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Description of" sheetId="8" r:id="rId8"/>
    <s:sheet name="Significant Accounting Policies" sheetId="9" r:id="rId9"/>
    <s:sheet name="Investment in Hotel Properties" sheetId="10" r:id="rId10"/>
    <s:sheet name="Notes Receivable" sheetId="11" r:id="rId11"/>
    <s:sheet name="Investment in Unconsolidated En" sheetId="12" r:id="rId12"/>
    <s:sheet name="Hotel Dispositions and Impairme" sheetId="13" r:id="rId13"/>
    <s:sheet name="Deferred Costs, net" sheetId="14" r:id="rId14"/>
    <s:sheet name="Intangible Assets, net and Inta" sheetId="15" r:id="rId15"/>
    <s:sheet name="Indebtedness, net" sheetId="16" r:id="rId16"/>
    <s:sheet name="Derivative Instruments and Hedg" sheetId="17" r:id="rId17"/>
    <s:sheet name="Fair Value Measurements" sheetId="18" r:id="rId18"/>
    <s:sheet name="Summary of Fair Value of Financ" sheetId="19" r:id="rId19"/>
    <s:sheet name="Commitments and Contingencies" sheetId="20" r:id="rId20"/>
    <s:sheet name="Redeemable Noncontrolling Inter" sheetId="21" r:id="rId21"/>
    <s:sheet name="Equity" sheetId="22" r:id="rId22"/>
    <s:sheet name="Stock Based Compensation" sheetId="23" r:id="rId23"/>
    <s:sheet name="Employee Benefit Plans" sheetId="24" r:id="rId24"/>
    <s:sheet name="Income Taxes" sheetId="25" r:id="rId25"/>
    <s:sheet name="Income (Loss) Per Share" sheetId="26" r:id="rId26"/>
    <s:sheet name="Segment Reporting" sheetId="27" r:id="rId27"/>
    <s:sheet name="Related Party Transactions" sheetId="28" r:id="rId28"/>
    <s:sheet name="Concentration of Risk" sheetId="29" r:id="rId29"/>
    <s:sheet name="Selected Quarterly Financial Da" sheetId="30" r:id="rId30"/>
    <s:sheet name="Real Estate and Accumulated Dep" sheetId="31" r:id="rId31"/>
    <s:sheet name="Mortgage Loans and Interest Ear" sheetId="32" r:id="rId32"/>
    <s:sheet name="Significant Accounting Polici33" sheetId="33" r:id="rId33"/>
    <s:sheet name="Investment in Hotel Properties " sheetId="34" r:id="rId34"/>
    <s:sheet name="Investment in Unconsolidated 35" sheetId="35" r:id="rId35"/>
    <s:sheet name="Hotel Dispositions and Impair36" sheetId="36" r:id="rId36"/>
    <s:sheet name="Deferred Costs, net (Tables)" sheetId="37" r:id="rId37"/>
    <s:sheet name="Intangible Assets, net and In38" sheetId="38" r:id="rId38"/>
    <s:sheet name="Indebtedness, net (Tables)" sheetId="39" r:id="rId39"/>
    <s:sheet name="Fair Value Measurements (Tables" sheetId="40" r:id="rId40"/>
    <s:sheet name="Summary of Fair Value of Fina41" sheetId="41" r:id="rId41"/>
    <s:sheet name="Commitments and Contingencies (" sheetId="42" r:id="rId42"/>
    <s:sheet name="Redeemable Noncontrolling Int43" sheetId="43" r:id="rId43"/>
    <s:sheet name="Equity (Tables)" sheetId="44" r:id="rId44"/>
    <s:sheet name="Stock Based Compensation (Table" sheetId="45" r:id="rId45"/>
    <s:sheet name="Income Taxes (Tables)" sheetId="46" r:id="rId46"/>
    <s:sheet name="Income (Loss) Per Share (Tables" sheetId="47" r:id="rId47"/>
    <s:sheet name="Related Party Transactions (Tab" sheetId="48" r:id="rId48"/>
    <s:sheet name="Selected Quarterly Financial 49" sheetId="49" r:id="rId49"/>
    <s:sheet name="Organization and Description 50" sheetId="50" r:id="rId50"/>
    <s:sheet name="Significant Accounting Polici51" sheetId="51" r:id="rId51"/>
    <s:sheet name="Investment in Hotel Propertie52" sheetId="52" r:id="rId52"/>
    <s:sheet name="Investment in Hotel Propertie53" sheetId="53" r:id="rId53"/>
    <s:sheet name="Investment in Hotel Propertie54" sheetId="54" r:id="rId54"/>
    <s:sheet name="Notes Receivable (Details)" sheetId="55" r:id="rId55"/>
    <s:sheet name="Investment in Unconsolidated 56" sheetId="56" r:id="rId56"/>
    <s:sheet name="Investment in Unconsolidated 57" sheetId="57" r:id="rId57"/>
    <s:sheet name="Investment in Unconsolidated 58" sheetId="58" r:id="rId58"/>
    <s:sheet name="Hotel Dispositions and Impair59" sheetId="59" r:id="rId59"/>
    <s:sheet name="Hotel Dispositions and Impair60" sheetId="60" r:id="rId60"/>
    <s:sheet name="Hotel Dispositions and Impair61" sheetId="61" r:id="rId61"/>
    <s:sheet name="Deferred Costs, net (Details)" sheetId="62" r:id="rId62"/>
    <s:sheet name="Intangible Assets, net and In63" sheetId="63" r:id="rId63"/>
    <s:sheet name="Indebtedness, net (Details)" sheetId="64" r:id="rId64"/>
    <s:sheet name="Indebtedness, net (Details 1)" sheetId="65" r:id="rId65"/>
    <s:sheet name="Indebtedness, net (Narrative) (" sheetId="66" r:id="rId66"/>
    <s:sheet name="Derivative Instruments and He67" sheetId="67" r:id="rId67"/>
    <s:sheet name="Fair Value Measurements (Detail" sheetId="68" r:id="rId68"/>
    <s:sheet name="Fair Value Measurements (Deta69" sheetId="69" r:id="rId69"/>
    <s:sheet name="Fair Value Measurements (Narrat" sheetId="70" r:id="rId70"/>
    <s:sheet name="Summary of Fair Value of Fina71" sheetId="71" r:id="rId71"/>
    <s:sheet name="Summary of Fair Value of Fina72" sheetId="72" r:id="rId72"/>
    <s:sheet name="Commitments and Contingencies73" sheetId="73" r:id="rId73"/>
    <s:sheet name="Commitments and Contingencies74" sheetId="74" r:id="rId74"/>
    <s:sheet name="Redeemable Noncontrolling Int75" sheetId="75" r:id="rId75"/>
    <s:sheet name="Redeemable Noncontrolling Int76" sheetId="76" r:id="rId76"/>
    <s:sheet name="Equity (Details)" sheetId="77" r:id="rId77"/>
    <s:sheet name="Equity (Details Textual)" sheetId="78" r:id="rId78"/>
    <s:sheet name="Stock Based Compensation (Detai" sheetId="79" r:id="rId79"/>
    <s:sheet name="Stock Based Compensation (Det80" sheetId="80" r:id="rId80"/>
    <s:sheet name="Employee Benefit Plans (Details" sheetId="81" r:id="rId81"/>
    <s:sheet name="Income Taxes (Details)" sheetId="82" r:id="rId82"/>
    <s:sheet name="Income Taxes (Details 1)" sheetId="83" r:id="rId83"/>
    <s:sheet name="Income Taxes (Details 2)" sheetId="84" r:id="rId84"/>
    <s:sheet name="Income Taxes (Details 3)" sheetId="85" r:id="rId85"/>
    <s:sheet name="Income Taxes (Details Textual)" sheetId="86" r:id="rId86"/>
    <s:sheet name="Income (Loss) Per Share (Detail" sheetId="87" r:id="rId87"/>
    <s:sheet name="Income (Loss) Per Share (Deta88" sheetId="88" r:id="rId88"/>
    <s:sheet name="Segment Reporting (Details)" sheetId="89" r:id="rId89"/>
    <s:sheet name="Related Party Transactions (Det" sheetId="90" r:id="rId90"/>
    <s:sheet name="Related Party Transactions (Nar" sheetId="91" r:id="rId91"/>
    <s:sheet name="Concentration of Risk (Details)" sheetId="92" r:id="rId92"/>
    <s:sheet name="Selected Quarterly Financial 93" sheetId="93" r:id="rId93"/>
    <s:sheet name="Real Estate and Accumulated D94" sheetId="94" r:id="rId94"/>
    <s:sheet name="Real Estate And Accumulated D95" sheetId="95" r:id="rId95"/>
    <s:sheet name="Real Estate and Accumulated D96" sheetId="96" r:id="rId96"/>
    <s:sheet name="Mortgage Loans and Interest E97" sheetId="97" r:id="rId97"/>
    <s:sheet name="Mortgage Loans and Interest E98" sheetId="98" r:id="rId98"/>
  </s:sheets>
  <s:definedNames/>
  <s:calcPr calcId="124519" calcMode="auto" fullCalcOnLoad="1"/>
</s:workbook>
</file>

<file path=xl/sharedStrings.xml><?xml version="1.0" encoding="utf-8"?>
<sst xmlns="http://schemas.openxmlformats.org/spreadsheetml/2006/main" uniqueCount="1563">
  <si>
    <t>Document and Entity Information - USD ($) $ in Thousands</t>
  </si>
  <si>
    <t>12 Months Ended</t>
  </si>
  <si>
    <t>Dec. 31, 2015</t>
  </si>
  <si>
    <t>Feb. 25, 2016</t>
  </si>
  <si>
    <t>Jun. 30, 2015</t>
  </si>
  <si>
    <t>Document and Entity Information [Abstract]</t>
  </si>
  <si>
    <t>Entity Registrant Name</t>
  </si>
  <si>
    <t xml:space="preserve">ASHFORD HOSPITALITY TRUST INC
</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4</t>
  </si>
  <si>
    <t>Assets</t>
  </si>
  <si>
    <t>Cash and cash equivalents</t>
  </si>
  <si>
    <t>Marketable securities</t>
  </si>
  <si>
    <t>Total cash, cash equivalents and marketable securities</t>
  </si>
  <si>
    <t>Investments in hotel properties, net</t>
  </si>
  <si>
    <t>Restricted cash</t>
  </si>
  <si>
    <t>Accounts receivable, net of allowance of $715 and $241, respectively</t>
  </si>
  <si>
    <t>Inventories</t>
  </si>
  <si>
    <t>Note receivable, net of allowance of $7,083 and $7,522, respectively</t>
  </si>
  <si>
    <t>Investment in unconsolidated entities</t>
  </si>
  <si>
    <t>Deferred costs, net</t>
  </si>
  <si>
    <t>Prepaid expenses</t>
  </si>
  <si>
    <t>Derivative assets, net</t>
  </si>
  <si>
    <t>Other assets</t>
  </si>
  <si>
    <t>Intangible asset, net</t>
  </si>
  <si>
    <t>Due from Ashford Prime OP, net</t>
  </si>
  <si>
    <t>Due from affiliates</t>
  </si>
  <si>
    <t>Due from third-party hotel managers</t>
  </si>
  <si>
    <t>Total assets</t>
  </si>
  <si>
    <t>Liabilities:</t>
  </si>
  <si>
    <t>Indebtedness, net</t>
  </si>
  <si>
    <t>Accounts payable and accrued expenses</t>
  </si>
  <si>
    <t>Dividends payable</t>
  </si>
  <si>
    <t>Unfavorable management contract liabilities</t>
  </si>
  <si>
    <t>Due to related party, net</t>
  </si>
  <si>
    <t>Due to third-party hotel managers</t>
  </si>
  <si>
    <t>Intangible liabilities, net</t>
  </si>
  <si>
    <t>Liabilities associated with marketable securities and other</t>
  </si>
  <si>
    <t>Other liabilities</t>
  </si>
  <si>
    <t>Total liabilities</t>
  </si>
  <si>
    <t>Commitments and contingencies (note 13)</t>
  </si>
  <si>
    <t xml:space="preserve"> </t>
  </si>
  <si>
    <t>Redeemable noncontrolling interests in operating partnership</t>
  </si>
  <si>
    <t>Equity:</t>
  </si>
  <si>
    <t>Common stock, $0.01 par value, 200,000,000 shares authorized, 95,470,903 and 89,439,624 shares issued and outstanding at December 31, 2015 and 2014, respectively</t>
  </si>
  <si>
    <t>Additional paid-in capital</t>
  </si>
  <si>
    <t>Accumulated deficit</t>
  </si>
  <si>
    <t>Total stockholders’ equity of the Company</t>
  </si>
  <si>
    <t>Noncontrolling interests in consolidated entities</t>
  </si>
  <si>
    <t>Total equity</t>
  </si>
  <si>
    <t>Total liabilities and equity</t>
  </si>
  <si>
    <t>Due to Affiliate</t>
  </si>
  <si>
    <t>Series A Cumulative Preferred Stock, 1,657,206 shares issued and outstanding at December 31, 2015 and 2014</t>
  </si>
  <si>
    <t>Preferred stock, $0.01 par value, 50,000,000 shares authorized:</t>
  </si>
  <si>
    <t>Series D Cumulative Preferred Stock, 9,468,706 shares issued and outstanding at December 31, 2015 and 2014</t>
  </si>
  <si>
    <t>Series E Cumulative Preferred Stock, 4,630,000 shares issued and outstanding at December 31, 2015 and 2014</t>
  </si>
  <si>
    <t>Consolidated Balance Sheets (Parenthetical) - USD ($) $ in Thousands</t>
  </si>
  <si>
    <t>Allowance for doubtful accounts receivable</t>
  </si>
  <si>
    <t>Allowance for doubtful notes receivabl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Series D Preferred Stock [Member]</t>
  </si>
  <si>
    <t>Series E Preferred Stock [Member]</t>
  </si>
  <si>
    <t>Consolidated Statements of Operations - USD ($) shares in Thousands, $ in Thousands</t>
  </si>
  <si>
    <t>Dec. 31, 2013</t>
  </si>
  <si>
    <t>Revenue</t>
  </si>
  <si>
    <t>Rooms</t>
  </si>
  <si>
    <t>Food and beverage</t>
  </si>
  <si>
    <t>Other</t>
  </si>
  <si>
    <t>Total hotel revenue</t>
  </si>
  <si>
    <t>Advisory services revenue</t>
  </si>
  <si>
    <t>Total revenue</t>
  </si>
  <si>
    <t>Hotel operating expenses:</t>
  </si>
  <si>
    <t>Other expenses</t>
  </si>
  <si>
    <t>Management fees</t>
  </si>
  <si>
    <t>Total hotel expenses</t>
  </si>
  <si>
    <t>Property taxes, insurance and other</t>
  </si>
  <si>
    <t>Depreciation and amortization</t>
  </si>
  <si>
    <t>Impairment charges</t>
  </si>
  <si>
    <t>Gain on insurance settlement</t>
  </si>
  <si>
    <t>Transaction costs</t>
  </si>
  <si>
    <t>Advisory services fee</t>
  </si>
  <si>
    <t>Corporate, general and administrative</t>
  </si>
  <si>
    <t>Total expenses</t>
  </si>
  <si>
    <t>Operating income</t>
  </si>
  <si>
    <t>Equity in earnings (loss) of unconsolidated entities</t>
  </si>
  <si>
    <t>Interest income</t>
  </si>
  <si>
    <t>Gain on acquisition of PIM Highland JV and sale of hotel properties</t>
  </si>
  <si>
    <t>Other income (expense)</t>
  </si>
  <si>
    <t>Interest expense and amortization of premiums and loan costs</t>
  </si>
  <si>
    <t>Write-off of loan costs and exit fees</t>
  </si>
  <si>
    <t>Unrealized gain (loss) on marketable securities</t>
  </si>
  <si>
    <t>Unrealized loss on derivatives</t>
  </si>
  <si>
    <t>Income (loss) from continuing operations before income taxes</t>
  </si>
  <si>
    <t>Income tax expense</t>
  </si>
  <si>
    <t>Income (loss) from continuing operations</t>
  </si>
  <si>
    <t>Income (loss) from discontinued operations</t>
  </si>
  <si>
    <t>Gain on sale of hotel properties, net of tax</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Net income (loss) available to common stockholders</t>
  </si>
  <si>
    <t>Basic:</t>
  </si>
  <si>
    <t>Income (loss) from continuing operations attributable to common stockholders (in dollars per share)</t>
  </si>
  <si>
    <t>Income (loss) from discontinued operations attributable to common stockholders (in dollars per share)</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shares)</t>
  </si>
  <si>
    <t>Amounts attributable to common stockholders:</t>
  </si>
  <si>
    <t>Income (loss) from continuing operations, net of tax</t>
  </si>
  <si>
    <t>Income (loss) from discontinued operations, net of tax</t>
  </si>
  <si>
    <t>Consolidated Statements of Comprehensive Income (Loss) - USD ($) $ in Thousands</t>
  </si>
  <si>
    <t>Statement of Comprehensive Income [Abstract]</t>
  </si>
  <si>
    <t>Other comprehensive income (loss), net of tax:</t>
  </si>
  <si>
    <t>Change in unrealized loss on derivatives</t>
  </si>
  <si>
    <t>Reclassification to interest expense</t>
  </si>
  <si>
    <t>Total other comprehensive income</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solidated Statements of Changes in Equity - USD ($) shares in Thousands, $ in Thousands</t>
  </si>
  <si>
    <t>Total</t>
  </si>
  <si>
    <t>Ashford Prime [Member]</t>
  </si>
  <si>
    <t>Ashford Inc. [Member]</t>
  </si>
  <si>
    <t>Common Stock [Member]</t>
  </si>
  <si>
    <t>Preferred Stock [Member]</t>
  </si>
  <si>
    <t>Restricted Stock and Restricted Stock Units (RSUs) [Member]</t>
  </si>
  <si>
    <t>Preferred Stock [Member]Series A Preferred Stock [Member]</t>
  </si>
  <si>
    <t>Preferred Stock [Member]Series D Preferred Stock [Member]</t>
  </si>
  <si>
    <t>Preferred Stock [Member]Series E Preferred Stock [Member]</t>
  </si>
  <si>
    <t>Common Stock [Member]Common Stock [Member]</t>
  </si>
  <si>
    <t>Common Stock [Member]Restricted Stock and Restricted Stock Units (RSUs) [Member]</t>
  </si>
  <si>
    <t>Additional Paid-in Capital</t>
  </si>
  <si>
    <t>Additional Paid-in CapitalAshford Prime [Member]</t>
  </si>
  <si>
    <t>Additional Paid-in CapitalAshford Inc. [Member]</t>
  </si>
  <si>
    <t>Additional Paid-in CapitalCommon Stock [Member]</t>
  </si>
  <si>
    <t>Additional Paid-in CapitalPreferred Stock [Member]</t>
  </si>
  <si>
    <t>Additional Paid-in CapitalRestricted Stock and Restricted Stock Units (RSUs) [Member]</t>
  </si>
  <si>
    <t>Accumulated Deficit</t>
  </si>
  <si>
    <t>Accumulated DeficitCommon Stock [Member]</t>
  </si>
  <si>
    <t>Accumulated DeficitSeries A Preferred Stock [Member]</t>
  </si>
  <si>
    <t>Accumulated DeficitSeries D Preferred Stock [Member]</t>
  </si>
  <si>
    <t>Accumulated DeficitSeries E Preferred Stock [Member]</t>
  </si>
  <si>
    <t>Accumulated Other Comprehensive Income (Loss)</t>
  </si>
  <si>
    <t>Noncontrolling Interests in Consolidated Entities</t>
  </si>
  <si>
    <t>Noncontrolling Interests in Consolidated EntitiesAshford Prime [Member]</t>
  </si>
  <si>
    <t>Noncontrolling Interests in Consolidated EntitiesAshford Inc. [Member]</t>
  </si>
  <si>
    <t>Redeemable Noncontrolling Interest in Operating Partnership</t>
  </si>
  <si>
    <t>Redeemable Noncontrolling Interest in Operating PartnershipAshford Prime [Member]</t>
  </si>
  <si>
    <t>Redeemable Noncontrolling Interest in Operating PartnershipAshford Inc. [Member]</t>
  </si>
  <si>
    <t>Redeemable Noncontrolling Interest in Operating PartnershipRestricted Stock and Restricted Stock Units (RSUs) [Member]</t>
  </si>
  <si>
    <t>Beginning balance (in shares) at Dec. 31, 2012</t>
  </si>
  <si>
    <t>Beginning balance at Dec. 31, 2012</t>
  </si>
  <si>
    <t>Purchases of common stock (in shares)</t>
  </si>
  <si>
    <t>Purchases of common stock</t>
  </si>
  <si>
    <t>Equity-based compensation</t>
  </si>
  <si>
    <t>Forfeiture of restricted shares (in shares)</t>
  </si>
  <si>
    <t>Forfeiture of restricted shares</t>
  </si>
  <si>
    <t>Issuance of stock (in shares)</t>
  </si>
  <si>
    <t>Issuance of stock</t>
  </si>
  <si>
    <t>Dividends</t>
  </si>
  <si>
    <t>Net unrealized loss on derivative instruments</t>
  </si>
  <si>
    <t>Distributions to noncontrolling interests</t>
  </si>
  <si>
    <t>Ashford Prime spin-off / Ashford Inc. spin-off</t>
  </si>
  <si>
    <t>Redemption value adjustment</t>
  </si>
  <si>
    <t>Unvested operating partnership units reclassified to equity</t>
  </si>
  <si>
    <t>Deferred compensation to be settled in shares</t>
  </si>
  <si>
    <t>Net income (loss) excluding redeemable noncontrolling interests</t>
  </si>
  <si>
    <t>Net loss attributable to redeemable noncontrolling interests in operating partnership</t>
  </si>
  <si>
    <t>Ending balance at Dec. 31, 2013</t>
  </si>
  <si>
    <t>Ending balance (in shares) at Dec. 31, 2013</t>
  </si>
  <si>
    <t>Sale of consolidated noncontrolling interest</t>
  </si>
  <si>
    <t>Redemption/conversion of operating partnership units (in shares)</t>
  </si>
  <si>
    <t>Redemption/conversion of operating partnership units</t>
  </si>
  <si>
    <t>Ending balance at Dec. 31, 2014</t>
  </si>
  <si>
    <t>Ending balance (in shares) at Dec. 31, 2014</t>
  </si>
  <si>
    <t>Distribution of Ashford Prime OP units</t>
  </si>
  <si>
    <t>Ending balance at Dec. 31, 2015</t>
  </si>
  <si>
    <t>Ending balance (in shares) at Dec. 31, 2015</t>
  </si>
  <si>
    <t>Consolidated Statements of Cash Flows - USD ($) $ in Thousands</t>
  </si>
  <si>
    <t>Cash Flows from Operating Activities</t>
  </si>
  <si>
    <t>Adjustments to reconcile net loss to net cash flows provided by operating activities:</t>
  </si>
  <si>
    <t>Amortization of intangibles</t>
  </si>
  <si>
    <t>Bad debt expense</t>
  </si>
  <si>
    <t>Equity in (earnings) loss of unconsolidated entities</t>
  </si>
  <si>
    <t>Distributions of earnings from unconsolidated entities</t>
  </si>
  <si>
    <t>Income from financing derivatives</t>
  </si>
  <si>
    <t>Gain on acquisition of PIM Highland JV and sale of properties/notes receivable, net</t>
  </si>
  <si>
    <t>Realized and unrealized gain on trading securities</t>
  </si>
  <si>
    <t>Purchases of marketable securities</t>
  </si>
  <si>
    <t>Sales of marketable securities</t>
  </si>
  <si>
    <t>Net settlement of trading derivatives</t>
  </si>
  <si>
    <t>Payments on derivatives</t>
  </si>
  <si>
    <t>Realized and unrealized losses on derivatives</t>
  </si>
  <si>
    <t>Amortization of loan costs and write-off of loan costs and exit fees</t>
  </si>
  <si>
    <t>Changes in operating assets and liabilities, exclusive of the effect of hotel acquisitions, hotel dispositions, Ashford Prime spin-off and Ashford Inc. spin-off:</t>
  </si>
  <si>
    <t>Accounts receivable and inventories</t>
  </si>
  <si>
    <t>Prepaid expenses and other assets</t>
  </si>
  <si>
    <t>Due to/from affiliates</t>
  </si>
  <si>
    <t>Due to/from related party</t>
  </si>
  <si>
    <t>Due to/from third-party hotel managers</t>
  </si>
  <si>
    <t>Due to/from Ashford Prime OP, net</t>
  </si>
  <si>
    <t>Due to/from Ashford Inc., net</t>
  </si>
  <si>
    <t>Net cash provided by operating activities</t>
  </si>
  <si>
    <t>Cash Flows from Investing Activities</t>
  </si>
  <si>
    <t>Proceeds from sale/payments of notes receivable</t>
  </si>
  <si>
    <t>Proceeds from franchise agreement extensions</t>
  </si>
  <si>
    <t>Cash contribution to Ashford Prime OP</t>
  </si>
  <si>
    <t>Distribution from Ashford Prime OP</t>
  </si>
  <si>
    <t>Cash contribution to Ashford Inc.</t>
  </si>
  <si>
    <t>Acquisition of hotel property, net of cash acquired</t>
  </si>
  <si>
    <t>Restricted cash related to improvements and additions to hotel properties</t>
  </si>
  <si>
    <t>Improvements and additions to hotel properties</t>
  </si>
  <si>
    <t>Net proceeds from sale of assets/properties</t>
  </si>
  <si>
    <t>Due from Ashford Prime OP</t>
  </si>
  <si>
    <t>Payments for initial franchise agreements</t>
  </si>
  <si>
    <t>Proceeds from sale of consolidated noncontrolling interest</t>
  </si>
  <si>
    <t>Proceeds from property insurance</t>
  </si>
  <si>
    <t>Net cash used in investing activities</t>
  </si>
  <si>
    <t>Cash Flows from Financing Activities</t>
  </si>
  <si>
    <t>Borrowings on indebtedness</t>
  </si>
  <si>
    <t>Repayments of indebtedness and capital leases</t>
  </si>
  <si>
    <t>Payments of loan costs and prepayment penalties</t>
  </si>
  <si>
    <t>Payments of dividends</t>
  </si>
  <si>
    <t>Payments for derivatives</t>
  </si>
  <si>
    <t>Cash income from derivatives</t>
  </si>
  <si>
    <t>Proceeds from preferred stock offering</t>
  </si>
  <si>
    <t>Proceeds from common stock offering</t>
  </si>
  <si>
    <t>Distributions to noncontrolling interests in consolidated entities</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t>
  </si>
  <si>
    <t>Supplemental Disclosure of Investing and Financing Activities</t>
  </si>
  <si>
    <t>Non-cash deferred compensation</t>
  </si>
  <si>
    <t>Dividend receivable from Ashford Prime</t>
  </si>
  <si>
    <t>Distributions declared but not paid to a noncontrolling interest in a consolidated entity</t>
  </si>
  <si>
    <t>Accrued but unpaid capital expenditures</t>
  </si>
  <si>
    <t>Transfer of debt to Ashford Prime</t>
  </si>
  <si>
    <t>Dividends declared but not paid</t>
  </si>
  <si>
    <t>Investment in unconsolidated entity</t>
  </si>
  <si>
    <t>Net assets distributed to Ashford Prime OP (net of cash contributed)</t>
  </si>
  <si>
    <t>Net liabilities distributed to Ashford Inc. (net of cash contributed)</t>
  </si>
  <si>
    <t>Assumption of debt</t>
  </si>
  <si>
    <t>Acquisition of lan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 service hotels in the upscale and upper-upscale segments in domestic and international markets that have revenue per available room (“RevPAR”) generally less than twice the national average. Other than Ashford Hospitality Trust, Inc.’s investment in Ashford Inc. common stock,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s in our portfolio are currently asset-managed by Ashford LLC. We do not have any employees. All of the services that might be provided by employees are provided to us by Ashford LLC. As of December 31, 2015 , we owned interests in the following assets: • 132 consolidated hotel properties, including 130 directly owned and two owned through a majority-owned investment in a consolidated entity, which represent 27,977 total rooms (or 27,950 net rooms excluding those attributable to our partner); • 85 hotel condominium units at WorldQuest Resort in Orlando, Florida; • a 29.8% ownership in Ashford Inc. common stock with a carrying value of $6.6 million and a fair value of $31.9 million ; • a 52.4% ownership in AIM Real Estate Hedged Equity (U.S.) Fund, LP (the “REHE Fund”) with a carrying value of $56.0 million ; and • a mezzanine loan with a carrying value of $3.7 million . For federal income tax purposes, we have elected to be treated as a REIT, which imposes limitations related to operating hotels. As of December 31, 2015 , our 132 hotel properties were leased or owned by our wholl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December 31, 2015 , Remington Lodging &amp; Hospitality, LLC, together with its affiliates (“Remington Lodging”), which is beneficially wholly-owned by Mr. Monty J. Bennett, our Chairman and Chief Executive Officer, and Mr. Archie Bennett, Jr., our Chairman Emeritus, managed 89 of our 132 hotel properties and WorldQuest Resort. Third-party management companies managed the remaining hotel properties. On September 17, 2015, Remington Lodging and Ashford Inc. entered into an agreement pursuant to which Ashford Inc. will acquire all of the general partner interest and eighty percent of the limited partner interests in Remington Lodging. The acquisition is subject to the satisfaction of various conditions, including the approval of Ashford Inc.’s stockholders and independent directors. The acquisition, if completed, will not impact our management agreements with Remington Lodging. On December 14, 2014, we executed a Letter Agreement (the “Agreement”) with PRISA III Investments ("PRISA III"). The Agreement was approved by the investment committee of Prudential Real Estate Investors ("PREI"), the investment manager of PRISA III, and fully executed and delivered to us on December 15, 2014. Pursuant to the Agreement, we agreed to purchase and PRISA III agreed to sell (the “Transaction”) all of PRISA III’s rights, title and interest in and to its approximately 28.26% interest in the PIM Highland Holding LLC (“PIM Highland JV”). As of March 6, 2015, we own 100% of the PIM Highland JV. See notes 3, 5 and 9. On July 13, 2015, we announced that our board of directors had declared the distribution (1) to our stockholders of approximately 4.1 million shares of common stock of Ashford Prime to be received by Ashford Trust upon redemption of Ashford Prime OP common units and (2) to the common unitholders of Ashford Trust OP of our remaining common units of Ashford Prime OP. The distribution occurred on July 27, 2015, to stockholders and common unitholders of record as of the close of business of the New York Stock Exchange on July 20, 2015. As a result of the distribution, we have no ownership interest in Ashford Prime OP at December 31, 2015.</t>
  </si>
  <si>
    <t>Significant Accounting Policies</t>
  </si>
  <si>
    <t>Accounting Policies [Abstract]</t>
  </si>
  <si>
    <t>Significant Accounting Policies Basis of Presentation –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The following items affect reporting comparability related to our consolidated financial statements: • On February 6, 2015, we acquired the Lakeway Resort &amp; Spa; on February 25, 2015, we acquired the Memphis Marriott East hotel; on April 29, 2015, we acquired the Hampton Inn &amp; Suites Gainesville; on June 3, 2015, we acquired the Le Pavillon Hotel; on June 17, 2015, we acquired a 9 -hotel portfolio; on July 1, 2015, we acquired the W Atlanta Downtown hotel; on July 23, 2015, we acquired the Le Meridien Minneapolis; on August 5, 2015, we acquired the Hilton Garden Inn - Wisconsin Dells; on October 15, 2015, we acquired the Hotel Indigo Atlanta; and on November 10, 2015, we acquired the W Minneapolis Foshay. The operating results of these hotels are included in our results of operations as of their respective acquisition dates. • On March 6, 2015, we acquired the remaining approximate 28.26% interest in the 28 hotels of the PIM Highland JV. For the period January 1, 2013, through March 5, 2015, the results of the PIM Highland JV are included in equity in earnings (loss) of unconsolidated entities. Beginning March 6, 2015, we consolidate the results of operations of these hotels. • On March 1, 2014, we completed the sale of the Pier House Resort to Ashford Prime. The results of the Pier House Resort, which we acquired on May 14, 2013, and sold on March 1, 2014, are included in our results of operations for the period from May 14, 2013, through February 28, 2014. Additionally, the operating results of the Ashton Hotel and Marriott Fremont, which were acquired on July 18, 2014 and August 6, 2014, respectively, are included in our results of operations since their acquisition dates. Use of Estimates –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 Cash and cash equivalents include cash on hand or held in banks and short-term investments with an initial maturity of three months or less at the date of purchase. Restricted Cash –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 Accounts Receivable –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 Inventories, which primarily consist of food, beverages, and gift store merchandise, are stated at the lower of cost or market value. Cost is determined using the first-in, first-out method. Investments in Hotel Properties, net –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19.9 million for the year ended December 31, 2015. See note 6. No impairment charges were recorded for investments in hotel properties for the years ended December 31, 2014 and 2013. Hotel Dispositions —Effective January 1, 2015,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This new guidance was implemented prospectively. As such, hotel property dispositions that occurred prior to December 31, 2014, will continue to be reported as discontinued operations in the statements of operations for all applicable periods presented. See note 6.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Investments in Unconsolidated Entities – Investments in entities in which we have ownership interests ranging from 14.4% to 52.4% , at December 31, 2015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in 2015 , 2014 and 2013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and therefore such entities should not be consolidated. In evaluating VIEs, our analysis involves considerable management judgment and assumptions. Note Receivable – Mezzanine loan financing, classified as note receivable, represents a loan held for investment and intended to be held to maturity. Note receivable i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2015 , 2014 and 2013 . VIEs, as defined by authoritative accounting guidance, must be consolidated by their controlling interest beneficiaries if the VIE does not effectively disperse risks among the parties involved. Our remaining mezzanine note receivable at December 31, 2015 ,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the interests in entities acquired or created in the future to determine whether such entities should be consolidated. In evaluating VIEs, our analysis involves considerable management judgment and assumptions. Impairment of Notes Receivable –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2015 , 2014 and 2013 . Valuation adjustments of $439,000 , $415,000 and $396,000 on previously impaired notes were credited to impairment charges during 2015 , 2014 and 2013 , respectively. See notes 4 and 6. Marketable Securities – Marketable securities include U.S. treasury bills, publicly traded equity securities, and put and call options of certain publicly traded securit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 Deferred Costs, net – As discussed below, we elected to early adopt ASU 2015-03, Interest—Imputation of Interest (Subtopic 835-30): Simplifying the Presentation of Debt Issuance Costs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Interest-Imputation of Interest (Subtopic 835-30) : Presentation and Measurement of Debt Issuance Costs Associated with Line-of-Credit Arrangements (“ASU 2015-15”), and as a result debt issuance costs associated with our secured revolving credit facility will continue to b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This change in accounting principle is reflected in notes 7 and 9. Additionally, Ashford Prime also adopted ASU 2015-03, of which the effect of this change in accounting principle is reflected in note 5. 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 Derivative Instruments and Hedging –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futures contract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years ended December 31, 2015 , 2014 and 2013 there was no ineffectiveness. For non-hedge designated interest rate derivatives, credit default swaps and futures, changes in fair value and realized gains and losses are recognized in earnings as “unrealized loss on derivatives” and “other income (expense)”, respectively, in the consolidated statements of operations. Due to/from Affiliates – Due to/from affiliates represents current receivables and payables resulting primarily from advances of shared costs incurred. Due to/from affiliates are generally settled within a period not exceeding one year . Due to/from Related Party – Due to/from related party represents current receivables and payables resulting from transactions related to hotel management, project management and market services with a related party. Due to/from related party is generally settled within a period not exceeding one year . Due to/from Ashford Prime OP, net – Due to/from Ashford Prime OP represents receivables and payables resulting primarily from reimbursable expenses between the two entities. At December 31, 2014, we had receivables related to advisory fees. Due to/from Ashford Prime OP is generally settled within a period not exceeding one year . Due to/from Ashford Inc. – Due to/from Ashford Inc. represents current receivables and payables resulting primarily from advisory services fee, including reimbursable expenses. At December 31, 2014, due to/from Ashford Inc., included costs and payables resulting primarily from costs and payables associated with the spin-off of Ashford Inc. Due to/from Ashford Inc., is generally settled within a period not exceeding one year . Due to/from Third-Party Hotel Managers – Due from third-party hotel managers primarily consists of amounts due from Marriott related to cash reserves held at the Marriott corporate level related to operating, capital improvements, real estate taxes and other items. Due to/from third-party hotel managers also represents current receivables and payables resulting from transactions related to hotel management. Unfavorable Management Contract Liabilities – Certain management agreements assumed in the acquisition of a hotel in 2006 and the CNL acquisition in 2007 had terms that were more favorable to the respective managers than typical market management agreements at the acquisition dates. As a result, we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An unfavorable management contract with a carrying value of $493,000 was contributed to Ashford Prime OP in connection with the Ashford Prime spin-off. Noncontrolling Interests –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The carrying value of the noncontrolling interests in the operating partnership is based on the greater of the accumulated historical cost or the redemption value. The noncontrolling interests in consolidated entities represent ownership interests of 15% of two hotel properties held by one joint venture at December 31, 2015 and 2014. The noncontrolling interests in consolidated entities that represented ownership interest of 25% of two hotel properties held by one joint venture were contributed to Ashford Prime in connection with its spin-off in November 2013. The noncontrolling interests in consolidated entities are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Guarantees – Upon acquisition of the 51 -hotel CNL Portfolio on April 11, 2007, we assumed certain guarantees, which represent funds provided by third-party hotel managers to guarantee minimum returns for certain hotel properties. As we are obligated to repay such amounts through increased incentive management fees through cash reimbursements, such guarantees were recorded as other liabilities. During 2013, payments were made to satisfy all guarantees and as a result there are no future obligations. Revenue Recognition –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 Other Hotel Expenses – Other hotel expenses include internet, telephone charges, guest laundry, valet parking, and hotel-level general and administrative fees, sales and marketing expenses, repairs and maintenance, franchise fees and utility costs. They are expensed as incurred. Advertising Costs – Advertising costs are charged to expense as incurred. For 2015 , 2014 and 2013 , our continuing operations incurred advertising costs of $5.6 million , $3.3 million and $4.1 million , respectively. Advertising costs related to continuing operations are included in “other” hotel expenses in the accompanying consolidated statements of operations. Equity-Based Compensation – Stock/unit-based compensation for non-employees is accounted for at fair value based on the market price of the shares at period end in accordance with applicable authoritative accounting guidance that results in recording expense, within “advisory service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Prior to the spin-off of Ashford Inc., stock/unit-based compensation was accounted for at fair value based on the market price of the shares at the date of grant in accordance with applicable authoritative accounting guidance. The fair value was charged to compensation expense on a straight-line basis over the vesting period of the shares/units. Depreciation and Amortization –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 Income Taxes –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5 remain subject to potential examination by certain federal and state taxing authorities. Income (Loss) Per Share –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lassifications And Correction of Immaterial Errors - During the years ended December 31, 2014 and 2013, the Company repurchased a total of approximately 41,000 and 33,000 shares of its common stock for a total cost of $458,000 and $401,000 , respectively. The Company has historically presented share repurchases as treasury stock (thereby reducing stockholders’ equity) in the consolidated balance sheets and consolidated statements of equity. However, the Company is incorporated in Maryland and under Maryland law, there is no concept of treasury stock. Therefore, shares repurchased should be considered retired and constitute authorized but unissued shares rather than treasury stock as previously presented. As a result, during the year ended December 31, 2015, the Company has corrected the classification error and amounts previously reported as treasury stock of $125.7 million and $140.1 million at December 31, 2014 and 2013, respectively, are presented as a reduction to common stock and additional paid-in capital in the consolidated balance sheet and consolidated statements of equity. In addition, the number of shares previously disclosed as issued have been reduced by the number of shares repurchased of 35.5 million and 44.3 million at December 31, 2014 and 2013, respectively. This change does not affect consolidated assets, consolidated liabilities, consolidated total equity, the consolidated statement of operations, the consolidated statement of comprehensive income (loss), the consolidated statement of cash flows (excluding the change of descriptions from issuances and purchases of treasury stock to common stock), or earnings per share computations. As discussed above,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 Recently Adopted Accounting Standards — In April 2014, the FASB issued accounting guidance that revises the definition of discontinued operations by limiting discontinued operations reporting to disposals of components of an entity that represent strategic shif</t>
  </si>
  <si>
    <t>Investment in Hotel Properties</t>
  </si>
  <si>
    <t>Property, Plant and Equipment [Abstract]</t>
  </si>
  <si>
    <t>Investments in Hotel Properties</t>
  </si>
  <si>
    <t>Investments in Hotel Properties Investments in hotel properties consisted of the following (in thousands): December 31, 2015 2014 Land $ 704,534 $ 358,514 Buildings and improvements 4,026,857 2,125,656 Furniture, fixtures and equipment 406,893 211,777 Construction in progress 31,235 11,704 Condominium properties 11,947 12,065 Total cost 5,181,466 2,719,716 Accumulated depreciation (761,782 ) (591,105 ) Investments in hotel properties, net $ 4,419,684 $ 2,128,611 The cost of land and depreciable property, net of accumulated depreciation, for federal income tax purposes was approximately $3.7 billion and $1.9 billion as of December 31, 2015 and 2014 . For the years ended December 31, 2015 , 2014 and 2013 , we recognized depreciation expense, including depreciation of assets under capital leases and discontinued hotel properties, of $210.1 million , $110.6 million and $127.5 million , respectively. The authoritative accounting guidance requires non-financial assets be measured at fair value when events or changes in circumstances indicate that the carrying amount of an asset will not be recoverable. An asset is considered impaired if the carrying value of the hotel property exceeds its estimated undiscounted cash flows and the impairment is calculated as the amount by which the carrying value of the hotel property exceeds its estimated fair value. Our investments in hotel properties are reviewed for impairment at each reporting period, taking into account the latest operating cash flows and market conditions and their impact on future projections. Management uses considerable subjective and complex judgments in determining the assumptions used to estimate the fair value and undiscounted cash flows, and believes these are assumptions that would be consistent with the assumptions of market participants. Acquisitions Lakeway Resort &amp; Spa On February 6, 2015, we acquired a 100% interest in the Lakeway Resort &amp; Spa (“Lakeway Resort”) in Austin, Texas, for total consideration of $33.5 million . The acquisition was funded with cash. We prepared a purchase price allocation of the assets acquired and liabilities assumed. The final purchase price allocation was completed with the assistance of a third party appraisal firm. This valuation is considered a Level 3 valuation technique. On April 17, 2015, we completed the financing of a $25.1 million mortgage loan, secured by the Lakeway Resort. See note 9. The following table summarizes the estimated fair value of the assets acquired and liabilities assumed in the acquisition (in thousands): Land $ 4,541 Buildings and improvements 24,703 Furniture, fixtures, and equipment 4,237 33,481 Net other assets and liabilities (382 ) The results of operations of the hotel property have been included in our results of operations since February 6, 2015. For the year ended December 31, 2015, we have included total revenue of $10.9 million and net loss of $1.5 million in our consolidated statement of operations. The unaudited proforma results of operations as if the acquisition had occurred on January 1, 2013 are included in the pro forma table below. Memphis Marriott East Hotel On February 25, 2015, we acquired a 100% interest in the Memphis Marriott East (“Memphis Marriott”) hotel in Memphis, Tennessee for total consideration of $43.5 million . The acquisition was funded with cash. We prepared a purchase price allocation of the assets acquired and liabilities assumed. The final purchase price allocation was completed with the assistance of a third party appraisal firm. This valuation is considered a Level 3 valuation technique. On March 25, 2015, we completed the financing of a $33.3 million mortgage loan, secured by the Memphis Marriott. See note 9. The following table summarizes the estimated fair value of the assets acquired and liabilities assumed in the acquisition (in thousands): Land $ 6,210 Buildings and improvements 32,934 Furniture, fixtures, and equipment 4,350 43,494 Net other assets and liabilities 34 The results of operations of the hotel property have been included in our results of operations since February 25, 2015. For the year ended December 31, 2015, we have included total revenue of $10.4 million and net income of $305,000 in our consolidated statement of operations. The unaudited proforma results of operations as if the acquisition had occurred on January 1, 2013 are included in the pro forma table below. PIM Highland JV Acquisition As previously discussed in note 1, we acquired the remaining approximate 28.26% interest in the PIM Highland JV. The transaction closed on March 6, 2015, for consideration of $250.1 million in cash. We recognized a gain of $381.8 million on the remeasurement of our previously held equity method investment. See note 5. Subsequent to the close of the transaction, $907.6 million of existing debt of the PIM Highland JV was refinanced. See note 9. We prepared a purchase price allocation of the assets acquired and liabilities assumed. The final purchase price allocation was completed with the assistance of a third party appraisal firm subsequent to March 31, 2015. This resulted in adjustments to land, buildings and improvements, furniture, fixtures and equipment, and intangibles associated with above and below market leases. These adjustments resulted in a reduction of $1.1 million of depreciation expense for the three months ended June 30, 2015, which represents the decrease of depreciation from the date of the acquisition through March 31, 2015. These adjustments also resulted in a net reduction of approximately $16,000 of rent expense associated with intangible amortization of above and below market leases for the three months ended June 30, 2015, which represents the net decrease of rent expense from the date of acquisition through March 31, 2015. Rent expense is included in “other expenses” in the consolidated statements of operations. This valuation is considered a Level 3 valuation technique. The following table summarizes the estimated fair value of the assets acquired and liabilities assumed in the acquisition (in thousands): Preliminary Allocations as of March 31, 2015 Adjustments Final Allocations as of June 30, 2015 Land $ 292,934 $ (7,712 ) $ 285,222 Buildings and improvements 1,351,293 38,182 1,389,475 Furniture, fixtures, and equipment 118,878 (35,958 ) 82,920 1,763,105 (5,488 ) 1,757,617 Indebtedness (1,120,082 ) — (1,120,082 ) Intangible liabilities, net (12,217 ) 5,488 (6,729 ) Net other assets and liabilities 116,533 — 116,533 The results of operations of the hotel properties have been included in our results of operations since March 6, 2015. For the year ended December 31, 2015, we have included total revenue of $409.9 million and net income of $7.8 million in our consolidated statement of operations. The unaudited proforma results of operations as if the acquisition had occurred on January 1, 2013 are included in the pro forma table below. Hampton Inn &amp; Suites - Gainesville On April 29, 2015, we acquired a 100% interest in the Hampton Inn &amp; Suites (“Hampton Inn Gainesville”) in Gainesville, Florida for total consideration of $25.2 million . The acquisition was funded with cash. We prepared a purchase price allocation of the assets acquired and liabilities assumed. The final purchase price allocation was completed with the assistance of a third party appraisal firm. This valuation is considered a Level 3 valuation technique. On June 24, 2015, we completed the financing of a $21.2 million mortgage loan, secured by the Hampton Inn Gainesville. See note 9. The following table summarizes the estimated fair value of the assets acquired and liabilities assumed in the acquisition (in thousands): Land $ 3,695 Buildings and improvements 19,002 Furniture, fixtures, and equipment 1,139 23,836 Intangible assets 1,412 Net other assets and liabilities (150 ) The results of operations of the hotel property have been included in our results of operations since April 29, 2015. For the year ended December 31, 2015, we have included total revenue of $4.0 million and net income of $363,000 in our consolidated statement of operations. The unaudited proforma results of operations as if the acquisition had occurred on January 1, 2013 are included in the pro forma table below. Le Pavillon Hotel On June 3, 2015, we acquired a 100% interest in the Le Pavillon Hotel (“Le Pavillon”) in New Orleans, Louisiana for total consideration of $62.5 million . The acquisition was funded with cash. Subsequent to the close of the transaction, we completed the financing of a $43.8 million mortgage loan. See note 9.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10,933 Buildings and improvements 46,761 Furniture, fixtures, and equipment 4,788 62,482 Net other assets and liabilities 486 The results of operations of the hotel property have been included in our results of operations since June 3, 2015. For the year ended December 31, 2015, we have included total revenue of $7.1 million and net loss of $1.5 million in our consolidated statement of operations. The unaudited proforma results of operations as if the acquisition had occurred on January 1, 2013 are included in the pro forma table below. Princeton Westin - Land Acquisition On June 4, 2015, we acquired a 100% interest in the land underlying the Princeton Westin hotel in Princeton, New Jersey for total consideration of $6.5 million . The acquisition was funded with $3.4 million of cash and the surrender of $3.1 million of prepaid rent related to the lease agreement that is being terminated. We prepared a purchase price allocation of the assets acquired. The final purchase price allocation was completed with the assistance of a third party appraisal firm. This valuation is considered a Level 3 valuation technique. The following table summarizes the estimated fair value of the asset acquired in the acquisition (in thousands): Land $ 6,475 The Rockbridge Hotel Portfolio On June 17, 2015, we acquired a 100% interest in a 9 -hotel portfolio (“Rockbridge Portfolio”) for total consideration of $225.0 million . The acquisition was funded with cash. Subsequent to the close of the transaction, we completed the financing on loans totaling $179.2 million . See note 9.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18,551 Buildings and improvements 190,952 Furniture, fixtures, and equipment 15,451 224,954 Net other assets and liabilities (298 ) The results of operations of the hotel properties have been included in our results of operations since June 17, 2015. For the year ended December 31, 2015, we have included total revenue of $27.7 million and net loss of $1.9 million in our consolidated statement of operations. The unaudited proforma results of operations as if the acquisition had occurred on January 1, 2013 are included in the pro forma table below. W Atlanta Downtown Hotel On July 1, 2015, we acquired a 100% interest in the W Atlanta Downtown (“W Atlanta”) in Atlanta, Georgia for total consideration of $56.8 million . Subsequent to the close of the transaction, we completed the financing of a $40.5 million mortgage loan. See note 9.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2,353 Buildings and improvements 51,758 Furniture, fixtures, and equipment 2,626 56,737 Net other assets and liabilities 1,358 The results of operations of the hotel property has been included in our results of operations since July 1, 2015. For the year ended December 31, 2015, we have included total revenue of $10.5 million and net loss of $786,000 , in our consolidated statement of operations. The unaudited proforma results of operations as if the acquisition had occurred on January 1, 2013 are included in the pro forma table below. Le Meridien Minneapolis Hotel On July 23, 2015, we acquired a 100% interest in the Le Meridien Chambers Minneapolis (“Le Meridien Minneapolis”) in Minneapolis, Minnesota for total consideration of $15.0 million . The acquisition was funded with cash.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2,752 Buildings and improvements 11,583 Furniture, fixtures, and equipment 665 15,000 Net other assets and liabilities 215 The results of operations of the hotel property has been included in our results of operations since July 23, 2015. For the year ended December 31, 2015, we have included total revenue of $2.9 million and net income of $468,000 , in our consolidated statement of operations. The unaudited proforma results of operations as if the acquisition had occurred on January 1, 2013 are included in the pro forma table below. Hilton Garden Inn - Wisconsin Dells On August 5, 2015, we acquired a 100% interest in the Hilton Garden Inn - Wisconsin Dells in Wisconsin Dells, Wisconsin for total consideration of $15.2 million . The acquisition was funded with cash. Subsequent to the close of the transaction, we completed the financing of a $12.0 million mortgage loan. See note 9.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867 Buildings and improvements 13,917 Furniture, fixtures, and equipment 401 15,185 Net other assets and liabilities (39 ) The results of operations of the hotel property has been included in our results of operations since August 5, 2015. For the year ended December 31, 2015, we have included total revenue of $2.0 million and net income of $161,000 , in our consolidated statement of operations. The unaudited proforma results of operations as if the acquisition had occurred on January 1, 2013 are included in the pro forma table below. Hotel Indigo - Atlanta On October 15, 2015, we acquired a 100% interest in the Hotel Indigo (“Indigo Atlanta”) in Atlanta, Georgia for total consideration of $26.9 million . As part of the transaction, we assumed a mortgage loan with a fair value of $16.6 million . See note 9. The remaining purchase price was funded in cash. We have allocated the assets acquired and liabilities assumed on a preliminary basis using the estimated fair value information currently available. This valuation is considered a Level 3 valuation technique. We are in the process of obtaining the necessary information and evaluating the values assigned to investment in hotel property and property level working capital balances. Thus, the balances reflected below are subject to change and could result in adjustments. Any change to the amounts recorded within the investment in hotel property will also impact depreciation and amortization expense. The following table summarizes the preliminary fair value of the assets acquired and liabilities assumed in the acquisition (in thousands): Land $ 3,230 Buildings and improvements 22,135 Furniture, fixtures, and equipment 1,576 26,941 Indebtedness (16,581 ) Net other assets and liabilities 425 The results of operations of the hotel property has been included in our results of operations since October 15, 2015. For the year ended December 31, 2015, we have included total revenue of $1.0 million and net loss of $114,000 , in our consolidated statement of operations. The unaudited proforma results of operations as if the acquisition had occurred on January 1, 2013 are included in the pro forma table below. W Minneapolis Foshay On November 10, 2015, we acquired a 100% interest in the W Minneapolis Foshay (“W Minneapolis”) in Minneapolis, Minnesota for total consideration of $88.1 million . As part of the transaction, we assumed a mortgage loan with a fair value of $57.7 million . See note 9. The remaining purchase price was funded in cash. We prepared a purchase price allocation of the assets acquired and liabilities assumed. The final purchase price allocation was completed with the assistance of a third party appraisal firm. This valuation is considered a Level 3 valuation technique. The following table summarizes the estimated fair value of the assets acquired and liabilities assumed in the acquisition (in thousands): Land $ 8,430 Buildings and improvements 75,842 Furniture, fixtures, and equipment 3,868 88,140 Indebtedness (57,739 ) Net other assets and liabilities 1,937 The results of operations of the hotel property has been included in our results of operations since November 10, 2015. For the year ended December 31, 2015, we have included total revenue of $2.3 million and net loss of $223,000 , in our consolidated statement of operations. The unaudited proforma results of operations as if the acquisition had occurred on January 1, 2013 are included in the pro forma table below. Pro Forma Financial Results The following table reflects the unaudited pro forma results of operations as if all acquisitions had occurred and the applicable indebtedness was incurred on January 1, 2013 and the removal of $6.3 million of non-recurring transaction costs and gain on remeasurement of the PIM Highland JV of $381.8 million . The table also reflects the removal of equity in earnings in unconsolidated entities of $5.5 million for the year ended December 31, 2014, respectively, and the removal of equity in loss in unconsolidated entities of $3.8 million and $19.4 million for the years ended December 31, 2015 and 2013, respectively. These adjustments are directly attributable to the transactions for the years ended December 31, 2015, 2014 and 2013 (in thousands): Year Ended December 31, 2015 2014 2013 Total revenue $ 1,486,717 $ 1,397,942 $ 1,505,782 Loss from continuing operations $ (74,818 ) $ (44,777 ) $ (75,560 ) Net loss $ (74,219 ) $ (41,253 ) $ (75,658 )</t>
  </si>
  <si>
    <t>Notes Receivable</t>
  </si>
  <si>
    <t>Receivables [Abstract]</t>
  </si>
  <si>
    <t>Note Receivable At December 31, 2015 and December 31, 2014 , we had one mezzanine loan receivable with a net carrying value of $3.7 million and $3.6 million , respectively, net of a valuation allowance of $7.1 million and $7.5 million , respectively. This note is secured by the Ritz-Carlton hotel property in Key Biscanye, Florida, bears interest at a rate of 6.09% , and matures in 2017. All required payments on this loan are current. Ongoing payments are treated as reductions of carrying value with related valuation allowance adjustments recorded as credits to impairment charges.</t>
  </si>
  <si>
    <t>Investment in Unconsolidated Entities</t>
  </si>
  <si>
    <t>Equity Method Investments and Joint Ventures [Abstract]</t>
  </si>
  <si>
    <t>Investment in Unconsolidated Entities PIM Highland JV We held a 71.74% common equity interest and a $25.0 million , or 50% , preferred equity interest earning an accrued but unpaid 15% annual return with priority over common equity distributions in PIM Highland JV, a 28 -hotel portfolio venture. Although we had majority ownership in PIM Highland JV, all major decisions related to the joint venture, including establishment of policies and operating procedures with respect to business affairs and incurring obligations and expenditures, were subject to the approval of an executive committee, which was comprised of four persons with us and our partner each designating two of those persons. As a result, we utilized the equity accounting method with respect to the PIM Highland JV. As previously discussed, pursuant to the Agreement, we agreed to purchase and PRISA III agreed to sell all of PRISA III’s right, title and interest in and to its approximately 28.26% interest in the PIM Highland JV. As of March 6, 2015, we own 100% of the PIM Highland JV. Prior to the acquisition of the remaining approximate 28.26% interest in the PIM Highland JV, we had a carrying value of $144.8 million and $140.9 million at December 31, 2014 and March 5, 2015, respectively. The acquisition-date fair value of the previous equity interest was $522.8 million and is included in the measurement of the consideration transferred. We recognized a gain of $381.8 million as a result of remeasuring our equity interest in PIM Highland JV before the business combination. See note 3 for discussion of fair value and pro forma results of operations and note 9 for indebtedness related to the PIM Highland JV. The following tables summarize the condensed consolidated balance sheet as of December 31, 2014 and the condensed consolidated statement of operations for the period from January 1, 2015 through March 5, 2015 and the years ended December 31, 2014 and 2013 of the PIM Highland JV (in thousands): PIM Highland JV Condensed Consolidated Balance Sheet December 31, 2014 Total assets $ 1,394,806 Total liabilities 1,166,682 Members’ capital 228,124 Total liabilities and members’ capital $ 1,394,806 Our ownership interest in PIM Highland JV $ 144,784 PIM Highland JV Condensed Consolidated Statements of Operations Period from January 1 to March 5, Year Ended December 31, 2015 2014 2013 Total revenue $ 76,695 $ 466,703 $ 426,760 Total expenses (69,949 ) (391,779 ) (385,133 ) Operating income 6,746 74,924 41,627 Interest income and other 17 53 69 Interest expense, amortization and write-offs of deferred loan costs, discounts and premiums and exit fees (10,212 ) (59,456 ) (64,316 ) Other expenses — (44 ) — Income tax expense (1,222 ) (4,294 ) (1,345 ) Net income (loss) $ (4,671 ) $ 11,183 $ (23,965 ) Our equity in earnings (loss) of PIM Highland JV $ (3,836 ) $ 5,482 $ (19,392 ) Ashford Hospitality Prime Limited Partnership As previously discussed, we announced that our board of directors had declared the distribution (1) to our stockholders of approximately 4.1 million shares of common stock of Ashford Prime to be received by Ashford Trust upon redemption of Ashford Prime OP common units and (2) to the common unitholders of Ashford Trust OP of our remaining common units of Ashford Prime OP. The distribution occurred on July 27, 2015, to stockholders and common unitholders of record as of the close of business of the New York Stock Exchange on July 20, 2015. As a result of the distribution, we have no ownership interest in Ashford Prime. At December 31, 2014 , we held a 14.9% ownership interest in Ashford Prime OP. The following tables summarize the condensed consolidated balance sheet as of December 31, 2014 and the condensed consolidated and combined consolidated statements of operations for the years ended December 31, 2015 , 2014 and 2013 of Ashford Prime as well as our equity in earnings (loss) since November 19, 2013 (in thousands): Ashford Hospitality Prime Limited Partnership Condensed Consolidated Balance Sheet 2014 Total assets (1) $ 1,226,005 Total liabilities (1) 802,007 Partners’ capital 423,998 Total liabilities and partners’ capital $ 1,226,005 Our ownership interest in Ashford Prime OP $ 54,907 ________________ (1) Debt issuance costs are now reflected as a direct reduction to the related debt obligation rather than as an asset on the condensed consolidated balance sheet. This results in amounts different than was previously presented. Ashford Hospitality Prime Limited Partnership Condensed Consolidated and Combined Consolidated Statements of Operations Year Ended December 31, 2015 2014 2013 Total revenue $ 349,545 $ 307,308 $ 233,496 Total expenses (303,569 ) (263,558 ) (214,086 ) Operating income 45,976 43,750 19,410 Equity in loss of unconsolidated entity (2,927 ) — — Interest income 34 27 23 Other income (expense) 1,233 — — Interest expense and amortization and write-offs of loan costs (37,883 ) (39,031 ) (34,982 ) Unrealized loss on investments (7,609 ) — — Unrealized loss on derivatives (3,252 ) (111 ) (36 ) Income tax expense (263 ) (1,097 ) (2,343 ) Net income (loss) (4,691 ) 3,538 (17,928 ) Income from consolidated entities attributable to noncontrolling interests (2,414 ) (1,103 ) (934 ) Net income (loss) attributable to Ashford Prime OP $ (7,105 ) $ 2,435 $ (18,862 ) Our equity in earnings (loss) of Ashford Prime OP $ 874 $ 258 $ (4,012 ) Ashford Inc. On February 27, 2014, we announced that our board of directors had approved a plan to spin-off our asset management business into a separate publicly traded company in the form of a taxable special distribution. The spin-off was completed on November 12, 2014, with a pro-rata taxable distribution of Ashford Inc.’s common stock to our common stockholders of record as of November 11, 2014. The distribution was comprised of one share of Ashford Inc. common stock for every 87 shares of our common stock held by our stockholders. In addition for each common unit of our operating partnership, the holder received a common unit of the operating limited liability company subsidiary of Ashford Inc. Each holder of common units of the operating limited liability company of Ashford Inc. could exchange up to 99% of those units for shares of Ashford Inc. stock at the rate of one share of Ashford Inc. common stock for every 55 common units of the operating limited liability company subsidiary of Ashford Inc. The exchange occurred on November 12, 2014, simultaneously with the distribution to common stockholders. Following the spin-off, we continue to hold approximately 598,000 shares of Ashford Inc. common stock, which represented an approximate 30.1% ownership interest in Ashford Inc. at the time of the spin-off. In connection with the spin-off, we entered into an advisory agreement with Ashford Inc. As of December 31, 2015 , we owned an approximate 29.8% ownership interest, with a fair value of $31.9 million , in Ashford Inc. The following tables summarize the condensed balance sheets as of December 31, 2015 and 2014 and the condensed statements of operations for the years ended December 31, 2015 , 2014 and 2013 of Ashford Inc. as well as our equity in loss since November 13, 2014 (in thousands): Ashford Inc. Condensed Balance Sheets December 31, 2015 December 31, 2014 Total assets $ 166,991 $ 49,230 Total liabilities 30,115 33,912 Redeemable noncontrolling interests in Ashford LLC 240 424 Total stockholders’ equity of Ashford Inc. 32,165 14,981 Noncontrolling interests in consolidated entities 104,471 (87 ) Total equity 136,636 14,894 Total liabilities and equity $ 166,991 $ 49,230 Our ownership interest in Ashford Inc. $ 6,616 $ 7,099 Ashford Inc. Condensed Statements of Operations Year Ended December 31, 2015 2014 2013 Total revenue $ 58,981 $ 17,288 $ 960 Total expenses (60,332 ) (63,586 ) (48,672 ) Operating loss (1,351 ) (46,298 ) (47,712 ) Unrealized loss on investment in unconsolidated entity (2,141 ) — — Unrealized loss on investments (2,490 ) — — Realized loss on investments (5,110 ) — — Other 1,114 — — Income tax expense (2,066 ) (783 ) (7 ) Net loss (12,044 ) (47,081 ) (47,719 ) Loss from consolidated entities attributable to noncontrolling interests 10,852 647 — Net loss attributable to redeemable noncontrolling interests in Ashford LLC 2 24 — Net loss attributable to Ashford Inc. $ (1,190 ) $ (46,410 ) $ (47,719 ) Our equity in loss of Ashford Inc. $ (483 ) $ (3,245 ) $ — REHE Fund In June 2015, for consideration of certain marketable securities, we obtained a 52.4% ownership interest in the REHE Fund. The REHE Fund is managed by Ashford Investment Management, LLC (“AIM”), an indirect subsidiary of Ashford Inc. As of and for the year ended December 31, 2015, the REHE Fund was consolidated by Ashford Inc. The REHE Fund invests substantially all of its assets in the AIM Real Estate Hedged Equity Master Fund, LP (the “Master Fund”), and as a consequence of our investment in the REHE Fund, we obtained an indirect interest in the Master Fund. Our maximum exposure of loss is limited to our investment in the REHE Fund. The following tables summarize the consolidated balance sheet as of December 31, 2015 and the consolidated statement of operations for the year ended December 31, 2015 of the REHE Fund (in thousands): AIM Real Estate Hedged Equity (U.S.) Fund, LP Condensed Balance Sheet December 31, 2015 Total assets $ 106,792 Total liabilities — Partners’ capital 106,792 Total liabilities and partners’ capital $ 106,792 Our ownership interest in the REHE Fund $ 55,952 AIM Real Estate Hedged Equity (U.S.) Fund, LP Condensed Statement of Operations December 31, 2015 Total investment income $ 1,266 Net expenses (273 ) Net investment income 993 Net unrealized loss on investments (2,308 ) Net realized gain on investments (5,103 ) Net loss attributable to the REHE Fund $ (6,418 ) Our equity in loss of the REHE Fund $ (3,386 ) The Master Fund generally invests in publicly traded equity securities and put and call options on publicly traded equity securities. The REHE Fund records its investment in the Master Fund at its proportionate share of net assets. Income (loss) and distributions are allocated to the REHE Fund’s partners based on their ownership percentage of the REHE Fund. Our equity in loss in the REHE Fund represents our share of the REHE Fund’s loss from June 1, 2015 through December 31, 2015. We generally may redeem our investment in the REHE Fund on the last business day of the month after providing written notice. As of December 31, 2015, we have no unfunded commitments. We are not obligated to pay any portion of the management fee or the performance allocation in favor of the REHE Fund’s investment manager and general partner, respectively, but do share pro rata in all other applicable expenses of the REHE Fund. As of December 31, 2015 , we owned an approximate 52.4% ownership interest in the REHE Fund. Other Additionally, as of December 31, 2015 and 2014 , we had a 14.4% subordinated beneficial interest in a trust that holds the Four Seasons hotel property in Nevis, which had a zero carrying value.</t>
  </si>
  <si>
    <t>Hotel Dispositions and Impairment Charges</t>
  </si>
  <si>
    <t>Discontinued Operations and Disposal Groups [Abstract]</t>
  </si>
  <si>
    <t>Hotel Dispositions and Impairment Charges Hotel Dispositions Effective January 1, 2015, discontinued operations according to ASU 2014-08 are defined as the disposal of components of an entity that represent strategic shifts that have (or will have) a major effect on an entity’s operations and financial results. As a result, operations of hotels sold subsequent to December 31, 2014, that are not considered strategic shifts, will continue to be reported in continuing operations, while gains/losses on disposition will be included in gain/loss on sale of property, after continuing operations. For transactions that have been classified as discontinued operations for periods prior to ASU 2014-08, we continue to present the operating results as discontinued operations in the statements of operations for all applicable periods presented. In March 2015, we completed the sale of the Hampton Inn hotel in Terre Haute, Indiana. Upon disposition we recognized a loss of $1.1 million on the sale of the hotel property, which is included in “gain on acquisition of PIM Highland JV and sale of hotel properties.” We included operations for this hotel through the date of disposition in income (loss) from continuing operations as shown in the consolidated statements of operations for the years ended December 31, 2015, 2014 and 2013, as disposition of this hotel does not represent a strategic shift in our business. The following table includes condensed financial information from this hotel (in thousands): Year Ended December 31, 2015 2014 2013 Total hotel revenue $ 361 $ 2,719 $ 2,529 Total hotel operating expenses (308 ) (1,868 ) (1,755 ) Operating income 53 851 774 Property taxes, insurance and other (40 ) (128 ) (53 ) Depreciation and amortization (164 ) (724 ) (407 ) Interest expense and amortization of loan costs — (292 ) (528 ) Loss from continuing operations (151 ) (293 ) (214 ) Loss on sale of hotel property (1,130 ) — — Net loss (1,281 ) (293 ) (214 ) Net loss from continuing operations attributable to redeemable noncontrolling interests in operating partnership 147 38 27 Loss from continuing operations attributable to the Company $ (1,134 ) $ (255 ) $ (187 ) In July 2015, as previously discussed, we announced that our board of directors declared the distribution (1) to our stockholders of approximately 4.1 million shares of common stock of Ashford Prime to be received by Ashford Trust upon redemption of Ashford Prime OP common units and (2) to the common unitholders of Ashford Trust OP of our remaining common units of Ashford Prime OP. As a result of the distribution, we no longer retain an interest in Ashford Prime. The previously deferred gain of $599,000 from the sale of the Pier House Resort in March 2014 was recognized during the year ended December 31, 2015. In November 2014, we completed the sale of the Homewood Suites hotel in Mobile, Alabama. Since this hotel sold prior to our adoption of ASU 2014-08, we will continue to present the operating results as discontinued operations in the statements of operations for all applicable periods presented. The following table includes condensed financial information from this hotel for the years ended December 31, 2014 and 2013 (in thousands): Year Ended December 31, 2014 2013 Hotel revenues $ 2,479 $ 2,733 Hotel operating expenses (1,678 ) (1,791 ) Operating income 801 942 Property taxes, insurance and other (109 ) (130 ) Depreciation and amortization (278 ) (306 ) Interest expense and amortization of loan costs (332 ) (604 ) Loss on sale of hotel property (49 ) — Income (loss) from discontinued operations 33 (98 ) (Income) loss from discontinued operations attributable to redeemable noncontrolling interests in operating partnership (4 ) 12 Income (loss) from discontinued operations attributable to the Company $ 29 $ (86 ) Hotel Impairments In 2015, we announced a plan to commence the process to list for sale 24 select-service hotels. While we have determined this announcement does not meet the criteria to classify the 24 select-service hotels as held for sale, we have concluded that these properties were not to be held long-term. Based on our impairment assessment of individual properties, we recorded an impairment charge of $19.9 million related to two hotel properties in the second quarter of 2015. The impairment charge occurred at the Residence Inn in Las Vegas, Nevada and the SpringHill Suites in Gaithersburg, Maryland, in the amounts of $17.1 million and $2.8 million , respectively. The impairment charges were based on methodologies discussed in note 2, which are considered Level 3 valuation techniques. Our estimates of fair value reduced the respective carrying values of the Residence Inn in Las Vegas, Nevada and the SpringHill Suites in Gaithersburg, Maryland to $37.5 million and $15.3 million , respectively. Note Receivable Impairment We review notes receivable for impairment in each reporting period pursuant to the applicable authoritative accounting guidance. A loan is impaired when, based on current information and events, it is probable that we will be unable to collect all amounts due according to the contractual terms.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 dependent. If a loan is deemed to be impaired, we record a valuation allowance through a charge to earnings for any shortfall. Our assessment of impairment is based on considerable judgment and estimates. In February 2010, the mezzanine loan secured by the Ritz-Carlton hotel property in Key Biscayne, Florida, with a principal amount of $38.0 million and a net carrying value of $23.0 million at December 31, 2009 was restructured. In connection with the restructuring, we received a cash payment of $20.2 million and a $4.0 million note receivable. We recorded a net impairment charge of $10.7 million in 2009 on the original mezzanine loan. The restructured note bears an interest rate of 6.09% and matures in June 2017 with interest only payments through maturity. The note was recorded at its net present value of $3.0 million at restructuring, based on its future cash flows. The interest payments are recorded as reductions of the principal of the note receivable, and the valuation adjustments to the net carrying amount of this note are recorded as a credit to impairment charges. The following table summarizes the changes in allowance for losses for the years ended December 31, 2015 , 2014 and 2013 (in thousands): 2015 2014 2013 Balance at beginning of period $ 7,522 $ 7,937 $ 8,333 Impairment charges — — — Valuation adjustments (credits to impairment charges) (439 ) (415 ) (396 ) Charge-offs — — — Balance at end of period $ 7,083 $ 7,522 $ 7,937</t>
  </si>
  <si>
    <t>Deferred Costs, net</t>
  </si>
  <si>
    <t>Deferred Costs, Capitalized, Prepaid, and Other Assets Disclosure [Abstract]</t>
  </si>
  <si>
    <t>Deferred Costs, net Deferred costs, net consist of the following (in thousands): December 31, 2015 2014 Deferred franchise fees $ 5,086 $ 3,168 Deferred loan costs 638 — Total costs 5,724 3,168 Accumulated amortization (1,877 ) (1,550 ) Deferred costs, net $ 3,847 $ 1,618 As previously discussed in note 2,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t>
  </si>
  <si>
    <t>Intangible Assets, net and Intangible Liabilities, net</t>
  </si>
  <si>
    <t>Intangible Assets, net and Intangible Liabilities, net [Abstract]</t>
  </si>
  <si>
    <t>Intangible Assets, net and Intangible Liabilities, net Intangible assets, net and intangible liabilities, net consisted of the following (in thousands): Intangible Assets, net Intangible Liability, net December 31, December 31, 2015 2014 2015 2014 Cost $ 11,499 $ — $ 16,817 $ — Accumulated amortization (156 ) — (323 ) — $ 11,343 $ — $ 16,494 $ — The intangible assets and intangible liabilities noted above represent the above-market rate leases (liability) and below-market rate leases (asset) that were determined based on the comparison of rent due under the ground lease contracts assumed in the acquisitions to market rates for the remaining duration of the lease contracts and are amortized over their respective ground lease terms with expiration dates ranging from 2024 to 2102. For the year ended December 31, 2015, net amortization related to intangibles was a reduction in lease expense of $167,000 . Estimated future net amortization expense for intangible assets and intangible liabilities for each of the next five years is as follows (in thousands): Intangible Assets Intangible Liabilities 2016 $ 197 $ 395 2017 197 395 2018 197 395 2019 197 395 2020 197 395 Thereafter 10,358 14,519 Total $ 11,343 $ 16,494</t>
  </si>
  <si>
    <t>Debt Disclosure [Abstract]</t>
  </si>
  <si>
    <t>Indebtedness, net Indebtedness of our continuing operations and the carrying values of related collateral were as follows at December 31, 2015 and 2014 (in thousands): December 31, 2015 December 31, 2014 Indebtedness Collateral Maturity Interest Rate Debt Balance Book Value of Collateral Debt Balance Book Value of Collateral Mortgage loan 10 hotels July 2015 5.22% — — 145,278 177,769 Mortgage loan (3) 5 hotels November 2015 Greater of 6.40% or LIBOR (1) + 6.15% — — 211,000 308,427 Mortgage loan 8 hotels December 2015 5.70% — — 92,772 75,959 Mortgage loan 5 hotels February 2016 5.53% — — 105,164 128,380 Mortgage loan 5 hotels February 2016 5.53% — — 75,546 100,203 Mortgage loan (4) (5) 5 hotels February 2016 LIBOR (1) + 4.75% 200,000 209,550 200,000 210,974 Mortgage loan (4) 7 hotels August 2016 LIBOR (1) + 4.35% 301,000 193,777 301,000 190,072 Mortgage loan (4) 5 hotels August 2016 LIBOR (1) + 4.38% 62,900 85,463 62,900 99,539 Mortgage loan (4) 1 hotel August 2016 LIBOR (1) + 4.20% 37,500 46,335 37,500 48,926 Secured revolving credit facility (6) Various October 2016 Base Rate (2) + 2.00% or LIBOR (1) + 3.00% — — — — Mortgage loan (4) 8 hotels January 2017 LIBOR (1) + 4.95% 376,800 366,160 — — Mortgage loan (7) 24 hotels April 2017 LIBOR (1) + 4.39% 1,070,560 1,301,840 — — Mortgage loan (4) 1 hotel April 2017 LIBOR (1) + 4.95% 33,300 42,273 — — Mortgage loan 5 hotels April 2017 5.95% 110,302 124,038 111,869 123,891 Mortgage loan 5 hotels April 2017 5.95% 99,144 118,946 100,552 116,132 Mortgage loan 5 hotels April 2017 5.95% 150,860 156,217 153,002 155,234 Mortgage loan 7 hotels April 2017 5.95% 120,671 140,860 122,384 146,209 Mortgage loan (4) 1 hotel May 2017 LIBOR (1) + 5.10% 25,100 33,938 — — Mortgage loan (4) 1 hotel June 2017 LIBOR (1) + 5.10% 43,750 61,197 — — Mortgage loan 1 hotel June 2017 5.98% 16,002 26,668 — — Mortgage loan (4) 8 hotels July 2017 LIBOR (1) + 4.09% 144,000 182,139 — — Mortgage loan (4) 1 hotel July 2017 LIBOR (1) + 4.15% 35,200 38,623 — — Mortgage loan (4) 1 hotel July 2017 LIBOR (1) + 5.10% 40,500 55,600 — — Mortgage loan (7) 17 hotels December 2017 LIBOR (1) + 4.87% 375,000 295,020 — — Mortgage loan 1 hotel January 2018 4.38% 98,016 193,321 — — Mortgage loan 2 hotels January 2018 4.44% 107,054 232,247 — — Mortgage loan (8) 1 hotel July 2018 LIBOR (1) + 4.50% 21,200 23,222 — — Mortgage loan (8) 1 hotel August 2018 LIBOR (1) + 4.95% 12,000 14,978 — — Mortgage loan (9) 1 hotel July 2019 LIBOR (1) + 3.75% 5,524 8,320 5,525 7,742 Mortgage loan 1 hotel November 2020 6.26% 98,420 114,480 99,780 112,278 Mortgage loan 1 hotel May 2023 5.46% 55,524 87,692 — — Mortgage loan 1 hotel January 2024 5.49% 10,529 15,655 10,673 16,460 Mortgage loan 1 hotel January 2024 5.49% 7,214 10,698 7,313 9,161 Mortgage loan 1 hotel May 2024 4.99% 6,745 8,528 6,845 8,525 Mortgage loan 3 hotels August 2024 5.20% 67,520 46,358 67,520 47,706 Mortgage loan 2 hotels August 2024 4.85% 12,500 9,223 12,500 9,698 Mortgage loan 3 hotels August 2024 4.90% 24,980 15,880 24,980 16,132 Mortgage loan 3 hotels February 2025 4.45% 54,110 70,637 — — Mortgage loan 2 hotels February 2025 4.45% 24,147 28,739 — — Mortgage loan 2 hotels February 2025 4.45% 20,919 11,807 — — 3,868,991 4,370,429 1,954,103 2,109,417 Premiums, net 5,626 — — — Deferred loan costs, net (34,000 ) — (10,970 ) — Total $ 3,840,617 $ 4,370,429 $ 1,943,133 $ 2,109,417 ____________________________________ (1) LIBOR rates were 0.430% and 0.171% at December 31, 2015 and 2014, respectively. (2) Base Rate, as defined in the secured revolving credit facility agreement is the greater of (i) the prime rate set by Bank of America, (ii) federal funds rate + 0.5% or (iii) LIBOR + 1.0% . (3) This mortgage loan had three one -year extension options subject to satisfaction of certain conditions. The first one -year extension period began in November 2014. (4) This mortgage loan has three one -year extension options subject to satisfaction of certain conditions. (5) This mortgage loan has a LIBOR floor of 0.20% . (6) Our borrowing capacity under our secured revolving credit facility is $100.0 million . (7) This mortgage loan has four one -year extension options subject to satisfaction of certain conditions. (8) This mortgage loan has two one -year extension options subject to satisfaction of certain conditions. (9) This mortgage loan provides for an interest rate of LIBOR + 3.75% with a 0 .25% LIBOR floor for the first 18 months and is fixed at 4.0% thereafter. As previously discussed in note 2,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 On December 2, 2015, we refinanced three mortgage loans totaling $273.5 million . The refinance included our $92.8 million mortgage loan due December 2015, which had an outstanding balance of $90.7 million , our $105.2 million mortgage loan due February 2016, which had an outstanding balance of $102.7 million , and our $75.5 million mortgage loan due February 2016, which had an outstanding balance of $73.8 million . The new loan is a $375.0 million mortgage loan due December 2017. The $375.0 million mortgage loan is interest only and provides for a floating interest rate of LIBOR + 4.87% . The stated maturity is December 2017, with four one -year extension options. The new loan continues to be secured by 17 of 18 hotel properties. The SpringHill Suites in Jacksonville, Florida is now unencumbered. On November 10, 2015, we assumed a mortgage loan with a fair value of $57.7 million , and a principal balance of $55.5 million , secured by the W Minneapolis. The mortgage loan carries a fixed rate of 5.46% . The stated maturity is May 2023. On October 30, 2015, we obtained a new $100.0 million secured revolving credit facility which matures in October 2016. The credit facility provides for a one -year revolving line of credit priced at 200 to 300 basis points over LIBOR or the base rate. The credit facility also contains customary financial covenant tests with respect to minimum fixed charge coverage ratio and maximum leverage tests allowable. No amounts were drawn under the credit facility as of December 31, 2015 . On October 15, 2015, we assumed a mortgage loan with a fair value of $16.6 million , and a principal balance of $16.0 million , secured by the Indigo Atlanta. The mortgage loan carries a fixed rate of 5.98% . The stated maturity is June 2017 . On August 5, 2015, we completed the financing of a $12.0 million mortgage loan, secured by the Hilton Garden Inn - Wisconsin Dells. The mortgage loan is interest only and provides for a floating interest rate of LIBOR + 4.95% . The stated maturity is August 2018, with two one -year extension options. On July 1, 2015, we completed the financing of a $40.5 million mortgage loan, secured by the W Atlanta. The mortgage loan is interest only and provides for a floating interest rate of LIBOR + 5.10% . The stated maturity is July 2017, with three one -year extension options. On June 24, 2015, we completed the financing of a $21.2 million mortgage loan, secured by the Hampton Inn Gainesville. The mortgage loan is interest only and provides for a floating interest rate of LIBOR + 4.50% . The stated maturity is July 2018, with two one -year extension options. On June 17, 2015, we completed the financing of two mortgage loans totaling $179.2 million , secured by the Rockbridge Portfolio. The financing includes a $144.0 million mortgage loan, secured by eight of the nine hotel properties. The mortgage loan is interest only and provides for a floating interest rate of LIBOR + 4.09% . The stated maturity is July 2017, with three one -year extension options. The financing also includes a $35.2 million mortgage loan, secured by the Sheraton Ann Arbor hotel in Ann Arbor, Michigan. The mortgage loan is interest only and provides for a floating rate of LIBOR + 4.15% . The stated maturity is July 2017, with three one -year extension options. On June 3, 2015, we completed the financing of a $43.8 million mortgage loan, secured by the Le Pavillon. The mortgage loan is interest only and provides for a floating interest rate of LIBOR + 5.10% . The stated maturity is June 2017, with three one -year extension options. On April 17, 2015, we completed the financing of a $25.1 million mortgage loan, secured by the Lakeway Resort. The mortgage loan is interest only and provides for a floating interest rate of LIBOR + 5.10% . The stated maturity is May 2017, with three one -year extension options. On March 25, 2015, we completed the financing of a $33.3 million mortgage loan, secured by the Memphis Marriott. The mortgage loan is interest only and provides for a floating interest rate of LIBOR + 4.95% . The stated maturity is April 2017, with three one -year extension options. As previously discussed in note 1, pursuant to the Agreement, we acquired the remaining approximate 28.26% interest in the PIM Highland JV. The transaction closed on March 6, 2015. Subsequent to the close of the transaction, $907.6 million of assumed mortgage loans due March 2015 were refinanced with a $1.07 billion non-recourse mortgage loan due April 2017. The new loan is interest only and provides for a floating interest rate of LIBOR plus 4.39% . Additionally we assumed two mortgage loans which include a $99.3 million mortgage due January 2018 with a fixed interest rate of 4.38% and a $108.6 million mortgage loan due January 2018 with a fixed interest rate of 4.44% . On January 2, 2015, we refinanced two mortgage loans totaling $356.3 million . The refinance included our $211.0 million mortgage loan due November 2015 and the $145.3 million mortgage loan due July 2015. The new loans initially totaled $477.3 million . The new loans included a $376.8 million mortgage loan due January 2017, a $54.8 million mortgage loan due February 2025, a $24.5 million mortgage loan due February 2025 and a $21.2 million mortgage loan due February 2025. The $376.8 million mortgage loan is interest only and provides for a floating interest rate of LIBOR + 4.95% . The stated maturity is January 2017, with three one -year extension options. The three mortgage loans totaling $100.5 million due February 2025 bear interest at a fixed rate of 4.45% . The stated maturity date for each of these loans is February 2025. The new loans continue to be secured by the same 15 hotel properties. On August 6, 2014, to fund a portion of the acquisition of the Fremont Marriott Silicon Valley hotel, we completed the financing of a $37.5 million mortgage loan. The mortgage loan bears interest at a rate of LIBOR + 4.20% . The stated maturity is August 2016, with three one -year extension options. The mortgage loan is secured by the Fremont Marriott Silicon Valley hotel. On July 31, 2014, to fund a portion of the acquisition of the Ashton hotel, we completed the financing of a $5.5 million mortgage loan. The mortgage loan bears interest at a rate of LIBOR + 3.75% (with a 0.25% LIBOR floor) for the first 18 months and a fixed rate of 4.0% thereafter. The stated maturity is July 2019, with no extension options. The mortgage loan is secured by the Ashton hotel. On July 25, 2014, we refinanced three mortgage loans, including our $135.0 million mortgage loan due May 2015, our $102.3 million mortgage loan due December 2014, which had an outstanding balance of $101.1 million , and our $89.3 million mortgage loan due February 2016, which had an outstanding balance of $88.5 million . The new loans total $468.9 million . As a result of the refinancing, the Homewood Suites Mobile and the Hampton Inn Terre Haute, Indiana are now unencumbered by debt. Other than the properties noted above, the new loans continue to be secured by the same hotel properties. On May 1, 2014, we refinanced our $5.1 million loan due May 2014 with a $6.9 million loan due May 2024, with no extension options. The new loan provides for a fixed interest rate of 4.99% . The new loan continues to be secured by the same hotel property, the Courtyard Hartford-Manchester in Manchester, Connecticut. On January 24, 2014, we refinanced our $164.4 million loan due March 2014 with a $200.0 million loan due February 2016, with three one -year extension options, subject to the satisfaction of certain conditions. The new loan provides for an interest rate of LIBOR + 4.75% , with a LIBOR floor of 0.20% . The new loan continues to be secured by the same five hotels that secured the original loan, including: the Embassy Suites Philadelphia Airport, Embassy Suites Walnut Creek, Sheraton Mission Valley San Diego, Sheraton Anchorage and the Hilton Minneapolis/St Paul Airport Mall of America. During the year ended December 31, 2015 , we recognized premium amortization of $1.4 million . The amortization of the premium is computed using a method that approximates the effective interest method, which is included in interest expense and amortization of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Presently, our existing financial covenants are non-recourse and primarily relate to maintaining minimum debt coverage ratios, maintaining an overall minimum net worth, maintaining a maximum loan to value ratio, and maintaining an overall minimum total assets. As of December 31, 2015 , we were in compliance in all material respects with all covenants or other requirements set forth in our debt and related agreements as amended. Maturities and scheduled amortizations of indebtedness of our continuing operations as of December 31, 2015 for each of the five following years and thereafter are as follows (in thousands): 2016 $ 580,045 2017 2,644,079 2018 237,175 2019 49,648 2020 96,800 Thereafter 261,244 Total $ 3,868,991</t>
  </si>
  <si>
    <t>Derivative Instruments and Hedging</t>
  </si>
  <si>
    <t>Derivative Instruments and Hedging Activities Disclosure [Abstract]</t>
  </si>
  <si>
    <t>Derivative Instruments and Hedging Interest Rate Derivatives – We are exposed to risks arising from our business operations, economic conditions and financial markets. To manage these risks, we primarily use interest rate derivatives and interest rate floors to hedge our debt and our cash flows. The interest rate derivatives currently include interest rate caps and interest rate floors. These derivatives are subject to master netting settlement arrangements. As of December 31, 2015 , maturities on these instruments range from February 2016 to July 2020 . To mitigate the nonperformance risk, we routinely use a third party’s analysis of the creditworthiness of the counterparties to support our belief that the counterparties’ nonperformance risk is limited. All derivatives are recorded at fair value. For the year ended December 31, 2015, we entered into interest rate caps with notional amounts totaling $2.2 billion and strike rates ranging from 1.50% to 3.00% . These interest rate caps had effective dates from January 2015 to December 2015 , and maturity dates from January 2017 to August 2018 , for a total cost of $2.2 million . These instruments were not designated as cash flow hedges. These instruments cap the interest rate on our mortgage loans with principal balances of $2.2 billion and maturity dates from January 2017 to August 2018 . The net carrying value of our interest rate caps was an asset of $360,000 as of December 31, 2015 , which are included in “derivative assets, net” in the consolidated balance sheets. We also entered into interest rate floors with notional amounts totaling $6.0 billion and strike rates ranging from (0.25)% to zero percent. These interest rate floors had effective dates from April 2015 to July 2015 , and maturity dates from April 2020 to July 2020 , for a total cost of $9.4 million . The net carrying value of our interest rate floors was an asset of $1.7 million as of December 31, 2015 , which are included in “derivative assets, net” in the consolidated balance sheets. For the year ended December 31, 2014, we entered into interest rate caps with notional amounts totaling $947.1 million and strike rates ranging from 2.00% to 3.69% . These interest rate caps had effective dates from January 2014 to November 2014 , and maturity dates from May 2015 to August 2016 , for a total cost of $666,000 . These instruments were not designated as cash flow hedges. At December 31, 2014, we had instruments capping the interest rates on our mortgage loans with principal balances totaling $812.4 million and maturity dates from February 2016 to August 2016 . Credit Default Swap Derivatives –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is approximately $4.7 million as of December 31, 2015. Cash collateral is posted by us as well as our counterparty. We offset the fair value of the derivative and the obligation/right to return/reclaim cash collateral in our consolidated balance sheets. The change in market value of credit default swaps is settled net through posting cash collateral or reclaiming cash collateral between us and our counterparty when the change in market value is over $250,000 . In October 2015, April 2015, February 2015 and August 2011, we entered into credit default swap transactions for notional amounts of $50.0 million , $45.0 million , $45.0 million and $100.0 million , respectively, to hedge financial and capital market risk for upfront costs of $500,000 , $1.1 million , $1.6 million and $8.2 million , respectively, that was subsequently returned to us as collateral by our counterparties. The net carrying value of our credit default swaps was an asset of $1.1 million and a liability of $184,000 as of December 31, 2015 and 2014 , respectively, which are included in “derivative assets, net” and “liabilities associated with marketable securities and other”, respectively, in the consolidated balance sheets. We recognized an unrealized gain of $2.6 and an unrealized loss of $616,000 and $1.9 million , respectively, which are included in “unrealized loss on derivatives” in the consolidated statements of operations for the years ended December 31, 2015 , 2014 and 2013 . We recognized a realized loss of $2.5 million for the year ended December 31, 2015, which is included in “other income (expense)” in the consolidated statements of operations. Futures Contracts —In September 2015, we purchase options on Eurodollar futures for upfront costs, including commissions, of $743,000 and maturity dates ranging from September 2016 to March 2017 . The carrying value of these futures contracts was an asset of $234,000 as of December 31, 2015 , which are included in “derivative assets, net” in the consolidated balance sheets. We recognized an unrealized loss of $391,000 which is included in “unrealized loss on derivatives” in the consolidated statements of operations for the year ended December 31, 2015 . No futures contracts were purchased prior to 2015. Marketable Securities and Liabilities Associated with Marketable Securities and Other – We invested in publicly traded equity securities and put and call options on certain publicly traded equity securities, which were considered derivatives. At December 31, 2015 , we had no investments in these derivatives. At December 31, 2014 , we had investments in these derivatives totaling $654,000 and liabilities of $997,000 .</t>
  </si>
  <si>
    <t>Fair Value Measurements</t>
  </si>
  <si>
    <t>Fair Value Disclosures [Abstract]</t>
  </si>
  <si>
    <t>Fair Value Measurements Fair Value Hierarchy –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the credit default swaps does not contain credit-risk-related adjustments as the change in the fair value is settled net through posting cash collateral or reclaiming cash collateral between us and our counterparty. Fair values of interest rate floors are determined by obtaining the last market bid prices from several counterparties for a similar investment as of the measurement date. The bids (the Level 2 inputs) used in the calculation of fair value are reviewed across each counterparty and are accessed individually to determine the relevant fair value of each floor. Fair values of futures contracts are valued at their last reported settlement price as of the measurement date (Level 1 inputs). The fair value of futures contracts have minimal counterparty risk since futures contracts are exchange-traded and the exchange’s clearinghouse, as the counterparty to all exchange-traded futures, guarantees the futures against default. Fair values of marketable securities and liabilities associated with marketable securities, including public equity securities, equity put and call options, and other investments, are based on their closing prices (Level 1 inputs).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15 , the LIBOR interest rate forward curve (Level 2 inputs) assumed an uptrend from 0.43% to 1.75%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4) Total December 31, 2015: Assets Derivative assets: Interest rate derivatives – non-hedge $ — $ 2,108 $ — $ — $ 2,108 (1) Credit default swaps — 5,152 — (4,059 ) 1,093 (1) Futures contracts 234 — — — 234 (1) Total 234 7,260 — (4,059 ) 3,435 December 31, 2014: Assets Derivative assets: Interest rate derivatives – non-hedge $ — $ 182 $ — $ — $ 182 (1) Equity put and call options 654 — — — 654 (2) Non-derivative assets: Equity securities 62,563 — — — 62,563 (2) Total 63,217 182 — — 63,399 Liabilities Derivative liabilities: Credit default swaps — 379 — (563 ) (184 ) (3) Short equity put options (216 ) — — — (216 ) (3) Short equity call options (781 ) — — — (781 ) (3) Non-derivative liabilities: Short equity securities (17 ) — — — (17 ) (3) Margin account balance (5,003 ) — — — (5,003 ) (3) Total (6,017 ) 379 — (563 ) (6,201 ) Net $ 57,200 $ 561 $ — $ (563 ) $ 57,198 _________________________ (1) Reported net as “derivative assets, net” in the consolidated balance sheets. (2) Reported as “marketable securities” in the consolidated balance sheets. (3) Reported as “liabilities associated with marketable securities and other” in the consolidated balance sheets. (4) Represents cash collateral posted by our counterparty. Effect of Fair Value Measured Assets and Liabilities on Consolidated Statements of Operations The following table summarizes the effect of fair value measured assets and liabilities on the consolidated statement of operations (in thousands): Gain or (Loss) Recognized in Income Reclassified from Year Ended December 31, Year Ended December 31, 2015 2014 2013 2015 2014 2013 Assets Derivative assets: Interest rate derivatives $ (9,641 ) $ (484 ) $ (10,778 ) $ — $ 100 $ 101 Credit default swaps 171 (5) — — — — — Futures contracts (391 ) — — — — — Equity put options 26 — — — — — Equity call options (1,717 ) (3,942 ) (1,388 ) — — — Non-derivative assets: Equity - American Depositary Receipt (150 ) — — — — — Equity 1,072 7,932 5,779 — — — U.S. Treasury 314 — — — — — Total (10,316 ) 3,506 (6,387 ) — 100 101 Liabilities Derivative liabilities: Interest rate derivatives — — 4,400 Credit default swaps — (699 ) (2,025 ) Short-equity put options 1,002 1,111 (138 ) — — — Short-equity call options 1,470 429 (274 ) — — — Non-derivative liabilities: Short-equity securities 78 — — Total 2,550 841 1,963 — — — Net $ (7,766 ) $ 4,347 $ (4,424 ) $ — $ 100 $ 101 Total combined Interest rate derivatives $ (9,641 ) $ (484 ) $ (6,378 ) $ — $ 100 $ 101 Credit default swaps 2,630 (616 ) (1,937 ) — — — Futures contracts (391 ) — — Total derivatives (7,402 ) (1) (1,100 ) (1) (8,315 ) (1) — 100 101 Realized loss on credit default swaps (2,459 ) (2) — — — — — Unrealized gain (loss) on marketable securities 127 (3) (332 ) (3) 5,115 (3) — — — Realized gain (loss) on marketable securities 1,968 (2) 5,779 (2) (4) (1,224 ) (2) (4) — — — Net $ (7,766 ) $ 4,347 $ (4,424 ) $ — $ 100 $ 101 _________________________ (1) Reported as “unrealized loss on derivatives” in the consolidated statements of operations. (2) Included in “other income (expense)” in the consolidated statements of operations. (3) Reported as “unrealized gain (loss) on marketable securities” in the consolidated statements of operations. (4) Includes costs of $83 and $88 in 2014 and 2013 , respectively, associated with credit default swaps. (5) Excludes costs of $486 , included in “other income” associated with credit default swaps. There was no change in fair value of our interest rate derivatives that were recognized in other comprehensive income (loss) for the years ended December 31, 2015 and 2014. In 2013 , the change in fair values of our interest rate derivatives that were recognized as change in other comprehensive income (loss) totaled $(3,000) .</t>
  </si>
  <si>
    <t>Summary of Fair Value of Financial Instruments</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15 December 31, 2014 Carrying Value Estimated Fair Value Carrying Value Estimated Fair Value Financial assets and liabilities measured at fair value: Marketable securities $ — $ — $ 63,217 $ 63,217 Derivative assets, net 3,435 3,435 182 182 Liabilities associated with marketable securities and other — — 6,201 6,201 Financial assets not measured at fair value: Cash and cash equivalents $ 215,078 $ 215,078 $ 215,063 $ 215,063 Restricted cash 153,680 153,680 85,830 85,830 Accounts receivable, net 40,438 40,438 22,399 22,399 Note receivable, net 3,746 3,344 to 3,696 3,553 3,049 to 3,370 Due from affiliates — — 3,473 3,473 Due from Ashford Prime OP, net 528 528 896 896 Due from third-party hotel managers 22,869 22,869 12,241 12,241 Financial liabilities not measured at fair value: Indebtedness $ 3,874,617 $3,683,196 to $4,070,904 $ 1,954,103 $1,905,801 to $2,106,413 Accounts payable and accrued expenses 123,444 123,444 71,118 71,118 Dividends payable 22,678 22,678 21,889 21,889 Due to Ashford Inc., net 9,856 9,856 8,202 8,202 Due to related party, net 1,339 1,339 1,867 1,867 Due to third-party hotel managers 2,504 2,504 1,640 1,640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payable, due to/from Ashford Prime OP, due to/from related party, due from affiliates, due to/from Ashford Inc. and due to/from third-party hotel managers. The carrying values of these financial instruments approximate their fair values due to their short-term nature. This is considered a Level 1 valuation technique. Note receivable, net. Fair value of notes receivable is determined using similar loans with similar collateral. We relied on our internal analysis of what we believe a willing buyer would pay for this note. We estimated the fair value of the note receivable to be approximately 10.7% to 1.3% lower than the carrying value of $3.7 million at December 31, 2015 and approximately 14.2% to 5.2% lower than the carrying value of $3.6 million at December 31, 2014 . This is considered a Level 2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s 2, 10, and 11 for a complete description of the methodology and assumptions utilized in determining the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1% to 105.1% of the carrying value of $3.9 billion at December 31, 2015 and approximately 97.5% to 107.8% of the carrying value of $2.0 billion at December 31, 2014 . This is considered a Level 2 valuation technique. Derivative assets, net and Liabilities associated with marketable securities and other. Fair value of interest rate derivatives is determined using the net present value of the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 of interest rate floors is determined by obtaining the last market bid prices from several counterparties for a similar investment as of the measurement date. The fair value of futures contracts is the last reported settlement price as of the measurement date. Liabilities associated with marketable securities and other consists of a margin account balance, short public equity securities and short equity put and call options. Fair value is determined based on quoted market closing prices at the balance sheet dates. See notes 2, 10 and 11 for a complete description of the methodology and assumptions utilized in determining fair values.</t>
  </si>
  <si>
    <t>Commitments and Contingencies</t>
  </si>
  <si>
    <t>Commitments and Contingencies Disclosure [Abstract]</t>
  </si>
  <si>
    <t>Commitments and Contingencies Restricted Cash – Under certain management and debt agreements for our hotel properties existing at December 31, 2015 , escrow payments are required for insurance, real estate taxes, and debt service. In addition, for certain properties based on the terms of the underlying debt and management agreements, we escrow 4% to 6% of gross revenues for capital improvements. Franchise Fees – Under franchise agreements for our hotel properties existing at December 31, 2015 , we pay franchisor royalty fees between 2% and 6% of gross rooms revenue and, in some cases, food and beverage revenues. Additionally, we pay fees for marketing, reservations, and other related activities aggregating between 1% and 6% of gross rooms revenue and, in some cases, food and beverage revenues. These franchise agreements expire on varying dates between 2017 and 2040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Our continuing operations incurred franchise fees of $62.8 million , $37.4 million and $32.0 million , respectively, for the years ended December 31, 2015 , 2014 and 2013 , which are included in “other” hotel expenses. Management Fees – Under management agreements for our hotel properties existing at December 31, 2015 , we pay a) monthly property management fees equal to the greater of $10,000 (CPI adjusted since 2003) or 3% of gross revenues, or in some cases 1.5%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2016 through 2044 , with renewal options. If we terminate a management agreement prior to its expiration, we may be liable for estimated management fees through the remaining term and liquidated damages or, in certain circumstances, we may substitute a new management agreement. Leases – We lease land and facilities under non-cancelable operating leases, which expire between 2040 and 2084 , including six ground leases related to our hotel properties. Several of these leases are subject to base rent plus contingent rent based on the related property’s financial results and escalation clauses. For the years ended December 31, 2015 , 2014 and 2013 , our continuing operations recognized rent expense of $3.8 million , $1.5 million and $4.5 million , respectively, which included contingent rent of $1.3 million , $712,000 and $898,000 , respectively. Rent expense related to continuing operations is included in “other” hotel expenses in the consolidated statements of operations. Future minimum rentals due under non-cancelable leases are as follows for each of the five following years and thereafter are as follows (in thousands): 2016 $ 3,067 2017 2,875 2018 2,596 2019 2,430 2020 2,424 Thereafter 118,325 Total $ 131,717 At December 31, 2015 , we had capital commitments of $78.5 million relating to general capital improvements that are expected to be paid in the next twelve months .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The landlord is preparing various post trial motions. A final judgment was entered and the landlord has filed a notice of appeal. As a result of the jury verdict, we recorded the $10.8 million judgment, pre-judgment interest of $707,000 and accrued a reasonable estimate of $400,000 of loss related to legal fees during 2014. For the year ended December 31, 2015 , we recorded additional pre-judgment interest of $95,000 . Including the 2014 judgment, pre-judgment interest and estimated loss of legal expenses, total expenses recorded were $12.0 million through December 31, 2015 . The additional charges related to pre-judgment interest are included in “other” hotel expenses in the consolidated statements of operations for the year ended December 31, 2015 .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 Income Taxes – We and our subsidiaries file income tax returns in the federal jurisdiction and various states. Tax years 2011 through 2015 remain subject to potential examination by certain federal and state taxing authorities. If we sell or transfer the Marriott Crystal Gateway in Arlington, Virginia prior to July 2016, we will be required to indemnify the entity from which we acquired the property if, as a result of such transactions, such entity would recognize a gain for federal tax purposes. 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 Potential Pension Liabilities –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t>
  </si>
  <si>
    <t>Redeemable Noncontrolling Interests in Operating Partnership</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throughout the period plus distributions paid to the limited partners with regard to the Class B common units. Class B common units have a fixed dividend rate of 7.2% and have priority in payment of cash dividends over common units but otherwise have no preference over common units. Aside from the Class B units, all other outstanding units represent common units. Beginning one year after issuance, each common unit (including each Class B common unit) may be redeemed for either cash or, at our sole discretion, up to one share of our common stock. Beginning in July 2016, each Class B common unit may be converted into a common unit at either party’s discretion. As a result of the Ashford Inc. spin-off, holders of our common stock were distributed one share of Ashford Inc. common stock for every 87 shares of our common stock, while our unitholders received one common unit of the operating limited liability company subsidiary of Ashford Inc. for each common unit of our operating partnership the holder held, and such holder then had the opportunity to exchange up to 99% of those units for shares of Ashford Inc. common stock at the rate of one share of Ashford Inc. common stock for every 55 common units of the operating limited liability company subsidiary of Ashford Inc. Following the spin-off, Ashford Hospitality Trust, Inc. continues to hold 598,000 shares of Ashford Inc. common stock, and all of our remaining lodging investments are owned by Ashford Trust OP. Therefore, each common unit and LTIP unit was worth approximately 95% and 94% of one share of our common stock at December 31, 2015 and 2014, respectively.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then ca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As of December 31, 2015 , we have issued a total of 8.7 million LTIP units, all of which, other than approximately 662,000 units and 43,000 units, issued in March 2015 and May 2015 , respectively, have reached full economic parity with, and are convertible into, common units. Expense of $1.4 million was recognized for the year ended December 31, 2015 , all of which was associated with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is equal to the fair value of the award at the end of the period in proportion to the requisite service period satisfied during the period. Compensation expense of $16.4 million and $19.0 million associated with the issuance of LTIP units was recognized for the year ended December 31, 2014 and 2013, while we were self-advised. The fair value of the unrecognized cost of LTIP units, which was $2.9 million at December 31, 2015 , will be expensed over a period of 2.2 years. During the year ended December 31, 2015 , 152,000 common units with an aggregate fair value of $1.5 million , were redeemed by the holder and, at our election, we issued shares of our common stock to satisfy the redemption price. During the year ended December 31, 2014, 160,000 common units with an aggregate fair value of $1.8 million were redeemed by the holder and, at our election, we issued shares of our common stock to satisfy the redemption price. Also during 2014, 2,000 operating partnership units with a fair value of $19,000 were redeemed for cash at our election. During 2013, no operating partnership units were presented for redemption or converted to shares of our common stock. Redeemable noncontrolling interests, including vested LTIP units, in our operating partnership as of December 31, 2015 and 2014 were $118.4 million and $177.1 million , which represented ownership of our operating partnership of 13.36% and 13.01% respectively. The carrying value of redeemable noncontrolling interests as of December 31, 2015 and 2014 included adjustments of $95.0 million and $169.3 million , respectively, to reflect the excess of redemption value over the accumulated historical costs. Redeemable noncontrolling interests were allocated net income of $35.5 million , and net loss of $6.4 million and $8.2 million for the years ended December 31, 2015 , 2014 and 2013 , respectively. We declared aggregate cash distributions to holders of common units and holders of LTIP units of $10.9 million , $10.7 million and $10.3 million for the years ended December 31, 2015 , 2014 and 2013 respectively. A summary of the activity of the common and LTIP units in our operating partnership is as follow (in thousands): Year Ended December 31, 2015 2014 2013 Units outstanding at beginning of year 19,836 18,991 17,611 Units issued 704 1,007 1,380 Units redeemed for cash of $19 in 2014 — (2 ) — Units converted to common shares (152 ) (160 ) — Units outstanding at end of year 20,388 19,836 18,991 Units convertible/redeemable at end of year 16,918 17,068 15,918</t>
  </si>
  <si>
    <t>Equity</t>
  </si>
  <si>
    <t>Equity [Abstract]</t>
  </si>
  <si>
    <t>Equity Equity Offering – On January 29, 2015, we commenced a follow-on public offering of 9.5 million shares of common stock. The offering priced on January 30, 2015, at $10.65 per share for gross proceeds of $101.2 million . We granted the underwriters a 30-day option to purchase up to an additional 1.425 million shares of common stock. On February 10, 2015, the underwriters partially exercised their option and purchased an additional 1.03 million shares of our common stock at a price of $10.65 per share. The net proceeds from the offering after underwriting discount and offering expenses were approximately 110.9 million . On April 8, 2014, we commenced a follow-on public offering of 7.5 million shares of common stock at $10.70 per share for gross proceeds of $80.3 million . The aggregate proceeds net of underwriting discount and other expenses were approximately $76.8 million . The offering settled on April 14, 2014. We granted the underwriters a 30 -day option to purchase up to an additional 1.125 million shares of common stock. On May 9, 2014, the underwriters partially exercised their option and purchased an additional 850,000 shares of our common stock at a price of $10.70 per share less the underwriting discount resulting in additional net proceeds of approximately $8.7 million . Common Stock Repurchases – Beginning in November 2007, our board of directors has authorized management to purchase our common shares from time to time on the open market and in December 2008, we completed all of the $125.0 million repurchases authorized in 2007 and 2008. In January 2009, the board of directors approved an additional $200.0 million authorization under the same repurchase plan (excluding fees, commissions and all other ancillary expenses) and expanded the plan to include: (i) the repurchase of shares of our common stock, Series A preferred stock, Series B-1 preferred stock and Series D preferred stock and/or (ii) the prepayment of our outstanding debt obligations, including debt secured by our hotel assets and debt senior to our mezzanine or loan investments. In February 2010, the board of directors expanded the repurchase program further to include the potential repurchase of units of our operating partnership. As of June 2010, we ceased all repurchases under this plan indefinitely. In September 2011, our board of directors authorized the reinstatement of our 2007 share repurchase program and authorized an increase in our repurchase plan authority from $58.4 million to $200.0 million (excluding fees, commissions and all other ancillary expenses). Under this plan, the board has authorized: (i) the repurchase of shares of our common stock, Series A preferred stock, Series D preferred stock and Series E preferred stock, and/or (ii) discounted purchases of our outstanding debt obligations, including debt secured by our hotel assets. We intend to fund any repurchases or discounted debt purchases with the net proceeds from asset sales, cash flow from operations, existing cash on the balance sheet, and other sources. For the years ended December 31, 2015 , 2014 and 2013 , no shares of our common stock have been repurchased under the share repurchase program. On July 31, 2015, we entered into a block trade with an unaffiliated third party, pursuant to a sale arrangement between the Company, Ashford Inc. and Ashford Prime. The block trade included the repurchase and retirement of approximately 5.8 million shares of our common stock at a price of $9.00 per share for a total cost of approximately $51.8 million . The sale arrangement and block trade were evaluated and approved by the independent members of our board of directors. The block trade purchase price and other terms of the sale arrangement were the result of negotiations with the third party. We did not receive any concessions or economic benefits from Ashford Inc. pertaining to our current contractual arrangements with Ashford Inc. in connection with this block trade. The block trade settled on August 4, 2015. In addition, we acquired 52,661 shares, 41,198 shares and 32,855 shares of our common stock in 2015 , 2014 and 2013 , respectively, to satisfy employees’ statutory minimum federal income tax obligations in connection with vesting of equity grants issued under our stock-based compensation plan. Preferred Stock – In accordance with Ashford Trust’s charter, we are authorized to issue 50 million shares of preferred stock, which currently includes Series A cumulative preferred stock, Series D cumulative preferred stock, and Series E cumulative preferred stock. Series A Preferred Stock. At December 31, 2015 and 2014 , we had 1.7 million shares of 8.55% Series A cumulative preferred stock outstanding. Series A preferred stock has no maturity date, and we are not required to redeem these shares at any time. Series A preferred stock is redeemable at our option for cash, in whole or from time to time in part, at a redemption price of $25 per share plus accrued and unpaid dividends, if any, at the redemption date. Series A preferred stock dividends are payable quarterly, when and as declared, at the rate of 8.55% per annum of the $25 liquidation preference (equivalent to an annual dividend rate of $2.1375 per share). In general, Series A preferred stock holders have no voting rights. Series D Preferred Stock. At December 31, 2015 and 2014 , we had 9.5 million shares of 8.45% Series D cumulative preferred stock outstanding. Series D preferred stock has no maturity date, and we are not required to redeem the shares at any time. Series D preferred stock is redeemable at our option for cash, in whole or from time to time in part, at a redemption price of $25 per share plus accrued and unpaid dividends, if any, at the redemption date. Series D preferred stock quarterly dividends are set at the rate of 8.45% per annum of the $25 liquidation preference (equivalent to an annual dividend rate of $2.1125 per share). The dividend rate increases to 9.45% per annum if these shares are no longer traded on a major stock exchange. In general, Series D preferred stock holders have no voting rights . Series E Preferred Stock. At December 31, 2015 and 2014 , we had 4.6 million shares of our 9.00% Series E cumulative preferred stock outstanding. The Series E preferred stock has no maturity date, and we are not required to redeem the shares at any time. Prior to April 18, 2016, Series E preferred stock is not redeemable, except in certain limited circumstances such as to preserve the status of our qualification as a REIT or in the event a change of control occurs. If we choose not to redeem the Series E shares upon a change of control, each holder of Series E preferred stock can convert their shares into shares of our common stock based on a formula specified in the agreement. However, on and after April 18, 2016 , Series E preferred stock is redeemable at our option for cash, in whole or from time to time in part, at a redemption price of $25 per share plus accrued and unpaid dividends, if any, at the redemption date. Series E preferred stock quarterly dividends are set at the rate of 9.00% per annum of the $25 liquidation preference (equivalent to an annual dividend rate of $2.25 per share). In general, Series E preferred stock holders have no voting rights. Dividends – A summary of dividends declared is as follows (in thousands): Year Ended December 31, 2015 2014 2013 Common stock $ 47,190 $ 41,894 $ 37,054 Preferred stocks: Series A preferred stock 3,542 3,542 3,542 Series D preferred stock 20,002 20,002 20,002 Series E preferred stock 10,418 10,418 10,418 Total dividends declared $ 81,152 $ 75,856 $ 71,016 Noncontrolling Interests in Consolidated Entities —Our noncontrolling entity partner had an ownership interest of 15% in two hotel properties and a total carrying value of $770,000 and $800,000 at December 31, 2015 and 2014, respectively. Our ownership interest is reported in equity in the consolidated balance sheets. Noncontrolling interests in consolidated entities were allocated losses of $30,000 and $406,000 for the years ended December 31, 2015 and 2014, respectively, and income of $908,000 for the year ended December 31, 2013 , which includes the results of two properties included in the Ashford Prime spin-off through November 18, 2013.</t>
  </si>
  <si>
    <t>Stock Based Compensation</t>
  </si>
  <si>
    <t>Disclosure of Compensation Related Costs, Share-based Payments [Abstract]</t>
  </si>
  <si>
    <t>Stock-Based Compensation</t>
  </si>
  <si>
    <t>Stock-Based Compensation Under the Amended and Restated 2011 Stock Incentive Plan approved by stockholders, we are authorized to grant 11.5 million restricted shares of our common stock as incentive stock awards. At December 31, 2015 , 4.1 million shares were available for future issuance under the Amended and Restated 2011 Stock Incentive Plan. A summary of our restricted stock activity is as follows (shares in thousands): Year Ended December 31, 2015 2014 2013 Restricted Shares Weighted Average Price at Grant Restricted Shares Weighted Average Price at Grant Restricted Shares Weighted Average Price at Grant Outstanding at beginning of year 595 $ 10.92 418 $ 10.55 487 $ 9.15 Restricted shares granted 1,183 9.93 423 11.04 198 11.87 Restricted shares vested (299 ) 10.53 (228 ) 10.47 (266 ) 8.97 Restricted shares forfeited (20 ) 10.13 (18 ) 11.07 (1 ) 9.81 Outstanding at end of year 1,459 10.21 595 10.92 418 10.55 At December 31, 2015 , the outstanding restricted stock had vesting schedules between January 2016 and March 2018 . Stock-based compensation expense of $1.9 million was recognized for the year ended December 31, 2015 in connection with equity awards granted in March 2015 and June 2015 to employees of Ashford LLC and certain employees of Remington Lodging and are included in “advisory services fee” and “management fees”, respectively, in our consolidated statements of operations. Additionally, $180,000 of stock-based compensation expense was recognized for the year ended December 31, 2015 in connection with common stock issued to Ashford Trust’s Directors, which vested immediately, and is included in “corporate general and administrative” expense on our consolidated statements of operations. Stock-based compensation expense of $2.8 million and $2.3 million was recognized for the years ended December 31, 2014 and 2013 , respectively. The restricted stock that vested during 2015 had a fair value of $3.1 million at the date of vesting. At December 31, 2015 , the unamortized cost of the unvested shares of restricted stock was $5.4 million which will be amortized over a period of 2.2 years. In connection with the Ashford Inc. spin-off in 2014, all unvested restricted stock was transferred to Ashford Inc., in accordance with the applicable accounting guidance as all of Ashford Trust’s employees became employees of Ashford Inc. As a result, no equity-based compensation expense was recorded subsequent to November 12, 2014 for these unvested shares.</t>
  </si>
  <si>
    <t>Employee Benefit Plans</t>
  </si>
  <si>
    <t>Compensation and Retirement Disclosure [Abstract]</t>
  </si>
  <si>
    <t>Employee Benefit Plans 401(k) Plan – Effective January 1, 2006, we established our 401(k) Plan, a qualified defined contribution retirement plan that covers employees 21 years of age or older who have completed one year of service and work a minimum of 1000 hours annually. The 401(k) Plan allows eligible employees to contribute subject to IRS imposed limitations, to various investment funds. We make matching cash contributions of 50% of each participant’s contributions, based on participant contributions of up to 6% of compensation. Participant contributions vest immediately whereas company matches vest 25% annually. For the years ended December 31, 2014 and 2013 , we incurred matching expense of $260,000 and $211,000 , respectively. In connection with spin-off of Ashford Inc. on November 12, 2014, the 401(k) Plan is now administered by Ashford Inc. Employee Savings and Incentive Plan (ESIP) – Our ESIP, a nonqualified compensation plan that covers employees who work at least 25 hours per week, allows eligible employees to contribute up to 100% of their compensation to various investment funds. We match 25% of the first 10% each employee contributes. Matches are only made for employees not participating in the 401(k) Plan. Employee contributions vest immediately whereas company contributions vest 25% annually. For the years ended December 31, 2014 and 2013 , we incurred matching expenses of $13,000 and $70,000 , respectively. In connection with spin-off of Ashford Inc. on November 12, 2014, the ESIP is now administered by Ashford Inc. Deferred Compensation Plan – Effective January 1, 2008, we established a nonqualified deferred compensation plan for certain executive officers. The plan allows participants to defer up to 100% of their base salary, bonus and stock awards and select an investment fund for measurement of the deferred compensation liability. In connection with the spin-off of Ashford Inc., the $11.5 million deferred compensation obligation included in additional paid-in-capital was transferred to Ashford Inc. During 2013, we recorded stock-based compensation expense of $4.3 million , included in “Corporate, general and administrative” expense, as a result of modifications to the deferred compensation plan in connection with the Ashford Prime spin-off in which plan participants were granted additional shares of our stock.</t>
  </si>
  <si>
    <t>Income Taxes</t>
  </si>
  <si>
    <t>Income Tax Disclosure [Abstract]</t>
  </si>
  <si>
    <t>Income Taxes For federal income tax purposes, we elected to be treated as a REIT under the Internal Revenu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15 , all of our 132 hotel properties were leased or owned by Ashford TRS (our taxable REIT subsidiaries). Ashford TRS recognized net book income of $23.4 million , $17.3 million and $22.6 million for the years ended December 31, 2015 , 2014 and 2013 , respectively. The following table reconciles the income tax expense at statutory rates to the actual income tax (expense) benefit recorded (in thousands): Year Ended December 31, 2015 2014 2013 Income tax expense at federal statutory income tax rate of 35% $ (8,205 ) $ (6,041 ) $ (7,907 ) State income tax expense, net of federal income tax benefit (827 ) (528 ) (469 ) Permanent differences (388 ) (558 ) (761 ) State and local income tax (expense) benefit on pass-through entity subsidiaries — (19 ) (34 ) Gross receipts and margin taxes (886 ) (700 ) (631 ) Interest and penalties (14 ) (10 ) (20 ) Valuation allowance 5,610 6,590 8,311 Income tax expense for income from continuing operations (4,710 ) (1,266 ) (1,511 ) Income tax benefit for income from discontinued operations — — — Income tax expense for gain on sale of hotel property — (12 ) — Total income tax expense $ (4,710 ) $ (1,278 ) $ (1,511 ) The components of income tax (expense) benefit from continuing operations are as follows (in thousands): Year Ended December 31, 2015 2014 2013 Current: Federal $ (3,377 ) $ (416 ) $ (919 ) State (1,225 ) (721 ) (684 ) Total current (4,602 ) (1,137 ) (1,603 ) Deferred: Federal (30 ) — 157 State (78 ) (129 ) (65 ) Total deferred (108 ) (129 ) 92 Total income tax expense $ (4,710 ) $ (1,266 ) $ (1,511 ) For the years ended December 31, 2015 , 2014 and 2013 income tax expense includes interest and penalties paid to taxing authorities of $14,000 , $10,000 and $20,000 , respectively. At December 31, 2015 and 2014 , we determined that there were no amounts to accrue for interest and penalties due to taxing authorities. At December 31, 2015 and 2014 , our deferred tax asset (liability) and related valuation allowance consisted of the following (in thousands): December 31, 2015 2014 Allowance for doubtful accounts $ 277 $ 94 Unearned income 3,128 317 Unfavorable management contract liability 1,302 2,088 Federal and state net operating losses 15,537 25,046 Accrued expenses 2,587 1,310 Prepaid expenses (4,009 ) (4,046 ) Alternative minimum tax credit 1,718 1,347 Tax property basis less than book basis (1,743 ) (2,031 ) Tax derivatives basis greater than book basis 2,911 3,042 Deferred gain — 1,757 Other (162 ) 411 Deferred tax asset 21,546 29,335 Valuation allowance (20,670 ) (29,335 ) Net deferred tax asset $ 876 $ — At December 31, 2015 , Ashford TRS had net operating loss carryforwards for federal income tax purposes of $40.9 million , which begin to expire in 2022, and are available to offset future taxable income, if any, through 2032. Approximately $10.1 million of the $40.9 million of net operating loss carryforwards is attributable to acquired subsidiaries and subject to substantial limitation on its use. At December 31, 2015 , Ashford Hospitality Trust, Inc., our REIT, had net operating loss carryforwards for federal income tax purposes of $383.3 million , which begin to expire in 2023, and are available to offset future taxable income, if any, through 2035. At December 31, 2015 and 2014 , we maintained a valuation allowance of $20.7 million and $29.3 million , respectively. We do not recognize deferred tax assets and a valuation allowance for the REIT since the REIT pays out its taxable income as dividends to stockholders, and in turn, the stockholders pay income taxes on those dividends. At December 31, 2015 and 2014, we fully reserved the deferred tax assets of several of our TRS as we believe it is more likely than not that these deferred tax assets will not be considered realized on a consolidated basis due to significant consolidated pretax losses for the REIT and its subsidiaries. We considered all available evidence, both positive and negative. We concluded that the objectively verifiable negative evidence of a history of consolidated losses, the limitations imposed by the Internal Revenue Code on the utilization of net operating losses of acquired subsidiaries and other negative evidence outweigh the positive evidence of taxable income in the TRS. We also considered our current forecasts. We believe this treatment is appropriate considering the nature of the intercompany transactions and leases between the REIT and its subsidiaries and that the current level of taxable income at the TRS is primarily attributable by our current transfer pricing arrangements. The transfer pricing arrangements are updated upon the expiration and renewal of the intercompany leases starting in 2017 and 2018. The intercompany rents are determined in accordance with the arms' length transfer pricing standard, taking into account the cost of ownership to the REIT among other factors. During 2015, we have acquired control of one TRS, PIM Highland, now a consolidated subsidiary, which has an immaterial amount of deferred tax assets and no valuation allowance due to availability of a carryback source of income. The following table summarizes the changes in the valuation allowance (in thousands): Year Ended December 31, 2015 2014 2013 Balance at beginning of year $ 29,335 $ 35,146 $ 45,398 Additions 4,774 1,855 4,315 Deductions (13,439 ) (7,666 ) (14,567 ) Balance at end of year $ 20,670 $ 29,335 $ 35,146</t>
  </si>
  <si>
    <t>Income (Loss) Per Share</t>
  </si>
  <si>
    <t>Earnings Per Share [Abstract]</t>
  </si>
  <si>
    <t>Loss Per Share</t>
  </si>
  <si>
    <t>Income (Loss) Per Share The following table reconciles the amounts used in calculating basic and diluted income (loss) per share (in thousands, except per share amounts): Year Ended December 31, 2015 2014 2013 Income (loss) attributable to common stockholders – Basic and diluted: Income (loss) from continuing operations attributable to the Company $ 270,939 $ (31,430 ) $ (41,197 ) Less: Dividends on preferred stocks (33,962 ) (33,962 ) (33,962 ) Less: Dividends on common stock (46,498 ) (41,592 ) (36,841 ) Less: Dividends on unvested restricted shares (692 ) (302 ) (213 ) Less: Undistributed income from continuing operations allocated to unvested shares (2,390 ) — — Undistributed income (loss) 187,397 (107,286 ) (112,213 ) Add back: Dividends on common stock 46,498 41,592 36,841 Distributed and undistributed income (loss) from continuing operations - basic $ 233,895 $ (65,694 ) $ (75,372 ) Add back: Income from continuing operations allocated to operating partnership units 35,503 — — Distributed and undistributed net income (loss) from continuing operations - diluted $ 269,398 $ (65,694 ) $ (75,372 ) Income (loss) from discontinued operations allocated to common stockholders: Income (loss) from discontinued operations attributable to the Company $ — $ 29 $ (86 ) Weighted average common shares outstanding: Weighted average common shares outstanding - basic 96,290 87,622 75,155 Effect of assumed conversion of operating partnership units 18,591 — — Weighted average common shares outstanding - basic and diluted 114,881 87,622 75,155 Basic income (loss) per share: Income (loss) from continuing operations allocated to common stockholders per share $ 2.43 $ (0.75 ) $ (1.00 ) Income from discontinued operations allocated to common stockholders per share — — — Net income (loss) allocated to common stockholders per share $ 2.43 $ (0.75 ) $ (1.00 ) Diluted income (loss) per share: Income (loss) from continuing operations allocated to common stockholders per share $ 2.35 $ (0.75 ) $ (1.00 ) Income from discontinued operations allocated to common stockholders per share — — — Net income (loss) allocated to common stockholders per share $ 2.35 $ (0.75 ) $ (1.00 ) Due to their anti-dilutive effect, the computation of diluted income (loss) per share does not reflect the adjustments for the following items (in thousands): Year Ended December 31, 2015 2014 2013 Income (loss) from continuing operations allocated to common stockholders is not adjusted for: Income allocated to unvested restricted shares $ 3,082 $ 302 $ 213 Loss attributable to redeemable noncontrolling interests in operating partnership — (6,404 ) (8,171 ) Total $ 3,082 $ (6,102 ) $ (7,958 ) Weighted average diluted shares are not adjusted for: Effect of unvested restricted shares 485 174 128 Effect of assumed conversion of operating partnership units — 19,447 18,699 Total 485 19,621 18,827</t>
  </si>
  <si>
    <t>Segment Reporting</t>
  </si>
  <si>
    <t>Segment Reporting [Abstract]</t>
  </si>
  <si>
    <t>Segment Reporting 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15 and 2014 , all of our hotel properties were domestically located.</t>
  </si>
  <si>
    <t>Related Party Transactions</t>
  </si>
  <si>
    <t>Related Party Transactions [Abstract]</t>
  </si>
  <si>
    <t>Related Party Transactions We have management agreements with parties owned by our Chairman and Chief Executive Officer and our Chairman Emeritus. Under the agreements, we pay Remington Lodging a) monthly property management fees equal to the greater of $10,000 (CPI adjusted since 2003) or 3% of gross revenues as well as annual incentive management fees, if certain operational criteria are met, b) project management fees of up to 4% of project costs, c) market service fees including purchasing, design and construction management not to exceed 16.5% of project budget cumulatively, including project management fees, and d) through November 12, 2014, the date of the Ashford Inc. spin-off, other general and administrative expense reimbursements, approved by our independent directors, including rent, payroll, office supplies, travel, and accounting and subsequent to the spin-off other general and administrative expense reimbursements primarily related to accounting services. This related party allocates such charges to us based on various methodologies, including headcount and actual amounts incurred. At December 31, 2015 , the related party managed 89 of our 132 hotels and the WorldQuest condominium properties included in continuing operations and we incurred the following fees (including discontinued operations) related to the management agreements with the related party (in thousands): Year Ended December 31, 2015 2014 2013 Property management fees, including incentive property management fees $ 29,004 $ 17,800 $ 14,299 Market service fees 14,291 13,494 9,439 Corporate general and administrative and fixed asset reimbursements 4,677 7,689 4,299 Total $ 47,972 $ 38,983 $ 28,037 Management agreements with the related party include exclusivity clauses that require us to engage such related party, unless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or developer could perform the management, development or other duties materially better. Upon formation, we also agreed to indemnify certain related parties, including our Chairman and Chief Executive Officer and our Chairman Emeritus, who contributed hotel properties in connection with our initial public offering in exchange for operating partnership units, against the income tax such related parties may incur if we dispose of one or more of those contributed properties under the terms of the agreement. In connection with the previously discussed spin-off of Ashford Inc., we entered into an advisory agreement with Ashford LLC, a subsidiary of Ashford Inc., in which it acts as our external advisor, and as a result, we pay advisory fees to Ashford LLC. We are required to pay Ashford LLC a quarterly base fee equal to 0.70% per annum of our total market capitalization, subject to a minimum quarterly base fee, as payment for managing our day-to-day operations in accordance with our investment guidelines. We are also required to pay Ashford LLC an incentive fee that is based on our total return performance as compared to our peer group as well as to reimburse Ashford LLC for certain expenses, including employment and travel expenses of employees of Ashford LLC providing internal audit services, as specified in the advisory agreement. In connection with the spin-off of Ashford Prime in 2013, our former subsidiary Ashford LLC entered into an advisory agreement with Ashford Prime, in which it acted as its external advisor, and as a result, we received advisory fees from Ashford Prime from the periods from January 1, 2014 through November 12, 2014 and from November 19, 2013 to December 31, 2013 for 2014 and 2013, respectively. Upon the previously discussed spin-off of Ashford Inc. on November 12, 2014, our subsidiary Ashford LLC, was contributed to Ashford Inc. Ashford Prime is required to pay Ashford LLC a quarterly base fee equal to 0.70% per annum of the total market capitalization of Ashford Prime, subject to a minimum quarterly base fee, as payment for managing the day-to-day operations of Ashford Prime and its subsidiaries in conformity with Ashford Prime’s investment guidelines. Ashford Prime is also required to pay Ashford LLC an incentive fee that is based on Ashford Prime’s total return performance as compared to Ashford Prime’s peer group as well as to reimburse Ashford LLC for certain expenses, including, equity-based compensation, employment and travel expenses of employees of Ashford LLC providing internal audit services, as specified in the advisory agreement. For the 2014 period noted above, we received advisory service revenues of $10.7 million from Ashford Prime. These revenues were comprised of a base advisory fee of $7.5 million , reimbursable overhead and internal audit, insurance claims advisory and asset management services of $1.4 million and advisory revenue for equity grants of Ashford Prime common stock and LTIP units awarded to our officers and employees of $1.8 million . For the 2013 period noted above, we received advisory service revenue of $1.0 million from Ashford Prime. These revenues were comprised of a base advisory fee of $878,000 , reimbursable overhead of $53,000 and internal audit reimbursements of $116,000 . No incentive management fee was earned for 2014 or 2013. At December 31, 2015 , we have a receivable of $528,000 , included in due from Ashford Prime OP, net, associated with reimbursable expenses. In connection with the previously discussed spin-off of Ashford Inc., we entered into an advisory agreement with Ashford LLC, which was a subsidiary of ours until November 12, 2014, when it spun off and became a subsidiary of Ashford Inc. Ashford LLC acts as our advisor, and as a result, we pay advisory fees to Ashford LLC. The advisory agreement was amended in June 2015. We are required to pay Ashford LLC a quarterly base fee that is a percentage of our total market capitalization on a declining sliding scale,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are between 0.70% and 0.50% per annum for total market capitalization that ranges from less than $6.0 billion to greater than $10.0 billion . At December 31, 2015, the quarterly base fee was 0.70% based on our current market capitalization. We are also required to pay Ashford LLC an incentive fee that is based on our total return performance as compared to our peer group as well as t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une 10, 2015, the independent directors of the Company approved an amended and restated advisory agreement with Ashford LLC, effective as of June 10, 2015. The amendments, among other things: permit the Company to engage an asset manager other than Ashford LLC with respect to any new properties acquired by the Company, if the Company and Ashford LLC determine that such property would be uneconomic to the Company without incentives; shorten the initial term of the advisory agreement to ten years ; extend the renewal terms to five years ; provide for key money investments by Ashford LLC to facilitate the Company’s acquisition of properties under certain conditions, including Ashford LLC becoming the asset manager for the acquired property and receiving related asset management and other fees, as applicable; adjust the base fee payable to Ashford LLC to a declining sliding scale percentage of total market capitalization of the Company above $6.0 billion ; clarify the calculation of the termination fee; allow Ashford LLC to terminate the Advisory Agreement upon a Company Change of Control (as defined in the advisory agreement) and require the Company to pay a termination fee to Ashford LLC upon such termination; and grant Ashford LLC repurchase rights with respect to its shares held by the Company upon any termination of the advisory agreement. Beginning November 12, 2014, we incurred advisory services fees to Ashford Inc. The following table summarizes the advisory services fees incurred (in thousands): Year Ended December 31, 2015 2014 Advisory services fee Base advisory fee $ 33,833 $ 3,999 Reimbursable expenses (1) 6,471 534 Equity-based compensation (2) 2,719 — Total advisory services fee $ 43,023 $ 4,533 ________ (1) Reimbursable expenses include overhead, internal audit, insurance claims advisory and asset management services. (2) Equity-based compensation is associated with equity grants of Ashford Trust’s common stock and LTIP units awarded to officers and employees of Ashford LLC. In connection with our acquisition of the Le Pavillon and Ashford Inc.’s engagement to provide hotel advisory services to us, Ashford Inc. will be providing $4.0 million of key money consideration to purchase furniture, fixtures and equipment . At December 31, 2015 , we had a payable of $9.9 million , included in due to Ashford Inc., net, associated with the advisory services fee discussed above. At December 31, 2014, we had a payable of $8.2 million , included in due to Ashford Inc., net, associated with reimbursable expenses in connection with the spin-off and the advisory services fee discussed above. On July 31, 2015, we entered into a block trade with an unaffiliated third party, pursuant to a sale arrangement between the Company, Ashford Inc. and Ashford Prime. The block trade included the repurchase and retirement of approximately 5.8 million shares of our common stock at a price of $9.00 per share for a total cost of approximately $51.8 million . The sale arrangement and block trade were evaluated and approved by the independent members of our board of directors. The block trade purchase price and other terms of the sale arrangement were the result of negotiations with the third party. We did not receive any concessions or economic benefits from Ashford Inc. pertaining to our current contractual arrangements with Ashford Inc. in connection with this block trade.The block trade settled on August 4, 2015. Certain employees of Remington Lodging, who perform work on behalf of Ashford Trust, were granted approximately 147,000 shares of restricted stock under the Ashford Trust Stock Plan on June 30, 2015. These share grants were accounted for under the applicable accounting guidance related to share-based payments granted to non-employees and are recorded as a component of “management fees” in our consolidated statements of operations. Expense of $213,000 was recognized for the year ended December 31, 2015. The unamortized fair value of the grants was $682,000 as of December 31, 2015 , which will be amortized over a period of 2.2 years .</t>
  </si>
  <si>
    <t>Concentration of Risk</t>
  </si>
  <si>
    <t>Risks and Uncertainties [Abstract]</t>
  </si>
  <si>
    <t>Concentration of Risk Our investments are primarily concentrated within the hotel industry. Our investment strategy is to acquire full service hotels in the upscale and upper-upscale segments in domestic and international markets that have RevPAR generally less than twice the national average. During 2015 , approximately 10.3% of our total hotel revenue was generated from 10 hotels located in the Washington D.C. area. In addition, all hotels securing our mortgage loans are located domestically at December 31, 2015 . Our remaining mezzanine loan is collateralized by income-producing real property.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U.S. government treasury bill holdings and amounts due or payable under our derivative contracts. At December 31, 2015 , we have exposure risk related to our derivative contracts. Our counterparties are investment grade financial institutions.</t>
  </si>
  <si>
    <t>Selected Quarterly Financial Data (Unaudited)</t>
  </si>
  <si>
    <t>Quarterly Financial Information Disclosure [Abstract]</t>
  </si>
  <si>
    <t>Selected Quarterly Financial Data (Unaudited) The following is a summary of the quarterly results of operations for the years ended December 31, 2015 and 2014 (in thousands, except per share data): First Quarter Second Quarter Third Quarter Fourth Quarter Full Year 2015 Total revenue $ 250,235 $ 369,338 $ 364,516 $ 352,877 $ 1,336,966 Total operating expenses 218,130 334,139 323,634 323,148 1,199,051 Operating income 32,105 35,199 40,882 29,729 137,915 Income (loss) from continuing operations 366,807 (14,757 ) (20,110 ) (26,127 ) 305,813 Income (loss) from continuing operations attributable to the Company 321,496 (12,244 ) (16,321 ) (21,992 ) 270,939 Income (loss) from continuing operations attributable to common stockholders 313,006 (20,735 ) (24,811 ) (30,483 ) 236,977 Diluted income (loss) from continuing operations attributable to common stockholders per share $ 3.25 $ (0.21 ) $ (0.26 ) $ (0.33 ) $ 2.35 (1 ) Weighted average diluted common shares 113,912 99,755 95,888 94,012 114,881 2014 Total revenue $ 194,861 $ 208,163 $ 201,457 $ 190,368 $ 794,849 Total operating expenses 168,468 190,698 182,189 176,802 718,157 Operating income 26,393 17,465 19,268 13,566 76,692 Income (loss) from continuing operations (6,787 ) (2,375 ) (16,266 ) (16,303 ) (41,731 ) Income (loss) from continuing operations attributable to the Company (2,391 ) (1,605 ) (13,550 ) (13,884 ) (31,430 ) Income (loss) from continuing operations attributable to common stockholders (10,881 ) (10,096 ) (22,040 ) (22,375 ) (65,392 ) Diluted income (loss) from continuing operations attributable to common stockholders per share $ (0.13 ) $ (0.11 ) $ (0.24 ) $ (0.25 ) $ (0.75 ) (1 ) Weighted average diluted common shares 81,690 88,781 90,322 89,589 87,622 (1) The sum of the diluted income (loss) from continuing operations attributable to common stockholders per share for the four quarters in 2015 and 2014 differs from the annual diluted income (loss) from continuing operations attributable to common stockholders per share due to the required method of computing the weighted average diluted common shares in the respective periods.</t>
  </si>
  <si>
    <t>Real Estate and Accumulated Depreciation</t>
  </si>
  <si>
    <t>SEC Schedule III, Real Estate and Accumulated Depreciation Disclosure [Abstract]</t>
  </si>
  <si>
    <t>REAL ESTATE AND ACCUMULATED DEPRECIATION</t>
  </si>
  <si>
    <t>SCHEDULE III ASHFORD HOSPITALITY TRUST, INC. AND SUBSIDIARIES REAL ESTATE AND ACCUMULATED DEPRECIATION December 31, 2015 (dollars in thousands)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Embassy Suites Austin, TX $ 24,200 $ 1,204 $ 9,388 $ 193 $ 6,397 $ 1,397 $ 15,785 $ 17,182 $ 7,395 08/1998 (1),(2),(3) Embassy Suites Dallas, TX 13,700 1,878 8,907 238 6,578 2,116 15,485 17,601 7,642 12/1998 (1),(2),(3) Embassy Suites Herndon, VA 17,700 1,303 9,836 277 6,836 1,580 16,672 18,252 7,029 12/1998 (1),(2),(3) Embassy Suites Las Vegas, NV 20,100 3,307 16,952 397 6,023 3,704 22,975 26,679 9,049 05/1999 (1),(2),(3) Embassy Suites Syracuse, NY 19,599 2,839 9,778 — 7,582 2,839 17,360 20,199 6,639 10/2003 (1),(2),(3) Embassy Suites Flagstaff, AZ 10,884 1,267 4,278 — 6,992 1,267 11,270 12,537 5,040 10/2003 (1),(2),(3) Embassy Suites Houston, TX 21,200 1,799 10,404 — 5,261 1,799 15,665 17,464 5,449 03/2005 (1),(2),(3) Embassy Suites West Palm Beach, FL 17,700 3,277 13,949 — 9,138 3,277 23,087 26,364 6,830 03/2005 (1),(2),(3) Embassy Suites Philadelphia, PA 34,513 5,791 34,819 — 8,568 5,791 43,387 49,178 11,618 12/2006 (1),(2),(3) Embassy Suites Walnut Creek, CA 36,342 7,452 25,334 — 5,843 7,452 31,177 38,629 8,620 12/2006 (1),(2),(3) Embassy Suites Arlington, VA 44,802 36,065 41,588 — 9,335 36,065 50,923 86,988 13,774 04/2007 (1),(2),(3) Embassy Suites Portland, OR 75,360 11,110 60,048 — 7,882 11,110 67,930 79,040 16,922 04/2007 (1),(2),(3) Embassy Suites Santa Clara, CA 62,473 8,948 46,239 — 3,840 8,948 50,079 59,027 12,094 04/2007 (1),(2),(3) Embassy Suites Orlando, FL 15,373 5,674 21,593 — 3,306 5,674 24,899 30,573 5,797 04/2007 (1),(2),(3) Hilton Garden Inn Jacksonville, FL 9,200 1,751 9,164 — 1,700 1,751 10,864 12,615 3,476 11/2003 (1),(2),(3) Hilton Garden Inn Austin, TX 45,760 7,605 48,725 — 1,735 7,605 50,460 58,065 1,987 03/2015 (1),(2),(3) Hilton Garden Inn Baltimore, MD 19,680 4,027 20,199 — 232 4,027 20,431 24,458 781 03/2015 (1),(2),(3) Hilton Garden Inn Virginia Beach, VA 24,720 4,101 26,329 — 162 4,101 26,491 30,592 918 03/2015 (1),(2),(3) Hilton Garden Inn Wisconsin Dells, WI 12,000 867 14,318 — 71 867 14,389 15,256 278 08/2015 (1),(2),(3) Hilton Ft. Worth, TX 51,202 4,538 13,922 — 16,501 4,538 30,423 34,961 11,276 03/2005 (1),(2),(3) Hilton Houston, TX 23,200 2,200 13,247 — 11,321 2,200 24,568 26,768 10,184 03/2005 (1),(2),(3) Hilton St. Petersburg, FL 40,700 2,991 13,907 — 16,323 2,991 30,230 33,221 10,468 03/2005 (1),(2),(3) Hilton Santa Fe, NM 17,971 7,004 10,689 — 14,665 7,004 25,354 32,358 10,876 12/2006 (1),(2),(3) Hilton Bloomington, MN 52,644 5,685 59,139 — 14,031 5,685 73,170 78,855 18,170 04/2007 (1),(2),(3) Hilton Costa Mesa, CA 64,960 12,917 91,791 — 18,243 12,917 110,034 122,951 29,246 04/2007 (1),(2),(3) Hilton Boston, MA 98,016 62,555 134,407 — 810 62,555 135,217 197,772 4,457 03/2015 (1),(2),(3) Hilton Parsippany, NJ 53,120 7,293 58,098 — 7,996 7,293 66,094 73,387 3,652 03/2015 (1),(2),(3) Hilton Tampa, FL 21,440 5,206 21,186 — 846 5,206 22,032 27,238 1,722 03/2015 (1),(2),(3) Hampton Inn Lawrenceville, GA 10,086 697 3,808 — 1,349 697 5,157 5,854 1,617 11/2003 (1),(2),(3) Hampton Inn Evansville, IN 11,900 1,301 5,034 — 3,850 1,301 8,884 10,185 3,639 09/2004 (1),(2),(3) Hampton Inn Parsippany, NJ 22,400 3,268 24,306 — 1,169 3,268 25,475 28,743 1,287 03/2015 (1),(2),(3) Hampton Inn Buford, GA 5,744 1,168 5,338 — 1,129 1,168 6,467 7,635 2,063 07/2004 (1),(2),(3) Hampton Inn Phoenix, AZ 11,267 853 10,145 — 228 853 10,373 11,226 370 06/2015 (1),(2),(3) Hampton Inn - Waterfront Pittsburgh, PA 12,786 2,335 18,663 — 68 2,335 18,731 21,066 568 06/2015 (1),(2),(3) Hampton Inn - Washington Pittsburgh, PA 17,341 2,760 19,739 — 73 2,760 19,812 22,572 586 06/2015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ampton Inn Columbus, OH 21,017 1,789 27,210 — 96 1,789 27,306 29,095 817 06/2015 (1),(2),(3) Hampton Inn Gainesville, FL 21,200 3,695 20,141 — 110 3,695 20,251 23,946 725 04/2015 (1),(2),(3) Marriott Beverly Hills, CA 98,240 6,510 22,061 — 30,883 6,510 52,944 59,454 12,715 03/2005 (1),(2),(3) Marriott Durham, NC 24,792 1,794 25,056 — 4,671 1,794 29,727 31,521 8,219 02/2006 (1),(2),(3) Marriott Arlington, VA 98,420 20,637 101,376 — 26,256 20,637 127,632 148,269 33,789 07/2006 (1),(2),(3) Marriott Bridgewater, NJ 71,936 5,059 89,268 — 4,061 5,059 93,329 98,388 22,377 04/2007 (1),(2),(3) Marriott Dallas, TX 25,707 2,701 30,893 — 5,455 2,701 36,348 39,049 8,343 04/2007 (1),(2),(3) Marriott Fremont, CA 37,500 5,800 44,200 — 765 5,800 44,965 50,765 4,430 8/2014 (1),(2),(3) Marriott Memphis, TN 33,300 6,210 37,284 — 292 6,210 37,576 43,786 1,513 02/2015 (1),(2),(3) Marriott Irving, TX 73,600 8,330 82,272 — 1,435 8,330 83,707 92,037 3,737 03/2015 (1),(2),(3) Marriott Omaha, NE 45,920 6,641 49,887 — 564 6,641 50,451 57,092 2,636 03/2015 (1),(2),(3) Marriott San Antonio, TX 33,920 9,764 31,384 — 998 9,764 32,382 42,146 1,713 03/2015 (1),(2),(3) Marriott Sugarland, TX 80,000 9,047 84,043 — 392 9,047 84,435 93,482 3,122 03/2015 (1),(2),(3) SpringHill Suites by Marriott Jacksonville, FL — 1,348 7,111 — 1,605 1,348 8,716 10,064 2,583 11/2003 (1),(2),(3) SpringHill Suites by Marriott Baltimore, MD 14,417 2,502 13,206 — 3,908 2,502 17,114 19,616 4,817 05/2004 (1),(2),(3) SpringHill Suites by Marriott Kennesaw, GA 7,005 1,106 5,021 — 555 1,106 5,576 6,682 1,720 07/2004 (1),(2),(3) SpringHill Suites by Marriott Buford, GA 9,150 1,132 6,089 — 1,741 1,132 7,830 8,962 2,890 07/2004 (1),(2),(3) SpringHill Suites by Marriott Gaithersburg, MD 9,429 2,200 19,746 (356 ) (5,008 ) 1,844 14,738 16,582 618 06/2005 (1),(2),(3),(4) SpringHill Suites by Marriott Centerville, VA 6,101 1,806 11,712 — 803 1,806 12,515 14,321 3,519 06/2005 (1),(2),(3) SpringHill Suites by Marriott Charlotte, NC 13,748 1,235 6,818 — 2,111 1,235 8,929 10,164 3,173 06/2005 (1),(2),(3) SpringHill Suites by Marriott Durham, NC 7,171 1,090 3,991 — 2,313 1,090 6,304 7,394 2,580 06/2005 (1),(2),(3) SpringHill Suites by Marriott Orlando, FL 28,828 8,620 27,699 — 9,596 8,620 37,295 45,915 9,143 04/2007 (1),(2),(3) SpringHill Suites by Marriott Manhattan Beach, CA 20,915 5,726 21,187 — 2,939 5,726 24,126 29,852 6,639 04/2007 (1),(2),(3) SpringHill Suites by Marriott Plymouth Meeting, PA 19,083 3,210 24,578 — 3,131 3,210 27,709 30,919 7,503 04/2007 (1),(2),(3) SpringHill Suites by Marriott Glen Allen, VA 14,585 2,045 15,802 — 2,378 2,045 18,180 20,225 5,134 04/2007 (1),(2),(3) Fairfield Inn by Marriott Kennesaw, GA 5,495 840 4,359 — 973 840 5,332 6,172 1,912 07/2004 (1),(2),(3) Fairfield Inn by Marriott Orlando, FL 15,200 6,507 9,895 — 9,056 6,507 18,951 25,458 3,866 04/2007 (1),(2),(3) Courtyard by Marriott Bloomington, IN 11,600 900 10,741 — 2,270 900 13,011 13,911 3,835 09/2004 (1),(2),(3) Courtyard by Marriott - Tremont Boston, MA 88,800 24,494 85,246 — 6,724 24,494 91,970 116,464 3,467 03/2015 (1),(2),(3) Courtyard by Marriott Columbus, IN 5,070 673 4,804 — 1,952 673 6,756 7,429 2,033 09/2004 (1),(2),(3) Courtyard by Marriott Denver, CO 31,680 9,342 29,656 — 193 9,342 29,849 39,191 1,444 03/2015 (1),(2),(3) Courtyard by Marriott Louisville, KY 19,203 1,352 12,266 — 2,805 1,352 15,071 16,423 5,558 09/2004 (1),(2),(3) Courtyard by Marriott Gaithersburg, MD 28,960 5,128 30,522 — 43 5,128 30,565 35,693 1,488 03/2015 (1),(2),(3) Courtyard by Marriott Crystal City, VA 37,600 5,411 38,610 — 4,795 5,411 43,405 48,816 12,817 06/2005 (1),(2),(3) Courtyard by Marriott Ft. Lauderdale, FL 21,681 2,244 18,520 — 2,715 2,244 21,235 23,479 6,235 06/2005 (1),(2),(3) Courtyard by Marriott Overland Park, KS 9,464 1,868 14,030 — 5,271 1,868 19,301 21,169 5,157 06/2005 (1),(2),(3) Courtyard by Marriott Palm Desert, CA 11,330 2,722 11,995 — 5,095 2,722 17,090 19,812 4,614 06/2005 (1),(2),(3) Courtyard by Marriott Savannah, GA 31,440 6,948 31,755 — 266 6,948 32,021 38,969 1,243 03/2015 (1),(2),(3) Courtyard by Marriott Foothill Ranch, CA 20,900 2,447 16,005 — 2,800 2,447 18,805 21,252 5,409 06/2005 (1),(2),(3) Courtyard by Marriott Alpharetta, GA 15,900 2,244 12,345 — 4,348 2,244 16,693 18,937 4,551 06/2005 (1),(2),(3) Courtyard by Marriott Orlando, FL 27,852 7,389 26,817 — 4,451 7,389 31,268 38,657 7,652 04/2007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Courtyard by Marriott Oakland, CA 22,902 5,112 19,429 — 3,977 5,112 23,406 28,518 5,805 04/2007 (1),(2),(3) Courtyard by Marriott Scottsdale, AZ 21,987 3,700 22,134 — 5,246 3,700 27,380 31,080 6,639 04/2007 (1),(2),(3) Courtyard by Marriott Plano, TX 18,786 2,115 22,360 — 3,348 2,115 25,708 27,823 6,946 04/2007 (1),(2),(3) Courtyard by Marriott Edison, NJ 12,061 2,147 11,865 — 1,406 2,147 13,271 15,418 3,561 04/2007 (1),(2),(3) Courtyard by Marriott Newark, CA 5,942 2,863 10,723 — 4,273 2,863 14,996 17,859 4,162 04/2007 (1),(2),(3) Courtyard by Marriott Manchester, CT 6,745 1,301 7,430 — 3,021 1,301 10,451 11,752 3,225 04/2007 (1),(2),(3) Courtyard by Marriott Basking Ridge, NJ 40,686 5,419 45,304 — 3,158 5,419 48,462 53,881 11,587 04/2007 (1),(2),(3) Courtyard by Marriott Wichita, KS 18,380 291 23,090 — 116 291 23,206 23,497 653 06/2015 (1),(2),(3) Courtyard by Marriott - Billerica Boston, MA 29,807 3,528 29,352 — 854 3,528 30,206 33,734 999 06/2015 (1),(2),(3) Homewood Suites Pittsburgh, PA 25,492 1,906 28,093 — 73 1,906 28,166 30,072 722 06/2015 (1),(2),(3) Marriott Residence Inn Lake Buena Vista, FL 26,637 2,555 20,367 — 2,344 2,555 22,711 25,266 7,016 03/2004 (1),(2),(3) Marriott Residence Inn Evansville, IN 7,300 961 5,972 — 3,199 961 9,171 10,132 2,361 09/2004 (1),(2),(3) Marriott Residence Inn Orlando, FL 27,645 6,554 40,539 — 3,019 6,554 43,558 50,112 12,046 06/2005 (1),(2),(3) Marriott Residence Inn Falls Church, VA 24,200 2,752 34,979 — 3,816 2,752 38,795 41,547 10,376 06/2005 (1),(2),(3) Marriott Residence Inn San Diego, CA 25,400 3,156 29,514 — 5,447 3,156 34,961 38,117 10,098 06/2005 (1),(2),(3) Marriott Residence Inn Salt Lake City, UT 17,001 1,897 16,357 — 4,620 1,897 20,977 22,874 6,316 06/2005 (1),(2),(3) Marriott Residence Inn Palm Desert, CA 12,817 3,280 10,463 — 4,644 3,280 15,107 18,387 4,852 06/2005 (1),(2),(3) Marriott Residence Inn Las Vegas, NV 27,884 18,177 39,568 (6,185 ) (11,185 ) 11,992 28,383 40,375 1,889 04/2007 (1),(2),(3),(4) Marriott Residence Inn Phoenix, AZ 22,089 4,100 23,187 — 6,290 4,100 29,477 33,577 7,159 04/2007 (1),(2),(3) Marriott Residence Inn Plano, TX 14,084 2,045 16,869 — 3,528 2,045 20,397 22,442 5,152 04/2007 (1),(2),(3) Marriott Residence Inn Newark, CA 10,610 3,272 11,706 — 5,189 3,272 16,895 20,167 4,545 04/2007 (1),(2),(3) Marriott Residence Inn Manchester, CT 7,214 1,462 8,306 — 3,832 1,462 12,138 13,600 2,906 04/2007 (1),(2),(3) Marriott Residence Inn Atlanta, GA 15,203 1,901 16,749 — 4,946 1,901 21,695 23,596 5,899 04/2007 (1),(2),(3) Marriott Residence Inn Jacksonville, FL 10,529 1,997 16,084 — 3,069 1,997 19,153 21,150 5,494 05/2007 (1),(2),(3) Marriott Residence Inn Stillwater, OK 7,911 930 15,070 — 24 930 15,094 16,024 431 06/2015 (1),(2),(3) Marriott Residence Inn Tampa, FL 17,600 2,175 19,491 — 133 2,175 19,624 21,799 861 03/2015 (1),(2),(3) TownePlace Suites by Marriott Manhattan Beach, CA 19,303 4,805 17,543 — 2,129 4,805 19,672 24,477 4,693 04/2007 (1),(2),(3) Ritz-Carlton Atlanta, GA 69,920 2,477 80,139 — 646 2,477 80,785 83,262 3,852 03/2015 (1),(2),(3) One Ocean Atlantic Beach, FL 32,688 5,815 14,817 — 25,621 5,815 40,438 46,253 17,787 04/2004 (1),(2),(3) Renaissance Nashville, TN 74,729 20,671 158,260 — 3,025 20,671 161,285 181,956 6,959 03/2015 (1),(2),(3) Renaissance Palm Springs, CA 51,440 — 74,112 — 472 — 74,584 74,584 3,213 03/2015 (1),(2),(3) Renaissance Portsmouth, VA 16,080 — 19,794 — 604 — 20,398 20,398 1,939 03/2015 (1),(2),(3) Sheraton Hotel Ann Arbor, MI 35,200 4,158 35,042 — 362 4,158 35,404 39,562 939 06/2015 (1),(2),(3) Sheraton Hotel Langhorne, PA 17,540 2,037 12,424 — 12,689 2,037 25,113 27,150 8,478 07/2004 (1),(2),(3) Sheraton Hotel Minneapolis, MN 21,591 2,953 14,280 — 10,594 2,953 24,874 27,827 7,849 03/2005 (1),(2),(3) Sheraton Hotel Indianapolis, IN 50,200 3,100 22,041 — 21,497 3,100 43,538 46,638 15,099 03/2005 (1),(2),(3) Sheraton Hotel Anchorage, AK 47,316 4,023 39,363 — 11,169 4,023 50,532 54,555 14,108 12/2006 (1),(2),(3) Sheraton Hotel San Diego, CA 29,185 7,294 36,382 — 11,225 7,294 47,607 54,901 14,081 12/2006 (1),(2),(3) Column A Column B Column C Column D Column E Column F Column G Column H Column I Initial Cost Costs Capitalized Since Acquisition Gross Carrying Amount At Close of Period Hotel Property Location Encumbrances Land FF&amp;E, Buildings and improvements Land FF&amp;E, Buildings and improvements Land FF&amp;E, Buildings and improvements Total Accumulated Depreciation Construction Date Acquisition Date Income Statement Hyatt Regency Coral Gables, FL 63,600 4,805 50,820 — 9,104 4,805 59,924 64,729 14,557 04/2007 (1),(2),(3) Hyatt Regency Hauppauge, NY 34,080 6,284 35,669 — 844 6,284 36,513 42,797 3,600 03/2015 (1),(2),(3) Hyatt Regency Savannah, GA 70,480 14,041 72,721 — 3,965 14,041 76,686 90,727 3,810 03/2015 (1),(2),(3) Crowne Plaza Atlanta, GA 65,600 5,870 74,885 — 2,241 5,870 77,126 82,996 3,812 03/2015 (1),(2),(3) Crowne Plaza Key West, FL 72,006 — 27,514 — 20,236 — 47,750 47,750 16,474 03/2005 (1),(2),(3) Crowne Plaza Annapolis, MD — — 9,903 — 2,898 — 12,801 12,801 420 03/2015 (1),(2),(3) Annapolis Inn Annapolis, MD 20,234 3,028 7,833 — 8,239 3,028 16,072 19,100 4,981 03/2005 (1),(2),(3) Lakeway Resort &amp; Spa Austin, TX 25,100 4,541 28,940 — 2,193 4,541 31,133 35,674 1,737 02/2015 (1),(2),(3) Silversmith Chicago, IL 22,080 4,782 22,398 — 277 4,782 22,675 27,457 1,256 03/2015 (1),(2),(3) The Churchill Washington, DC 47,280 25,898 32,304 — 4,980 25,898 37,284 63,182 1,660 03/2015 (1),(2),(3) The Melrose Washington, DC 74,560 29,277 62,507 — 809 29,277 63,316 92,593 2,420 03/2015 (1),(2),(3) Le Pavillon New Orleans, LA 43,750 10,933 51,549 — 208 10,933 51,757 62,690 1,493 06/2015 (1),(2),(3) The Ashton Ft. Worth, TX 5,524 800 7,187 — 652 800 7,839 8,639 319 07/2014 (1),(2),(3) Westin Princeton, NJ 32,325 6,475 52,195 — 1,029 6,475 53,224 59,699 2,452 03/2015 (1),(2),(3) W Atlanta, GA 40,500 2,353 54,383 — 280 2,353 54,663 57,016 1,417 07/2015 (1),(2),(3) W Minneapolis, MN 55,524 8,430 79,713 — 6 8,430 79,719 88,149 457 11/2015 (1),(2),(3) Le Meridien Minneapolis, MN — 2,752 12,248 — 19 2,752 12,267 15,019 278 07/2015 (1),(2),(3) Hotel Indigo Atlanta, GA 16,002 3,230 23,713 — 14 3,230 23,727 26,957 289 10/2015 (1),(2),(3) WorldQuest Resort Orlando, FL — 1,432 9,870 (80 ) 858 1,352 10,728 12,080 2,398 03/2011 (1),(2),(3) Total $ 3,868,991 $ 711,402 $ 3,886,418 $ (5,516 ) $ 589,162 $ 705,886 $ 4,475,580 $ 5,181,466 $ 761,782 _________________________ (1) Estimated useful life for buildings is 39 years . (2) Estimated useful life for building improvements is 7.5 years . (3) Estimated useful life for furniture and fixtures is 1.5 to 5 years. (4) Amounts include impairment charges. Year Ended December 31, 2015 2014 2013 Investment in Real Estate: Beginning balance $ 2,719,716 $ 2,671,002 $ 3,509,744 Additions 2,531,312 171,542 184,106 Reclassification — — 622 Impairment/write-offs (57,596 ) (22,286 ) (99,460 ) Sales/disposals (11,966 ) (100,542 ) (924,010 ) Ending balance 5,181,466 2,719,716 2,671,002 Accumulated Depreciation: Beginning balance 591,105 507,208 637,840 Depreciation expense 211,434 110,464 127,273 Reclassification — — 373 Impairment/write-offs (37,647 ) (22,286 ) (99,460 ) Sales/disposals (3,110 ) (4,281 ) (158,818 ) Ending balance 761,782 591,105 507,208 Investment in Real Estate, net $ 4,419,684 $ 2,128,611 $ 2,163,794</t>
  </si>
  <si>
    <t>Mortgage Loans and Interest Earned on Real Estate</t>
  </si>
  <si>
    <t>Mortgage Loans on Real Estate [Abstract]</t>
  </si>
  <si>
    <t>MORTGAGE LOANS ON REAL ESTATE</t>
  </si>
  <si>
    <t>SCHEDULE IV — MORTGAGE LOANS ON REAL ESTATE ASHFORD HOSPITALITY TRUST, INC. AND SUBSIDIARIES December 31, 2015 (in thousands) Column A Column B Column C Column D Column E Column F Column G Description Prior Liens Balance at Delinquent Being Accrued Interest Income Ritz Carlton Key Biscayne, FL — 10,829 — — — — Valuation allowance (7,083 ) — Net carrying value $ 3,746 $ — Year Ended December 31, 2015 2014 2013 Investment in Mortgage Loans: Balance at January 1 $ 3,553 $ 3,384 $ 3,233 Principal payments (246 ) (246 ) (245 ) Amortization of discounts/deferred income — — — Valuation allowance adjustments 439 415 396 Balance at December 31 $ 3,746 $ 3,553 $ 3,384</t>
  </si>
  <si>
    <t>Significant Accounting Policies (Policies)</t>
  </si>
  <si>
    <t>Basis of Presentation</t>
  </si>
  <si>
    <t>Basis of Presentation –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The following items affect reporting comparability related to our consolidated financial statements: • On February 6, 2015, we acquired the Lakeway Resort &amp; Spa; on February 25, 2015, we acquired the Memphis Marriott East hotel; on April 29, 2015, we acquired the Hampton Inn &amp; Suites Gainesville; on June 3, 2015, we acquired the Le Pavillon Hotel; on June 17, 2015, we acquired a 9 -hotel portfolio; on July 1, 2015, we acquired the W Atlanta Downtown hotel; on July 23, 2015, we acquired the Le Meridien Minneapolis; on August 5, 2015, we acquired the Hilton Garden Inn - Wisconsin Dells; on October 15, 2015, we acquired the Hotel Indigo Atlanta; and on November 10, 2015, we acquired the W Minneapolis Foshay. The operating results of these hotels are included in our results of operations as of their respective acquisition dates. • On March 6, 2015, we acquired the remaining approximate 28.26% interest in the 28 hotels of the PIM Highland JV. For the period January 1, 2013, through March 5, 2015, the results of the PIM Highland JV are included in equity in earnings (loss) of unconsolidated entities. Beginning March 6, 2015, we consolidate the results of operations of these hotels. • On March 1, 2014, we completed the sale of the Pier House Resort to Ashford Prime. The results of the Pier House Resort, which we acquired on May 14, 2013, and sold on March 1, 2014, are included in our results of operations for the period from May 14, 2013, through February 28, 2014. Additionally, the operating results of the Ashton Hotel and Marriott Fremont, which were acquired on July 18, 2014 and August 6, 2014, respectively, are included in our results of operations since their acquisition dates.</t>
  </si>
  <si>
    <t>Use of Estimates</t>
  </si>
  <si>
    <t>Use of Estimates –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 Cash and cash equivalents include cash on hand or held in banks and short-term investments with an initial maturity of three months or less at the date of purchase.</t>
  </si>
  <si>
    <t>Restricted Cash</t>
  </si>
  <si>
    <t>Restricted Cash –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For purposes of the consolidated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si>
  <si>
    <t>Accounts and Notes Receivable</t>
  </si>
  <si>
    <t>Accounts Receivable –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Note Receivable – Mezzanine loan financing, classified as note receivable, represents a loan held for investment and intended to be held to maturity. Note receivable is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No interest income was recorded for 2015 , 2014 and 2013 . VIEs, as defined by authoritative accounting guidance, must be consolidated by their controlling interest beneficiaries if the VIE does not effectively disperse risks among the parties involved. Our remaining mezzanine note receivable at December 31, 2015 ,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the interests in entities acquired or created in the future to determine whether such entities should be consolidated. In evaluating VIEs, our analysis involves considerable management judgment and assumptions.</t>
  </si>
  <si>
    <t>Inventories – Inventories, which primarily consist of food, beverages, and gift store merchandise, are stated at the lower of cost or market value. Cost is determined using the first-in, first-out method.</t>
  </si>
  <si>
    <t>Investments in Hotel Properties, net – Hotel properties are generally stated at cost. However, four hotel properties contributed upon Ashford Trust’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that extend the useful life of the hotel properties are capitalized.</t>
  </si>
  <si>
    <t>Impairment of Investment in Hotel Properties and Hotel Disposition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We recorded an impairment charge of $19.9 million for the year ended December 31, 2015. See note 6. No impairment charges were recorded for investments in hotel properties for the years ended December 31, 2014 and 2013. Hotel Dispositions —Effective January 1, 2015,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This new guidance was implemented prospectively. As such, hotel property dispositions that occurred prior to December 31, 2014, will continue to be reported as discontinued operations in the statements of operations for all applicable periods presented. See note 6.</t>
  </si>
  <si>
    <t>Assets Held for Sale and Discontinued Operations</t>
  </si>
  <si>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si>
  <si>
    <t>Investments in Unconsolidated Entities</t>
  </si>
  <si>
    <t>Investments in Unconsolidated Entities – Investments in entities in which we have ownership interests ranging from 14.4% to 52.4% , at December 31, 2015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earnings (loss) in unconsolidated entities. No such impairment was recorded in 2015 , 2014 and 2013 . Our investments in certain unconsolidated entities are considered to be variable interests in the underlying entities. Variable Interest Entities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and therefore such entities should not be consolidated. In evaluating VIEs, our analysis involves considerable management judgment and assumptions.</t>
  </si>
  <si>
    <t>Impairment of Notes Receivable</t>
  </si>
  <si>
    <t>Impairment of Notes Receivable –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No impairment charges were recorded for 2015 , 2014 and 2013 . Valuation adjustments of $439,000 , $415,000 and $396,000 on previously impaired notes were credited to impairment charges during 2015 , 2014 and 2013 , respectively. See notes 4 and 6.</t>
  </si>
  <si>
    <t>Marketable Securities</t>
  </si>
  <si>
    <t>Marketable Securities – Marketable securities include U.S. treasury bills, publicly traded equity securities, and put and call options of certain publicly traded securit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solidated balance sheets. The cost of securities sold is determined by using the high cost method. Net investment income, including interest income (expense), dividends, realized gains and losses and costs of investment, is reported as a component of “other income (expense).” Unrealized gains and losses on these investments are reported as “unrealized gain (loss) on marketable securities” in the consolidated statements of operations.</t>
  </si>
  <si>
    <t>Deferred Costs, net – As discussed below, we elected to early adopt ASU 2015-03, Interest—Imputation of Interest (Subtopic 835-30): Simplifying the Presentation of Debt Issuance Costs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Interest-Imputation of Interest (Subtopic 835-30) : Presentation and Measurement of Debt Issuance Costs Associated with Line-of-Credit Arrangements (“ASU 2015-15”), and as a result debt issuance costs associated with our secured revolving credit facility will continue to be presented as an asset on our consolidated balance sheets. Deferred loan costs are recorded at cost and amortized over the terms of the related indebtedness using the effective interest method. Deferred franchise fees are amortized on a straight line basis over the terms of the related franchise agreements. This change in accounting principle is reflected in notes 7 and 9. Additionally, Ashford Prime also adopted ASU 2015-03, of which the effect of this change in accounting principle is reflected in note 5.</t>
  </si>
  <si>
    <t>Intangible Assets and Liabilities</t>
  </si>
  <si>
    <t>Intangible Assets and Liabilities –Intangible assets and liabilities represent the assets and liabilities recorded on certain hotel properties’ ground lease contracts that were below or above market rates at the date of acquisition. These assets and liabilities are amortized using the straight line method over the remaining terms of the respective lease contracts. See note 8.</t>
  </si>
  <si>
    <t>Derivative Instruments and Hedging – We use interest rate derivatives to hedge our risks and to capitalize on the historical correlation between changes in LIBOR (London Interbank Offered Rate) and RevPAR. Interest rate derivatives could include swaps, caps, floors, flooridors. We assess the effectiveness of each hedging relationship by comparing the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 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We also purchase options on Eurodollar futures as a hedge against our cash flows. Eurodollar futures prices reflect market expectations for interest rates on three month Eurodollar deposits for specific dates in the future, and the final settlement price is determined by three-month LIBOR on the last trading day. Options on Eurodollar futures provide the ability to limit losses while maintaining the possibility of profiting from favorable changes in the futures prices. As the purchaser, our maximum potential loss is limited to the initial premium paid for the Eurodollar option contracts, while our potential gain has no limit. These exchange-traded options are centrally cleared, and a clearinghouse stands in between all trades to ensure that the obligations involved in the trades are made good. All derivatives are recorded at fair value in accordance with the applicable authoritative accounting guidance. Interest rate derivatives, credit default swaps and futures contracts are reported as “derivative assets, net” or “liabilities associated with marketable securities and other” in the consolidated balance sheets. Accrued interest on non-hedge designated interest rate derivatives is included in “accounts receivable, net” in the consolidated balance sheets. For interest rate derivatives designated as cash flow hedges: a) 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 b) the ineffective portion of changes in fair value is recognized directly in earnings as “unrealized gain (loss) on derivatives” in the consolidated statements of operations. For the years ended December 31, 2015 , 2014 and 2013 there was no ineffectiveness. For non-hedge designated interest rate derivatives, credit default swaps and futures, changes in fair value and realized gains and losses are recognized in earnings as “unrealized loss on derivatives” and “other income (expense)”, respectively, in the consolidated statements of operations.</t>
  </si>
  <si>
    <t>Due to/from Affiliates</t>
  </si>
  <si>
    <t>Due to/from Affiliates – Due to/from affiliates represents current receivables and payables resulting primarily from advances of shared costs incurred. Due to/from affiliates are generally settled within a period not exceeding one year .</t>
  </si>
  <si>
    <t>Due to/from Related Party</t>
  </si>
  <si>
    <t>Due to/from Related Party – Due to/from related party represents current receivables and payables resulting from transactions related to hotel management, project management and market services with a related party. Due to/from related party is generally settled within a period not exceeding one year .</t>
  </si>
  <si>
    <t>Due to/from Ashford Prime</t>
  </si>
  <si>
    <t>Due to/from Ashford Prime OP, net – Due to/from Ashford Prime OP represents receivables and payables resulting primarily from reimbursable expenses between the two entities. At December 31, 2014, we had receivables related to advisory fees. Due to/from Ashford Prime OP is generally settled within a period not exceeding one year .</t>
  </si>
  <si>
    <t>Due to/from Ashford Inc.</t>
  </si>
  <si>
    <t>Due to/from Ashford Inc. – Due to/from Ashford Inc. represents current receivables and payables resulting primarily from advisory services fee, including reimbursable expenses. At December 31, 2014, due to/from Ashford Inc., included costs and payables resulting primarily from costs and payables associated with the spin-off of Ashford Inc. Due to/from Ashford Inc., is generally settled within a period not exceeding one year .</t>
  </si>
  <si>
    <t>Due to/from Third-Party Hotel Managers</t>
  </si>
  <si>
    <t>Due to/from Third-Party Hotel Managers – Due from third-party hotel managers primarily consists of amounts due from Marriott related to cash reserves held at the Marriott corporate level related to operating, capital improvements, real estate taxes and other items. Due to/from third-party hotel managers also represents current receivables and payables resulting from transactions related to hotel management.</t>
  </si>
  <si>
    <t>Unfavorable Management Contract Liabilities</t>
  </si>
  <si>
    <t>Unfavorable Management Contract Liabilities – Certain management agreements assumed in the acquisition of a hotel in 2006 and the CNL acquisition in 2007 had terms that were more favorable to the respective managers than typical market management agreements at the acquisition dates. As a result, we recorded unfavorable contract liabilities related to those management agreements totaling $23.4 million based on the present value of expected cash outflows over the initial terms of the related agreements. The unfavorable contract liabilities are amortized as reductions to incentive management fees on a straight-line basis over the initial terms of the related agreements. In evaluating unfavorable contract liabilities, our analysis involves considerable management judgment and assumptions. An unfavorable management contract with a carrying value of $493,000 was contributed to Ashford Prime OP in connection with the Ashford Prime spin-off.</t>
  </si>
  <si>
    <t>Noncontrolling Interests</t>
  </si>
  <si>
    <t>Noncontrolling Interests –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plus distributions paid to these limited partners’ Class B unit holdings. The redeemable noncontrolling interests in our operating partnership is classified in the mezzanine section of the consolidated balance sheets as these redeemable operating units do not meet the requirements for equity classification prescribed by the authoritative accounting guidance because the redemption feature requires the delivery of cash or registered shares. The carrying value of the noncontrolling interests in the operating partnership is based on the greater of the accumulated historical cost or the redemption value. The noncontrolling interests in consolidated entities represent ownership interests of 15% of two hotel properties held by one joint venture at December 31, 2015 and 2014. The noncontrolling interests in consolidated entities that represented ownership interest of 25% of two hotel properties held by one joint venture were contributed to Ashford Prime in connection with its spin-off in November 2013. The noncontrolling interests in consolidated entities are reported in equity in the consolidated balance sheet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t>Guarantees</t>
  </si>
  <si>
    <t>Guarantees – Upon acquisition of the 51 -hotel CNL Portfolio on April 11, 2007, we assumed certain guarantees, which represent funds provided by third-party hotel managers to guarantee minimum returns for certain hotel properties. As we are obligated to repay such amounts through increased incentive management fees through cash reimbursements, such guarantees were recorded as other liabilities. During 2013, payments were made to satisfy all guarantees and as a result there are no future obligations.</t>
  </si>
  <si>
    <t>Revenue Recognition</t>
  </si>
  <si>
    <t>Revenue Recognition –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Interest income (including accretion of discounts on the mezzanine loan using the effective interest method) is recognized when earned. We discontinue recording interest and amortizing discounts/premiums when the contractual payment of interest and/or principal is not received when contractually due. We were reimbursed by PIM Highland JV for costs associated with managing its day-to-day operations and providing corporate administrative services such as accounting, insurance, marketing support, asset management and other services. Beginning with the three months ended March 31, 2014, we changed the presentation to report such reimbursements as “other” revenue as opposed to credits within “corporate, general and administrative” expense. This change had no impact on our financial condition or results of operations. As of March 6, 2015, we acquired the remaining approximate 28.26% of the PIM Highland JV which discontinued the aforementioned reimbursements. Prior to the spin-off of Ashford Inc. in November 2014, we recognized advisory services revenue when services had been rendered. The quarterly base fee was equal to 0.7% per annum of the total market capitalization, as defined in the advisory agreement, of Ashford Prime, subject to certain minimums. Reimbursements for overhead and internal audit services were recognized when services had been rendered. We also recorded advisory services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corporate, general and administrative” expense.</t>
  </si>
  <si>
    <t>Other Hotel Expenses</t>
  </si>
  <si>
    <t>Other Hotel Expenses – Other hotel expenses include internet, telephone charges, guest laundry, valet parking, and hotel-level general and administrative fees, sales and marketing expenses, repairs and maintenance, franchise fees and utility costs. They are expensed as incurred.</t>
  </si>
  <si>
    <t>Advertising Costs</t>
  </si>
  <si>
    <t>Advertising Costs – Advertising costs are charged to expense as incurred. For 2015 , 2014 and 2013 , our continuing operations incurred advertising costs of $5.6 million , $3.3 million and $4.1 million , respectively. Advertising costs related to continuing operations are included in “other” hotel expenses in the accompanying consolidated statements of operations.</t>
  </si>
  <si>
    <t>Equity-Based Compensation</t>
  </si>
  <si>
    <t>Equity-Based Compensation – Stock/unit-based compensation for non-employees is accounted for at fair value based on the market price of the shares at period end in accordance with applicable authoritative accounting guidance that results in recording expense, within “advisory service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Prior to the spin-off of Ashford Inc., stock/unit-based compensation was accounted for at fair value based on the market price of the shares at the date of grant in accordance with applicable authoritative accounting guidance. The fair value was charged to compensation expense on a straight-line basis over the vesting period of the shares/units.</t>
  </si>
  <si>
    <t>Depreciation and Amortization – Owned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urniture, fixtures and equipment. While we believe our estimates are reasonable, a change in estimated useful lives could affect depreciation and amortization expense and net income (loss) as well as resulting gains or losses on potential hotel sales.</t>
  </si>
  <si>
    <t xml:space="preserve">Income Taxes – As a REIT, we generally are not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5 remain subject to potential examination by certain federal and state taxing authorities. </t>
  </si>
  <si>
    <t>Income (Loss) Per Share –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si>
  <si>
    <t>Reclassification And Correction of Immaterial Errors</t>
  </si>
  <si>
    <t>Reclassifications And Correction of Immaterial Errors - During the years ended December 31, 2014 and 2013, the Company repurchased a total of approximately 41,000 and 33,000 shares of its common stock for a total cost of $458,000 and $401,000 , respectively. The Company has historically presented share repurchases as treasury stock (thereby reducing stockholders’ equity) in the consolidated balance sheets and consolidated statements of equity. However, the Company is incorporated in Maryland and under Maryland law, there is no concept of treasury stock. Therefore, shares repurchased should be considered retired and constitute authorized but unissued shares rather than treasury stock as previously presented. As a result, during the year ended December 31, 2015, the Company has corrected the classification error and amounts previously reported as treasury stock of $125.7 million and $140.1 million at December 31, 2014 and 2013, respectively, are presented as a reduction to common stock and additional paid-in capital in the consolidated balance sheet and consolidated statements of equity. In addition, the number of shares previously disclosed as issued have been reduced by the number of shares repurchased of 35.5 million and 44.3 million at December 31, 2014 and 2013, respectively. This change does not affect consolidated assets, consolidated liabilities, consolidated total equity, the consolidated statement of operations, the consolidated statement of comprehensive income (loss), the consolidated statement of cash flows (excluding the change of descriptions from issuances and purchases of treasury stock to common stock), or earnings per share computations. As discussed above, we elected to early adopt ASU 2015-03 to simplify the presentation of debt issuance costs. This change in accounting principle was adopted in the fourth quarter of 2015 and applied retrospectively. Debt issuance costs are reflected as a direct reduction to the related debt obligation rather than as an asset on our consolidated balance sheets. Additionally, we applied the guidance in ASU 2015-15, and as a result debt issuance costs associated with our secured revolving credit facility will continue to be presented as an asset on our consolidated balance sheets.</t>
  </si>
  <si>
    <t>Recently Adopted and Issued Accounting Standards</t>
  </si>
  <si>
    <t>Recently Adopted Accounting Standards — 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We adopted this accounting guidance on January 1, 2015. The adoption of this accounting guidance affects the presentation of our results of operations to the extent that the operations of disposed hotel properties are included in continuing operations. In April 2015, the FASB issued ASU 2015-03.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and is to be applied retrospectively. Early adoption is permitted. This standard was adopted in the fourth quarter of 2015 and applied retrospectively. Debt issuance costs are reflected as a direct reduction to the related debt obligation on our consolidated balance sheets. Adoption of this standard did not have any impact on our financial position, results of operations or cash flows. In August 2015, the FASB issued ASU 2015-15 t o amend SEC paragraphs of the FASB Accounting Standards Codification pursuant to an SEC Staff Announcement at the June 18, 2015 Emerging Issues Task Force meeting. The guidance in ASU 2015-03, described above, does not address presentation or subsequent measurement of debt issuance costs related to line-of-credit arrangements. Given the absence of authoritative guidance within ASU 2015-03 for debt issuance costs related to line-of-credit arrangements,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was effective immediately and did not have any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has an adjustment to provisional amounts recognized during the measurement period. ASU 2015-16 is effective for fiscal years beginning after December 15, 2015, including interim periods within those fiscal years, with early adoption permitted. We have elected to early adopt this standard effective December 31, 2015,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SU 2014-15 also requires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evaluating the effect that ASU 2015-02 will have on our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evaluating the impact that ASU 2016-03 will have on our consolidated financial statements and related disclosures.</t>
  </si>
  <si>
    <t>Investment in Hotel Properties (Tables)</t>
  </si>
  <si>
    <t>Business Acquisition [Line Items]</t>
  </si>
  <si>
    <t>Investment in hotel properties</t>
  </si>
  <si>
    <t>Investments in hotel properties consisted of the following (in thousands): December 31, 2015 2014 Land $ 704,534 $ 358,514 Buildings and improvements 4,026,857 2,125,656 Furniture, fixtures and equipment 406,893 211,777 Construction in progress 31,235 11,704 Condominium properties 11,947 12,065 Total cost 5,181,466 2,719,716 Accumulated depreciation (761,782 ) (591,105 ) Investments in hotel properties, net $ 4,419,684 $ 2,128,611</t>
  </si>
  <si>
    <t>Schedule of pro forma results of operations</t>
  </si>
  <si>
    <t>These adjustments are directly attributable to the transactions for the years ended December 31, 2015, 2014 and 2013 (in thousands): Year Ended December 31, 2015 2014 2013 Total revenue $ 1,486,717 $ 1,397,942 $ 1,505,782 Loss from continuing operations $ (74,818 ) $ (44,777 ) $ (75,560 ) Net loss $ (74,219 ) $ (41,253 ) $ (75,658 )</t>
  </si>
  <si>
    <t>Lakeway Resort &amp; Spa [Member]</t>
  </si>
  <si>
    <t>Schedule of assets acquired and liabilities assumed</t>
  </si>
  <si>
    <t>The following table summarizes the estimated fair value of the assets acquired and liabilities assumed in the acquisition (in thousands): Land $ 4,541 Buildings and improvements 24,703 Furniture, fixtures, and equipment 4,237 33,481 Net other assets and liabilities (382 )</t>
  </si>
  <si>
    <t>Memphis Marriott East Hotel [Member]</t>
  </si>
  <si>
    <t>The following table summarizes the estimated fair value of the assets acquired and liabilities assumed in the acquisition (in thousands): Land $ 6,210 Buildings and improvements 32,934 Furniture, fixtures, and equipment 4,350 43,494 Net other assets and liabilities 34</t>
  </si>
  <si>
    <t>PIM Highland JV Acquisition [Member]</t>
  </si>
  <si>
    <t>The following table summarizes the estimated fair value of the assets acquired and liabilities assumed in the acquisition (in thousands): Preliminary Allocations as of March 31, 2015 Adjustments Final Allocations as of June 30, 2015 Land $ 292,934 $ (7,712 ) $ 285,222 Buildings and improvements 1,351,293 38,182 1,389,475 Furniture, fixtures, and equipment 118,878 (35,958 ) 82,920 1,763,105 (5,488 ) 1,757,617 Indebtedness (1,120,082 ) — (1,120,082 ) Intangible liabilities, net (12,217 ) 5,488 (6,729 ) Net other assets and liabilities 116,533 — 116,533</t>
  </si>
  <si>
    <t>Hampton Inn &amp; Suites - Gainesville [Member]</t>
  </si>
  <si>
    <t>The following table summarizes the estimated fair value of the assets acquired and liabilities assumed in the acquisition (in thousands): Land $ 3,695 Buildings and improvements 19,002 Furniture, fixtures, and equipment 1,139 23,836 Intangible assets 1,412 Net other assets and liabilities (150 )</t>
  </si>
  <si>
    <t>Le Pavillon Hotel [Member]</t>
  </si>
  <si>
    <t>The following table summarizes the estimated fair value of the assets acquired and liabilities assumed in the acquisition (in thousands): Land $ 10,933 Buildings and improvements 46,761 Furniture, fixtures, and equipment 4,788 62,482 Net other assets and liabilities 486</t>
  </si>
  <si>
    <t>Princeton Westin - Land Acquisition [Member]</t>
  </si>
  <si>
    <t>The following table summarizes the estimated fair value of the asset acquired in the acquisition (in thousands): Land $ 6,475</t>
  </si>
  <si>
    <t>The Rockbridge Hotel Portfolio [Member]</t>
  </si>
  <si>
    <t>The following table summarizes the estimated fair value of the assets acquired and liabilities assumed in the acquisition (in thousands): Land $ 18,551 Buildings and improvements 190,952 Furniture, fixtures, and equipment 15,451 224,954 Net other assets and liabilities (298 )</t>
  </si>
  <si>
    <t>W Atlanta Downtown Hotel [Member]</t>
  </si>
  <si>
    <t>The following table summarizes the estimated fair value of the assets acquired and liabilities assumed in the acquisition (in thousands): Land $ 2,353 Buildings and improvements 51,758 Furniture, fixtures, and equipment 2,626 56,737 Net other assets and liabilities 1,358</t>
  </si>
  <si>
    <t>Le Meridien Minneapolis Hotel [Member]</t>
  </si>
  <si>
    <t>The following table summarizes the estimated fair value of the assets acquired and liabilities assumed in the acquisition (in thousands): Land $ 2,752 Buildings and improvements 11,583 Furniture, fixtures, and equipment 665 15,000 Net other assets and liabilities 215</t>
  </si>
  <si>
    <t>Hilton Garden Inn - Wisconsin Dells [Member]</t>
  </si>
  <si>
    <t>The following table summarizes the estimated fair value of the assets acquired and liabilities assumed in the acquisition (in thousands): Land $ 867 Buildings and improvements 13,917 Furniture, fixtures, and equipment 401 15,185 Net other assets and liabilities (39 )</t>
  </si>
  <si>
    <t>Hotel Indigo - Atlanta [Member]</t>
  </si>
  <si>
    <t>The following table summarizes the preliminary fair value of the assets acquired and liabilities assumed in the acquisition (in thousands): Land $ 3,230 Buildings and improvements 22,135 Furniture, fixtures, and equipment 1,576 26,941 Indebtedness (16,581 ) Net other assets and liabilities 425</t>
  </si>
  <si>
    <t>W Minneapolis Foshay [Member]</t>
  </si>
  <si>
    <t>The following table summarizes the estimated fair value of the assets acquired and liabilities assumed in the acquisition (in thousands): Land $ 8,430 Buildings and improvements 75,842 Furniture, fixtures, and equipment 3,868 88,140 Indebtedness (57,739 ) Net other assets and liabilities 1,937</t>
  </si>
  <si>
    <t>Investment in Unconsolidated Entities (Tables)</t>
  </si>
  <si>
    <t>Schedule of Balance Sheet Information</t>
  </si>
  <si>
    <t>Ashford Inc. Condensed Balance Sheets December 31, 2015 December 31, 2014 Total assets $ 166,991 $ 49,230 Total liabilities 30,115 33,912 Redeemable noncontrolling interests in Ashford LLC 240 424 Total stockholders’ equity of Ashford Inc. 32,165 14,981 Noncontrolling interests in consolidated entities 104,471 (87 ) Total equity 136,636 14,894 Total liabilities and equity $ 166,991 $ 49,230 Our ownership interest in Ashford Inc. $ 6,616 $ 7,099 The following tables summarize the condensed consolidated balance sheet as of December 31, 2014 and the condensed consolidated statement of operations for the period from January 1, 2015 through March 5, 2015 and the years ended December 31, 2014 and 2013 of the PIM Highland JV (in thousands): PIM Highland JV Condensed Consolidated Balance Sheet December 31, 2014 Total assets $ 1,394,806 Total liabilities 1,166,682 Members’ capital 228,124 Total liabilities and members’ capital $ 1,394,806 Our ownership interest in PIM Highland JV $ 144,784 Ashford Hospitality Prime Limited Partnership Condensed Consolidated Balance Sheet 2014 Total assets (1) $ 1,226,005 Total liabilities (1) 802,007 Partners’ capital 423,998 Total liabilities and partners’ capital $ 1,226,005 Our ownership interest in Ashford Prime OP $ 54,907 ________________ (1) Debt issuance costs are now reflected as a direct reduction to the related debt obligation rather than as an asset on the condensed consolidated balance sheet. This results in amounts different than was previously presented. AIM Real Estate Hedged Equity (U.S.) Fund, LP Condensed Balance Sheet December 31, 2015 Total assets $ 106,792 Total liabilities — Partners’ capital 106,792 Total liabilities and partners’ capital $ 106,792 Our ownership interest in the REHE Fund $ 55,952</t>
  </si>
  <si>
    <t>Schedule of Statement of Operations</t>
  </si>
  <si>
    <t>PIM Highland JV Condensed Consolidated Statements of Operations Period from January 1 to March 5, Year Ended December 31, 2015 2014 2013 Total revenue $ 76,695 $ 466,703 $ 426,760 Total expenses (69,949 ) (391,779 ) (385,133 ) Operating income 6,746 74,924 41,627 Interest income and other 17 53 69 Interest expense, amortization and write-offs of deferred loan costs, discounts and premiums and exit fees (10,212 ) (59,456 ) (64,316 ) Other expenses — (44 ) — Income tax expense (1,222 ) (4,294 ) (1,345 ) Net income (loss) $ (4,671 ) $ 11,183 $ (23,965 ) Our equity in earnings (loss) of PIM Highland JV $ (3,836 ) $ 5,482 $ (19,392 ) Ashford Hospitality Prime Limited Partnership Condensed Consolidated and Combined Consolidated Statements of Operations Year Ended December 31, 2015 2014 2013 Total revenue $ 349,545 $ 307,308 $ 233,496 Total expenses (303,569 ) (263,558 ) (214,086 ) Operating income 45,976 43,750 19,410 Equity in loss of unconsolidated entity (2,927 ) — — Interest income 34 27 23 Other income (expense) 1,233 — — Interest expense and amortization and write-offs of loan costs (37,883 ) (39,031 ) (34,982 ) Unrealized loss on investments (7,609 ) — — Unrealized loss on derivatives (3,252 ) (111 ) (36 ) Income tax expense (263 ) (1,097 ) (2,343 ) Net income (loss) (4,691 ) 3,538 (17,928 ) Income from consolidated entities attributable to noncontrolling interests (2,414 ) (1,103 ) (934 ) Net income (loss) attributable to Ashford Prime OP $ (7,105 ) $ 2,435 $ (18,862 ) Our equity in earnings (loss) of Ashford Prime OP $ 874 $ 258 $ (4,012 ) AIM Real Estate Hedged Equity (U.S.) Fund, LP Condensed Statement of Operations December 31, 2015 Total investment income $ 1,266 Net expenses (273 ) Net investment income 993 Net unrealized loss on investments (2,308 ) Net realized gain on investments (5,103 ) Net loss attributable to the REHE Fund $ (6,418 ) Our equity in loss of the REHE Fund $ (3,386 ) Ashford Inc. Condensed Statements of Operations Year Ended December 31, 2015 2014 2013 Total revenue $ 58,981 $ 17,288 $ 960 Total expenses (60,332 ) (63,586 ) (48,672 ) Operating loss (1,351 ) (46,298 ) (47,712 ) Unrealized loss on investment in unconsolidated entity (2,141 ) — — Unrealized loss on investments (2,490 ) — — Realized loss on investments (5,110 ) — — Other 1,114 — — Income tax expense (2,066 ) (783 ) (7 ) Net loss (12,044 ) (47,081 ) (47,719 ) Loss from consolidated entities attributable to noncontrolling interests 10,852 647 — Net loss attributable to redeemable noncontrolling interests in Ashford LLC 2 24 — Net loss attributable to Ashford Inc. $ (1,190 ) $ (46,410 ) $ (47,719 ) Our equity in loss of Ashford Inc. $ (483 ) $ (3,245 ) $ —</t>
  </si>
  <si>
    <t>Hotel Dispositions and Impairment Charges (Tables)</t>
  </si>
  <si>
    <t>Income Statement, Balance Sheet and Additional Disclosures by Disposal Groups, Including Discontinued Operations [Line Items]</t>
  </si>
  <si>
    <t>Summary of changes in allowance for losses</t>
  </si>
  <si>
    <t>The following table summarizes the changes in allowance for losses for the years ended December 31, 2015 , 2014 and 2013 (in thousands): 2015 2014 2013 Balance at beginning of period $ 7,522 $ 7,937 $ 8,333 Impairment charges — — — Valuation adjustments (credits to impairment charges) (439 ) (415 ) (396 ) Charge-offs — — — Balance at end of period $ 7,083 $ 7,522 $ 7,937</t>
  </si>
  <si>
    <t>Hampton Inn hotel in Terre Haute, Indiana [Member]</t>
  </si>
  <si>
    <t>Operating results of discontinued operations</t>
  </si>
  <si>
    <t>The following table includes condensed financial information from this hotel (in thousands): Year Ended December 31, 2015 2014 2013 Total hotel revenue $ 361 $ 2,719 $ 2,529 Total hotel operating expenses (308 ) (1,868 ) (1,755 ) Operating income 53 851 774 Property taxes, insurance and other (40 ) (128 ) (53 ) Depreciation and amortization (164 ) (724 ) (407 ) Interest expense and amortization of loan costs — (292 ) (528 ) Loss from continuing operations (151 ) (293 ) (214 ) Loss on sale of hotel property (1,130 ) — — Net loss (1,281 ) (293 ) (214 ) Net loss from continuing operations attributable to redeemable noncontrolling interests in operating partnership 147 38 27 Loss from continuing operations attributable to the Company $ (1,134 ) $ (255 ) $ (187 )</t>
  </si>
  <si>
    <t>Homewood Suites hotel in Mobile, Alabama [Member]</t>
  </si>
  <si>
    <t>The following table includes condensed financial information from this hotel for the years ended December 31, 2014 and 2013 (in thousands): Year Ended December 31, 2014 2013 Hotel revenues $ 2,479 $ 2,733 Hotel operating expenses (1,678 ) (1,791 ) Operating income 801 942 Property taxes, insurance and other (109 ) (130 ) Depreciation and amortization (278 ) (306 ) Interest expense and amortization of loan costs (332 ) (604 ) Loss on sale of hotel property (49 ) — Income (loss) from discontinued operations 33 (98 ) (Income) loss from discontinued operations attributable to redeemable noncontrolling interests in operating partnership (4 ) 12 Income (loss) from discontinued operations attributable to the Company $ 29 $ (86 )</t>
  </si>
  <si>
    <t>Deferred Costs, net (Tables)</t>
  </si>
  <si>
    <t>Schedule of Deferred Costs, net</t>
  </si>
  <si>
    <t>Deferred costs, net consist of the following (in thousands): December 31, 2015 2014 Deferred franchise fees $ 5,086 $ 3,168 Deferred loan costs 638 — Total costs 5,724 3,168 Accumulated amortization (1,877 ) (1,550 ) Deferred costs, net $ 3,847 $ 1,618</t>
  </si>
  <si>
    <t>Intangible Assets, net and Intangible Liabilities, net (Tables)</t>
  </si>
  <si>
    <t>Schedule of Intangible Assets, net and Intangible Liabilities, net</t>
  </si>
  <si>
    <t>Intangible assets, net and intangible liabilities, net consisted of the following (in thousands): Intangible Assets, net Intangible Liability, net December 31, December 31, 2015 2014 2015 2014 Cost $ 11,499 $ — $ 16,817 $ — Accumulated amortization (156 ) — (323 ) — $ 11,343 $ — $ 16,494 $ —</t>
  </si>
  <si>
    <t>Schedule of Finite-Lived Intangible Assets, Future Amortization Expense</t>
  </si>
  <si>
    <t>Estimated future net amortization expense for intangible assets and intangible liabilities for each of the next five years is as follows (in thousands): Intangible Assets Intangible Liabilities 2016 $ 197 $ 395 2017 197 395 2018 197 395 2019 197 395 2020 197 395 Thereafter 10,358 14,519 Total $ 11,343 $ 16,494</t>
  </si>
  <si>
    <t>Below Market Lease, Future Amortization Income</t>
  </si>
  <si>
    <t>Indebtedness, net (Tables)</t>
  </si>
  <si>
    <t>Summary of indebtedness of continuing operations and the carrying values of related collateral</t>
  </si>
  <si>
    <t>Indebtedness of our continuing operations and the carrying values of related collateral were as follows at December 31, 2015 and 2014 (in thousands): December 31, 2015 December 31, 2014 Indebtedness Collateral Maturity Interest Rate Debt Balance Book Value of Collateral Debt Balance Book Value of Collateral Mortgage loan 10 hotels July 2015 5.22% — — 145,278 177,769 Mortgage loan (3) 5 hotels November 2015 Greater of 6.40% or LIBOR (1) + 6.15% — — 211,000 308,427 Mortgage loan 8 hotels December 2015 5.70% — — 92,772 75,959 Mortgage loan 5 hotels February 2016 5.53% — — 105,164 128,380 Mortgage loan 5 hotels February 2016 5.53% — — 75,546 100,203 Mortgage loan (4) (5) 5 hotels February 2016 LIBOR (1) + 4.75% 200,000 209,550 200,000 210,974 Mortgage loan (4) 7 hotels August 2016 LIBOR (1) + 4.35% 301,000 193,777 301,000 190,072 Mortgage loan (4) 5 hotels August 2016 LIBOR (1) + 4.38% 62,900 85,463 62,900 99,539 Mortgage loan (4) 1 hotel August 2016 LIBOR (1) + 4.20% 37,500 46,335 37,500 48,926 Secured revolving credit facility (6) Various October 2016 Base Rate (2) + 2.00% or LIBOR (1) + 3.00% — — — — Mortgage loan (4) 8 hotels January 2017 LIBOR (1) + 4.95% 376,800 366,160 — — Mortgage loan (7) 24 hotels April 2017 LIBOR (1) + 4.39% 1,070,560 1,301,840 — — Mortgage loan (4) 1 hotel April 2017 LIBOR (1) + 4.95% 33,300 42,273 — — Mortgage loan 5 hotels April 2017 5.95% 110,302 124,038 111,869 123,891 Mortgage loan 5 hotels April 2017 5.95% 99,144 118,946 100,552 116,132 Mortgage loan 5 hotels April 2017 5.95% 150,860 156,217 153,002 155,234 Mortgage loan 7 hotels April 2017 5.95% 120,671 140,860 122,384 146,209 Mortgage loan (4) 1 hotel May 2017 LIBOR (1) + 5.10% 25,100 33,938 — — Mortgage loan (4) 1 hotel June 2017 LIBOR (1) + 5.10% 43,750 61,197 — — Mortgage loan 1 hotel June 2017 5.98% 16,002 26,668 — — Mortgage loan (4) 8 hotels July 2017 LIBOR (1) + 4.09% 144,000 182,139 — — Mortgage loan (4) 1 hotel July 2017 LIBOR (1) + 4.15% 35,200 38,623 — — Mortgage loan (4) 1 hotel July 2017 LIBOR (1) + 5.10% 40,500 55,600 — — Mortgage loan (7) 17 hotels December 2017 LIBOR (1) + 4.87% 375,000 295,020 — — Mortgage loan 1 hotel January 2018 4.38% 98,016 193,321 — — Mortgage loan 2 hotels January 2018 4.44% 107,054 232,247 — — Mortgage loan (8) 1 hotel July 2018 LIBOR (1) + 4.50% 21,200 23,222 — — Mortgage loan (8) 1 hotel August 2018 LIBOR (1) + 4.95% 12,000 14,978 — — Mortgage loan (9) 1 hotel July 2019 LIBOR (1) + 3.75% 5,524 8,320 5,525 7,742 Mortgage loan 1 hotel November 2020 6.26% 98,420 114,480 99,780 112,278 Mortgage loan 1 hotel May 2023 5.46% 55,524 87,692 — — Mortgage loan 1 hotel January 2024 5.49% 10,529 15,655 10,673 16,460 Mortgage loan 1 hotel January 2024 5.49% 7,214 10,698 7,313 9,161 Mortgage loan 1 hotel May 2024 4.99% 6,745 8,528 6,845 8,525 Mortgage loan 3 hotels August 2024 5.20% 67,520 46,358 67,520 47,706 Mortgage loan 2 hotels August 2024 4.85% 12,500 9,223 12,500 9,698 Mortgage loan 3 hotels August 2024 4.90% 24,980 15,880 24,980 16,132 Mortgage loan 3 hotels February 2025 4.45% 54,110 70,637 — — Mortgage loan 2 hotels February 2025 4.45% 24,147 28,739 — — Mortgage loan 2 hotels February 2025 4.45% 20,919 11,807 — — 3,868,991 4,370,429 1,954,103 2,109,417 Premiums, net 5,626 — — — Deferred loan costs, net (34,000 ) — (10,970 ) — Total $ 3,840,617 $ 4,370,429 $ 1,943,133 $ 2,109,417 ____________________________________ (1) LIBOR rates were 0.430% and 0.171% at December 31, 2015 and 2014, respectively. (2) Base Rate, as defined in the secured revolving credit facility agreement is the greater of (i) the prime rate set by Bank of America, (ii) federal funds rate + 0.5% or (iii) LIBOR + 1.0% . (3) This mortgage loan had three one -year extension options subject to satisfaction of certain conditions. The first one -year extension period began in November 2014. (4) This mortgage loan has three one -year extension options subject to satisfaction of certain conditions. (5) This mortgage loan has a LIBOR floor of 0.20% . (6) Our borrowing capacity under our secured revolving credit facility is $100.0 million . (7) This mortgage loan has four one -year extension options subject to satisfaction of certain conditions. (8) This mortgage loan has two one -year extension options subject to satisfaction of certain conditions. (9) This mortgage loan provides for an interest rate of LIBOR + 3.75% with a 0 .25% LIBOR floor for the first 18 months and is fixed at 4.0% thereafter.</t>
  </si>
  <si>
    <t>Summary of maturities of indebtedness of continuing operations</t>
  </si>
  <si>
    <t>Maturities and scheduled amortizations of indebtedness of our continuing operations as of December 31, 2015 for each of the five following years and thereafter are as follows (in thousands): 2016 $ 580,045 2017 2,644,079 2018 237,175 2019 49,648 2020 96,800 Thereafter 261,244 Total $ 3,868,991</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4) Total December 31, 2015: Assets Derivative assets: Interest rate derivatives – non-hedge $ — $ 2,108 $ — $ — $ 2,108 (1) Credit default swaps — 5,152 — (4,059 ) 1,093 (1) Futures contracts 234 — — — 234 (1) Total 234 7,260 — (4,059 ) 3,435 December 31, 2014: Assets Derivative assets: Interest rate derivatives – non-hedge $ — $ 182 $ — $ — $ 182 (1) Equity put and call options 654 — — — 654 (2) Non-derivative assets: Equity securities 62,563 — — — 62,563 (2) Total 63,217 182 — — 63,399 Liabilities Derivative liabilities: Credit default swaps — 379 — (563 ) (184 ) (3) Short equity put options (216 ) — — — (216 ) (3) Short equity call options (781 ) — — — (781 ) (3) Non-derivative liabilities: Short equity securities (17 ) — — — (17 ) (3) Margin account balance (5,003 ) — — — (5,003 ) (3) Total (6,017 ) 379 — (563 ) (6,201 ) Net $ 57,200 $ 561 $ — $ (563 ) $ 57,198 _________________________ (1) Reported net as “derivative assets, net” in the consolidated balance sheets. (2) Reported as “marketable securities” in the consolidated balance sheets. (3) Reported as “liabilities associated with marketable securities and other” in the consolidated balance sheets. (4) Represents cash collateral posted by our counterparty.</t>
  </si>
  <si>
    <t>Effect of fair value measured assets and liabilities on consolidated statements of operations</t>
  </si>
  <si>
    <t>The following table summarizes the effect of fair value measured assets and liabilities on the consolidated statement of operations (in thousands): Gain or (Loss) Recognized in Income Reclassified from Year Ended December 31, Year Ended December 31, 2015 2014 2013 2015 2014 2013 Assets Derivative assets: Interest rate derivatives $ (9,641 ) $ (484 ) $ (10,778 ) $ — $ 100 $ 101 Credit default swaps 171 (5) — — — — — Futures contracts (391 ) — — — — — Equity put options 26 — — — — — Equity call options (1,717 ) (3,942 ) (1,388 ) — — — Non-derivative assets: Equity - American Depositary Receipt (150 ) — — — — — Equity 1,072 7,932 5,779 — — — U.S. Treasury 314 — — — — — Total (10,316 ) 3,506 (6,387 ) — 100 101 Liabilities Derivative liabilities: Interest rate derivatives — — 4,400 Credit default swaps — (699 ) (2,025 ) Short-equity put options 1,002 1,111 (138 ) — — — Short-equity call options 1,470 429 (274 ) — — — Non-derivative liabilities: Short-equity securities 78 — — Total 2,550 841 1,963 — — — Net $ (7,766 ) $ 4,347 $ (4,424 ) $ — $ 100 $ 101 Total combined Interest rate derivatives $ (9,641 ) $ (484 ) $ (6,378 ) $ — $ 100 $ 101 Credit default swaps 2,630 (616 ) (1,937 ) — — — Futures contracts (391 ) — — Total derivatives (7,402 ) (1) (1,100 ) (1) (8,315 ) (1) — 100 101 Realized loss on credit default swaps (2,459 ) (2) — — — — — Unrealized gain (loss) on marketable securities 127 (3) (332 ) (3) 5,115 (3) — — — Realized gain (loss) on marketable securities 1,968 (2) 5,779 (2) (4) (1,224 ) (2) (4) — — — Net $ (7,766 ) $ 4,347 $ (4,424 ) $ — $ 100 $ 101 _________________________ (1) Reported as “unrealized loss on derivatives” in the consolidated statements of operations. (2) Included in “other income (expense)” in the consolidated statements of operations. (3) Reported as “unrealized gain (loss) on marketable securities” in the consolidated statements of operations. (4) Includes costs of $83 and $88 in 2014 and 2013 , respectively, associated with credit default swaps. (5) Excludes costs of $486 , included in “other income” associated with credit default swaps.</t>
  </si>
  <si>
    <t>Summary of Fair Value of Financial Instruments (Tables)</t>
  </si>
  <si>
    <t>Carrying amounts and estimated fair values of financial instruments measured at fair value on recurring basis</t>
  </si>
  <si>
    <t>Carrying amounts and estimated fair values of financial instruments, for periods indicated, were as follows (in thousands): December 31, 2015 December 31, 2014 Carrying Value Estimated Fair Value Carrying Value Estimated Fair Value Financial assets and liabilities measured at fair value: Marketable securities $ — $ — $ 63,217 $ 63,217 Derivative assets, net 3,435 3,435 182 182 Liabilities associated with marketable securities and other — — 6,201 6,201 Financial assets not measured at fair value: Cash and cash equivalents $ 215,078 $ 215,078 $ 215,063 $ 215,063 Restricted cash 153,680 153,680 85,830 85,830 Accounts receivable, net 40,438 40,438 22,399 22,399 Note receivable, net 3,746 3,344 to 3,696 3,553 3,049 to 3,370 Due from affiliates — — 3,473 3,473 Due from Ashford Prime OP, net 528 528 896 896 Due from third-party hotel managers 22,869 22,869 12,241 12,241 Financial liabilities not measured at fair value: Indebtedness $ 3,874,617 $3,683,196 to $4,070,904 $ 1,954,103 $1,905,801 to $2,106,413 Accounts payable and accrued expenses 123,444 123,444 71,118 71,118 Dividends payable 22,678 22,678 21,889 21,889 Due to Ashford Inc., net 9,856 9,856 8,202 8,202 Due to related party, net 1,339 1,339 1,867 1,867 Due to third-party hotel managers 2,504 2,504 1,640 1,640</t>
  </si>
  <si>
    <t>Commitments and Contingencies (Tables)</t>
  </si>
  <si>
    <t>Future minimum rentals due under non-cancelable leases</t>
  </si>
  <si>
    <t>Future minimum rentals due under non-cancelable leases are as follows for each of the five following years and thereafter are as follows (in thousands): 2016 $ 3,067 2017 2,875 2018 2,596 2019 2,430 2020 2,424 Thereafter 118,325 Total $ 131,717</t>
  </si>
  <si>
    <t>Redeemable Noncontrolling Interests in Operating Partnership (Tables)</t>
  </si>
  <si>
    <t>Summary of the activity of the operating partnership units</t>
  </si>
  <si>
    <t>A summary of the activity of the common and LTIP units in our operating partnership is as follow (in thousands): Year Ended December 31, 2015 2014 2013 Units outstanding at beginning of year 19,836 18,991 17,611 Units issued 704 1,007 1,380 Units redeemed for cash of $19 in 2014 — (2 ) — Units converted to common shares (152 ) (160 ) — Units outstanding at end of year 20,388 19,836 18,991 Units convertible/redeemable at end of year 16,918 17,068 15,918</t>
  </si>
  <si>
    <t>Equity (Tables)</t>
  </si>
  <si>
    <t>Summary of dividends declared</t>
  </si>
  <si>
    <t>A summary of dividends declared is as follows (in thousands): Year Ended December 31, 2015 2014 2013 Common stock $ 47,190 $ 41,894 $ 37,054 Preferred stocks: Series A preferred stock 3,542 3,542 3,542 Series D preferred stock 20,002 20,002 20,002 Series E preferred stock 10,418 10,418 10,418 Total dividends declared $ 81,152 $ 75,856 $ 71,016</t>
  </si>
  <si>
    <t>Stock Based Compensation (Tables)</t>
  </si>
  <si>
    <t>Summary of restricted stock activity</t>
  </si>
  <si>
    <t>A summary of our restricted stock activity is as follows (shares in thousands): Year Ended December 31, 2015 2014 2013 Restricted Shares Weighted Average Price at Grant Restricted Shares Weighted Average Price at Grant Restricted Shares Weighted Average Price at Grant Outstanding at beginning of year 595 $ 10.92 418 $ 10.55 487 $ 9.15 Restricted shares granted 1,183 9.93 423 11.04 198 11.87 Restricted shares vested (299 ) 10.53 (228 ) 10.47 (266 ) 8.97 Restricted shares forfeited (20 ) 10.13 (18 ) 11.07 (1 ) 9.81 Outstanding at end of year 1,459 10.21 595 10.92 418 10.55</t>
  </si>
  <si>
    <t>Income Taxes (Tables)</t>
  </si>
  <si>
    <t>Reconciles the income tax expense at statutory rates to the actual income tax expense</t>
  </si>
  <si>
    <t>The following table reconciles the income tax expense at statutory rates to the actual income tax (expense) benefit recorded (in thousands): Year Ended December 31, 2015 2014 2013 Income tax expense at federal statutory income tax rate of 35% $ (8,205 ) $ (6,041 ) $ (7,907 ) State income tax expense, net of federal income tax benefit (827 ) (528 ) (469 ) Permanent differences (388 ) (558 ) (761 ) State and local income tax (expense) benefit on pass-through entity subsidiaries — (19 ) (34 ) Gross receipts and margin taxes (886 ) (700 ) (631 ) Interest and penalties (14 ) (10 ) (20 ) Valuation allowance 5,610 6,590 8,311 Income tax expense for income from continuing operations (4,710 ) (1,266 ) (1,511 ) Income tax benefit for income from discontinued operations — — — Income tax expense for gain on sale of hotel property — (12 ) — Total income tax expense $ (4,710 ) $ (1,278 ) $ (1,511 )</t>
  </si>
  <si>
    <t>Components of income tax benefit (expense) from continuing operations</t>
  </si>
  <si>
    <t>The components of income tax (expense) benefit from continuing operations are as follows (in thousands): Year Ended December 31, 2015 2014 2013 Current: Federal $ (3,377 ) $ (416 ) $ (919 ) State (1,225 ) (721 ) (684 ) Total current (4,602 ) (1,137 ) (1,603 ) Deferred: Federal (30 ) — 157 State (78 ) (129 ) (65 ) Total deferred (108 ) (129 ) 92 Total income tax expense $ (4,710 ) $ (1,266 ) $ (1,511 )</t>
  </si>
  <si>
    <t>Deferred tax asset (liability) and related valuation allowance</t>
  </si>
  <si>
    <t>At December 31, 2015 and 2014 , our deferred tax asset (liability) and related valuation allowance consisted of the following (in thousands): December 31, 2015 2014 Allowance for doubtful accounts $ 277 $ 94 Unearned income 3,128 317 Unfavorable management contract liability 1,302 2,088 Federal and state net operating losses 15,537 25,046 Accrued expenses 2,587 1,310 Prepaid expenses (4,009 ) (4,046 ) Alternative minimum tax credit 1,718 1,347 Tax property basis less than book basis (1,743 ) (2,031 ) Tax derivatives basis greater than book basis 2,911 3,042 Deferred gain — 1,757 Other (162 ) 411 Deferred tax asset 21,546 29,335 Valuation allowance (20,670 ) (29,335 ) Net deferred tax asset $ 876 $ —</t>
  </si>
  <si>
    <t>Summarizes the changes in the valuation allowance</t>
  </si>
  <si>
    <t>The following table summarizes the changes in the valuation allowance (in thousands): Year Ended December 31, 2015 2014 2013 Balance at beginning of year $ 29,335 $ 35,146 $ 45,398 Additions 4,774 1,855 4,315 Deductions (13,439 ) (7,666 ) (14,567 ) Balance at end of year $ 20,670 $ 29,335 $ 35,146</t>
  </si>
  <si>
    <t>Income (Loss) Per Share (Tables)</t>
  </si>
  <si>
    <t>Summary of amounts used in calculating basic and diluted earnings (loss) per share</t>
  </si>
  <si>
    <t>The following table reconciles the amounts used in calculating basic and diluted income (loss) per share (in thousands, except per share amounts): Year Ended December 31, 2015 2014 2013 Income (loss) attributable to common stockholders – Basic and diluted: Income (loss) from continuing operations attributable to the Company $ 270,939 $ (31,430 ) $ (41,197 ) Less: Dividends on preferred stocks (33,962 ) (33,962 ) (33,962 ) Less: Dividends on common stock (46,498 ) (41,592 ) (36,841 ) Less: Dividends on unvested restricted shares (692 ) (302 ) (213 ) Less: Undistributed income from continuing operations allocated to unvested shares (2,390 ) — — Undistributed income (loss) 187,397 (107,286 ) (112,213 ) Add back: Dividends on common stock 46,498 41,592 36,841 Distributed and undistributed income (loss) from continuing operations - basic $ 233,895 $ (65,694 ) $ (75,372 ) Add back: Income from continuing operations allocated to operating partnership units 35,503 — — Distributed and undistributed net income (loss) from continuing operations - diluted $ 269,398 $ (65,694 ) $ (75,372 ) Income (loss) from discontinued operations allocated to common stockholders: Income (loss) from discontinued operations attributable to the Company $ — $ 29 $ (86 ) Weighted average common shares outstanding: Weighted average common shares outstanding - basic 96,290 87,622 75,155 Effect of assumed conversion of operating partnership units 18,591 — — Weighted average common shares outstanding - basic and diluted 114,881 87,622 75,155 Basic income (loss) per share: Income (loss) from continuing operations allocated to common stockholders per share $ 2.43 $ (0.75 ) $ (1.00 ) Income from discontinued operations allocated to common stockholders per share — — — Net income (loss) allocated to common stockholders per share $ 2.43 $ (0.75 ) $ (1.00 ) Diluted income (loss) per share: Income (loss) from continuing operations allocated to common stockholders per share $ 2.35 $ (0.75 ) $ (1.00 ) Income from discontinued operations allocated to common stockholders per share — — — Net income (loss) allocated to common stockholders per share $ 2.35 $ (0.75 ) $ (1.00 )</t>
  </si>
  <si>
    <t>Summary of computation of diluted income per share</t>
  </si>
  <si>
    <t>Due to their anti-dilutive effect, the computation of diluted income (loss) per share does not reflect the adjustments for the following items (in thousands): Year Ended December 31, 2015 2014 2013 Income (loss) from continuing operations allocated to common stockholders is not adjusted for: Income allocated to unvested restricted shares $ 3,082 $ 302 $ 213 Loss attributable to redeemable noncontrolling interests in operating partnership — (6,404 ) (8,171 ) Total $ 3,082 $ (6,102 ) $ (7,958 ) Weighted average diluted shares are not adjusted for: Effect of unvested restricted shares 485 174 128 Effect of assumed conversion of operating partnership units — 19,447 18,699 Total 485 19,621 18,827</t>
  </si>
  <si>
    <t>Related Party Transactions (Tables)</t>
  </si>
  <si>
    <t>Schedule of advisory services fees</t>
  </si>
  <si>
    <t>Beginning November 12, 2014, we incurred advisory services fees to Ashford Inc. The following table summarizes the advisory services fees incurred (in thousands): Year Ended December 31, 2015 2014 Advisory services fee Base advisory fee $ 33,833 $ 3,999 Reimbursable expenses (1) 6,471 534 Equity-based compensation (2) 2,719 — Total advisory services fee $ 43,023 $ 4,533 ________ (1) Reimbursable expenses include overhead, internal audit, insurance claims advisory and asset management services. (2) Equity-based compensation is associated with equity grants of Ashford Trust’s common stock and LTIP units awarded to officers and employees of Ashford LLC.</t>
  </si>
  <si>
    <t>Summary of fees related to the management agreements with related parties</t>
  </si>
  <si>
    <t>At December 31, 2015 , the related party managed 89 of our 132 hotels and the WorldQuest condominium properties included in continuing operations and we incurred the following fees (including discontinued operations) related to the management agreements with the related party (in thousands): Year Ended December 31, 2015 2014 2013 Property management fees, including incentive property management fees $ 29,004 $ 17,800 $ 14,299 Market service fees 14,291 13,494 9,439 Corporate general and administrative and fixed asset reimbursements 4,677 7,689 4,299 Total $ 47,972 $ 38,983 $ 28,037</t>
  </si>
  <si>
    <t>Selected Quarterly Financial Data (Unaudited) (Tables)</t>
  </si>
  <si>
    <t>Summary of the quarterly results of operations</t>
  </si>
  <si>
    <t>The following is a summary of the quarterly results of operations for the years ended December 31, 2015 and 2014 (in thousands, except per share data): First Quarter Second Quarter Third Quarter Fourth Quarter Full Year 2015 Total revenue $ 250,235 $ 369,338 $ 364,516 $ 352,877 $ 1,336,966 Total operating expenses 218,130 334,139 323,634 323,148 1,199,051 Operating income 32,105 35,199 40,882 29,729 137,915 Income (loss) from continuing operations 366,807 (14,757 ) (20,110 ) (26,127 ) 305,813 Income (loss) from continuing operations attributable to the Company 321,496 (12,244 ) (16,321 ) (21,992 ) 270,939 Income (loss) from continuing operations attributable to common stockholders 313,006 (20,735 ) (24,811 ) (30,483 ) 236,977 Diluted income (loss) from continuing operations attributable to common stockholders per share $ 3.25 $ (0.21 ) $ (0.26 ) $ (0.33 ) $ 2.35 (1 ) Weighted average diluted common shares 113,912 99,755 95,888 94,012 114,881 2014 Total revenue $ 194,861 $ 208,163 $ 201,457 $ 190,368 $ 794,849 Total operating expenses 168,468 190,698 182,189 176,802 718,157 Operating income 26,393 17,465 19,268 13,566 76,692 Income (loss) from continuing operations (6,787 ) (2,375 ) (16,266 ) (16,303 ) (41,731 ) Income (loss) from continuing operations attributable to the Company (2,391 ) (1,605 ) (13,550 ) (13,884 ) (31,430 ) Income (loss) from continuing operations attributable to common stockholders (10,881 ) (10,096 ) (22,040 ) (22,375 ) (65,392 ) Diluted income (loss) from continuing operations attributable to common stockholders per share $ (0.13 ) $ (0.11 ) $ (0.24 ) $ (0.25 ) $ (0.75 ) (1 ) Weighted average diluted common shares 81,690 88,781 90,322 89,589 87,622 (1) The sum of the diluted income (loss) from continuing operations attributable to common stockholders per share for the four quarters in 2015 and 2014 differs from the annual diluted income (loss) from continuing operations attributable to common stockholders per share due to the required method of computing the weighted average diluted common shares in the respective periods.</t>
  </si>
  <si>
    <t>Organization and Description of Business (Details) $ in Thousands</t>
  </si>
  <si>
    <t>Dec. 31, 2015USD ($)roomunithotel</t>
  </si>
  <si>
    <t>Sep. 17, 2015</t>
  </si>
  <si>
    <t>Mar. 06, 2015</t>
  </si>
  <si>
    <t>Dec. 31, 2014USD ($)</t>
  </si>
  <si>
    <t>Nov. 12, 2014</t>
  </si>
  <si>
    <t>Real Estate Properties [Line Items]</t>
  </si>
  <si>
    <t>Number of units in real estate property | room</t>
  </si>
  <si>
    <t>Number of units in real estate property, net partnership interest | room</t>
  </si>
  <si>
    <t>Note receivable, net, Carrying Value</t>
  </si>
  <si>
    <t>Wholly Owned Properties [Member]</t>
  </si>
  <si>
    <t>Number of hotel properties | hotel</t>
  </si>
  <si>
    <t>Partially Owned Properties [Member]</t>
  </si>
  <si>
    <t>PIM Highland JV [Member]</t>
  </si>
  <si>
    <t>Percent of voting interests acquired</t>
  </si>
  <si>
    <t>28.26%</t>
  </si>
  <si>
    <t>Ownership percentage</t>
  </si>
  <si>
    <t>100.00%</t>
  </si>
  <si>
    <t>Subsidiaries [Member]</t>
  </si>
  <si>
    <t>Number of hotel properties managed by affiliates | hotel</t>
  </si>
  <si>
    <t>World Quest Resort [Member]</t>
  </si>
  <si>
    <t>Number of units in real estate property | unit</t>
  </si>
  <si>
    <t>Remington Lodging [Member] | Ashford Inc. [Member]</t>
  </si>
  <si>
    <t>80.00%</t>
  </si>
  <si>
    <t>AIM REHE Fund [Member]</t>
  </si>
  <si>
    <t>52.40%</t>
  </si>
  <si>
    <t>29.80%</t>
  </si>
  <si>
    <t>30.10%</t>
  </si>
  <si>
    <t>Investment in unconsolidated subsidiary fair value</t>
  </si>
  <si>
    <t>Significant Accounting Policies (Details) shares in Thousands</t>
  </si>
  <si>
    <t>Mar. 06, 2015hotel</t>
  </si>
  <si>
    <t>Feb. 06, 2015hotel</t>
  </si>
  <si>
    <t>Apr. 11, 2007hotel</t>
  </si>
  <si>
    <t>Nov. 30, 2013joint_venturehotel</t>
  </si>
  <si>
    <t>Dec. 31, 2015USD ($)joint_venturehotelshares</t>
  </si>
  <si>
    <t>Dec. 31, 2014USD ($)joint_venturehotelshares</t>
  </si>
  <si>
    <t>Dec. 31, 2013USD ($)shares</t>
  </si>
  <si>
    <t>Dec. 31, 2007USD ($)</t>
  </si>
  <si>
    <t>Number of hotel properties stated at historical cost | hotel</t>
  </si>
  <si>
    <t>Impairment of real estate</t>
  </si>
  <si>
    <t>Impairment charges of Joint venture</t>
  </si>
  <si>
    <t>Derivative hedge ineffectiveness</t>
  </si>
  <si>
    <t>Period for settlement due to and from affiliates maximum</t>
  </si>
  <si>
    <t>1 year</t>
  </si>
  <si>
    <t>Noncontrolling interest in joint venture</t>
  </si>
  <si>
    <t>15.00%</t>
  </si>
  <si>
    <t>Number of hotel properties held by joint ventures | hotel</t>
  </si>
  <si>
    <t>Number of hotels in portfolio acquired (in hotels) | hotel</t>
  </si>
  <si>
    <t>Quarterly base advisory service fee</t>
  </si>
  <si>
    <t>0.70%</t>
  </si>
  <si>
    <t>Advertising expense</t>
  </si>
  <si>
    <t>Reclassifications And Correction of Immaterial Errors [Member] | Scenario, Previously Reported [Member]</t>
  </si>
  <si>
    <t>Treasury stock</t>
  </si>
  <si>
    <t>Treasury stock (in shares) | shares</t>
  </si>
  <si>
    <t>Minimum [Member] | Building and Building Improvements [Member]</t>
  </si>
  <si>
    <t>Estimated useful life</t>
  </si>
  <si>
    <t>7 years 6 months</t>
  </si>
  <si>
    <t>Minimum [Member] | Furniture, fixtures and equipment [Member]</t>
  </si>
  <si>
    <t>1 year 6 months</t>
  </si>
  <si>
    <t>Maximum [Member] | Building and Building Improvements [Member]</t>
  </si>
  <si>
    <t>39 years</t>
  </si>
  <si>
    <t>Maximum [Member] | Furniture, fixtures and equipment [Member]</t>
  </si>
  <si>
    <t>5 years</t>
  </si>
  <si>
    <t>Notes Receivable [Member]</t>
  </si>
  <si>
    <t>Interest income recorded</t>
  </si>
  <si>
    <t>Financing Receivable, Allowance for Credit Losses, Recovery</t>
  </si>
  <si>
    <t>Restricted Cash [Member]</t>
  </si>
  <si>
    <t>Escrow reserve as percentage of revenue, Minimum</t>
  </si>
  <si>
    <t>4.00%</t>
  </si>
  <si>
    <t>Escrow reserve as percentage of revenue, Maximum</t>
  </si>
  <si>
    <t>6.00%</t>
  </si>
  <si>
    <t>Spin-off of an 8-Hotel Portfolio [Member]</t>
  </si>
  <si>
    <t>25.00%</t>
  </si>
  <si>
    <t>Number of joint venture | joint_venture</t>
  </si>
  <si>
    <t>Ashford Prime OP [Member]</t>
  </si>
  <si>
    <t>Unconsolidated Properties [Member] | Minimum [Member]</t>
  </si>
  <si>
    <t>14.40%</t>
  </si>
  <si>
    <t>Unconsolidated Properties [Member] | Maximum [Member]</t>
  </si>
  <si>
    <t>Purchases of common stock (in shares) | shares</t>
  </si>
  <si>
    <t>Common Stock [Member] | Reclassifications And Correction of Immaterial Errors [Member] | Scenario, Previously Reported [Member]</t>
  </si>
  <si>
    <t>Investment in Hotel Properties (Details) - USD ($) $ in Thousands</t>
  </si>
  <si>
    <t>Investment in hotel properties, net</t>
  </si>
  <si>
    <t>Land</t>
  </si>
  <si>
    <t>Buildings and improvements</t>
  </si>
  <si>
    <t>Furniture, fixtures and equipment</t>
  </si>
  <si>
    <t>Construction in progress</t>
  </si>
  <si>
    <t>Condominium properties</t>
  </si>
  <si>
    <t>Total cost</t>
  </si>
  <si>
    <t>Accumulated depreciation</t>
  </si>
  <si>
    <t>Investment in Hotel Properties (Narrative) (Details) $ in Thousands</t>
  </si>
  <si>
    <t>Nov. 10, 2015USD ($)</t>
  </si>
  <si>
    <t>Oct. 15, 2015USD ($)</t>
  </si>
  <si>
    <t>Aug. 05, 2015USD ($)</t>
  </si>
  <si>
    <t>Jul. 23, 2015USD ($)</t>
  </si>
  <si>
    <t>Jul. 01, 2015USD ($)</t>
  </si>
  <si>
    <t>Jun. 17, 2015USD ($)hotel</t>
  </si>
  <si>
    <t>Jun. 04, 2015USD ($)</t>
  </si>
  <si>
    <t>Jun. 03, 2015USD ($)</t>
  </si>
  <si>
    <t>Apr. 29, 2015USD ($)</t>
  </si>
  <si>
    <t>Mar. 06, 2015USD ($)</t>
  </si>
  <si>
    <t>Feb. 25, 2015USD ($)</t>
  </si>
  <si>
    <t>Feb. 06, 2015USD ($)hotel</t>
  </si>
  <si>
    <t>Dec. 31, 2015USD ($)</t>
  </si>
  <si>
    <t>Sep. 30, 2015USD ($)</t>
  </si>
  <si>
    <t>Jun. 30, 2015USD ($)</t>
  </si>
  <si>
    <t>Mar. 31, 2015USD ($)</t>
  </si>
  <si>
    <t>Sep. 30, 2014USD ($)</t>
  </si>
  <si>
    <t>Jun. 30, 2014USD ($)</t>
  </si>
  <si>
    <t>Mar. 31, 2014USD ($)</t>
  </si>
  <si>
    <t>Dec. 31, 2013USD ($)</t>
  </si>
  <si>
    <t>Jul. 02, 2015USD ($)</t>
  </si>
  <si>
    <t>Jun. 24, 2015USD ($)</t>
  </si>
  <si>
    <t>Apr. 17, 2015USD ($)</t>
  </si>
  <si>
    <t>Cost of land and depreciable property, net of accumulated depreciation, for federal income tax purposes</t>
  </si>
  <si>
    <t>Depreciation expense, including depreciation of assets under capital leases and discontinued hotel properties</t>
  </si>
  <si>
    <t>Revenues</t>
  </si>
  <si>
    <t>Mortgage loan 17 [Member]</t>
  </si>
  <si>
    <t>Face amount of debt</t>
  </si>
  <si>
    <t>Consideration transfered</t>
  </si>
  <si>
    <t>Depreciation expense reduction adjustment</t>
  </si>
  <si>
    <t>Rent expense reduction adjustment</t>
  </si>
  <si>
    <t>Indebtedness assumed</t>
  </si>
  <si>
    <t>Consideration, cash</t>
  </si>
  <si>
    <t>Consideration, other</t>
  </si>
  <si>
    <t>Investment in Hotel Properties (Estimated Fair Value of Assets Acquired and Liabilities Assumed and Pro Forma Results) (Details) - USD ($) $ in Thousands</t>
  </si>
  <si>
    <t>3 Months Ended</t>
  </si>
  <si>
    <t>Nov. 10, 2015</t>
  </si>
  <si>
    <t>Oct. 15, 2015</t>
  </si>
  <si>
    <t>Aug. 05, 2015</t>
  </si>
  <si>
    <t>Jul. 23, 2015</t>
  </si>
  <si>
    <t>Jul. 01, 2015</t>
  </si>
  <si>
    <t>Jun. 17, 2015</t>
  </si>
  <si>
    <t>Jun. 04, 2015</t>
  </si>
  <si>
    <t>Jun. 03, 2015</t>
  </si>
  <si>
    <t>Apr. 29, 2015</t>
  </si>
  <si>
    <t>Mar. 31, 2015</t>
  </si>
  <si>
    <t>Feb. 25, 2015</t>
  </si>
  <si>
    <t>Feb. 06, 2015</t>
  </si>
  <si>
    <t>Loss from continuing operations</t>
  </si>
  <si>
    <t>Net loss</t>
  </si>
  <si>
    <t>Non-recurring transaction costs</t>
  </si>
  <si>
    <t>Furniture, fixtures, and equipment</t>
  </si>
  <si>
    <t>Property, plant and equipment</t>
  </si>
  <si>
    <t>Net other assets and liabilities</t>
  </si>
  <si>
    <t>Land adjustment</t>
  </si>
  <si>
    <t>Buildings and improvements adjustment</t>
  </si>
  <si>
    <t>Furniture, fixtures, and equipment adjustment</t>
  </si>
  <si>
    <t>Property, plant and equipment adjustment</t>
  </si>
  <si>
    <t>Indebtedness adjustment</t>
  </si>
  <si>
    <t>Intangible liabilities, net adjustment</t>
  </si>
  <si>
    <t>Net other assets and liabilities adjustment</t>
  </si>
  <si>
    <t>Intangible assets</t>
  </si>
  <si>
    <t>Certain Acquisitions [Member]</t>
  </si>
  <si>
    <t>Certain Acquisition [Member]</t>
  </si>
  <si>
    <t>Notes Receivable (Details) $ in Thousands</t>
  </si>
  <si>
    <t>Dec. 31, 2015USD ($)loan</t>
  </si>
  <si>
    <t>Mortgage Loans on Real Estate [Line Items]</t>
  </si>
  <si>
    <t>Mezzanine Loan [Member]</t>
  </si>
  <si>
    <t>Number of mezzanine loans | loan</t>
  </si>
  <si>
    <t>Debt Instrument, Interest Rate, Stated Percentage</t>
  </si>
  <si>
    <t>6.09%</t>
  </si>
  <si>
    <t>Investment in Unconsolidated Entities (Balance Sheets) (Details) - USD ($) $ in Thousands</t>
  </si>
  <si>
    <t>Mar. 05, 2015</t>
  </si>
  <si>
    <t>Dec. 31, 2012</t>
  </si>
  <si>
    <t>Redeemable noncontrolling interests</t>
  </si>
  <si>
    <t>Total stockholders' equity</t>
  </si>
  <si>
    <t>Noncontrolling interest in consolidated entities</t>
  </si>
  <si>
    <t>Our ownership interest</t>
  </si>
  <si>
    <t>Members’ capital / Partners' capital</t>
  </si>
  <si>
    <t>Investment in Unconsolidated Entities (Statement of Operations) (Details) - USD ($) $ in Thousands</t>
  </si>
  <si>
    <t>2 Months Ended</t>
  </si>
  <si>
    <t>Sep. 30, 2015</t>
  </si>
  <si>
    <t>Sep. 30, 2014</t>
  </si>
  <si>
    <t>Jun. 30, 2014</t>
  </si>
  <si>
    <t>Mar. 31, 2014</t>
  </si>
  <si>
    <t>Unrealized loss on investments</t>
  </si>
  <si>
    <t>Unrealized gain (loss) on derivatives</t>
  </si>
  <si>
    <t>Our equity in earnings (loss) of equity method investments</t>
  </si>
  <si>
    <t>Interest income and other</t>
  </si>
  <si>
    <t>Interest expense, amortization and write-offs of deferred loan costs, discounts and premiums and exit fees</t>
  </si>
  <si>
    <t>Equity in loss of unconsolidated entity</t>
  </si>
  <si>
    <t>Income (loss) from consolidated entities attributable to noncontrolling interests</t>
  </si>
  <si>
    <t>Realized loss on investments</t>
  </si>
  <si>
    <t>Total investment income</t>
  </si>
  <si>
    <t>Net expenses</t>
  </si>
  <si>
    <t>Net Investment Income</t>
  </si>
  <si>
    <t>Net unrealized loss on investments</t>
  </si>
  <si>
    <t>Net realized gain on investments</t>
  </si>
  <si>
    <t>Investment in Unconsolidated Entities (Narrative) (Details) shares in Thousands</t>
  </si>
  <si>
    <t>Mar. 05, 2015USD ($)</t>
  </si>
  <si>
    <t>Dec. 31, 2015USD ($)hotelPersonshares</t>
  </si>
  <si>
    <t>Jul. 13, 2015shares</t>
  </si>
  <si>
    <t>Unfunded commitments</t>
  </si>
  <si>
    <t>Preferred equity interest earning accrued</t>
  </si>
  <si>
    <t>Equity Method Investment, Preferred Ownership Percentage</t>
  </si>
  <si>
    <t>50.00%</t>
  </si>
  <si>
    <t>Unpaid annual return with priority over common equity distributions</t>
  </si>
  <si>
    <t>Number Of Hotel Properties Held By Majority Owned Joint Venture | hotel</t>
  </si>
  <si>
    <t>Number of members of executive committee | Person</t>
  </si>
  <si>
    <t>Number of persons designated to executive committee by joint venture partner | Person</t>
  </si>
  <si>
    <t>71.74%</t>
  </si>
  <si>
    <t>0.00%</t>
  </si>
  <si>
    <t>14.90%</t>
  </si>
  <si>
    <t>Distribution of shares (in shares) | shares</t>
  </si>
  <si>
    <t>Special distribution, conversion ratio, shares</t>
  </si>
  <si>
    <t>Special distribution, maximum percentage of shares available for conversion</t>
  </si>
  <si>
    <t>99.00%</t>
  </si>
  <si>
    <t>Special distribution, conversion ratio, units</t>
  </si>
  <si>
    <t>Shares in investment held (in shares) | shares</t>
  </si>
  <si>
    <t>REHE Fund [Member]</t>
  </si>
  <si>
    <t>Four Seasons Hotel Nevis [Member]</t>
  </si>
  <si>
    <t>Subordinated beneficial interest in trust percentage</t>
  </si>
  <si>
    <t>Carrying value of subordinated beneficial interest in a trust</t>
  </si>
  <si>
    <t>Hotel Dispositions and Impairment Charges Hotel Dispositions and Impairment Charges (Operating Results of Discontinued Operations) (Details) - USD ($) $ in Thousands</t>
  </si>
  <si>
    <t>1 Months Ended</t>
  </si>
  <si>
    <t>Total hotel operating expenses</t>
  </si>
  <si>
    <t>Interest expense and amortization of loan costs</t>
  </si>
  <si>
    <t>Net loss from continuing operations attributable to redeemable noncontrolling interests in operating partnership</t>
  </si>
  <si>
    <t>Income (loss) from discontinued operations attributable to the Company</t>
  </si>
  <si>
    <t>(Income) loss from discontinued operations attributable to redeemable noncontrolling interests in operating partnership</t>
  </si>
  <si>
    <t>Hotel Dispositions and Impairment Charges Hotel Dispositions and Impairment Charges (Narrative) (Details) shares in Millions</t>
  </si>
  <si>
    <t>Feb. 28, 2010USD ($)</t>
  </si>
  <si>
    <t>Dec. 31, 2015USD ($)hotel</t>
  </si>
  <si>
    <t>Dec. 31, 2009USD ($)</t>
  </si>
  <si>
    <t>Gain (loss) on sale of hotel properties, net of tax</t>
  </si>
  <si>
    <t>Principal balance of mezzanine loan receivable</t>
  </si>
  <si>
    <t>Cash payment settled related to mezzanine loan</t>
  </si>
  <si>
    <t>Non cash consideration for restructuring of Mezzanine Loan</t>
  </si>
  <si>
    <t>Impairment charge</t>
  </si>
  <si>
    <t>Interest rate</t>
  </si>
  <si>
    <t>Net present value of restructuring</t>
  </si>
  <si>
    <t>Pier House Resort [Member]</t>
  </si>
  <si>
    <t>Select-Service Hotels [Member]</t>
  </si>
  <si>
    <t>Residence Inn in Las Vegas, Nevada and the SpringHill Suites in Gaithersburg, Maryland [Member]</t>
  </si>
  <si>
    <t>Impaired Asset One [Member]</t>
  </si>
  <si>
    <t>Asset fair value after impairment</t>
  </si>
  <si>
    <t>Impaired Asset Two [Member]</t>
  </si>
  <si>
    <t>Hotel Dispositions and Impairment Charges (Note Receivable Impairment Schedule) (Details) - USD ($) $ in Thousands</t>
  </si>
  <si>
    <t>Balance at beginning of period</t>
  </si>
  <si>
    <t>Balance at end of period</t>
  </si>
  <si>
    <t>Valuation adjustments (credits to impairment charges)</t>
  </si>
  <si>
    <t>Charge-offs</t>
  </si>
  <si>
    <t>Deferred Costs, net (Details) - USD ($) $ in Thousands</t>
  </si>
  <si>
    <t>Deferred franchise fees</t>
  </si>
  <si>
    <t>Deferred loan costs</t>
  </si>
  <si>
    <t>Total costs</t>
  </si>
  <si>
    <t>Accumulated amortization</t>
  </si>
  <si>
    <t>Intangible Assets, net and Intangible Liabilities, net (Details) - USD ($) $ in Thousands</t>
  </si>
  <si>
    <t>Intangible Assets, net</t>
  </si>
  <si>
    <t>Cost</t>
  </si>
  <si>
    <t>Intangible Liability, net</t>
  </si>
  <si>
    <t>Net amortization related to intangibles, reduction in lease expense</t>
  </si>
  <si>
    <t>Intangible Assets</t>
  </si>
  <si>
    <t>Thereafter</t>
  </si>
  <si>
    <t>Intangible Liabilities</t>
  </si>
  <si>
    <t>Indebtedness, net (Details) $ in Thousands</t>
  </si>
  <si>
    <t>Jan. 24, 2014USD ($)</t>
  </si>
  <si>
    <t>Dec. 02, 2015hotel</t>
  </si>
  <si>
    <t>Jun. 17, 2015USD ($)</t>
  </si>
  <si>
    <t>Mar. 25, 2015USD ($)</t>
  </si>
  <si>
    <t>Jan. 02, 2015USD ($)</t>
  </si>
  <si>
    <t>May. 01, 2014USD ($)</t>
  </si>
  <si>
    <t>Indebtedness of continuing operations and the carrying values of related collateral</t>
  </si>
  <si>
    <t>Book Value of Collateral</t>
  </si>
  <si>
    <t>Indebtedness, gross</t>
  </si>
  <si>
    <t>Premiums</t>
  </si>
  <si>
    <t>Deferred loan costs, net</t>
  </si>
  <si>
    <t>Indebtedness</t>
  </si>
  <si>
    <t>Mortgage Loan 1 [Member]</t>
  </si>
  <si>
    <t>Number of hotels collateralized by a loan | hotel</t>
  </si>
  <si>
    <t>5.22%</t>
  </si>
  <si>
    <t>Mortgage loan 2 [Member]</t>
  </si>
  <si>
    <t>Mortgage loan 2 [Member] | Minimum [Member]</t>
  </si>
  <si>
    <t>6.40%</t>
  </si>
  <si>
    <t>Mortgage loan 2 [Member] | LIBOR</t>
  </si>
  <si>
    <t>Basis spread on variable rate</t>
  </si>
  <si>
    <t>6.15%</t>
  </si>
  <si>
    <t>Mortgage loan 3 [Member]</t>
  </si>
  <si>
    <t>5.70%</t>
  </si>
  <si>
    <t>Mortgage loan 4 [Member]</t>
  </si>
  <si>
    <t>5.53%</t>
  </si>
  <si>
    <t>Mortgage loan 5 [Member]</t>
  </si>
  <si>
    <t>Mortgage loan 6 [Member]</t>
  </si>
  <si>
    <t>4.75%</t>
  </si>
  <si>
    <t>Mortgage loan 6 [Member] | LIBOR</t>
  </si>
  <si>
    <t>Mortgage loan 7 [Member]</t>
  </si>
  <si>
    <t>Mortgage loan 7 [Member] | LIBOR</t>
  </si>
  <si>
    <t>4.35%</t>
  </si>
  <si>
    <t>Mortgage loan 8 [Member]</t>
  </si>
  <si>
    <t>Mortgage loan 8 [Member] | LIBOR</t>
  </si>
  <si>
    <t>4.38%</t>
  </si>
  <si>
    <t>Mortgage loan 9 [Member]</t>
  </si>
  <si>
    <t>Mortgage loan 9 [Member] | LIBOR</t>
  </si>
  <si>
    <t>4.20%</t>
  </si>
  <si>
    <t>Senior Credit Facility 1 [Member]</t>
  </si>
  <si>
    <t>Senior Credit Facility 1 [Member] | LIBOR</t>
  </si>
  <si>
    <t>3.00%</t>
  </si>
  <si>
    <t>Senior Credit Facility 1 [Member] | Base Rate [Member]</t>
  </si>
  <si>
    <t>2.00%</t>
  </si>
  <si>
    <t>Mortgage loan 10 [Member]</t>
  </si>
  <si>
    <t>Mortgage loan 10 [Member] | LIBOR</t>
  </si>
  <si>
    <t>4.95%</t>
  </si>
  <si>
    <t>Mortgage loan 11 [Member]</t>
  </si>
  <si>
    <t>Mortgage loan 11 [Member] | LIBOR</t>
  </si>
  <si>
    <t>4.39%</t>
  </si>
  <si>
    <t>Mortgage loan 12 [Member]</t>
  </si>
  <si>
    <t>Mortgage loan 12 [Member] | LIBOR</t>
  </si>
  <si>
    <t>Mortgage Loan 13 [Member]</t>
  </si>
  <si>
    <t>5.95%</t>
  </si>
  <si>
    <t>Mortgage Loan 14 [Member]</t>
  </si>
  <si>
    <t>Mortgage Loan 15 [Member]</t>
  </si>
  <si>
    <t>Mortgage loan 16 [Member]</t>
  </si>
  <si>
    <t>Mortgage loan 17 [Member] | LIBOR</t>
  </si>
  <si>
    <t>5.10%</t>
  </si>
  <si>
    <t>Mortgage loan 18 [Member]</t>
  </si>
  <si>
    <t>Mortgage loan 18 [Member] | LIBOR</t>
  </si>
  <si>
    <t>Mortgage loan 19 [Member]</t>
  </si>
  <si>
    <t>5.98%</t>
  </si>
  <si>
    <t>Mortgage Loan 20 [Member]</t>
  </si>
  <si>
    <t>Mortgage Loan 20 [Member] | LIBOR</t>
  </si>
  <si>
    <t>4.09%</t>
  </si>
  <si>
    <t>Mortgage Loan 21 [Member]</t>
  </si>
  <si>
    <t>Mortgage Loan 21 [Member] | LIBOR</t>
  </si>
  <si>
    <t>4.15%</t>
  </si>
  <si>
    <t>Mortgage Loan 22 [Member]</t>
  </si>
  <si>
    <t>Mortgage Loan 22 [Member] | LIBOR</t>
  </si>
  <si>
    <t>Mortgage Loan 23 [Member]</t>
  </si>
  <si>
    <t>Mortgage Loan 23 [Member] | LIBOR</t>
  </si>
  <si>
    <t>4.87%</t>
  </si>
  <si>
    <t>Mortgage Loan 24 [Member]</t>
  </si>
  <si>
    <t>Mortgage Loan 25 [Member]</t>
  </si>
  <si>
    <t>4.44%</t>
  </si>
  <si>
    <t>Mortgage Loan 26 [Member]</t>
  </si>
  <si>
    <t>Mortgage Loan 26 [Member] | LIBOR</t>
  </si>
  <si>
    <t>4.50%</t>
  </si>
  <si>
    <t>Mortgage Loan 27 [Member]</t>
  </si>
  <si>
    <t>Mortgage Loan 27 [Member] | LIBOR</t>
  </si>
  <si>
    <t>Mortgage Loan 28 [Member]</t>
  </si>
  <si>
    <t>3.75%</t>
  </si>
  <si>
    <t>Mortgage Loan 28 [Member] | LIBOR</t>
  </si>
  <si>
    <t>Mortgage Loan 29 [Member]</t>
  </si>
  <si>
    <t>6.26%</t>
  </si>
  <si>
    <t>Mortgage Loan 30 [Member]</t>
  </si>
  <si>
    <t>5.46%</t>
  </si>
  <si>
    <t>Mortgage Loan 31 [Member]</t>
  </si>
  <si>
    <t>5.49%</t>
  </si>
  <si>
    <t>Mortgage Loan 32 [Member]</t>
  </si>
  <si>
    <t>Mortgage Loan 33 [Member]</t>
  </si>
  <si>
    <t>4.99%</t>
  </si>
  <si>
    <t>Mortgage Loan 34 [Member]</t>
  </si>
  <si>
    <t>5.20%</t>
  </si>
  <si>
    <t>Mortgage Loan 35 [Member]</t>
  </si>
  <si>
    <t>4.85%</t>
  </si>
  <si>
    <t>Mortgage Loan 36 [Member]</t>
  </si>
  <si>
    <t>4.90%</t>
  </si>
  <si>
    <t>Mortgage Loan 37 [Member]</t>
  </si>
  <si>
    <t>4.45%</t>
  </si>
  <si>
    <t>Mortgage Loan 38 [Member]</t>
  </si>
  <si>
    <t>Mortgage Loan 39 [Member]</t>
  </si>
  <si>
    <t>Indebtedness, net (Details 1) - USD ($) $ in Thousands</t>
  </si>
  <si>
    <t>Indebtedness, net (Narrative) (Details) $ in Thousands</t>
  </si>
  <si>
    <t>Dec. 02, 2015USD ($)hotelextensionloan</t>
  </si>
  <si>
    <t>Oct. 30, 2015USD ($)</t>
  </si>
  <si>
    <t>Jun. 17, 2015USD ($)loan</t>
  </si>
  <si>
    <t>Mar. 06, 2015USD ($)loan</t>
  </si>
  <si>
    <t>Aug. 06, 2014USD ($)extension</t>
  </si>
  <si>
    <t>Jan. 24, 2014USD ($)extension</t>
  </si>
  <si>
    <t>Dec. 31, 2015USD ($)hotelextension</t>
  </si>
  <si>
    <t>Jan. 02, 2015USD ($)loan</t>
  </si>
  <si>
    <t>Jul. 25, 2014USD ($)loan</t>
  </si>
  <si>
    <t>Debt Instrument [Line Items]</t>
  </si>
  <si>
    <t>LIBOR rate</t>
  </si>
  <si>
    <t>0.43%</t>
  </si>
  <si>
    <t>0.171%</t>
  </si>
  <si>
    <t>Number of refinanced loans | loan</t>
  </si>
  <si>
    <t>Refinanced mortgage loans amount</t>
  </si>
  <si>
    <t>Premium amortization recognized</t>
  </si>
  <si>
    <t>Number of mortgage loans | loan</t>
  </si>
  <si>
    <t>Fremont Marriott Silicon Valley [Member]</t>
  </si>
  <si>
    <t>Number of extension options | extension</t>
  </si>
  <si>
    <t>Term of mortgage loan extension option</t>
  </si>
  <si>
    <t>The Ashton Hotel [Member]</t>
  </si>
  <si>
    <t>LIBOR | The Ashton Hotel [Member]</t>
  </si>
  <si>
    <t>LIBOR floor percentage</t>
  </si>
  <si>
    <t>0.25%</t>
  </si>
  <si>
    <t>Borrowing capacity</t>
  </si>
  <si>
    <t>Debt instrument term</t>
  </si>
  <si>
    <t>Senior Credit Facility 1 [Member] | Federal Funds Rate [Member] | Bank of America [Member]</t>
  </si>
  <si>
    <t>0.50%</t>
  </si>
  <si>
    <t>Senior Credit Facility 1 [Member] | LIBOR | Bank of America [Member]</t>
  </si>
  <si>
    <t>1.00%</t>
  </si>
  <si>
    <t>Mortgage Loans 6, 7, 8, 9, 10, 12, 17, 18, 20, 21, 22 [Member]</t>
  </si>
  <si>
    <t>Mortgage Loan 6 and 23 [Member]</t>
  </si>
  <si>
    <t>0.20%</t>
  </si>
  <si>
    <t>Mortgage Loans 26 and 27 [Member]</t>
  </si>
  <si>
    <t>Refinanced Mortgage Loan 1 [Member]</t>
  </si>
  <si>
    <t>Refinanced Mortgage Loan 2 [Member]</t>
  </si>
  <si>
    <t>Refinanced Mortgage Loan 3 [Member]</t>
  </si>
  <si>
    <t>Refinanced Mortgage Loans [Member]</t>
  </si>
  <si>
    <t>Mortgage Loans 37, 38, 39 [Member]</t>
  </si>
  <si>
    <t>Derivative Instruments and Hedging (Details) - USD ($)</t>
  </si>
  <si>
    <t>Oct. 30, 2015</t>
  </si>
  <si>
    <t>Apr. 30, 2015</t>
  </si>
  <si>
    <t>Feb. 28, 2015</t>
  </si>
  <si>
    <t>Aug. 31, 2011</t>
  </si>
  <si>
    <t>Derivative Instruments, Gain (Loss) [Line Items]</t>
  </si>
  <si>
    <t>Mortgage Loans, Variable Interest, 2015 [Member]</t>
  </si>
  <si>
    <t>Conventional Mortgage Loan [Member]</t>
  </si>
  <si>
    <t>Interest Rate Floor [Member]</t>
  </si>
  <si>
    <t>Notional amount of derivative</t>
  </si>
  <si>
    <t>Derivative, Floor Price</t>
  </si>
  <si>
    <t>(0.25%)</t>
  </si>
  <si>
    <t>Higher fixed interest rate</t>
  </si>
  <si>
    <t>Interest Rate Cap Two [Member]</t>
  </si>
  <si>
    <t>Payments of derivative issuance costs</t>
  </si>
  <si>
    <t>Interest Rate Cap Two [Member] | Not Designated as Hedging Instrument [Member]</t>
  </si>
  <si>
    <t>Lower fixed interest rate</t>
  </si>
  <si>
    <t>3.69%</t>
  </si>
  <si>
    <t>Interest Rate Cap One [Member] | Not Designated as Hedging Instrument [Member]</t>
  </si>
  <si>
    <t>1.50%</t>
  </si>
  <si>
    <t>Credit Default Swaps [Member]</t>
  </si>
  <si>
    <t>Transaction cost</t>
  </si>
  <si>
    <t>Change in market value of credit default swap</t>
  </si>
  <si>
    <t>Derivative upfront cost</t>
  </si>
  <si>
    <t>Credit Default Swaps [Member] | Marketable Securities and Other [Member]</t>
  </si>
  <si>
    <t>Fair value of credit derivatives, net</t>
  </si>
  <si>
    <t>CMBX Tranche [Member] | Other Nonoperating Income (Expense) [Member]</t>
  </si>
  <si>
    <t>Realized loss on derivative</t>
  </si>
  <si>
    <t>Foreign Exchange Option [Member]</t>
  </si>
  <si>
    <t>Foreign Exchange Option [Member] | Not Designated as Hedging Instrument [Member]</t>
  </si>
  <si>
    <t>Investment Derivatives [Member]</t>
  </si>
  <si>
    <t>Derivative liabilities</t>
  </si>
  <si>
    <t>Interest Rate Floor [Member] | Not Designated as Hedging Instrument [Member]</t>
  </si>
  <si>
    <t>Interest Rate Cap [Member]</t>
  </si>
  <si>
    <t>Fair Value Measurements (Details) - USD ($) $ in Thousands</t>
  </si>
  <si>
    <t>Derivative assets:</t>
  </si>
  <si>
    <t>Fair Value Measurements Recurring [Member]</t>
  </si>
  <si>
    <t>Counter-party and Cash Collateral Netting,Total</t>
  </si>
  <si>
    <t>Non-derivative assets:</t>
  </si>
  <si>
    <t>Assets, fair value</t>
  </si>
  <si>
    <t>Derivative liabilities:</t>
  </si>
  <si>
    <t>Counter-party and Cash Collateral Netting, Total</t>
  </si>
  <si>
    <t>Non-derivative liabilities</t>
  </si>
  <si>
    <t>Liabilities, fair value</t>
  </si>
  <si>
    <t>Assets and liabilities, fair value</t>
  </si>
  <si>
    <t>Fair Value Measurements Recurring [Member] | Equity Securities [Member]</t>
  </si>
  <si>
    <t>Counter-party and Cash Collateral Netting</t>
  </si>
  <si>
    <t>Non-derivative assets</t>
  </si>
  <si>
    <t>Fair Value Measurements Recurring [Member] | Margin Account Balance [Member]</t>
  </si>
  <si>
    <t>Fair Value Measurements Recurring [Member] | Short [Member] | Equity Securities [Member]</t>
  </si>
  <si>
    <t>Fair Value Measurements Recurring [Member] | Interest Rate Derivatives [Member] | Not Designated as Hedging Instrument [Member]</t>
  </si>
  <si>
    <t>Fair Value Measurements Recurring [Member] | Credit Default Swaps [Member]</t>
  </si>
  <si>
    <t>Fair Value Measurements Recurring [Member] | Put Option [Member]</t>
  </si>
  <si>
    <t>Fair Value Measurements Recurring [Member] | Put Option [Member] | Short [Member]</t>
  </si>
  <si>
    <t>Fair Value Measurements Recurring [Member] | Call Option [Member] | Short [Member]</t>
  </si>
  <si>
    <t>Fair Value Measurements Recurring [Member] | Future [Member]</t>
  </si>
  <si>
    <t>Fair Value Measurements Recurring [Member] | Quoted Market Prices (Level 1) [Member]</t>
  </si>
  <si>
    <t>Fair Value Measurements Recurring [Member] | Quoted Market Prices (Level 1) [Member] | Equity Securities [Member]</t>
  </si>
  <si>
    <t>Fair Value Measurements Recurring [Member] | Quoted Market Prices (Level 1) [Member] | Margin Account Balance [Member]</t>
  </si>
  <si>
    <t>Fair Value Measurements Recurring [Member] | Quoted Market Prices (Level 1) [Member] | Short [Member] | Equity Securities [Member]</t>
  </si>
  <si>
    <t>Fair Value Measurements Recurring [Member] | Quoted Market Prices (Level 1) [Member] | Interest Rate Derivatives [Member] | Not Designated as Hedging Instrument [Member]</t>
  </si>
  <si>
    <t>Fair Value Measurements Recurring [Member] | Quoted Market Prices (Level 1) [Member] | Credit Default Swaps [Member]</t>
  </si>
  <si>
    <t>Fair Value Measurements Recurring [Member] | Quoted Market Prices (Level 1) [Member] | Put Option [Member]</t>
  </si>
  <si>
    <t>Fair Value Measurements Recurring [Member] | Quoted Market Prices (Level 1) [Member] | Put Option [Member] | Short [Member]</t>
  </si>
  <si>
    <t>Fair Value Measurements Recurring [Member] | Quoted Market Prices (Level 1) [Member] | Call Option [Member] | Short [Member]</t>
  </si>
  <si>
    <t>Fair Value Measurements Recurring [Member] | Quoted Market Prices (Level 1) [Member] | Future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Margin Account Balance [Member]</t>
  </si>
  <si>
    <t>Fair Value Measurements Recurring [Member] | Significant Other Observable Inputs (Level 2) [Member] | Short [Member] | Equity Securities [Member]</t>
  </si>
  <si>
    <t>Fair Value Measurements Recurring [Member] | Significant Other Observable Inputs (Level 2) [Member] | Interest Rate Derivatives [Member] | Not Designated as Hedging Instrument [Member]</t>
  </si>
  <si>
    <t>Fair Value Measurements Recurring [Member] | Significant Other Observable Inputs (Level 2) [Member] | Credit Default Swaps [Member]</t>
  </si>
  <si>
    <t>Fair Value Measurements Recurring [Member] | Significant Other Observable Inputs (Level 2) [Member] | Put Option [Member]</t>
  </si>
  <si>
    <t>Fair Value Measurements Recurring [Member] | Significant Other Observable Inputs (Level 2) [Member] | Put Option [Member] | Short [Member]</t>
  </si>
  <si>
    <t>Fair Value Measurements Recurring [Member] | Significant Other Observable Inputs (Level 2) [Member] | Call Option [Member] | Short [Member]</t>
  </si>
  <si>
    <t>Fair Value Measurements Recurring [Member] | Significant Other Observable Inputs (Level 2) [Member] | Future [Member]</t>
  </si>
  <si>
    <t>Fair Value Measurements Recurring [Member] | Significant Unobservable Inputs (Level 3) [Member]</t>
  </si>
  <si>
    <t>Fair Value Measurements Recurring [Member] | Significant Unobservable Inputs (Level 3) [Member] | Equity Securities [Member]</t>
  </si>
  <si>
    <t>Fair Value Measurements Recurring [Member] | Significant Unobservable Inputs (Level 3) [Member] | Margin Account Balance [Member]</t>
  </si>
  <si>
    <t>Fair Value Measurements Recurring [Member] | Significant Unobservable Inputs (Level 3) [Member] | Short [Member] | Equity Securities [Member]</t>
  </si>
  <si>
    <t>Fair Value Measurements Recurring [Member] | Significant Unobservable Inputs (Level 3) [Member] | Interest Rate Derivatives [Member] | Not Designated as Hedging Instrument [Member]</t>
  </si>
  <si>
    <t>Fair Value Measurements Recurring [Member] | Significant Unobservable Inputs (Level 3) [Member] | Credit Default Swaps [Member]</t>
  </si>
  <si>
    <t>Fair Value Measurements Recurring [Member] | Significant Unobservable Inputs (Level 3) [Member] | Put Option [Member]</t>
  </si>
  <si>
    <t>Fair Value Measurements Recurring [Member] | Significant Unobservable Inputs (Level 3) [Member] | Put Option [Member] | Short [Member]</t>
  </si>
  <si>
    <t>Fair Value Measurements Recurring [Member] | Significant Unobservable Inputs (Level 3) [Member] | Call Option [Member] | Short [Member]</t>
  </si>
  <si>
    <t>Fair Value Measurements Recurring [Member] | Significant Unobservable Inputs (Level 3) [Member] | Future [Member]</t>
  </si>
  <si>
    <t>Fair Value Measurements (Details 1) - USD ($) $ in Thousands</t>
  </si>
  <si>
    <t>Fair Value Assets And Liabilities Measured On Recurring And Nonrecurring Basis [Line Items]</t>
  </si>
  <si>
    <t>Realized loss on credit default swaps</t>
  </si>
  <si>
    <t>Future [Member]</t>
  </si>
  <si>
    <t>Gain or (Loss) Recognized in Income, Net</t>
  </si>
  <si>
    <t>Realized gain (loss) on marketable securities</t>
  </si>
  <si>
    <t>Accumulated OCI into Interest Expense, Liabilities</t>
  </si>
  <si>
    <t>Accumulated OCI into Interest Expense, Net</t>
  </si>
  <si>
    <t>Fair Value Measurements Recurring [Member] | Interest Rate Derivatives [Member]</t>
  </si>
  <si>
    <t>Fair Value Measurements Recurring [Member] | Derivative Liabilities [Member] | Interest Rate Derivatives [Member]</t>
  </si>
  <si>
    <t>Gain or (Loss) Recognized in Income, Liabilities</t>
  </si>
  <si>
    <t>Fair Value Measurements Recurring [Member] | Derivative Liabilities [Member] | Credit Default Swaps [Member]</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y [Member]</t>
  </si>
  <si>
    <t>Fair Value Measurements Recurring [Member] | Non Derivative Liability [Member] | Equity Securities [Member] | Short [Member]</t>
  </si>
  <si>
    <t>Fair Value Measurements Recurring [Member] | Derivative assets [Member] | Interest Rate Derivatives [Member]</t>
  </si>
  <si>
    <t>Gain or (Loss) Recognized in Income, Assets</t>
  </si>
  <si>
    <t>Accumulated OCI into Interest Expense, Assets</t>
  </si>
  <si>
    <t>Fair Value Measurements Recurring [Member] | Derivative assets [Member] | Credit Default Swaps [Member]</t>
  </si>
  <si>
    <t>Fair Value Measurements Recurring [Member] | Derivative assets [Member] | Future [Member]</t>
  </si>
  <si>
    <t>Fair Value Measurements Recurring [Member] | Derivative assets [Member] | Put Option [Member] | Long [Member]</t>
  </si>
  <si>
    <t>Fair Value Measurements Recurring [Member] | Derivative assets [Member] | Call Option [Member] | Long [Member]</t>
  </si>
  <si>
    <t>Fair Value Measurements Recurring [Member] | Non Derivative Assets [Member]</t>
  </si>
  <si>
    <t>Fair Value Measurements Recurring [Member] | Non Derivative Assets [Member] | US Treasury Securities [Member]</t>
  </si>
  <si>
    <t>Fair Value Measurements Recurring [Member] | Non Derivative Assets [Member] | 8880 American Depositary Receipts [Member]</t>
  </si>
  <si>
    <t>Fair Value Measurements Recurring [Member] | Non Derivative Assets [Member] | Equity Securities [Member]</t>
  </si>
  <si>
    <t>Fair Value Measurements (Narrative) (Details) - USD ($) $ in Thousands</t>
  </si>
  <si>
    <t>Fair value consideration threshold for transfer in or out of level 3</t>
  </si>
  <si>
    <t>10.00%</t>
  </si>
  <si>
    <t>London Interbank Offered Rate (LIBOR) Rate</t>
  </si>
  <si>
    <t>Higher Uptrend in the LIBOR interest rate</t>
  </si>
  <si>
    <t>1.75%</t>
  </si>
  <si>
    <t>Derivative expense related to credit default swaps</t>
  </si>
  <si>
    <t>Summary of Fair Value of Financial Instruments (Details) - USD ($)</t>
  </si>
  <si>
    <t>Financial assets and liabilities measured at fair value:</t>
  </si>
  <si>
    <t>Marketable securities, Carrying Value</t>
  </si>
  <si>
    <t>Marketable securities, Estimated Fair Value</t>
  </si>
  <si>
    <t>Derivative assets, net, Carrying Value</t>
  </si>
  <si>
    <t>Derivative assets, net Estimated Fair Value</t>
  </si>
  <si>
    <t>Liabilities associated with marketable securities and other, Carrying Value</t>
  </si>
  <si>
    <t>Liabilities associated with marketable securities and other,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net, Carrying Value</t>
  </si>
  <si>
    <t>Accounts receivable, net, Estimated Fair Value</t>
  </si>
  <si>
    <t>Due from affiliates, Carrying Value</t>
  </si>
  <si>
    <t>Due from affiliates, Estimated Fair Value</t>
  </si>
  <si>
    <t>Due From Ashford Prime OP, Net,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Estimated Fair Value</t>
  </si>
  <si>
    <t>Due to Ashford Inc., net, Estimated Fair Value</t>
  </si>
  <si>
    <t>Due to related party, Estimated Fair Value</t>
  </si>
  <si>
    <t>Due to third-party hotel managers, Carrying Value</t>
  </si>
  <si>
    <t>Due to third-party hotel managers, Estimated Fair Value</t>
  </si>
  <si>
    <t>Minimum [Member]</t>
  </si>
  <si>
    <t>Notes receivable, net, Estimated Fair Value</t>
  </si>
  <si>
    <t>Indebtedness, Estimated Fair Value</t>
  </si>
  <si>
    <t>Maximum [Member]</t>
  </si>
  <si>
    <t>Summary of Fair Value of Financial Instruments (Narrative) (Details) - USD ($) $ in Thousands</t>
  </si>
  <si>
    <t>Fair Value, Balance Sheet Grouping, Financial Statement Captions [Line Items]</t>
  </si>
  <si>
    <t>Maturity period of financial assets</t>
  </si>
  <si>
    <t>90 days</t>
  </si>
  <si>
    <t>Carrying value of total indebtedness of continuing operations</t>
  </si>
  <si>
    <t>Notes receivable fair value variance from carrying value</t>
  </si>
  <si>
    <t>(10.70%)</t>
  </si>
  <si>
    <t>(14.20%)</t>
  </si>
  <si>
    <t>Total indebtedness fair value variance from carrying value</t>
  </si>
  <si>
    <t>105.10%</t>
  </si>
  <si>
    <t>107.80%</t>
  </si>
  <si>
    <t>(1.30%)</t>
  </si>
  <si>
    <t>(5.20%)</t>
  </si>
  <si>
    <t>95.10%</t>
  </si>
  <si>
    <t>97.50%</t>
  </si>
  <si>
    <t>Commitments and Contingencies (Details) $ in Thousands</t>
  </si>
  <si>
    <t>Commitments and Contingencies (Narrative) (Details)</t>
  </si>
  <si>
    <t>Dec. 31, 2015USD ($)lease</t>
  </si>
  <si>
    <t>Dec. 31, 2006USD ($)</t>
  </si>
  <si>
    <t>Loss Contingencies [Line Items]</t>
  </si>
  <si>
    <t>Number of ground leases | lease</t>
  </si>
  <si>
    <t>Rent expenses</t>
  </si>
  <si>
    <t>Contingent rent</t>
  </si>
  <si>
    <t>Capital commitment</t>
  </si>
  <si>
    <t>Period of payment of capital commitment</t>
  </si>
  <si>
    <t>12 months</t>
  </si>
  <si>
    <t>Litigation [Member]</t>
  </si>
  <si>
    <t>Damages awarded</t>
  </si>
  <si>
    <t>Prejudgment interest</t>
  </si>
  <si>
    <t>Gain (Loss) Related to Litigation Settlement</t>
  </si>
  <si>
    <t>Loss accrual</t>
  </si>
  <si>
    <t>Potential Pension Liabilities [Member]</t>
  </si>
  <si>
    <t>Unfunded pension liabilities</t>
  </si>
  <si>
    <t>Net amount of pension payments on settlement agreement paid by hotel manager</t>
  </si>
  <si>
    <t>Monthly pension payments</t>
  </si>
  <si>
    <t>Unfunded pension liabilities amount received by the Hotel Manager on the loss of suit</t>
  </si>
  <si>
    <t>Accrued unfunded liabilities</t>
  </si>
  <si>
    <t>Term of pension liability</t>
  </si>
  <si>
    <t>20 years</t>
  </si>
  <si>
    <t>Management Fees [Member]</t>
  </si>
  <si>
    <t>Payment of monthly property management fees (greater than $10,000)</t>
  </si>
  <si>
    <t>Percentage of base management fee</t>
  </si>
  <si>
    <t>Property management fee as percentage of gross revenue, Minimum</t>
  </si>
  <si>
    <t>Property management fee as percentage of gross revenue, Maximum</t>
  </si>
  <si>
    <t>7.00%</t>
  </si>
  <si>
    <t>Portion of project management fees to project costs</t>
  </si>
  <si>
    <t>Franchise Fees [Member]</t>
  </si>
  <si>
    <t>Franchisor Royalty Fees Minimum</t>
  </si>
  <si>
    <t>Franchisor Royalty Fees Maximum</t>
  </si>
  <si>
    <t>Marketing reservation and other fees (lesser of 1%)</t>
  </si>
  <si>
    <t>Marketing reservation and other fees, Maximum</t>
  </si>
  <si>
    <t>6.20%</t>
  </si>
  <si>
    <t>Franchise Costs</t>
  </si>
  <si>
    <t>Escrow reserve for capital improvements as percentage of gross revenues, Minimum</t>
  </si>
  <si>
    <t>Escrow reserve for capital improvements as percentage of gross revenues, Maximum</t>
  </si>
  <si>
    <t>Redeemable Noncontrolling Interests in Operating Partnership (Narrative) (Details)</t>
  </si>
  <si>
    <t>Dec. 31, 2015USD ($)shares</t>
  </si>
  <si>
    <t>Dec. 31, 2014USD ($)shares</t>
  </si>
  <si>
    <t>Nov. 12, 2014shares</t>
  </si>
  <si>
    <t>Dec. 31, 2012shares</t>
  </si>
  <si>
    <t>Redeemable Noncontrolling Interest [Line Items]</t>
  </si>
  <si>
    <t>Common unit limited partnership interest period until redemption</t>
  </si>
  <si>
    <t>Common unit limited partnership interest redemption for common stock shares | shares</t>
  </si>
  <si>
    <t>Common unit percentage worth of common stock share</t>
  </si>
  <si>
    <t>95.00%</t>
  </si>
  <si>
    <t>94.00%</t>
  </si>
  <si>
    <t>Partnership Interest [Member]</t>
  </si>
  <si>
    <t>Units converted to common shares (in shares) | shares</t>
  </si>
  <si>
    <t>Units redeemed (in shares) | shares</t>
  </si>
  <si>
    <t>Temporary Equity, Shares Outstanding | shares</t>
  </si>
  <si>
    <t>Class B Common Units [Member]</t>
  </si>
  <si>
    <t>Dividend Rate common units, after year three</t>
  </si>
  <si>
    <t>7.20%</t>
  </si>
  <si>
    <t>Common Units [Member] | Partnership Interest [Member]</t>
  </si>
  <si>
    <t>OP Units Redeemed for Cash [Member] | Partnership Interest [Member]</t>
  </si>
  <si>
    <t>Long Term Incentive Plan [Member]</t>
  </si>
  <si>
    <t>Common partnership unit per converted Long-Term Incentive Plan unit | shares</t>
  </si>
  <si>
    <t>Compensation expense</t>
  </si>
  <si>
    <t>Unamortized cost of unvested shares</t>
  </si>
  <si>
    <t>Long Term Incentive Plan [Member] | Share-based Compensation Award, Tranche One [Member]</t>
  </si>
  <si>
    <t>Units Which Had Not Reached Full Economic Parity With The Common Units, Value</t>
  </si>
  <si>
    <t>Long Term Incentive Plan [Member] | Share-based Compensation Award, Tranche Two [Member]</t>
  </si>
  <si>
    <t>Long Term Incentive Plan [Member] | Partnership Interest [Member]</t>
  </si>
  <si>
    <t>13.36%</t>
  </si>
  <si>
    <t>13.01%</t>
  </si>
  <si>
    <t>Long Term Incentive Plan [Member] | Minimum [Member]</t>
  </si>
  <si>
    <t>Vesting period</t>
  </si>
  <si>
    <t>3 years</t>
  </si>
  <si>
    <t>Long Term Incentive Plan [Member] | Maximum [Member]</t>
  </si>
  <si>
    <t>Long Term Incentive Plan [Member] | OP Units Converted [Member]</t>
  </si>
  <si>
    <t>Temporary Equity Conversion Fair Value</t>
  </si>
  <si>
    <t>Long Term Incentive Plan [Member] | Common Units [Member]</t>
  </si>
  <si>
    <t>Restricted Stock [Member]</t>
  </si>
  <si>
    <t>Period of recognition for unamortized shares</t>
  </si>
  <si>
    <t>2 years 2 months</t>
  </si>
  <si>
    <t>Restricted Stock [Member] | Maximum [Member]</t>
  </si>
  <si>
    <t>2 years 2 months 21 days</t>
  </si>
  <si>
    <t>Redeemable Noncontrolling Interests in Operating Partnership (Details) - USD ($) $ in Thousands</t>
  </si>
  <si>
    <t>Units outstanding at beginning of year</t>
  </si>
  <si>
    <t>Units issued</t>
  </si>
  <si>
    <t>Units redeemed for cash of $19 in 2014</t>
  </si>
  <si>
    <t>Units converted to common shares</t>
  </si>
  <si>
    <t>Units outstanding at end of year</t>
  </si>
  <si>
    <t>Units convertible/redeemable at end of year</t>
  </si>
  <si>
    <t>Long Term Incentive Plan [Member] | OP Units Redeemed for Cash [Member]</t>
  </si>
  <si>
    <t>Shares redeemed at fair value</t>
  </si>
  <si>
    <t>Equity (Details) - USD ($) $ in Thousands</t>
  </si>
  <si>
    <t>Common stock related:</t>
  </si>
  <si>
    <t>Common shares</t>
  </si>
  <si>
    <t>Preferred stocks:</t>
  </si>
  <si>
    <t>Total dividends declared</t>
  </si>
  <si>
    <t>Equity (Details Textual) $ / shares in Units, $ in Thousands</t>
  </si>
  <si>
    <t>Feb. 10, 2015$ / sharesshares</t>
  </si>
  <si>
    <t>Jan. 29, 2015USD ($)shares</t>
  </si>
  <si>
    <t>May. 09, 2014USD ($)$ / sharesshares</t>
  </si>
  <si>
    <t>Apr. 08, 2014USD ($)$ / sharesshares</t>
  </si>
  <si>
    <t>Jul. 31, 2015USD ($)$ / shares</t>
  </si>
  <si>
    <t>Dec. 31, 2015USD ($)hotel$ / sharesshares</t>
  </si>
  <si>
    <t>Dec. 31, 2008USD ($)</t>
  </si>
  <si>
    <t>Jan. 30, 2015$ / sharesshares</t>
  </si>
  <si>
    <t>Sep. 30, 2011USD ($)</t>
  </si>
  <si>
    <t>Aug. 30, 2011USD ($)</t>
  </si>
  <si>
    <t>Jan. 31, 2009USD ($)</t>
  </si>
  <si>
    <t>Proceeds from common stock offering | $</t>
  </si>
  <si>
    <t>Common stock shares repurchased | $</t>
  </si>
  <si>
    <t>Authorization of additional amount of shares | $</t>
  </si>
  <si>
    <t>Acquisition of common stock | shares</t>
  </si>
  <si>
    <t>Preferred stock, shares authorized (in shares) | shares</t>
  </si>
  <si>
    <t>Ownership percentage by parent</t>
  </si>
  <si>
    <t>Noncontrolling interests in consolidated entities | $</t>
  </si>
  <si>
    <t>(Income) loss from consolidated joint ventures attributable to noncontrolling interests | $</t>
  </si>
  <si>
    <t>Treasury Stock Acquired, Average Cost Per Share | $ / shares</t>
  </si>
  <si>
    <t>Payments for Repurchase of Common Stock | $</t>
  </si>
  <si>
    <t>Majority Owned Properties [Member]</t>
  </si>
  <si>
    <t>Number of hotel properties with joint venture interest | hotel</t>
  </si>
  <si>
    <t>Common and Preferred Stock [Member]</t>
  </si>
  <si>
    <t>Shares repurchased (in shares) | shares</t>
  </si>
  <si>
    <t>Issuance of stock (in shares) | shares</t>
  </si>
  <si>
    <t>Share price (in dollars per share) | $ / shares</t>
  </si>
  <si>
    <t>Issuance of stock | $</t>
  </si>
  <si>
    <t>Gross proceeds from sale of common stock | $</t>
  </si>
  <si>
    <t>Term of option to purchase additional stock</t>
  </si>
  <si>
    <t>30 days</t>
  </si>
  <si>
    <t>Additional shares issuable under over-allotment option agreement (in shares) | shares</t>
  </si>
  <si>
    <t>Percentage of preferred stock shares</t>
  </si>
  <si>
    <t>8.55%</t>
  </si>
  <si>
    <t>Preferred stock, shares outstanding (in shares) | shares</t>
  </si>
  <si>
    <t>Redemption price of preferred stock (in dollars per share) | $ / shares</t>
  </si>
  <si>
    <t>Liquidation preference (in dollars per share) | $ / shares</t>
  </si>
  <si>
    <t>Annual dividend rate per share | $ / shares</t>
  </si>
  <si>
    <t>8.45%</t>
  </si>
  <si>
    <t>Increased dividend rate percentage</t>
  </si>
  <si>
    <t>9.45%</t>
  </si>
  <si>
    <t>9.00%</t>
  </si>
  <si>
    <t>Stock Based Compensation (Details) - Restricted Stock [Member] - $ / shares shares in Thousands</t>
  </si>
  <si>
    <t>Outstanding at beginning of year (in shares)</t>
  </si>
  <si>
    <t>Weighted Average Price at Grant, Beginning of year (in dollars per share)</t>
  </si>
  <si>
    <t>Restricted shares granted (in shares)</t>
  </si>
  <si>
    <t>Weighted Average Price at Grant, Restricted shares granted (in dollars per share)</t>
  </si>
  <si>
    <t>Restricted shares vested (in shares)</t>
  </si>
  <si>
    <t>Weighted Average Price at Grant, Restricted shares vested (in dollars per share)</t>
  </si>
  <si>
    <t>Restricted shares forfeited (in shares)</t>
  </si>
  <si>
    <t>Weighted Average Price at Grant, Restricted shares forfeited (in dollars per share)</t>
  </si>
  <si>
    <t>Outstanding at end of year (in shares)</t>
  </si>
  <si>
    <t>Weighted Average Price at Grant, End of year (in dollars per share)</t>
  </si>
  <si>
    <t>Stock Based Compensation (Details Textual) - USD ($)</t>
  </si>
  <si>
    <t>Share-based Compensation Arrangement by Share-based Payment Award [Line Items]</t>
  </si>
  <si>
    <t>Restricted stock fair value</t>
  </si>
  <si>
    <t>Common Stock Vested Immediately [Member]</t>
  </si>
  <si>
    <t>2011 Stock Incentive Plan [Member] | Restricted Stock [Member]</t>
  </si>
  <si>
    <t>Authorized to grant</t>
  </si>
  <si>
    <t>Shares available for future issuance</t>
  </si>
  <si>
    <t>Employee Benefit Plans (Details) - USD ($) $ in Thousands</t>
  </si>
  <si>
    <t>Deferred Compensation Plan</t>
  </si>
  <si>
    <t>Deferred Compensation Arrangement with Individual, Share-based Payments [Line Items]</t>
  </si>
  <si>
    <t>Maximum percentage of compensation eligible for deferral</t>
  </si>
  <si>
    <t>Deferred Compensation Plan | Selling, General and Administrative Expenses [Member]</t>
  </si>
  <si>
    <t>Additional compensation expense</t>
  </si>
  <si>
    <t>Deferred Compensation Plan | Additional Paid-in Capital [Member]</t>
  </si>
  <si>
    <t>Deferred compensation liability</t>
  </si>
  <si>
    <t>401(k) Plan [Member]</t>
  </si>
  <si>
    <t>Employee's qualified age</t>
  </si>
  <si>
    <t>21 years</t>
  </si>
  <si>
    <t>Employee period of service</t>
  </si>
  <si>
    <t>Minimum hours worked to participate in nonqualified compensation plan (in hours)</t>
  </si>
  <si>
    <t>1000 hours</t>
  </si>
  <si>
    <t>Percentage of Company contributions</t>
  </si>
  <si>
    <t>Company contribution vesting percentage per year</t>
  </si>
  <si>
    <t>Matching expenses incurred</t>
  </si>
  <si>
    <t>Percentage of Employee's contributions</t>
  </si>
  <si>
    <t>Employee Savings and Incentive Plan (ESIP) [Member]</t>
  </si>
  <si>
    <t>25 hours</t>
  </si>
  <si>
    <t>Defined contribution plan employee compensation contribution maximum</t>
  </si>
  <si>
    <t>Employee contribution</t>
  </si>
  <si>
    <t>Income Taxes (Details) - USD ($) $ in Thousands</t>
  </si>
  <si>
    <t>State income tax expense, net of federal income tax benefit</t>
  </si>
  <si>
    <t>Federal statutory income tax rate</t>
  </si>
  <si>
    <t>35.00%</t>
  </si>
  <si>
    <t>Permanent differences</t>
  </si>
  <si>
    <t>State and local income tax (expense) benefit on pass-through entity subsidiaries</t>
  </si>
  <si>
    <t>Gross receipts and margin taxes</t>
  </si>
  <si>
    <t>Interest and penalties</t>
  </si>
  <si>
    <t>Valuation allowance</t>
  </si>
  <si>
    <t>Income tax expense for income from continuing operations</t>
  </si>
  <si>
    <t>Income tax benefit for income from discontinued operations</t>
  </si>
  <si>
    <t>Total income tax expense</t>
  </si>
  <si>
    <t>Income Taxes (Details 1) - USD ($) $ in Thousands</t>
  </si>
  <si>
    <t>Current:</t>
  </si>
  <si>
    <t>Federal</t>
  </si>
  <si>
    <t>State</t>
  </si>
  <si>
    <t>Total current</t>
  </si>
  <si>
    <t>Deferred:</t>
  </si>
  <si>
    <t>Total deferred</t>
  </si>
  <si>
    <t>Income Taxes (Details 2) - USD ($) $ in Thousands</t>
  </si>
  <si>
    <t>Allowance for doubtful accounts</t>
  </si>
  <si>
    <t>Unearned income</t>
  </si>
  <si>
    <t>Unfavorable management contract liability</t>
  </si>
  <si>
    <t>Federal and state net operating losses</t>
  </si>
  <si>
    <t>Accrued expenses</t>
  </si>
  <si>
    <t>Alternative minimum tax credit</t>
  </si>
  <si>
    <t>Tax property basis less than book basis</t>
  </si>
  <si>
    <t>Tax derivatives basis greater than book basis</t>
  </si>
  <si>
    <t>Deferred gain</t>
  </si>
  <si>
    <t>Deferred tax asset</t>
  </si>
  <si>
    <t>Net deferred tax asset</t>
  </si>
  <si>
    <t>Income Taxes (Details 3) - USD ($) $ in Thousands</t>
  </si>
  <si>
    <t>Changes in the valuation allowance</t>
  </si>
  <si>
    <t>Balance at beginning of year</t>
  </si>
  <si>
    <t>Additions charged to other</t>
  </si>
  <si>
    <t>Deductions</t>
  </si>
  <si>
    <t>Balance at end of year</t>
  </si>
  <si>
    <t>Income Taxes (Details Textual)</t>
  </si>
  <si>
    <t>Dec. 31, 2012USD ($)</t>
  </si>
  <si>
    <t>Operating Loss Carryforwards [Line Items]</t>
  </si>
  <si>
    <t>Minimum percentage of income distributed to shareholders to qualify as a REIT</t>
  </si>
  <si>
    <t>90.00%</t>
  </si>
  <si>
    <t>Subsequent taxable years we may not qualify as REIT if we fail to qualify as a REIT in any taxable year</t>
  </si>
  <si>
    <t>4 years</t>
  </si>
  <si>
    <t>Ashford TRS recognized net book income (loss)</t>
  </si>
  <si>
    <t>Income tax interest and penalties expenses</t>
  </si>
  <si>
    <t>Income tax interest and penalties expenses accrued</t>
  </si>
  <si>
    <t>Income tax expense attributable to TRS</t>
  </si>
  <si>
    <t>Net operating loss carryforwards</t>
  </si>
  <si>
    <t>Ashford Hospitality Trust, Inc [Member]</t>
  </si>
  <si>
    <t>Net operating loss carryforwards for federal income tax</t>
  </si>
  <si>
    <t>Ashford TRS [Member]</t>
  </si>
  <si>
    <t>Income (Loss) Per Share (Details) - USD ($) $ / shares in Units, shares in Thousands, $ in Thousands</t>
  </si>
  <si>
    <t>Income (loss) attributable to common stockholders – Basic and diluted:</t>
  </si>
  <si>
    <t>Income (loss) from continuing operations attributable to the Company</t>
  </si>
  <si>
    <t>Less: Dividends on preferred stocks</t>
  </si>
  <si>
    <t>Less: Undistributed income from continuing operations allocated to unvested shares</t>
  </si>
  <si>
    <t>Undistributed income (loss)</t>
  </si>
  <si>
    <t>Distributed and undistributed income (loss) from continuing operations - basic</t>
  </si>
  <si>
    <t>Add back: Income from continuing operations allocated to operating partnership units</t>
  </si>
  <si>
    <t>Distributed and undistributed net income (loss) from continuing operations - diluted</t>
  </si>
  <si>
    <t>Income (loss) from discontinued operations allocated to common stockholders:</t>
  </si>
  <si>
    <t>Weighted average common shares outstanding:</t>
  </si>
  <si>
    <t>Effect of assumed conversion of operating partnership units</t>
  </si>
  <si>
    <t>Weighted average common shares outstanding - basic and diluted</t>
  </si>
  <si>
    <t>Loss from discontinued operations allocated to common shareholders per share (in dollars per share)</t>
  </si>
  <si>
    <t>Less: Dividends</t>
  </si>
  <si>
    <t>Add back: Dividends on common stock</t>
  </si>
  <si>
    <t>Income (Loss) Per Share (Details 1) - USD ($) shares in Thousands, $ in Thousands</t>
  </si>
  <si>
    <t>Loss from continuing operations allocated to common shareholders is not adjusted for:</t>
  </si>
  <si>
    <t>Loss attributable to redeemable noncontrolling interests in operating partnership</t>
  </si>
  <si>
    <t>Weighted average diluted shares are not adjusted for:</t>
  </si>
  <si>
    <t>Effect of unvested restricted shares/assumed conversion of operating partnership units (in shares)</t>
  </si>
  <si>
    <t>Segment Reporting (Details)</t>
  </si>
  <si>
    <t>Dec. 31, 2015segment</t>
  </si>
  <si>
    <t>Number of operating segments</t>
  </si>
  <si>
    <t>Related Party Transactions (Details) - USD ($) $ in Thousands</t>
  </si>
  <si>
    <t>Property management fees, including incentive property management fees</t>
  </si>
  <si>
    <t>Market service fees</t>
  </si>
  <si>
    <t>Corporate general and administrative and fixed asset reimbursements</t>
  </si>
  <si>
    <t>Related Party Transaction [Line Items]</t>
  </si>
  <si>
    <t>Ashford Inc. [Member] | Base advisory fee</t>
  </si>
  <si>
    <t>Ashford Inc. [Member] | Reimbursable expenses (1)</t>
  </si>
  <si>
    <t>Ashford Inc. [Member] | Equity-based compensation (2)</t>
  </si>
  <si>
    <t>Related Party Transactions (Narrative) (Details) $ / shares in Units, shares in Thousands</t>
  </si>
  <si>
    <t>Dec. 31, 2015USD ($)hotelshares</t>
  </si>
  <si>
    <t>Jun. 30, 2015shares</t>
  </si>
  <si>
    <t>Maximum percentage of project budget to be paid as market service fees</t>
  </si>
  <si>
    <t>16.50%</t>
  </si>
  <si>
    <t>Number of disposed properties description for related party indemnification agreement | hotel</t>
  </si>
  <si>
    <t>Related party transaction expenses</t>
  </si>
  <si>
    <t>Term of advisory agreement</t>
  </si>
  <si>
    <t>10 years</t>
  </si>
  <si>
    <t>Term of advisory agreement extension</t>
  </si>
  <si>
    <t>Common Stock Shares Repurchased</t>
  </si>
  <si>
    <t>Payments for Repurchase of Common Stock</t>
  </si>
  <si>
    <t>Outstanding (in shares) | shares</t>
  </si>
  <si>
    <t>Maximum [Member] | Restricted Stock [Member]</t>
  </si>
  <si>
    <t>Remington Lodging Employees [Member] | Restricted Stock [Member]</t>
  </si>
  <si>
    <t>Remington Lodging Employees [Member] | Maximum [Member] | Restricted Stock [Member]</t>
  </si>
  <si>
    <t>2 years 2 months 27 days</t>
  </si>
  <si>
    <t>Ashford Inc. [Member] | Consideration to Purchase Furniture, Fixtures and Equipment [Member]</t>
  </si>
  <si>
    <t>Ashford Prime [Member] | Advisory Revenue [Member]</t>
  </si>
  <si>
    <t>Advisory base fee</t>
  </si>
  <si>
    <t>Advisory reimbursable overhead</t>
  </si>
  <si>
    <t>Internal audit reimbursements</t>
  </si>
  <si>
    <t>Incentive management fee earned</t>
  </si>
  <si>
    <t>Ashford Hospitality Advisor LLC [Member]</t>
  </si>
  <si>
    <t>Ashford Hospitality Advisor LLC [Member] | Maximum [Member]</t>
  </si>
  <si>
    <t>Total Market Capitalization</t>
  </si>
  <si>
    <t>Ashford Hospitality Advisor LLC [Member] | Minimum [Member]</t>
  </si>
  <si>
    <t>Concentration of Risk (Details) - Geographic Concentration Risk [Member] - Revenue [Member]</t>
  </si>
  <si>
    <t>Dec. 31, 2015hotel</t>
  </si>
  <si>
    <t>Concentration Risk [Line Items]</t>
  </si>
  <si>
    <t>Concentration risk</t>
  </si>
  <si>
    <t>10.30%</t>
  </si>
  <si>
    <t>Number of hotel properties</t>
  </si>
  <si>
    <t>Selected Quarterly Financial Data (Unaudited) (Details) - USD ($) $ / shares in Units, shares in Thousands, $ in Thousands</t>
  </si>
  <si>
    <t>Total operating expenses</t>
  </si>
  <si>
    <t>Operating income (loss)</t>
  </si>
  <si>
    <t>Income (loss) from continuing operations attributable to common stockholders</t>
  </si>
  <si>
    <t>Diluted income (loss) from continuing operations attributable to common stockholders per share (in dollars per share)</t>
  </si>
  <si>
    <t>Real Estate and Accumulated Depreciation (Details) - USD ($) $ in Thousands</t>
  </si>
  <si>
    <t>Real Estate and Accumulated Depreciation [Line Items]</t>
  </si>
  <si>
    <t>Encumbrances</t>
  </si>
  <si>
    <t>Initial Cost of Land</t>
  </si>
  <si>
    <t>Initial Cost of FF&amp;E, Buildings and improvements</t>
  </si>
  <si>
    <t>Costs Capitalized Since Acquisition, Land</t>
  </si>
  <si>
    <t>Costs Capitalized Since Acquisition, FF&amp;E, Buildings and improvements</t>
  </si>
  <si>
    <t>Gross Carrying Amount At Close of Period, Land</t>
  </si>
  <si>
    <t>Gross Carrying Amount At Close of Period, FF&amp;E, Buildings and improvements</t>
  </si>
  <si>
    <t>Gross Carrying Amount At Close of Period, Total</t>
  </si>
  <si>
    <t>Accumulated Depreciation</t>
  </si>
  <si>
    <t>Austin, TX Embassy Suites [Member]</t>
  </si>
  <si>
    <t>Dallas, TX Embassy Suites [Member]</t>
  </si>
  <si>
    <t>Herndon, VA Embassy Suites [Member]</t>
  </si>
  <si>
    <t>Las Vegas, NV Embassy Suites [Member]</t>
  </si>
  <si>
    <t>Syracuse, NY Embassy Suites [Member]</t>
  </si>
  <si>
    <t>Flagstaff, AZ Embassy Suites [Member]</t>
  </si>
  <si>
    <t>Houston, TX Embassy Suites [Member]</t>
  </si>
  <si>
    <t>West Palm Beach, FL Embassy Suites [Member]</t>
  </si>
  <si>
    <t>Philadelphia, PA Embassy Suites [Member]</t>
  </si>
  <si>
    <t>Walnut Creek, CA Embassy Suites [Member]</t>
  </si>
  <si>
    <t>Arlington, VA Embassy Suites [Member]</t>
  </si>
  <si>
    <t>Portland, OR Embassy Suites [Member]</t>
  </si>
  <si>
    <t>Santa Clara, CA Embassy Suites [Member]</t>
  </si>
  <si>
    <t>Orlando, FL Embassy Suites [Member]</t>
  </si>
  <si>
    <t>Jacksonville, FL Hilton Garden Inn [Member]</t>
  </si>
  <si>
    <t>Austin, TX Hilton Garden Inn [Member]</t>
  </si>
  <si>
    <t>Baltimore, MD Hilton Garden Inn [Member]</t>
  </si>
  <si>
    <t>Virginia Beach, VA Hilton Garden Inn [Member]</t>
  </si>
  <si>
    <t>Wisconsin Dells, WI Hilton Garden Inn [Member]</t>
  </si>
  <si>
    <t>Ft. Worth, TX Hilton [Member]</t>
  </si>
  <si>
    <t>Houston, TX Hilton [Member]</t>
  </si>
  <si>
    <t>St. Petersburg, FL Hilton [Member]</t>
  </si>
  <si>
    <t>Santa Fe, NM Hilton [Member]</t>
  </si>
  <si>
    <t>Bloomington, MN Hilton [Member]</t>
  </si>
  <si>
    <t>Costa Mesa, CA Hilton [Member]</t>
  </si>
  <si>
    <t>Boston, MA Hilton [Member]</t>
  </si>
  <si>
    <t>Parsippany, NJ Hilton [Member]</t>
  </si>
  <si>
    <t>Tampa, FL Hilton [Member]</t>
  </si>
  <si>
    <t>Lawrenceville, GA Hampton Inn [Member]</t>
  </si>
  <si>
    <t>Evansville, IN Hampton Inn [Member]</t>
  </si>
  <si>
    <t>Parsippany, NJ Hampton Inn [Member]</t>
  </si>
  <si>
    <t>Buford, GA Hampton Inn [Member]</t>
  </si>
  <si>
    <t>Phoenix, AZ Hampton Inn [Member]</t>
  </si>
  <si>
    <t>Pittsburgh, PA Hampton Inn 1 [Member]</t>
  </si>
  <si>
    <t>Pittsburgh, PA Hampton Inn 2 [Member]</t>
  </si>
  <si>
    <t>Columbus, OH Hampton Inn [Member]</t>
  </si>
  <si>
    <t>Gainesville, FL Hampton Inn [Member]</t>
  </si>
  <si>
    <t>Beverly Hills, CA Marriott [Member]</t>
  </si>
  <si>
    <t>Durham, NC Marriott [Member]</t>
  </si>
  <si>
    <t>Arlington, VA Marriott [Member]</t>
  </si>
  <si>
    <t>Bridgewater, NJ Marriott [Member]</t>
  </si>
  <si>
    <t>Dallas, TX Marriott [Member]</t>
  </si>
  <si>
    <t>Fremont CA, Marriott [Member]</t>
  </si>
  <si>
    <t>Memphis, TN Marriott [Member]</t>
  </si>
  <si>
    <t>Irving, TX Marriott [Member]</t>
  </si>
  <si>
    <t>Omaha, NE Marriott [Member]</t>
  </si>
  <si>
    <t>San Antonio, TX Marriott [Member]</t>
  </si>
  <si>
    <t>Sugarland, TX Marriott [Member]</t>
  </si>
  <si>
    <t>Jacksonville, FL SpringHill Suites by Marriott [Member]</t>
  </si>
  <si>
    <t>Baltimore, MD SpringHill Suites by Marriott [Member]</t>
  </si>
  <si>
    <t>Kennesaw, GA SpringHill Suites by Marriott [Member]</t>
  </si>
  <si>
    <t>Buford, GA SpringHill Suites by Marriott [Member]</t>
  </si>
  <si>
    <t>Gaithersburg, MD SpringHill Suites by Marriott [Member]</t>
  </si>
  <si>
    <t>Centerville, VA SpringHill Suites by Marriott [Member]</t>
  </si>
  <si>
    <t>Charlotte, NC SpringHill Suites by Marriott [Member]</t>
  </si>
  <si>
    <t>Durham, NC SpringHill Suites by Marriott [Member]</t>
  </si>
  <si>
    <t>Orlando, FL SpringHill Suites by Marriott [Member]</t>
  </si>
  <si>
    <t>Manhattan Beach CA Spring Hill Suites By Marriott [Member]</t>
  </si>
  <si>
    <t>Plymouth Meeting PA Spring Hill Suites By Marriott [Member]</t>
  </si>
  <si>
    <t>Glen Allen VA Spring Hill Suites By Marriott [Member]</t>
  </si>
  <si>
    <t>Kennesaw GA Fairfield Inn By Marriott [Member]</t>
  </si>
  <si>
    <t>Orlando FL Fairfield Inn By Marriott [Member]</t>
  </si>
  <si>
    <t>Bloomington IN Courtyard By Marriott [Member]</t>
  </si>
  <si>
    <t>Boston, MA Courtyard by Marriott - Tremont [Member]</t>
  </si>
  <si>
    <t>Columbus IN Courtyard By Marriott [Member]</t>
  </si>
  <si>
    <t>Denver, CO Courtyard by Marriott [Member]</t>
  </si>
  <si>
    <t>Louisville KY Courtyard By Marriott [Member]</t>
  </si>
  <si>
    <t>Gaithersburg, MD Courtyard by Marriott [Member]</t>
  </si>
  <si>
    <t>Crystal City VA Courtyard By Marriott [Member]</t>
  </si>
  <si>
    <t>Ft Lauderdale FL Courtyard By Marriott [Member]</t>
  </si>
  <si>
    <t>Overland Park KS Courtyard By Marriott [Member]</t>
  </si>
  <si>
    <t>Palm Desert CA Courtyard By Marriott [Member]</t>
  </si>
  <si>
    <t>Savannah, GA Courtyard by Marriott [Member]</t>
  </si>
  <si>
    <t>Foothill Ranch CA Courtyard By Marriott [Member]</t>
  </si>
  <si>
    <t>Alpharetta GA Courtyard By Marriott [Member]</t>
  </si>
  <si>
    <t>Orlando FL Courtyard By Marriott [Member]</t>
  </si>
  <si>
    <t>Oakland CA Courtyard By Marriott [Member]</t>
  </si>
  <si>
    <t>Scottsdale AZ Courtyard By Marriott [Member]</t>
  </si>
  <si>
    <t>Plano TX Courtyard By Marriott [Member]</t>
  </si>
  <si>
    <t>Edison NJ Courtyard By Marriott [Member]</t>
  </si>
  <si>
    <t>Newark CA Courtyard By Marriott [Member]</t>
  </si>
  <si>
    <t>Manchester CT Courtyard By Marriott [Member]</t>
  </si>
  <si>
    <t>Basking Ridge NJ Courtyard By Marriott [Member]</t>
  </si>
  <si>
    <t>Wichita, KS Courtyard by Marriott [Member]</t>
  </si>
  <si>
    <t>Boston, MA Courtyard by Marriott - Billerica [Member]</t>
  </si>
  <si>
    <t>Pittsburgh, PA Homewood Suites [Member]</t>
  </si>
  <si>
    <t>Lake Buena Vista FL Marriott Residence Inn [Member]</t>
  </si>
  <si>
    <t>Evansville IN Marriott Residence Inn [Member]</t>
  </si>
  <si>
    <t>Orlando FL Marriott Residence Inn [Member]</t>
  </si>
  <si>
    <t>Falls Church VA Marriott Residence Inn [Member]</t>
  </si>
  <si>
    <t>San Diego CA Marriott Residence Inn [Member]</t>
  </si>
  <si>
    <t>Salt Lake City UT Marriott Residence Inn [Member]</t>
  </si>
  <si>
    <t>Palm Desert CA Marriott Residence Inn [Member]</t>
  </si>
  <si>
    <t>Las Vegas NV Marriott Residence Inn [Member]</t>
  </si>
  <si>
    <t>Phoenix AZ Marriott Residence Inn [Member]</t>
  </si>
  <si>
    <t>Plano TX Marriott Residence Inn [Member]</t>
  </si>
  <si>
    <t>Newark CA Marriott Residence Inn [Member]</t>
  </si>
  <si>
    <t>Manchester CT Marriott Residence Inn [Member]</t>
  </si>
  <si>
    <t>Atlanta GA Marriott Residence Inn [Member]</t>
  </si>
  <si>
    <t>Jacksonville FL Marriott Residence Inn [Member]</t>
  </si>
  <si>
    <t>Stillwater, OK Marriott Residence Inn [Member]</t>
  </si>
  <si>
    <t>Tampa, FL Marriott Residence Inn [Member]</t>
  </si>
  <si>
    <t>Manhattan Beach CA Towne Place Suites By Marriott [Member]</t>
  </si>
  <si>
    <t>Atlanta, GA Ritz-Carlton [Member]</t>
  </si>
  <si>
    <t>Atlantic Beach FL One Ocean [Member]</t>
  </si>
  <si>
    <t>Nashville, TN Renaissance [Member]</t>
  </si>
  <si>
    <t>Palm Springs, CA Renaissance [Member]</t>
  </si>
  <si>
    <t>Portsmouth, VA Renaissance [Member]</t>
  </si>
  <si>
    <t>Ann Arbor, MI Sheraton Hotel [Member]</t>
  </si>
  <si>
    <t>Langhorne PA Sheraton Hotel [Member]</t>
  </si>
  <si>
    <t>Minneapolis MN Sheraton Hotel [Member]</t>
  </si>
  <si>
    <t>Indianapolis IN Sheraton Hotel [Member]</t>
  </si>
  <si>
    <t>Anchorage AK Sheraton Hotel [Member]</t>
  </si>
  <si>
    <t>San Diego CA Sheraton Hotel [Member]</t>
  </si>
  <si>
    <t>Coral Gables FL Hyatt Regency [Member]</t>
  </si>
  <si>
    <t>Hauppauge, NY Hyatt Regency [Member]</t>
  </si>
  <si>
    <t>Savannah, GA Hyatt Regency [Member]</t>
  </si>
  <si>
    <t>Beverly Hills CA Crowne Plaza [Member]</t>
  </si>
  <si>
    <t>Key West FL Crowne Plaza [Member]</t>
  </si>
  <si>
    <t>Annapolis, MD Crowne Plaza [Member]</t>
  </si>
  <si>
    <t>Annapolis MD Annapolis Inn [Member]</t>
  </si>
  <si>
    <t>Austin, TX Lakeway Resort &amp; Spa [Member]</t>
  </si>
  <si>
    <t>Chicago, IL Silversmith [Member]</t>
  </si>
  <si>
    <t>Washington, DC The Churchill [Member]</t>
  </si>
  <si>
    <t>Washington, DC The Melrose [Member]</t>
  </si>
  <si>
    <t>New Orleans, LA Le Pavillon [Member]</t>
  </si>
  <si>
    <t>Fort Worth TX Ashton [Member]</t>
  </si>
  <si>
    <t>Princeton, NJ Westin [Member]</t>
  </si>
  <si>
    <t>Atlanta, GA W [Member]</t>
  </si>
  <si>
    <t>Minneapolis, MN W [Member]</t>
  </si>
  <si>
    <t>Minneapolis, MN Le Meridien [Member]</t>
  </si>
  <si>
    <t>Atlanta, GA Hotel Indigo [Member]</t>
  </si>
  <si>
    <t>Orlando FL World Quest Resort [Member]</t>
  </si>
  <si>
    <t>Real Estate And Accumulated Depreciation (Details 1) - USD ($) $ in Thousands</t>
  </si>
  <si>
    <t>Investment in Real Estate:</t>
  </si>
  <si>
    <t>Beginning balance</t>
  </si>
  <si>
    <t>Additions</t>
  </si>
  <si>
    <t>Reclassification</t>
  </si>
  <si>
    <t>Impairment/write-offs</t>
  </si>
  <si>
    <t>Sales/disposals</t>
  </si>
  <si>
    <t>Ending balance</t>
  </si>
  <si>
    <t>Accumulated Depreciation:</t>
  </si>
  <si>
    <t>Depreciation expense</t>
  </si>
  <si>
    <t>Investment in Real Estate, net</t>
  </si>
  <si>
    <t>Real Estate and Accumulated Depreciation (Details Textual)</t>
  </si>
  <si>
    <t>Property, Plant and Equipment [Line Items]</t>
  </si>
  <si>
    <t>Mortgage Loans and Interest Earned on Real Estate (Details) - USD ($) $ in Thousands</t>
  </si>
  <si>
    <t>Net carrying value</t>
  </si>
  <si>
    <t>Ritz Carlton Key Biscayne Fl [Member]</t>
  </si>
  <si>
    <t>Mortgage loans on real estate, prior liens</t>
  </si>
  <si>
    <t>Mortgage loans on real estate, carrying amount of mortgages</t>
  </si>
  <si>
    <t>Mortgage loans on real estate, principal amount of delinquent loans</t>
  </si>
  <si>
    <t>Mortgage loans on real estate, foreclosures</t>
  </si>
  <si>
    <t>Mortgage loans on real estate, accrued interest</t>
  </si>
  <si>
    <t>Mortgage loans on real estate, interest income</t>
  </si>
  <si>
    <t>Valuation allowance balance</t>
  </si>
  <si>
    <t>Valuation allowance, delinquent principal</t>
  </si>
  <si>
    <t>Net carrying value, delinquent principal</t>
  </si>
  <si>
    <t>Mortgage Loans and Interest Earned on Real Estate (Details 1) - USD ($) $ in Thousands</t>
  </si>
  <si>
    <t>Investment in Mortgage Loans:</t>
  </si>
  <si>
    <t>Balance at January 1</t>
  </si>
  <si>
    <t>Principal payments</t>
  </si>
  <si>
    <t>Amortization of discounts/deferred income</t>
  </si>
  <si>
    <t>Valuation allowance adjustments</t>
  </si>
  <si>
    <t>Balance at December 31</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32582</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814548</v>
      </c>
    </row>
    <row spans="1:4" r="17">
      <c s="4" r="A17" t="s">
        <v>28</v>
      </c>
      <c s="6" r="C17" t="n">
        <v>95470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7</v>
      </c>
      <c s="2" r="B1" t="s">
        <v>1</v>
      </c>
    </row>
    <row spans="1:2" r="2">
      <c s="2" r="B2" t="s">
        <v>2</v>
      </c>
    </row>
    <row spans="1:2" r="3">
      <c s="3" r="A3" t="s">
        <v>288</v>
      </c>
    </row>
    <row spans="1:2" r="4">
      <c s="4" r="A4" t="s">
        <v>289</v>
      </c>
      <c s="4" r="B4" t="s">
        <v>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03</v>
      </c>
      <c s="2" r="B1" t="s">
        <v>1</v>
      </c>
    </row>
    <row spans="1:2" r="2">
      <c s="2" r="B2" t="s">
        <v>2</v>
      </c>
    </row>
    <row spans="1:2" r="3">
      <c s="3" r="A3" t="s">
        <v>304</v>
      </c>
    </row>
    <row spans="1:2" r="4">
      <c s="4" r="A4" t="s">
        <v>303</v>
      </c>
      <c s="4" r="B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51</v>
      </c>
      <c s="2" r="B1" t="s">
        <v>1</v>
      </c>
    </row>
    <row spans="1:2" r="2">
      <c s="2" r="B2" t="s">
        <v>2</v>
      </c>
    </row>
    <row spans="1:2" r="3">
      <c s="3" r="A3" t="s">
        <v>306</v>
      </c>
    </row>
    <row spans="1:2" r="4">
      <c s="4" r="A4" t="s">
        <v>51</v>
      </c>
      <c s="4" r="B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08</v>
      </c>
      <c s="2" r="B1" t="s">
        <v>1</v>
      </c>
    </row>
    <row spans="1:2" r="2">
      <c s="2" r="B2" t="s">
        <v>2</v>
      </c>
    </row>
    <row spans="1:2" r="3">
      <c s="3" r="A3" t="s">
        <v>309</v>
      </c>
    </row>
    <row spans="1:2" r="4">
      <c s="4" r="A4" t="s">
        <v>308</v>
      </c>
      <c s="4" r="B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1</v>
      </c>
      <c s="2" r="B1" t="s">
        <v>1</v>
      </c>
    </row>
    <row spans="1:2" r="2">
      <c s="2" r="B2" t="s">
        <v>2</v>
      </c>
    </row>
    <row spans="1:2" r="3">
      <c s="3" r="A3" t="s">
        <v>312</v>
      </c>
    </row>
    <row spans="1:2" r="4">
      <c s="4" r="A4" t="s">
        <v>311</v>
      </c>
      <c s="4" r="B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4</v>
      </c>
      <c s="2" r="B1" t="s">
        <v>1</v>
      </c>
    </row>
    <row spans="1:2" r="2">
      <c s="2" r="B2" t="s">
        <v>2</v>
      </c>
    </row>
    <row spans="1:2" r="3">
      <c s="3" r="A3" t="s">
        <v>312</v>
      </c>
    </row>
    <row spans="1:2" r="4">
      <c s="4" r="A4" t="s">
        <v>314</v>
      </c>
      <c s="4" r="B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9</v>
      </c>
      <c s="2" r="B1" t="s">
        <v>2</v>
      </c>
      <c s="2" r="C1" t="s">
        <v>30</v>
      </c>
    </row>
    <row spans="1:3" r="2">
      <c s="3" r="A2" t="s">
        <v>31</v>
      </c>
    </row>
    <row spans="1:3" r="3">
      <c s="4" r="A3" t="s">
        <v>32</v>
      </c>
      <c s="7" r="B3" t="n">
        <v>215078000</v>
      </c>
      <c s="7" r="C3" t="n">
        <v>215063000</v>
      </c>
    </row>
    <row spans="1:3" r="4">
      <c s="4" r="A4" t="s">
        <v>33</v>
      </c>
      <c s="6" r="B4" t="n">
        <v>0</v>
      </c>
      <c s="6" r="C4" t="n">
        <v>63217000</v>
      </c>
    </row>
    <row spans="1:3" r="5">
      <c s="4" r="A5" t="s">
        <v>34</v>
      </c>
      <c s="6" r="B5" t="n">
        <v>215078000</v>
      </c>
      <c s="6" r="C5" t="n">
        <v>278280000</v>
      </c>
    </row>
    <row spans="1:3" r="6">
      <c s="4" r="A6" t="s">
        <v>35</v>
      </c>
      <c s="6" r="B6" t="n">
        <v>4419684000</v>
      </c>
      <c s="6" r="C6" t="n">
        <v>2128611000</v>
      </c>
    </row>
    <row spans="1:3" r="7">
      <c s="4" r="A7" t="s">
        <v>36</v>
      </c>
      <c s="6" r="B7" t="n">
        <v>153680000</v>
      </c>
      <c s="6" r="C7" t="n">
        <v>85830000</v>
      </c>
    </row>
    <row spans="1:3" r="8">
      <c s="4" r="A8" t="s">
        <v>37</v>
      </c>
      <c s="6" r="B8" t="n">
        <v>40438000</v>
      </c>
      <c s="6" r="C8" t="n">
        <v>22399000</v>
      </c>
    </row>
    <row spans="1:3" r="9">
      <c s="4" r="A9" t="s">
        <v>38</v>
      </c>
      <c s="6" r="B9" t="n">
        <v>4810000</v>
      </c>
      <c s="6" r="C9" t="n">
        <v>2104000</v>
      </c>
    </row>
    <row spans="1:3" r="10">
      <c s="4" r="A10" t="s">
        <v>39</v>
      </c>
      <c s="6" r="B10" t="n">
        <v>3746000</v>
      </c>
      <c s="6" r="C10" t="n">
        <v>3553000</v>
      </c>
    </row>
    <row spans="1:3" r="11">
      <c s="4" r="A11" t="s">
        <v>40</v>
      </c>
      <c s="6" r="B11" t="n">
        <v>62568000</v>
      </c>
      <c s="6" r="C11" t="n">
        <v>206790000</v>
      </c>
    </row>
    <row spans="1:3" r="12">
      <c s="4" r="A12" t="s">
        <v>41</v>
      </c>
      <c s="6" r="B12" t="n">
        <v>3847000</v>
      </c>
      <c s="6" r="C12" t="n">
        <v>1618000</v>
      </c>
    </row>
    <row spans="1:3" r="13">
      <c s="4" r="A13" t="s">
        <v>42</v>
      </c>
      <c s="6" r="B13" t="n">
        <v>12458000</v>
      </c>
      <c s="6" r="C13" t="n">
        <v>7017000</v>
      </c>
    </row>
    <row spans="1:3" r="14">
      <c s="4" r="A14" t="s">
        <v>43</v>
      </c>
      <c s="6" r="B14" t="n">
        <v>3435000</v>
      </c>
      <c s="6" r="C14" t="n">
        <v>182000</v>
      </c>
    </row>
    <row spans="1:3" r="15">
      <c s="4" r="A15" t="s">
        <v>44</v>
      </c>
      <c s="6" r="B15" t="n">
        <v>10647000</v>
      </c>
      <c s="6" r="C15" t="n">
        <v>17116000</v>
      </c>
    </row>
    <row spans="1:3" r="16">
      <c s="4" r="A16" t="s">
        <v>45</v>
      </c>
      <c s="6" r="B16" t="n">
        <v>11343000</v>
      </c>
      <c s="6" r="C16" t="n">
        <v>0</v>
      </c>
    </row>
    <row spans="1:3" r="17">
      <c s="4" r="A17" t="s">
        <v>46</v>
      </c>
      <c s="6" r="B17" t="n">
        <v>528000</v>
      </c>
      <c s="6" r="C17" t="n">
        <v>896000</v>
      </c>
    </row>
    <row spans="1:3" r="18">
      <c s="4" r="A18" t="s">
        <v>47</v>
      </c>
      <c s="6" r="B18" t="n">
        <v>0</v>
      </c>
      <c s="6" r="C18" t="n">
        <v>3473000</v>
      </c>
    </row>
    <row spans="1:3" r="19">
      <c s="4" r="A19" t="s">
        <v>48</v>
      </c>
      <c s="6" r="B19" t="n">
        <v>22869000</v>
      </c>
      <c s="6" r="C19" t="n">
        <v>12241000</v>
      </c>
    </row>
    <row spans="1:3" r="20">
      <c s="4" r="A20" t="s">
        <v>49</v>
      </c>
      <c s="6" r="B20" t="n">
        <v>4965131000</v>
      </c>
      <c s="6" r="C20" t="n">
        <v>2770110000</v>
      </c>
    </row>
    <row spans="1:3" r="21">
      <c s="3" r="A21" t="s">
        <v>50</v>
      </c>
    </row>
    <row spans="1:3" r="22">
      <c s="4" r="A22" t="s">
        <v>51</v>
      </c>
      <c s="6" r="B22" t="n">
        <v>3840617000</v>
      </c>
      <c s="6" r="C22" t="n">
        <v>1943133000</v>
      </c>
    </row>
    <row spans="1:3" r="23">
      <c s="4" r="A23" t="s">
        <v>52</v>
      </c>
      <c s="6" r="B23" t="n">
        <v>123444000</v>
      </c>
      <c s="6" r="C23" t="n">
        <v>71118000</v>
      </c>
    </row>
    <row spans="1:3" r="24">
      <c s="4" r="A24" t="s">
        <v>53</v>
      </c>
      <c s="6" r="B24" t="n">
        <v>22678000</v>
      </c>
      <c s="6" r="C24" t="n">
        <v>21889000</v>
      </c>
    </row>
    <row spans="1:3" r="25">
      <c s="4" r="A25" t="s">
        <v>54</v>
      </c>
      <c s="6" r="B25" t="n">
        <v>3355000</v>
      </c>
      <c s="6" r="C25" t="n">
        <v>5330000</v>
      </c>
    </row>
    <row spans="1:3" r="26">
      <c s="4" r="A26" t="s">
        <v>55</v>
      </c>
      <c s="6" r="B26" t="n">
        <v>1339000</v>
      </c>
      <c s="6" r="C26" t="n">
        <v>1867000</v>
      </c>
    </row>
    <row spans="1:3" r="27">
      <c s="4" r="A27" t="s">
        <v>56</v>
      </c>
      <c s="6" r="B27" t="n">
        <v>2504000</v>
      </c>
      <c s="6" r="C27" t="n">
        <v>1640000</v>
      </c>
    </row>
    <row spans="1:3" r="28">
      <c s="4" r="A28" t="s">
        <v>57</v>
      </c>
      <c s="6" r="B28" t="n">
        <v>16494000</v>
      </c>
      <c s="6" r="C28" t="n">
        <v>0</v>
      </c>
    </row>
    <row spans="1:3" r="29">
      <c s="4" r="A29" t="s">
        <v>58</v>
      </c>
      <c s="6" r="B29" t="n">
        <v>0</v>
      </c>
      <c s="6" r="C29" t="n">
        <v>6201000</v>
      </c>
    </row>
    <row spans="1:3" r="30">
      <c s="4" r="A30" t="s">
        <v>59</v>
      </c>
      <c s="6" r="B30" t="n">
        <v>14539000</v>
      </c>
      <c s="6" r="C30" t="n">
        <v>1233000</v>
      </c>
    </row>
    <row spans="1:3" r="31">
      <c s="4" r="A31" t="s">
        <v>60</v>
      </c>
      <c s="7" r="B31" t="n">
        <v>4034826000</v>
      </c>
      <c s="7" r="C31" t="n">
        <v>2060613000</v>
      </c>
    </row>
    <row spans="1:3" r="32">
      <c s="4" r="A32" t="s">
        <v>61</v>
      </c>
      <c s="4" r="B32" t="s">
        <v>62</v>
      </c>
      <c s="4" r="C32" t="s">
        <v>62</v>
      </c>
    </row>
    <row spans="1:3" r="33">
      <c s="4" r="A33" t="s">
        <v>63</v>
      </c>
      <c s="7" r="B33" t="n">
        <v>118449000</v>
      </c>
      <c s="7" r="C33" t="n">
        <v>177064000</v>
      </c>
    </row>
    <row spans="1:3" r="34">
      <c s="3" r="A34" t="s">
        <v>64</v>
      </c>
    </row>
    <row spans="1:3" r="35">
      <c s="4" r="A35" t="s">
        <v>65</v>
      </c>
      <c s="6" r="B35" t="n">
        <v>955000</v>
      </c>
      <c s="6" r="C35" t="n">
        <v>894000</v>
      </c>
    </row>
    <row spans="1:3" r="36">
      <c s="4" r="A36" t="s">
        <v>66</v>
      </c>
      <c s="6" r="B36" t="n">
        <v>1597194000</v>
      </c>
      <c s="6" r="C36" t="n">
        <v>1580904000</v>
      </c>
    </row>
    <row spans="1:3" r="37">
      <c s="4" r="A37" t="s">
        <v>67</v>
      </c>
      <c s="6" r="B37" t="n">
        <v>-787221000</v>
      </c>
      <c s="6" r="C37" t="n">
        <v>-1050323000</v>
      </c>
    </row>
    <row spans="1:3" r="38">
      <c s="4" r="A38" t="s">
        <v>68</v>
      </c>
      <c s="6" r="B38" t="n">
        <v>811086000</v>
      </c>
      <c s="6" r="C38" t="n">
        <v>531633000</v>
      </c>
    </row>
    <row spans="1:3" r="39">
      <c s="4" r="A39" t="s">
        <v>69</v>
      </c>
      <c s="6" r="B39" t="n">
        <v>770000</v>
      </c>
      <c s="6" r="C39" t="n">
        <v>800000</v>
      </c>
    </row>
    <row spans="1:3" r="40">
      <c s="4" r="A40" t="s">
        <v>70</v>
      </c>
      <c s="6" r="B40" t="n">
        <v>811856000</v>
      </c>
      <c s="6" r="C40" t="n">
        <v>532433000</v>
      </c>
    </row>
    <row spans="1:3" r="41">
      <c s="4" r="A41" t="s">
        <v>71</v>
      </c>
      <c s="6" r="B41" t="n">
        <v>4965131000</v>
      </c>
      <c s="6" r="C41" t="n">
        <v>2770110000</v>
      </c>
    </row>
    <row spans="1:3" r="42">
      <c s="4" r="A42" t="s">
        <v>72</v>
      </c>
      <c s="6" r="B42" t="n">
        <v>9856000</v>
      </c>
      <c s="6" r="C42" t="n">
        <v>8202000</v>
      </c>
    </row>
    <row spans="1:3" r="43">
      <c s="4" r="A43" t="s">
        <v>73</v>
      </c>
    </row>
    <row spans="1:3" r="44">
      <c s="3" r="A44" t="s">
        <v>64</v>
      </c>
    </row>
    <row spans="1:3" r="45">
      <c s="4" r="A45" t="s">
        <v>74</v>
      </c>
      <c s="6" r="B45" t="n">
        <v>17000</v>
      </c>
      <c s="6" r="C45" t="n">
        <v>17000</v>
      </c>
    </row>
    <row spans="1:3" r="46">
      <c s="4" r="A46" t="s">
        <v>75</v>
      </c>
    </row>
    <row spans="1:3" r="47">
      <c s="3" r="A47" t="s">
        <v>64</v>
      </c>
    </row>
    <row spans="1:3" r="48">
      <c s="4" r="A48" t="s">
        <v>74</v>
      </c>
      <c s="6" r="B48" t="n">
        <v>95000</v>
      </c>
      <c s="6" r="C48" t="n">
        <v>95000</v>
      </c>
    </row>
    <row spans="1:3" r="49">
      <c s="4" r="A49" t="s">
        <v>76</v>
      </c>
    </row>
    <row spans="1:3" r="50">
      <c s="3" r="A50" t="s">
        <v>64</v>
      </c>
    </row>
    <row spans="1:3" r="51">
      <c s="4" r="A51" t="s">
        <v>74</v>
      </c>
      <c s="7" r="B51" t="n">
        <v>46000</v>
      </c>
      <c s="7" r="C51" t="n">
        <v>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6</v>
      </c>
      <c s="2" r="B1" t="s">
        <v>1</v>
      </c>
    </row>
    <row spans="1:2" r="2">
      <c s="2" r="B2" t="s">
        <v>2</v>
      </c>
    </row>
    <row spans="1:2" r="3">
      <c s="3" r="A3" t="s">
        <v>317</v>
      </c>
    </row>
    <row spans="1:2" r="4">
      <c s="4" r="A4" t="s">
        <v>316</v>
      </c>
      <c s="4" r="B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9</v>
      </c>
      <c s="2" r="B1" t="s">
        <v>1</v>
      </c>
    </row>
    <row spans="1:2" r="2">
      <c s="2" r="B2" t="s">
        <v>2</v>
      </c>
    </row>
    <row spans="1:2" r="3">
      <c s="3" r="A3" t="s">
        <v>320</v>
      </c>
    </row>
    <row spans="1:2" r="4">
      <c s="4" r="A4" t="s">
        <v>319</v>
      </c>
      <c s="4" r="B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22</v>
      </c>
      <c s="2" r="B1" t="s">
        <v>1</v>
      </c>
    </row>
    <row spans="1:2" r="2">
      <c s="2" r="B2" t="s">
        <v>2</v>
      </c>
    </row>
    <row spans="1:2" r="3">
      <c s="3" r="A3" t="s">
        <v>323</v>
      </c>
    </row>
    <row spans="1:2" r="4">
      <c s="4" r="A4" t="s">
        <v>322</v>
      </c>
      <c s="4" r="B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5</v>
      </c>
      <c s="2" r="B1" t="s">
        <v>1</v>
      </c>
    </row>
    <row spans="1:2" r="2">
      <c s="2" r="B2" t="s">
        <v>2</v>
      </c>
    </row>
    <row spans="1:2" r="3">
      <c s="3" r="A3" t="s">
        <v>326</v>
      </c>
    </row>
    <row spans="1:2" r="4">
      <c s="4" r="A4" t="s">
        <v>327</v>
      </c>
      <c s="4" r="B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9</v>
      </c>
      <c s="2" r="B1" t="s">
        <v>1</v>
      </c>
    </row>
    <row spans="1:2" r="2">
      <c s="2" r="B2" t="s">
        <v>2</v>
      </c>
    </row>
    <row spans="1:2" r="3">
      <c s="3" r="A3" t="s">
        <v>330</v>
      </c>
    </row>
    <row spans="1:2" r="4">
      <c s="4" r="A4" t="s">
        <v>329</v>
      </c>
      <c s="4" r="B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2</v>
      </c>
      <c s="2" r="B1" t="s">
        <v>1</v>
      </c>
    </row>
    <row spans="1:2" r="2">
      <c s="2" r="B2" t="s">
        <v>2</v>
      </c>
    </row>
    <row spans="1:2" r="3">
      <c s="3" r="A3" t="s">
        <v>333</v>
      </c>
    </row>
    <row spans="1:2" r="4">
      <c s="4" r="A4" t="s">
        <v>332</v>
      </c>
      <c s="4" r="B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5</v>
      </c>
      <c s="2" r="B1" t="s">
        <v>1</v>
      </c>
    </row>
    <row spans="1:2" r="2">
      <c s="2" r="B2" t="s">
        <v>2</v>
      </c>
    </row>
    <row spans="1:2" r="3">
      <c s="3" r="A3" t="s">
        <v>336</v>
      </c>
    </row>
    <row spans="1:2" r="4">
      <c s="4" r="A4" t="s">
        <v>337</v>
      </c>
      <c s="4" r="B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9</v>
      </c>
      <c s="2" r="B1" t="s">
        <v>1</v>
      </c>
    </row>
    <row spans="1:2" r="2">
      <c s="2" r="B2" t="s">
        <v>2</v>
      </c>
    </row>
    <row spans="1:2" r="3">
      <c s="3" r="A3" t="s">
        <v>340</v>
      </c>
    </row>
    <row spans="1:2" r="4">
      <c s="4" r="A4" t="s">
        <v>339</v>
      </c>
      <c s="4" r="B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42</v>
      </c>
      <c s="2" r="B1" t="s">
        <v>1</v>
      </c>
    </row>
    <row spans="1:2" r="2">
      <c s="2" r="B2" t="s">
        <v>2</v>
      </c>
    </row>
    <row spans="1:2" r="3">
      <c s="3" r="A3" t="s">
        <v>343</v>
      </c>
    </row>
    <row spans="1:2" r="4">
      <c s="4" r="A4" t="s">
        <v>342</v>
      </c>
      <c s="4" r="B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45</v>
      </c>
      <c s="2" r="B1" t="s">
        <v>1</v>
      </c>
    </row>
    <row spans="1:2" r="2">
      <c s="2" r="B2" t="s">
        <v>2</v>
      </c>
    </row>
    <row spans="1:2" r="3">
      <c s="3" r="A3" t="s">
        <v>346</v>
      </c>
    </row>
    <row spans="1:2" r="4">
      <c s="4" r="A4" t="s">
        <v>345</v>
      </c>
      <c s="4" r="B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7</v>
      </c>
      <c s="2" r="B1" t="s">
        <v>2</v>
      </c>
      <c s="2" r="C1" t="s">
        <v>30</v>
      </c>
    </row>
    <row spans="1:3" r="2">
      <c s="4" r="A2" t="s">
        <v>78</v>
      </c>
      <c s="7" r="B2" t="n">
        <v>715</v>
      </c>
      <c s="7" r="C2" t="n">
        <v>241</v>
      </c>
    </row>
    <row spans="1:3" r="3">
      <c s="4" r="A3" t="s">
        <v>79</v>
      </c>
      <c s="7" r="B3" t="n">
        <v>7083</v>
      </c>
      <c s="7" r="C3" t="n">
        <v>7522</v>
      </c>
    </row>
    <row spans="1:3" r="4">
      <c s="4" r="A4" t="s">
        <v>80</v>
      </c>
      <c s="8" r="B4" t="n">
        <v>0.01</v>
      </c>
      <c s="8" r="C4" t="n">
        <v>0.01</v>
      </c>
    </row>
    <row spans="1:3" r="5">
      <c s="4" r="A5" t="s">
        <v>81</v>
      </c>
      <c s="6" r="B5" t="n">
        <v>50000000</v>
      </c>
      <c s="6" r="C5" t="n">
        <v>50000000</v>
      </c>
    </row>
    <row spans="1:3" r="6">
      <c s="4" r="A6" t="s">
        <v>82</v>
      </c>
      <c s="8" r="B6" t="n">
        <v>0.01</v>
      </c>
      <c s="8" r="C6" t="n">
        <v>0.01</v>
      </c>
    </row>
    <row spans="1:3" r="7">
      <c s="4" r="A7" t="s">
        <v>83</v>
      </c>
      <c s="6" r="B7" t="n">
        <v>200000000</v>
      </c>
      <c s="6" r="C7" t="n">
        <v>200000000</v>
      </c>
    </row>
    <row spans="1:3" r="8">
      <c s="4" r="A8" t="s">
        <v>84</v>
      </c>
      <c s="6" r="B8" t="n">
        <v>95470903</v>
      </c>
      <c s="6" r="C8" t="n">
        <v>89439624</v>
      </c>
    </row>
    <row spans="1:3" r="9">
      <c s="4" r="A9" t="s">
        <v>85</v>
      </c>
      <c s="6" r="B9" t="n">
        <v>95470903</v>
      </c>
      <c s="6" r="C9" t="n">
        <v>89439624</v>
      </c>
    </row>
    <row spans="1:3" r="10">
      <c s="4" r="A10" t="s">
        <v>86</v>
      </c>
    </row>
    <row spans="1:3" r="11">
      <c s="4" r="A11" t="s">
        <v>87</v>
      </c>
      <c s="6" r="B11" t="n">
        <v>1657206</v>
      </c>
      <c s="6" r="C11" t="n">
        <v>1657206</v>
      </c>
    </row>
    <row spans="1:3" r="12">
      <c s="4" r="A12" t="s">
        <v>88</v>
      </c>
      <c s="6" r="B12" t="n">
        <v>1657206</v>
      </c>
      <c s="6" r="C12" t="n">
        <v>1657206</v>
      </c>
    </row>
    <row spans="1:3" r="13">
      <c s="4" r="A13" t="s">
        <v>89</v>
      </c>
    </row>
    <row spans="1:3" r="14">
      <c s="4" r="A14" t="s">
        <v>87</v>
      </c>
      <c s="6" r="B14" t="n">
        <v>9468706</v>
      </c>
      <c s="6" r="C14" t="n">
        <v>9468706</v>
      </c>
    </row>
    <row spans="1:3" r="15">
      <c s="4" r="A15" t="s">
        <v>88</v>
      </c>
      <c s="6" r="B15" t="n">
        <v>9468706</v>
      </c>
      <c s="6" r="C15" t="n">
        <v>9468706</v>
      </c>
    </row>
    <row spans="1:3" r="16">
      <c s="4" r="A16" t="s">
        <v>90</v>
      </c>
    </row>
    <row spans="1:3" r="17">
      <c s="4" r="A17" t="s">
        <v>87</v>
      </c>
      <c s="6" r="B17" t="n">
        <v>4630000</v>
      </c>
      <c s="6" r="C17" t="n">
        <v>4630000</v>
      </c>
    </row>
    <row spans="1:3" r="18">
      <c s="4" r="A18" t="s">
        <v>88</v>
      </c>
      <c s="6" r="B18" t="n">
        <v>4630000</v>
      </c>
      <c s="6" r="C18" t="n">
        <v>46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8</v>
      </c>
      <c s="2" r="B1" t="s">
        <v>1</v>
      </c>
    </row>
    <row spans="1:2" r="2">
      <c s="2" r="B2" t="s">
        <v>2</v>
      </c>
    </row>
    <row spans="1:2" r="3">
      <c s="3" r="A3" t="s">
        <v>349</v>
      </c>
    </row>
    <row spans="1:2" r="4">
      <c s="4" r="A4" t="s">
        <v>348</v>
      </c>
      <c s="4" r="B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352</v>
      </c>
    </row>
    <row spans="1:2" r="4">
      <c s="4" r="A4" t="s">
        <v>353</v>
      </c>
      <c s="4" r="B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55</v>
      </c>
      <c s="2" r="B1" t="s">
        <v>1</v>
      </c>
    </row>
    <row spans="1:2" r="2">
      <c s="2" r="B2" t="s">
        <v>2</v>
      </c>
    </row>
    <row spans="1:2" r="3">
      <c s="3" r="A3" t="s">
        <v>356</v>
      </c>
    </row>
    <row spans="1:2" r="4">
      <c s="4" r="A4" t="s">
        <v>357</v>
      </c>
      <c s="4" r="B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8"/>
    <col customWidth="1" max="2" min="2" width="80"/>
  </cols>
  <sheetData>
    <row spans="1:2" r="1">
      <c s="1" r="A1" t="s">
        <v>359</v>
      </c>
      <c s="2" r="B1" t="s">
        <v>1</v>
      </c>
    </row>
    <row spans="1:2" r="2">
      <c s="2" r="B2" t="s">
        <v>2</v>
      </c>
    </row>
    <row spans="1:2" r="3">
      <c s="3" r="A3" t="s">
        <v>285</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row spans="1:2" r="9">
      <c s="4" r="A9" t="s">
        <v>38</v>
      </c>
      <c s="4" r="B9" t="s">
        <v>370</v>
      </c>
    </row>
    <row spans="1:2" r="10">
      <c s="4" r="A10" t="s">
        <v>289</v>
      </c>
      <c s="4" r="B10" t="s">
        <v>371</v>
      </c>
    </row>
    <row spans="1:2" r="11">
      <c s="4" r="A11" t="s">
        <v>372</v>
      </c>
      <c s="4" r="B11" t="s">
        <v>373</v>
      </c>
    </row>
    <row spans="1:2" r="12">
      <c s="4" r="A12" t="s">
        <v>374</v>
      </c>
      <c s="4" r="B12" t="s">
        <v>375</v>
      </c>
    </row>
    <row spans="1:2" r="13">
      <c s="4" r="A13" t="s">
        <v>376</v>
      </c>
      <c s="4" r="B13" t="s">
        <v>377</v>
      </c>
    </row>
    <row spans="1:2" r="14">
      <c s="4" r="A14" t="s">
        <v>378</v>
      </c>
      <c s="4" r="B14" t="s">
        <v>379</v>
      </c>
    </row>
    <row spans="1:2" r="15">
      <c s="4" r="A15" t="s">
        <v>380</v>
      </c>
      <c s="4" r="B15" t="s">
        <v>381</v>
      </c>
    </row>
    <row spans="1:2" r="16">
      <c s="4" r="A16" t="s">
        <v>300</v>
      </c>
      <c s="4" r="B16" t="s">
        <v>382</v>
      </c>
    </row>
    <row spans="1:2" r="17">
      <c s="4" r="A17" t="s">
        <v>383</v>
      </c>
      <c s="4" r="B17" t="s">
        <v>384</v>
      </c>
    </row>
    <row spans="1:2" r="18">
      <c s="4" r="A18" t="s">
        <v>308</v>
      </c>
      <c s="4" r="B18" t="s">
        <v>385</v>
      </c>
    </row>
    <row spans="1:2" r="19">
      <c s="4" r="A19" t="s">
        <v>386</v>
      </c>
      <c s="4" r="B19" t="s">
        <v>387</v>
      </c>
    </row>
    <row spans="1:2" r="20">
      <c s="4" r="A20" t="s">
        <v>388</v>
      </c>
      <c s="4" r="B20" t="s">
        <v>389</v>
      </c>
    </row>
    <row spans="1:2" r="21">
      <c s="4" r="A21" t="s">
        <v>390</v>
      </c>
      <c s="4" r="B21" t="s">
        <v>391</v>
      </c>
    </row>
    <row spans="1:2" r="22">
      <c s="4" r="A22" t="s">
        <v>392</v>
      </c>
      <c s="4" r="B22" t="s">
        <v>393</v>
      </c>
    </row>
    <row spans="1:2" r="23">
      <c s="4" r="A23" t="s">
        <v>394</v>
      </c>
      <c s="4" r="B23" t="s">
        <v>395</v>
      </c>
    </row>
    <row spans="1:2" r="24">
      <c s="4" r="A24" t="s">
        <v>396</v>
      </c>
      <c s="4" r="B24" t="s">
        <v>397</v>
      </c>
    </row>
    <row spans="1:2" r="25">
      <c s="4" r="A25" t="s">
        <v>398</v>
      </c>
      <c s="4" r="B25" t="s">
        <v>399</v>
      </c>
    </row>
    <row spans="1:2" r="26">
      <c s="4" r="A26" t="s">
        <v>400</v>
      </c>
      <c s="4" r="B26" t="s">
        <v>401</v>
      </c>
    </row>
    <row spans="1:2" r="27">
      <c s="4" r="A27" t="s">
        <v>402</v>
      </c>
      <c s="4" r="B27" t="s">
        <v>403</v>
      </c>
    </row>
    <row spans="1:2" r="28">
      <c s="4" r="A28" t="s">
        <v>404</v>
      </c>
      <c s="4" r="B28" t="s">
        <v>405</v>
      </c>
    </row>
    <row spans="1:2" r="29">
      <c s="4" r="A29" t="s">
        <v>406</v>
      </c>
      <c s="4" r="B29" t="s">
        <v>407</v>
      </c>
    </row>
    <row spans="1:2" r="30">
      <c s="4" r="A30" t="s">
        <v>408</v>
      </c>
      <c s="4" r="B30" t="s">
        <v>409</v>
      </c>
    </row>
    <row spans="1:2" r="31">
      <c s="4" r="A31" t="s">
        <v>105</v>
      </c>
      <c s="4" r="B31" t="s">
        <v>410</v>
      </c>
    </row>
    <row spans="1:2" r="32">
      <c s="4" r="A32" t="s">
        <v>332</v>
      </c>
      <c s="4" r="B32" t="s">
        <v>411</v>
      </c>
    </row>
    <row spans="1:2" r="33">
      <c s="4" r="A33" t="s">
        <v>335</v>
      </c>
      <c s="4" r="B33" t="s">
        <v>412</v>
      </c>
    </row>
    <row spans="1:2" r="34">
      <c s="4" r="A34" t="s">
        <v>413</v>
      </c>
      <c s="4" r="B34" t="s">
        <v>414</v>
      </c>
    </row>
    <row spans="1:2" r="35">
      <c s="4" r="A35" t="s">
        <v>415</v>
      </c>
      <c s="4" r="B35"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2"/>
    <col customWidth="1" max="2" min="2" width="80"/>
  </cols>
  <sheetData>
    <row spans="1:2" r="1">
      <c s="1" r="A1" t="s">
        <v>417</v>
      </c>
      <c s="2" r="B1" t="s">
        <v>1</v>
      </c>
    </row>
    <row spans="1:2" r="2">
      <c s="2" r="B2" t="s">
        <v>2</v>
      </c>
    </row>
    <row spans="1:2" r="3">
      <c s="3" r="A3" t="s">
        <v>418</v>
      </c>
    </row>
    <row spans="1:2" r="4">
      <c s="4" r="A4" t="s">
        <v>419</v>
      </c>
      <c s="4" r="B4" t="s">
        <v>420</v>
      </c>
    </row>
    <row spans="1:2" r="5">
      <c s="4" r="A5" t="s">
        <v>421</v>
      </c>
      <c s="4" r="B5" t="s">
        <v>422</v>
      </c>
    </row>
    <row spans="1:2" r="6">
      <c s="4" r="A6" t="s">
        <v>423</v>
      </c>
    </row>
    <row spans="1:2" r="7">
      <c s="3" r="A7" t="s">
        <v>418</v>
      </c>
    </row>
    <row spans="1:2" r="8">
      <c s="4" r="A8" t="s">
        <v>424</v>
      </c>
      <c s="4" r="B8" t="s">
        <v>425</v>
      </c>
    </row>
    <row spans="1:2" r="9">
      <c s="4" r="A9" t="s">
        <v>426</v>
      </c>
    </row>
    <row spans="1:2" r="10">
      <c s="3" r="A10" t="s">
        <v>418</v>
      </c>
    </row>
    <row spans="1:2" r="11">
      <c s="4" r="A11" t="s">
        <v>424</v>
      </c>
      <c s="4" r="B11" t="s">
        <v>427</v>
      </c>
    </row>
    <row spans="1:2" r="12">
      <c s="4" r="A12" t="s">
        <v>428</v>
      </c>
    </row>
    <row spans="1:2" r="13">
      <c s="3" r="A13" t="s">
        <v>418</v>
      </c>
    </row>
    <row spans="1:2" r="14">
      <c s="4" r="A14" t="s">
        <v>424</v>
      </c>
      <c s="4" r="B14" t="s">
        <v>429</v>
      </c>
    </row>
    <row spans="1:2" r="15">
      <c s="4" r="A15" t="s">
        <v>430</v>
      </c>
    </row>
    <row spans="1:2" r="16">
      <c s="3" r="A16" t="s">
        <v>418</v>
      </c>
    </row>
    <row spans="1:2" r="17">
      <c s="4" r="A17" t="s">
        <v>424</v>
      </c>
      <c s="4" r="B17" t="s">
        <v>431</v>
      </c>
    </row>
    <row spans="1:2" r="18">
      <c s="4" r="A18" t="s">
        <v>432</v>
      </c>
    </row>
    <row spans="1:2" r="19">
      <c s="3" r="A19" t="s">
        <v>418</v>
      </c>
    </row>
    <row spans="1:2" r="20">
      <c s="4" r="A20" t="s">
        <v>424</v>
      </c>
      <c s="4" r="B20" t="s">
        <v>433</v>
      </c>
    </row>
    <row spans="1:2" r="21">
      <c s="4" r="A21" t="s">
        <v>434</v>
      </c>
    </row>
    <row spans="1:2" r="22">
      <c s="3" r="A22" t="s">
        <v>418</v>
      </c>
    </row>
    <row spans="1:2" r="23">
      <c s="4" r="A23" t="s">
        <v>424</v>
      </c>
      <c s="4" r="B23" t="s">
        <v>435</v>
      </c>
    </row>
    <row spans="1:2" r="24">
      <c s="4" r="A24" t="s">
        <v>436</v>
      </c>
    </row>
    <row spans="1:2" r="25">
      <c s="3" r="A25" t="s">
        <v>418</v>
      </c>
    </row>
    <row spans="1:2" r="26">
      <c s="4" r="A26" t="s">
        <v>424</v>
      </c>
      <c s="4" r="B26" t="s">
        <v>437</v>
      </c>
    </row>
    <row spans="1:2" r="27">
      <c s="4" r="A27" t="s">
        <v>438</v>
      </c>
    </row>
    <row spans="1:2" r="28">
      <c s="3" r="A28" t="s">
        <v>418</v>
      </c>
    </row>
    <row spans="1:2" r="29">
      <c s="4" r="A29" t="s">
        <v>424</v>
      </c>
      <c s="4" r="B29" t="s">
        <v>439</v>
      </c>
    </row>
    <row spans="1:2" r="30">
      <c s="4" r="A30" t="s">
        <v>440</v>
      </c>
    </row>
    <row spans="1:2" r="31">
      <c s="3" r="A31" t="s">
        <v>418</v>
      </c>
    </row>
    <row spans="1:2" r="32">
      <c s="4" r="A32" t="s">
        <v>424</v>
      </c>
      <c s="4" r="B32" t="s">
        <v>441</v>
      </c>
    </row>
    <row spans="1:2" r="33">
      <c s="4" r="A33" t="s">
        <v>442</v>
      </c>
    </row>
    <row spans="1:2" r="34">
      <c s="3" r="A34" t="s">
        <v>418</v>
      </c>
    </row>
    <row spans="1:2" r="35">
      <c s="4" r="A35" t="s">
        <v>424</v>
      </c>
      <c s="4" r="B35" t="s">
        <v>443</v>
      </c>
    </row>
    <row spans="1:2" r="36">
      <c s="4" r="A36" t="s">
        <v>444</v>
      </c>
    </row>
    <row spans="1:2" r="37">
      <c s="3" r="A37" t="s">
        <v>418</v>
      </c>
    </row>
    <row spans="1:2" r="38">
      <c s="4" r="A38" t="s">
        <v>424</v>
      </c>
      <c s="4" r="B38" t="s">
        <v>445</v>
      </c>
    </row>
    <row spans="1:2" r="39">
      <c s="4" r="A39" t="s">
        <v>446</v>
      </c>
    </row>
    <row spans="1:2" r="40">
      <c s="3" r="A40" t="s">
        <v>418</v>
      </c>
    </row>
    <row spans="1:2" r="41">
      <c s="4" r="A41" t="s">
        <v>424</v>
      </c>
      <c s="4" r="B41" t="s">
        <v>4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48</v>
      </c>
      <c s="2" r="B1" t="s">
        <v>1</v>
      </c>
    </row>
    <row spans="1:2" r="2">
      <c s="2" r="B2" t="s">
        <v>2</v>
      </c>
    </row>
    <row spans="1:2" r="3">
      <c s="3" r="A3" t="s">
        <v>295</v>
      </c>
    </row>
    <row spans="1:2" r="4">
      <c s="4" r="A4" t="s">
        <v>449</v>
      </c>
      <c s="4" r="B4" t="s">
        <v>450</v>
      </c>
    </row>
    <row spans="1:2" r="5">
      <c s="4" r="A5" t="s">
        <v>451</v>
      </c>
      <c s="4" r="B5"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53</v>
      </c>
      <c s="2" r="B1" t="s">
        <v>1</v>
      </c>
    </row>
    <row spans="1:2" r="2">
      <c s="2" r="B2" t="s">
        <v>2</v>
      </c>
    </row>
    <row spans="1:2" r="3">
      <c s="3" r="A3" t="s">
        <v>454</v>
      </c>
    </row>
    <row spans="1:2" r="4">
      <c s="4" r="A4" t="s">
        <v>455</v>
      </c>
      <c s="4" r="B4" t="s">
        <v>456</v>
      </c>
    </row>
    <row spans="1:2" r="5">
      <c s="4" r="A5" t="s">
        <v>457</v>
      </c>
    </row>
    <row spans="1:2" r="6">
      <c s="3" r="A6" t="s">
        <v>454</v>
      </c>
    </row>
    <row spans="1:2" r="7">
      <c s="4" r="A7" t="s">
        <v>458</v>
      </c>
      <c s="4" r="B7" t="s">
        <v>459</v>
      </c>
    </row>
    <row spans="1:2" r="8">
      <c s="4" r="A8" t="s">
        <v>460</v>
      </c>
    </row>
    <row spans="1:2" r="9">
      <c s="3" r="A9" t="s">
        <v>454</v>
      </c>
    </row>
    <row spans="1:2" r="10">
      <c s="4" r="A10" t="s">
        <v>458</v>
      </c>
      <c s="4" r="B10"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462</v>
      </c>
      <c s="2" r="B1" t="s">
        <v>1</v>
      </c>
    </row>
    <row spans="1:2" r="2">
      <c s="2" r="B2" t="s">
        <v>2</v>
      </c>
    </row>
    <row spans="1:2" r="3">
      <c s="3" r="A3" t="s">
        <v>301</v>
      </c>
    </row>
    <row spans="1:2" r="4">
      <c s="4" r="A4" t="s">
        <v>463</v>
      </c>
      <c s="4" r="B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465</v>
      </c>
      <c s="2" r="B1" t="s">
        <v>1</v>
      </c>
    </row>
    <row spans="1:2" r="2">
      <c s="2" r="B2" t="s">
        <v>2</v>
      </c>
    </row>
    <row spans="1:2" r="3">
      <c s="3" r="A3" t="s">
        <v>304</v>
      </c>
    </row>
    <row spans="1:2" r="4">
      <c s="4" r="A4" t="s">
        <v>466</v>
      </c>
      <c s="4" r="B4" t="s">
        <v>467</v>
      </c>
    </row>
    <row spans="1:2" r="5">
      <c s="4" r="A5" t="s">
        <v>468</v>
      </c>
      <c s="4" r="B5" t="s">
        <v>469</v>
      </c>
    </row>
    <row spans="1:2" r="6">
      <c s="4" r="A6" t="s">
        <v>470</v>
      </c>
      <c s="4" r="B6" t="s">
        <v>4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1</v>
      </c>
      <c s="2" r="B1" t="s">
        <v>1</v>
      </c>
    </row>
    <row spans="1:2" r="2">
      <c s="2" r="B2" t="s">
        <v>2</v>
      </c>
    </row>
    <row spans="1:2" r="3">
      <c s="3" r="A3" t="s">
        <v>306</v>
      </c>
    </row>
    <row spans="1:2" r="4">
      <c s="4" r="A4" t="s">
        <v>472</v>
      </c>
      <c s="4" r="B4" t="s">
        <v>473</v>
      </c>
    </row>
    <row spans="1:2" r="5">
      <c s="4" r="A5" t="s">
        <v>474</v>
      </c>
      <c s="4" r="B5"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v>
      </c>
      <c s="2" r="B1" t="s">
        <v>1</v>
      </c>
    </row>
    <row spans="1:4" r="2">
      <c s="2" r="B2" t="s">
        <v>2</v>
      </c>
      <c s="2" r="C2" t="s">
        <v>30</v>
      </c>
      <c s="2" r="D2" t="s">
        <v>92</v>
      </c>
    </row>
    <row spans="1:4" r="3">
      <c s="3" r="A3" t="s">
        <v>93</v>
      </c>
    </row>
    <row spans="1:4" r="4">
      <c s="4" r="A4" t="s">
        <v>94</v>
      </c>
      <c s="7" r="B4" t="n">
        <v>1059012</v>
      </c>
      <c s="7" r="C4" t="n">
        <v>640325</v>
      </c>
      <c s="7" r="D4" t="n">
        <v>746576</v>
      </c>
    </row>
    <row spans="1:4" r="5">
      <c s="4" r="A5" t="s">
        <v>95</v>
      </c>
      <c s="6" r="B5" t="n">
        <v>227099</v>
      </c>
      <c s="6" r="C5" t="n">
        <v>112701</v>
      </c>
      <c s="6" r="D5" t="n">
        <v>153602</v>
      </c>
    </row>
    <row spans="1:4" r="6">
      <c s="4" r="A6" t="s">
        <v>96</v>
      </c>
      <c s="6" r="B6" t="n">
        <v>48699</v>
      </c>
      <c s="6" r="C6" t="n">
        <v>26958</v>
      </c>
      <c s="6" r="D6" t="n">
        <v>37776</v>
      </c>
    </row>
    <row spans="1:4" r="7">
      <c s="4" r="A7" t="s">
        <v>97</v>
      </c>
      <c s="6" r="B7" t="n">
        <v>1334810</v>
      </c>
      <c s="6" r="C7" t="n">
        <v>779984</v>
      </c>
      <c s="6" r="D7" t="n">
        <v>937954</v>
      </c>
    </row>
    <row spans="1:4" r="8">
      <c s="4" r="A8" t="s">
        <v>98</v>
      </c>
      <c s="6" r="B8" t="n">
        <v>0</v>
      </c>
      <c s="6" r="C8" t="n">
        <v>10724</v>
      </c>
      <c s="6" r="D8" t="n">
        <v>1047</v>
      </c>
    </row>
    <row spans="1:4" r="9">
      <c s="4" r="A9" t="s">
        <v>96</v>
      </c>
      <c s="6" r="B9" t="n">
        <v>2156</v>
      </c>
      <c s="6" r="C9" t="n">
        <v>4141</v>
      </c>
      <c s="6" r="D9" t="n">
        <v>526</v>
      </c>
    </row>
    <row spans="1:4" r="10">
      <c s="4" r="A10" t="s">
        <v>99</v>
      </c>
      <c s="6" r="B10" t="n">
        <v>1336966</v>
      </c>
      <c s="6" r="C10" t="n">
        <v>794849</v>
      </c>
      <c s="6" r="D10" t="n">
        <v>939527</v>
      </c>
    </row>
    <row spans="1:4" r="11">
      <c s="3" r="A11" t="s">
        <v>100</v>
      </c>
    </row>
    <row spans="1:4" r="12">
      <c s="4" r="A12" t="s">
        <v>94</v>
      </c>
      <c s="6" r="B12" t="n">
        <v>231614</v>
      </c>
      <c s="6" r="C12" t="n">
        <v>143751</v>
      </c>
      <c s="6" r="D12" t="n">
        <v>170393</v>
      </c>
    </row>
    <row spans="1:4" r="13">
      <c s="4" r="A13" t="s">
        <v>95</v>
      </c>
      <c s="6" r="B13" t="n">
        <v>153340</v>
      </c>
      <c s="6" r="C13" t="n">
        <v>77653</v>
      </c>
      <c s="6" r="D13" t="n">
        <v>104536</v>
      </c>
    </row>
    <row spans="1:4" r="14">
      <c s="4" r="A14" t="s">
        <v>101</v>
      </c>
      <c s="6" r="B14" t="n">
        <v>405896</v>
      </c>
      <c s="6" r="C14" t="n">
        <v>254495</v>
      </c>
      <c s="6" r="D14" t="n">
        <v>280801</v>
      </c>
    </row>
    <row spans="1:4" r="15">
      <c s="4" r="A15" t="s">
        <v>102</v>
      </c>
      <c s="6" r="B15" t="n">
        <v>49394</v>
      </c>
      <c s="6" r="C15" t="n">
        <v>31125</v>
      </c>
      <c s="6" r="D15" t="n">
        <v>38792</v>
      </c>
    </row>
    <row spans="1:4" r="16">
      <c s="4" r="A16" t="s">
        <v>103</v>
      </c>
      <c s="6" r="B16" t="n">
        <v>840244</v>
      </c>
      <c s="6" r="C16" t="n">
        <v>507024</v>
      </c>
      <c s="6" r="D16" t="n">
        <v>594522</v>
      </c>
    </row>
    <row spans="1:4" r="17">
      <c s="4" r="A17" t="s">
        <v>104</v>
      </c>
      <c s="6" r="B17" t="n">
        <v>65301</v>
      </c>
      <c s="6" r="C17" t="n">
        <v>38499</v>
      </c>
      <c s="6" r="D17" t="n">
        <v>46945</v>
      </c>
    </row>
    <row spans="1:4" r="18">
      <c s="4" r="A18" t="s">
        <v>105</v>
      </c>
      <c s="6" r="B18" t="n">
        <v>210410</v>
      </c>
      <c s="6" r="C18" t="n">
        <v>110653</v>
      </c>
      <c s="6" r="D18" t="n">
        <v>127684</v>
      </c>
    </row>
    <row spans="1:4" r="19">
      <c s="4" r="A19" t="s">
        <v>106</v>
      </c>
      <c s="6" r="B19" t="n">
        <v>19511</v>
      </c>
      <c s="6" r="C19" t="n">
        <v>-415</v>
      </c>
      <c s="6" r="D19" t="n">
        <v>-396</v>
      </c>
    </row>
    <row spans="1:4" r="20">
      <c s="4" r="A20" t="s">
        <v>107</v>
      </c>
      <c s="6" r="B20" t="n">
        <v>0</v>
      </c>
      <c s="6" r="C20" t="n">
        <v>-5</v>
      </c>
      <c s="6" r="D20" t="n">
        <v>-270</v>
      </c>
    </row>
    <row spans="1:4" r="21">
      <c s="4" r="A21" t="s">
        <v>108</v>
      </c>
      <c s="6" r="B21" t="n">
        <v>6252</v>
      </c>
      <c s="6" r="C21" t="n">
        <v>625</v>
      </c>
      <c s="6" r="D21" t="n">
        <v>1324</v>
      </c>
    </row>
    <row spans="1:4" r="22">
      <c s="4" r="A22" t="s">
        <v>109</v>
      </c>
      <c s="6" r="B22" t="n">
        <v>43023</v>
      </c>
      <c s="6" r="C22" t="n">
        <v>4533</v>
      </c>
      <c s="6" r="D22" t="n">
        <v>0</v>
      </c>
    </row>
    <row spans="1:4" r="23">
      <c s="4" r="A23" t="s">
        <v>110</v>
      </c>
      <c s="6" r="B23" t="n">
        <v>14310</v>
      </c>
      <c s="6" r="C23" t="n">
        <v>57243</v>
      </c>
      <c s="6" r="D23" t="n">
        <v>52821</v>
      </c>
    </row>
    <row spans="1:4" r="24">
      <c s="4" r="A24" t="s">
        <v>111</v>
      </c>
      <c s="6" r="B24" t="n">
        <v>1199051</v>
      </c>
      <c s="6" r="C24" t="n">
        <v>718157</v>
      </c>
      <c s="6" r="D24" t="n">
        <v>822630</v>
      </c>
    </row>
    <row spans="1:4" r="25">
      <c s="4" r="A25" t="s">
        <v>112</v>
      </c>
      <c s="6" r="B25" t="n">
        <v>137915</v>
      </c>
      <c s="6" r="C25" t="n">
        <v>76692</v>
      </c>
      <c s="6" r="D25" t="n">
        <v>116897</v>
      </c>
    </row>
    <row spans="1:4" r="26">
      <c s="4" r="A26" t="s">
        <v>113</v>
      </c>
      <c s="6" r="B26" t="n">
        <v>-6831</v>
      </c>
      <c s="6" r="C26" t="n">
        <v>2495</v>
      </c>
      <c s="6" r="D26" t="n">
        <v>-23404</v>
      </c>
    </row>
    <row spans="1:4" r="27">
      <c s="4" r="A27" t="s">
        <v>114</v>
      </c>
      <c s="6" r="B27" t="n">
        <v>90</v>
      </c>
      <c s="6" r="C27" t="n">
        <v>62</v>
      </c>
      <c s="6" r="D27" t="n">
        <v>71</v>
      </c>
    </row>
    <row spans="1:4" r="28">
      <c s="4" r="A28" t="s">
        <v>115</v>
      </c>
      <c s="6" r="B28" t="n">
        <v>380752</v>
      </c>
      <c s="6" r="C28" t="n">
        <v>0</v>
      </c>
      <c s="6" r="D28" t="n">
        <v>0</v>
      </c>
    </row>
    <row spans="1:4" r="29">
      <c s="4" r="A29" t="s">
        <v>116</v>
      </c>
      <c s="6" r="B29" t="n">
        <v>-864</v>
      </c>
      <c s="6" r="C29" t="n">
        <v>6573</v>
      </c>
      <c s="6" r="D29" t="n">
        <v>5650</v>
      </c>
    </row>
    <row spans="1:4" r="30">
      <c s="4" r="A30" t="s">
        <v>117</v>
      </c>
      <c s="6" r="B30" t="n">
        <v>-187514</v>
      </c>
      <c s="6" r="C30" t="n">
        <v>-114502</v>
      </c>
      <c s="6" r="D30" t="n">
        <v>-140865</v>
      </c>
    </row>
    <row spans="1:4" r="31">
      <c s="4" r="A31" t="s">
        <v>118</v>
      </c>
      <c s="6" r="B31" t="n">
        <v>-5750</v>
      </c>
      <c s="6" r="C31" t="n">
        <v>-10353</v>
      </c>
      <c s="6" r="D31" t="n">
        <v>-2098</v>
      </c>
    </row>
    <row spans="1:4" r="32">
      <c s="4" r="A32" t="s">
        <v>119</v>
      </c>
      <c s="6" r="B32" t="n">
        <v>127</v>
      </c>
      <c s="6" r="C32" t="n">
        <v>-332</v>
      </c>
      <c s="6" r="D32" t="n">
        <v>5115</v>
      </c>
    </row>
    <row spans="1:4" r="33">
      <c s="4" r="A33" t="s">
        <v>120</v>
      </c>
      <c s="6" r="B33" t="n">
        <v>-7402</v>
      </c>
      <c s="6" r="C33" t="n">
        <v>-1100</v>
      </c>
      <c s="6" r="D33" t="n">
        <v>-8315</v>
      </c>
    </row>
    <row spans="1:4" r="34">
      <c s="4" r="A34" t="s">
        <v>121</v>
      </c>
      <c s="6" r="B34" t="n">
        <v>310523</v>
      </c>
      <c s="6" r="C34" t="n">
        <v>-40465</v>
      </c>
      <c s="6" r="D34" t="n">
        <v>-46949</v>
      </c>
    </row>
    <row spans="1:4" r="35">
      <c s="4" r="A35" t="s">
        <v>122</v>
      </c>
      <c s="6" r="B35" t="n">
        <v>-4710</v>
      </c>
      <c s="6" r="C35" t="n">
        <v>-1266</v>
      </c>
      <c s="6" r="D35" t="n">
        <v>-1511</v>
      </c>
    </row>
    <row spans="1:4" r="36">
      <c s="4" r="A36" t="s">
        <v>123</v>
      </c>
      <c s="6" r="B36" t="n">
        <v>305813</v>
      </c>
      <c s="6" r="C36" t="n">
        <v>-41731</v>
      </c>
      <c s="6" r="D36" t="n">
        <v>-48460</v>
      </c>
    </row>
    <row spans="1:4" r="37">
      <c s="4" r="A37" t="s">
        <v>124</v>
      </c>
      <c s="6" r="B37" t="n">
        <v>0</v>
      </c>
      <c s="6" r="C37" t="n">
        <v>33</v>
      </c>
      <c s="6" r="D37" t="n">
        <v>-98</v>
      </c>
    </row>
    <row spans="1:4" r="38">
      <c s="4" r="A38" t="s">
        <v>125</v>
      </c>
      <c s="6" r="B38" t="n">
        <v>599</v>
      </c>
      <c s="6" r="C38" t="n">
        <v>3491</v>
      </c>
      <c s="6" r="D38" t="n">
        <v>0</v>
      </c>
    </row>
    <row spans="1:4" r="39">
      <c s="4" r="A39" t="s">
        <v>126</v>
      </c>
      <c s="6" r="B39" t="n">
        <v>306412</v>
      </c>
      <c s="6" r="C39" t="n">
        <v>-38207</v>
      </c>
      <c s="6" r="D39" t="n">
        <v>-48558</v>
      </c>
    </row>
    <row spans="1:4" r="40">
      <c s="4" r="A40" t="s">
        <v>127</v>
      </c>
      <c s="6" r="B40" t="n">
        <v>30</v>
      </c>
      <c s="6" r="C40" t="n">
        <v>406</v>
      </c>
      <c s="6" r="D40" t="n">
        <v>-908</v>
      </c>
    </row>
    <row spans="1:4" r="41">
      <c s="4" r="A41" t="s">
        <v>128</v>
      </c>
      <c s="6" r="B41" t="n">
        <v>35503</v>
      </c>
      <c s="6" r="C41" t="n">
        <v>-6400</v>
      </c>
      <c s="6" r="D41" t="n">
        <v>-8183</v>
      </c>
    </row>
    <row spans="1:4" r="42">
      <c s="4" r="A42" t="s">
        <v>129</v>
      </c>
      <c s="6" r="B42" t="n">
        <v>270939</v>
      </c>
      <c s="6" r="C42" t="n">
        <v>-31401</v>
      </c>
      <c s="6" r="D42" t="n">
        <v>-41283</v>
      </c>
    </row>
    <row spans="1:4" r="43">
      <c s="4" r="A43" t="s">
        <v>130</v>
      </c>
      <c s="6" r="B43" t="n">
        <v>-33962</v>
      </c>
      <c s="6" r="C43" t="n">
        <v>-33962</v>
      </c>
      <c s="6" r="D43" t="n">
        <v>-33962</v>
      </c>
    </row>
    <row spans="1:4" r="44">
      <c s="4" r="A44" t="s">
        <v>131</v>
      </c>
      <c s="7" r="B44" t="n">
        <v>236977</v>
      </c>
      <c s="7" r="C44" t="n">
        <v>-65363</v>
      </c>
      <c s="7" r="D44" t="n">
        <v>-75245</v>
      </c>
    </row>
    <row spans="1:4" r="45">
      <c s="3" r="A45" t="s">
        <v>132</v>
      </c>
    </row>
    <row spans="1:4" r="46">
      <c s="4" r="A46" t="s">
        <v>133</v>
      </c>
      <c s="8" r="B46" t="n">
        <v>2.43</v>
      </c>
      <c s="8" r="C46" t="n">
        <v>-0.75</v>
      </c>
      <c s="7" r="D46" t="n">
        <v>-1</v>
      </c>
    </row>
    <row spans="1:4" r="47">
      <c s="4" r="A47" t="s">
        <v>134</v>
      </c>
      <c s="6" r="B47" t="n">
        <v>0</v>
      </c>
      <c s="6" r="C47" t="n">
        <v>0</v>
      </c>
      <c s="6" r="D47" t="n">
        <v>0</v>
      </c>
    </row>
    <row spans="1:4" r="48">
      <c s="4" r="A48" t="s">
        <v>135</v>
      </c>
      <c s="8" r="B48" t="n">
        <v>2.43</v>
      </c>
      <c s="8" r="C48" t="n">
        <v>-0.75</v>
      </c>
      <c s="7" r="D48" t="n">
        <v>-1</v>
      </c>
    </row>
    <row spans="1:4" r="49">
      <c s="4" r="A49" t="s">
        <v>136</v>
      </c>
      <c s="6" r="B49" t="n">
        <v>96290</v>
      </c>
      <c s="6" r="C49" t="n">
        <v>87622</v>
      </c>
      <c s="6" r="D49" t="n">
        <v>75155</v>
      </c>
    </row>
    <row spans="1:4" r="50">
      <c s="3" r="A50" t="s">
        <v>137</v>
      </c>
    </row>
    <row spans="1:4" r="51">
      <c s="4" r="A51" t="s">
        <v>133</v>
      </c>
      <c s="8" r="B51" t="n">
        <v>2.35</v>
      </c>
      <c s="8" r="C51" t="n">
        <v>-0.75</v>
      </c>
      <c s="7" r="D51" t="n">
        <v>-1</v>
      </c>
    </row>
    <row spans="1:4" r="52">
      <c s="4" r="A52" t="s">
        <v>134</v>
      </c>
      <c s="6" r="B52" t="n">
        <v>0</v>
      </c>
      <c s="6" r="C52" t="n">
        <v>0</v>
      </c>
      <c s="6" r="D52" t="n">
        <v>0</v>
      </c>
    </row>
    <row spans="1:4" r="53">
      <c s="4" r="A53" t="s">
        <v>135</v>
      </c>
      <c s="8" r="B53" t="n">
        <v>2.35</v>
      </c>
      <c s="8" r="C53" t="n">
        <v>-0.75</v>
      </c>
      <c s="6" r="D53" t="n">
        <v>-1</v>
      </c>
    </row>
    <row spans="1:4" r="54">
      <c s="4" r="A54" t="s">
        <v>138</v>
      </c>
      <c s="6" r="B54" t="n">
        <v>114881</v>
      </c>
      <c s="6" r="C54" t="n">
        <v>87622</v>
      </c>
    </row>
    <row spans="1:4" r="55">
      <c s="4" r="A55" t="s">
        <v>139</v>
      </c>
      <c s="8" r="B55" t="n">
        <v>0.48</v>
      </c>
      <c s="8" r="C55" t="n">
        <v>0.48</v>
      </c>
      <c s="8" r="D55" t="n">
        <v>0.48</v>
      </c>
    </row>
    <row spans="1:4" r="56">
      <c s="3" r="A56" t="s">
        <v>140</v>
      </c>
    </row>
    <row spans="1:4" r="57">
      <c s="4" r="A57" t="s">
        <v>141</v>
      </c>
      <c s="7" r="B57" t="n">
        <v>270939</v>
      </c>
      <c s="7" r="C57" t="n">
        <v>-31430</v>
      </c>
      <c s="7" r="D57" t="n">
        <v>-41197</v>
      </c>
    </row>
    <row spans="1:4" r="58">
      <c s="4" r="A58" t="s">
        <v>142</v>
      </c>
      <c s="6" r="B58" t="n">
        <v>0</v>
      </c>
      <c s="6" r="C58" t="n">
        <v>29</v>
      </c>
      <c s="6" r="D58" t="n">
        <v>-86</v>
      </c>
    </row>
    <row spans="1:4" r="59">
      <c s="4" r="A59" t="s">
        <v>130</v>
      </c>
      <c s="6" r="B59" t="n">
        <v>-33962</v>
      </c>
      <c s="6" r="C59" t="n">
        <v>-33962</v>
      </c>
      <c s="6" r="D59" t="n">
        <v>-33962</v>
      </c>
    </row>
    <row spans="1:4" r="60">
      <c s="4" r="A60" t="s">
        <v>131</v>
      </c>
      <c s="7" r="B60" t="n">
        <v>236977</v>
      </c>
      <c s="7" r="C60" t="n">
        <v>-65363</v>
      </c>
      <c s="7" r="D60" t="n">
        <v>-75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6</v>
      </c>
      <c s="2" r="B1" t="s">
        <v>1</v>
      </c>
    </row>
    <row spans="1:2" r="2">
      <c s="2" r="B2" t="s">
        <v>2</v>
      </c>
    </row>
    <row spans="1:2" r="3">
      <c s="3" r="A3" t="s">
        <v>312</v>
      </c>
    </row>
    <row spans="1:2" r="4">
      <c s="4" r="A4" t="s">
        <v>477</v>
      </c>
      <c s="4" r="B4" t="s">
        <v>478</v>
      </c>
    </row>
    <row spans="1:2" r="5">
      <c s="4" r="A5" t="s">
        <v>479</v>
      </c>
      <c s="4" r="B5"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1</v>
      </c>
      <c s="2" r="B1" t="s">
        <v>1</v>
      </c>
    </row>
    <row spans="1:2" r="2">
      <c s="2" r="B2" t="s">
        <v>2</v>
      </c>
    </row>
    <row spans="1:2" r="3">
      <c s="3" r="A3" t="s">
        <v>312</v>
      </c>
    </row>
    <row spans="1:2" r="4">
      <c s="4" r="A4" t="s">
        <v>482</v>
      </c>
      <c s="4" r="B4" t="s">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84</v>
      </c>
      <c s="2" r="B1" t="s">
        <v>1</v>
      </c>
    </row>
    <row spans="1:2" r="2">
      <c s="2" r="B2" t="s">
        <v>2</v>
      </c>
    </row>
    <row spans="1:2" r="3">
      <c s="3" r="A3" t="s">
        <v>317</v>
      </c>
    </row>
    <row spans="1:2" r="4">
      <c s="4" r="A4" t="s">
        <v>485</v>
      </c>
      <c s="4" r="B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87</v>
      </c>
      <c s="2" r="B1" t="s">
        <v>1</v>
      </c>
    </row>
    <row spans="1:2" r="2">
      <c s="2" r="B2" t="s">
        <v>2</v>
      </c>
    </row>
    <row spans="1:2" r="3">
      <c s="3" r="A3" t="s">
        <v>320</v>
      </c>
    </row>
    <row spans="1:2" r="4">
      <c s="4" r="A4" t="s">
        <v>488</v>
      </c>
      <c s="4" r="B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90</v>
      </c>
      <c s="2" r="B1" t="s">
        <v>1</v>
      </c>
    </row>
    <row spans="1:2" r="2">
      <c s="2" r="B2" t="s">
        <v>2</v>
      </c>
    </row>
    <row spans="1:2" r="3">
      <c s="3" r="A3" t="s">
        <v>323</v>
      </c>
    </row>
    <row spans="1:2" r="4">
      <c s="4" r="A4" t="s">
        <v>491</v>
      </c>
      <c s="4" r="B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93</v>
      </c>
      <c s="2" r="B1" t="s">
        <v>1</v>
      </c>
    </row>
    <row spans="1:2" r="2">
      <c s="2" r="B2" t="s">
        <v>2</v>
      </c>
    </row>
    <row spans="1:2" r="3">
      <c s="3" r="A3" t="s">
        <v>326</v>
      </c>
    </row>
    <row spans="1:2" r="4">
      <c s="4" r="A4" t="s">
        <v>494</v>
      </c>
      <c s="4" r="B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96</v>
      </c>
      <c s="2" r="B1" t="s">
        <v>1</v>
      </c>
    </row>
    <row spans="1:2" r="2">
      <c s="2" r="B2" t="s">
        <v>2</v>
      </c>
    </row>
    <row spans="1:2" r="3">
      <c s="3" r="A3" t="s">
        <v>333</v>
      </c>
    </row>
    <row spans="1:2" r="4">
      <c s="4" r="A4" t="s">
        <v>497</v>
      </c>
      <c s="4" r="B4" t="s">
        <v>498</v>
      </c>
    </row>
    <row spans="1:2" r="5">
      <c s="4" r="A5" t="s">
        <v>499</v>
      </c>
      <c s="4" r="B5" t="s">
        <v>500</v>
      </c>
    </row>
    <row spans="1:2" r="6">
      <c s="4" r="A6" t="s">
        <v>501</v>
      </c>
      <c s="4" r="B6" t="s">
        <v>502</v>
      </c>
    </row>
    <row spans="1:2" r="7">
      <c s="4" r="A7" t="s">
        <v>503</v>
      </c>
      <c s="4" r="B7"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5</v>
      </c>
      <c s="2" r="B1" t="s">
        <v>1</v>
      </c>
    </row>
    <row spans="1:2" r="2">
      <c s="2" r="B2" t="s">
        <v>2</v>
      </c>
    </row>
    <row spans="1:2" r="3">
      <c s="3" r="A3" t="s">
        <v>336</v>
      </c>
    </row>
    <row spans="1:2" r="4">
      <c s="4" r="A4" t="s">
        <v>506</v>
      </c>
      <c s="4" r="B4" t="s">
        <v>507</v>
      </c>
    </row>
    <row spans="1:2" r="5">
      <c s="4" r="A5" t="s">
        <v>508</v>
      </c>
      <c s="4" r="B5"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510</v>
      </c>
      <c s="2" r="B1" t="s">
        <v>1</v>
      </c>
    </row>
    <row spans="1:2" r="2">
      <c s="2" r="B2" t="s">
        <v>2</v>
      </c>
    </row>
    <row spans="1:2" r="3">
      <c s="3" r="A3" t="s">
        <v>343</v>
      </c>
    </row>
    <row spans="1:2" r="4">
      <c s="4" r="A4" t="s">
        <v>511</v>
      </c>
      <c s="4" r="B4" t="s">
        <v>512</v>
      </c>
    </row>
    <row spans="1:2" r="5">
      <c s="4" r="A5" t="s">
        <v>513</v>
      </c>
      <c s="4" r="B5"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515</v>
      </c>
      <c s="2" r="B1" t="s">
        <v>1</v>
      </c>
    </row>
    <row spans="1:2" r="2">
      <c s="2" r="B2" t="s">
        <v>2</v>
      </c>
    </row>
    <row spans="1:2" r="3">
      <c s="3" r="A3" t="s">
        <v>349</v>
      </c>
    </row>
    <row spans="1:2" r="4">
      <c s="4" r="A4" t="s">
        <v>516</v>
      </c>
      <c s="4" r="B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0</v>
      </c>
      <c s="2" r="D2" t="s">
        <v>92</v>
      </c>
    </row>
    <row spans="1:4" r="3">
      <c s="3" r="A3" t="s">
        <v>144</v>
      </c>
    </row>
    <row spans="1:4" r="4">
      <c s="4" r="A4" t="s">
        <v>126</v>
      </c>
      <c s="7" r="B4" t="n">
        <v>306412</v>
      </c>
      <c s="7" r="C4" t="n">
        <v>-38207</v>
      </c>
      <c s="7" r="D4" t="n">
        <v>-48558</v>
      </c>
    </row>
    <row spans="1:4" r="5">
      <c s="3" r="A5" t="s">
        <v>145</v>
      </c>
    </row>
    <row spans="1:4" r="6">
      <c s="4" r="A6" t="s">
        <v>146</v>
      </c>
      <c s="6" r="B6" t="n">
        <v>0</v>
      </c>
      <c s="6" r="C6" t="n">
        <v>0</v>
      </c>
      <c s="6" r="D6" t="n">
        <v>-3</v>
      </c>
    </row>
    <row spans="1:4" r="7">
      <c s="4" r="A7" t="s">
        <v>147</v>
      </c>
      <c s="6" r="B7" t="n">
        <v>0</v>
      </c>
      <c s="6" r="C7" t="n">
        <v>100</v>
      </c>
      <c s="6" r="D7" t="n">
        <v>101</v>
      </c>
    </row>
    <row spans="1:4" r="8">
      <c s="4" r="A8" t="s">
        <v>148</v>
      </c>
      <c s="6" r="B8" t="n">
        <v>0</v>
      </c>
      <c s="6" r="C8" t="n">
        <v>100</v>
      </c>
      <c s="6" r="D8" t="n">
        <v>98</v>
      </c>
    </row>
    <row spans="1:4" r="9">
      <c s="4" r="A9" t="s">
        <v>149</v>
      </c>
      <c s="6" r="B9" t="n">
        <v>306412</v>
      </c>
      <c s="6" r="C9" t="n">
        <v>-38107</v>
      </c>
      <c s="6" r="D9" t="n">
        <v>-48460</v>
      </c>
    </row>
    <row spans="1:4" r="10">
      <c s="4" r="A10" t="s">
        <v>150</v>
      </c>
      <c s="6" r="B10" t="n">
        <v>30</v>
      </c>
      <c s="6" r="C10" t="n">
        <v>406</v>
      </c>
      <c s="6" r="D10" t="n">
        <v>-908</v>
      </c>
    </row>
    <row spans="1:4" r="11">
      <c s="4" r="A11" t="s">
        <v>151</v>
      </c>
      <c s="6" r="B11" t="n">
        <v>-35503</v>
      </c>
      <c s="6" r="C11" t="n">
        <v>6497</v>
      </c>
      <c s="6" r="D11" t="n">
        <v>8170</v>
      </c>
    </row>
    <row spans="1:4" r="12">
      <c s="4" r="A12" t="s">
        <v>152</v>
      </c>
      <c s="7" r="B12" t="n">
        <v>270939</v>
      </c>
      <c s="7" r="C12" t="n">
        <v>-31204</v>
      </c>
      <c s="7" r="D12" t="n">
        <v>-41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34"/>
    <col customWidth="1" max="3" min="3" width="14"/>
    <col customWidth="1" max="4" min="4" width="14"/>
    <col customWidth="1" max="5" min="5" width="21"/>
    <col customWidth="1" max="6" min="6" width="14"/>
  </cols>
  <sheetData>
    <row spans="1:6" r="1">
      <c s="1" r="A1" t="s">
        <v>518</v>
      </c>
      <c s="2" r="B1" t="s">
        <v>519</v>
      </c>
      <c s="2" r="C1" t="s">
        <v>520</v>
      </c>
      <c s="2" r="D1" t="s">
        <v>521</v>
      </c>
      <c s="2" r="E1" t="s">
        <v>522</v>
      </c>
      <c s="2" r="F1" t="s">
        <v>523</v>
      </c>
    </row>
    <row spans="1:6" r="2">
      <c s="3" r="A2" t="s">
        <v>524</v>
      </c>
    </row>
    <row spans="1:6" r="3">
      <c s="4" r="A3" t="s">
        <v>525</v>
      </c>
      <c s="6" r="B3" t="n">
        <v>27977</v>
      </c>
    </row>
    <row spans="1:6" r="4">
      <c s="4" r="A4" t="s">
        <v>526</v>
      </c>
      <c s="6" r="B4" t="n">
        <v>27950</v>
      </c>
    </row>
    <row spans="1:6" r="5">
      <c s="4" r="A5" t="s">
        <v>40</v>
      </c>
      <c s="7" r="B5" t="n">
        <v>62568</v>
      </c>
      <c s="7" r="E5" t="n">
        <v>206790</v>
      </c>
    </row>
    <row spans="1:6" r="6">
      <c s="4" r="A6" t="s">
        <v>527</v>
      </c>
      <c s="7" r="B6" t="n">
        <v>3746</v>
      </c>
      <c s="6" r="E6" t="n">
        <v>3553</v>
      </c>
    </row>
    <row spans="1:6" r="7">
      <c s="4" r="A7" t="s">
        <v>528</v>
      </c>
    </row>
    <row spans="1:6" r="8">
      <c s="3" r="A8" t="s">
        <v>524</v>
      </c>
    </row>
    <row spans="1:6" r="9">
      <c s="4" r="A9" t="s">
        <v>529</v>
      </c>
      <c s="6" r="B9" t="n">
        <v>130</v>
      </c>
    </row>
    <row spans="1:6" r="10">
      <c s="4" r="A10" t="s">
        <v>530</v>
      </c>
    </row>
    <row spans="1:6" r="11">
      <c s="3" r="A11" t="s">
        <v>524</v>
      </c>
    </row>
    <row spans="1:6" r="12">
      <c s="4" r="A12" t="s">
        <v>529</v>
      </c>
      <c s="6" r="B12" t="n">
        <v>2</v>
      </c>
    </row>
    <row spans="1:6" r="13">
      <c s="4" r="A13" t="s">
        <v>531</v>
      </c>
    </row>
    <row spans="1:6" r="14">
      <c s="3" r="A14" t="s">
        <v>524</v>
      </c>
    </row>
    <row spans="1:6" r="15">
      <c s="4" r="A15" t="s">
        <v>532</v>
      </c>
      <c s="4" r="D15" t="s">
        <v>533</v>
      </c>
    </row>
    <row spans="1:6" r="16">
      <c s="4" r="A16" t="s">
        <v>534</v>
      </c>
      <c s="4" r="D16" t="s">
        <v>535</v>
      </c>
    </row>
    <row spans="1:6" r="17">
      <c s="4" r="A17" t="s">
        <v>536</v>
      </c>
    </row>
    <row spans="1:6" r="18">
      <c s="3" r="A18" t="s">
        <v>524</v>
      </c>
    </row>
    <row spans="1:6" r="19">
      <c s="4" r="A19" t="s">
        <v>529</v>
      </c>
      <c s="6" r="B19" t="n">
        <v>132</v>
      </c>
    </row>
    <row spans="1:6" r="20">
      <c s="4" r="A20" t="s">
        <v>537</v>
      </c>
      <c s="6" r="B20" t="n">
        <v>89</v>
      </c>
    </row>
    <row spans="1:6" r="21">
      <c s="4" r="A21" t="s">
        <v>538</v>
      </c>
    </row>
    <row spans="1:6" r="22">
      <c s="3" r="A22" t="s">
        <v>524</v>
      </c>
    </row>
    <row spans="1:6" r="23">
      <c s="4" r="A23" t="s">
        <v>539</v>
      </c>
      <c s="6" r="B23" t="n">
        <v>85</v>
      </c>
    </row>
    <row spans="1:6" r="24">
      <c s="4" r="A24" t="s">
        <v>540</v>
      </c>
    </row>
    <row spans="1:6" r="25">
      <c s="3" r="A25" t="s">
        <v>524</v>
      </c>
    </row>
    <row spans="1:6" r="26">
      <c s="4" r="A26" t="s">
        <v>532</v>
      </c>
      <c s="4" r="C26" t="s">
        <v>541</v>
      </c>
    </row>
    <row spans="1:6" r="27">
      <c s="4" r="A27" t="s">
        <v>542</v>
      </c>
    </row>
    <row spans="1:6" r="28">
      <c s="3" r="A28" t="s">
        <v>524</v>
      </c>
    </row>
    <row spans="1:6" r="29">
      <c s="4" r="A29" t="s">
        <v>534</v>
      </c>
      <c s="4" r="B29" t="s">
        <v>543</v>
      </c>
    </row>
    <row spans="1:6" r="30">
      <c s="4" r="A30" t="s">
        <v>40</v>
      </c>
      <c s="7" r="B30" t="n">
        <v>55952</v>
      </c>
    </row>
    <row spans="1:6" r="31">
      <c s="4" r="A31" t="s">
        <v>156</v>
      </c>
    </row>
    <row spans="1:6" r="32">
      <c s="3" r="A32" t="s">
        <v>524</v>
      </c>
    </row>
    <row spans="1:6" r="33">
      <c s="4" r="A33" t="s">
        <v>534</v>
      </c>
      <c s="4" r="B33" t="s">
        <v>544</v>
      </c>
      <c s="4" r="F33" t="s">
        <v>545</v>
      </c>
    </row>
    <row spans="1:6" r="34">
      <c s="4" r="A34" t="s">
        <v>40</v>
      </c>
      <c s="7" r="B34" t="n">
        <v>6616</v>
      </c>
      <c s="7" r="E34" t="n">
        <v>7099</v>
      </c>
    </row>
    <row spans="1:6" r="35">
      <c s="4" r="A35" t="s">
        <v>546</v>
      </c>
      <c s="7" r="B35" t="n">
        <v>31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32"/>
    <col customWidth="1" max="6" min="6" width="45"/>
    <col customWidth="1" max="7" min="7" width="45"/>
    <col customWidth="1" max="8" min="8" width="27"/>
    <col customWidth="1" max="9" min="9" width="21"/>
  </cols>
  <sheetData>
    <row spans="1:9" r="1">
      <c s="1" r="A1" t="s">
        <v>547</v>
      </c>
      <c s="2" r="B1" t="s">
        <v>548</v>
      </c>
      <c s="2" r="C1" t="s">
        <v>549</v>
      </c>
      <c s="2" r="D1" t="s">
        <v>550</v>
      </c>
      <c s="2" r="E1" t="s">
        <v>551</v>
      </c>
      <c s="2" r="F1" t="s">
        <v>552</v>
      </c>
      <c s="2" r="G1" t="s">
        <v>553</v>
      </c>
      <c s="2" r="H1" t="s">
        <v>554</v>
      </c>
      <c s="2" r="I1" t="s">
        <v>555</v>
      </c>
    </row>
    <row spans="1:9" r="2">
      <c s="3" r="A2" t="s">
        <v>524</v>
      </c>
    </row>
    <row spans="1:9" r="3">
      <c s="4" r="A3" t="s">
        <v>556</v>
      </c>
      <c s="6" r="F3" t="n">
        <v>4</v>
      </c>
    </row>
    <row spans="1:9" r="4">
      <c s="4" r="A4" t="s">
        <v>557</v>
      </c>
      <c s="7" r="G4" t="n">
        <v>0</v>
      </c>
      <c s="7" r="H4" t="n">
        <v>0</v>
      </c>
    </row>
    <row spans="1:9" r="5">
      <c s="4" r="A5" t="s">
        <v>106</v>
      </c>
      <c s="7" r="F5" t="n">
        <v>19511000</v>
      </c>
      <c s="6" r="G5" t="n">
        <v>-415000</v>
      </c>
      <c s="6" r="H5" t="n">
        <v>-396000</v>
      </c>
    </row>
    <row spans="1:9" r="6">
      <c s="4" r="A6" t="s">
        <v>558</v>
      </c>
      <c s="6" r="F6" t="n">
        <v>0</v>
      </c>
      <c s="6" r="G6" t="n">
        <v>0</v>
      </c>
      <c s="6" r="H6" t="n">
        <v>0</v>
      </c>
    </row>
    <row spans="1:9" r="7">
      <c s="4" r="A7" t="s">
        <v>40</v>
      </c>
      <c s="6" r="F7" t="n">
        <v>62568000</v>
      </c>
      <c s="6" r="G7" t="n">
        <v>206790000</v>
      </c>
    </row>
    <row spans="1:9" r="8">
      <c s="4" r="A8" t="s">
        <v>559</v>
      </c>
      <c s="7" r="F8" t="n">
        <v>0</v>
      </c>
      <c s="7" r="G8" t="n">
        <v>0</v>
      </c>
      <c s="6" r="H8" t="n">
        <v>0</v>
      </c>
    </row>
    <row spans="1:9" r="9">
      <c s="4" r="A9" t="s">
        <v>560</v>
      </c>
      <c s="4" r="F9" t="s">
        <v>561</v>
      </c>
    </row>
    <row spans="1:9" r="10">
      <c s="4" r="A10" t="s">
        <v>562</v>
      </c>
      <c s="4" r="F10" t="s">
        <v>563</v>
      </c>
      <c s="4" r="G10" t="s">
        <v>563</v>
      </c>
    </row>
    <row spans="1:9" r="11">
      <c s="4" r="A11" t="s">
        <v>54</v>
      </c>
      <c s="7" r="F11" t="n">
        <v>3355000</v>
      </c>
      <c s="7" r="G11" t="n">
        <v>5330000</v>
      </c>
      <c s="7" r="I11" t="n">
        <v>23400000</v>
      </c>
    </row>
    <row spans="1:9" r="12">
      <c s="4" r="A12" t="s">
        <v>564</v>
      </c>
      <c s="6" r="F12" t="n">
        <v>2</v>
      </c>
      <c s="6" r="G12" t="n">
        <v>2</v>
      </c>
    </row>
    <row spans="1:9" r="13">
      <c s="4" r="A13" t="s">
        <v>565</v>
      </c>
      <c s="6" r="C13" t="n">
        <v>9</v>
      </c>
      <c s="6" r="D13" t="n">
        <v>51</v>
      </c>
    </row>
    <row spans="1:9" r="14">
      <c s="4" r="A14" t="s">
        <v>566</v>
      </c>
      <c s="4" r="F14" t="s">
        <v>567</v>
      </c>
    </row>
    <row spans="1:9" r="15">
      <c s="4" r="A15" t="s">
        <v>568</v>
      </c>
      <c s="7" r="F15" t="n">
        <v>5600000</v>
      </c>
      <c s="7" r="G15" t="n">
        <v>3300000</v>
      </c>
      <c s="6" r="H15" t="n">
        <v>4100000</v>
      </c>
    </row>
    <row spans="1:9" r="16">
      <c s="4" r="A16" t="s">
        <v>187</v>
      </c>
      <c s="7" r="F16" t="n">
        <v>52292000</v>
      </c>
      <c s="6" r="G16" t="n">
        <v>458000</v>
      </c>
      <c s="6" r="H16" t="n">
        <v>401000</v>
      </c>
    </row>
    <row spans="1:9" r="17">
      <c s="4" r="A17" t="s">
        <v>569</v>
      </c>
    </row>
    <row spans="1:9" r="18">
      <c s="3" r="A18" t="s">
        <v>524</v>
      </c>
    </row>
    <row spans="1:9" r="19">
      <c s="4" r="A19" t="s">
        <v>187</v>
      </c>
      <c s="6" r="G19" t="n">
        <v>458000</v>
      </c>
      <c s="6" r="H19" t="n">
        <v>401000</v>
      </c>
    </row>
    <row spans="1:9" r="20">
      <c s="4" r="A20" t="s">
        <v>570</v>
      </c>
      <c s="7" r="G20" t="n">
        <v>125700000</v>
      </c>
      <c s="7" r="H20" t="n">
        <v>140100000</v>
      </c>
    </row>
    <row spans="1:9" r="21">
      <c s="4" r="A21" t="s">
        <v>571</v>
      </c>
      <c s="6" r="G21" t="n">
        <v>35500</v>
      </c>
      <c s="6" r="H21" t="n">
        <v>44300</v>
      </c>
    </row>
    <row spans="1:9" r="22">
      <c s="4" r="A22" t="s">
        <v>572</v>
      </c>
    </row>
    <row spans="1:9" r="23">
      <c s="3" r="A23" t="s">
        <v>524</v>
      </c>
    </row>
    <row spans="1:9" r="24">
      <c s="4" r="A24" t="s">
        <v>573</v>
      </c>
      <c s="4" r="F24" t="s">
        <v>574</v>
      </c>
    </row>
    <row spans="1:9" r="25">
      <c s="4" r="A25" t="s">
        <v>575</v>
      </c>
    </row>
    <row spans="1:9" r="26">
      <c s="3" r="A26" t="s">
        <v>524</v>
      </c>
    </row>
    <row spans="1:9" r="27">
      <c s="4" r="A27" t="s">
        <v>573</v>
      </c>
      <c s="4" r="F27" t="s">
        <v>576</v>
      </c>
    </row>
    <row spans="1:9" r="28">
      <c s="4" r="A28" t="s">
        <v>577</v>
      </c>
    </row>
    <row spans="1:9" r="29">
      <c s="3" r="A29" t="s">
        <v>524</v>
      </c>
    </row>
    <row spans="1:9" r="30">
      <c s="4" r="A30" t="s">
        <v>573</v>
      </c>
      <c s="4" r="F30" t="s">
        <v>578</v>
      </c>
    </row>
    <row spans="1:9" r="31">
      <c s="4" r="A31" t="s">
        <v>579</v>
      </c>
    </row>
    <row spans="1:9" r="32">
      <c s="3" r="A32" t="s">
        <v>524</v>
      </c>
    </row>
    <row spans="1:9" r="33">
      <c s="4" r="A33" t="s">
        <v>573</v>
      </c>
      <c s="4" r="F33" t="s">
        <v>580</v>
      </c>
    </row>
    <row spans="1:9" r="34">
      <c s="4" r="A34" t="s">
        <v>581</v>
      </c>
    </row>
    <row spans="1:9" r="35">
      <c s="3" r="A35" t="s">
        <v>524</v>
      </c>
    </row>
    <row spans="1:9" r="36">
      <c s="4" r="A36" t="s">
        <v>582</v>
      </c>
      <c s="7" r="F36" t="n">
        <v>0</v>
      </c>
      <c s="7" r="G36" t="n">
        <v>0</v>
      </c>
      <c s="7" r="H36" t="n">
        <v>0</v>
      </c>
    </row>
    <row spans="1:9" r="37">
      <c s="4" r="A37" t="s">
        <v>106</v>
      </c>
      <c s="6" r="F37" t="n">
        <v>0</v>
      </c>
      <c s="6" r="G37" t="n">
        <v>0</v>
      </c>
      <c s="6" r="H37" t="n">
        <v>0</v>
      </c>
    </row>
    <row spans="1:9" r="38">
      <c s="4" r="A38" t="s">
        <v>583</v>
      </c>
      <c s="7" r="F38" t="n">
        <v>439000</v>
      </c>
      <c s="7" r="G38" t="n">
        <v>415000</v>
      </c>
      <c s="7" r="H38" t="n">
        <v>396000</v>
      </c>
    </row>
    <row spans="1:9" r="39">
      <c s="4" r="A39" t="s">
        <v>584</v>
      </c>
    </row>
    <row spans="1:9" r="40">
      <c s="3" r="A40" t="s">
        <v>524</v>
      </c>
    </row>
    <row spans="1:9" r="41">
      <c s="4" r="A41" t="s">
        <v>585</v>
      </c>
      <c s="4" r="F41" t="s">
        <v>586</v>
      </c>
    </row>
    <row spans="1:9" r="42">
      <c s="4" r="A42" t="s">
        <v>587</v>
      </c>
      <c s="4" r="F42" t="s">
        <v>588</v>
      </c>
    </row>
    <row spans="1:9" r="43">
      <c s="4" r="A43" t="s">
        <v>589</v>
      </c>
    </row>
    <row spans="1:9" r="44">
      <c s="3" r="A44" t="s">
        <v>524</v>
      </c>
    </row>
    <row spans="1:9" r="45">
      <c s="4" r="A45" t="s">
        <v>562</v>
      </c>
      <c s="4" r="E45" t="s">
        <v>590</v>
      </c>
    </row>
    <row spans="1:9" r="46">
      <c s="4" r="A46" t="s">
        <v>591</v>
      </c>
      <c s="6" r="E46" t="n">
        <v>1</v>
      </c>
      <c s="6" r="F46" t="n">
        <v>1</v>
      </c>
      <c s="6" r="G46" t="n">
        <v>1</v>
      </c>
    </row>
    <row spans="1:9" r="47">
      <c s="4" r="A47" t="s">
        <v>564</v>
      </c>
      <c s="6" r="E47" t="n">
        <v>2</v>
      </c>
    </row>
    <row spans="1:9" r="48">
      <c s="4" r="A48" t="s">
        <v>531</v>
      </c>
    </row>
    <row spans="1:9" r="49">
      <c s="3" r="A49" t="s">
        <v>524</v>
      </c>
    </row>
    <row spans="1:9" r="50">
      <c s="4" r="A50" t="s">
        <v>534</v>
      </c>
      <c s="4" r="B50" t="s">
        <v>535</v>
      </c>
    </row>
    <row spans="1:9" r="51">
      <c s="4" r="A51" t="s">
        <v>565</v>
      </c>
      <c s="6" r="B51" t="n">
        <v>28</v>
      </c>
    </row>
    <row spans="1:9" r="52">
      <c s="4" r="A52" t="s">
        <v>532</v>
      </c>
      <c s="4" r="B52" t="s">
        <v>533</v>
      </c>
    </row>
    <row spans="1:9" r="53">
      <c s="4" r="A53" t="s">
        <v>592</v>
      </c>
    </row>
    <row spans="1:9" r="54">
      <c s="3" r="A54" t="s">
        <v>524</v>
      </c>
    </row>
    <row spans="1:9" r="55">
      <c s="4" r="A55" t="s">
        <v>54</v>
      </c>
      <c s="7" r="I55" t="n">
        <v>493000</v>
      </c>
    </row>
    <row spans="1:9" r="56">
      <c s="4" r="A56" t="s">
        <v>593</v>
      </c>
    </row>
    <row spans="1:9" r="57">
      <c s="3" r="A57" t="s">
        <v>524</v>
      </c>
    </row>
    <row spans="1:9" r="58">
      <c s="4" r="A58" t="s">
        <v>534</v>
      </c>
      <c s="4" r="F58" t="s">
        <v>594</v>
      </c>
    </row>
    <row spans="1:9" r="59">
      <c s="4" r="A59" t="s">
        <v>595</v>
      </c>
    </row>
    <row spans="1:9" r="60">
      <c s="3" r="A60" t="s">
        <v>524</v>
      </c>
    </row>
    <row spans="1:9" r="61">
      <c s="4" r="A61" t="s">
        <v>534</v>
      </c>
      <c s="4" r="F61" t="s">
        <v>543</v>
      </c>
    </row>
    <row spans="1:9" r="62">
      <c s="4" r="A62" t="s">
        <v>157</v>
      </c>
    </row>
    <row spans="1:9" r="63">
      <c s="3" r="A63" t="s">
        <v>524</v>
      </c>
    </row>
    <row spans="1:9" r="64">
      <c s="4" r="A64" t="s">
        <v>187</v>
      </c>
      <c s="7" r="F64" t="n">
        <v>57000</v>
      </c>
    </row>
    <row spans="1:9" r="65">
      <c s="4" r="A65" t="s">
        <v>596</v>
      </c>
      <c s="6" r="F65" t="n">
        <v>5803</v>
      </c>
      <c s="6" r="G65" t="n">
        <v>41</v>
      </c>
      <c s="6" r="H65" t="n">
        <v>33</v>
      </c>
    </row>
    <row spans="1:9" r="66">
      <c s="4" r="A66" t="s">
        <v>597</v>
      </c>
    </row>
    <row spans="1:9" r="67">
      <c s="3" r="A67" t="s">
        <v>524</v>
      </c>
    </row>
    <row spans="1:9" r="68">
      <c s="4" r="A68" t="s">
        <v>596</v>
      </c>
      <c s="6" r="G68" t="n">
        <v>41</v>
      </c>
      <c s="6" r="H68" t="n">
        <v>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98</v>
      </c>
      <c s="2" r="B1" t="s">
        <v>2</v>
      </c>
      <c s="2" r="C1" t="s">
        <v>30</v>
      </c>
    </row>
    <row spans="1:3" r="2">
      <c s="3" r="A2" t="s">
        <v>599</v>
      </c>
    </row>
    <row spans="1:3" r="3">
      <c s="4" r="A3" t="s">
        <v>600</v>
      </c>
      <c s="7" r="B3" t="n">
        <v>704534</v>
      </c>
      <c s="7" r="C3" t="n">
        <v>358514</v>
      </c>
    </row>
    <row spans="1:3" r="4">
      <c s="4" r="A4" t="s">
        <v>601</v>
      </c>
      <c s="6" r="B4" t="n">
        <v>4026857</v>
      </c>
      <c s="6" r="C4" t="n">
        <v>2125656</v>
      </c>
    </row>
    <row spans="1:3" r="5">
      <c s="4" r="A5" t="s">
        <v>602</v>
      </c>
      <c s="6" r="B5" t="n">
        <v>406893</v>
      </c>
      <c s="6" r="C5" t="n">
        <v>211777</v>
      </c>
    </row>
    <row spans="1:3" r="6">
      <c s="4" r="A6" t="s">
        <v>603</v>
      </c>
      <c s="6" r="B6" t="n">
        <v>31235</v>
      </c>
      <c s="6" r="C6" t="n">
        <v>11704</v>
      </c>
    </row>
    <row spans="1:3" r="7">
      <c s="4" r="A7" t="s">
        <v>604</v>
      </c>
      <c s="6" r="B7" t="n">
        <v>11947</v>
      </c>
      <c s="6" r="C7" t="n">
        <v>12065</v>
      </c>
    </row>
    <row spans="1:3" r="8">
      <c s="4" r="A8" t="s">
        <v>605</v>
      </c>
      <c s="6" r="B8" t="n">
        <v>5181466</v>
      </c>
      <c s="6" r="C8" t="n">
        <v>2719716</v>
      </c>
    </row>
    <row spans="1:3" r="9">
      <c s="4" r="A9" t="s">
        <v>606</v>
      </c>
      <c s="6" r="B9" t="n">
        <v>-761782</v>
      </c>
      <c s="6" r="C9" t="n">
        <v>-591105</v>
      </c>
    </row>
    <row spans="1:3" r="10">
      <c s="4" r="A10" t="s">
        <v>35</v>
      </c>
      <c s="7" r="B10" t="n">
        <v>4419684</v>
      </c>
      <c s="7" r="C10" t="n">
        <v>21286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AB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6"/>
    <col customWidth="1" max="14" min="14" width="19"/>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spans="1:28" r="1">
      <c s="1" r="A1" t="s">
        <v>607</v>
      </c>
      <c s="2" r="B1" t="s">
        <v>608</v>
      </c>
      <c s="2" r="C1" t="s">
        <v>609</v>
      </c>
      <c s="2" r="D1" t="s">
        <v>610</v>
      </c>
      <c s="2" r="E1" t="s">
        <v>611</v>
      </c>
      <c s="2" r="F1" t="s">
        <v>612</v>
      </c>
      <c s="2" r="G1" t="s">
        <v>613</v>
      </c>
      <c s="2" r="H1" t="s">
        <v>614</v>
      </c>
      <c s="2" r="I1" t="s">
        <v>615</v>
      </c>
      <c s="2" r="J1" t="s">
        <v>616</v>
      </c>
      <c s="2" r="K1" t="s">
        <v>617</v>
      </c>
      <c s="2" r="L1" t="s">
        <v>618</v>
      </c>
      <c s="2" r="M1" t="s">
        <v>619</v>
      </c>
      <c s="2" r="N1" t="s">
        <v>550</v>
      </c>
      <c s="2" r="O1" t="s">
        <v>620</v>
      </c>
      <c s="2" r="P1" t="s">
        <v>621</v>
      </c>
      <c s="2" r="Q1" t="s">
        <v>622</v>
      </c>
      <c s="2" r="R1" t="s">
        <v>623</v>
      </c>
      <c s="2" r="S1" t="s">
        <v>522</v>
      </c>
      <c s="2" r="T1" t="s">
        <v>624</v>
      </c>
      <c s="2" r="U1" t="s">
        <v>625</v>
      </c>
      <c s="2" r="V1" t="s">
        <v>626</v>
      </c>
      <c s="2" r="W1" t="s">
        <v>620</v>
      </c>
      <c s="2" r="X1" t="s">
        <v>522</v>
      </c>
      <c s="2" r="Y1" t="s">
        <v>627</v>
      </c>
      <c s="2" r="Z1" t="s">
        <v>628</v>
      </c>
      <c s="2" r="AA1" t="s">
        <v>629</v>
      </c>
      <c s="2" r="AB1" t="s">
        <v>630</v>
      </c>
    </row>
    <row spans="1:28" r="2">
      <c s="3" r="A2" t="s">
        <v>418</v>
      </c>
    </row>
    <row spans="1:28" r="3">
      <c s="4" r="A3" t="s">
        <v>631</v>
      </c>
      <c s="7" r="O3" t="n">
        <v>3700000</v>
      </c>
      <c s="7" r="S3" t="n">
        <v>1900000</v>
      </c>
      <c s="7" r="W3" t="n">
        <v>3700000</v>
      </c>
      <c s="7" r="X3" t="n">
        <v>1900000</v>
      </c>
    </row>
    <row spans="1:28" r="4">
      <c s="4" r="A4" t="s">
        <v>632</v>
      </c>
      <c s="6" r="W4" t="n">
        <v>210100</v>
      </c>
      <c s="6" r="X4" t="n">
        <v>110600</v>
      </c>
      <c s="7" r="Y4" t="n">
        <v>127500</v>
      </c>
    </row>
    <row spans="1:28" r="5">
      <c s="4" r="A5" t="s">
        <v>633</v>
      </c>
      <c s="7" r="O5" t="n">
        <v>352877</v>
      </c>
      <c s="7" r="P5" t="n">
        <v>364516</v>
      </c>
      <c s="7" r="Q5" t="n">
        <v>369338</v>
      </c>
      <c s="7" r="R5" t="n">
        <v>250235</v>
      </c>
      <c s="7" r="S5" t="n">
        <v>190368</v>
      </c>
      <c s="7" r="T5" t="n">
        <v>201457</v>
      </c>
      <c s="7" r="U5" t="n">
        <v>208163</v>
      </c>
      <c s="7" r="V5" t="n">
        <v>194861</v>
      </c>
      <c s="6" r="W5" t="n">
        <v>1336966</v>
      </c>
      <c s="6" r="X5" t="n">
        <v>794849</v>
      </c>
      <c s="6" r="Y5" t="n">
        <v>939527</v>
      </c>
    </row>
    <row spans="1:28" r="6">
      <c s="4" r="A6" t="s">
        <v>126</v>
      </c>
      <c s="6" r="W6" t="n">
        <v>270939</v>
      </c>
      <c s="7" r="X6" t="n">
        <v>-31401</v>
      </c>
      <c s="7" r="Y6" t="n">
        <v>-41283</v>
      </c>
    </row>
    <row spans="1:28" r="7">
      <c s="4" r="A7" t="s">
        <v>565</v>
      </c>
      <c s="6" r="M7" t="n">
        <v>9</v>
      </c>
      <c s="6" r="N7" t="n">
        <v>51</v>
      </c>
    </row>
    <row spans="1:28" r="8">
      <c s="4" r="A8" t="s">
        <v>634</v>
      </c>
    </row>
    <row spans="1:28" r="9">
      <c s="3" r="A9" t="s">
        <v>418</v>
      </c>
    </row>
    <row spans="1:28" r="10">
      <c s="4" r="A10" t="s">
        <v>635</v>
      </c>
      <c s="7" r="AB10" t="n">
        <v>25100</v>
      </c>
    </row>
    <row spans="1:28" r="11">
      <c s="4" r="A11" t="s">
        <v>423</v>
      </c>
    </row>
    <row spans="1:28" r="12">
      <c s="3" r="A12" t="s">
        <v>418</v>
      </c>
    </row>
    <row spans="1:28" r="13">
      <c s="4" r="A13" t="s">
        <v>532</v>
      </c>
      <c s="4" r="M13" t="s">
        <v>535</v>
      </c>
    </row>
    <row spans="1:28" r="14">
      <c s="4" r="A14" t="s">
        <v>636</v>
      </c>
      <c s="7" r="M14" t="n">
        <v>33500</v>
      </c>
    </row>
    <row spans="1:28" r="15">
      <c s="4" r="A15" t="s">
        <v>633</v>
      </c>
      <c s="6" r="W15" t="n">
        <v>10900</v>
      </c>
    </row>
    <row spans="1:28" r="16">
      <c s="4" r="A16" t="s">
        <v>126</v>
      </c>
      <c s="6" r="W16" t="n">
        <v>-1500</v>
      </c>
    </row>
    <row spans="1:28" r="17">
      <c s="4" r="A17" t="s">
        <v>426</v>
      </c>
    </row>
    <row spans="1:28" r="18">
      <c s="3" r="A18" t="s">
        <v>418</v>
      </c>
    </row>
    <row spans="1:28" r="19">
      <c s="4" r="A19" t="s">
        <v>532</v>
      </c>
      <c s="4" r="L19" t="s">
        <v>535</v>
      </c>
    </row>
    <row spans="1:28" r="20">
      <c s="4" r="A20" t="s">
        <v>636</v>
      </c>
      <c s="7" r="L20" t="n">
        <v>43500</v>
      </c>
    </row>
    <row spans="1:28" r="21">
      <c s="4" r="A21" t="s">
        <v>635</v>
      </c>
      <c s="7" r="L21" t="n">
        <v>33300</v>
      </c>
    </row>
    <row spans="1:28" r="22">
      <c s="4" r="A22" t="s">
        <v>633</v>
      </c>
      <c s="6" r="W22" t="n">
        <v>10400</v>
      </c>
    </row>
    <row spans="1:28" r="23">
      <c s="4" r="A23" t="s">
        <v>126</v>
      </c>
      <c s="6" r="W23" t="n">
        <v>305</v>
      </c>
    </row>
    <row spans="1:28" r="24">
      <c s="4" r="A24" t="s">
        <v>428</v>
      </c>
    </row>
    <row spans="1:28" r="25">
      <c s="3" r="A25" t="s">
        <v>418</v>
      </c>
    </row>
    <row spans="1:28" r="26">
      <c s="4" r="A26" t="s">
        <v>532</v>
      </c>
      <c s="4" r="K26" t="s">
        <v>533</v>
      </c>
    </row>
    <row spans="1:28" r="27">
      <c s="4" r="A27" t="s">
        <v>636</v>
      </c>
      <c s="7" r="K27" t="n">
        <v>250100</v>
      </c>
    </row>
    <row spans="1:28" r="28">
      <c s="4" r="A28" t="s">
        <v>635</v>
      </c>
      <c s="6" r="K28" t="n">
        <v>907600</v>
      </c>
    </row>
    <row spans="1:28" r="29">
      <c s="4" r="A29" t="s">
        <v>633</v>
      </c>
      <c s="6" r="W29" t="n">
        <v>409900</v>
      </c>
    </row>
    <row spans="1:28" r="30">
      <c s="4" r="A30" t="s">
        <v>126</v>
      </c>
      <c s="6" r="W30" t="n">
        <v>7800</v>
      </c>
    </row>
    <row spans="1:28" r="31">
      <c s="4" r="A31" t="s">
        <v>637</v>
      </c>
      <c s="6" r="K31" t="n">
        <v>1100</v>
      </c>
    </row>
    <row spans="1:28" r="32">
      <c s="4" r="A32" t="s">
        <v>638</v>
      </c>
      <c s="6" r="K32" t="n">
        <v>16</v>
      </c>
    </row>
    <row spans="1:28" r="33">
      <c s="4" r="A33" t="s">
        <v>639</v>
      </c>
      <c s="7" r="K33" t="n">
        <v>907600</v>
      </c>
      <c s="7" r="Q33" t="n">
        <v>1120082</v>
      </c>
      <c s="7" r="R33" t="n">
        <v>1120082</v>
      </c>
    </row>
    <row spans="1:28" r="34">
      <c s="4" r="A34" t="s">
        <v>430</v>
      </c>
    </row>
    <row spans="1:28" r="35">
      <c s="3" r="A35" t="s">
        <v>418</v>
      </c>
    </row>
    <row spans="1:28" r="36">
      <c s="4" r="A36" t="s">
        <v>532</v>
      </c>
      <c s="4" r="J36" t="s">
        <v>535</v>
      </c>
    </row>
    <row spans="1:28" r="37">
      <c s="4" r="A37" t="s">
        <v>636</v>
      </c>
      <c s="7" r="J37" t="n">
        <v>25200</v>
      </c>
    </row>
    <row spans="1:28" r="38">
      <c s="4" r="A38" t="s">
        <v>635</v>
      </c>
      <c s="7" r="AA38" t="n">
        <v>21200</v>
      </c>
    </row>
    <row spans="1:28" r="39">
      <c s="4" r="A39" t="s">
        <v>633</v>
      </c>
      <c s="6" r="W39" t="n">
        <v>4000</v>
      </c>
    </row>
    <row spans="1:28" r="40">
      <c s="4" r="A40" t="s">
        <v>126</v>
      </c>
      <c s="6" r="W40" t="n">
        <v>363</v>
      </c>
    </row>
    <row spans="1:28" r="41">
      <c s="4" r="A41" t="s">
        <v>432</v>
      </c>
    </row>
    <row spans="1:28" r="42">
      <c s="3" r="A42" t="s">
        <v>418</v>
      </c>
    </row>
    <row spans="1:28" r="43">
      <c s="4" r="A43" t="s">
        <v>532</v>
      </c>
      <c s="4" r="I43" t="s">
        <v>535</v>
      </c>
    </row>
    <row spans="1:28" r="44">
      <c s="4" r="A44" t="s">
        <v>636</v>
      </c>
      <c s="7" r="I44" t="n">
        <v>62500</v>
      </c>
    </row>
    <row spans="1:28" r="45">
      <c s="4" r="A45" t="s">
        <v>635</v>
      </c>
      <c s="7" r="I45" t="n">
        <v>43800</v>
      </c>
    </row>
    <row spans="1:28" r="46">
      <c s="4" r="A46" t="s">
        <v>633</v>
      </c>
      <c s="6" r="W46" t="n">
        <v>7100</v>
      </c>
    </row>
    <row spans="1:28" r="47">
      <c s="4" r="A47" t="s">
        <v>126</v>
      </c>
      <c s="6" r="W47" t="n">
        <v>-1500</v>
      </c>
    </row>
    <row spans="1:28" r="48">
      <c s="4" r="A48" t="s">
        <v>434</v>
      </c>
    </row>
    <row spans="1:28" r="49">
      <c s="3" r="A49" t="s">
        <v>418</v>
      </c>
    </row>
    <row spans="1:28" r="50">
      <c s="4" r="A50" t="s">
        <v>532</v>
      </c>
      <c s="4" r="H50" t="s">
        <v>535</v>
      </c>
    </row>
    <row spans="1:28" r="51">
      <c s="4" r="A51" t="s">
        <v>636</v>
      </c>
      <c s="7" r="H51" t="n">
        <v>6500</v>
      </c>
    </row>
    <row spans="1:28" r="52">
      <c s="4" r="A52" t="s">
        <v>640</v>
      </c>
      <c s="6" r="H52" t="n">
        <v>3400</v>
      </c>
    </row>
    <row spans="1:28" r="53">
      <c s="4" r="A53" t="s">
        <v>641</v>
      </c>
      <c s="7" r="H53" t="n">
        <v>3100</v>
      </c>
    </row>
    <row spans="1:28" r="54">
      <c s="4" r="A54" t="s">
        <v>436</v>
      </c>
    </row>
    <row spans="1:28" r="55">
      <c s="3" r="A55" t="s">
        <v>418</v>
      </c>
    </row>
    <row spans="1:28" r="56">
      <c s="4" r="A56" t="s">
        <v>532</v>
      </c>
      <c s="4" r="G56" t="s">
        <v>535</v>
      </c>
    </row>
    <row spans="1:28" r="57">
      <c s="4" r="A57" t="s">
        <v>636</v>
      </c>
      <c s="7" r="G57" t="n">
        <v>225000</v>
      </c>
    </row>
    <row spans="1:28" r="58">
      <c s="4" r="A58" t="s">
        <v>635</v>
      </c>
      <c s="7" r="G58" t="n">
        <v>179200</v>
      </c>
    </row>
    <row spans="1:28" r="59">
      <c s="4" r="A59" t="s">
        <v>633</v>
      </c>
      <c s="6" r="W59" t="n">
        <v>27700</v>
      </c>
    </row>
    <row spans="1:28" r="60">
      <c s="4" r="A60" t="s">
        <v>126</v>
      </c>
      <c s="6" r="W60" t="n">
        <v>-1900</v>
      </c>
    </row>
    <row spans="1:28" r="61">
      <c s="4" r="A61" t="s">
        <v>565</v>
      </c>
      <c s="6" r="G61" t="n">
        <v>9</v>
      </c>
    </row>
    <row spans="1:28" r="62">
      <c s="4" r="A62" t="s">
        <v>438</v>
      </c>
    </row>
    <row spans="1:28" r="63">
      <c s="3" r="A63" t="s">
        <v>418</v>
      </c>
    </row>
    <row spans="1:28" r="64">
      <c s="4" r="A64" t="s">
        <v>532</v>
      </c>
      <c s="4" r="F64" t="s">
        <v>535</v>
      </c>
    </row>
    <row spans="1:28" r="65">
      <c s="4" r="A65" t="s">
        <v>636</v>
      </c>
      <c s="7" r="F65" t="n">
        <v>56800</v>
      </c>
    </row>
    <row spans="1:28" r="66">
      <c s="4" r="A66" t="s">
        <v>635</v>
      </c>
      <c s="7" r="Z66" t="n">
        <v>40500</v>
      </c>
    </row>
    <row spans="1:28" r="67">
      <c s="4" r="A67" t="s">
        <v>633</v>
      </c>
      <c s="6" r="W67" t="n">
        <v>10500</v>
      </c>
    </row>
    <row spans="1:28" r="68">
      <c s="4" r="A68" t="s">
        <v>126</v>
      </c>
      <c s="6" r="W68" t="n">
        <v>-786</v>
      </c>
    </row>
    <row spans="1:28" r="69">
      <c s="4" r="A69" t="s">
        <v>440</v>
      </c>
    </row>
    <row spans="1:28" r="70">
      <c s="3" r="A70" t="s">
        <v>418</v>
      </c>
    </row>
    <row spans="1:28" r="71">
      <c s="4" r="A71" t="s">
        <v>532</v>
      </c>
      <c s="4" r="E71" t="s">
        <v>535</v>
      </c>
    </row>
    <row spans="1:28" r="72">
      <c s="4" r="A72" t="s">
        <v>636</v>
      </c>
      <c s="7" r="E72" t="n">
        <v>15000</v>
      </c>
    </row>
    <row spans="1:28" r="73">
      <c s="4" r="A73" t="s">
        <v>633</v>
      </c>
      <c s="6" r="W73" t="n">
        <v>2900</v>
      </c>
    </row>
    <row spans="1:28" r="74">
      <c s="4" r="A74" t="s">
        <v>126</v>
      </c>
      <c s="6" r="W74" t="n">
        <v>468</v>
      </c>
    </row>
    <row spans="1:28" r="75">
      <c s="4" r="A75" t="s">
        <v>442</v>
      </c>
    </row>
    <row spans="1:28" r="76">
      <c s="3" r="A76" t="s">
        <v>418</v>
      </c>
    </row>
    <row spans="1:28" r="77">
      <c s="4" r="A77" t="s">
        <v>532</v>
      </c>
      <c s="4" r="D77" t="s">
        <v>535</v>
      </c>
    </row>
    <row spans="1:28" r="78">
      <c s="4" r="A78" t="s">
        <v>636</v>
      </c>
      <c s="7" r="D78" t="n">
        <v>15200</v>
      </c>
    </row>
    <row spans="1:28" r="79">
      <c s="4" r="A79" t="s">
        <v>635</v>
      </c>
      <c s="7" r="D79" t="n">
        <v>12000</v>
      </c>
    </row>
    <row spans="1:28" r="80">
      <c s="4" r="A80" t="s">
        <v>633</v>
      </c>
      <c s="6" r="W80" t="n">
        <v>2000</v>
      </c>
    </row>
    <row spans="1:28" r="81">
      <c s="4" r="A81" t="s">
        <v>126</v>
      </c>
      <c s="6" r="W81" t="n">
        <v>161</v>
      </c>
    </row>
    <row spans="1:28" r="82">
      <c s="4" r="A82" t="s">
        <v>444</v>
      </c>
    </row>
    <row spans="1:28" r="83">
      <c s="3" r="A83" t="s">
        <v>418</v>
      </c>
    </row>
    <row spans="1:28" r="84">
      <c s="4" r="A84" t="s">
        <v>532</v>
      </c>
      <c s="4" r="C84" t="s">
        <v>535</v>
      </c>
    </row>
    <row spans="1:28" r="85">
      <c s="4" r="A85" t="s">
        <v>636</v>
      </c>
      <c s="7" r="C85" t="n">
        <v>26900</v>
      </c>
    </row>
    <row spans="1:28" r="86">
      <c s="4" r="A86" t="s">
        <v>633</v>
      </c>
      <c s="6" r="W86" t="n">
        <v>1000</v>
      </c>
    </row>
    <row spans="1:28" r="87">
      <c s="4" r="A87" t="s">
        <v>126</v>
      </c>
      <c s="6" r="W87" t="n">
        <v>-114</v>
      </c>
    </row>
    <row spans="1:28" r="88">
      <c s="4" r="A88" t="s">
        <v>639</v>
      </c>
      <c s="7" r="C88" t="n">
        <v>16581</v>
      </c>
    </row>
    <row spans="1:28" r="89">
      <c s="4" r="A89" t="s">
        <v>446</v>
      </c>
    </row>
    <row spans="1:28" r="90">
      <c s="3" r="A90" t="s">
        <v>418</v>
      </c>
    </row>
    <row spans="1:28" r="91">
      <c s="4" r="A91" t="s">
        <v>532</v>
      </c>
      <c s="4" r="B91" t="s">
        <v>535</v>
      </c>
    </row>
    <row spans="1:28" r="92">
      <c s="4" r="A92" t="s">
        <v>636</v>
      </c>
      <c s="7" r="B92" t="n">
        <v>88100</v>
      </c>
    </row>
    <row spans="1:28" r="93">
      <c s="4" r="A93" t="s">
        <v>633</v>
      </c>
      <c s="6" r="W93" t="n">
        <v>2300</v>
      </c>
    </row>
    <row spans="1:28" r="94">
      <c s="4" r="A94" t="s">
        <v>126</v>
      </c>
      <c s="7" r="W94" t="n">
        <v>-223</v>
      </c>
    </row>
    <row spans="1:28" r="95">
      <c s="4" r="A95" t="s">
        <v>639</v>
      </c>
      <c s="7" r="B95" t="n">
        <v>577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R10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642</v>
      </c>
      <c s="2" r="B1" t="s">
        <v>643</v>
      </c>
      <c s="2" r="C1" t="s">
        <v>1</v>
      </c>
    </row>
    <row spans="1:18" r="2">
      <c s="2" r="B2" t="s">
        <v>4</v>
      </c>
      <c s="2" r="C2" t="s">
        <v>2</v>
      </c>
      <c s="2" r="D2" t="s">
        <v>30</v>
      </c>
      <c s="2" r="E2" t="s">
        <v>92</v>
      </c>
      <c s="2" r="F2" t="s">
        <v>644</v>
      </c>
      <c s="2" r="G2" t="s">
        <v>645</v>
      </c>
      <c s="2" r="H2" t="s">
        <v>646</v>
      </c>
      <c s="2" r="I2" t="s">
        <v>647</v>
      </c>
      <c s="2" r="J2" t="s">
        <v>648</v>
      </c>
      <c s="2" r="K2" t="s">
        <v>649</v>
      </c>
      <c s="2" r="L2" t="s">
        <v>650</v>
      </c>
      <c s="2" r="M2" t="s">
        <v>651</v>
      </c>
      <c s="2" r="N2" t="s">
        <v>652</v>
      </c>
      <c s="2" r="O2" t="s">
        <v>653</v>
      </c>
      <c s="2" r="P2" t="s">
        <v>521</v>
      </c>
      <c s="2" r="Q2" t="s">
        <v>654</v>
      </c>
      <c s="2" r="R2" t="s">
        <v>655</v>
      </c>
    </row>
    <row spans="1:18" r="3">
      <c s="3" r="A3" t="s">
        <v>418</v>
      </c>
    </row>
    <row spans="1:18" r="4">
      <c s="4" r="A4" t="s">
        <v>99</v>
      </c>
      <c s="7" r="C4" t="n">
        <v>1486717</v>
      </c>
      <c s="7" r="D4" t="n">
        <v>1397942</v>
      </c>
      <c s="7" r="E4" t="n">
        <v>1505782</v>
      </c>
    </row>
    <row spans="1:18" r="5">
      <c s="4" r="A5" t="s">
        <v>656</v>
      </c>
      <c s="6" r="C5" t="n">
        <v>-74818</v>
      </c>
      <c s="6" r="D5" t="n">
        <v>-44777</v>
      </c>
      <c s="6" r="E5" t="n">
        <v>-75560</v>
      </c>
    </row>
    <row spans="1:18" r="6">
      <c s="4" r="A6" t="s">
        <v>657</v>
      </c>
      <c s="6" r="C6" t="n">
        <v>-74219</v>
      </c>
      <c s="6" r="D6" t="n">
        <v>-41253</v>
      </c>
      <c s="6" r="E6" t="n">
        <v>-75658</v>
      </c>
    </row>
    <row spans="1:18" r="7">
      <c s="4" r="A7" t="s">
        <v>658</v>
      </c>
      <c s="6" r="D7" t="n">
        <v>6300</v>
      </c>
    </row>
    <row spans="1:18" r="8">
      <c s="4" r="A8" t="s">
        <v>113</v>
      </c>
      <c s="6" r="C8" t="n">
        <v>-6831</v>
      </c>
      <c s="6" r="D8" t="n">
        <v>2495</v>
      </c>
      <c s="6" r="E8" t="n">
        <v>-23404</v>
      </c>
    </row>
    <row spans="1:18" r="9">
      <c s="4" r="A9" t="s">
        <v>423</v>
      </c>
    </row>
    <row spans="1:18" r="10">
      <c s="3" r="A10" t="s">
        <v>418</v>
      </c>
    </row>
    <row spans="1:18" r="11">
      <c s="4" r="A11" t="s">
        <v>600</v>
      </c>
      <c s="7" r="R11" t="n">
        <v>4541</v>
      </c>
    </row>
    <row spans="1:18" r="12">
      <c s="4" r="A12" t="s">
        <v>601</v>
      </c>
      <c s="6" r="R12" t="n">
        <v>24703</v>
      </c>
    </row>
    <row spans="1:18" r="13">
      <c s="4" r="A13" t="s">
        <v>659</v>
      </c>
      <c s="6" r="R13" t="n">
        <v>4237</v>
      </c>
    </row>
    <row spans="1:18" r="14">
      <c s="4" r="A14" t="s">
        <v>660</v>
      </c>
      <c s="6" r="R14" t="n">
        <v>33481</v>
      </c>
    </row>
    <row spans="1:18" r="15">
      <c s="4" r="A15" t="s">
        <v>661</v>
      </c>
      <c s="7" r="R15" t="n">
        <v>-382</v>
      </c>
    </row>
    <row spans="1:18" r="16">
      <c s="4" r="A16" t="s">
        <v>426</v>
      </c>
    </row>
    <row spans="1:18" r="17">
      <c s="3" r="A17" t="s">
        <v>418</v>
      </c>
    </row>
    <row spans="1:18" r="18">
      <c s="4" r="A18" t="s">
        <v>600</v>
      </c>
      <c s="7" r="Q18" t="n">
        <v>6210</v>
      </c>
    </row>
    <row spans="1:18" r="19">
      <c s="4" r="A19" t="s">
        <v>601</v>
      </c>
      <c s="6" r="Q19" t="n">
        <v>32934</v>
      </c>
    </row>
    <row spans="1:18" r="20">
      <c s="4" r="A20" t="s">
        <v>659</v>
      </c>
      <c s="6" r="Q20" t="n">
        <v>4350</v>
      </c>
    </row>
    <row spans="1:18" r="21">
      <c s="4" r="A21" t="s">
        <v>660</v>
      </c>
      <c s="6" r="Q21" t="n">
        <v>43494</v>
      </c>
    </row>
    <row spans="1:18" r="22">
      <c s="4" r="A22" t="s">
        <v>661</v>
      </c>
      <c s="7" r="Q22" t="n">
        <v>34</v>
      </c>
    </row>
    <row spans="1:18" r="23">
      <c s="4" r="A23" t="s">
        <v>428</v>
      </c>
    </row>
    <row spans="1:18" r="24">
      <c s="3" r="A24" t="s">
        <v>418</v>
      </c>
    </row>
    <row spans="1:18" r="25">
      <c s="4" r="A25" t="s">
        <v>600</v>
      </c>
      <c s="7" r="B25" t="n">
        <v>285222</v>
      </c>
      <c s="7" r="O25" t="n">
        <v>292934</v>
      </c>
    </row>
    <row spans="1:18" r="26">
      <c s="4" r="A26" t="s">
        <v>601</v>
      </c>
      <c s="6" r="B26" t="n">
        <v>1389475</v>
      </c>
      <c s="6" r="O26" t="n">
        <v>1351293</v>
      </c>
    </row>
    <row spans="1:18" r="27">
      <c s="4" r="A27" t="s">
        <v>659</v>
      </c>
      <c s="6" r="B27" t="n">
        <v>82920</v>
      </c>
      <c s="6" r="O27" t="n">
        <v>118878</v>
      </c>
    </row>
    <row spans="1:18" r="28">
      <c s="4" r="A28" t="s">
        <v>660</v>
      </c>
      <c s="6" r="B28" t="n">
        <v>1757617</v>
      </c>
      <c s="6" r="O28" t="n">
        <v>1763105</v>
      </c>
    </row>
    <row spans="1:18" r="29">
      <c s="4" r="A29" t="s">
        <v>639</v>
      </c>
      <c s="6" r="B29" t="n">
        <v>-1120082</v>
      </c>
      <c s="6" r="O29" t="n">
        <v>-1120082</v>
      </c>
      <c s="7" r="P29" t="n">
        <v>-907600</v>
      </c>
    </row>
    <row spans="1:18" r="30">
      <c s="4" r="A30" t="s">
        <v>57</v>
      </c>
      <c s="7" r="C30" t="n">
        <v>-6729</v>
      </c>
      <c s="7" r="P30" t="n">
        <v>-12217</v>
      </c>
    </row>
    <row spans="1:18" r="31">
      <c s="4" r="A31" t="s">
        <v>661</v>
      </c>
      <c s="6" r="B31" t="n">
        <v>116533</v>
      </c>
      <c s="7" r="O31" t="n">
        <v>116533</v>
      </c>
    </row>
    <row spans="1:18" r="32">
      <c s="4" r="A32" t="s">
        <v>662</v>
      </c>
      <c s="6" r="B32" t="n">
        <v>-7712</v>
      </c>
    </row>
    <row spans="1:18" r="33">
      <c s="4" r="A33" t="s">
        <v>663</v>
      </c>
      <c s="6" r="B33" t="n">
        <v>38182</v>
      </c>
    </row>
    <row spans="1:18" r="34">
      <c s="4" r="A34" t="s">
        <v>664</v>
      </c>
      <c s="6" r="B34" t="n">
        <v>-35958</v>
      </c>
    </row>
    <row spans="1:18" r="35">
      <c s="4" r="A35" t="s">
        <v>665</v>
      </c>
      <c s="6" r="B35" t="n">
        <v>-5488</v>
      </c>
    </row>
    <row spans="1:18" r="36">
      <c s="4" r="A36" t="s">
        <v>666</v>
      </c>
      <c s="6" r="B36" t="n">
        <v>0</v>
      </c>
    </row>
    <row spans="1:18" r="37">
      <c s="4" r="A37" t="s">
        <v>667</v>
      </c>
      <c s="6" r="B37" t="n">
        <v>5488</v>
      </c>
    </row>
    <row spans="1:18" r="38">
      <c s="4" r="A38" t="s">
        <v>668</v>
      </c>
      <c s="7" r="B38" t="n">
        <v>0</v>
      </c>
    </row>
    <row spans="1:18" r="39">
      <c s="4" r="A39" t="s">
        <v>430</v>
      </c>
    </row>
    <row spans="1:18" r="40">
      <c s="3" r="A40" t="s">
        <v>418</v>
      </c>
    </row>
    <row spans="1:18" r="41">
      <c s="4" r="A41" t="s">
        <v>600</v>
      </c>
      <c s="7" r="N41" t="n">
        <v>3695</v>
      </c>
    </row>
    <row spans="1:18" r="42">
      <c s="4" r="A42" t="s">
        <v>601</v>
      </c>
      <c s="6" r="N42" t="n">
        <v>19002</v>
      </c>
    </row>
    <row spans="1:18" r="43">
      <c s="4" r="A43" t="s">
        <v>659</v>
      </c>
      <c s="6" r="N43" t="n">
        <v>1139</v>
      </c>
    </row>
    <row spans="1:18" r="44">
      <c s="4" r="A44" t="s">
        <v>660</v>
      </c>
      <c s="6" r="N44" t="n">
        <v>23836</v>
      </c>
    </row>
    <row spans="1:18" r="45">
      <c s="4" r="A45" t="s">
        <v>669</v>
      </c>
      <c s="6" r="N45" t="n">
        <v>1412</v>
      </c>
    </row>
    <row spans="1:18" r="46">
      <c s="4" r="A46" t="s">
        <v>661</v>
      </c>
      <c s="7" r="N46" t="n">
        <v>-150</v>
      </c>
    </row>
    <row spans="1:18" r="47">
      <c s="4" r="A47" t="s">
        <v>432</v>
      </c>
    </row>
    <row spans="1:18" r="48">
      <c s="3" r="A48" t="s">
        <v>418</v>
      </c>
    </row>
    <row spans="1:18" r="49">
      <c s="4" r="A49" t="s">
        <v>600</v>
      </c>
      <c s="7" r="M49" t="n">
        <v>10933</v>
      </c>
    </row>
    <row spans="1:18" r="50">
      <c s="4" r="A50" t="s">
        <v>601</v>
      </c>
      <c s="6" r="M50" t="n">
        <v>46761</v>
      </c>
    </row>
    <row spans="1:18" r="51">
      <c s="4" r="A51" t="s">
        <v>659</v>
      </c>
      <c s="6" r="M51" t="n">
        <v>4788</v>
      </c>
    </row>
    <row spans="1:18" r="52">
      <c s="4" r="A52" t="s">
        <v>660</v>
      </c>
      <c s="6" r="M52" t="n">
        <v>62482</v>
      </c>
    </row>
    <row spans="1:18" r="53">
      <c s="4" r="A53" t="s">
        <v>661</v>
      </c>
      <c s="7" r="M53" t="n">
        <v>486</v>
      </c>
    </row>
    <row spans="1:18" r="54">
      <c s="4" r="A54" t="s">
        <v>434</v>
      </c>
    </row>
    <row spans="1:18" r="55">
      <c s="3" r="A55" t="s">
        <v>418</v>
      </c>
    </row>
    <row spans="1:18" r="56">
      <c s="4" r="A56" t="s">
        <v>600</v>
      </c>
      <c s="7" r="L56" t="n">
        <v>6475</v>
      </c>
    </row>
    <row spans="1:18" r="57">
      <c s="4" r="A57" t="s">
        <v>436</v>
      </c>
    </row>
    <row spans="1:18" r="58">
      <c s="3" r="A58" t="s">
        <v>418</v>
      </c>
    </row>
    <row spans="1:18" r="59">
      <c s="4" r="A59" t="s">
        <v>600</v>
      </c>
      <c s="7" r="K59" t="n">
        <v>18551</v>
      </c>
    </row>
    <row spans="1:18" r="60">
      <c s="4" r="A60" t="s">
        <v>601</v>
      </c>
      <c s="6" r="K60" t="n">
        <v>190952</v>
      </c>
    </row>
    <row spans="1:18" r="61">
      <c s="4" r="A61" t="s">
        <v>659</v>
      </c>
      <c s="6" r="K61" t="n">
        <v>15451</v>
      </c>
    </row>
    <row spans="1:18" r="62">
      <c s="4" r="A62" t="s">
        <v>660</v>
      </c>
      <c s="6" r="K62" t="n">
        <v>224954</v>
      </c>
    </row>
    <row spans="1:18" r="63">
      <c s="4" r="A63" t="s">
        <v>661</v>
      </c>
      <c s="7" r="K63" t="n">
        <v>-298</v>
      </c>
    </row>
    <row spans="1:18" r="64">
      <c s="4" r="A64" t="s">
        <v>438</v>
      </c>
    </row>
    <row spans="1:18" r="65">
      <c s="3" r="A65" t="s">
        <v>418</v>
      </c>
    </row>
    <row spans="1:18" r="66">
      <c s="4" r="A66" t="s">
        <v>600</v>
      </c>
      <c s="7" r="J66" t="n">
        <v>2353</v>
      </c>
    </row>
    <row spans="1:18" r="67">
      <c s="4" r="A67" t="s">
        <v>601</v>
      </c>
      <c s="6" r="J67" t="n">
        <v>51758</v>
      </c>
    </row>
    <row spans="1:18" r="68">
      <c s="4" r="A68" t="s">
        <v>659</v>
      </c>
      <c s="6" r="J68" t="n">
        <v>2626</v>
      </c>
    </row>
    <row spans="1:18" r="69">
      <c s="4" r="A69" t="s">
        <v>660</v>
      </c>
      <c s="6" r="J69" t="n">
        <v>56737</v>
      </c>
    </row>
    <row spans="1:18" r="70">
      <c s="4" r="A70" t="s">
        <v>661</v>
      </c>
      <c s="7" r="J70" t="n">
        <v>1358</v>
      </c>
    </row>
    <row spans="1:18" r="71">
      <c s="4" r="A71" t="s">
        <v>440</v>
      </c>
    </row>
    <row spans="1:18" r="72">
      <c s="3" r="A72" t="s">
        <v>418</v>
      </c>
    </row>
    <row spans="1:18" r="73">
      <c s="4" r="A73" t="s">
        <v>600</v>
      </c>
      <c s="7" r="I73" t="n">
        <v>2752</v>
      </c>
    </row>
    <row spans="1:18" r="74">
      <c s="4" r="A74" t="s">
        <v>601</v>
      </c>
      <c s="6" r="I74" t="n">
        <v>11583</v>
      </c>
    </row>
    <row spans="1:18" r="75">
      <c s="4" r="A75" t="s">
        <v>659</v>
      </c>
      <c s="6" r="I75" t="n">
        <v>665</v>
      </c>
    </row>
    <row spans="1:18" r="76">
      <c s="4" r="A76" t="s">
        <v>660</v>
      </c>
      <c s="6" r="I76" t="n">
        <v>15000</v>
      </c>
    </row>
    <row spans="1:18" r="77">
      <c s="4" r="A77" t="s">
        <v>661</v>
      </c>
      <c s="7" r="I77" t="n">
        <v>215</v>
      </c>
    </row>
    <row spans="1:18" r="78">
      <c s="4" r="A78" t="s">
        <v>442</v>
      </c>
    </row>
    <row spans="1:18" r="79">
      <c s="3" r="A79" t="s">
        <v>418</v>
      </c>
    </row>
    <row spans="1:18" r="80">
      <c s="4" r="A80" t="s">
        <v>600</v>
      </c>
      <c s="7" r="H80" t="n">
        <v>867</v>
      </c>
    </row>
    <row spans="1:18" r="81">
      <c s="4" r="A81" t="s">
        <v>601</v>
      </c>
      <c s="6" r="H81" t="n">
        <v>13917</v>
      </c>
    </row>
    <row spans="1:18" r="82">
      <c s="4" r="A82" t="s">
        <v>659</v>
      </c>
      <c s="6" r="H82" t="n">
        <v>401</v>
      </c>
    </row>
    <row spans="1:18" r="83">
      <c s="4" r="A83" t="s">
        <v>660</v>
      </c>
      <c s="6" r="H83" t="n">
        <v>15185</v>
      </c>
    </row>
    <row spans="1:18" r="84">
      <c s="4" r="A84" t="s">
        <v>661</v>
      </c>
      <c s="7" r="H84" t="n">
        <v>-39</v>
      </c>
    </row>
    <row spans="1:18" r="85">
      <c s="4" r="A85" t="s">
        <v>444</v>
      </c>
    </row>
    <row spans="1:18" r="86">
      <c s="3" r="A86" t="s">
        <v>418</v>
      </c>
    </row>
    <row spans="1:18" r="87">
      <c s="4" r="A87" t="s">
        <v>600</v>
      </c>
      <c s="7" r="G87" t="n">
        <v>3230</v>
      </c>
    </row>
    <row spans="1:18" r="88">
      <c s="4" r="A88" t="s">
        <v>601</v>
      </c>
      <c s="6" r="G88" t="n">
        <v>22135</v>
      </c>
    </row>
    <row spans="1:18" r="89">
      <c s="4" r="A89" t="s">
        <v>659</v>
      </c>
      <c s="6" r="G89" t="n">
        <v>1576</v>
      </c>
    </row>
    <row spans="1:18" r="90">
      <c s="4" r="A90" t="s">
        <v>660</v>
      </c>
      <c s="6" r="G90" t="n">
        <v>26941</v>
      </c>
    </row>
    <row spans="1:18" r="91">
      <c s="4" r="A91" t="s">
        <v>639</v>
      </c>
      <c s="6" r="G91" t="n">
        <v>-16581</v>
      </c>
    </row>
    <row spans="1:18" r="92">
      <c s="4" r="A92" t="s">
        <v>661</v>
      </c>
      <c s="7" r="G92" t="n">
        <v>425</v>
      </c>
    </row>
    <row spans="1:18" r="93">
      <c s="4" r="A93" t="s">
        <v>446</v>
      </c>
    </row>
    <row spans="1:18" r="94">
      <c s="3" r="A94" t="s">
        <v>418</v>
      </c>
    </row>
    <row spans="1:18" r="95">
      <c s="4" r="A95" t="s">
        <v>600</v>
      </c>
      <c s="7" r="F95" t="n">
        <v>8430</v>
      </c>
    </row>
    <row spans="1:18" r="96">
      <c s="4" r="A96" t="s">
        <v>601</v>
      </c>
      <c s="6" r="F96" t="n">
        <v>75842</v>
      </c>
    </row>
    <row spans="1:18" r="97">
      <c s="4" r="A97" t="s">
        <v>659</v>
      </c>
      <c s="6" r="F97" t="n">
        <v>3868</v>
      </c>
    </row>
    <row spans="1:18" r="98">
      <c s="4" r="A98" t="s">
        <v>660</v>
      </c>
      <c s="6" r="F98" t="n">
        <v>88140</v>
      </c>
    </row>
    <row spans="1:18" r="99">
      <c s="4" r="A99" t="s">
        <v>639</v>
      </c>
      <c s="6" r="F99" t="n">
        <v>-57739</v>
      </c>
    </row>
    <row spans="1:18" r="100">
      <c s="4" r="A100" t="s">
        <v>661</v>
      </c>
      <c s="7" r="F100" t="n">
        <v>1937</v>
      </c>
    </row>
    <row spans="1:18" r="101">
      <c s="4" r="A101" t="s">
        <v>670</v>
      </c>
    </row>
    <row spans="1:18" r="102">
      <c s="3" r="A102" t="s">
        <v>418</v>
      </c>
    </row>
    <row spans="1:18" r="103">
      <c s="4" r="A103" t="s">
        <v>113</v>
      </c>
      <c s="6" r="D103" t="n">
        <v>5500</v>
      </c>
      <c s="7" r="E103" t="n">
        <v>19400</v>
      </c>
    </row>
    <row spans="1:18" r="104">
      <c s="4" r="A104" t="s">
        <v>671</v>
      </c>
    </row>
    <row spans="1:18" r="105">
      <c s="3" r="A105" t="s">
        <v>418</v>
      </c>
    </row>
    <row spans="1:18" r="106">
      <c s="4" r="A106" t="s">
        <v>113</v>
      </c>
      <c s="7" r="D106" t="n">
        <v>-38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5"/>
    <col customWidth="1" max="3" min="3" width="21"/>
  </cols>
  <sheetData>
    <row spans="1:3" r="1">
      <c s="1" r="A1" t="s">
        <v>672</v>
      </c>
      <c s="2" r="B1" t="s">
        <v>673</v>
      </c>
      <c s="2" r="C1" t="s">
        <v>522</v>
      </c>
    </row>
    <row spans="1:3" r="2">
      <c s="3" r="A2" t="s">
        <v>674</v>
      </c>
    </row>
    <row spans="1:3" r="3">
      <c s="4" r="A3" t="s">
        <v>527</v>
      </c>
      <c s="7" r="B3" t="n">
        <v>3746</v>
      </c>
      <c s="7" r="C3" t="n">
        <v>3553</v>
      </c>
    </row>
    <row spans="1:3" r="4">
      <c s="4" r="A4" t="s">
        <v>79</v>
      </c>
      <c s="7" r="B4" t="n">
        <v>7083</v>
      </c>
      <c s="6" r="C4" t="n">
        <v>7522</v>
      </c>
    </row>
    <row spans="1:3" r="5">
      <c s="4" r="A5" t="s">
        <v>675</v>
      </c>
    </row>
    <row spans="1:3" r="6">
      <c s="3" r="A6" t="s">
        <v>674</v>
      </c>
    </row>
    <row spans="1:3" r="7">
      <c s="4" r="A7" t="s">
        <v>676</v>
      </c>
      <c s="6" r="B7" t="n">
        <v>1</v>
      </c>
    </row>
    <row spans="1:3" r="8">
      <c s="4" r="A8" t="s">
        <v>527</v>
      </c>
      <c s="7" r="B8" t="n">
        <v>3700</v>
      </c>
      <c s="6" r="C8" t="n">
        <v>3600</v>
      </c>
    </row>
    <row spans="1:3" r="9">
      <c s="4" r="A9" t="s">
        <v>79</v>
      </c>
      <c s="7" r="B9" t="n">
        <v>7100</v>
      </c>
      <c s="7" r="C9" t="n">
        <v>7500</v>
      </c>
    </row>
    <row spans="1:3" r="10">
      <c s="4" r="A10" t="s">
        <v>677</v>
      </c>
      <c s="4" r="B10" t="s">
        <v>6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79</v>
      </c>
      <c s="2" r="B1" t="s">
        <v>2</v>
      </c>
      <c s="2" r="C1" t="s">
        <v>521</v>
      </c>
      <c s="2" r="D1" t="s">
        <v>680</v>
      </c>
      <c s="2" r="E1" t="s">
        <v>30</v>
      </c>
      <c s="2" r="F1" t="s">
        <v>92</v>
      </c>
      <c s="2" r="G1" t="s">
        <v>681</v>
      </c>
    </row>
    <row spans="1:7" r="2">
      <c s="3" r="A2" t="s">
        <v>524</v>
      </c>
    </row>
    <row spans="1:7" r="3">
      <c s="4" r="A3" t="s">
        <v>49</v>
      </c>
      <c s="7" r="B3" t="n">
        <v>4965131</v>
      </c>
      <c s="7" r="E3" t="n">
        <v>2770110</v>
      </c>
    </row>
    <row spans="1:7" r="4">
      <c s="4" r="A4" t="s">
        <v>60</v>
      </c>
      <c s="6" r="B4" t="n">
        <v>4034826</v>
      </c>
      <c s="6" r="E4" t="n">
        <v>2060613</v>
      </c>
    </row>
    <row spans="1:7" r="5">
      <c s="4" r="A5" t="s">
        <v>682</v>
      </c>
      <c s="6" r="B5" t="n">
        <v>118449</v>
      </c>
      <c s="6" r="E5" t="n">
        <v>177064</v>
      </c>
    </row>
    <row spans="1:7" r="6">
      <c s="4" r="A6" t="s">
        <v>683</v>
      </c>
      <c s="6" r="B6" t="n">
        <v>811086</v>
      </c>
      <c s="6" r="E6" t="n">
        <v>531633</v>
      </c>
    </row>
    <row spans="1:7" r="7">
      <c s="4" r="A7" t="s">
        <v>684</v>
      </c>
      <c s="6" r="B7" t="n">
        <v>770</v>
      </c>
      <c s="6" r="E7" t="n">
        <v>800</v>
      </c>
    </row>
    <row spans="1:7" r="8">
      <c s="4" r="A8" t="s">
        <v>70</v>
      </c>
      <c s="6" r="B8" t="n">
        <v>811856</v>
      </c>
      <c s="6" r="E8" t="n">
        <v>532433</v>
      </c>
      <c s="7" r="F8" t="n">
        <v>618837</v>
      </c>
      <c s="7" r="G8" t="n">
        <v>847300</v>
      </c>
    </row>
    <row spans="1:7" r="9">
      <c s="4" r="A9" t="s">
        <v>71</v>
      </c>
      <c s="6" r="B9" t="n">
        <v>4965131</v>
      </c>
      <c s="6" r="E9" t="n">
        <v>2770110</v>
      </c>
    </row>
    <row spans="1:7" r="10">
      <c s="4" r="A10" t="s">
        <v>685</v>
      </c>
      <c s="6" r="B10" t="n">
        <v>62568</v>
      </c>
      <c s="6" r="E10" t="n">
        <v>206790</v>
      </c>
    </row>
    <row spans="1:7" r="11">
      <c s="4" r="A11" t="s">
        <v>531</v>
      </c>
    </row>
    <row spans="1:7" r="12">
      <c s="3" r="A12" t="s">
        <v>524</v>
      </c>
    </row>
    <row spans="1:7" r="13">
      <c s="4" r="A13" t="s">
        <v>49</v>
      </c>
      <c s="6" r="E13" t="n">
        <v>1394806</v>
      </c>
    </row>
    <row spans="1:7" r="14">
      <c s="4" r="A14" t="s">
        <v>60</v>
      </c>
      <c s="6" r="E14" t="n">
        <v>1166682</v>
      </c>
    </row>
    <row spans="1:7" r="15">
      <c s="4" r="A15" t="s">
        <v>686</v>
      </c>
      <c s="6" r="E15" t="n">
        <v>228124</v>
      </c>
    </row>
    <row spans="1:7" r="16">
      <c s="4" r="A16" t="s">
        <v>71</v>
      </c>
      <c s="6" r="E16" t="n">
        <v>1394806</v>
      </c>
    </row>
    <row spans="1:7" r="17">
      <c s="4" r="A17" t="s">
        <v>685</v>
      </c>
      <c s="7" r="C17" t="n">
        <v>522800</v>
      </c>
      <c s="7" r="D17" t="n">
        <v>140900</v>
      </c>
      <c s="6" r="E17" t="n">
        <v>144784</v>
      </c>
    </row>
    <row spans="1:7" r="18">
      <c s="4" r="A18" t="s">
        <v>592</v>
      </c>
    </row>
    <row spans="1:7" r="19">
      <c s="3" r="A19" t="s">
        <v>524</v>
      </c>
    </row>
    <row spans="1:7" r="20">
      <c s="4" r="A20" t="s">
        <v>49</v>
      </c>
      <c s="6" r="E20" t="n">
        <v>1226005</v>
      </c>
    </row>
    <row spans="1:7" r="21">
      <c s="4" r="A21" t="s">
        <v>60</v>
      </c>
      <c s="6" r="E21" t="n">
        <v>802007</v>
      </c>
    </row>
    <row spans="1:7" r="22">
      <c s="4" r="A22" t="s">
        <v>686</v>
      </c>
      <c s="6" r="E22" t="n">
        <v>423998</v>
      </c>
    </row>
    <row spans="1:7" r="23">
      <c s="4" r="A23" t="s">
        <v>71</v>
      </c>
      <c s="6" r="E23" t="n">
        <v>1226005</v>
      </c>
    </row>
    <row spans="1:7" r="24">
      <c s="4" r="A24" t="s">
        <v>685</v>
      </c>
      <c s="6" r="E24" t="n">
        <v>54907</v>
      </c>
    </row>
    <row spans="1:7" r="25">
      <c s="4" r="A25" t="s">
        <v>156</v>
      </c>
    </row>
    <row spans="1:7" r="26">
      <c s="3" r="A26" t="s">
        <v>524</v>
      </c>
    </row>
    <row spans="1:7" r="27">
      <c s="4" r="A27" t="s">
        <v>49</v>
      </c>
      <c s="6" r="B27" t="n">
        <v>166991</v>
      </c>
      <c s="6" r="E27" t="n">
        <v>49230</v>
      </c>
    </row>
    <row spans="1:7" r="28">
      <c s="4" r="A28" t="s">
        <v>60</v>
      </c>
      <c s="6" r="B28" t="n">
        <v>30115</v>
      </c>
      <c s="6" r="E28" t="n">
        <v>33912</v>
      </c>
    </row>
    <row spans="1:7" r="29">
      <c s="4" r="A29" t="s">
        <v>682</v>
      </c>
      <c s="6" r="B29" t="n">
        <v>240</v>
      </c>
      <c s="6" r="E29" t="n">
        <v>424</v>
      </c>
    </row>
    <row spans="1:7" r="30">
      <c s="4" r="A30" t="s">
        <v>683</v>
      </c>
      <c s="6" r="B30" t="n">
        <v>32165</v>
      </c>
      <c s="6" r="E30" t="n">
        <v>14981</v>
      </c>
    </row>
    <row spans="1:7" r="31">
      <c s="4" r="A31" t="s">
        <v>684</v>
      </c>
      <c s="6" r="B31" t="n">
        <v>104471</v>
      </c>
      <c s="6" r="E31" t="n">
        <v>-87</v>
      </c>
    </row>
    <row spans="1:7" r="32">
      <c s="4" r="A32" t="s">
        <v>70</v>
      </c>
      <c s="6" r="B32" t="n">
        <v>136636</v>
      </c>
      <c s="6" r="E32" t="n">
        <v>14894</v>
      </c>
    </row>
    <row spans="1:7" r="33">
      <c s="4" r="A33" t="s">
        <v>71</v>
      </c>
      <c s="6" r="B33" t="n">
        <v>166991</v>
      </c>
      <c s="6" r="E33" t="n">
        <v>49230</v>
      </c>
    </row>
    <row spans="1:7" r="34">
      <c s="4" r="A34" t="s">
        <v>685</v>
      </c>
      <c s="6" r="B34" t="n">
        <v>6616</v>
      </c>
      <c s="7" r="E34" t="n">
        <v>7099</v>
      </c>
    </row>
    <row spans="1:7" r="35">
      <c s="4" r="A35" t="s">
        <v>542</v>
      </c>
    </row>
    <row spans="1:7" r="36">
      <c s="3" r="A36" t="s">
        <v>524</v>
      </c>
    </row>
    <row spans="1:7" r="37">
      <c s="4" r="A37" t="s">
        <v>49</v>
      </c>
      <c s="6" r="B37" t="n">
        <v>106792</v>
      </c>
    </row>
    <row spans="1:7" r="38">
      <c s="4" r="A38" t="s">
        <v>60</v>
      </c>
      <c s="6" r="B38" t="n">
        <v>0</v>
      </c>
    </row>
    <row spans="1:7" r="39">
      <c s="4" r="A39" t="s">
        <v>686</v>
      </c>
      <c s="6" r="B39" t="n">
        <v>106792</v>
      </c>
    </row>
    <row spans="1:7" r="40">
      <c s="4" r="A40" t="s">
        <v>71</v>
      </c>
      <c s="6" r="B40" t="n">
        <v>106792</v>
      </c>
    </row>
    <row spans="1:7" r="41">
      <c s="4" r="A41" t="s">
        <v>685</v>
      </c>
      <c s="7" r="B41" t="n">
        <v>559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687</v>
      </c>
      <c s="2" r="B1" t="s">
        <v>688</v>
      </c>
      <c s="2" r="C1" t="s">
        <v>643</v>
      </c>
      <c s="2" r="K1" t="s">
        <v>1</v>
      </c>
    </row>
    <row spans="1:13" r="2">
      <c s="2" r="B2" t="s">
        <v>680</v>
      </c>
      <c s="2" r="C2" t="s">
        <v>2</v>
      </c>
      <c s="2" r="D2" t="s">
        <v>689</v>
      </c>
      <c s="2" r="E2" t="s">
        <v>4</v>
      </c>
      <c s="2" r="F2" t="s">
        <v>653</v>
      </c>
      <c s="2" r="G2" t="s">
        <v>30</v>
      </c>
      <c s="2" r="H2" t="s">
        <v>690</v>
      </c>
      <c s="2" r="I2" t="s">
        <v>691</v>
      </c>
      <c s="2" r="J2" t="s">
        <v>692</v>
      </c>
      <c s="2" r="K2" t="s">
        <v>2</v>
      </c>
      <c s="2" r="L2" t="s">
        <v>30</v>
      </c>
      <c s="2" r="M2" t="s">
        <v>92</v>
      </c>
    </row>
    <row spans="1:13" r="3">
      <c s="3" r="A3" t="s">
        <v>524</v>
      </c>
    </row>
    <row spans="1:13" r="4">
      <c s="4" r="A4" t="s">
        <v>99</v>
      </c>
      <c s="7" r="C4" t="n">
        <v>352877</v>
      </c>
      <c s="7" r="D4" t="n">
        <v>364516</v>
      </c>
      <c s="7" r="E4" t="n">
        <v>369338</v>
      </c>
      <c s="7" r="F4" t="n">
        <v>250235</v>
      </c>
      <c s="7" r="G4" t="n">
        <v>190368</v>
      </c>
      <c s="7" r="H4" t="n">
        <v>201457</v>
      </c>
      <c s="7" r="I4" t="n">
        <v>208163</v>
      </c>
      <c s="7" r="J4" t="n">
        <v>194861</v>
      </c>
      <c s="7" r="K4" t="n">
        <v>1336966</v>
      </c>
      <c s="7" r="L4" t="n">
        <v>794849</v>
      </c>
      <c s="7" r="M4" t="n">
        <v>939527</v>
      </c>
    </row>
    <row spans="1:13" r="5">
      <c s="4" r="A5" t="s">
        <v>111</v>
      </c>
      <c s="6" r="C5" t="n">
        <v>-323148</v>
      </c>
      <c s="6" r="D5" t="n">
        <v>-323634</v>
      </c>
      <c s="6" r="E5" t="n">
        <v>-334139</v>
      </c>
      <c s="6" r="F5" t="n">
        <v>-218130</v>
      </c>
      <c s="6" r="G5" t="n">
        <v>-176802</v>
      </c>
      <c s="6" r="H5" t="n">
        <v>-182189</v>
      </c>
      <c s="6" r="I5" t="n">
        <v>-190698</v>
      </c>
      <c s="6" r="J5" t="n">
        <v>-168468</v>
      </c>
      <c s="6" r="K5" t="n">
        <v>-1199051</v>
      </c>
      <c s="6" r="L5" t="n">
        <v>-718157</v>
      </c>
      <c s="6" r="M5" t="n">
        <v>-822630</v>
      </c>
    </row>
    <row spans="1:13" r="6">
      <c s="4" r="A6" t="s">
        <v>112</v>
      </c>
      <c s="7" r="C6" t="n">
        <v>29729</v>
      </c>
      <c s="7" r="D6" t="n">
        <v>40882</v>
      </c>
      <c s="7" r="E6" t="n">
        <v>35199</v>
      </c>
      <c s="7" r="F6" t="n">
        <v>32105</v>
      </c>
      <c s="7" r="G6" t="n">
        <v>13566</v>
      </c>
      <c s="7" r="H6" t="n">
        <v>19268</v>
      </c>
      <c s="7" r="I6" t="n">
        <v>17465</v>
      </c>
      <c s="7" r="J6" t="n">
        <v>26393</v>
      </c>
      <c s="6" r="K6" t="n">
        <v>137915</v>
      </c>
      <c s="6" r="L6" t="n">
        <v>76692</v>
      </c>
      <c s="6" r="M6" t="n">
        <v>116897</v>
      </c>
    </row>
    <row spans="1:13" r="7">
      <c s="4" r="A7" t="s">
        <v>116</v>
      </c>
      <c s="6" r="K7" t="n">
        <v>-864</v>
      </c>
      <c s="6" r="L7" t="n">
        <v>6573</v>
      </c>
      <c s="6" r="M7" t="n">
        <v>5650</v>
      </c>
    </row>
    <row spans="1:13" r="8">
      <c s="4" r="A8" t="s">
        <v>693</v>
      </c>
      <c s="6" r="K8" t="n">
        <v>127</v>
      </c>
      <c s="6" r="L8" t="n">
        <v>-332</v>
      </c>
      <c s="6" r="M8" t="n">
        <v>5115</v>
      </c>
    </row>
    <row spans="1:13" r="9">
      <c s="4" r="A9" t="s">
        <v>694</v>
      </c>
      <c s="6" r="K9" t="n">
        <v>-7402</v>
      </c>
      <c s="6" r="L9" t="n">
        <v>-1100</v>
      </c>
      <c s="6" r="M9" t="n">
        <v>-8315</v>
      </c>
    </row>
    <row spans="1:13" r="10">
      <c s="4" r="A10" t="s">
        <v>122</v>
      </c>
      <c s="6" r="K10" t="n">
        <v>-4710</v>
      </c>
      <c s="6" r="L10" t="n">
        <v>-1266</v>
      </c>
      <c s="6" r="M10" t="n">
        <v>-1511</v>
      </c>
    </row>
    <row spans="1:13" r="11">
      <c s="4" r="A11" t="s">
        <v>126</v>
      </c>
      <c s="6" r="K11" t="n">
        <v>306412</v>
      </c>
      <c s="6" r="L11" t="n">
        <v>-38207</v>
      </c>
      <c s="6" r="M11" t="n">
        <v>-48558</v>
      </c>
    </row>
    <row spans="1:13" r="12">
      <c s="4" r="A12" t="s">
        <v>129</v>
      </c>
      <c s="6" r="K12" t="n">
        <v>270939</v>
      </c>
      <c s="6" r="L12" t="n">
        <v>-31401</v>
      </c>
      <c s="6" r="M12" t="n">
        <v>-41283</v>
      </c>
    </row>
    <row spans="1:13" r="13">
      <c s="4" r="A13" t="s">
        <v>695</v>
      </c>
      <c s="6" r="K13" t="n">
        <v>-6831</v>
      </c>
      <c s="6" r="L13" t="n">
        <v>2495</v>
      </c>
      <c s="6" r="M13" t="n">
        <v>-23404</v>
      </c>
    </row>
    <row spans="1:13" r="14">
      <c s="4" r="A14" t="s">
        <v>531</v>
      </c>
    </row>
    <row spans="1:13" r="15">
      <c s="3" r="A15" t="s">
        <v>524</v>
      </c>
    </row>
    <row spans="1:13" r="16">
      <c s="4" r="A16" t="s">
        <v>99</v>
      </c>
      <c s="7" r="B16" t="n">
        <v>76695</v>
      </c>
      <c s="6" r="L16" t="n">
        <v>466703</v>
      </c>
      <c s="6" r="M16" t="n">
        <v>426760</v>
      </c>
    </row>
    <row spans="1:13" r="17">
      <c s="4" r="A17" t="s">
        <v>111</v>
      </c>
      <c s="6" r="B17" t="n">
        <v>-69949</v>
      </c>
      <c s="6" r="L17" t="n">
        <v>-391779</v>
      </c>
      <c s="6" r="M17" t="n">
        <v>-385133</v>
      </c>
    </row>
    <row spans="1:13" r="18">
      <c s="4" r="A18" t="s">
        <v>112</v>
      </c>
      <c s="6" r="B18" t="n">
        <v>6746</v>
      </c>
      <c s="6" r="L18" t="n">
        <v>74924</v>
      </c>
      <c s="6" r="M18" t="n">
        <v>41627</v>
      </c>
    </row>
    <row spans="1:13" r="19">
      <c s="4" r="A19" t="s">
        <v>696</v>
      </c>
      <c s="6" r="B19" t="n">
        <v>17</v>
      </c>
      <c s="6" r="L19" t="n">
        <v>53</v>
      </c>
      <c s="6" r="M19" t="n">
        <v>69</v>
      </c>
    </row>
    <row spans="1:13" r="20">
      <c s="4" r="A20" t="s">
        <v>697</v>
      </c>
      <c s="6" r="B20" t="n">
        <v>-10212</v>
      </c>
      <c s="6" r="L20" t="n">
        <v>-59456</v>
      </c>
      <c s="6" r="M20" t="n">
        <v>-64316</v>
      </c>
    </row>
    <row spans="1:13" r="21">
      <c s="4" r="A21" t="s">
        <v>101</v>
      </c>
      <c s="6" r="B21" t="n">
        <v>0</v>
      </c>
      <c s="6" r="L21" t="n">
        <v>-44</v>
      </c>
      <c s="6" r="M21" t="n">
        <v>0</v>
      </c>
    </row>
    <row spans="1:13" r="22">
      <c s="4" r="A22" t="s">
        <v>122</v>
      </c>
      <c s="6" r="B22" t="n">
        <v>-1222</v>
      </c>
      <c s="6" r="L22" t="n">
        <v>-4294</v>
      </c>
      <c s="6" r="M22" t="n">
        <v>-1345</v>
      </c>
    </row>
    <row spans="1:13" r="23">
      <c s="4" r="A23" t="s">
        <v>126</v>
      </c>
      <c s="6" r="B23" t="n">
        <v>-4671</v>
      </c>
      <c s="6" r="L23" t="n">
        <v>11183</v>
      </c>
      <c s="6" r="M23" t="n">
        <v>-23965</v>
      </c>
    </row>
    <row spans="1:13" r="24">
      <c s="4" r="A24" t="s">
        <v>695</v>
      </c>
      <c s="7" r="B24" t="n">
        <v>-3836</v>
      </c>
      <c s="6" r="L24" t="n">
        <v>5482</v>
      </c>
      <c s="6" r="M24" t="n">
        <v>-19392</v>
      </c>
    </row>
    <row spans="1:13" r="25">
      <c s="4" r="A25" t="s">
        <v>592</v>
      </c>
    </row>
    <row spans="1:13" r="26">
      <c s="3" r="A26" t="s">
        <v>524</v>
      </c>
    </row>
    <row spans="1:13" r="27">
      <c s="4" r="A27" t="s">
        <v>99</v>
      </c>
      <c s="6" r="K27" t="n">
        <v>349545</v>
      </c>
      <c s="6" r="L27" t="n">
        <v>307308</v>
      </c>
      <c s="6" r="M27" t="n">
        <v>233496</v>
      </c>
    </row>
    <row spans="1:13" r="28">
      <c s="4" r="A28" t="s">
        <v>111</v>
      </c>
      <c s="6" r="K28" t="n">
        <v>-303569</v>
      </c>
      <c s="6" r="L28" t="n">
        <v>-263558</v>
      </c>
      <c s="6" r="M28" t="n">
        <v>-214086</v>
      </c>
    </row>
    <row spans="1:13" r="29">
      <c s="4" r="A29" t="s">
        <v>112</v>
      </c>
      <c s="6" r="K29" t="n">
        <v>45976</v>
      </c>
      <c s="6" r="L29" t="n">
        <v>43750</v>
      </c>
      <c s="6" r="M29" t="n">
        <v>19410</v>
      </c>
    </row>
    <row spans="1:13" r="30">
      <c s="4" r="A30" t="s">
        <v>698</v>
      </c>
      <c s="6" r="K30" t="n">
        <v>-2927</v>
      </c>
      <c s="6" r="L30" t="n">
        <v>0</v>
      </c>
      <c s="6" r="M30" t="n">
        <v>0</v>
      </c>
    </row>
    <row spans="1:13" r="31">
      <c s="4" r="A31" t="s">
        <v>114</v>
      </c>
      <c s="6" r="K31" t="n">
        <v>34</v>
      </c>
      <c s="6" r="L31" t="n">
        <v>27</v>
      </c>
      <c s="6" r="M31" t="n">
        <v>23</v>
      </c>
    </row>
    <row spans="1:13" r="32">
      <c s="4" r="A32" t="s">
        <v>116</v>
      </c>
      <c s="6" r="K32" t="n">
        <v>1233</v>
      </c>
      <c s="6" r="L32" t="n">
        <v>0</v>
      </c>
      <c s="6" r="M32" t="n">
        <v>0</v>
      </c>
    </row>
    <row spans="1:13" r="33">
      <c s="4" r="A33" t="s">
        <v>697</v>
      </c>
      <c s="6" r="K33" t="n">
        <v>-37883</v>
      </c>
      <c s="6" r="L33" t="n">
        <v>-39031</v>
      </c>
      <c s="6" r="M33" t="n">
        <v>-34982</v>
      </c>
    </row>
    <row spans="1:13" r="34">
      <c s="4" r="A34" t="s">
        <v>693</v>
      </c>
      <c s="6" r="K34" t="n">
        <v>-7609</v>
      </c>
      <c s="6" r="L34" t="n">
        <v>0</v>
      </c>
      <c s="6" r="M34" t="n">
        <v>0</v>
      </c>
    </row>
    <row spans="1:13" r="35">
      <c s="4" r="A35" t="s">
        <v>694</v>
      </c>
      <c s="6" r="K35" t="n">
        <v>-3252</v>
      </c>
      <c s="6" r="L35" t="n">
        <v>-111</v>
      </c>
      <c s="6" r="M35" t="n">
        <v>-36</v>
      </c>
    </row>
    <row spans="1:13" r="36">
      <c s="4" r="A36" t="s">
        <v>122</v>
      </c>
      <c s="6" r="K36" t="n">
        <v>-263</v>
      </c>
      <c s="6" r="L36" t="n">
        <v>-1097</v>
      </c>
      <c s="6" r="M36" t="n">
        <v>-2343</v>
      </c>
    </row>
    <row spans="1:13" r="37">
      <c s="4" r="A37" t="s">
        <v>126</v>
      </c>
      <c s="6" r="K37" t="n">
        <v>-4691</v>
      </c>
      <c s="6" r="L37" t="n">
        <v>3538</v>
      </c>
      <c s="6" r="M37" t="n">
        <v>-17928</v>
      </c>
    </row>
    <row spans="1:13" r="38">
      <c s="4" r="A38" t="s">
        <v>699</v>
      </c>
      <c s="6" r="K38" t="n">
        <v>-2414</v>
      </c>
      <c s="6" r="L38" t="n">
        <v>-1103</v>
      </c>
      <c s="6" r="M38" t="n">
        <v>-934</v>
      </c>
    </row>
    <row spans="1:13" r="39">
      <c s="4" r="A39" t="s">
        <v>129</v>
      </c>
      <c s="6" r="K39" t="n">
        <v>-7105</v>
      </c>
      <c s="6" r="L39" t="n">
        <v>2435</v>
      </c>
      <c s="6" r="M39" t="n">
        <v>-18862</v>
      </c>
    </row>
    <row spans="1:13" r="40">
      <c s="4" r="A40" t="s">
        <v>695</v>
      </c>
      <c s="6" r="K40" t="n">
        <v>874</v>
      </c>
      <c s="6" r="L40" t="n">
        <v>258</v>
      </c>
      <c s="6" r="M40" t="n">
        <v>-4012</v>
      </c>
    </row>
    <row spans="1:13" r="41">
      <c s="4" r="A41" t="s">
        <v>156</v>
      </c>
    </row>
    <row spans="1:13" r="42">
      <c s="3" r="A42" t="s">
        <v>524</v>
      </c>
    </row>
    <row spans="1:13" r="43">
      <c s="4" r="A43" t="s">
        <v>99</v>
      </c>
      <c s="6" r="K43" t="n">
        <v>58981</v>
      </c>
      <c s="6" r="L43" t="n">
        <v>17288</v>
      </c>
      <c s="6" r="M43" t="n">
        <v>960</v>
      </c>
    </row>
    <row spans="1:13" r="44">
      <c s="4" r="A44" t="s">
        <v>111</v>
      </c>
      <c s="6" r="K44" t="n">
        <v>-60332</v>
      </c>
      <c s="6" r="L44" t="n">
        <v>-63586</v>
      </c>
      <c s="6" r="M44" t="n">
        <v>-48672</v>
      </c>
    </row>
    <row spans="1:13" r="45">
      <c s="4" r="A45" t="s">
        <v>112</v>
      </c>
      <c s="6" r="K45" t="n">
        <v>-1351</v>
      </c>
      <c s="6" r="L45" t="n">
        <v>-46298</v>
      </c>
      <c s="6" r="M45" t="n">
        <v>-47712</v>
      </c>
    </row>
    <row spans="1:13" r="46">
      <c s="4" r="A46" t="s">
        <v>698</v>
      </c>
      <c s="6" r="K46" t="n">
        <v>-2141</v>
      </c>
      <c s="6" r="L46" t="n">
        <v>0</v>
      </c>
      <c s="6" r="M46" t="n">
        <v>0</v>
      </c>
    </row>
    <row spans="1:13" r="47">
      <c s="4" r="A47" t="s">
        <v>116</v>
      </c>
      <c s="6" r="K47" t="n">
        <v>1114</v>
      </c>
      <c s="6" r="L47" t="n">
        <v>0</v>
      </c>
      <c s="6" r="M47" t="n">
        <v>0</v>
      </c>
    </row>
    <row spans="1:13" r="48">
      <c s="4" r="A48" t="s">
        <v>693</v>
      </c>
      <c s="6" r="K48" t="n">
        <v>-2490</v>
      </c>
      <c s="6" r="L48" t="n">
        <v>0</v>
      </c>
      <c s="6" r="M48" t="n">
        <v>0</v>
      </c>
    </row>
    <row spans="1:13" r="49">
      <c s="4" r="A49" t="s">
        <v>700</v>
      </c>
      <c s="6" r="K49" t="n">
        <v>-5110</v>
      </c>
      <c s="6" r="L49" t="n">
        <v>0</v>
      </c>
      <c s="6" r="M49" t="n">
        <v>0</v>
      </c>
    </row>
    <row spans="1:13" r="50">
      <c s="4" r="A50" t="s">
        <v>122</v>
      </c>
      <c s="6" r="K50" t="n">
        <v>-2066</v>
      </c>
      <c s="6" r="L50" t="n">
        <v>-783</v>
      </c>
      <c s="6" r="M50" t="n">
        <v>-7</v>
      </c>
    </row>
    <row spans="1:13" r="51">
      <c s="4" r="A51" t="s">
        <v>126</v>
      </c>
      <c s="6" r="K51" t="n">
        <v>-12044</v>
      </c>
      <c s="6" r="L51" t="n">
        <v>-47081</v>
      </c>
      <c s="6" r="M51" t="n">
        <v>-47719</v>
      </c>
    </row>
    <row spans="1:13" r="52">
      <c s="4" r="A52" t="s">
        <v>699</v>
      </c>
      <c s="6" r="K52" t="n">
        <v>10852</v>
      </c>
      <c s="6" r="L52" t="n">
        <v>647</v>
      </c>
      <c s="6" r="M52" t="n">
        <v>0</v>
      </c>
    </row>
    <row spans="1:13" r="53">
      <c s="4" r="A53" t="s">
        <v>201</v>
      </c>
      <c s="6" r="K53" t="n">
        <v>2</v>
      </c>
      <c s="6" r="L53" t="n">
        <v>24</v>
      </c>
      <c s="6" r="M53" t="n">
        <v>0</v>
      </c>
    </row>
    <row spans="1:13" r="54">
      <c s="4" r="A54" t="s">
        <v>129</v>
      </c>
      <c s="6" r="K54" t="n">
        <v>-1190</v>
      </c>
      <c s="6" r="L54" t="n">
        <v>-46410</v>
      </c>
      <c s="6" r="M54" t="n">
        <v>-47719</v>
      </c>
    </row>
    <row spans="1:13" r="55">
      <c s="4" r="A55" t="s">
        <v>695</v>
      </c>
      <c s="6" r="K55" t="n">
        <v>-483</v>
      </c>
      <c s="7" r="L55" t="n">
        <v>-3245</v>
      </c>
      <c s="7" r="M55" t="n">
        <v>0</v>
      </c>
    </row>
    <row spans="1:13" r="56">
      <c s="4" r="A56" t="s">
        <v>542</v>
      </c>
    </row>
    <row spans="1:13" r="57">
      <c s="3" r="A57" t="s">
        <v>524</v>
      </c>
    </row>
    <row spans="1:13" r="58">
      <c s="4" r="A58" t="s">
        <v>701</v>
      </c>
      <c s="6" r="K58" t="n">
        <v>1266</v>
      </c>
    </row>
    <row spans="1:13" r="59">
      <c s="4" r="A59" t="s">
        <v>702</v>
      </c>
      <c s="6" r="K59" t="n">
        <v>-273</v>
      </c>
    </row>
    <row spans="1:13" r="60">
      <c s="4" r="A60" t="s">
        <v>703</v>
      </c>
      <c s="6" r="K60" t="n">
        <v>993</v>
      </c>
    </row>
    <row spans="1:13" r="61">
      <c s="4" r="A61" t="s">
        <v>704</v>
      </c>
      <c s="6" r="K61" t="n">
        <v>-2308</v>
      </c>
    </row>
    <row spans="1:13" r="62">
      <c s="4" r="A62" t="s">
        <v>705</v>
      </c>
      <c s="6" r="K62" t="n">
        <v>-5103</v>
      </c>
    </row>
    <row spans="1:13" r="63">
      <c s="4" r="A63" t="s">
        <v>129</v>
      </c>
      <c s="6" r="K63" t="n">
        <v>-6418</v>
      </c>
    </row>
    <row spans="1:13" r="64">
      <c s="4" r="A64" t="s">
        <v>695</v>
      </c>
      <c s="7" r="K64" t="n">
        <v>-3386</v>
      </c>
    </row>
  </sheetData>
  <mergeCells count="3">
    <mergeCell ref="A1:A2"/>
    <mergeCell ref="C1:J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 customWidth="1" max="6" min="6" width="20"/>
    <col customWidth="1" max="7" min="7" width="21"/>
    <col customWidth="1" max="8" min="8" width="14"/>
  </cols>
  <sheetData>
    <row spans="1:8" r="1">
      <c s="1" r="A1" t="s">
        <v>706</v>
      </c>
      <c s="2" r="B1" t="s">
        <v>688</v>
      </c>
      <c s="2" r="C1" t="s">
        <v>1</v>
      </c>
    </row>
    <row spans="1:8" r="2">
      <c s="2" r="B2" t="s">
        <v>707</v>
      </c>
      <c s="2" r="C2" t="s">
        <v>708</v>
      </c>
      <c s="2" r="D2" t="s">
        <v>522</v>
      </c>
      <c s="2" r="E2" t="s">
        <v>627</v>
      </c>
      <c s="2" r="F2" t="s">
        <v>709</v>
      </c>
      <c s="2" r="G2" t="s">
        <v>617</v>
      </c>
      <c s="2" r="H2" t="s">
        <v>523</v>
      </c>
    </row>
    <row spans="1:8" r="3">
      <c s="3" r="A3" t="s">
        <v>524</v>
      </c>
    </row>
    <row spans="1:8" r="4">
      <c s="4" r="A4" t="s">
        <v>40</v>
      </c>
      <c s="7" r="C4" t="n">
        <v>62568000</v>
      </c>
      <c s="7" r="D4" t="n">
        <v>206790000</v>
      </c>
    </row>
    <row spans="1:8" r="5">
      <c s="4" r="A5" t="s">
        <v>113</v>
      </c>
      <c s="6" r="C5" t="n">
        <v>-6831000</v>
      </c>
      <c s="6" r="D5" t="n">
        <v>2495000</v>
      </c>
      <c s="7" r="E5" t="n">
        <v>-23404000</v>
      </c>
    </row>
    <row spans="1:8" r="6">
      <c s="4" r="A6" t="s">
        <v>710</v>
      </c>
      <c s="6" r="C6" t="n">
        <v>0</v>
      </c>
    </row>
    <row spans="1:8" r="7">
      <c s="4" r="A7" t="s">
        <v>115</v>
      </c>
      <c s="6" r="C7" t="n">
        <v>380752000</v>
      </c>
      <c s="6" r="D7" t="n">
        <v>0</v>
      </c>
      <c s="6" r="E7" t="n">
        <v>0</v>
      </c>
    </row>
    <row spans="1:8" r="8">
      <c s="4" r="A8" t="s">
        <v>531</v>
      </c>
    </row>
    <row spans="1:8" r="9">
      <c s="3" r="A9" t="s">
        <v>524</v>
      </c>
    </row>
    <row spans="1:8" r="10">
      <c s="4" r="A10" t="s">
        <v>532</v>
      </c>
      <c s="4" r="G10" t="s">
        <v>533</v>
      </c>
    </row>
    <row spans="1:8" r="11">
      <c s="4" r="A11" t="s">
        <v>711</v>
      </c>
      <c s="7" r="C11" t="n">
        <v>25000000</v>
      </c>
    </row>
    <row spans="1:8" r="12">
      <c s="4" r="A12" t="s">
        <v>712</v>
      </c>
      <c s="4" r="C12" t="s">
        <v>713</v>
      </c>
    </row>
    <row spans="1:8" r="13">
      <c s="4" r="A13" t="s">
        <v>714</v>
      </c>
      <c s="4" r="C13" t="s">
        <v>563</v>
      </c>
    </row>
    <row spans="1:8" r="14">
      <c s="4" r="A14" t="s">
        <v>715</v>
      </c>
      <c s="6" r="C14" t="n">
        <v>28</v>
      </c>
    </row>
    <row spans="1:8" r="15">
      <c s="4" r="A15" t="s">
        <v>716</v>
      </c>
      <c s="6" r="C15" t="n">
        <v>4</v>
      </c>
    </row>
    <row spans="1:8" r="16">
      <c s="4" r="A16" t="s">
        <v>717</v>
      </c>
      <c s="6" r="C16" t="n">
        <v>2</v>
      </c>
    </row>
    <row spans="1:8" r="17">
      <c s="4" r="A17" t="s">
        <v>40</v>
      </c>
      <c s="7" r="B17" t="n">
        <v>140900000</v>
      </c>
      <c s="6" r="D17" t="n">
        <v>144784000</v>
      </c>
      <c s="7" r="G17" t="n">
        <v>522800000</v>
      </c>
    </row>
    <row spans="1:8" r="18">
      <c s="4" r="A18" t="s">
        <v>113</v>
      </c>
      <c s="7" r="B18" t="n">
        <v>-3836000</v>
      </c>
      <c s="6" r="D18" t="n">
        <v>5482000</v>
      </c>
      <c s="6" r="E18" t="n">
        <v>-19392000</v>
      </c>
    </row>
    <row spans="1:8" r="19">
      <c s="4" r="A19" t="s">
        <v>534</v>
      </c>
      <c s="4" r="C19" t="s">
        <v>718</v>
      </c>
      <c s="4" r="G19" t="s">
        <v>535</v>
      </c>
    </row>
    <row spans="1:8" r="20">
      <c s="4" r="A20" t="s">
        <v>115</v>
      </c>
      <c s="7" r="C20" t="n">
        <v>381800000</v>
      </c>
    </row>
    <row spans="1:8" r="21">
      <c s="4" r="A21" t="s">
        <v>155</v>
      </c>
    </row>
    <row spans="1:8" r="22">
      <c s="3" r="A22" t="s">
        <v>524</v>
      </c>
    </row>
    <row spans="1:8" r="23">
      <c s="4" r="A23" t="s">
        <v>534</v>
      </c>
      <c s="4" r="C23" t="s">
        <v>719</v>
      </c>
    </row>
    <row spans="1:8" r="24">
      <c s="4" r="A24" t="s">
        <v>592</v>
      </c>
    </row>
    <row spans="1:8" r="25">
      <c s="3" r="A25" t="s">
        <v>524</v>
      </c>
    </row>
    <row spans="1:8" r="26">
      <c s="4" r="A26" t="s">
        <v>40</v>
      </c>
      <c s="6" r="D26" t="n">
        <v>54907000</v>
      </c>
    </row>
    <row spans="1:8" r="27">
      <c s="4" r="A27" t="s">
        <v>113</v>
      </c>
      <c s="7" r="C27" t="n">
        <v>874000</v>
      </c>
      <c s="7" r="D27" t="n">
        <v>258000</v>
      </c>
      <c s="6" r="E27" t="n">
        <v>-4012000</v>
      </c>
    </row>
    <row spans="1:8" r="28">
      <c s="4" r="A28" t="s">
        <v>534</v>
      </c>
      <c s="4" r="D28" t="s">
        <v>720</v>
      </c>
    </row>
    <row spans="1:8" r="29">
      <c s="4" r="A29" t="s">
        <v>721</v>
      </c>
      <c s="6" r="F29" t="n">
        <v>4100</v>
      </c>
    </row>
    <row spans="1:8" r="30">
      <c s="4" r="A30" t="s">
        <v>156</v>
      </c>
    </row>
    <row spans="1:8" r="31">
      <c s="3" r="A31" t="s">
        <v>524</v>
      </c>
    </row>
    <row spans="1:8" r="32">
      <c s="4" r="A32" t="s">
        <v>40</v>
      </c>
      <c s="6" r="C32" t="n">
        <v>6616000</v>
      </c>
      <c s="7" r="D32" t="n">
        <v>7099000</v>
      </c>
    </row>
    <row spans="1:8" r="33">
      <c s="4" r="A33" t="s">
        <v>113</v>
      </c>
      <c s="7" r="C33" t="n">
        <v>-483000</v>
      </c>
      <c s="7" r="D33" t="n">
        <v>-3245000</v>
      </c>
      <c s="7" r="E33" t="n">
        <v>0</v>
      </c>
    </row>
    <row spans="1:8" r="34">
      <c s="4" r="A34" t="s">
        <v>534</v>
      </c>
      <c s="4" r="C34" t="s">
        <v>544</v>
      </c>
      <c s="4" r="H34" t="s">
        <v>545</v>
      </c>
    </row>
    <row spans="1:8" r="35">
      <c s="4" r="A35" t="s">
        <v>722</v>
      </c>
      <c s="6" r="H35" t="n">
        <v>87</v>
      </c>
    </row>
    <row spans="1:8" r="36">
      <c s="4" r="A36" t="s">
        <v>723</v>
      </c>
      <c s="4" r="H36" t="s">
        <v>724</v>
      </c>
    </row>
    <row spans="1:8" r="37">
      <c s="4" r="A37" t="s">
        <v>725</v>
      </c>
      <c s="6" r="H37" t="n">
        <v>55</v>
      </c>
    </row>
    <row spans="1:8" r="38">
      <c s="4" r="A38" t="s">
        <v>726</v>
      </c>
      <c s="6" r="C38" t="n">
        <v>598</v>
      </c>
    </row>
    <row spans="1:8" r="39">
      <c s="4" r="A39" t="s">
        <v>546</v>
      </c>
      <c s="7" r="C39" t="n">
        <v>31900000</v>
      </c>
    </row>
    <row spans="1:8" r="40">
      <c s="4" r="A40" t="s">
        <v>542</v>
      </c>
    </row>
    <row spans="1:8" r="41">
      <c s="3" r="A41" t="s">
        <v>524</v>
      </c>
    </row>
    <row spans="1:8" r="42">
      <c s="4" r="A42" t="s">
        <v>40</v>
      </c>
      <c s="6" r="C42" t="n">
        <v>55952000</v>
      </c>
    </row>
    <row spans="1:8" r="43">
      <c s="4" r="A43" t="s">
        <v>113</v>
      </c>
      <c s="7" r="C43" t="n">
        <v>-3386000</v>
      </c>
    </row>
    <row spans="1:8" r="44">
      <c s="4" r="A44" t="s">
        <v>534</v>
      </c>
      <c s="4" r="C44" t="s">
        <v>543</v>
      </c>
    </row>
    <row spans="1:8" r="45">
      <c s="4" r="A45" t="s">
        <v>727</v>
      </c>
    </row>
    <row spans="1:8" r="46">
      <c s="3" r="A46" t="s">
        <v>524</v>
      </c>
    </row>
    <row spans="1:8" r="47">
      <c s="4" r="A47" t="s">
        <v>534</v>
      </c>
      <c s="4" r="C47" t="s">
        <v>543</v>
      </c>
    </row>
    <row spans="1:8" r="48">
      <c s="4" r="A48" t="s">
        <v>728</v>
      </c>
    </row>
    <row spans="1:8" r="49">
      <c s="3" r="A49" t="s">
        <v>524</v>
      </c>
    </row>
    <row spans="1:8" r="50">
      <c s="4" r="A50" t="s">
        <v>729</v>
      </c>
      <c s="4" r="C50" t="s">
        <v>594</v>
      </c>
      <c s="4" r="D50" t="s">
        <v>594</v>
      </c>
    </row>
    <row spans="1:8" r="51">
      <c s="4" r="A51" t="s">
        <v>730</v>
      </c>
      <c s="7" r="C51" t="n">
        <v>0</v>
      </c>
      <c s="7" r="D51"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31</v>
      </c>
      <c s="2" r="B1" t="s">
        <v>732</v>
      </c>
      <c s="2" r="C1" t="s">
        <v>643</v>
      </c>
      <c s="2" r="K1" t="s">
        <v>1</v>
      </c>
    </row>
    <row spans="1:13" r="2">
      <c s="2" r="B2" t="s">
        <v>653</v>
      </c>
      <c s="2" r="C2" t="s">
        <v>2</v>
      </c>
      <c s="2" r="D2" t="s">
        <v>689</v>
      </c>
      <c s="2" r="E2" t="s">
        <v>4</v>
      </c>
      <c s="2" r="F2" t="s">
        <v>653</v>
      </c>
      <c s="2" r="G2" t="s">
        <v>30</v>
      </c>
      <c s="2" r="H2" t="s">
        <v>690</v>
      </c>
      <c s="2" r="I2" t="s">
        <v>691</v>
      </c>
      <c s="2" r="J2" t="s">
        <v>692</v>
      </c>
      <c s="2" r="K2" t="s">
        <v>2</v>
      </c>
      <c s="2" r="L2" t="s">
        <v>30</v>
      </c>
      <c s="2" r="M2" t="s">
        <v>92</v>
      </c>
    </row>
    <row spans="1:13" r="3">
      <c s="3" r="A3" t="s">
        <v>524</v>
      </c>
    </row>
    <row spans="1:13" r="4">
      <c s="4" r="A4" t="s">
        <v>97</v>
      </c>
      <c s="7" r="K4" t="n">
        <v>1334810</v>
      </c>
      <c s="7" r="L4" t="n">
        <v>779984</v>
      </c>
      <c s="7" r="M4" t="n">
        <v>937954</v>
      </c>
    </row>
    <row spans="1:13" r="5">
      <c s="4" r="A5" t="s">
        <v>733</v>
      </c>
      <c s="6" r="K5" t="n">
        <v>-840244</v>
      </c>
      <c s="6" r="L5" t="n">
        <v>-507024</v>
      </c>
      <c s="6" r="M5" t="n">
        <v>-594522</v>
      </c>
    </row>
    <row spans="1:13" r="6">
      <c s="4" r="A6" t="s">
        <v>112</v>
      </c>
      <c s="7" r="C6" t="n">
        <v>29729</v>
      </c>
      <c s="7" r="D6" t="n">
        <v>40882</v>
      </c>
      <c s="7" r="E6" t="n">
        <v>35199</v>
      </c>
      <c s="7" r="F6" t="n">
        <v>32105</v>
      </c>
      <c s="7" r="G6" t="n">
        <v>13566</v>
      </c>
      <c s="7" r="H6" t="n">
        <v>19268</v>
      </c>
      <c s="7" r="I6" t="n">
        <v>17465</v>
      </c>
      <c s="7" r="J6" t="n">
        <v>26393</v>
      </c>
      <c s="6" r="K6" t="n">
        <v>137915</v>
      </c>
      <c s="6" r="L6" t="n">
        <v>76692</v>
      </c>
      <c s="6" r="M6" t="n">
        <v>116897</v>
      </c>
    </row>
    <row spans="1:13" r="7">
      <c s="4" r="A7" t="s">
        <v>104</v>
      </c>
      <c s="6" r="K7" t="n">
        <v>-65301</v>
      </c>
      <c s="6" r="L7" t="n">
        <v>-38499</v>
      </c>
      <c s="6" r="M7" t="n">
        <v>-46945</v>
      </c>
    </row>
    <row spans="1:13" r="8">
      <c s="4" r="A8" t="s">
        <v>105</v>
      </c>
      <c s="6" r="K8" t="n">
        <v>-210410</v>
      </c>
      <c s="6" r="L8" t="n">
        <v>-110653</v>
      </c>
      <c s="6" r="M8" t="n">
        <v>-127684</v>
      </c>
    </row>
    <row spans="1:13" r="9">
      <c s="4" r="A9" t="s">
        <v>734</v>
      </c>
      <c s="6" r="K9" t="n">
        <v>-187514</v>
      </c>
      <c s="6" r="L9" t="n">
        <v>-114502</v>
      </c>
      <c s="6" r="M9" t="n">
        <v>-140865</v>
      </c>
    </row>
    <row spans="1:13" r="10">
      <c s="4" r="A10" t="s">
        <v>123</v>
      </c>
      <c s="7" r="C10" t="n">
        <v>-26127</v>
      </c>
      <c s="7" r="D10" t="n">
        <v>-20110</v>
      </c>
      <c s="7" r="E10" t="n">
        <v>-14757</v>
      </c>
      <c s="7" r="F10" t="n">
        <v>366807</v>
      </c>
      <c s="7" r="G10" t="n">
        <v>-16303</v>
      </c>
      <c s="7" r="H10" t="n">
        <v>-16266</v>
      </c>
      <c s="7" r="I10" t="n">
        <v>-2375</v>
      </c>
      <c s="7" r="J10" t="n">
        <v>-6787</v>
      </c>
      <c s="6" r="K10" t="n">
        <v>305813</v>
      </c>
      <c s="6" r="L10" t="n">
        <v>-41731</v>
      </c>
      <c s="6" r="M10" t="n">
        <v>-48460</v>
      </c>
    </row>
    <row spans="1:13" r="11">
      <c s="4" r="A11" t="s">
        <v>125</v>
      </c>
      <c s="6" r="K11" t="n">
        <v>599</v>
      </c>
      <c s="6" r="L11" t="n">
        <v>3491</v>
      </c>
      <c s="6" r="M11" t="n">
        <v>0</v>
      </c>
    </row>
    <row spans="1:13" r="12">
      <c s="4" r="A12" t="s">
        <v>126</v>
      </c>
      <c s="6" r="K12" t="n">
        <v>306412</v>
      </c>
      <c s="6" r="L12" t="n">
        <v>-38207</v>
      </c>
      <c s="6" r="M12" t="n">
        <v>-48558</v>
      </c>
    </row>
    <row spans="1:13" r="13">
      <c s="4" r="A13" t="s">
        <v>735</v>
      </c>
      <c s="6" r="K13" t="n">
        <v>-35503</v>
      </c>
      <c s="6" r="L13" t="n">
        <v>6400</v>
      </c>
      <c s="6" r="M13" t="n">
        <v>8183</v>
      </c>
    </row>
    <row spans="1:13" r="14">
      <c s="4" r="A14" t="s">
        <v>129</v>
      </c>
      <c s="6" r="K14" t="n">
        <v>270939</v>
      </c>
      <c s="6" r="L14" t="n">
        <v>-31401</v>
      </c>
      <c s="6" r="M14" t="n">
        <v>-41283</v>
      </c>
    </row>
    <row spans="1:13" r="15">
      <c s="4" r="A15" t="s">
        <v>124</v>
      </c>
      <c s="6" r="K15" t="n">
        <v>0</v>
      </c>
      <c s="6" r="L15" t="n">
        <v>33</v>
      </c>
      <c s="6" r="M15" t="n">
        <v>-98</v>
      </c>
    </row>
    <row spans="1:13" r="16">
      <c s="4" r="A16" t="s">
        <v>736</v>
      </c>
      <c s="6" r="K16" t="n">
        <v>0</v>
      </c>
      <c s="6" r="L16" t="n">
        <v>29</v>
      </c>
      <c s="6" r="M16" t="n">
        <v>-86</v>
      </c>
    </row>
    <row spans="1:13" r="17">
      <c s="4" r="A17" t="s">
        <v>457</v>
      </c>
    </row>
    <row spans="1:13" r="18">
      <c s="3" r="A18" t="s">
        <v>524</v>
      </c>
    </row>
    <row spans="1:13" r="19">
      <c s="4" r="A19" t="s">
        <v>97</v>
      </c>
      <c s="6" r="K19" t="n">
        <v>361</v>
      </c>
      <c s="6" r="L19" t="n">
        <v>2719</v>
      </c>
      <c s="6" r="M19" t="n">
        <v>2529</v>
      </c>
    </row>
    <row spans="1:13" r="20">
      <c s="4" r="A20" t="s">
        <v>733</v>
      </c>
      <c s="6" r="K20" t="n">
        <v>-308</v>
      </c>
      <c s="6" r="L20" t="n">
        <v>-1868</v>
      </c>
      <c s="6" r="M20" t="n">
        <v>-1755</v>
      </c>
    </row>
    <row spans="1:13" r="21">
      <c s="4" r="A21" t="s">
        <v>112</v>
      </c>
      <c s="6" r="K21" t="n">
        <v>53</v>
      </c>
      <c s="6" r="L21" t="n">
        <v>851</v>
      </c>
      <c s="6" r="M21" t="n">
        <v>774</v>
      </c>
    </row>
    <row spans="1:13" r="22">
      <c s="4" r="A22" t="s">
        <v>104</v>
      </c>
      <c s="6" r="K22" t="n">
        <v>-40</v>
      </c>
      <c s="6" r="L22" t="n">
        <v>-128</v>
      </c>
      <c s="6" r="M22" t="n">
        <v>-53</v>
      </c>
    </row>
    <row spans="1:13" r="23">
      <c s="4" r="A23" t="s">
        <v>105</v>
      </c>
      <c s="6" r="K23" t="n">
        <v>-164</v>
      </c>
      <c s="6" r="L23" t="n">
        <v>-724</v>
      </c>
      <c s="6" r="M23" t="n">
        <v>-407</v>
      </c>
    </row>
    <row spans="1:13" r="24">
      <c s="4" r="A24" t="s">
        <v>734</v>
      </c>
      <c s="6" r="K24" t="n">
        <v>0</v>
      </c>
      <c s="6" r="L24" t="n">
        <v>-292</v>
      </c>
      <c s="6" r="M24" t="n">
        <v>-528</v>
      </c>
    </row>
    <row spans="1:13" r="25">
      <c s="4" r="A25" t="s">
        <v>123</v>
      </c>
      <c s="6" r="K25" t="n">
        <v>-151</v>
      </c>
      <c s="6" r="L25" t="n">
        <v>-293</v>
      </c>
      <c s="6" r="M25" t="n">
        <v>-214</v>
      </c>
    </row>
    <row spans="1:13" r="26">
      <c s="4" r="A26" t="s">
        <v>125</v>
      </c>
      <c s="7" r="B26" t="n">
        <v>-1100</v>
      </c>
      <c s="6" r="K26" t="n">
        <v>-1130</v>
      </c>
      <c s="6" r="L26" t="n">
        <v>0</v>
      </c>
      <c s="6" r="M26" t="n">
        <v>0</v>
      </c>
    </row>
    <row spans="1:13" r="27">
      <c s="4" r="A27" t="s">
        <v>126</v>
      </c>
      <c s="6" r="K27" t="n">
        <v>-1281</v>
      </c>
      <c s="6" r="L27" t="n">
        <v>-293</v>
      </c>
      <c s="6" r="M27" t="n">
        <v>-214</v>
      </c>
    </row>
    <row spans="1:13" r="28">
      <c s="4" r="A28" t="s">
        <v>735</v>
      </c>
      <c s="6" r="K28" t="n">
        <v>147</v>
      </c>
      <c s="6" r="L28" t="n">
        <v>38</v>
      </c>
      <c s="6" r="M28" t="n">
        <v>27</v>
      </c>
    </row>
    <row spans="1:13" r="29">
      <c s="4" r="A29" t="s">
        <v>129</v>
      </c>
      <c s="7" r="K29" t="n">
        <v>-1134</v>
      </c>
      <c s="6" r="L29" t="n">
        <v>-255</v>
      </c>
      <c s="6" r="M29" t="n">
        <v>-187</v>
      </c>
    </row>
    <row spans="1:13" r="30">
      <c s="4" r="A30" t="s">
        <v>460</v>
      </c>
    </row>
    <row spans="1:13" r="31">
      <c s="3" r="A31" t="s">
        <v>524</v>
      </c>
    </row>
    <row spans="1:13" r="32">
      <c s="4" r="A32" t="s">
        <v>97</v>
      </c>
      <c s="6" r="L32" t="n">
        <v>2479</v>
      </c>
      <c s="6" r="M32" t="n">
        <v>2733</v>
      </c>
    </row>
    <row spans="1:13" r="33">
      <c s="4" r="A33" t="s">
        <v>733</v>
      </c>
      <c s="6" r="L33" t="n">
        <v>-1678</v>
      </c>
      <c s="6" r="M33" t="n">
        <v>-1791</v>
      </c>
    </row>
    <row spans="1:13" r="34">
      <c s="4" r="A34" t="s">
        <v>112</v>
      </c>
      <c s="6" r="L34" t="n">
        <v>801</v>
      </c>
      <c s="6" r="M34" t="n">
        <v>942</v>
      </c>
    </row>
    <row spans="1:13" r="35">
      <c s="4" r="A35" t="s">
        <v>104</v>
      </c>
      <c s="6" r="L35" t="n">
        <v>-109</v>
      </c>
      <c s="6" r="M35" t="n">
        <v>-130</v>
      </c>
    </row>
    <row spans="1:13" r="36">
      <c s="4" r="A36" t="s">
        <v>105</v>
      </c>
      <c s="6" r="L36" t="n">
        <v>-278</v>
      </c>
      <c s="6" r="M36" t="n">
        <v>-306</v>
      </c>
    </row>
    <row spans="1:13" r="37">
      <c s="4" r="A37" t="s">
        <v>734</v>
      </c>
      <c s="6" r="L37" t="n">
        <v>-332</v>
      </c>
      <c s="6" r="M37" t="n">
        <v>-604</v>
      </c>
    </row>
    <row spans="1:13" r="38">
      <c s="4" r="A38" t="s">
        <v>125</v>
      </c>
      <c s="6" r="L38" t="n">
        <v>-49</v>
      </c>
      <c s="6" r="M38" t="n">
        <v>0</v>
      </c>
    </row>
    <row spans="1:13" r="39">
      <c s="4" r="A39" t="s">
        <v>124</v>
      </c>
      <c s="6" r="L39" t="n">
        <v>33</v>
      </c>
      <c s="6" r="M39" t="n">
        <v>-98</v>
      </c>
    </row>
    <row spans="1:13" r="40">
      <c s="4" r="A40" t="s">
        <v>737</v>
      </c>
      <c s="6" r="L40" t="n">
        <v>-4</v>
      </c>
      <c s="6" r="M40" t="n">
        <v>12</v>
      </c>
    </row>
    <row spans="1:13" r="41">
      <c s="4" r="A41" t="s">
        <v>736</v>
      </c>
      <c s="7" r="L41" t="n">
        <v>29</v>
      </c>
      <c s="7" r="M41" t="n">
        <v>-86</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I66"/>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2"/>
    <col customWidth="1" max="5" min="5" width="22"/>
    <col customWidth="1" max="6" min="6" width="25"/>
    <col customWidth="1" max="7" min="7" width="34"/>
    <col customWidth="1" max="8" min="8" width="34"/>
    <col customWidth="1" max="9" min="9" width="34"/>
    <col customWidth="1" max="10" min="10" width="60"/>
    <col customWidth="1" max="11" min="11" width="58"/>
    <col customWidth="1" max="12" min="12" width="58"/>
    <col customWidth="1" max="13" min="13" width="58"/>
    <col customWidth="1" max="14" min="14" width="22"/>
    <col customWidth="1" max="15" min="15" width="43"/>
    <col customWidth="1" max="16" min="16" width="80"/>
    <col customWidth="1" max="17" min="17" width="27"/>
    <col customWidth="1" max="18" min="18" width="49"/>
    <col customWidth="1" max="19" min="19" width="48"/>
    <col customWidth="1" max="20" min="20" width="48"/>
    <col customWidth="1" max="21" min="21" width="51"/>
    <col customWidth="1" max="22" min="22" width="80"/>
    <col customWidth="1" max="23" min="23" width="20"/>
    <col customWidth="1" max="24" min="24" width="41"/>
    <col customWidth="1" max="25" min="25" width="53"/>
    <col customWidth="1" max="26" min="26" width="53"/>
    <col customWidth="1" max="27" min="27" width="53"/>
    <col customWidth="1" max="28" min="28" width="46"/>
    <col customWidth="1" max="29" min="29" width="50"/>
    <col customWidth="1" max="30" min="30" width="72"/>
    <col customWidth="1" max="31" min="31" width="71"/>
    <col customWidth="1" max="32" min="32" width="60"/>
    <col customWidth="1" max="33" min="33" width="80"/>
    <col customWidth="1" max="34" min="34" width="80"/>
    <col customWidth="1" max="35" min="35" width="80"/>
  </cols>
  <sheetData>
    <row spans="1:35" r="1">
      <c s="1" r="A1" t="s">
        <v>153</v>
      </c>
      <c s="2" r="B1" t="s">
        <v>154</v>
      </c>
      <c s="2" r="C1" t="s">
        <v>155</v>
      </c>
      <c s="2" r="D1" t="s">
        <v>156</v>
      </c>
      <c s="2" r="E1" t="s">
        <v>157</v>
      </c>
      <c s="2" r="F1" t="s">
        <v>158</v>
      </c>
      <c s="2" r="G1" t="s">
        <v>86</v>
      </c>
      <c s="2" r="H1" t="s">
        <v>89</v>
      </c>
      <c s="2" r="I1" t="s">
        <v>90</v>
      </c>
      <c s="2" r="J1" t="s">
        <v>159</v>
      </c>
      <c s="2" r="K1" t="s">
        <v>160</v>
      </c>
      <c s="2" r="L1" t="s">
        <v>161</v>
      </c>
      <c s="2" r="M1" t="s">
        <v>162</v>
      </c>
      <c s="2" r="N1" t="s">
        <v>157</v>
      </c>
      <c s="2" r="O1" t="s">
        <v>163</v>
      </c>
      <c s="2" r="P1" t="s">
        <v>164</v>
      </c>
      <c s="2" r="Q1" t="s">
        <v>165</v>
      </c>
      <c s="2" r="R1" t="s">
        <v>166</v>
      </c>
      <c s="2" r="S1" t="s">
        <v>167</v>
      </c>
      <c s="2" r="T1" t="s">
        <v>168</v>
      </c>
      <c s="2" r="U1" t="s">
        <v>169</v>
      </c>
      <c s="2" r="V1" t="s">
        <v>170</v>
      </c>
      <c s="2" r="W1" t="s">
        <v>171</v>
      </c>
      <c s="2" r="X1" t="s">
        <v>172</v>
      </c>
      <c s="2" r="Y1" t="s">
        <v>173</v>
      </c>
      <c s="2" r="Z1" t="s">
        <v>174</v>
      </c>
      <c s="2" r="AA1" t="s">
        <v>175</v>
      </c>
      <c s="2" r="AB1" t="s">
        <v>176</v>
      </c>
      <c s="2" r="AC1" t="s">
        <v>177</v>
      </c>
      <c s="2" r="AD1" t="s">
        <v>178</v>
      </c>
      <c s="2" r="AE1" t="s">
        <v>179</v>
      </c>
      <c s="2" r="AF1" t="s">
        <v>180</v>
      </c>
      <c s="2" r="AG1" t="s">
        <v>181</v>
      </c>
      <c s="2" r="AH1" t="s">
        <v>182</v>
      </c>
      <c s="2" r="AI1" t="s">
        <v>183</v>
      </c>
    </row>
    <row spans="1:35" r="2">
      <c s="4" r="A2" t="s">
        <v>184</v>
      </c>
      <c s="6" r="K2" t="n">
        <v>1657</v>
      </c>
      <c s="6" r="L2" t="n">
        <v>9469</v>
      </c>
      <c s="6" r="M2" t="n">
        <v>4630</v>
      </c>
      <c s="6" r="N2" t="n">
        <v>68151</v>
      </c>
    </row>
    <row spans="1:35" r="3">
      <c s="4" r="A3" t="s">
        <v>185</v>
      </c>
      <c s="7" r="B3" t="n">
        <v>847300</v>
      </c>
      <c s="7" r="K3" t="n">
        <v>17</v>
      </c>
      <c s="7" r="L3" t="n">
        <v>95</v>
      </c>
      <c s="7" r="M3" t="n">
        <v>46</v>
      </c>
      <c s="7" r="N3" t="n">
        <v>682</v>
      </c>
      <c s="7" r="Q3" t="n">
        <v>1601851</v>
      </c>
      <c s="7" r="W3" t="n">
        <v>-770467</v>
      </c>
      <c s="7" r="AB3" t="n">
        <v>-282</v>
      </c>
      <c s="7" r="AC3" t="n">
        <v>15358</v>
      </c>
      <c s="7" r="AF3" t="n">
        <v>151179</v>
      </c>
    </row>
    <row spans="1:35" r="4">
      <c s="4" r="A4" t="s">
        <v>186</v>
      </c>
      <c s="6" r="N4" t="n">
        <v>-33</v>
      </c>
    </row>
    <row spans="1:35" r="5">
      <c s="4" r="A5" t="s">
        <v>187</v>
      </c>
      <c s="6" r="B5" t="n">
        <v>-401</v>
      </c>
      <c s="6" r="Q5" t="n">
        <v>-401</v>
      </c>
    </row>
    <row spans="1:35" r="6">
      <c s="4" r="A6" t="s">
        <v>188</v>
      </c>
      <c s="6" r="B6" t="n">
        <v>6577</v>
      </c>
      <c s="6" r="Q6" t="n">
        <v>6577</v>
      </c>
      <c s="6" r="AF6" t="n">
        <v>18962</v>
      </c>
    </row>
    <row spans="1:35" r="7">
      <c s="4" r="A7" t="s">
        <v>189</v>
      </c>
      <c s="6" r="N7" t="n">
        <v>-1</v>
      </c>
    </row>
    <row spans="1:35" r="8">
      <c s="4" r="A8" t="s">
        <v>190</v>
      </c>
      <c s="6" r="B8" t="n">
        <v>0</v>
      </c>
    </row>
    <row spans="1:35" r="9">
      <c s="4" r="A9" t="s">
        <v>191</v>
      </c>
      <c s="6" r="O9" t="n">
        <v>12251</v>
      </c>
      <c s="6" r="P9" t="n">
        <v>198</v>
      </c>
    </row>
    <row spans="1:35" r="10">
      <c s="4" r="A10" t="s">
        <v>192</v>
      </c>
      <c s="7" r="E10" t="n">
        <v>140111</v>
      </c>
      <c s="7" r="F10" t="n">
        <v>244</v>
      </c>
      <c s="7" r="J10" t="n">
        <v>0</v>
      </c>
      <c s="7" r="O10" t="n">
        <v>123</v>
      </c>
      <c s="7" r="T10" t="n">
        <v>139988</v>
      </c>
      <c s="7" r="U10" t="n">
        <v>244</v>
      </c>
      <c s="7" r="AI10" t="n">
        <v>69</v>
      </c>
    </row>
    <row spans="1:35" r="11">
      <c s="4" r="A11" t="s">
        <v>193</v>
      </c>
      <c s="6" r="E11" t="n">
        <v>-37054</v>
      </c>
      <c s="7" r="G11" t="n">
        <v>-3542</v>
      </c>
      <c s="7" r="H11" t="n">
        <v>-20002</v>
      </c>
      <c s="7" r="I11" t="n">
        <v>-10418</v>
      </c>
      <c s="7" r="N11" t="n">
        <v>-36841</v>
      </c>
      <c s="7" r="X11" t="n">
        <v>-37054</v>
      </c>
      <c s="7" r="Y11" t="n">
        <v>-3542</v>
      </c>
      <c s="7" r="Z11" t="n">
        <v>-20002</v>
      </c>
      <c s="7" r="AA11" t="n">
        <v>-10418</v>
      </c>
    </row>
    <row spans="1:35" r="12">
      <c s="4" r="A12" t="s">
        <v>194</v>
      </c>
      <c s="6" r="B12" t="n">
        <v>-3</v>
      </c>
      <c s="6" r="AB12" t="n">
        <v>-3</v>
      </c>
    </row>
    <row spans="1:35" r="13">
      <c s="4" r="A13" t="s">
        <v>147</v>
      </c>
      <c s="6" r="B13" t="n">
        <v>88</v>
      </c>
      <c s="6" r="AB13" t="n">
        <v>88</v>
      </c>
      <c s="6" r="AF13" t="n">
        <v>13</v>
      </c>
    </row>
    <row spans="1:35" r="14">
      <c s="4" r="A14" t="s">
        <v>195</v>
      </c>
      <c s="6" r="B14" t="n">
        <v>-17390</v>
      </c>
      <c s="6" r="AC14" t="n">
        <v>-17390</v>
      </c>
      <c s="6" r="AF14" t="n">
        <v>-10290</v>
      </c>
    </row>
    <row spans="1:35" r="15">
      <c s="4" r="A15" t="s">
        <v>196</v>
      </c>
      <c s="7" r="C15" t="n">
        <v>-231439</v>
      </c>
      <c s="7" r="R15" t="n">
        <v>-233611</v>
      </c>
      <c s="7" r="AD15" t="n">
        <v>2172</v>
      </c>
      <c s="7" r="AG15" t="n">
        <v>-34046</v>
      </c>
    </row>
    <row spans="1:35" r="16">
      <c s="4" r="A16" t="s">
        <v>197</v>
      </c>
      <c s="6" r="B16" t="n">
        <v>-13344</v>
      </c>
      <c s="6" r="W16" t="n">
        <v>-13344</v>
      </c>
      <c s="6" r="AF16" t="n">
        <v>13344</v>
      </c>
    </row>
    <row spans="1:35" r="17">
      <c s="4" r="A17" t="s">
        <v>198</v>
      </c>
      <c s="6" r="B17" t="n">
        <v>-3158</v>
      </c>
      <c s="6" r="Q17" t="n">
        <v>-3158</v>
      </c>
      <c s="6" r="AF17" t="n">
        <v>3158</v>
      </c>
    </row>
    <row spans="1:35" r="18">
      <c s="4" r="A18" t="s">
        <v>199</v>
      </c>
      <c s="6" r="B18" t="n">
        <v>1643</v>
      </c>
      <c s="6" r="Q18" t="n">
        <v>1643</v>
      </c>
    </row>
    <row spans="1:35" r="19">
      <c s="4" r="A19" t="s">
        <v>126</v>
      </c>
      <c s="6" r="B19" t="n">
        <v>-41283</v>
      </c>
      <c s="6" r="W19" t="n">
        <v>-41283</v>
      </c>
    </row>
    <row spans="1:35" r="20">
      <c s="4" r="A20" t="s">
        <v>127</v>
      </c>
      <c s="6" r="B20" t="n">
        <v>908</v>
      </c>
      <c s="6" r="AC20" t="n">
        <v>908</v>
      </c>
    </row>
    <row spans="1:35" r="21">
      <c s="4" r="A21" t="s">
        <v>200</v>
      </c>
      <c s="6" r="B21" t="n">
        <v>-40375</v>
      </c>
    </row>
    <row spans="1:35" r="22">
      <c s="4" r="A22" t="s">
        <v>201</v>
      </c>
      <c s="6" r="AF22" t="n">
        <v>-8183</v>
      </c>
    </row>
    <row spans="1:35" r="23">
      <c s="4" r="A23" t="s">
        <v>202</v>
      </c>
      <c s="6" r="B23" t="n">
        <v>618837</v>
      </c>
      <c s="7" r="K23" t="n">
        <v>17</v>
      </c>
      <c s="7" r="L23" t="n">
        <v>95</v>
      </c>
      <c s="7" r="M23" t="n">
        <v>46</v>
      </c>
      <c s="7" r="N23" t="n">
        <v>805</v>
      </c>
      <c s="6" r="Q23" t="n">
        <v>1513133</v>
      </c>
      <c s="6" r="W23" t="n">
        <v>-896110</v>
      </c>
      <c s="6" r="AB23" t="n">
        <v>-197</v>
      </c>
      <c s="6" r="AC23" t="n">
        <v>1048</v>
      </c>
      <c s="6" r="AF23" t="n">
        <v>134206</v>
      </c>
    </row>
    <row spans="1:35" r="24">
      <c s="4" r="A24" t="s">
        <v>203</v>
      </c>
      <c s="6" r="K24" t="n">
        <v>1657</v>
      </c>
      <c s="6" r="L24" t="n">
        <v>9469</v>
      </c>
      <c s="6" r="M24" t="n">
        <v>4630</v>
      </c>
      <c s="6" r="N24" t="n">
        <v>80566</v>
      </c>
    </row>
    <row spans="1:35" r="25">
      <c s="4" r="A25" t="s">
        <v>186</v>
      </c>
      <c s="6" r="N25" t="n">
        <v>-41</v>
      </c>
    </row>
    <row spans="1:35" r="26">
      <c s="4" r="A26" t="s">
        <v>187</v>
      </c>
      <c s="6" r="B26" t="n">
        <v>-458</v>
      </c>
      <c s="6" r="Q26" t="n">
        <v>-458</v>
      </c>
    </row>
    <row spans="1:35" r="27">
      <c s="4" r="A27" t="s">
        <v>188</v>
      </c>
      <c s="6" r="B27" t="n">
        <v>2782</v>
      </c>
      <c s="6" r="Q27" t="n">
        <v>2782</v>
      </c>
      <c s="6" r="AF27" t="n">
        <v>16373</v>
      </c>
    </row>
    <row spans="1:35" r="28">
      <c s="4" r="A28" t="s">
        <v>189</v>
      </c>
      <c s="6" r="N28" t="n">
        <v>-18</v>
      </c>
    </row>
    <row spans="1:35" r="29">
      <c s="4" r="A29" t="s">
        <v>190</v>
      </c>
      <c s="6" r="B29" t="n">
        <v>23</v>
      </c>
      <c s="6" r="Q29" t="n">
        <v>23</v>
      </c>
    </row>
    <row spans="1:35" r="30">
      <c s="4" r="A30" t="s">
        <v>191</v>
      </c>
      <c s="6" r="O30" t="n">
        <v>8350</v>
      </c>
      <c s="6" r="P30" t="n">
        <v>423</v>
      </c>
    </row>
    <row spans="1:35" r="31">
      <c s="4" r="A31" t="s">
        <v>192</v>
      </c>
      <c s="6" r="E31" t="n">
        <v>85840</v>
      </c>
      <c s="6" r="J31" t="n">
        <v>0</v>
      </c>
      <c s="7" r="O31" t="n">
        <v>83</v>
      </c>
      <c s="7" r="P31" t="n">
        <v>4</v>
      </c>
      <c s="6" r="T31" t="n">
        <v>85757</v>
      </c>
      <c s="7" r="V31" t="n">
        <v>-4</v>
      </c>
      <c s="6" r="AI31" t="n">
        <v>50</v>
      </c>
    </row>
    <row spans="1:35" r="32">
      <c s="4" r="A32" t="s">
        <v>193</v>
      </c>
      <c s="6" r="E32" t="n">
        <v>-41894</v>
      </c>
      <c s="6" r="G32" t="n">
        <v>-3542</v>
      </c>
      <c s="6" r="H32" t="n">
        <v>-20002</v>
      </c>
      <c s="6" r="I32" t="n">
        <v>-10418</v>
      </c>
      <c s="7" r="N32" t="n">
        <v>-41592</v>
      </c>
      <c s="6" r="X32" t="n">
        <v>-41894</v>
      </c>
      <c s="6" r="Y32" t="n">
        <v>-3542</v>
      </c>
      <c s="6" r="Z32" t="n">
        <v>-20002</v>
      </c>
      <c s="6" r="AA32" t="n">
        <v>-10418</v>
      </c>
    </row>
    <row spans="1:35" r="33">
      <c s="4" r="A33" t="s">
        <v>147</v>
      </c>
      <c s="6" r="B33" t="n">
        <v>197</v>
      </c>
      <c s="6" r="AB33" t="n">
        <v>197</v>
      </c>
      <c s="6" r="AF33" t="n">
        <v>-97</v>
      </c>
    </row>
    <row spans="1:35" r="34">
      <c s="4" r="A34" t="s">
        <v>195</v>
      </c>
      <c s="6" r="B34" t="n">
        <v>-255</v>
      </c>
      <c s="6" r="AC34" t="n">
        <v>-255</v>
      </c>
      <c s="6" r="AF34" t="n">
        <v>-10715</v>
      </c>
    </row>
    <row spans="1:35" r="35">
      <c s="4" r="A35" t="s">
        <v>204</v>
      </c>
      <c s="6" r="B35" t="n">
        <v>1200</v>
      </c>
      <c s="6" r="Q35" t="n">
        <v>640</v>
      </c>
      <c s="6" r="AC35" t="n">
        <v>560</v>
      </c>
    </row>
    <row spans="1:35" r="36">
      <c s="4" r="A36" t="s">
        <v>205</v>
      </c>
      <c s="6" r="N36" t="n">
        <v>160</v>
      </c>
    </row>
    <row spans="1:35" r="37">
      <c s="4" r="A37" t="s">
        <v>206</v>
      </c>
      <c s="6" r="B37" t="n">
        <v>1415</v>
      </c>
      <c s="7" r="N37" t="n">
        <v>2</v>
      </c>
      <c s="6" r="Q37" t="n">
        <v>1814</v>
      </c>
      <c s="6" r="W37" t="n">
        <v>-401</v>
      </c>
      <c s="6" r="AF37" t="n">
        <v>-1434</v>
      </c>
    </row>
    <row spans="1:35" r="38">
      <c s="4" r="A38" t="s">
        <v>196</v>
      </c>
      <c s="7" r="D38" t="n">
        <v>-18560</v>
      </c>
      <c s="7" r="S38" t="n">
        <v>-18413</v>
      </c>
      <c s="7" r="AE38" t="n">
        <v>-147</v>
      </c>
      <c s="7" r="AH38" t="n">
        <v>-6235</v>
      </c>
    </row>
    <row spans="1:35" r="39">
      <c s="4" r="A39" t="s">
        <v>197</v>
      </c>
      <c s="6" r="B39" t="n">
        <v>-45988</v>
      </c>
      <c s="6" r="W39" t="n">
        <v>-45988</v>
      </c>
      <c s="6" r="AF39" t="n">
        <v>45988</v>
      </c>
    </row>
    <row spans="1:35" r="40">
      <c s="4" r="A40" t="s">
        <v>198</v>
      </c>
      <c s="6" r="B40" t="n">
        <v>-5328</v>
      </c>
      <c s="6" r="Q40" t="n">
        <v>-5328</v>
      </c>
      <c s="6" r="AF40" t="n">
        <v>5328</v>
      </c>
    </row>
    <row spans="1:35" r="41">
      <c s="4" r="A41" t="s">
        <v>199</v>
      </c>
      <c s="6" r="B41" t="n">
        <v>391</v>
      </c>
      <c s="6" r="Q41" t="n">
        <v>958</v>
      </c>
      <c s="6" r="W41" t="n">
        <v>-567</v>
      </c>
    </row>
    <row spans="1:35" r="42">
      <c s="4" r="A42" t="s">
        <v>126</v>
      </c>
      <c s="6" r="B42" t="n">
        <v>-31401</v>
      </c>
      <c s="6" r="W42" t="n">
        <v>-31401</v>
      </c>
    </row>
    <row spans="1:35" r="43">
      <c s="4" r="A43" t="s">
        <v>127</v>
      </c>
      <c s="6" r="B43" t="n">
        <v>-406</v>
      </c>
      <c s="6" r="AC43" t="n">
        <v>-406</v>
      </c>
    </row>
    <row spans="1:35" r="44">
      <c s="4" r="A44" t="s">
        <v>200</v>
      </c>
      <c s="6" r="B44" t="n">
        <v>-31807</v>
      </c>
    </row>
    <row spans="1:35" r="45">
      <c s="4" r="A45" t="s">
        <v>201</v>
      </c>
      <c s="6" r="AF45" t="n">
        <v>-6400</v>
      </c>
    </row>
    <row spans="1:35" r="46">
      <c s="4" r="A46" t="s">
        <v>207</v>
      </c>
      <c s="6" r="B46" t="n">
        <v>532433</v>
      </c>
      <c s="7" r="K46" t="n">
        <v>17</v>
      </c>
      <c s="7" r="L46" t="n">
        <v>95</v>
      </c>
      <c s="7" r="M46" t="n">
        <v>46</v>
      </c>
      <c s="7" r="N46" t="n">
        <v>894</v>
      </c>
      <c s="6" r="Q46" t="n">
        <v>1580904</v>
      </c>
      <c s="6" r="W46" t="n">
        <v>-1050323</v>
      </c>
      <c s="6" r="AB46" t="n">
        <v>0</v>
      </c>
      <c s="6" r="AC46" t="n">
        <v>800</v>
      </c>
      <c s="6" r="AF46" t="n">
        <v>177064</v>
      </c>
    </row>
    <row spans="1:35" r="47">
      <c s="4" r="A47" t="s">
        <v>208</v>
      </c>
      <c s="6" r="K47" t="n">
        <v>1657</v>
      </c>
      <c s="6" r="L47" t="n">
        <v>9469</v>
      </c>
      <c s="6" r="M47" t="n">
        <v>4630</v>
      </c>
      <c s="6" r="N47" t="n">
        <v>89440</v>
      </c>
    </row>
    <row spans="1:35" r="48">
      <c s="4" r="A48" t="s">
        <v>186</v>
      </c>
      <c s="6" r="N48" t="n">
        <v>-5803</v>
      </c>
    </row>
    <row spans="1:35" r="49">
      <c s="4" r="A49" t="s">
        <v>187</v>
      </c>
      <c s="6" r="B49" t="n">
        <v>-52292</v>
      </c>
      <c s="7" r="N49" t="n">
        <v>-57</v>
      </c>
      <c s="6" r="Q49" t="n">
        <v>-52235</v>
      </c>
    </row>
    <row spans="1:35" r="50">
      <c s="4" r="A50" t="s">
        <v>188</v>
      </c>
      <c s="6" r="B50" t="n">
        <v>2054</v>
      </c>
      <c s="6" r="Q50" t="n">
        <v>2054</v>
      </c>
      <c s="6" r="AF50" t="n">
        <v>1416</v>
      </c>
    </row>
    <row spans="1:35" r="51">
      <c s="4" r="A51" t="s">
        <v>189</v>
      </c>
      <c s="6" r="N51" t="n">
        <v>-20</v>
      </c>
    </row>
    <row spans="1:35" r="52">
      <c s="4" r="A52" t="s">
        <v>190</v>
      </c>
      <c s="6" r="B52" t="n">
        <v>17</v>
      </c>
      <c s="6" r="Q52" t="n">
        <v>17</v>
      </c>
    </row>
    <row spans="1:35" r="53">
      <c s="4" r="A53" t="s">
        <v>191</v>
      </c>
      <c s="6" r="O53" t="n">
        <v>10530</v>
      </c>
      <c s="6" r="P53" t="n">
        <v>1183</v>
      </c>
    </row>
    <row spans="1:35" r="54">
      <c s="4" r="A54" t="s">
        <v>192</v>
      </c>
      <c s="6" r="E54" t="n">
        <v>110870</v>
      </c>
      <c s="7" r="J54" t="n">
        <v>0</v>
      </c>
      <c s="7" r="O54" t="n">
        <v>105</v>
      </c>
      <c s="7" r="P54" t="n">
        <v>12</v>
      </c>
      <c s="7" r="T54" t="n">
        <v>110765</v>
      </c>
      <c s="7" r="V54" t="n">
        <v>-12</v>
      </c>
      <c s="7" r="AI54" t="n">
        <v>35</v>
      </c>
    </row>
    <row spans="1:35" r="55">
      <c s="4" r="A55" t="s">
        <v>193</v>
      </c>
      <c s="7" r="E55" t="n">
        <v>-47190</v>
      </c>
      <c s="7" r="G55" t="n">
        <v>-3542</v>
      </c>
      <c s="7" r="H55" t="n">
        <v>-20002</v>
      </c>
      <c s="7" r="I55" t="n">
        <v>-10418</v>
      </c>
      <c s="7" r="N55" t="n">
        <v>-46498</v>
      </c>
      <c s="7" r="X55" t="n">
        <v>-47190</v>
      </c>
      <c s="7" r="Y55" t="n">
        <v>-3542</v>
      </c>
      <c s="7" r="Z55" t="n">
        <v>-20002</v>
      </c>
      <c s="7" r="AA55" t="n">
        <v>-10418</v>
      </c>
    </row>
    <row spans="1:35" r="56">
      <c s="4" r="A56" t="s">
        <v>195</v>
      </c>
      <c s="6" r="B56" t="n">
        <v>0</v>
      </c>
      <c s="6" r="AF56" t="n">
        <v>-10919</v>
      </c>
    </row>
    <row spans="1:35" r="57">
      <c s="4" r="A57" t="s">
        <v>205</v>
      </c>
      <c s="6" r="N57" t="n">
        <v>141</v>
      </c>
    </row>
    <row spans="1:35" r="58">
      <c s="4" r="A58" t="s">
        <v>206</v>
      </c>
      <c s="6" r="B58" t="n">
        <v>1545</v>
      </c>
      <c s="7" r="N58" t="n">
        <v>1</v>
      </c>
      <c s="6" r="Q58" t="n">
        <v>1544</v>
      </c>
      <c s="6" r="AF58" t="n">
        <v>-1545</v>
      </c>
    </row>
    <row spans="1:35" r="59">
      <c s="4" r="A59" t="s">
        <v>209</v>
      </c>
      <c s="7" r="C59" t="n">
        <v>45843</v>
      </c>
      <c s="6" r="Q59" t="n">
        <v>45843</v>
      </c>
      <c s="7" r="AG59" t="n">
        <v>9790</v>
      </c>
    </row>
    <row spans="1:35" r="60">
      <c s="4" r="A60" t="s">
        <v>197</v>
      </c>
      <c s="6" r="B60" t="n">
        <v>73315</v>
      </c>
      <c s="6" r="W60" t="n">
        <v>73315</v>
      </c>
      <c s="6" r="AF60" t="n">
        <v>-73315</v>
      </c>
    </row>
    <row spans="1:35" r="61">
      <c s="4" r="A61" t="s">
        <v>126</v>
      </c>
      <c s="6" r="B61" t="n">
        <v>270939</v>
      </c>
      <c s="6" r="W61" t="n">
        <v>270939</v>
      </c>
    </row>
    <row spans="1:35" r="62">
      <c s="4" r="A62" t="s">
        <v>127</v>
      </c>
      <c s="6" r="B62" t="n">
        <v>-30</v>
      </c>
      <c s="6" r="AC62" t="n">
        <v>-30</v>
      </c>
    </row>
    <row spans="1:35" r="63">
      <c s="4" r="A63" t="s">
        <v>200</v>
      </c>
      <c s="6" r="B63" t="n">
        <v>270909</v>
      </c>
    </row>
    <row spans="1:35" r="64">
      <c s="4" r="A64" t="s">
        <v>201</v>
      </c>
      <c s="6" r="AF64" t="n">
        <v>35503</v>
      </c>
    </row>
    <row spans="1:35" r="65">
      <c s="4" r="A65" t="s">
        <v>210</v>
      </c>
      <c s="7" r="B65" t="n">
        <v>811856</v>
      </c>
      <c s="7" r="K65" t="n">
        <v>17</v>
      </c>
      <c s="7" r="L65" t="n">
        <v>95</v>
      </c>
      <c s="7" r="M65" t="n">
        <v>46</v>
      </c>
      <c s="7" r="N65" t="n">
        <v>955</v>
      </c>
      <c s="7" r="Q65" t="n">
        <v>1597194</v>
      </c>
      <c s="7" r="W65" t="n">
        <v>-787221</v>
      </c>
      <c s="7" r="AB65" t="n">
        <v>0</v>
      </c>
      <c s="7" r="AC65" t="n">
        <v>770</v>
      </c>
      <c s="7" r="AF65" t="n">
        <v>118449</v>
      </c>
    </row>
    <row spans="1:35" r="66">
      <c s="4" r="A66" t="s">
        <v>211</v>
      </c>
      <c s="6" r="K66" t="n">
        <v>1657</v>
      </c>
      <c s="6" r="L66" t="n">
        <v>9469</v>
      </c>
      <c s="6" r="M66" t="n">
        <v>4630</v>
      </c>
      <c s="6" r="N66" t="n">
        <v>954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0"/>
    <col customWidth="1" max="8" min="8" width="21"/>
  </cols>
  <sheetData>
    <row spans="1:8" r="1">
      <c s="1" r="A1" t="s">
        <v>738</v>
      </c>
      <c s="2" r="B1" t="s">
        <v>732</v>
      </c>
      <c s="2" r="D1" t="s">
        <v>1</v>
      </c>
    </row>
    <row spans="1:8" r="2">
      <c s="2" r="B2" t="s">
        <v>623</v>
      </c>
      <c s="2" r="C2" t="s">
        <v>739</v>
      </c>
      <c s="2" r="D2" t="s">
        <v>740</v>
      </c>
      <c s="2" r="E2" t="s">
        <v>522</v>
      </c>
      <c s="2" r="F2" t="s">
        <v>627</v>
      </c>
      <c s="2" r="G2" t="s">
        <v>709</v>
      </c>
      <c s="2" r="H2" t="s">
        <v>741</v>
      </c>
    </row>
    <row spans="1:8" r="3">
      <c s="3" r="A3" t="s">
        <v>524</v>
      </c>
    </row>
    <row spans="1:8" r="4">
      <c s="4" r="A4" t="s">
        <v>557</v>
      </c>
      <c s="7" r="E4" t="n">
        <v>0</v>
      </c>
      <c s="7" r="F4" t="n">
        <v>0</v>
      </c>
    </row>
    <row spans="1:8" r="5">
      <c s="4" r="A5" t="s">
        <v>742</v>
      </c>
      <c s="7" r="D5" t="n">
        <v>599000</v>
      </c>
      <c s="6" r="E5" t="n">
        <v>3491000</v>
      </c>
      <c s="6" r="F5" t="n">
        <v>0</v>
      </c>
    </row>
    <row spans="1:8" r="6">
      <c s="4" r="A6" t="s">
        <v>527</v>
      </c>
      <c s="6" r="D6" t="n">
        <v>3746000</v>
      </c>
      <c s="6" r="E6" t="n">
        <v>3553000</v>
      </c>
    </row>
    <row spans="1:8" r="7">
      <c s="4" r="A7" t="s">
        <v>581</v>
      </c>
    </row>
    <row spans="1:8" r="8">
      <c s="3" r="A8" t="s">
        <v>524</v>
      </c>
    </row>
    <row spans="1:8" r="9">
      <c s="4" r="A9" t="s">
        <v>743</v>
      </c>
      <c s="7" r="H9" t="n">
        <v>38000000</v>
      </c>
    </row>
    <row spans="1:8" r="10">
      <c s="4" r="A10" t="s">
        <v>527</v>
      </c>
      <c s="7" r="H10" t="n">
        <v>23000000</v>
      </c>
    </row>
    <row spans="1:8" r="11">
      <c s="4" r="A11" t="s">
        <v>744</v>
      </c>
      <c s="7" r="C11" t="n">
        <v>20200000</v>
      </c>
    </row>
    <row spans="1:8" r="12">
      <c s="4" r="A12" t="s">
        <v>745</v>
      </c>
      <c s="6" r="C12" t="n">
        <v>4000000</v>
      </c>
    </row>
    <row spans="1:8" r="13">
      <c s="4" r="A13" t="s">
        <v>746</v>
      </c>
      <c s="7" r="C13" t="n">
        <v>10700000</v>
      </c>
    </row>
    <row spans="1:8" r="14">
      <c s="4" r="A14" t="s">
        <v>747</v>
      </c>
      <c s="4" r="C14" t="s">
        <v>678</v>
      </c>
    </row>
    <row spans="1:8" r="15">
      <c s="4" r="A15" t="s">
        <v>748</v>
      </c>
      <c s="7" r="C15" t="n">
        <v>3000000</v>
      </c>
    </row>
    <row spans="1:8" r="16">
      <c s="4" r="A16" t="s">
        <v>457</v>
      </c>
    </row>
    <row spans="1:8" r="17">
      <c s="3" r="A17" t="s">
        <v>524</v>
      </c>
    </row>
    <row spans="1:8" r="18">
      <c s="4" r="A18" t="s">
        <v>742</v>
      </c>
      <c s="7" r="B18" t="n">
        <v>-1100000</v>
      </c>
      <c s="6" r="D18" t="n">
        <v>-1130000</v>
      </c>
      <c s="7" r="E18" t="n">
        <v>0</v>
      </c>
      <c s="7" r="F18" t="n">
        <v>0</v>
      </c>
    </row>
    <row spans="1:8" r="19">
      <c s="4" r="A19" t="s">
        <v>749</v>
      </c>
    </row>
    <row spans="1:8" r="20">
      <c s="3" r="A20" t="s">
        <v>524</v>
      </c>
    </row>
    <row spans="1:8" r="21">
      <c s="4" r="A21" t="s">
        <v>742</v>
      </c>
      <c s="7" r="D21" t="n">
        <v>599000</v>
      </c>
    </row>
    <row spans="1:8" r="22">
      <c s="4" r="A22" t="s">
        <v>592</v>
      </c>
    </row>
    <row spans="1:8" r="23">
      <c s="3" r="A23" t="s">
        <v>524</v>
      </c>
    </row>
    <row spans="1:8" r="24">
      <c s="4" r="A24" t="s">
        <v>721</v>
      </c>
      <c s="9" r="G24" t="n">
        <v>4.1</v>
      </c>
    </row>
    <row spans="1:8" r="25">
      <c s="4" r="A25" t="s">
        <v>750</v>
      </c>
    </row>
    <row spans="1:8" r="26">
      <c s="3" r="A26" t="s">
        <v>524</v>
      </c>
    </row>
    <row spans="1:8" r="27">
      <c s="4" r="A27" t="s">
        <v>529</v>
      </c>
      <c s="6" r="D27" t="n">
        <v>24</v>
      </c>
    </row>
    <row spans="1:8" r="28">
      <c s="4" r="A28" t="s">
        <v>751</v>
      </c>
    </row>
    <row spans="1:8" r="29">
      <c s="3" r="A29" t="s">
        <v>524</v>
      </c>
    </row>
    <row spans="1:8" r="30">
      <c s="4" r="A30" t="s">
        <v>557</v>
      </c>
      <c s="7" r="D30" t="n">
        <v>19900000</v>
      </c>
    </row>
    <row spans="1:8" r="31">
      <c s="4" r="A31" t="s">
        <v>529</v>
      </c>
      <c s="6" r="D31" t="n">
        <v>2</v>
      </c>
    </row>
    <row spans="1:8" r="32">
      <c s="4" r="A32" t="s">
        <v>752</v>
      </c>
    </row>
    <row spans="1:8" r="33">
      <c s="3" r="A33" t="s">
        <v>524</v>
      </c>
    </row>
    <row spans="1:8" r="34">
      <c s="4" r="A34" t="s">
        <v>557</v>
      </c>
      <c s="7" r="D34" t="n">
        <v>17100000</v>
      </c>
    </row>
    <row spans="1:8" r="35">
      <c s="4" r="A35" t="s">
        <v>753</v>
      </c>
      <c s="6" r="D35" t="n">
        <v>37500000</v>
      </c>
    </row>
    <row spans="1:8" r="36">
      <c s="4" r="A36" t="s">
        <v>754</v>
      </c>
    </row>
    <row spans="1:8" r="37">
      <c s="3" r="A37" t="s">
        <v>524</v>
      </c>
    </row>
    <row spans="1:8" r="38">
      <c s="4" r="A38" t="s">
        <v>557</v>
      </c>
      <c s="6" r="D38" t="n">
        <v>2800000</v>
      </c>
    </row>
    <row spans="1:8" r="39">
      <c s="4" r="A39" t="s">
        <v>753</v>
      </c>
      <c s="7" r="D39" t="n">
        <v>153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0</v>
      </c>
      <c s="2" r="D2" t="s">
        <v>92</v>
      </c>
    </row>
    <row spans="1:4" r="3">
      <c s="3" r="A3" t="s">
        <v>455</v>
      </c>
    </row>
    <row spans="1:4" r="4">
      <c s="4" r="A4" t="s">
        <v>756</v>
      </c>
      <c s="7" r="B4" t="n">
        <v>7522</v>
      </c>
    </row>
    <row spans="1:4" r="5">
      <c s="4" r="A5" t="s">
        <v>757</v>
      </c>
      <c s="6" r="B5" t="n">
        <v>7083</v>
      </c>
      <c s="7" r="C5" t="n">
        <v>7522</v>
      </c>
    </row>
    <row spans="1:4" r="6">
      <c s="4" r="A6" t="s">
        <v>581</v>
      </c>
    </row>
    <row spans="1:4" r="7">
      <c s="3" r="A7" t="s">
        <v>455</v>
      </c>
    </row>
    <row spans="1:4" r="8">
      <c s="4" r="A8" t="s">
        <v>756</v>
      </c>
      <c s="6" r="B8" t="n">
        <v>7522</v>
      </c>
      <c s="6" r="C8" t="n">
        <v>7937</v>
      </c>
      <c s="7" r="D8" t="n">
        <v>8333</v>
      </c>
    </row>
    <row spans="1:4" r="9">
      <c s="4" r="A9" t="s">
        <v>106</v>
      </c>
      <c s="6" r="B9" t="n">
        <v>0</v>
      </c>
      <c s="6" r="C9" t="n">
        <v>0</v>
      </c>
      <c s="6" r="D9" t="n">
        <v>0</v>
      </c>
    </row>
    <row spans="1:4" r="10">
      <c s="4" r="A10" t="s">
        <v>758</v>
      </c>
      <c s="6" r="B10" t="n">
        <v>-439</v>
      </c>
      <c s="6" r="C10" t="n">
        <v>-415</v>
      </c>
      <c s="6" r="D10" t="n">
        <v>-396</v>
      </c>
    </row>
    <row spans="1:4" r="11">
      <c s="4" r="A11" t="s">
        <v>759</v>
      </c>
      <c s="6" r="B11" t="n">
        <v>0</v>
      </c>
      <c s="6" r="C11" t="n">
        <v>0</v>
      </c>
      <c s="6" r="D11" t="n">
        <v>0</v>
      </c>
    </row>
    <row spans="1:4" r="12">
      <c s="4" r="A12" t="s">
        <v>757</v>
      </c>
      <c s="7" r="B12" t="n">
        <v>7083</v>
      </c>
      <c s="7" r="C12" t="n">
        <v>7522</v>
      </c>
      <c s="7" r="D12" t="n">
        <v>79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60</v>
      </c>
      <c s="2" r="B1" t="s">
        <v>2</v>
      </c>
      <c s="2" r="C1" t="s">
        <v>30</v>
      </c>
    </row>
    <row spans="1:3" r="2">
      <c s="3" r="A2" t="s">
        <v>301</v>
      </c>
    </row>
    <row spans="1:3" r="3">
      <c s="4" r="A3" t="s">
        <v>761</v>
      </c>
      <c s="7" r="B3" t="n">
        <v>5086</v>
      </c>
      <c s="7" r="C3" t="n">
        <v>3168</v>
      </c>
    </row>
    <row spans="1:3" r="4">
      <c s="4" r="A4" t="s">
        <v>762</v>
      </c>
      <c s="6" r="B4" t="n">
        <v>638</v>
      </c>
      <c s="6" r="C4" t="n">
        <v>0</v>
      </c>
    </row>
    <row spans="1:3" r="5">
      <c s="4" r="A5" t="s">
        <v>763</v>
      </c>
      <c s="6" r="B5" t="n">
        <v>5724</v>
      </c>
      <c s="6" r="C5" t="n">
        <v>3168</v>
      </c>
    </row>
    <row spans="1:3" r="6">
      <c s="4" r="A6" t="s">
        <v>764</v>
      </c>
      <c s="6" r="B6" t="n">
        <v>-1877</v>
      </c>
      <c s="6" r="C6" t="n">
        <v>-1550</v>
      </c>
    </row>
    <row spans="1:3" r="7">
      <c s="4" r="A7" t="s">
        <v>41</v>
      </c>
      <c s="7" r="B7" t="n">
        <v>3847</v>
      </c>
      <c s="7" r="C7" t="n">
        <v>16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5</v>
      </c>
      <c s="2" r="B1" t="s">
        <v>1</v>
      </c>
    </row>
    <row spans="1:3" r="2">
      <c s="2" r="B2" t="s">
        <v>2</v>
      </c>
      <c s="2" r="C2" t="s">
        <v>30</v>
      </c>
    </row>
    <row spans="1:3" r="3">
      <c s="3" r="A3" t="s">
        <v>766</v>
      </c>
    </row>
    <row spans="1:3" r="4">
      <c s="4" r="A4" t="s">
        <v>767</v>
      </c>
      <c s="7" r="B4" t="n">
        <v>11499</v>
      </c>
      <c s="7" r="C4" t="n">
        <v>0</v>
      </c>
    </row>
    <row spans="1:3" r="5">
      <c s="4" r="A5" t="s">
        <v>764</v>
      </c>
      <c s="6" r="B5" t="n">
        <v>-156</v>
      </c>
      <c s="6" r="C5" t="n">
        <v>0</v>
      </c>
    </row>
    <row spans="1:3" r="6">
      <c s="4" r="A6" t="s">
        <v>154</v>
      </c>
      <c s="6" r="B6" t="n">
        <v>11343</v>
      </c>
      <c s="6" r="C6" t="n">
        <v>0</v>
      </c>
    </row>
    <row spans="1:3" r="7">
      <c s="3" r="A7" t="s">
        <v>768</v>
      </c>
    </row>
    <row spans="1:3" r="8">
      <c s="4" r="A8" t="s">
        <v>767</v>
      </c>
      <c s="6" r="B8" t="n">
        <v>16817</v>
      </c>
      <c s="6" r="C8" t="n">
        <v>0</v>
      </c>
    </row>
    <row spans="1:3" r="9">
      <c s="4" r="A9" t="s">
        <v>764</v>
      </c>
      <c s="6" r="B9" t="n">
        <v>-323</v>
      </c>
      <c s="6" r="C9" t="n">
        <v>0</v>
      </c>
    </row>
    <row spans="1:3" r="10">
      <c s="4" r="A10" t="s">
        <v>154</v>
      </c>
      <c s="6" r="B10" t="n">
        <v>16494</v>
      </c>
      <c s="6" r="C10" t="n">
        <v>0</v>
      </c>
    </row>
    <row spans="1:3" r="11">
      <c s="4" r="A11" t="s">
        <v>769</v>
      </c>
      <c s="6" r="B11" t="n">
        <v>-167</v>
      </c>
    </row>
    <row spans="1:3" r="12">
      <c s="3" r="A12" t="s">
        <v>770</v>
      </c>
    </row>
    <row spans="1:3" r="13">
      <c s="6" r="A13" t="n">
        <v>2016</v>
      </c>
      <c s="6" r="B13" t="n">
        <v>197</v>
      </c>
    </row>
    <row spans="1:3" r="14">
      <c s="6" r="A14" t="n">
        <v>2017</v>
      </c>
      <c s="6" r="B14" t="n">
        <v>197</v>
      </c>
    </row>
    <row spans="1:3" r="15">
      <c s="6" r="A15" t="n">
        <v>2018</v>
      </c>
      <c s="6" r="B15" t="n">
        <v>197</v>
      </c>
    </row>
    <row spans="1:3" r="16">
      <c s="6" r="A16" t="n">
        <v>2019</v>
      </c>
      <c s="6" r="B16" t="n">
        <v>197</v>
      </c>
    </row>
    <row spans="1:3" r="17">
      <c s="6" r="A17" t="n">
        <v>2020</v>
      </c>
      <c s="6" r="B17" t="n">
        <v>197</v>
      </c>
    </row>
    <row spans="1:3" r="18">
      <c s="4" r="A18" t="s">
        <v>771</v>
      </c>
      <c s="6" r="B18" t="n">
        <v>10358</v>
      </c>
    </row>
    <row spans="1:3" r="19">
      <c s="4" r="A19" t="s">
        <v>154</v>
      </c>
      <c s="6" r="B19" t="n">
        <v>11343</v>
      </c>
      <c s="6" r="C19" t="n">
        <v>0</v>
      </c>
    </row>
    <row spans="1:3" r="20">
      <c s="3" r="A20" t="s">
        <v>772</v>
      </c>
    </row>
    <row spans="1:3" r="21">
      <c s="6" r="A21" t="n">
        <v>2016</v>
      </c>
      <c s="6" r="B21" t="n">
        <v>395</v>
      </c>
    </row>
    <row spans="1:3" r="22">
      <c s="6" r="A22" t="n">
        <v>2017</v>
      </c>
      <c s="6" r="B22" t="n">
        <v>395</v>
      </c>
    </row>
    <row spans="1:3" r="23">
      <c s="6" r="A23" t="n">
        <v>2018</v>
      </c>
      <c s="6" r="B23" t="n">
        <v>395</v>
      </c>
    </row>
    <row spans="1:3" r="24">
      <c s="6" r="A24" t="n">
        <v>2019</v>
      </c>
      <c s="6" r="B24" t="n">
        <v>395</v>
      </c>
    </row>
    <row spans="1:3" r="25">
      <c s="6" r="A25" t="n">
        <v>2020</v>
      </c>
      <c s="6" r="B25" t="n">
        <v>395</v>
      </c>
    </row>
    <row spans="1:3" r="26">
      <c s="4" r="A26" t="s">
        <v>771</v>
      </c>
      <c s="6" r="B26" t="n">
        <v>14519</v>
      </c>
    </row>
    <row spans="1:3" r="27">
      <c s="4" r="A27" t="s">
        <v>154</v>
      </c>
      <c s="7" r="B27" t="n">
        <v>16494</v>
      </c>
      <c s="7" r="C2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3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19"/>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773</v>
      </c>
      <c s="2" r="B1" t="s">
        <v>617</v>
      </c>
      <c s="2" r="C1" t="s">
        <v>774</v>
      </c>
      <c s="2" r="D1" t="s">
        <v>740</v>
      </c>
      <c s="2" r="E1" t="s">
        <v>775</v>
      </c>
      <c s="2" r="F1" t="s">
        <v>644</v>
      </c>
      <c s="2" r="G1" t="s">
        <v>629</v>
      </c>
      <c s="2" r="H1" t="s">
        <v>776</v>
      </c>
      <c s="2" r="I1" t="s">
        <v>615</v>
      </c>
      <c s="2" r="J1" t="s">
        <v>630</v>
      </c>
      <c s="2" r="K1" t="s">
        <v>777</v>
      </c>
      <c s="2" r="L1" t="s">
        <v>778</v>
      </c>
      <c s="2" r="M1" t="s">
        <v>522</v>
      </c>
      <c s="2" r="N1" t="s">
        <v>779</v>
      </c>
    </row>
    <row spans="1:14" r="2">
      <c s="3" r="A2" t="s">
        <v>780</v>
      </c>
    </row>
    <row spans="1:14" r="3">
      <c s="4" r="A3" t="s">
        <v>781</v>
      </c>
      <c s="7" r="D3" t="n">
        <v>4370429</v>
      </c>
      <c s="7" r="M3" t="n">
        <v>2109417</v>
      </c>
    </row>
    <row spans="1:14" r="4">
      <c s="4" r="A4" t="s">
        <v>782</v>
      </c>
      <c s="6" r="D4" t="n">
        <v>3868991</v>
      </c>
      <c s="6" r="M4" t="n">
        <v>1954103</v>
      </c>
    </row>
    <row spans="1:14" r="5">
      <c s="4" r="A5" t="s">
        <v>783</v>
      </c>
      <c s="6" r="D5" t="n">
        <v>5626</v>
      </c>
      <c s="6" r="M5" t="n">
        <v>0</v>
      </c>
    </row>
    <row spans="1:14" r="6">
      <c s="4" r="A6" t="s">
        <v>784</v>
      </c>
      <c s="6" r="D6" t="n">
        <v>-34000</v>
      </c>
      <c s="6" r="M6" t="n">
        <v>-10970</v>
      </c>
    </row>
    <row spans="1:14" r="7">
      <c s="4" r="A7" t="s">
        <v>785</v>
      </c>
      <c s="7" r="D7" t="n">
        <v>3840617</v>
      </c>
      <c s="6" r="M7" t="n">
        <v>1943133</v>
      </c>
    </row>
    <row spans="1:14" r="8">
      <c s="4" r="A8" t="s">
        <v>786</v>
      </c>
    </row>
    <row spans="1:14" r="9">
      <c s="3" r="A9" t="s">
        <v>780</v>
      </c>
    </row>
    <row spans="1:14" r="10">
      <c s="4" r="A10" t="s">
        <v>787</v>
      </c>
      <c s="6" r="D10" t="n">
        <v>10</v>
      </c>
    </row>
    <row spans="1:14" r="11">
      <c s="4" r="A11" t="s">
        <v>747</v>
      </c>
      <c s="4" r="D11" t="s">
        <v>788</v>
      </c>
    </row>
    <row spans="1:14" r="12">
      <c s="4" r="A12" t="s">
        <v>781</v>
      </c>
      <c s="7" r="D12" t="n">
        <v>0</v>
      </c>
      <c s="6" r="M12" t="n">
        <v>177769</v>
      </c>
    </row>
    <row spans="1:14" r="13">
      <c s="4" r="A13" t="s">
        <v>785</v>
      </c>
      <c s="7" r="D13" t="n">
        <v>0</v>
      </c>
      <c s="6" r="M13" t="n">
        <v>145278</v>
      </c>
    </row>
    <row spans="1:14" r="14">
      <c s="4" r="A14" t="s">
        <v>789</v>
      </c>
    </row>
    <row spans="1:14" r="15">
      <c s="3" r="A15" t="s">
        <v>780</v>
      </c>
    </row>
    <row spans="1:14" r="16">
      <c s="4" r="A16" t="s">
        <v>787</v>
      </c>
      <c s="6" r="D16" t="n">
        <v>5</v>
      </c>
    </row>
    <row spans="1:14" r="17">
      <c s="4" r="A17" t="s">
        <v>781</v>
      </c>
      <c s="7" r="D17" t="n">
        <v>0</v>
      </c>
      <c s="6" r="M17" t="n">
        <v>308427</v>
      </c>
    </row>
    <row spans="1:14" r="18">
      <c s="4" r="A18" t="s">
        <v>785</v>
      </c>
      <c s="7" r="D18" t="n">
        <v>0</v>
      </c>
      <c s="6" r="M18" t="n">
        <v>211000</v>
      </c>
    </row>
    <row spans="1:14" r="19">
      <c s="4" r="A19" t="s">
        <v>790</v>
      </c>
    </row>
    <row spans="1:14" r="20">
      <c s="3" r="A20" t="s">
        <v>780</v>
      </c>
    </row>
    <row spans="1:14" r="21">
      <c s="4" r="A21" t="s">
        <v>747</v>
      </c>
      <c s="4" r="D21" t="s">
        <v>791</v>
      </c>
    </row>
    <row spans="1:14" r="22">
      <c s="4" r="A22" t="s">
        <v>792</v>
      </c>
    </row>
    <row spans="1:14" r="23">
      <c s="3" r="A23" t="s">
        <v>780</v>
      </c>
    </row>
    <row spans="1:14" r="24">
      <c s="4" r="A24" t="s">
        <v>793</v>
      </c>
      <c s="4" r="D24" t="s">
        <v>794</v>
      </c>
    </row>
    <row spans="1:14" r="25">
      <c s="4" r="A25" t="s">
        <v>795</v>
      </c>
    </row>
    <row spans="1:14" r="26">
      <c s="3" r="A26" t="s">
        <v>780</v>
      </c>
    </row>
    <row spans="1:14" r="27">
      <c s="4" r="A27" t="s">
        <v>787</v>
      </c>
      <c s="6" r="D27" t="n">
        <v>8</v>
      </c>
    </row>
    <row spans="1:14" r="28">
      <c s="4" r="A28" t="s">
        <v>747</v>
      </c>
      <c s="4" r="D28" t="s">
        <v>796</v>
      </c>
    </row>
    <row spans="1:14" r="29">
      <c s="4" r="A29" t="s">
        <v>781</v>
      </c>
      <c s="7" r="D29" t="n">
        <v>0</v>
      </c>
      <c s="6" r="M29" t="n">
        <v>75959</v>
      </c>
    </row>
    <row spans="1:14" r="30">
      <c s="4" r="A30" t="s">
        <v>785</v>
      </c>
      <c s="7" r="D30" t="n">
        <v>0</v>
      </c>
    </row>
    <row spans="1:14" r="31">
      <c s="4" r="A31" t="s">
        <v>797</v>
      </c>
    </row>
    <row spans="1:14" r="32">
      <c s="3" r="A32" t="s">
        <v>780</v>
      </c>
    </row>
    <row spans="1:14" r="33">
      <c s="4" r="A33" t="s">
        <v>787</v>
      </c>
      <c s="6" r="D33" t="n">
        <v>5</v>
      </c>
    </row>
    <row spans="1:14" r="34">
      <c s="4" r="A34" t="s">
        <v>747</v>
      </c>
      <c s="4" r="D34" t="s">
        <v>798</v>
      </c>
    </row>
    <row spans="1:14" r="35">
      <c s="4" r="A35" t="s">
        <v>781</v>
      </c>
      <c s="7" r="D35" t="n">
        <v>0</v>
      </c>
      <c s="6" r="M35" t="n">
        <v>128380</v>
      </c>
    </row>
    <row spans="1:14" r="36">
      <c s="4" r="A36" t="s">
        <v>785</v>
      </c>
      <c s="7" r="D36" t="n">
        <v>0</v>
      </c>
    </row>
    <row spans="1:14" r="37">
      <c s="4" r="A37" t="s">
        <v>799</v>
      </c>
    </row>
    <row spans="1:14" r="38">
      <c s="3" r="A38" t="s">
        <v>780</v>
      </c>
    </row>
    <row spans="1:14" r="39">
      <c s="4" r="A39" t="s">
        <v>787</v>
      </c>
      <c s="6" r="D39" t="n">
        <v>5</v>
      </c>
    </row>
    <row spans="1:14" r="40">
      <c s="4" r="A40" t="s">
        <v>747</v>
      </c>
      <c s="4" r="D40" t="s">
        <v>798</v>
      </c>
    </row>
    <row spans="1:14" r="41">
      <c s="4" r="A41" t="s">
        <v>781</v>
      </c>
      <c s="7" r="D41" t="n">
        <v>0</v>
      </c>
      <c s="6" r="M41" t="n">
        <v>100203</v>
      </c>
    </row>
    <row spans="1:14" r="42">
      <c s="4" r="A42" t="s">
        <v>785</v>
      </c>
      <c s="7" r="D42" t="n">
        <v>0</v>
      </c>
    </row>
    <row spans="1:14" r="43">
      <c s="4" r="A43" t="s">
        <v>800</v>
      </c>
    </row>
    <row spans="1:14" r="44">
      <c s="3" r="A44" t="s">
        <v>780</v>
      </c>
    </row>
    <row spans="1:14" r="45">
      <c s="4" r="A45" t="s">
        <v>787</v>
      </c>
      <c s="6" r="D45" t="n">
        <v>5</v>
      </c>
    </row>
    <row spans="1:14" r="46">
      <c s="4" r="A46" t="s">
        <v>793</v>
      </c>
      <c s="4" r="C46" t="s">
        <v>801</v>
      </c>
    </row>
    <row spans="1:14" r="47">
      <c s="4" r="A47" t="s">
        <v>781</v>
      </c>
      <c s="7" r="D47" t="n">
        <v>209550</v>
      </c>
      <c s="6" r="M47" t="n">
        <v>210974</v>
      </c>
    </row>
    <row spans="1:14" r="48">
      <c s="4" r="A48" t="s">
        <v>635</v>
      </c>
      <c s="7" r="C48" t="n">
        <v>200000</v>
      </c>
    </row>
    <row spans="1:14" r="49">
      <c s="4" r="A49" t="s">
        <v>785</v>
      </c>
      <c s="7" r="D49" t="n">
        <v>200000</v>
      </c>
      <c s="6" r="M49" t="n">
        <v>200000</v>
      </c>
    </row>
    <row spans="1:14" r="50">
      <c s="4" r="A50" t="s">
        <v>802</v>
      </c>
    </row>
    <row spans="1:14" r="51">
      <c s="3" r="A51" t="s">
        <v>780</v>
      </c>
    </row>
    <row spans="1:14" r="52">
      <c s="4" r="A52" t="s">
        <v>793</v>
      </c>
      <c s="4" r="D52" t="s">
        <v>801</v>
      </c>
    </row>
    <row spans="1:14" r="53">
      <c s="4" r="A53" t="s">
        <v>803</v>
      </c>
    </row>
    <row spans="1:14" r="54">
      <c s="3" r="A54" t="s">
        <v>780</v>
      </c>
    </row>
    <row spans="1:14" r="55">
      <c s="4" r="A55" t="s">
        <v>787</v>
      </c>
      <c s="6" r="D55" t="n">
        <v>7</v>
      </c>
    </row>
    <row spans="1:14" r="56">
      <c s="4" r="A56" t="s">
        <v>781</v>
      </c>
      <c s="7" r="D56" t="n">
        <v>193777</v>
      </c>
      <c s="6" r="M56" t="n">
        <v>190072</v>
      </c>
    </row>
    <row spans="1:14" r="57">
      <c s="4" r="A57" t="s">
        <v>785</v>
      </c>
      <c s="7" r="D57" t="n">
        <v>301000</v>
      </c>
      <c s="6" r="M57" t="n">
        <v>301000</v>
      </c>
    </row>
    <row spans="1:14" r="58">
      <c s="4" r="A58" t="s">
        <v>804</v>
      </c>
    </row>
    <row spans="1:14" r="59">
      <c s="3" r="A59" t="s">
        <v>780</v>
      </c>
    </row>
    <row spans="1:14" r="60">
      <c s="4" r="A60" t="s">
        <v>793</v>
      </c>
      <c s="4" r="D60" t="s">
        <v>805</v>
      </c>
    </row>
    <row spans="1:14" r="61">
      <c s="4" r="A61" t="s">
        <v>806</v>
      </c>
    </row>
    <row spans="1:14" r="62">
      <c s="3" r="A62" t="s">
        <v>780</v>
      </c>
    </row>
    <row spans="1:14" r="63">
      <c s="4" r="A63" t="s">
        <v>787</v>
      </c>
      <c s="6" r="D63" t="n">
        <v>5</v>
      </c>
    </row>
    <row spans="1:14" r="64">
      <c s="4" r="A64" t="s">
        <v>781</v>
      </c>
      <c s="7" r="D64" t="n">
        <v>85463</v>
      </c>
      <c s="6" r="M64" t="n">
        <v>99539</v>
      </c>
    </row>
    <row spans="1:14" r="65">
      <c s="4" r="A65" t="s">
        <v>785</v>
      </c>
      <c s="7" r="D65" t="n">
        <v>62900</v>
      </c>
      <c s="6" r="M65" t="n">
        <v>62900</v>
      </c>
    </row>
    <row spans="1:14" r="66">
      <c s="4" r="A66" t="s">
        <v>807</v>
      </c>
    </row>
    <row spans="1:14" r="67">
      <c s="3" r="A67" t="s">
        <v>780</v>
      </c>
    </row>
    <row spans="1:14" r="68">
      <c s="4" r="A68" t="s">
        <v>793</v>
      </c>
      <c s="4" r="D68" t="s">
        <v>808</v>
      </c>
    </row>
    <row spans="1:14" r="69">
      <c s="4" r="A69" t="s">
        <v>809</v>
      </c>
    </row>
    <row spans="1:14" r="70">
      <c s="3" r="A70" t="s">
        <v>780</v>
      </c>
    </row>
    <row spans="1:14" r="71">
      <c s="4" r="A71" t="s">
        <v>787</v>
      </c>
      <c s="6" r="D71" t="n">
        <v>1</v>
      </c>
    </row>
    <row spans="1:14" r="72">
      <c s="4" r="A72" t="s">
        <v>781</v>
      </c>
      <c s="7" r="D72" t="n">
        <v>46335</v>
      </c>
      <c s="6" r="M72" t="n">
        <v>48926</v>
      </c>
    </row>
    <row spans="1:14" r="73">
      <c s="4" r="A73" t="s">
        <v>785</v>
      </c>
      <c s="7" r="D73" t="n">
        <v>37500</v>
      </c>
      <c s="6" r="M73" t="n">
        <v>37500</v>
      </c>
    </row>
    <row spans="1:14" r="74">
      <c s="4" r="A74" t="s">
        <v>810</v>
      </c>
    </row>
    <row spans="1:14" r="75">
      <c s="3" r="A75" t="s">
        <v>780</v>
      </c>
    </row>
    <row spans="1:14" r="76">
      <c s="4" r="A76" t="s">
        <v>793</v>
      </c>
      <c s="4" r="D76" t="s">
        <v>811</v>
      </c>
    </row>
    <row spans="1:14" r="77">
      <c s="4" r="A77" t="s">
        <v>812</v>
      </c>
    </row>
    <row spans="1:14" r="78">
      <c s="3" r="A78" t="s">
        <v>780</v>
      </c>
    </row>
    <row spans="1:14" r="79">
      <c s="4" r="A79" t="s">
        <v>781</v>
      </c>
      <c s="7" r="D79" t="n">
        <v>0</v>
      </c>
      <c s="6" r="M79" t="n">
        <v>0</v>
      </c>
    </row>
    <row spans="1:14" r="80">
      <c s="4" r="A80" t="s">
        <v>785</v>
      </c>
      <c s="7" r="D80" t="n">
        <v>0</v>
      </c>
      <c s="6" r="M80" t="n">
        <v>0</v>
      </c>
    </row>
    <row spans="1:14" r="81">
      <c s="4" r="A81" t="s">
        <v>813</v>
      </c>
    </row>
    <row spans="1:14" r="82">
      <c s="3" r="A82" t="s">
        <v>780</v>
      </c>
    </row>
    <row spans="1:14" r="83">
      <c s="4" r="A83" t="s">
        <v>793</v>
      </c>
      <c s="4" r="D83" t="s">
        <v>814</v>
      </c>
    </row>
    <row spans="1:14" r="84">
      <c s="4" r="A84" t="s">
        <v>815</v>
      </c>
    </row>
    <row spans="1:14" r="85">
      <c s="3" r="A85" t="s">
        <v>780</v>
      </c>
    </row>
    <row spans="1:14" r="86">
      <c s="4" r="A86" t="s">
        <v>793</v>
      </c>
      <c s="4" r="D86" t="s">
        <v>816</v>
      </c>
    </row>
    <row spans="1:14" r="87">
      <c s="4" r="A87" t="s">
        <v>817</v>
      </c>
    </row>
    <row spans="1:14" r="88">
      <c s="3" r="A88" t="s">
        <v>780</v>
      </c>
    </row>
    <row spans="1:14" r="89">
      <c s="4" r="A89" t="s">
        <v>787</v>
      </c>
      <c s="6" r="D89" t="n">
        <v>8</v>
      </c>
    </row>
    <row spans="1:14" r="90">
      <c s="4" r="A90" t="s">
        <v>781</v>
      </c>
      <c s="7" r="D90" t="n">
        <v>366160</v>
      </c>
      <c s="6" r="M90" t="n">
        <v>0</v>
      </c>
    </row>
    <row spans="1:14" r="91">
      <c s="4" r="A91" t="s">
        <v>635</v>
      </c>
      <c s="7" r="L91" t="n">
        <v>376800</v>
      </c>
    </row>
    <row spans="1:14" r="92">
      <c s="4" r="A92" t="s">
        <v>785</v>
      </c>
      <c s="7" r="D92" t="n">
        <v>376800</v>
      </c>
      <c s="6" r="M92" t="n">
        <v>0</v>
      </c>
    </row>
    <row spans="1:14" r="93">
      <c s="4" r="A93" t="s">
        <v>818</v>
      </c>
    </row>
    <row spans="1:14" r="94">
      <c s="3" r="A94" t="s">
        <v>780</v>
      </c>
    </row>
    <row spans="1:14" r="95">
      <c s="4" r="A95" t="s">
        <v>793</v>
      </c>
      <c s="4" r="D95" t="s">
        <v>819</v>
      </c>
    </row>
    <row spans="1:14" r="96">
      <c s="4" r="A96" t="s">
        <v>820</v>
      </c>
    </row>
    <row spans="1:14" r="97">
      <c s="3" r="A97" t="s">
        <v>780</v>
      </c>
    </row>
    <row spans="1:14" r="98">
      <c s="4" r="A98" t="s">
        <v>787</v>
      </c>
      <c s="6" r="D98" t="n">
        <v>24</v>
      </c>
    </row>
    <row spans="1:14" r="99">
      <c s="4" r="A99" t="s">
        <v>781</v>
      </c>
      <c s="7" r="D99" t="n">
        <v>1301840</v>
      </c>
      <c s="6" r="M99" t="n">
        <v>0</v>
      </c>
    </row>
    <row spans="1:14" r="100">
      <c s="4" r="A100" t="s">
        <v>635</v>
      </c>
      <c s="7" r="B100" t="n">
        <v>1070000</v>
      </c>
    </row>
    <row spans="1:14" r="101">
      <c s="4" r="A101" t="s">
        <v>785</v>
      </c>
      <c s="7" r="D101" t="n">
        <v>1070560</v>
      </c>
      <c s="6" r="M101" t="n">
        <v>0</v>
      </c>
    </row>
    <row spans="1:14" r="102">
      <c s="4" r="A102" t="s">
        <v>821</v>
      </c>
    </row>
    <row spans="1:14" r="103">
      <c s="3" r="A103" t="s">
        <v>780</v>
      </c>
    </row>
    <row spans="1:14" r="104">
      <c s="4" r="A104" t="s">
        <v>793</v>
      </c>
      <c s="4" r="B104" t="s">
        <v>822</v>
      </c>
      <c s="4" r="D104" t="s">
        <v>822</v>
      </c>
    </row>
    <row spans="1:14" r="105">
      <c s="4" r="A105" t="s">
        <v>823</v>
      </c>
    </row>
    <row spans="1:14" r="106">
      <c s="3" r="A106" t="s">
        <v>780</v>
      </c>
    </row>
    <row spans="1:14" r="107">
      <c s="4" r="A107" t="s">
        <v>787</v>
      </c>
      <c s="6" r="D107" t="n">
        <v>1</v>
      </c>
    </row>
    <row spans="1:14" r="108">
      <c s="4" r="A108" t="s">
        <v>781</v>
      </c>
      <c s="7" r="D108" t="n">
        <v>42273</v>
      </c>
      <c s="6" r="M108" t="n">
        <v>0</v>
      </c>
    </row>
    <row spans="1:14" r="109">
      <c s="4" r="A109" t="s">
        <v>635</v>
      </c>
      <c s="7" r="K109" t="n">
        <v>33300</v>
      </c>
    </row>
    <row spans="1:14" r="110">
      <c s="4" r="A110" t="s">
        <v>785</v>
      </c>
      <c s="7" r="D110" t="n">
        <v>33300</v>
      </c>
      <c s="6" r="M110" t="n">
        <v>0</v>
      </c>
    </row>
    <row spans="1:14" r="111">
      <c s="4" r="A111" t="s">
        <v>824</v>
      </c>
    </row>
    <row spans="1:14" r="112">
      <c s="3" r="A112" t="s">
        <v>780</v>
      </c>
    </row>
    <row spans="1:14" r="113">
      <c s="4" r="A113" t="s">
        <v>793</v>
      </c>
      <c s="4" r="D113" t="s">
        <v>819</v>
      </c>
    </row>
    <row spans="1:14" r="114">
      <c s="4" r="A114" t="s">
        <v>825</v>
      </c>
    </row>
    <row spans="1:14" r="115">
      <c s="3" r="A115" t="s">
        <v>780</v>
      </c>
    </row>
    <row spans="1:14" r="116">
      <c s="4" r="A116" t="s">
        <v>787</v>
      </c>
      <c s="6" r="D116" t="n">
        <v>5</v>
      </c>
    </row>
    <row spans="1:14" r="117">
      <c s="4" r="A117" t="s">
        <v>747</v>
      </c>
      <c s="4" r="D117" t="s">
        <v>826</v>
      </c>
    </row>
    <row spans="1:14" r="118">
      <c s="4" r="A118" t="s">
        <v>781</v>
      </c>
      <c s="7" r="D118" t="n">
        <v>124038</v>
      </c>
      <c s="6" r="M118" t="n">
        <v>123891</v>
      </c>
    </row>
    <row spans="1:14" r="119">
      <c s="4" r="A119" t="s">
        <v>785</v>
      </c>
      <c s="7" r="D119" t="n">
        <v>110302</v>
      </c>
      <c s="6" r="M119" t="n">
        <v>111869</v>
      </c>
    </row>
    <row spans="1:14" r="120">
      <c s="4" r="A120" t="s">
        <v>827</v>
      </c>
    </row>
    <row spans="1:14" r="121">
      <c s="3" r="A121" t="s">
        <v>780</v>
      </c>
    </row>
    <row spans="1:14" r="122">
      <c s="4" r="A122" t="s">
        <v>787</v>
      </c>
      <c s="6" r="D122" t="n">
        <v>5</v>
      </c>
    </row>
    <row spans="1:14" r="123">
      <c s="4" r="A123" t="s">
        <v>747</v>
      </c>
      <c s="4" r="D123" t="s">
        <v>826</v>
      </c>
    </row>
    <row spans="1:14" r="124">
      <c s="4" r="A124" t="s">
        <v>781</v>
      </c>
      <c s="7" r="D124" t="n">
        <v>118946</v>
      </c>
      <c s="6" r="M124" t="n">
        <v>116132</v>
      </c>
    </row>
    <row spans="1:14" r="125">
      <c s="4" r="A125" t="s">
        <v>785</v>
      </c>
      <c s="7" r="D125" t="n">
        <v>99144</v>
      </c>
      <c s="6" r="M125" t="n">
        <v>100552</v>
      </c>
    </row>
    <row spans="1:14" r="126">
      <c s="4" r="A126" t="s">
        <v>828</v>
      </c>
    </row>
    <row spans="1:14" r="127">
      <c s="3" r="A127" t="s">
        <v>780</v>
      </c>
    </row>
    <row spans="1:14" r="128">
      <c s="4" r="A128" t="s">
        <v>787</v>
      </c>
      <c s="6" r="D128" t="n">
        <v>5</v>
      </c>
    </row>
    <row spans="1:14" r="129">
      <c s="4" r="A129" t="s">
        <v>747</v>
      </c>
      <c s="4" r="D129" t="s">
        <v>826</v>
      </c>
    </row>
    <row spans="1:14" r="130">
      <c s="4" r="A130" t="s">
        <v>781</v>
      </c>
      <c s="7" r="D130" t="n">
        <v>156217</v>
      </c>
      <c s="6" r="M130" t="n">
        <v>155234</v>
      </c>
    </row>
    <row spans="1:14" r="131">
      <c s="4" r="A131" t="s">
        <v>785</v>
      </c>
      <c s="7" r="D131" t="n">
        <v>150860</v>
      </c>
      <c s="6" r="M131" t="n">
        <v>153002</v>
      </c>
    </row>
    <row spans="1:14" r="132">
      <c s="4" r="A132" t="s">
        <v>829</v>
      </c>
    </row>
    <row spans="1:14" r="133">
      <c s="3" r="A133" t="s">
        <v>780</v>
      </c>
    </row>
    <row spans="1:14" r="134">
      <c s="4" r="A134" t="s">
        <v>787</v>
      </c>
      <c s="6" r="D134" t="n">
        <v>7</v>
      </c>
    </row>
    <row spans="1:14" r="135">
      <c s="4" r="A135" t="s">
        <v>747</v>
      </c>
      <c s="4" r="D135" t="s">
        <v>826</v>
      </c>
    </row>
    <row spans="1:14" r="136">
      <c s="4" r="A136" t="s">
        <v>781</v>
      </c>
      <c s="7" r="D136" t="n">
        <v>140860</v>
      </c>
      <c s="6" r="M136" t="n">
        <v>146209</v>
      </c>
    </row>
    <row spans="1:14" r="137">
      <c s="4" r="A137" t="s">
        <v>785</v>
      </c>
      <c s="7" r="D137" t="n">
        <v>120671</v>
      </c>
      <c s="6" r="M137" t="n">
        <v>122384</v>
      </c>
    </row>
    <row spans="1:14" r="138">
      <c s="4" r="A138" t="s">
        <v>634</v>
      </c>
    </row>
    <row spans="1:14" r="139">
      <c s="3" r="A139" t="s">
        <v>780</v>
      </c>
    </row>
    <row spans="1:14" r="140">
      <c s="4" r="A140" t="s">
        <v>787</v>
      </c>
      <c s="6" r="D140" t="n">
        <v>1</v>
      </c>
    </row>
    <row spans="1:14" r="141">
      <c s="4" r="A141" t="s">
        <v>781</v>
      </c>
      <c s="7" r="D141" t="n">
        <v>33938</v>
      </c>
      <c s="6" r="M141" t="n">
        <v>0</v>
      </c>
    </row>
    <row spans="1:14" r="142">
      <c s="4" r="A142" t="s">
        <v>635</v>
      </c>
      <c s="7" r="J142" t="n">
        <v>25100</v>
      </c>
    </row>
    <row spans="1:14" r="143">
      <c s="4" r="A143" t="s">
        <v>785</v>
      </c>
      <c s="7" r="D143" t="n">
        <v>25100</v>
      </c>
      <c s="6" r="M143" t="n">
        <v>0</v>
      </c>
    </row>
    <row spans="1:14" r="144">
      <c s="4" r="A144" t="s">
        <v>830</v>
      </c>
    </row>
    <row spans="1:14" r="145">
      <c s="3" r="A145" t="s">
        <v>780</v>
      </c>
    </row>
    <row spans="1:14" r="146">
      <c s="4" r="A146" t="s">
        <v>793</v>
      </c>
      <c s="4" r="D146" t="s">
        <v>831</v>
      </c>
    </row>
    <row spans="1:14" r="147">
      <c s="4" r="A147" t="s">
        <v>832</v>
      </c>
    </row>
    <row spans="1:14" r="148">
      <c s="3" r="A148" t="s">
        <v>780</v>
      </c>
    </row>
    <row spans="1:14" r="149">
      <c s="4" r="A149" t="s">
        <v>787</v>
      </c>
      <c s="6" r="D149" t="n">
        <v>1</v>
      </c>
    </row>
    <row spans="1:14" r="150">
      <c s="4" r="A150" t="s">
        <v>781</v>
      </c>
      <c s="7" r="D150" t="n">
        <v>61197</v>
      </c>
      <c s="6" r="M150" t="n">
        <v>0</v>
      </c>
    </row>
    <row spans="1:14" r="151">
      <c s="4" r="A151" t="s">
        <v>635</v>
      </c>
      <c s="7" r="I151" t="n">
        <v>43800</v>
      </c>
    </row>
    <row spans="1:14" r="152">
      <c s="4" r="A152" t="s">
        <v>785</v>
      </c>
      <c s="7" r="D152" t="n">
        <v>43750</v>
      </c>
      <c s="6" r="M152" t="n">
        <v>0</v>
      </c>
    </row>
    <row spans="1:14" r="153">
      <c s="4" r="A153" t="s">
        <v>833</v>
      </c>
    </row>
    <row spans="1:14" r="154">
      <c s="3" r="A154" t="s">
        <v>780</v>
      </c>
    </row>
    <row spans="1:14" r="155">
      <c s="4" r="A155" t="s">
        <v>793</v>
      </c>
      <c s="4" r="D155" t="s">
        <v>831</v>
      </c>
    </row>
    <row spans="1:14" r="156">
      <c s="4" r="A156" t="s">
        <v>834</v>
      </c>
    </row>
    <row spans="1:14" r="157">
      <c s="3" r="A157" t="s">
        <v>780</v>
      </c>
    </row>
    <row spans="1:14" r="158">
      <c s="4" r="A158" t="s">
        <v>787</v>
      </c>
      <c s="6" r="D158" t="n">
        <v>1</v>
      </c>
    </row>
    <row spans="1:14" r="159">
      <c s="4" r="A159" t="s">
        <v>747</v>
      </c>
      <c s="4" r="D159" t="s">
        <v>835</v>
      </c>
    </row>
    <row spans="1:14" r="160">
      <c s="4" r="A160" t="s">
        <v>781</v>
      </c>
      <c s="7" r="D160" t="n">
        <v>26668</v>
      </c>
      <c s="6" r="M160" t="n">
        <v>0</v>
      </c>
    </row>
    <row spans="1:14" r="161">
      <c s="4" r="A161" t="s">
        <v>785</v>
      </c>
      <c s="7" r="D161" t="n">
        <v>16002</v>
      </c>
      <c s="6" r="M161" t="n">
        <v>0</v>
      </c>
    </row>
    <row spans="1:14" r="162">
      <c s="4" r="A162" t="s">
        <v>836</v>
      </c>
    </row>
    <row spans="1:14" r="163">
      <c s="3" r="A163" t="s">
        <v>780</v>
      </c>
    </row>
    <row spans="1:14" r="164">
      <c s="4" r="A164" t="s">
        <v>787</v>
      </c>
      <c s="6" r="D164" t="n">
        <v>8</v>
      </c>
    </row>
    <row spans="1:14" r="165">
      <c s="4" r="A165" t="s">
        <v>781</v>
      </c>
      <c s="7" r="D165" t="n">
        <v>182139</v>
      </c>
      <c s="6" r="M165" t="n">
        <v>0</v>
      </c>
    </row>
    <row spans="1:14" r="166">
      <c s="4" r="A166" t="s">
        <v>635</v>
      </c>
      <c s="7" r="H166" t="n">
        <v>144000</v>
      </c>
    </row>
    <row spans="1:14" r="167">
      <c s="4" r="A167" t="s">
        <v>785</v>
      </c>
      <c s="7" r="D167" t="n">
        <v>144000</v>
      </c>
      <c s="6" r="M167" t="n">
        <v>0</v>
      </c>
    </row>
    <row spans="1:14" r="168">
      <c s="4" r="A168" t="s">
        <v>837</v>
      </c>
    </row>
    <row spans="1:14" r="169">
      <c s="3" r="A169" t="s">
        <v>780</v>
      </c>
    </row>
    <row spans="1:14" r="170">
      <c s="4" r="A170" t="s">
        <v>793</v>
      </c>
      <c s="4" r="D170" t="s">
        <v>838</v>
      </c>
    </row>
    <row spans="1:14" r="171">
      <c s="4" r="A171" t="s">
        <v>839</v>
      </c>
    </row>
    <row spans="1:14" r="172">
      <c s="3" r="A172" t="s">
        <v>780</v>
      </c>
    </row>
    <row spans="1:14" r="173">
      <c s="4" r="A173" t="s">
        <v>787</v>
      </c>
      <c s="6" r="D173" t="n">
        <v>1</v>
      </c>
    </row>
    <row spans="1:14" r="174">
      <c s="4" r="A174" t="s">
        <v>781</v>
      </c>
      <c s="7" r="D174" t="n">
        <v>38623</v>
      </c>
      <c s="6" r="M174" t="n">
        <v>0</v>
      </c>
    </row>
    <row spans="1:14" r="175">
      <c s="4" r="A175" t="s">
        <v>635</v>
      </c>
      <c s="7" r="H175" t="n">
        <v>35200</v>
      </c>
    </row>
    <row spans="1:14" r="176">
      <c s="4" r="A176" t="s">
        <v>785</v>
      </c>
      <c s="7" r="D176" t="n">
        <v>35200</v>
      </c>
      <c s="6" r="M176" t="n">
        <v>0</v>
      </c>
    </row>
    <row spans="1:14" r="177">
      <c s="4" r="A177" t="s">
        <v>840</v>
      </c>
    </row>
    <row spans="1:14" r="178">
      <c s="3" r="A178" t="s">
        <v>780</v>
      </c>
    </row>
    <row spans="1:14" r="179">
      <c s="4" r="A179" t="s">
        <v>793</v>
      </c>
      <c s="4" r="D179" t="s">
        <v>841</v>
      </c>
    </row>
    <row spans="1:14" r="180">
      <c s="4" r="A180" t="s">
        <v>842</v>
      </c>
    </row>
    <row spans="1:14" r="181">
      <c s="3" r="A181" t="s">
        <v>780</v>
      </c>
    </row>
    <row spans="1:14" r="182">
      <c s="4" r="A182" t="s">
        <v>787</v>
      </c>
      <c s="6" r="D182" t="n">
        <v>1</v>
      </c>
    </row>
    <row spans="1:14" r="183">
      <c s="4" r="A183" t="s">
        <v>781</v>
      </c>
      <c s="7" r="D183" t="n">
        <v>55600</v>
      </c>
      <c s="6" r="M183" t="n">
        <v>0</v>
      </c>
    </row>
    <row spans="1:14" r="184">
      <c s="4" r="A184" t="s">
        <v>785</v>
      </c>
      <c s="7" r="D184" t="n">
        <v>40500</v>
      </c>
      <c s="6" r="M184" t="n">
        <v>0</v>
      </c>
    </row>
    <row spans="1:14" r="185">
      <c s="4" r="A185" t="s">
        <v>843</v>
      </c>
    </row>
    <row spans="1:14" r="186">
      <c s="3" r="A186" t="s">
        <v>780</v>
      </c>
    </row>
    <row spans="1:14" r="187">
      <c s="4" r="A187" t="s">
        <v>793</v>
      </c>
      <c s="4" r="D187" t="s">
        <v>831</v>
      </c>
    </row>
    <row spans="1:14" r="188">
      <c s="4" r="A188" t="s">
        <v>844</v>
      </c>
    </row>
    <row spans="1:14" r="189">
      <c s="3" r="A189" t="s">
        <v>780</v>
      </c>
    </row>
    <row spans="1:14" r="190">
      <c s="4" r="A190" t="s">
        <v>787</v>
      </c>
      <c s="6" r="D190" t="n">
        <v>17</v>
      </c>
      <c s="6" r="E190" t="n">
        <v>17</v>
      </c>
    </row>
    <row spans="1:14" r="191">
      <c s="4" r="A191" t="s">
        <v>781</v>
      </c>
      <c s="7" r="D191" t="n">
        <v>295020</v>
      </c>
      <c s="6" r="M191" t="n">
        <v>0</v>
      </c>
    </row>
    <row spans="1:14" r="192">
      <c s="4" r="A192" t="s">
        <v>635</v>
      </c>
      <c s="7" r="D192" t="n">
        <v>375000</v>
      </c>
    </row>
    <row spans="1:14" r="193">
      <c s="4" r="A193" t="s">
        <v>785</v>
      </c>
      <c s="6" r="M193" t="n">
        <v>0</v>
      </c>
    </row>
    <row spans="1:14" r="194">
      <c s="4" r="A194" t="s">
        <v>845</v>
      </c>
    </row>
    <row spans="1:14" r="195">
      <c s="3" r="A195" t="s">
        <v>780</v>
      </c>
    </row>
    <row spans="1:14" r="196">
      <c s="4" r="A196" t="s">
        <v>793</v>
      </c>
      <c s="4" r="D196" t="s">
        <v>846</v>
      </c>
    </row>
    <row spans="1:14" r="197">
      <c s="4" r="A197" t="s">
        <v>747</v>
      </c>
      <c s="4" r="E197" t="s">
        <v>846</v>
      </c>
    </row>
    <row spans="1:14" r="198">
      <c s="4" r="A198" t="s">
        <v>847</v>
      </c>
    </row>
    <row spans="1:14" r="199">
      <c s="3" r="A199" t="s">
        <v>780</v>
      </c>
    </row>
    <row spans="1:14" r="200">
      <c s="4" r="A200" t="s">
        <v>787</v>
      </c>
      <c s="6" r="D200" t="n">
        <v>1</v>
      </c>
    </row>
    <row spans="1:14" r="201">
      <c s="4" r="A201" t="s">
        <v>747</v>
      </c>
      <c s="4" r="B201" t="s">
        <v>808</v>
      </c>
      <c s="4" r="D201" t="s">
        <v>808</v>
      </c>
    </row>
    <row spans="1:14" r="202">
      <c s="4" r="A202" t="s">
        <v>781</v>
      </c>
      <c s="7" r="D202" t="n">
        <v>193321</v>
      </c>
      <c s="6" r="M202" t="n">
        <v>0</v>
      </c>
    </row>
    <row spans="1:14" r="203">
      <c s="4" r="A203" t="s">
        <v>635</v>
      </c>
      <c s="7" r="B203" t="n">
        <v>99300</v>
      </c>
    </row>
    <row spans="1:14" r="204">
      <c s="4" r="A204" t="s">
        <v>785</v>
      </c>
      <c s="7" r="D204" t="n">
        <v>98016</v>
      </c>
      <c s="6" r="M204" t="n">
        <v>0</v>
      </c>
    </row>
    <row spans="1:14" r="205">
      <c s="4" r="A205" t="s">
        <v>848</v>
      </c>
    </row>
    <row spans="1:14" r="206">
      <c s="3" r="A206" t="s">
        <v>780</v>
      </c>
    </row>
    <row spans="1:14" r="207">
      <c s="4" r="A207" t="s">
        <v>787</v>
      </c>
      <c s="6" r="D207" t="n">
        <v>2</v>
      </c>
    </row>
    <row spans="1:14" r="208">
      <c s="4" r="A208" t="s">
        <v>747</v>
      </c>
      <c s="4" r="B208" t="s">
        <v>849</v>
      </c>
      <c s="4" r="D208" t="s">
        <v>849</v>
      </c>
    </row>
    <row spans="1:14" r="209">
      <c s="4" r="A209" t="s">
        <v>781</v>
      </c>
      <c s="7" r="D209" t="n">
        <v>232247</v>
      </c>
      <c s="6" r="M209" t="n">
        <v>0</v>
      </c>
    </row>
    <row spans="1:14" r="210">
      <c s="4" r="A210" t="s">
        <v>635</v>
      </c>
      <c s="7" r="B210" t="n">
        <v>108600</v>
      </c>
    </row>
    <row spans="1:14" r="211">
      <c s="4" r="A211" t="s">
        <v>785</v>
      </c>
      <c s="7" r="D211" t="n">
        <v>107054</v>
      </c>
      <c s="6" r="M211" t="n">
        <v>0</v>
      </c>
    </row>
    <row spans="1:14" r="212">
      <c s="4" r="A212" t="s">
        <v>850</v>
      </c>
    </row>
    <row spans="1:14" r="213">
      <c s="3" r="A213" t="s">
        <v>780</v>
      </c>
    </row>
    <row spans="1:14" r="214">
      <c s="4" r="A214" t="s">
        <v>787</v>
      </c>
      <c s="6" r="D214" t="n">
        <v>1</v>
      </c>
    </row>
    <row spans="1:14" r="215">
      <c s="4" r="A215" t="s">
        <v>781</v>
      </c>
      <c s="7" r="D215" t="n">
        <v>23222</v>
      </c>
      <c s="6" r="M215" t="n">
        <v>0</v>
      </c>
    </row>
    <row spans="1:14" r="216">
      <c s="4" r="A216" t="s">
        <v>635</v>
      </c>
      <c s="7" r="G216" t="n">
        <v>21200</v>
      </c>
    </row>
    <row spans="1:14" r="217">
      <c s="4" r="A217" t="s">
        <v>785</v>
      </c>
      <c s="7" r="D217" t="n">
        <v>21200</v>
      </c>
      <c s="6" r="M217" t="n">
        <v>0</v>
      </c>
    </row>
    <row spans="1:14" r="218">
      <c s="4" r="A218" t="s">
        <v>851</v>
      </c>
    </row>
    <row spans="1:14" r="219">
      <c s="3" r="A219" t="s">
        <v>780</v>
      </c>
    </row>
    <row spans="1:14" r="220">
      <c s="4" r="A220" t="s">
        <v>793</v>
      </c>
      <c s="4" r="D220" t="s">
        <v>852</v>
      </c>
    </row>
    <row spans="1:14" r="221">
      <c s="4" r="A221" t="s">
        <v>853</v>
      </c>
    </row>
    <row spans="1:14" r="222">
      <c s="3" r="A222" t="s">
        <v>780</v>
      </c>
    </row>
    <row spans="1:14" r="223">
      <c s="4" r="A223" t="s">
        <v>787</v>
      </c>
      <c s="6" r="D223" t="n">
        <v>1</v>
      </c>
    </row>
    <row spans="1:14" r="224">
      <c s="4" r="A224" t="s">
        <v>781</v>
      </c>
      <c s="7" r="D224" t="n">
        <v>14978</v>
      </c>
      <c s="6" r="M224" t="n">
        <v>0</v>
      </c>
    </row>
    <row spans="1:14" r="225">
      <c s="4" r="A225" t="s">
        <v>785</v>
      </c>
      <c s="7" r="D225" t="n">
        <v>12000</v>
      </c>
      <c s="6" r="M225" t="n">
        <v>0</v>
      </c>
    </row>
    <row spans="1:14" r="226">
      <c s="4" r="A226" t="s">
        <v>854</v>
      </c>
    </row>
    <row spans="1:14" r="227">
      <c s="3" r="A227" t="s">
        <v>780</v>
      </c>
    </row>
    <row spans="1:14" r="228">
      <c s="4" r="A228" t="s">
        <v>793</v>
      </c>
      <c s="4" r="D228" t="s">
        <v>819</v>
      </c>
    </row>
    <row spans="1:14" r="229">
      <c s="4" r="A229" t="s">
        <v>855</v>
      </c>
    </row>
    <row spans="1:14" r="230">
      <c s="3" r="A230" t="s">
        <v>780</v>
      </c>
    </row>
    <row spans="1:14" r="231">
      <c s="4" r="A231" t="s">
        <v>787</v>
      </c>
      <c s="6" r="D231" t="n">
        <v>1</v>
      </c>
    </row>
    <row spans="1:14" r="232">
      <c s="4" r="A232" t="s">
        <v>793</v>
      </c>
      <c s="4" r="D232" t="s">
        <v>856</v>
      </c>
    </row>
    <row spans="1:14" r="233">
      <c s="4" r="A233" t="s">
        <v>747</v>
      </c>
      <c s="4" r="D233" t="s">
        <v>586</v>
      </c>
    </row>
    <row spans="1:14" r="234">
      <c s="4" r="A234" t="s">
        <v>781</v>
      </c>
      <c s="7" r="D234" t="n">
        <v>8320</v>
      </c>
      <c s="6" r="M234" t="n">
        <v>7742</v>
      </c>
    </row>
    <row spans="1:14" r="235">
      <c s="4" r="A235" t="s">
        <v>785</v>
      </c>
      <c s="7" r="D235" t="n">
        <v>5524</v>
      </c>
      <c s="6" r="M235" t="n">
        <v>5525</v>
      </c>
    </row>
    <row spans="1:14" r="236">
      <c s="4" r="A236" t="s">
        <v>857</v>
      </c>
    </row>
    <row spans="1:14" r="237">
      <c s="3" r="A237" t="s">
        <v>780</v>
      </c>
    </row>
    <row spans="1:14" r="238">
      <c s="4" r="A238" t="s">
        <v>793</v>
      </c>
      <c s="4" r="D238" t="s">
        <v>856</v>
      </c>
    </row>
    <row spans="1:14" r="239">
      <c s="4" r="A239" t="s">
        <v>858</v>
      </c>
    </row>
    <row spans="1:14" r="240">
      <c s="3" r="A240" t="s">
        <v>780</v>
      </c>
    </row>
    <row spans="1:14" r="241">
      <c s="4" r="A241" t="s">
        <v>787</v>
      </c>
      <c s="6" r="D241" t="n">
        <v>1</v>
      </c>
    </row>
    <row spans="1:14" r="242">
      <c s="4" r="A242" t="s">
        <v>747</v>
      </c>
      <c s="4" r="D242" t="s">
        <v>859</v>
      </c>
    </row>
    <row spans="1:14" r="243">
      <c s="4" r="A243" t="s">
        <v>781</v>
      </c>
      <c s="7" r="D243" t="n">
        <v>114480</v>
      </c>
      <c s="6" r="M243" t="n">
        <v>112278</v>
      </c>
    </row>
    <row spans="1:14" r="244">
      <c s="4" r="A244" t="s">
        <v>785</v>
      </c>
      <c s="7" r="D244" t="n">
        <v>98420</v>
      </c>
      <c s="6" r="M244" t="n">
        <v>99780</v>
      </c>
    </row>
    <row spans="1:14" r="245">
      <c s="4" r="A245" t="s">
        <v>860</v>
      </c>
    </row>
    <row spans="1:14" r="246">
      <c s="3" r="A246" t="s">
        <v>780</v>
      </c>
    </row>
    <row spans="1:14" r="247">
      <c s="4" r="A247" t="s">
        <v>787</v>
      </c>
      <c s="6" r="D247" t="n">
        <v>1</v>
      </c>
    </row>
    <row spans="1:14" r="248">
      <c s="4" r="A248" t="s">
        <v>747</v>
      </c>
      <c s="4" r="D248" t="s">
        <v>861</v>
      </c>
      <c s="4" r="F248" t="s">
        <v>861</v>
      </c>
    </row>
    <row spans="1:14" r="249">
      <c s="4" r="A249" t="s">
        <v>781</v>
      </c>
      <c s="7" r="D249" t="n">
        <v>87692</v>
      </c>
      <c s="6" r="M249" t="n">
        <v>0</v>
      </c>
    </row>
    <row spans="1:14" r="250">
      <c s="4" r="A250" t="s">
        <v>785</v>
      </c>
      <c s="7" r="D250" t="n">
        <v>55524</v>
      </c>
      <c s="6" r="M250" t="n">
        <v>0</v>
      </c>
    </row>
    <row spans="1:14" r="251">
      <c s="4" r="A251" t="s">
        <v>862</v>
      </c>
    </row>
    <row spans="1:14" r="252">
      <c s="3" r="A252" t="s">
        <v>780</v>
      </c>
    </row>
    <row spans="1:14" r="253">
      <c s="4" r="A253" t="s">
        <v>787</v>
      </c>
      <c s="6" r="D253" t="n">
        <v>1</v>
      </c>
    </row>
    <row spans="1:14" r="254">
      <c s="4" r="A254" t="s">
        <v>747</v>
      </c>
      <c s="4" r="D254" t="s">
        <v>863</v>
      </c>
    </row>
    <row spans="1:14" r="255">
      <c s="4" r="A255" t="s">
        <v>781</v>
      </c>
      <c s="7" r="D255" t="n">
        <v>15655</v>
      </c>
      <c s="6" r="M255" t="n">
        <v>16460</v>
      </c>
    </row>
    <row spans="1:14" r="256">
      <c s="4" r="A256" t="s">
        <v>785</v>
      </c>
      <c s="7" r="D256" t="n">
        <v>10529</v>
      </c>
      <c s="6" r="M256" t="n">
        <v>10673</v>
      </c>
    </row>
    <row spans="1:14" r="257">
      <c s="4" r="A257" t="s">
        <v>864</v>
      </c>
    </row>
    <row spans="1:14" r="258">
      <c s="3" r="A258" t="s">
        <v>780</v>
      </c>
    </row>
    <row spans="1:14" r="259">
      <c s="4" r="A259" t="s">
        <v>787</v>
      </c>
      <c s="6" r="D259" t="n">
        <v>1</v>
      </c>
    </row>
    <row spans="1:14" r="260">
      <c s="4" r="A260" t="s">
        <v>747</v>
      </c>
      <c s="4" r="D260" t="s">
        <v>863</v>
      </c>
    </row>
    <row spans="1:14" r="261">
      <c s="4" r="A261" t="s">
        <v>781</v>
      </c>
      <c s="7" r="D261" t="n">
        <v>10698</v>
      </c>
      <c s="6" r="M261" t="n">
        <v>9161</v>
      </c>
    </row>
    <row spans="1:14" r="262">
      <c s="4" r="A262" t="s">
        <v>785</v>
      </c>
      <c s="7" r="D262" t="n">
        <v>7214</v>
      </c>
      <c s="6" r="M262" t="n">
        <v>7313</v>
      </c>
    </row>
    <row spans="1:14" r="263">
      <c s="4" r="A263" t="s">
        <v>865</v>
      </c>
    </row>
    <row spans="1:14" r="264">
      <c s="3" r="A264" t="s">
        <v>780</v>
      </c>
    </row>
    <row spans="1:14" r="265">
      <c s="4" r="A265" t="s">
        <v>787</v>
      </c>
      <c s="6" r="D265" t="n">
        <v>1</v>
      </c>
    </row>
    <row spans="1:14" r="266">
      <c s="4" r="A266" t="s">
        <v>747</v>
      </c>
      <c s="4" r="D266" t="s">
        <v>866</v>
      </c>
      <c s="4" r="N266" t="s">
        <v>866</v>
      </c>
    </row>
    <row spans="1:14" r="267">
      <c s="4" r="A267" t="s">
        <v>781</v>
      </c>
      <c s="7" r="D267" t="n">
        <v>8528</v>
      </c>
      <c s="6" r="M267" t="n">
        <v>8525</v>
      </c>
    </row>
    <row spans="1:14" r="268">
      <c s="4" r="A268" t="s">
        <v>635</v>
      </c>
      <c s="7" r="N268" t="n">
        <v>6900</v>
      </c>
    </row>
    <row spans="1:14" r="269">
      <c s="4" r="A269" t="s">
        <v>785</v>
      </c>
      <c s="7" r="D269" t="n">
        <v>6745</v>
      </c>
      <c s="6" r="M269" t="n">
        <v>6845</v>
      </c>
    </row>
    <row spans="1:14" r="270">
      <c s="4" r="A270" t="s">
        <v>867</v>
      </c>
    </row>
    <row spans="1:14" r="271">
      <c s="3" r="A271" t="s">
        <v>780</v>
      </c>
    </row>
    <row spans="1:14" r="272">
      <c s="4" r="A272" t="s">
        <v>787</v>
      </c>
      <c s="6" r="D272" t="n">
        <v>3</v>
      </c>
    </row>
    <row spans="1:14" r="273">
      <c s="4" r="A273" t="s">
        <v>747</v>
      </c>
      <c s="4" r="D273" t="s">
        <v>868</v>
      </c>
    </row>
    <row spans="1:14" r="274">
      <c s="4" r="A274" t="s">
        <v>781</v>
      </c>
      <c s="7" r="D274" t="n">
        <v>46358</v>
      </c>
      <c s="6" r="M274" t="n">
        <v>47706</v>
      </c>
    </row>
    <row spans="1:14" r="275">
      <c s="4" r="A275" t="s">
        <v>785</v>
      </c>
      <c s="7" r="D275" t="n">
        <v>67520</v>
      </c>
      <c s="6" r="M275" t="n">
        <v>67520</v>
      </c>
    </row>
    <row spans="1:14" r="276">
      <c s="4" r="A276" t="s">
        <v>869</v>
      </c>
    </row>
    <row spans="1:14" r="277">
      <c s="3" r="A277" t="s">
        <v>780</v>
      </c>
    </row>
    <row spans="1:14" r="278">
      <c s="4" r="A278" t="s">
        <v>787</v>
      </c>
      <c s="6" r="D278" t="n">
        <v>2</v>
      </c>
    </row>
    <row spans="1:14" r="279">
      <c s="4" r="A279" t="s">
        <v>747</v>
      </c>
      <c s="4" r="D279" t="s">
        <v>870</v>
      </c>
    </row>
    <row spans="1:14" r="280">
      <c s="4" r="A280" t="s">
        <v>781</v>
      </c>
      <c s="7" r="D280" t="n">
        <v>9223</v>
      </c>
      <c s="6" r="M280" t="n">
        <v>9698</v>
      </c>
    </row>
    <row spans="1:14" r="281">
      <c s="4" r="A281" t="s">
        <v>785</v>
      </c>
      <c s="7" r="D281" t="n">
        <v>12500</v>
      </c>
      <c s="6" r="M281" t="n">
        <v>12500</v>
      </c>
    </row>
    <row spans="1:14" r="282">
      <c s="4" r="A282" t="s">
        <v>871</v>
      </c>
    </row>
    <row spans="1:14" r="283">
      <c s="3" r="A283" t="s">
        <v>780</v>
      </c>
    </row>
    <row spans="1:14" r="284">
      <c s="4" r="A284" t="s">
        <v>787</v>
      </c>
      <c s="6" r="D284" t="n">
        <v>3</v>
      </c>
    </row>
    <row spans="1:14" r="285">
      <c s="4" r="A285" t="s">
        <v>747</v>
      </c>
      <c s="4" r="D285" t="s">
        <v>872</v>
      </c>
    </row>
    <row spans="1:14" r="286">
      <c s="4" r="A286" t="s">
        <v>781</v>
      </c>
      <c s="7" r="D286" t="n">
        <v>15880</v>
      </c>
      <c s="6" r="M286" t="n">
        <v>16132</v>
      </c>
    </row>
    <row spans="1:14" r="287">
      <c s="4" r="A287" t="s">
        <v>785</v>
      </c>
      <c s="7" r="D287" t="n">
        <v>24980</v>
      </c>
      <c s="6" r="M287" t="n">
        <v>24980</v>
      </c>
    </row>
    <row spans="1:14" r="288">
      <c s="4" r="A288" t="s">
        <v>873</v>
      </c>
    </row>
    <row spans="1:14" r="289">
      <c s="3" r="A289" t="s">
        <v>780</v>
      </c>
    </row>
    <row spans="1:14" r="290">
      <c s="4" r="A290" t="s">
        <v>787</v>
      </c>
      <c s="6" r="D290" t="n">
        <v>3</v>
      </c>
    </row>
    <row spans="1:14" r="291">
      <c s="4" r="A291" t="s">
        <v>747</v>
      </c>
      <c s="4" r="D291" t="s">
        <v>874</v>
      </c>
    </row>
    <row spans="1:14" r="292">
      <c s="4" r="A292" t="s">
        <v>781</v>
      </c>
      <c s="7" r="D292" t="n">
        <v>70637</v>
      </c>
      <c s="6" r="M292" t="n">
        <v>0</v>
      </c>
    </row>
    <row spans="1:14" r="293">
      <c s="4" r="A293" t="s">
        <v>635</v>
      </c>
      <c s="6" r="L293" t="n">
        <v>54800</v>
      </c>
    </row>
    <row spans="1:14" r="294">
      <c s="4" r="A294" t="s">
        <v>785</v>
      </c>
      <c s="7" r="D294" t="n">
        <v>54110</v>
      </c>
      <c s="6" r="M294" t="n">
        <v>0</v>
      </c>
    </row>
    <row spans="1:14" r="295">
      <c s="4" r="A295" t="s">
        <v>875</v>
      </c>
    </row>
    <row spans="1:14" r="296">
      <c s="3" r="A296" t="s">
        <v>780</v>
      </c>
    </row>
    <row spans="1:14" r="297">
      <c s="4" r="A297" t="s">
        <v>787</v>
      </c>
      <c s="6" r="D297" t="n">
        <v>2</v>
      </c>
    </row>
    <row spans="1:14" r="298">
      <c s="4" r="A298" t="s">
        <v>747</v>
      </c>
      <c s="4" r="D298" t="s">
        <v>874</v>
      </c>
    </row>
    <row spans="1:14" r="299">
      <c s="4" r="A299" t="s">
        <v>781</v>
      </c>
      <c s="7" r="D299" t="n">
        <v>28739</v>
      </c>
      <c s="6" r="M299" t="n">
        <v>0</v>
      </c>
    </row>
    <row spans="1:14" r="300">
      <c s="4" r="A300" t="s">
        <v>635</v>
      </c>
      <c s="6" r="L300" t="n">
        <v>24500</v>
      </c>
    </row>
    <row spans="1:14" r="301">
      <c s="4" r="A301" t="s">
        <v>785</v>
      </c>
      <c s="7" r="D301" t="n">
        <v>24147</v>
      </c>
      <c s="6" r="M301" t="n">
        <v>0</v>
      </c>
    </row>
    <row spans="1:14" r="302">
      <c s="4" r="A302" t="s">
        <v>876</v>
      </c>
    </row>
    <row spans="1:14" r="303">
      <c s="3" r="A303" t="s">
        <v>780</v>
      </c>
    </row>
    <row spans="1:14" r="304">
      <c s="4" r="A304" t="s">
        <v>787</v>
      </c>
      <c s="6" r="D304" t="n">
        <v>2</v>
      </c>
    </row>
    <row spans="1:14" r="305">
      <c s="4" r="A305" t="s">
        <v>747</v>
      </c>
      <c s="4" r="D305" t="s">
        <v>874</v>
      </c>
    </row>
    <row spans="1:14" r="306">
      <c s="4" r="A306" t="s">
        <v>781</v>
      </c>
      <c s="7" r="D306" t="n">
        <v>11807</v>
      </c>
      <c s="6" r="M306" t="n">
        <v>0</v>
      </c>
    </row>
    <row spans="1:14" r="307">
      <c s="4" r="A307" t="s">
        <v>635</v>
      </c>
      <c s="7" r="L307" t="n">
        <v>21200</v>
      </c>
    </row>
    <row spans="1:14" r="308">
      <c s="4" r="A308" t="s">
        <v>785</v>
      </c>
      <c s="7" r="D308" t="n">
        <v>20919</v>
      </c>
      <c s="7" r="M30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877</v>
      </c>
      <c s="2" r="B1" t="s">
        <v>2</v>
      </c>
      <c s="2" r="C1" t="s">
        <v>30</v>
      </c>
    </row>
    <row spans="1:3" r="2">
      <c s="3" r="A2" t="s">
        <v>306</v>
      </c>
    </row>
    <row spans="1:3" r="3">
      <c s="6" r="A3" t="n">
        <v>2016</v>
      </c>
      <c s="7" r="B3" t="n">
        <v>580045</v>
      </c>
    </row>
    <row spans="1:3" r="4">
      <c s="6" r="A4" t="n">
        <v>2017</v>
      </c>
      <c s="6" r="B4" t="n">
        <v>2644079</v>
      </c>
    </row>
    <row spans="1:3" r="5">
      <c s="6" r="A5" t="n">
        <v>2018</v>
      </c>
      <c s="6" r="B5" t="n">
        <v>237175</v>
      </c>
    </row>
    <row spans="1:3" r="6">
      <c s="6" r="A6" t="n">
        <v>2019</v>
      </c>
      <c s="6" r="B6" t="n">
        <v>49648</v>
      </c>
    </row>
    <row spans="1:3" r="7">
      <c s="6" r="A7" t="n">
        <v>2020</v>
      </c>
      <c s="6" r="B7" t="n">
        <v>96800</v>
      </c>
    </row>
    <row spans="1:3" r="8">
      <c s="4" r="A8" t="s">
        <v>771</v>
      </c>
      <c s="6" r="B8" t="n">
        <v>261244</v>
      </c>
    </row>
    <row spans="1:3" r="9">
      <c s="4" r="A9" t="s">
        <v>785</v>
      </c>
      <c s="7" r="B9" t="n">
        <v>3868991</v>
      </c>
      <c s="7" r="C9" t="n">
        <v>19541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W281"/>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5"/>
    <col customWidth="1" max="5" min="5" width="25"/>
    <col customWidth="1" max="6" min="6" width="30"/>
    <col customWidth="1" max="7" min="7" width="30"/>
    <col customWidth="1" max="8" min="8" width="35"/>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5"/>
    <col customWidth="1" max="23" min="23" width="21"/>
  </cols>
  <sheetData>
    <row spans="1:23" r="1">
      <c s="1" r="A1" t="s">
        <v>878</v>
      </c>
      <c s="2" r="B1" t="s">
        <v>879</v>
      </c>
      <c s="2" r="C1" t="s">
        <v>880</v>
      </c>
      <c s="2" r="D1" t="s">
        <v>881</v>
      </c>
      <c s="2" r="E1" t="s">
        <v>882</v>
      </c>
      <c s="2" r="F1" t="s">
        <v>883</v>
      </c>
      <c s="2" r="G1" t="s">
        <v>884</v>
      </c>
      <c s="2" r="H1" t="s">
        <v>885</v>
      </c>
      <c s="2" r="I1" t="s">
        <v>608</v>
      </c>
      <c s="2" r="J1" t="s">
        <v>609</v>
      </c>
      <c s="2" r="K1" t="s">
        <v>610</v>
      </c>
      <c s="2" r="L1" t="s">
        <v>628</v>
      </c>
      <c s="2" r="M1" t="s">
        <v>648</v>
      </c>
      <c s="2" r="N1" t="s">
        <v>622</v>
      </c>
      <c s="2" r="O1" t="s">
        <v>629</v>
      </c>
      <c s="2" r="P1" t="s">
        <v>615</v>
      </c>
      <c s="2" r="Q1" t="s">
        <v>630</v>
      </c>
      <c s="2" r="R1" t="s">
        <v>623</v>
      </c>
      <c s="2" r="S1" t="s">
        <v>777</v>
      </c>
      <c s="2" r="T1" t="s">
        <v>886</v>
      </c>
      <c s="2" r="U1" t="s">
        <v>522</v>
      </c>
      <c s="2" r="V1" t="s">
        <v>887</v>
      </c>
      <c s="2" r="W1" t="s">
        <v>779</v>
      </c>
    </row>
    <row spans="1:23" r="2">
      <c s="3" r="A2" t="s">
        <v>888</v>
      </c>
    </row>
    <row spans="1:23" r="3">
      <c s="4" r="A3" t="s">
        <v>889</v>
      </c>
      <c s="4" r="H3" t="s">
        <v>890</v>
      </c>
      <c s="4" r="U3" t="s">
        <v>891</v>
      </c>
    </row>
    <row spans="1:23" r="4">
      <c s="4" r="A4" t="s">
        <v>892</v>
      </c>
      <c s="6" r="B4" t="n">
        <v>3</v>
      </c>
      <c s="6" r="T4" t="n">
        <v>2</v>
      </c>
      <c s="6" r="V4" t="n">
        <v>3</v>
      </c>
    </row>
    <row spans="1:23" r="5">
      <c s="4" r="A5" t="s">
        <v>893</v>
      </c>
      <c s="7" r="B5" t="n">
        <v>273500</v>
      </c>
      <c s="7" r="T5" t="n">
        <v>356300</v>
      </c>
    </row>
    <row spans="1:23" r="6">
      <c s="4" r="A6" t="s">
        <v>51</v>
      </c>
      <c s="7" r="H6" t="n">
        <v>3840617</v>
      </c>
      <c s="7" r="U6" t="n">
        <v>1943133</v>
      </c>
    </row>
    <row spans="1:23" r="7">
      <c s="4" r="A7" t="s">
        <v>894</v>
      </c>
      <c s="7" r="H7" t="n">
        <v>1400</v>
      </c>
    </row>
    <row spans="1:23" r="8">
      <c s="4" r="A8" t="s">
        <v>446</v>
      </c>
    </row>
    <row spans="1:23" r="9">
      <c s="3" r="A9" t="s">
        <v>888</v>
      </c>
    </row>
    <row spans="1:23" r="10">
      <c s="4" r="A10" t="s">
        <v>639</v>
      </c>
      <c s="7" r="I10" t="n">
        <v>57739</v>
      </c>
    </row>
    <row spans="1:23" r="11">
      <c s="4" r="A11" t="s">
        <v>532</v>
      </c>
      <c s="4" r="I11" t="s">
        <v>535</v>
      </c>
    </row>
    <row spans="1:23" r="12">
      <c s="4" r="A12" t="s">
        <v>444</v>
      </c>
    </row>
    <row spans="1:23" r="13">
      <c s="3" r="A13" t="s">
        <v>888</v>
      </c>
    </row>
    <row spans="1:23" r="14">
      <c s="4" r="A14" t="s">
        <v>639</v>
      </c>
      <c s="7" r="J14" t="n">
        <v>16581</v>
      </c>
    </row>
    <row spans="1:23" r="15">
      <c s="4" r="A15" t="s">
        <v>532</v>
      </c>
      <c s="4" r="J15" t="s">
        <v>535</v>
      </c>
    </row>
    <row spans="1:23" r="16">
      <c s="4" r="A16" t="s">
        <v>442</v>
      </c>
    </row>
    <row spans="1:23" r="17">
      <c s="3" r="A17" t="s">
        <v>888</v>
      </c>
    </row>
    <row spans="1:23" r="18">
      <c s="4" r="A18" t="s">
        <v>635</v>
      </c>
      <c s="7" r="K18" t="n">
        <v>12000</v>
      </c>
    </row>
    <row spans="1:23" r="19">
      <c s="4" r="A19" t="s">
        <v>532</v>
      </c>
      <c s="4" r="K19" t="s">
        <v>535</v>
      </c>
    </row>
    <row spans="1:23" r="20">
      <c s="4" r="A20" t="s">
        <v>438</v>
      </c>
    </row>
    <row spans="1:23" r="21">
      <c s="3" r="A21" t="s">
        <v>888</v>
      </c>
    </row>
    <row spans="1:23" r="22">
      <c s="4" r="A22" t="s">
        <v>635</v>
      </c>
      <c s="7" r="L22" t="n">
        <v>40500</v>
      </c>
    </row>
    <row spans="1:23" r="23">
      <c s="4" r="A23" t="s">
        <v>532</v>
      </c>
      <c s="4" r="M23" t="s">
        <v>535</v>
      </c>
    </row>
    <row spans="1:23" r="24">
      <c s="4" r="A24" t="s">
        <v>428</v>
      </c>
    </row>
    <row spans="1:23" r="25">
      <c s="3" r="A25" t="s">
        <v>888</v>
      </c>
    </row>
    <row spans="1:23" r="26">
      <c s="4" r="A26" t="s">
        <v>635</v>
      </c>
      <c s="7" r="E26" t="n">
        <v>907600</v>
      </c>
    </row>
    <row spans="1:23" r="27">
      <c s="4" r="A27" t="s">
        <v>639</v>
      </c>
      <c s="7" r="E27" t="n">
        <v>907600</v>
      </c>
      <c s="7" r="N27" t="n">
        <v>1120082</v>
      </c>
      <c s="7" r="R27" t="n">
        <v>1120082</v>
      </c>
    </row>
    <row spans="1:23" r="28">
      <c s="4" r="A28" t="s">
        <v>895</v>
      </c>
      <c s="6" r="E28" t="n">
        <v>2</v>
      </c>
    </row>
    <row spans="1:23" r="29">
      <c s="4" r="A29" t="s">
        <v>532</v>
      </c>
      <c s="4" r="E29" t="s">
        <v>533</v>
      </c>
    </row>
    <row spans="1:23" r="30">
      <c s="4" r="A30" t="s">
        <v>896</v>
      </c>
    </row>
    <row spans="1:23" r="31">
      <c s="3" r="A31" t="s">
        <v>888</v>
      </c>
    </row>
    <row spans="1:23" r="32">
      <c s="4" r="A32" t="s">
        <v>793</v>
      </c>
      <c s="4" r="F32" t="s">
        <v>811</v>
      </c>
    </row>
    <row spans="1:23" r="33">
      <c s="4" r="A33" t="s">
        <v>897</v>
      </c>
      <c s="6" r="H33" t="n">
        <v>3</v>
      </c>
    </row>
    <row spans="1:23" r="34">
      <c s="4" r="A34" t="s">
        <v>898</v>
      </c>
      <c s="4" r="H34" t="s">
        <v>561</v>
      </c>
    </row>
    <row spans="1:23" r="35">
      <c s="4" r="A35" t="s">
        <v>635</v>
      </c>
      <c s="7" r="F35" t="n">
        <v>37500</v>
      </c>
    </row>
    <row spans="1:23" r="36">
      <c s="4" r="A36" t="s">
        <v>899</v>
      </c>
    </row>
    <row spans="1:23" r="37">
      <c s="3" r="A37" t="s">
        <v>888</v>
      </c>
    </row>
    <row spans="1:23" r="38">
      <c s="4" r="A38" t="s">
        <v>747</v>
      </c>
      <c s="4" r="F38" t="s">
        <v>719</v>
      </c>
    </row>
    <row spans="1:23" r="39">
      <c s="4" r="A39" t="s">
        <v>635</v>
      </c>
      <c s="7" r="F39" t="n">
        <v>5500</v>
      </c>
    </row>
    <row spans="1:23" r="40">
      <c s="4" r="A40" t="s">
        <v>900</v>
      </c>
    </row>
    <row spans="1:23" r="41">
      <c s="3" r="A41" t="s">
        <v>888</v>
      </c>
    </row>
    <row spans="1:23" r="42">
      <c s="4" r="A42" t="s">
        <v>793</v>
      </c>
      <c s="4" r="F42" t="s">
        <v>856</v>
      </c>
    </row>
    <row spans="1:23" r="43">
      <c s="4" r="A43" t="s">
        <v>901</v>
      </c>
      <c s="4" r="F43" t="s">
        <v>902</v>
      </c>
    </row>
    <row spans="1:23" r="44">
      <c s="4" r="A44" t="s">
        <v>812</v>
      </c>
    </row>
    <row spans="1:23" r="45">
      <c s="3" r="A45" t="s">
        <v>888</v>
      </c>
    </row>
    <row spans="1:23" r="46">
      <c s="4" r="A46" t="s">
        <v>903</v>
      </c>
      <c s="7" r="C46" t="n">
        <v>100000</v>
      </c>
      <c s="7" r="H46" t="n">
        <v>100000</v>
      </c>
    </row>
    <row spans="1:23" r="47">
      <c s="4" r="A47" t="s">
        <v>51</v>
      </c>
      <c s="7" r="H47" t="n">
        <v>0</v>
      </c>
      <c s="6" r="U47" t="n">
        <v>0</v>
      </c>
    </row>
    <row spans="1:23" r="48">
      <c s="4" r="A48" t="s">
        <v>904</v>
      </c>
      <c s="4" r="C48" t="s">
        <v>561</v>
      </c>
    </row>
    <row spans="1:23" r="49">
      <c s="4" r="A49" t="s">
        <v>905</v>
      </c>
    </row>
    <row spans="1:23" r="50">
      <c s="3" r="A50" t="s">
        <v>888</v>
      </c>
    </row>
    <row spans="1:23" r="51">
      <c s="4" r="A51" t="s">
        <v>793</v>
      </c>
      <c s="4" r="H51" t="s">
        <v>906</v>
      </c>
    </row>
    <row spans="1:23" r="52">
      <c s="4" r="A52" t="s">
        <v>813</v>
      </c>
    </row>
    <row spans="1:23" r="53">
      <c s="3" r="A53" t="s">
        <v>888</v>
      </c>
    </row>
    <row spans="1:23" r="54">
      <c s="4" r="A54" t="s">
        <v>793</v>
      </c>
      <c s="4" r="H54" t="s">
        <v>814</v>
      </c>
    </row>
    <row spans="1:23" r="55">
      <c s="4" r="A55" t="s">
        <v>907</v>
      </c>
    </row>
    <row spans="1:23" r="56">
      <c s="3" r="A56" t="s">
        <v>888</v>
      </c>
    </row>
    <row spans="1:23" r="57">
      <c s="4" r="A57" t="s">
        <v>793</v>
      </c>
      <c s="4" r="H57" t="s">
        <v>908</v>
      </c>
    </row>
    <row spans="1:23" r="58">
      <c s="4" r="A58" t="s">
        <v>815</v>
      </c>
    </row>
    <row spans="1:23" r="59">
      <c s="3" r="A59" t="s">
        <v>888</v>
      </c>
    </row>
    <row spans="1:23" r="60">
      <c s="4" r="A60" t="s">
        <v>793</v>
      </c>
      <c s="4" r="H60" t="s">
        <v>816</v>
      </c>
    </row>
    <row spans="1:23" r="61">
      <c s="4" r="A61" t="s">
        <v>789</v>
      </c>
    </row>
    <row spans="1:23" r="62">
      <c s="3" r="A62" t="s">
        <v>888</v>
      </c>
    </row>
    <row spans="1:23" r="63">
      <c s="4" r="A63" t="s">
        <v>897</v>
      </c>
      <c s="6" r="H63" t="n">
        <v>3</v>
      </c>
    </row>
    <row spans="1:23" r="64">
      <c s="4" r="A64" t="s">
        <v>898</v>
      </c>
      <c s="4" r="H64" t="s">
        <v>561</v>
      </c>
    </row>
    <row spans="1:23" r="65">
      <c s="4" r="A65" t="s">
        <v>51</v>
      </c>
      <c s="7" r="H65" t="n">
        <v>0</v>
      </c>
      <c s="6" r="U65" t="n">
        <v>211000</v>
      </c>
    </row>
    <row spans="1:23" r="66">
      <c s="4" r="A66" t="s">
        <v>787</v>
      </c>
      <c s="6" r="H66" t="n">
        <v>5</v>
      </c>
    </row>
    <row spans="1:23" r="67">
      <c s="4" r="A67" t="s">
        <v>792</v>
      </c>
    </row>
    <row spans="1:23" r="68">
      <c s="3" r="A68" t="s">
        <v>888</v>
      </c>
    </row>
    <row spans="1:23" r="69">
      <c s="4" r="A69" t="s">
        <v>793</v>
      </c>
      <c s="4" r="H69" t="s">
        <v>794</v>
      </c>
    </row>
    <row spans="1:23" r="70">
      <c s="4" r="A70" t="s">
        <v>909</v>
      </c>
    </row>
    <row spans="1:23" r="71">
      <c s="3" r="A71" t="s">
        <v>888</v>
      </c>
    </row>
    <row spans="1:23" r="72">
      <c s="4" r="A72" t="s">
        <v>897</v>
      </c>
      <c s="6" r="H72" t="n">
        <v>3</v>
      </c>
    </row>
    <row spans="1:23" r="73">
      <c s="4" r="A73" t="s">
        <v>898</v>
      </c>
      <c s="4" r="H73" t="s">
        <v>561</v>
      </c>
    </row>
    <row spans="1:23" r="74">
      <c s="4" r="A74" t="s">
        <v>910</v>
      </c>
    </row>
    <row spans="1:23" r="75">
      <c s="3" r="A75" t="s">
        <v>888</v>
      </c>
    </row>
    <row spans="1:23" r="76">
      <c s="4" r="A76" t="s">
        <v>901</v>
      </c>
      <c s="4" r="H76" t="s">
        <v>911</v>
      </c>
    </row>
    <row spans="1:23" r="77">
      <c s="4" r="A77" t="s">
        <v>820</v>
      </c>
    </row>
    <row spans="1:23" r="78">
      <c s="3" r="A78" t="s">
        <v>888</v>
      </c>
    </row>
    <row spans="1:23" r="79">
      <c s="4" r="A79" t="s">
        <v>897</v>
      </c>
      <c s="6" r="H79" t="n">
        <v>4</v>
      </c>
    </row>
    <row spans="1:23" r="80">
      <c s="4" r="A80" t="s">
        <v>898</v>
      </c>
      <c s="4" r="H80" t="s">
        <v>561</v>
      </c>
    </row>
    <row spans="1:23" r="81">
      <c s="4" r="A81" t="s">
        <v>635</v>
      </c>
      <c s="7" r="E81" t="n">
        <v>1070000</v>
      </c>
    </row>
    <row spans="1:23" r="82">
      <c s="4" r="A82" t="s">
        <v>51</v>
      </c>
      <c s="7" r="H82" t="n">
        <v>1070560</v>
      </c>
      <c s="6" r="U82" t="n">
        <v>0</v>
      </c>
    </row>
    <row spans="1:23" r="83">
      <c s="4" r="A83" t="s">
        <v>787</v>
      </c>
      <c s="6" r="H83" t="n">
        <v>24</v>
      </c>
    </row>
    <row spans="1:23" r="84">
      <c s="4" r="A84" t="s">
        <v>821</v>
      </c>
    </row>
    <row spans="1:23" r="85">
      <c s="3" r="A85" t="s">
        <v>888</v>
      </c>
    </row>
    <row spans="1:23" r="86">
      <c s="4" r="A86" t="s">
        <v>793</v>
      </c>
      <c s="4" r="E86" t="s">
        <v>822</v>
      </c>
      <c s="4" r="H86" t="s">
        <v>822</v>
      </c>
    </row>
    <row spans="1:23" r="87">
      <c s="4" r="A87" t="s">
        <v>912</v>
      </c>
    </row>
    <row spans="1:23" r="88">
      <c s="3" r="A88" t="s">
        <v>888</v>
      </c>
    </row>
    <row spans="1:23" r="89">
      <c s="4" r="A89" t="s">
        <v>897</v>
      </c>
      <c s="6" r="H89" t="n">
        <v>2</v>
      </c>
    </row>
    <row spans="1:23" r="90">
      <c s="4" r="A90" t="s">
        <v>898</v>
      </c>
      <c s="4" r="H90" t="s">
        <v>561</v>
      </c>
    </row>
    <row spans="1:23" r="91">
      <c s="4" r="A91" t="s">
        <v>855</v>
      </c>
    </row>
    <row spans="1:23" r="92">
      <c s="3" r="A92" t="s">
        <v>888</v>
      </c>
    </row>
    <row spans="1:23" r="93">
      <c s="4" r="A93" t="s">
        <v>793</v>
      </c>
      <c s="4" r="H93" t="s">
        <v>856</v>
      </c>
    </row>
    <row spans="1:23" r="94">
      <c s="4" r="A94" t="s">
        <v>901</v>
      </c>
      <c s="4" r="H94" t="s">
        <v>902</v>
      </c>
    </row>
    <row spans="1:23" r="95">
      <c s="4" r="A95" t="s">
        <v>747</v>
      </c>
      <c s="4" r="H95" t="s">
        <v>586</v>
      </c>
    </row>
    <row spans="1:23" r="96">
      <c s="4" r="A96" t="s">
        <v>51</v>
      </c>
      <c s="7" r="H96" t="n">
        <v>5524</v>
      </c>
      <c s="6" r="U96" t="n">
        <v>5525</v>
      </c>
    </row>
    <row spans="1:23" r="97">
      <c s="4" r="A97" t="s">
        <v>787</v>
      </c>
      <c s="6" r="H97" t="n">
        <v>1</v>
      </c>
    </row>
    <row spans="1:23" r="98">
      <c s="4" r="A98" t="s">
        <v>857</v>
      </c>
    </row>
    <row spans="1:23" r="99">
      <c s="3" r="A99" t="s">
        <v>888</v>
      </c>
    </row>
    <row spans="1:23" r="100">
      <c s="4" r="A100" t="s">
        <v>793</v>
      </c>
      <c s="4" r="H100" t="s">
        <v>856</v>
      </c>
    </row>
    <row spans="1:23" r="101">
      <c s="4" r="A101" t="s">
        <v>913</v>
      </c>
    </row>
    <row spans="1:23" r="102">
      <c s="3" r="A102" t="s">
        <v>888</v>
      </c>
    </row>
    <row spans="1:23" r="103">
      <c s="4" r="A103" t="s">
        <v>635</v>
      </c>
      <c s="6" r="T103" t="n">
        <v>211000</v>
      </c>
      <c s="6" r="U103" t="n">
        <v>92772</v>
      </c>
      <c s="7" r="V103" t="n">
        <v>135000</v>
      </c>
    </row>
    <row spans="1:23" r="104">
      <c s="4" r="A104" t="s">
        <v>51</v>
      </c>
      <c s="6" r="B104" t="n">
        <v>90700</v>
      </c>
    </row>
    <row spans="1:23" r="105">
      <c s="4" r="A105" t="s">
        <v>914</v>
      </c>
    </row>
    <row spans="1:23" r="106">
      <c s="3" r="A106" t="s">
        <v>888</v>
      </c>
    </row>
    <row spans="1:23" r="107">
      <c s="4" r="A107" t="s">
        <v>635</v>
      </c>
      <c s="6" r="T107" t="n">
        <v>145300</v>
      </c>
      <c s="6" r="U107" t="n">
        <v>105164</v>
      </c>
      <c s="6" r="V107" t="n">
        <v>102300</v>
      </c>
    </row>
    <row spans="1:23" r="108">
      <c s="4" r="A108" t="s">
        <v>51</v>
      </c>
      <c s="6" r="B108" t="n">
        <v>102700</v>
      </c>
      <c s="6" r="V108" t="n">
        <v>101100</v>
      </c>
    </row>
    <row spans="1:23" r="109">
      <c s="4" r="A109" t="s">
        <v>915</v>
      </c>
    </row>
    <row spans="1:23" r="110">
      <c s="3" r="A110" t="s">
        <v>888</v>
      </c>
    </row>
    <row spans="1:23" r="111">
      <c s="4" r="A111" t="s">
        <v>635</v>
      </c>
      <c s="6" r="U111" t="n">
        <v>75546</v>
      </c>
      <c s="6" r="V111" t="n">
        <v>89300</v>
      </c>
    </row>
    <row spans="1:23" r="112">
      <c s="4" r="A112" t="s">
        <v>51</v>
      </c>
      <c s="7" r="B112" t="n">
        <v>73800</v>
      </c>
      <c s="6" r="V112" t="n">
        <v>88500</v>
      </c>
    </row>
    <row spans="1:23" r="113">
      <c s="4" r="A113" t="s">
        <v>844</v>
      </c>
    </row>
    <row spans="1:23" r="114">
      <c s="3" r="A114" t="s">
        <v>888</v>
      </c>
    </row>
    <row spans="1:23" r="115">
      <c s="4" r="A115" t="s">
        <v>897</v>
      </c>
      <c s="6" r="B115" t="n">
        <v>4</v>
      </c>
    </row>
    <row spans="1:23" r="116">
      <c s="4" r="A116" t="s">
        <v>898</v>
      </c>
      <c s="4" r="B116" t="s">
        <v>561</v>
      </c>
    </row>
    <row spans="1:23" r="117">
      <c s="4" r="A117" t="s">
        <v>635</v>
      </c>
      <c s="7" r="H117" t="n">
        <v>375000</v>
      </c>
    </row>
    <row spans="1:23" r="118">
      <c s="4" r="A118" t="s">
        <v>51</v>
      </c>
      <c s="6" r="U118" t="n">
        <v>0</v>
      </c>
    </row>
    <row spans="1:23" r="119">
      <c s="4" r="A119" t="s">
        <v>787</v>
      </c>
      <c s="6" r="B119" t="n">
        <v>17</v>
      </c>
      <c s="6" r="H119" t="n">
        <v>17</v>
      </c>
    </row>
    <row spans="1:23" r="120">
      <c s="4" r="A120" t="s">
        <v>845</v>
      </c>
    </row>
    <row spans="1:23" r="121">
      <c s="3" r="A121" t="s">
        <v>888</v>
      </c>
    </row>
    <row spans="1:23" r="122">
      <c s="4" r="A122" t="s">
        <v>793</v>
      </c>
      <c s="4" r="H122" t="s">
        <v>846</v>
      </c>
    </row>
    <row spans="1:23" r="123">
      <c s="4" r="A123" t="s">
        <v>747</v>
      </c>
      <c s="4" r="B123" t="s">
        <v>846</v>
      </c>
    </row>
    <row spans="1:23" r="124">
      <c s="4" r="A124" t="s">
        <v>916</v>
      </c>
    </row>
    <row spans="1:23" r="125">
      <c s="3" r="A125" t="s">
        <v>888</v>
      </c>
    </row>
    <row spans="1:23" r="126">
      <c s="4" r="A126" t="s">
        <v>635</v>
      </c>
      <c s="7" r="G126" t="n">
        <v>164400</v>
      </c>
      <c s="6" r="T126" t="n">
        <v>477300</v>
      </c>
      <c s="7" r="V126" t="n">
        <v>468900</v>
      </c>
      <c s="7" r="W126" t="n">
        <v>5100</v>
      </c>
    </row>
    <row spans="1:23" r="127">
      <c s="4" r="A127" t="s">
        <v>787</v>
      </c>
      <c s="6" r="B127" t="n">
        <v>18</v>
      </c>
    </row>
    <row spans="1:23" r="128">
      <c s="4" r="A128" t="s">
        <v>817</v>
      </c>
    </row>
    <row spans="1:23" r="129">
      <c s="3" r="A129" t="s">
        <v>888</v>
      </c>
    </row>
    <row spans="1:23" r="130">
      <c s="4" r="A130" t="s">
        <v>635</v>
      </c>
      <c s="6" r="T130" t="n">
        <v>376800</v>
      </c>
    </row>
    <row spans="1:23" r="131">
      <c s="4" r="A131" t="s">
        <v>51</v>
      </c>
      <c s="7" r="H131" t="n">
        <v>376800</v>
      </c>
      <c s="6" r="U131" t="n">
        <v>0</v>
      </c>
    </row>
    <row spans="1:23" r="132">
      <c s="4" r="A132" t="s">
        <v>787</v>
      </c>
      <c s="6" r="H132" t="n">
        <v>8</v>
      </c>
    </row>
    <row spans="1:23" r="133">
      <c s="4" r="A133" t="s">
        <v>818</v>
      </c>
    </row>
    <row spans="1:23" r="134">
      <c s="3" r="A134" t="s">
        <v>888</v>
      </c>
    </row>
    <row spans="1:23" r="135">
      <c s="4" r="A135" t="s">
        <v>793</v>
      </c>
      <c s="4" r="H135" t="s">
        <v>819</v>
      </c>
    </row>
    <row spans="1:23" r="136">
      <c s="4" r="A136" t="s">
        <v>860</v>
      </c>
    </row>
    <row spans="1:23" r="137">
      <c s="3" r="A137" t="s">
        <v>888</v>
      </c>
    </row>
    <row spans="1:23" r="138">
      <c s="4" r="A138" t="s">
        <v>747</v>
      </c>
      <c s="4" r="H138" t="s">
        <v>861</v>
      </c>
      <c s="4" r="I138" t="s">
        <v>861</v>
      </c>
    </row>
    <row spans="1:23" r="139">
      <c s="4" r="A139" t="s">
        <v>51</v>
      </c>
      <c s="7" r="H139" t="n">
        <v>55524</v>
      </c>
      <c s="6" r="U139" t="n">
        <v>0</v>
      </c>
    </row>
    <row spans="1:23" r="140">
      <c s="4" r="A140" t="s">
        <v>787</v>
      </c>
      <c s="6" r="H140" t="n">
        <v>1</v>
      </c>
    </row>
    <row spans="1:23" r="141">
      <c s="4" r="A141" t="s">
        <v>834</v>
      </c>
    </row>
    <row spans="1:23" r="142">
      <c s="3" r="A142" t="s">
        <v>888</v>
      </c>
    </row>
    <row spans="1:23" r="143">
      <c s="4" r="A143" t="s">
        <v>747</v>
      </c>
      <c s="4" r="H143" t="s">
        <v>835</v>
      </c>
    </row>
    <row spans="1:23" r="144">
      <c s="4" r="A144" t="s">
        <v>51</v>
      </c>
      <c s="7" r="H144" t="n">
        <v>16002</v>
      </c>
      <c s="6" r="U144" t="n">
        <v>0</v>
      </c>
    </row>
    <row spans="1:23" r="145">
      <c s="4" r="A145" t="s">
        <v>787</v>
      </c>
      <c s="6" r="H145" t="n">
        <v>1</v>
      </c>
    </row>
    <row spans="1:23" r="146">
      <c s="4" r="A146" t="s">
        <v>853</v>
      </c>
    </row>
    <row spans="1:23" r="147">
      <c s="3" r="A147" t="s">
        <v>888</v>
      </c>
    </row>
    <row spans="1:23" r="148">
      <c s="4" r="A148" t="s">
        <v>897</v>
      </c>
      <c s="6" r="H148" t="n">
        <v>2</v>
      </c>
    </row>
    <row spans="1:23" r="149">
      <c s="4" r="A149" t="s">
        <v>898</v>
      </c>
      <c s="4" r="H149" t="s">
        <v>561</v>
      </c>
    </row>
    <row spans="1:23" r="150">
      <c s="4" r="A150" t="s">
        <v>51</v>
      </c>
      <c s="7" r="H150" t="n">
        <v>12000</v>
      </c>
      <c s="6" r="U150" t="n">
        <v>0</v>
      </c>
    </row>
    <row spans="1:23" r="151">
      <c s="4" r="A151" t="s">
        <v>787</v>
      </c>
      <c s="6" r="H151" t="n">
        <v>1</v>
      </c>
    </row>
    <row spans="1:23" r="152">
      <c s="4" r="A152" t="s">
        <v>854</v>
      </c>
    </row>
    <row spans="1:23" r="153">
      <c s="3" r="A153" t="s">
        <v>888</v>
      </c>
    </row>
    <row spans="1:23" r="154">
      <c s="4" r="A154" t="s">
        <v>793</v>
      </c>
      <c s="4" r="H154" t="s">
        <v>819</v>
      </c>
    </row>
    <row spans="1:23" r="155">
      <c s="4" r="A155" t="s">
        <v>842</v>
      </c>
    </row>
    <row spans="1:23" r="156">
      <c s="3" r="A156" t="s">
        <v>888</v>
      </c>
    </row>
    <row spans="1:23" r="157">
      <c s="4" r="A157" t="s">
        <v>897</v>
      </c>
      <c s="6" r="H157" t="n">
        <v>3</v>
      </c>
    </row>
    <row spans="1:23" r="158">
      <c s="4" r="A158" t="s">
        <v>898</v>
      </c>
      <c s="4" r="H158" t="s">
        <v>561</v>
      </c>
    </row>
    <row spans="1:23" r="159">
      <c s="4" r="A159" t="s">
        <v>51</v>
      </c>
      <c s="7" r="H159" t="n">
        <v>40500</v>
      </c>
      <c s="6" r="U159" t="n">
        <v>0</v>
      </c>
    </row>
    <row spans="1:23" r="160">
      <c s="4" r="A160" t="s">
        <v>787</v>
      </c>
      <c s="6" r="H160" t="n">
        <v>1</v>
      </c>
    </row>
    <row spans="1:23" r="161">
      <c s="4" r="A161" t="s">
        <v>843</v>
      </c>
    </row>
    <row spans="1:23" r="162">
      <c s="3" r="A162" t="s">
        <v>888</v>
      </c>
    </row>
    <row spans="1:23" r="163">
      <c s="4" r="A163" t="s">
        <v>793</v>
      </c>
      <c s="4" r="H163" t="s">
        <v>831</v>
      </c>
    </row>
    <row spans="1:23" r="164">
      <c s="4" r="A164" t="s">
        <v>850</v>
      </c>
    </row>
    <row spans="1:23" r="165">
      <c s="3" r="A165" t="s">
        <v>888</v>
      </c>
    </row>
    <row spans="1:23" r="166">
      <c s="4" r="A166" t="s">
        <v>897</v>
      </c>
      <c s="6" r="H166" t="n">
        <v>2</v>
      </c>
    </row>
    <row spans="1:23" r="167">
      <c s="4" r="A167" t="s">
        <v>898</v>
      </c>
      <c s="4" r="H167" t="s">
        <v>561</v>
      </c>
    </row>
    <row spans="1:23" r="168">
      <c s="4" r="A168" t="s">
        <v>635</v>
      </c>
      <c s="7" r="O168" t="n">
        <v>21200</v>
      </c>
    </row>
    <row spans="1:23" r="169">
      <c s="4" r="A169" t="s">
        <v>51</v>
      </c>
      <c s="7" r="H169" t="n">
        <v>21200</v>
      </c>
      <c s="6" r="U169" t="n">
        <v>0</v>
      </c>
    </row>
    <row spans="1:23" r="170">
      <c s="4" r="A170" t="s">
        <v>787</v>
      </c>
      <c s="6" r="H170" t="n">
        <v>1</v>
      </c>
    </row>
    <row spans="1:23" r="171">
      <c s="4" r="A171" t="s">
        <v>851</v>
      </c>
    </row>
    <row spans="1:23" r="172">
      <c s="3" r="A172" t="s">
        <v>888</v>
      </c>
    </row>
    <row spans="1:23" r="173">
      <c s="4" r="A173" t="s">
        <v>793</v>
      </c>
      <c s="4" r="H173" t="s">
        <v>852</v>
      </c>
    </row>
    <row spans="1:23" r="174">
      <c s="4" r="A174" t="s">
        <v>436</v>
      </c>
    </row>
    <row spans="1:23" r="175">
      <c s="3" r="A175" t="s">
        <v>888</v>
      </c>
    </row>
    <row spans="1:23" r="176">
      <c s="4" r="A176" t="s">
        <v>635</v>
      </c>
      <c s="7" r="D176" t="n">
        <v>179200</v>
      </c>
    </row>
    <row spans="1:23" r="177">
      <c s="4" r="A177" t="s">
        <v>895</v>
      </c>
      <c s="6" r="D177" t="n">
        <v>2</v>
      </c>
    </row>
    <row spans="1:23" r="178">
      <c s="4" r="A178" t="s">
        <v>836</v>
      </c>
    </row>
    <row spans="1:23" r="179">
      <c s="3" r="A179" t="s">
        <v>888</v>
      </c>
    </row>
    <row spans="1:23" r="180">
      <c s="4" r="A180" t="s">
        <v>897</v>
      </c>
      <c s="6" r="H180" t="n">
        <v>3</v>
      </c>
    </row>
    <row spans="1:23" r="181">
      <c s="4" r="A181" t="s">
        <v>898</v>
      </c>
      <c s="4" r="H181" t="s">
        <v>561</v>
      </c>
    </row>
    <row spans="1:23" r="182">
      <c s="4" r="A182" t="s">
        <v>635</v>
      </c>
      <c s="7" r="D182" t="n">
        <v>144000</v>
      </c>
    </row>
    <row spans="1:23" r="183">
      <c s="4" r="A183" t="s">
        <v>51</v>
      </c>
      <c s="7" r="H183" t="n">
        <v>144000</v>
      </c>
      <c s="6" r="U183" t="n">
        <v>0</v>
      </c>
    </row>
    <row spans="1:23" r="184">
      <c s="4" r="A184" t="s">
        <v>787</v>
      </c>
      <c s="6" r="H184" t="n">
        <v>8</v>
      </c>
    </row>
    <row spans="1:23" r="185">
      <c s="4" r="A185" t="s">
        <v>837</v>
      </c>
    </row>
    <row spans="1:23" r="186">
      <c s="3" r="A186" t="s">
        <v>888</v>
      </c>
    </row>
    <row spans="1:23" r="187">
      <c s="4" r="A187" t="s">
        <v>793</v>
      </c>
      <c s="4" r="H187" t="s">
        <v>838</v>
      </c>
    </row>
    <row spans="1:23" r="188">
      <c s="4" r="A188" t="s">
        <v>839</v>
      </c>
    </row>
    <row spans="1:23" r="189">
      <c s="3" r="A189" t="s">
        <v>888</v>
      </c>
    </row>
    <row spans="1:23" r="190">
      <c s="4" r="A190" t="s">
        <v>897</v>
      </c>
      <c s="6" r="H190" t="n">
        <v>3</v>
      </c>
    </row>
    <row spans="1:23" r="191">
      <c s="4" r="A191" t="s">
        <v>898</v>
      </c>
      <c s="4" r="H191" t="s">
        <v>561</v>
      </c>
    </row>
    <row spans="1:23" r="192">
      <c s="4" r="A192" t="s">
        <v>635</v>
      </c>
      <c s="7" r="D192" t="n">
        <v>35200</v>
      </c>
    </row>
    <row spans="1:23" r="193">
      <c s="4" r="A193" t="s">
        <v>51</v>
      </c>
      <c s="7" r="H193" t="n">
        <v>35200</v>
      </c>
      <c s="6" r="U193" t="n">
        <v>0</v>
      </c>
    </row>
    <row spans="1:23" r="194">
      <c s="4" r="A194" t="s">
        <v>787</v>
      </c>
      <c s="6" r="H194" t="n">
        <v>1</v>
      </c>
    </row>
    <row spans="1:23" r="195">
      <c s="4" r="A195" t="s">
        <v>840</v>
      </c>
    </row>
    <row spans="1:23" r="196">
      <c s="3" r="A196" t="s">
        <v>888</v>
      </c>
    </row>
    <row spans="1:23" r="197">
      <c s="4" r="A197" t="s">
        <v>793</v>
      </c>
      <c s="4" r="H197" t="s">
        <v>841</v>
      </c>
    </row>
    <row spans="1:23" r="198">
      <c s="4" r="A198" t="s">
        <v>832</v>
      </c>
    </row>
    <row spans="1:23" r="199">
      <c s="3" r="A199" t="s">
        <v>888</v>
      </c>
    </row>
    <row spans="1:23" r="200">
      <c s="4" r="A200" t="s">
        <v>897</v>
      </c>
      <c s="6" r="H200" t="n">
        <v>3</v>
      </c>
    </row>
    <row spans="1:23" r="201">
      <c s="4" r="A201" t="s">
        <v>898</v>
      </c>
      <c s="4" r="H201" t="s">
        <v>561</v>
      </c>
    </row>
    <row spans="1:23" r="202">
      <c s="4" r="A202" t="s">
        <v>635</v>
      </c>
      <c s="7" r="P202" t="n">
        <v>43800</v>
      </c>
    </row>
    <row spans="1:23" r="203">
      <c s="4" r="A203" t="s">
        <v>51</v>
      </c>
      <c s="7" r="H203" t="n">
        <v>43750</v>
      </c>
      <c s="6" r="U203" t="n">
        <v>0</v>
      </c>
    </row>
    <row spans="1:23" r="204">
      <c s="4" r="A204" t="s">
        <v>787</v>
      </c>
      <c s="6" r="H204" t="n">
        <v>1</v>
      </c>
    </row>
    <row spans="1:23" r="205">
      <c s="4" r="A205" t="s">
        <v>833</v>
      </c>
    </row>
    <row spans="1:23" r="206">
      <c s="3" r="A206" t="s">
        <v>888</v>
      </c>
    </row>
    <row spans="1:23" r="207">
      <c s="4" r="A207" t="s">
        <v>793</v>
      </c>
      <c s="4" r="H207" t="s">
        <v>831</v>
      </c>
    </row>
    <row spans="1:23" r="208">
      <c s="4" r="A208" t="s">
        <v>634</v>
      </c>
    </row>
    <row spans="1:23" r="209">
      <c s="3" r="A209" t="s">
        <v>888</v>
      </c>
    </row>
    <row spans="1:23" r="210">
      <c s="4" r="A210" t="s">
        <v>897</v>
      </c>
      <c s="6" r="H210" t="n">
        <v>3</v>
      </c>
    </row>
    <row spans="1:23" r="211">
      <c s="4" r="A211" t="s">
        <v>898</v>
      </c>
      <c s="4" r="H211" t="s">
        <v>561</v>
      </c>
    </row>
    <row spans="1:23" r="212">
      <c s="4" r="A212" t="s">
        <v>635</v>
      </c>
      <c s="7" r="Q212" t="n">
        <v>25100</v>
      </c>
    </row>
    <row spans="1:23" r="213">
      <c s="4" r="A213" t="s">
        <v>51</v>
      </c>
      <c s="7" r="H213" t="n">
        <v>25100</v>
      </c>
      <c s="6" r="U213" t="n">
        <v>0</v>
      </c>
    </row>
    <row spans="1:23" r="214">
      <c s="4" r="A214" t="s">
        <v>787</v>
      </c>
      <c s="6" r="H214" t="n">
        <v>1</v>
      </c>
    </row>
    <row spans="1:23" r="215">
      <c s="4" r="A215" t="s">
        <v>830</v>
      </c>
    </row>
    <row spans="1:23" r="216">
      <c s="3" r="A216" t="s">
        <v>888</v>
      </c>
    </row>
    <row spans="1:23" r="217">
      <c s="4" r="A217" t="s">
        <v>793</v>
      </c>
      <c s="4" r="H217" t="s">
        <v>831</v>
      </c>
    </row>
    <row spans="1:23" r="218">
      <c s="4" r="A218" t="s">
        <v>823</v>
      </c>
    </row>
    <row spans="1:23" r="219">
      <c s="3" r="A219" t="s">
        <v>888</v>
      </c>
    </row>
    <row spans="1:23" r="220">
      <c s="4" r="A220" t="s">
        <v>897</v>
      </c>
      <c s="6" r="H220" t="n">
        <v>3</v>
      </c>
    </row>
    <row spans="1:23" r="221">
      <c s="4" r="A221" t="s">
        <v>898</v>
      </c>
      <c s="4" r="H221" t="s">
        <v>561</v>
      </c>
    </row>
    <row spans="1:23" r="222">
      <c s="4" r="A222" t="s">
        <v>635</v>
      </c>
      <c s="7" r="S222" t="n">
        <v>33300</v>
      </c>
    </row>
    <row spans="1:23" r="223">
      <c s="4" r="A223" t="s">
        <v>51</v>
      </c>
      <c s="7" r="H223" t="n">
        <v>33300</v>
      </c>
      <c s="6" r="U223" t="n">
        <v>0</v>
      </c>
    </row>
    <row spans="1:23" r="224">
      <c s="4" r="A224" t="s">
        <v>787</v>
      </c>
      <c s="6" r="H224" t="n">
        <v>1</v>
      </c>
    </row>
    <row spans="1:23" r="225">
      <c s="4" r="A225" t="s">
        <v>824</v>
      </c>
    </row>
    <row spans="1:23" r="226">
      <c s="3" r="A226" t="s">
        <v>888</v>
      </c>
    </row>
    <row spans="1:23" r="227">
      <c s="4" r="A227" t="s">
        <v>793</v>
      </c>
      <c s="4" r="H227" t="s">
        <v>819</v>
      </c>
    </row>
    <row spans="1:23" r="228">
      <c s="4" r="A228" t="s">
        <v>847</v>
      </c>
    </row>
    <row spans="1:23" r="229">
      <c s="3" r="A229" t="s">
        <v>888</v>
      </c>
    </row>
    <row spans="1:23" r="230">
      <c s="4" r="A230" t="s">
        <v>747</v>
      </c>
      <c s="4" r="E230" t="s">
        <v>808</v>
      </c>
      <c s="4" r="H230" t="s">
        <v>808</v>
      </c>
    </row>
    <row spans="1:23" r="231">
      <c s="4" r="A231" t="s">
        <v>635</v>
      </c>
      <c s="7" r="E231" t="n">
        <v>99300</v>
      </c>
    </row>
    <row spans="1:23" r="232">
      <c s="4" r="A232" t="s">
        <v>51</v>
      </c>
      <c s="7" r="H232" t="n">
        <v>98016</v>
      </c>
      <c s="6" r="U232" t="n">
        <v>0</v>
      </c>
    </row>
    <row spans="1:23" r="233">
      <c s="4" r="A233" t="s">
        <v>787</v>
      </c>
      <c s="6" r="H233" t="n">
        <v>1</v>
      </c>
    </row>
    <row spans="1:23" r="234">
      <c s="4" r="A234" t="s">
        <v>848</v>
      </c>
    </row>
    <row spans="1:23" r="235">
      <c s="3" r="A235" t="s">
        <v>888</v>
      </c>
    </row>
    <row spans="1:23" r="236">
      <c s="4" r="A236" t="s">
        <v>747</v>
      </c>
      <c s="4" r="E236" t="s">
        <v>849</v>
      </c>
      <c s="4" r="H236" t="s">
        <v>849</v>
      </c>
    </row>
    <row spans="1:23" r="237">
      <c s="4" r="A237" t="s">
        <v>635</v>
      </c>
      <c s="7" r="E237" t="n">
        <v>108600</v>
      </c>
    </row>
    <row spans="1:23" r="238">
      <c s="4" r="A238" t="s">
        <v>51</v>
      </c>
      <c s="7" r="H238" t="n">
        <v>107054</v>
      </c>
      <c s="6" r="U238" t="n">
        <v>0</v>
      </c>
    </row>
    <row spans="1:23" r="239">
      <c s="4" r="A239" t="s">
        <v>787</v>
      </c>
      <c s="6" r="H239" t="n">
        <v>2</v>
      </c>
    </row>
    <row spans="1:23" r="240">
      <c s="4" r="A240" t="s">
        <v>873</v>
      </c>
    </row>
    <row spans="1:23" r="241">
      <c s="3" r="A241" t="s">
        <v>888</v>
      </c>
    </row>
    <row spans="1:23" r="242">
      <c s="4" r="A242" t="s">
        <v>747</v>
      </c>
      <c s="4" r="H242" t="s">
        <v>874</v>
      </c>
    </row>
    <row spans="1:23" r="243">
      <c s="4" r="A243" t="s">
        <v>635</v>
      </c>
      <c s="6" r="T243" t="n">
        <v>54800</v>
      </c>
    </row>
    <row spans="1:23" r="244">
      <c s="4" r="A244" t="s">
        <v>51</v>
      </c>
      <c s="7" r="H244" t="n">
        <v>54110</v>
      </c>
      <c s="6" r="U244" t="n">
        <v>0</v>
      </c>
    </row>
    <row spans="1:23" r="245">
      <c s="4" r="A245" t="s">
        <v>787</v>
      </c>
      <c s="6" r="H245" t="n">
        <v>3</v>
      </c>
    </row>
    <row spans="1:23" r="246">
      <c s="4" r="A246" t="s">
        <v>875</v>
      </c>
    </row>
    <row spans="1:23" r="247">
      <c s="3" r="A247" t="s">
        <v>888</v>
      </c>
    </row>
    <row spans="1:23" r="248">
      <c s="4" r="A248" t="s">
        <v>747</v>
      </c>
      <c s="4" r="H248" t="s">
        <v>874</v>
      </c>
    </row>
    <row spans="1:23" r="249">
      <c s="4" r="A249" t="s">
        <v>635</v>
      </c>
      <c s="6" r="T249" t="n">
        <v>24500</v>
      </c>
    </row>
    <row spans="1:23" r="250">
      <c s="4" r="A250" t="s">
        <v>51</v>
      </c>
      <c s="7" r="H250" t="n">
        <v>24147</v>
      </c>
      <c s="6" r="U250" t="n">
        <v>0</v>
      </c>
    </row>
    <row spans="1:23" r="251">
      <c s="4" r="A251" t="s">
        <v>787</v>
      </c>
      <c s="6" r="H251" t="n">
        <v>2</v>
      </c>
    </row>
    <row spans="1:23" r="252">
      <c s="4" r="A252" t="s">
        <v>876</v>
      </c>
    </row>
    <row spans="1:23" r="253">
      <c s="3" r="A253" t="s">
        <v>888</v>
      </c>
    </row>
    <row spans="1:23" r="254">
      <c s="4" r="A254" t="s">
        <v>747</v>
      </c>
      <c s="4" r="H254" t="s">
        <v>874</v>
      </c>
    </row>
    <row spans="1:23" r="255">
      <c s="4" r="A255" t="s">
        <v>635</v>
      </c>
      <c s="6" r="T255" t="n">
        <v>21200</v>
      </c>
    </row>
    <row spans="1:23" r="256">
      <c s="4" r="A256" t="s">
        <v>51</v>
      </c>
      <c s="7" r="H256" t="n">
        <v>20919</v>
      </c>
      <c s="6" r="U256" t="n">
        <v>0</v>
      </c>
    </row>
    <row spans="1:23" r="257">
      <c s="4" r="A257" t="s">
        <v>787</v>
      </c>
      <c s="6" r="H257" t="n">
        <v>2</v>
      </c>
    </row>
    <row spans="1:23" r="258">
      <c s="4" r="A258" t="s">
        <v>917</v>
      </c>
    </row>
    <row spans="1:23" r="259">
      <c s="3" r="A259" t="s">
        <v>888</v>
      </c>
    </row>
    <row spans="1:23" r="260">
      <c s="4" r="A260" t="s">
        <v>747</v>
      </c>
      <c s="4" r="H260" t="s">
        <v>874</v>
      </c>
    </row>
    <row spans="1:23" r="261">
      <c s="4" r="A261" t="s">
        <v>635</v>
      </c>
      <c s="7" r="T261" t="n">
        <v>100500</v>
      </c>
    </row>
    <row spans="1:23" r="262">
      <c s="4" r="A262" t="s">
        <v>787</v>
      </c>
      <c s="6" r="H262" t="n">
        <v>15</v>
      </c>
    </row>
    <row spans="1:23" r="263">
      <c s="4" r="A263" t="s">
        <v>865</v>
      </c>
    </row>
    <row spans="1:23" r="264">
      <c s="3" r="A264" t="s">
        <v>888</v>
      </c>
    </row>
    <row spans="1:23" r="265">
      <c s="4" r="A265" t="s">
        <v>897</v>
      </c>
      <c s="6" r="F265" t="n">
        <v>0</v>
      </c>
    </row>
    <row spans="1:23" r="266">
      <c s="4" r="A266" t="s">
        <v>747</v>
      </c>
      <c s="4" r="H266" t="s">
        <v>866</v>
      </c>
      <c s="4" r="W266" t="s">
        <v>866</v>
      </c>
    </row>
    <row spans="1:23" r="267">
      <c s="4" r="A267" t="s">
        <v>635</v>
      </c>
      <c s="7" r="W267" t="n">
        <v>6900</v>
      </c>
    </row>
    <row spans="1:23" r="268">
      <c s="4" r="A268" t="s">
        <v>51</v>
      </c>
      <c s="7" r="H268" t="n">
        <v>6745</v>
      </c>
      <c s="6" r="U268" t="n">
        <v>6845</v>
      </c>
    </row>
    <row spans="1:23" r="269">
      <c s="4" r="A269" t="s">
        <v>787</v>
      </c>
      <c s="6" r="H269" t="n">
        <v>1</v>
      </c>
    </row>
    <row spans="1:23" r="270">
      <c s="4" r="A270" t="s">
        <v>800</v>
      </c>
    </row>
    <row spans="1:23" r="271">
      <c s="3" r="A271" t="s">
        <v>888</v>
      </c>
    </row>
    <row spans="1:23" r="272">
      <c s="4" r="A272" t="s">
        <v>793</v>
      </c>
      <c s="4" r="G272" t="s">
        <v>801</v>
      </c>
    </row>
    <row spans="1:23" r="273">
      <c s="4" r="A273" t="s">
        <v>897</v>
      </c>
      <c s="6" r="G273" t="n">
        <v>3</v>
      </c>
    </row>
    <row spans="1:23" r="274">
      <c s="4" r="A274" t="s">
        <v>898</v>
      </c>
      <c s="4" r="G274" t="s">
        <v>561</v>
      </c>
    </row>
    <row spans="1:23" r="275">
      <c s="4" r="A275" t="s">
        <v>901</v>
      </c>
      <c s="4" r="G275" t="s">
        <v>911</v>
      </c>
    </row>
    <row spans="1:23" r="276">
      <c s="4" r="A276" t="s">
        <v>635</v>
      </c>
      <c s="7" r="G276" t="n">
        <v>200000</v>
      </c>
    </row>
    <row spans="1:23" r="277">
      <c s="4" r="A277" t="s">
        <v>51</v>
      </c>
      <c s="7" r="H277" t="n">
        <v>200000</v>
      </c>
      <c s="7" r="U277" t="n">
        <v>200000</v>
      </c>
    </row>
    <row spans="1:23" r="278">
      <c s="4" r="A278" t="s">
        <v>787</v>
      </c>
      <c s="6" r="H278" t="n">
        <v>5</v>
      </c>
    </row>
    <row spans="1:23" r="279">
      <c s="4" r="A279" t="s">
        <v>802</v>
      </c>
    </row>
    <row spans="1:23" r="280">
      <c s="3" r="A280" t="s">
        <v>888</v>
      </c>
    </row>
    <row spans="1:23" r="281">
      <c s="4" r="A281" t="s">
        <v>793</v>
      </c>
      <c s="4" r="H281" t="s">
        <v>8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918</v>
      </c>
      <c s="2" r="B1" t="s">
        <v>1</v>
      </c>
    </row>
    <row spans="1:8" r="2">
      <c s="2" r="B2" t="s">
        <v>2</v>
      </c>
      <c s="2" r="C2" t="s">
        <v>30</v>
      </c>
      <c s="2" r="D2" t="s">
        <v>92</v>
      </c>
      <c s="2" r="E2" t="s">
        <v>919</v>
      </c>
      <c s="2" r="F2" t="s">
        <v>920</v>
      </c>
      <c s="2" r="G2" t="s">
        <v>921</v>
      </c>
      <c s="2" r="H2" t="s">
        <v>922</v>
      </c>
    </row>
    <row spans="1:8" r="3">
      <c s="3" r="A3" t="s">
        <v>923</v>
      </c>
    </row>
    <row spans="1:8" r="4">
      <c s="4" r="A4" t="s">
        <v>694</v>
      </c>
      <c s="7" r="B4" t="n">
        <v>-7402000</v>
      </c>
      <c s="7" r="C4" t="n">
        <v>-1100000</v>
      </c>
      <c s="7" r="D4" t="n">
        <v>-8315000</v>
      </c>
    </row>
    <row spans="1:8" r="5">
      <c s="4" r="A5" t="s">
        <v>43</v>
      </c>
      <c s="6" r="B5" t="n">
        <v>3435000</v>
      </c>
      <c s="6" r="C5" t="n">
        <v>182000</v>
      </c>
    </row>
    <row spans="1:8" r="6">
      <c s="4" r="A6" t="s">
        <v>51</v>
      </c>
      <c s="6" r="B6" t="n">
        <v>3840617000</v>
      </c>
      <c s="6" r="C6" t="n">
        <v>1943133000</v>
      </c>
    </row>
    <row spans="1:8" r="7">
      <c s="4" r="A7" t="s">
        <v>924</v>
      </c>
    </row>
    <row spans="1:8" r="8">
      <c s="3" r="A8" t="s">
        <v>923</v>
      </c>
    </row>
    <row spans="1:8" r="9">
      <c s="4" r="A9" t="s">
        <v>51</v>
      </c>
      <c s="6" r="B9" t="n">
        <v>2200000000</v>
      </c>
    </row>
    <row spans="1:8" r="10">
      <c s="4" r="A10" t="s">
        <v>925</v>
      </c>
    </row>
    <row spans="1:8" r="11">
      <c s="3" r="A11" t="s">
        <v>923</v>
      </c>
    </row>
    <row spans="1:8" r="12">
      <c s="4" r="A12" t="s">
        <v>51</v>
      </c>
      <c s="6" r="B12" t="n">
        <v>812400000</v>
      </c>
    </row>
    <row spans="1:8" r="13">
      <c s="4" r="A13" t="s">
        <v>926</v>
      </c>
    </row>
    <row spans="1:8" r="14">
      <c s="3" r="A14" t="s">
        <v>923</v>
      </c>
    </row>
    <row spans="1:8" r="15">
      <c s="4" r="A15" t="s">
        <v>927</v>
      </c>
      <c s="7" r="B15" t="n">
        <v>6000000000</v>
      </c>
    </row>
    <row spans="1:8" r="16">
      <c s="4" r="A16" t="s">
        <v>928</v>
      </c>
      <c s="4" r="B16" t="s">
        <v>929</v>
      </c>
    </row>
    <row spans="1:8" r="17">
      <c s="4" r="A17" t="s">
        <v>930</v>
      </c>
      <c s="4" r="B17" t="s">
        <v>719</v>
      </c>
    </row>
    <row spans="1:8" r="18">
      <c s="4" r="A18" t="s">
        <v>931</v>
      </c>
    </row>
    <row spans="1:8" r="19">
      <c s="3" r="A19" t="s">
        <v>923</v>
      </c>
    </row>
    <row spans="1:8" r="20">
      <c s="4" r="A20" t="s">
        <v>932</v>
      </c>
      <c s="6" r="C20" t="n">
        <v>666000</v>
      </c>
    </row>
    <row spans="1:8" r="21">
      <c s="4" r="A21" t="s">
        <v>933</v>
      </c>
    </row>
    <row spans="1:8" r="22">
      <c s="3" r="A22" t="s">
        <v>923</v>
      </c>
    </row>
    <row spans="1:8" r="23">
      <c s="4" r="A23" t="s">
        <v>927</v>
      </c>
      <c s="7" r="C23" t="n">
        <v>947100000</v>
      </c>
    </row>
    <row spans="1:8" r="24">
      <c s="4" r="A24" t="s">
        <v>934</v>
      </c>
      <c s="4" r="C24" t="s">
        <v>816</v>
      </c>
    </row>
    <row spans="1:8" r="25">
      <c s="4" r="A25" t="s">
        <v>930</v>
      </c>
      <c s="4" r="C25" t="s">
        <v>935</v>
      </c>
    </row>
    <row spans="1:8" r="26">
      <c s="4" r="A26" t="s">
        <v>936</v>
      </c>
    </row>
    <row spans="1:8" r="27">
      <c s="3" r="A27" t="s">
        <v>923</v>
      </c>
    </row>
    <row spans="1:8" r="28">
      <c s="4" r="A28" t="s">
        <v>927</v>
      </c>
      <c s="7" r="B28" t="n">
        <v>2200000000</v>
      </c>
    </row>
    <row spans="1:8" r="29">
      <c s="4" r="A29" t="s">
        <v>934</v>
      </c>
      <c s="4" r="B29" t="s">
        <v>937</v>
      </c>
    </row>
    <row spans="1:8" r="30">
      <c s="4" r="A30" t="s">
        <v>930</v>
      </c>
      <c s="4" r="B30" t="s">
        <v>814</v>
      </c>
    </row>
    <row spans="1:8" r="31">
      <c s="4" r="A31" t="s">
        <v>932</v>
      </c>
      <c s="7" r="B31" t="n">
        <v>2200000</v>
      </c>
    </row>
    <row spans="1:8" r="32">
      <c s="4" r="A32" t="s">
        <v>938</v>
      </c>
    </row>
    <row spans="1:8" r="33">
      <c s="3" r="A33" t="s">
        <v>923</v>
      </c>
    </row>
    <row spans="1:8" r="34">
      <c s="4" r="A34" t="s">
        <v>927</v>
      </c>
      <c s="7" r="E34" t="n">
        <v>50000000</v>
      </c>
      <c s="7" r="F34" t="n">
        <v>45000000</v>
      </c>
      <c s="7" r="G34" t="n">
        <v>45000000</v>
      </c>
      <c s="7" r="H34" t="n">
        <v>100000000</v>
      </c>
    </row>
    <row spans="1:8" r="35">
      <c s="4" r="A35" t="s">
        <v>939</v>
      </c>
      <c s="6" r="B35" t="n">
        <v>4700000</v>
      </c>
    </row>
    <row spans="1:8" r="36">
      <c s="4" r="A36" t="s">
        <v>940</v>
      </c>
      <c s="6" r="B36" t="n">
        <v>250000</v>
      </c>
    </row>
    <row spans="1:8" r="37">
      <c s="4" r="A37" t="s">
        <v>694</v>
      </c>
      <c s="6" r="B37" t="n">
        <v>2600000</v>
      </c>
      <c s="7" r="C37" t="n">
        <v>-616000</v>
      </c>
      <c s="7" r="D37" t="n">
        <v>-1937000</v>
      </c>
    </row>
    <row spans="1:8" r="38">
      <c s="4" r="A38" t="s">
        <v>941</v>
      </c>
      <c s="7" r="E38" t="n">
        <v>500000</v>
      </c>
      <c s="7" r="F38" t="n">
        <v>1100000</v>
      </c>
      <c s="7" r="G38" t="n">
        <v>1600000</v>
      </c>
      <c s="7" r="H38" t="n">
        <v>8200000</v>
      </c>
    </row>
    <row spans="1:8" r="39">
      <c s="4" r="A39" t="s">
        <v>942</v>
      </c>
    </row>
    <row spans="1:8" r="40">
      <c s="3" r="A40" t="s">
        <v>923</v>
      </c>
    </row>
    <row spans="1:8" r="41">
      <c s="4" r="A41" t="s">
        <v>943</v>
      </c>
      <c s="6" r="B41" t="n">
        <v>1100000</v>
      </c>
      <c s="6" r="C41" t="n">
        <v>-184000</v>
      </c>
    </row>
    <row spans="1:8" r="42">
      <c s="4" r="A42" t="s">
        <v>944</v>
      </c>
    </row>
    <row spans="1:8" r="43">
      <c s="3" r="A43" t="s">
        <v>923</v>
      </c>
    </row>
    <row spans="1:8" r="44">
      <c s="4" r="A44" t="s">
        <v>945</v>
      </c>
      <c s="6" r="B44" t="n">
        <v>2500000</v>
      </c>
    </row>
    <row spans="1:8" r="45">
      <c s="4" r="A45" t="s">
        <v>946</v>
      </c>
    </row>
    <row spans="1:8" r="46">
      <c s="3" r="A46" t="s">
        <v>923</v>
      </c>
    </row>
    <row spans="1:8" r="47">
      <c s="4" r="A47" t="s">
        <v>694</v>
      </c>
      <c s="6" r="B47" t="n">
        <v>-391000</v>
      </c>
    </row>
    <row spans="1:8" r="48">
      <c s="4" r="A48" t="s">
        <v>43</v>
      </c>
      <c s="6" r="B48" t="n">
        <v>234000</v>
      </c>
    </row>
    <row spans="1:8" r="49">
      <c s="4" r="A49" t="s">
        <v>947</v>
      </c>
    </row>
    <row spans="1:8" r="50">
      <c s="3" r="A50" t="s">
        <v>923</v>
      </c>
    </row>
    <row spans="1:8" r="51">
      <c s="4" r="A51" t="s">
        <v>932</v>
      </c>
      <c s="6" r="B51" t="n">
        <v>743000</v>
      </c>
    </row>
    <row spans="1:8" r="52">
      <c s="4" r="A52" t="s">
        <v>948</v>
      </c>
    </row>
    <row spans="1:8" r="53">
      <c s="3" r="A53" t="s">
        <v>923</v>
      </c>
    </row>
    <row spans="1:8" r="54">
      <c s="4" r="A54" t="s">
        <v>43</v>
      </c>
      <c s="6" r="C54" t="n">
        <v>654000</v>
      </c>
    </row>
    <row spans="1:8" r="55">
      <c s="4" r="A55" t="s">
        <v>949</v>
      </c>
      <c s="7" r="C55" t="n">
        <v>997000</v>
      </c>
    </row>
    <row spans="1:8" r="56">
      <c s="4" r="A56" t="s">
        <v>926</v>
      </c>
    </row>
    <row spans="1:8" r="57">
      <c s="3" r="A57" t="s">
        <v>923</v>
      </c>
    </row>
    <row spans="1:8" r="58">
      <c s="4" r="A58" t="s">
        <v>43</v>
      </c>
      <c s="6" r="B58" t="n">
        <v>1700000</v>
      </c>
    </row>
    <row spans="1:8" r="59">
      <c s="4" r="A59" t="s">
        <v>950</v>
      </c>
    </row>
    <row spans="1:8" r="60">
      <c s="3" r="A60" t="s">
        <v>923</v>
      </c>
    </row>
    <row spans="1:8" r="61">
      <c s="4" r="A61" t="s">
        <v>932</v>
      </c>
      <c s="6" r="B61" t="n">
        <v>9400000</v>
      </c>
    </row>
    <row spans="1:8" r="62">
      <c s="4" r="A62" t="s">
        <v>951</v>
      </c>
    </row>
    <row spans="1:8" r="63">
      <c s="3" r="A63" t="s">
        <v>923</v>
      </c>
    </row>
    <row spans="1:8" r="64">
      <c s="4" r="A64" t="s">
        <v>43</v>
      </c>
      <c s="7" r="B64" t="n">
        <v>36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2</v>
      </c>
      <c s="2" r="B1" t="s">
        <v>2</v>
      </c>
      <c s="2" r="C1" t="s">
        <v>30</v>
      </c>
    </row>
    <row spans="1:3" r="2">
      <c s="3" r="A2" t="s">
        <v>953</v>
      </c>
    </row>
    <row spans="1:3" r="3">
      <c s="4" r="A3" t="s">
        <v>43</v>
      </c>
      <c s="7" r="B3" t="n">
        <v>3435</v>
      </c>
      <c s="7" r="C3" t="n">
        <v>182</v>
      </c>
    </row>
    <row spans="1:3" r="4">
      <c s="4" r="A4" t="s">
        <v>954</v>
      </c>
    </row>
    <row spans="1:3" r="5">
      <c s="3" r="A5" t="s">
        <v>953</v>
      </c>
    </row>
    <row spans="1:3" r="6">
      <c s="4" r="A6" t="s">
        <v>955</v>
      </c>
      <c s="6" r="B6" t="n">
        <v>-4059</v>
      </c>
      <c s="6" r="C6" t="n">
        <v>0</v>
      </c>
    </row>
    <row spans="1:3" r="7">
      <c s="3" r="A7" t="s">
        <v>956</v>
      </c>
    </row>
    <row spans="1:3" r="8">
      <c s="4" r="A8" t="s">
        <v>957</v>
      </c>
      <c s="6" r="B8" t="n">
        <v>3435</v>
      </c>
      <c s="6" r="C8" t="n">
        <v>63399</v>
      </c>
    </row>
    <row spans="1:3" r="9">
      <c s="3" r="A9" t="s">
        <v>958</v>
      </c>
    </row>
    <row spans="1:3" r="10">
      <c s="4" r="A10" t="s">
        <v>959</v>
      </c>
      <c s="6" r="C10" t="n">
        <v>-563</v>
      </c>
    </row>
    <row spans="1:3" r="11">
      <c s="3" r="A11" t="s">
        <v>960</v>
      </c>
    </row>
    <row spans="1:3" r="12">
      <c s="4" r="A12" t="s">
        <v>961</v>
      </c>
      <c s="6" r="C12" t="n">
        <v>-6201</v>
      </c>
    </row>
    <row spans="1:3" r="13">
      <c s="4" r="A13" t="s">
        <v>962</v>
      </c>
      <c s="6" r="C13" t="n">
        <v>57198</v>
      </c>
    </row>
    <row spans="1:3" r="14">
      <c s="4" r="A14" t="s">
        <v>963</v>
      </c>
    </row>
    <row spans="1:3" r="15">
      <c s="3" r="A15" t="s">
        <v>953</v>
      </c>
    </row>
    <row spans="1:3" r="16">
      <c s="4" r="A16" t="s">
        <v>964</v>
      </c>
      <c s="6" r="C16" t="n">
        <v>0</v>
      </c>
    </row>
    <row spans="1:3" r="17">
      <c s="3" r="A17" t="s">
        <v>956</v>
      </c>
    </row>
    <row spans="1:3" r="18">
      <c s="4" r="A18" t="s">
        <v>965</v>
      </c>
      <c s="6" r="C18" t="n">
        <v>62563</v>
      </c>
    </row>
    <row spans="1:3" r="19">
      <c s="4" r="A19" t="s">
        <v>966</v>
      </c>
    </row>
    <row spans="1:3" r="20">
      <c s="3" r="A20" t="s">
        <v>958</v>
      </c>
    </row>
    <row spans="1:3" r="21">
      <c s="4" r="A21" t="s">
        <v>964</v>
      </c>
      <c s="6" r="C21" t="n">
        <v>0</v>
      </c>
    </row>
    <row spans="1:3" r="22">
      <c s="3" r="A22" t="s">
        <v>960</v>
      </c>
    </row>
    <row spans="1:3" r="23">
      <c s="4" r="A23" t="s">
        <v>960</v>
      </c>
      <c s="6" r="C23" t="n">
        <v>-5003</v>
      </c>
    </row>
    <row spans="1:3" r="24">
      <c s="4" r="A24" t="s">
        <v>967</v>
      </c>
    </row>
    <row spans="1:3" r="25">
      <c s="3" r="A25" t="s">
        <v>958</v>
      </c>
    </row>
    <row spans="1:3" r="26">
      <c s="4" r="A26" t="s">
        <v>964</v>
      </c>
      <c s="6" r="C26" t="n">
        <v>0</v>
      </c>
    </row>
    <row spans="1:3" r="27">
      <c s="3" r="A27" t="s">
        <v>960</v>
      </c>
    </row>
    <row spans="1:3" r="28">
      <c s="4" r="A28" t="s">
        <v>960</v>
      </c>
      <c s="6" r="C28" t="n">
        <v>-17</v>
      </c>
    </row>
    <row spans="1:3" r="29">
      <c s="4" r="A29" t="s">
        <v>968</v>
      </c>
    </row>
    <row spans="1:3" r="30">
      <c s="3" r="A30" t="s">
        <v>953</v>
      </c>
    </row>
    <row spans="1:3" r="31">
      <c s="4" r="A31" t="s">
        <v>43</v>
      </c>
      <c s="6" r="B31" t="n">
        <v>2108</v>
      </c>
      <c s="6" r="C31" t="n">
        <v>182</v>
      </c>
    </row>
    <row spans="1:3" r="32">
      <c s="4" r="A32" t="s">
        <v>964</v>
      </c>
      <c s="6" r="B32" t="n">
        <v>0</v>
      </c>
      <c s="6" r="C32" t="n">
        <v>0</v>
      </c>
    </row>
    <row spans="1:3" r="33">
      <c s="4" r="A33" t="s">
        <v>969</v>
      </c>
    </row>
    <row spans="1:3" r="34">
      <c s="3" r="A34" t="s">
        <v>953</v>
      </c>
    </row>
    <row spans="1:3" r="35">
      <c s="4" r="A35" t="s">
        <v>43</v>
      </c>
      <c s="6" r="B35" t="n">
        <v>1093</v>
      </c>
    </row>
    <row spans="1:3" r="36">
      <c s="4" r="A36" t="s">
        <v>964</v>
      </c>
      <c s="6" r="B36" t="n">
        <v>-4059</v>
      </c>
    </row>
    <row spans="1:3" r="37">
      <c s="3" r="A37" t="s">
        <v>958</v>
      </c>
    </row>
    <row spans="1:3" r="38">
      <c s="4" r="A38" t="s">
        <v>949</v>
      </c>
      <c s="6" r="C38" t="n">
        <v>-184</v>
      </c>
    </row>
    <row spans="1:3" r="39">
      <c s="4" r="A39" t="s">
        <v>964</v>
      </c>
      <c s="6" r="C39" t="n">
        <v>-563</v>
      </c>
    </row>
    <row spans="1:3" r="40">
      <c s="4" r="A40" t="s">
        <v>970</v>
      </c>
    </row>
    <row spans="1:3" r="41">
      <c s="3" r="A41" t="s">
        <v>953</v>
      </c>
    </row>
    <row spans="1:3" r="42">
      <c s="4" r="A42" t="s">
        <v>43</v>
      </c>
      <c s="6" r="C42" t="n">
        <v>654</v>
      </c>
    </row>
    <row spans="1:3" r="43">
      <c s="4" r="A43" t="s">
        <v>964</v>
      </c>
      <c s="6" r="C43" t="n">
        <v>0</v>
      </c>
    </row>
    <row spans="1:3" r="44">
      <c s="4" r="A44" t="s">
        <v>971</v>
      </c>
    </row>
    <row spans="1:3" r="45">
      <c s="3" r="A45" t="s">
        <v>958</v>
      </c>
    </row>
    <row spans="1:3" r="46">
      <c s="4" r="A46" t="s">
        <v>949</v>
      </c>
      <c s="6" r="C46" t="n">
        <v>-216</v>
      </c>
    </row>
    <row spans="1:3" r="47">
      <c s="4" r="A47" t="s">
        <v>964</v>
      </c>
      <c s="6" r="C47" t="n">
        <v>0</v>
      </c>
    </row>
    <row spans="1:3" r="48">
      <c s="4" r="A48" t="s">
        <v>972</v>
      </c>
    </row>
    <row spans="1:3" r="49">
      <c s="3" r="A49" t="s">
        <v>958</v>
      </c>
    </row>
    <row spans="1:3" r="50">
      <c s="4" r="A50" t="s">
        <v>949</v>
      </c>
      <c s="6" r="C50" t="n">
        <v>-781</v>
      </c>
    </row>
    <row spans="1:3" r="51">
      <c s="4" r="A51" t="s">
        <v>964</v>
      </c>
      <c s="6" r="C51" t="n">
        <v>0</v>
      </c>
    </row>
    <row spans="1:3" r="52">
      <c s="4" r="A52" t="s">
        <v>973</v>
      </c>
    </row>
    <row spans="1:3" r="53">
      <c s="3" r="A53" t="s">
        <v>953</v>
      </c>
    </row>
    <row spans="1:3" r="54">
      <c s="4" r="A54" t="s">
        <v>43</v>
      </c>
      <c s="6" r="B54" t="n">
        <v>234</v>
      </c>
    </row>
    <row spans="1:3" r="55">
      <c s="4" r="A55" t="s">
        <v>964</v>
      </c>
      <c s="6" r="B55" t="n">
        <v>0</v>
      </c>
    </row>
    <row spans="1:3" r="56">
      <c s="4" r="A56" t="s">
        <v>974</v>
      </c>
    </row>
    <row spans="1:3" r="57">
      <c s="3" r="A57" t="s">
        <v>956</v>
      </c>
    </row>
    <row spans="1:3" r="58">
      <c s="4" r="A58" t="s">
        <v>957</v>
      </c>
      <c s="6" r="B58" t="n">
        <v>234</v>
      </c>
      <c s="6" r="C58" t="n">
        <v>63217</v>
      </c>
    </row>
    <row spans="1:3" r="59">
      <c s="3" r="A59" t="s">
        <v>960</v>
      </c>
    </row>
    <row spans="1:3" r="60">
      <c s="4" r="A60" t="s">
        <v>961</v>
      </c>
      <c s="6" r="C60" t="n">
        <v>-6017</v>
      </c>
    </row>
    <row spans="1:3" r="61">
      <c s="4" r="A61" t="s">
        <v>962</v>
      </c>
      <c s="6" r="C61" t="n">
        <v>57200</v>
      </c>
    </row>
    <row spans="1:3" r="62">
      <c s="4" r="A62" t="s">
        <v>975</v>
      </c>
    </row>
    <row spans="1:3" r="63">
      <c s="3" r="A63" t="s">
        <v>956</v>
      </c>
    </row>
    <row spans="1:3" r="64">
      <c s="4" r="A64" t="s">
        <v>965</v>
      </c>
      <c s="6" r="C64" t="n">
        <v>62563</v>
      </c>
    </row>
    <row spans="1:3" r="65">
      <c s="4" r="A65" t="s">
        <v>976</v>
      </c>
    </row>
    <row spans="1:3" r="66">
      <c s="3" r="A66" t="s">
        <v>960</v>
      </c>
    </row>
    <row spans="1:3" r="67">
      <c s="4" r="A67" t="s">
        <v>960</v>
      </c>
      <c s="6" r="C67" t="n">
        <v>-5003</v>
      </c>
    </row>
    <row spans="1:3" r="68">
      <c s="4" r="A68" t="s">
        <v>977</v>
      </c>
    </row>
    <row spans="1:3" r="69">
      <c s="3" r="A69" t="s">
        <v>960</v>
      </c>
    </row>
    <row spans="1:3" r="70">
      <c s="4" r="A70" t="s">
        <v>960</v>
      </c>
      <c s="6" r="C70" t="n">
        <v>-17</v>
      </c>
    </row>
    <row spans="1:3" r="71">
      <c s="4" r="A71" t="s">
        <v>978</v>
      </c>
    </row>
    <row spans="1:3" r="72">
      <c s="3" r="A72" t="s">
        <v>953</v>
      </c>
    </row>
    <row spans="1:3" r="73">
      <c s="4" r="A73" t="s">
        <v>43</v>
      </c>
      <c s="6" r="B73" t="n">
        <v>0</v>
      </c>
      <c s="6" r="C73" t="n">
        <v>0</v>
      </c>
    </row>
    <row spans="1:3" r="74">
      <c s="4" r="A74" t="s">
        <v>979</v>
      </c>
    </row>
    <row spans="1:3" r="75">
      <c s="3" r="A75" t="s">
        <v>953</v>
      </c>
    </row>
    <row spans="1:3" r="76">
      <c s="4" r="A76" t="s">
        <v>43</v>
      </c>
      <c s="6" r="B76" t="n">
        <v>0</v>
      </c>
    </row>
    <row spans="1:3" r="77">
      <c s="3" r="A77" t="s">
        <v>958</v>
      </c>
    </row>
    <row spans="1:3" r="78">
      <c s="4" r="A78" t="s">
        <v>949</v>
      </c>
      <c s="6" r="C78" t="n">
        <v>0</v>
      </c>
    </row>
    <row spans="1:3" r="79">
      <c s="4" r="A79" t="s">
        <v>980</v>
      </c>
    </row>
    <row spans="1:3" r="80">
      <c s="3" r="A80" t="s">
        <v>953</v>
      </c>
    </row>
    <row spans="1:3" r="81">
      <c s="4" r="A81" t="s">
        <v>43</v>
      </c>
      <c s="6" r="C81" t="n">
        <v>654</v>
      </c>
    </row>
    <row spans="1:3" r="82">
      <c s="4" r="A82" t="s">
        <v>981</v>
      </c>
    </row>
    <row spans="1:3" r="83">
      <c s="3" r="A83" t="s">
        <v>958</v>
      </c>
    </row>
    <row spans="1:3" r="84">
      <c s="4" r="A84" t="s">
        <v>949</v>
      </c>
      <c s="6" r="C84" t="n">
        <v>-216</v>
      </c>
    </row>
    <row spans="1:3" r="85">
      <c s="4" r="A85" t="s">
        <v>982</v>
      </c>
    </row>
    <row spans="1:3" r="86">
      <c s="3" r="A86" t="s">
        <v>958</v>
      </c>
    </row>
    <row spans="1:3" r="87">
      <c s="4" r="A87" t="s">
        <v>949</v>
      </c>
      <c s="6" r="C87" t="n">
        <v>-781</v>
      </c>
    </row>
    <row spans="1:3" r="88">
      <c s="4" r="A88" t="s">
        <v>983</v>
      </c>
    </row>
    <row spans="1:3" r="89">
      <c s="3" r="A89" t="s">
        <v>953</v>
      </c>
    </row>
    <row spans="1:3" r="90">
      <c s="4" r="A90" t="s">
        <v>43</v>
      </c>
      <c s="6" r="B90" t="n">
        <v>234</v>
      </c>
    </row>
    <row spans="1:3" r="91">
      <c s="4" r="A91" t="s">
        <v>984</v>
      </c>
    </row>
    <row spans="1:3" r="92">
      <c s="3" r="A92" t="s">
        <v>956</v>
      </c>
    </row>
    <row spans="1:3" r="93">
      <c s="4" r="A93" t="s">
        <v>957</v>
      </c>
      <c s="6" r="B93" t="n">
        <v>7260</v>
      </c>
      <c s="6" r="C93" t="n">
        <v>182</v>
      </c>
    </row>
    <row spans="1:3" r="94">
      <c s="3" r="A94" t="s">
        <v>960</v>
      </c>
    </row>
    <row spans="1:3" r="95">
      <c s="4" r="A95" t="s">
        <v>961</v>
      </c>
      <c s="6" r="C95" t="n">
        <v>379</v>
      </c>
    </row>
    <row spans="1:3" r="96">
      <c s="4" r="A96" t="s">
        <v>962</v>
      </c>
      <c s="6" r="C96" t="n">
        <v>561</v>
      </c>
    </row>
    <row spans="1:3" r="97">
      <c s="4" r="A97" t="s">
        <v>985</v>
      </c>
    </row>
    <row spans="1:3" r="98">
      <c s="3" r="A98" t="s">
        <v>956</v>
      </c>
    </row>
    <row spans="1:3" r="99">
      <c s="4" r="A99" t="s">
        <v>965</v>
      </c>
      <c s="6" r="C99" t="n">
        <v>0</v>
      </c>
    </row>
    <row spans="1:3" r="100">
      <c s="4" r="A100" t="s">
        <v>986</v>
      </c>
    </row>
    <row spans="1:3" r="101">
      <c s="3" r="A101" t="s">
        <v>960</v>
      </c>
    </row>
    <row spans="1:3" r="102">
      <c s="4" r="A102" t="s">
        <v>960</v>
      </c>
      <c s="6" r="C102" t="n">
        <v>0</v>
      </c>
    </row>
    <row spans="1:3" r="103">
      <c s="4" r="A103" t="s">
        <v>987</v>
      </c>
    </row>
    <row spans="1:3" r="104">
      <c s="3" r="A104" t="s">
        <v>960</v>
      </c>
    </row>
    <row spans="1:3" r="105">
      <c s="4" r="A105" t="s">
        <v>960</v>
      </c>
      <c s="6" r="C105" t="n">
        <v>0</v>
      </c>
    </row>
    <row spans="1:3" r="106">
      <c s="4" r="A106" t="s">
        <v>988</v>
      </c>
    </row>
    <row spans="1:3" r="107">
      <c s="3" r="A107" t="s">
        <v>953</v>
      </c>
    </row>
    <row spans="1:3" r="108">
      <c s="4" r="A108" t="s">
        <v>43</v>
      </c>
      <c s="6" r="B108" t="n">
        <v>2108</v>
      </c>
      <c s="6" r="C108" t="n">
        <v>182</v>
      </c>
    </row>
    <row spans="1:3" r="109">
      <c s="4" r="A109" t="s">
        <v>989</v>
      </c>
    </row>
    <row spans="1:3" r="110">
      <c s="3" r="A110" t="s">
        <v>953</v>
      </c>
    </row>
    <row spans="1:3" r="111">
      <c s="4" r="A111" t="s">
        <v>43</v>
      </c>
      <c s="6" r="B111" t="n">
        <v>5152</v>
      </c>
    </row>
    <row spans="1:3" r="112">
      <c s="3" r="A112" t="s">
        <v>958</v>
      </c>
    </row>
    <row spans="1:3" r="113">
      <c s="4" r="A113" t="s">
        <v>949</v>
      </c>
      <c s="6" r="C113" t="n">
        <v>379</v>
      </c>
    </row>
    <row spans="1:3" r="114">
      <c s="4" r="A114" t="s">
        <v>990</v>
      </c>
    </row>
    <row spans="1:3" r="115">
      <c s="3" r="A115" t="s">
        <v>953</v>
      </c>
    </row>
    <row spans="1:3" r="116">
      <c s="4" r="A116" t="s">
        <v>43</v>
      </c>
      <c s="6" r="C116" t="n">
        <v>0</v>
      </c>
    </row>
    <row spans="1:3" r="117">
      <c s="4" r="A117" t="s">
        <v>991</v>
      </c>
    </row>
    <row spans="1:3" r="118">
      <c s="3" r="A118" t="s">
        <v>958</v>
      </c>
    </row>
    <row spans="1:3" r="119">
      <c s="4" r="A119" t="s">
        <v>949</v>
      </c>
      <c s="6" r="C119" t="n">
        <v>0</v>
      </c>
    </row>
    <row spans="1:3" r="120">
      <c s="4" r="A120" t="s">
        <v>992</v>
      </c>
    </row>
    <row spans="1:3" r="121">
      <c s="3" r="A121" t="s">
        <v>958</v>
      </c>
    </row>
    <row spans="1:3" r="122">
      <c s="4" r="A122" t="s">
        <v>949</v>
      </c>
      <c s="6" r="C122" t="n">
        <v>0</v>
      </c>
    </row>
    <row spans="1:3" r="123">
      <c s="4" r="A123" t="s">
        <v>993</v>
      </c>
    </row>
    <row spans="1:3" r="124">
      <c s="3" r="A124" t="s">
        <v>953</v>
      </c>
    </row>
    <row spans="1:3" r="125">
      <c s="4" r="A125" t="s">
        <v>43</v>
      </c>
      <c s="6" r="B125" t="n">
        <v>0</v>
      </c>
    </row>
    <row spans="1:3" r="126">
      <c s="4" r="A126" t="s">
        <v>994</v>
      </c>
    </row>
    <row spans="1:3" r="127">
      <c s="3" r="A127" t="s">
        <v>956</v>
      </c>
    </row>
    <row spans="1:3" r="128">
      <c s="4" r="A128" t="s">
        <v>957</v>
      </c>
      <c s="6" r="B128" t="n">
        <v>0</v>
      </c>
      <c s="6" r="C128" t="n">
        <v>0</v>
      </c>
    </row>
    <row spans="1:3" r="129">
      <c s="3" r="A129" t="s">
        <v>960</v>
      </c>
    </row>
    <row spans="1:3" r="130">
      <c s="4" r="A130" t="s">
        <v>961</v>
      </c>
      <c s="6" r="C130" t="n">
        <v>0</v>
      </c>
    </row>
    <row spans="1:3" r="131">
      <c s="4" r="A131" t="s">
        <v>962</v>
      </c>
      <c s="6" r="C131" t="n">
        <v>0</v>
      </c>
    </row>
    <row spans="1:3" r="132">
      <c s="4" r="A132" t="s">
        <v>995</v>
      </c>
    </row>
    <row spans="1:3" r="133">
      <c s="3" r="A133" t="s">
        <v>956</v>
      </c>
    </row>
    <row spans="1:3" r="134">
      <c s="4" r="A134" t="s">
        <v>965</v>
      </c>
      <c s="6" r="C134" t="n">
        <v>0</v>
      </c>
    </row>
    <row spans="1:3" r="135">
      <c s="4" r="A135" t="s">
        <v>996</v>
      </c>
    </row>
    <row spans="1:3" r="136">
      <c s="3" r="A136" t="s">
        <v>960</v>
      </c>
    </row>
    <row spans="1:3" r="137">
      <c s="4" r="A137" t="s">
        <v>960</v>
      </c>
      <c s="6" r="C137" t="n">
        <v>0</v>
      </c>
    </row>
    <row spans="1:3" r="138">
      <c s="4" r="A138" t="s">
        <v>997</v>
      </c>
    </row>
    <row spans="1:3" r="139">
      <c s="3" r="A139" t="s">
        <v>960</v>
      </c>
    </row>
    <row spans="1:3" r="140">
      <c s="4" r="A140" t="s">
        <v>960</v>
      </c>
      <c s="6" r="C140" t="n">
        <v>0</v>
      </c>
    </row>
    <row spans="1:3" r="141">
      <c s="4" r="A141" t="s">
        <v>998</v>
      </c>
    </row>
    <row spans="1:3" r="142">
      <c s="3" r="A142" t="s">
        <v>953</v>
      </c>
    </row>
    <row spans="1:3" r="143">
      <c s="4" r="A143" t="s">
        <v>43</v>
      </c>
      <c s="6" r="B143" t="n">
        <v>0</v>
      </c>
      <c s="6" r="C143" t="n">
        <v>0</v>
      </c>
    </row>
    <row spans="1:3" r="144">
      <c s="4" r="A144" t="s">
        <v>999</v>
      </c>
    </row>
    <row spans="1:3" r="145">
      <c s="3" r="A145" t="s">
        <v>953</v>
      </c>
    </row>
    <row spans="1:3" r="146">
      <c s="4" r="A146" t="s">
        <v>43</v>
      </c>
      <c s="6" r="B146" t="n">
        <v>0</v>
      </c>
    </row>
    <row spans="1:3" r="147">
      <c s="3" r="A147" t="s">
        <v>958</v>
      </c>
    </row>
    <row spans="1:3" r="148">
      <c s="4" r="A148" t="s">
        <v>949</v>
      </c>
      <c s="6" r="C148" t="n">
        <v>0</v>
      </c>
    </row>
    <row spans="1:3" r="149">
      <c s="4" r="A149" t="s">
        <v>1000</v>
      </c>
    </row>
    <row spans="1:3" r="150">
      <c s="3" r="A150" t="s">
        <v>953</v>
      </c>
    </row>
    <row spans="1:3" r="151">
      <c s="4" r="A151" t="s">
        <v>43</v>
      </c>
      <c s="6" r="C151" t="n">
        <v>0</v>
      </c>
    </row>
    <row spans="1:3" r="152">
      <c s="4" r="A152" t="s">
        <v>1001</v>
      </c>
    </row>
    <row spans="1:3" r="153">
      <c s="3" r="A153" t="s">
        <v>958</v>
      </c>
    </row>
    <row spans="1:3" r="154">
      <c s="4" r="A154" t="s">
        <v>949</v>
      </c>
      <c s="6" r="C154" t="n">
        <v>0</v>
      </c>
    </row>
    <row spans="1:3" r="155">
      <c s="4" r="A155" t="s">
        <v>1002</v>
      </c>
    </row>
    <row spans="1:3" r="156">
      <c s="3" r="A156" t="s">
        <v>958</v>
      </c>
    </row>
    <row spans="1:3" r="157">
      <c s="4" r="A157" t="s">
        <v>949</v>
      </c>
      <c s="7" r="C157" t="n">
        <v>0</v>
      </c>
    </row>
    <row spans="1:3" r="158">
      <c s="4" r="A158" t="s">
        <v>1003</v>
      </c>
    </row>
    <row spans="1:3" r="159">
      <c s="3" r="A159" t="s">
        <v>953</v>
      </c>
    </row>
    <row spans="1:3" r="160">
      <c s="4" r="A160" t="s">
        <v>43</v>
      </c>
      <c s="7" r="B160"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4</v>
      </c>
      <c s="2" r="B1" t="s">
        <v>1</v>
      </c>
    </row>
    <row spans="1:4" r="2">
      <c s="2" r="B2" t="s">
        <v>2</v>
      </c>
      <c s="2" r="C2" t="s">
        <v>30</v>
      </c>
      <c s="2" r="D2" t="s">
        <v>92</v>
      </c>
    </row>
    <row spans="1:4" r="3">
      <c s="3" r="A3" t="s">
        <v>1005</v>
      </c>
    </row>
    <row spans="1:4" r="4">
      <c s="4" r="A4" t="s">
        <v>694</v>
      </c>
      <c s="7" r="B4" t="n">
        <v>-7402</v>
      </c>
      <c s="7" r="C4" t="n">
        <v>-1100</v>
      </c>
      <c s="7" r="D4" t="n">
        <v>-8315</v>
      </c>
    </row>
    <row spans="1:4" r="5">
      <c s="4" r="A5" t="s">
        <v>1006</v>
      </c>
      <c s="6" r="B5" t="n">
        <v>-486</v>
      </c>
      <c s="6" r="C5" t="n">
        <v>-83</v>
      </c>
      <c s="6" r="D5" t="n">
        <v>-88</v>
      </c>
    </row>
    <row spans="1:4" r="6">
      <c s="4" r="A6" t="s">
        <v>119</v>
      </c>
      <c s="6" r="B6" t="n">
        <v>127</v>
      </c>
      <c s="6" r="C6" t="n">
        <v>-332</v>
      </c>
      <c s="6" r="D6" t="n">
        <v>5115</v>
      </c>
    </row>
    <row spans="1:4" r="7">
      <c s="4" r="A7" t="s">
        <v>938</v>
      </c>
    </row>
    <row spans="1:4" r="8">
      <c s="3" r="A8" t="s">
        <v>1005</v>
      </c>
    </row>
    <row spans="1:4" r="9">
      <c s="4" r="A9" t="s">
        <v>694</v>
      </c>
      <c s="6" r="B9" t="n">
        <v>2600</v>
      </c>
      <c s="6" r="C9" t="n">
        <v>-616</v>
      </c>
      <c s="6" r="D9" t="n">
        <v>-1937</v>
      </c>
    </row>
    <row spans="1:4" r="10">
      <c s="4" r="A10" t="s">
        <v>1007</v>
      </c>
    </row>
    <row spans="1:4" r="11">
      <c s="3" r="A11" t="s">
        <v>1005</v>
      </c>
    </row>
    <row spans="1:4" r="12">
      <c s="4" r="A12" t="s">
        <v>694</v>
      </c>
      <c s="6" r="D12" t="n">
        <v>0</v>
      </c>
    </row>
    <row spans="1:4" r="13">
      <c s="4" r="A13" t="s">
        <v>954</v>
      </c>
    </row>
    <row spans="1:4" r="14">
      <c s="3" r="A14" t="s">
        <v>1005</v>
      </c>
    </row>
    <row spans="1:4" r="15">
      <c s="4" r="A15" t="s">
        <v>1008</v>
      </c>
      <c s="6" r="B15" t="n">
        <v>-7766</v>
      </c>
      <c s="6" r="C15" t="n">
        <v>4347</v>
      </c>
      <c s="6" r="D15" t="n">
        <v>-4424</v>
      </c>
    </row>
    <row spans="1:4" r="16">
      <c s="4" r="A16" t="s">
        <v>694</v>
      </c>
      <c s="6" r="B16" t="n">
        <v>-7402</v>
      </c>
      <c s="6" r="C16" t="n">
        <v>-1100</v>
      </c>
      <c s="6" r="D16" t="n">
        <v>-8315</v>
      </c>
    </row>
    <row spans="1:4" r="17">
      <c s="4" r="A17" t="s">
        <v>1006</v>
      </c>
      <c s="6" r="B17" t="n">
        <v>-2459</v>
      </c>
      <c s="6" r="C17" t="n">
        <v>0</v>
      </c>
      <c s="6" r="D17" t="n">
        <v>0</v>
      </c>
    </row>
    <row spans="1:4" r="18">
      <c s="4" r="A18" t="s">
        <v>119</v>
      </c>
      <c s="6" r="B18" t="n">
        <v>127</v>
      </c>
      <c s="6" r="C18" t="n">
        <v>-332</v>
      </c>
      <c s="6" r="D18" t="n">
        <v>5115</v>
      </c>
    </row>
    <row spans="1:4" r="19">
      <c s="4" r="A19" t="s">
        <v>1009</v>
      </c>
      <c s="6" r="B19" t="n">
        <v>1968</v>
      </c>
      <c s="6" r="C19" t="n">
        <v>5779</v>
      </c>
      <c s="6" r="D19" t="n">
        <v>-1224</v>
      </c>
    </row>
    <row spans="1:4" r="20">
      <c s="4" r="A20" t="s">
        <v>1010</v>
      </c>
      <c s="6" r="B20" t="n">
        <v>0</v>
      </c>
      <c s="6" r="C20" t="n">
        <v>100</v>
      </c>
      <c s="6" r="D20" t="n">
        <v>101</v>
      </c>
    </row>
    <row spans="1:4" r="21">
      <c s="4" r="A21" t="s">
        <v>1011</v>
      </c>
      <c s="6" r="B21" t="n">
        <v>0</v>
      </c>
      <c s="6" r="C21" t="n">
        <v>100</v>
      </c>
      <c s="6" r="D21" t="n">
        <v>101</v>
      </c>
    </row>
    <row spans="1:4" r="22">
      <c s="4" r="A22" t="s">
        <v>1012</v>
      </c>
    </row>
    <row spans="1:4" r="23">
      <c s="3" r="A23" t="s">
        <v>1005</v>
      </c>
    </row>
    <row spans="1:4" r="24">
      <c s="4" r="A24" t="s">
        <v>694</v>
      </c>
      <c s="6" r="B24" t="n">
        <v>-9641</v>
      </c>
      <c s="6" r="C24" t="n">
        <v>-484</v>
      </c>
      <c s="6" r="D24" t="n">
        <v>-6378</v>
      </c>
    </row>
    <row spans="1:4" r="25">
      <c s="4" r="A25" t="s">
        <v>1011</v>
      </c>
      <c s="6" r="B25" t="n">
        <v>0</v>
      </c>
      <c s="6" r="C25" t="n">
        <v>100</v>
      </c>
      <c s="6" r="D25" t="n">
        <v>101</v>
      </c>
    </row>
    <row spans="1:4" r="26">
      <c s="4" r="A26" t="s">
        <v>969</v>
      </c>
    </row>
    <row spans="1:4" r="27">
      <c s="3" r="A27" t="s">
        <v>1005</v>
      </c>
    </row>
    <row spans="1:4" r="28">
      <c s="4" r="A28" t="s">
        <v>694</v>
      </c>
      <c s="6" r="B28" t="n">
        <v>2630</v>
      </c>
      <c s="6" r="C28" t="n">
        <v>-616</v>
      </c>
    </row>
    <row spans="1:4" r="29">
      <c s="4" r="A29" t="s">
        <v>1011</v>
      </c>
      <c s="6" r="B29" t="n">
        <v>0</v>
      </c>
      <c s="6" r="C29" t="n">
        <v>0</v>
      </c>
      <c s="6" r="D29" t="n">
        <v>0</v>
      </c>
    </row>
    <row spans="1:4" r="30">
      <c s="4" r="A30" t="s">
        <v>973</v>
      </c>
    </row>
    <row spans="1:4" r="31">
      <c s="3" r="A31" t="s">
        <v>1005</v>
      </c>
    </row>
    <row spans="1:4" r="32">
      <c s="4" r="A32" t="s">
        <v>694</v>
      </c>
      <c s="6" r="B32" t="n">
        <v>-391</v>
      </c>
      <c s="6" r="C32" t="n">
        <v>0</v>
      </c>
    </row>
    <row spans="1:4" r="33">
      <c s="4" r="A33" t="s">
        <v>1013</v>
      </c>
    </row>
    <row spans="1:4" r="34">
      <c s="3" r="A34" t="s">
        <v>1005</v>
      </c>
    </row>
    <row spans="1:4" r="35">
      <c s="4" r="A35" t="s">
        <v>1014</v>
      </c>
      <c s="6" r="B35" t="n">
        <v>0</v>
      </c>
      <c s="6" r="C35" t="n">
        <v>0</v>
      </c>
      <c s="6" r="D35" t="n">
        <v>4400</v>
      </c>
    </row>
    <row spans="1:4" r="36">
      <c s="4" r="A36" t="s">
        <v>1015</v>
      </c>
    </row>
    <row spans="1:4" r="37">
      <c s="3" r="A37" t="s">
        <v>1005</v>
      </c>
    </row>
    <row spans="1:4" r="38">
      <c s="4" r="A38" t="s">
        <v>1014</v>
      </c>
      <c s="6" r="B38" t="n">
        <v>0</v>
      </c>
      <c s="6" r="C38" t="n">
        <v>-699</v>
      </c>
      <c s="6" r="D38" t="n">
        <v>-2025</v>
      </c>
    </row>
    <row spans="1:4" r="39">
      <c s="4" r="A39" t="s">
        <v>1016</v>
      </c>
    </row>
    <row spans="1:4" r="40">
      <c s="3" r="A40" t="s">
        <v>1005</v>
      </c>
    </row>
    <row spans="1:4" r="41">
      <c s="4" r="A41" t="s">
        <v>1014</v>
      </c>
      <c s="6" r="B41" t="n">
        <v>1002</v>
      </c>
      <c s="6" r="C41" t="n">
        <v>1111</v>
      </c>
      <c s="6" r="D41" t="n">
        <v>-138</v>
      </c>
    </row>
    <row spans="1:4" r="42">
      <c s="4" r="A42" t="s">
        <v>1010</v>
      </c>
      <c s="6" r="B42" t="n">
        <v>0</v>
      </c>
      <c s="6" r="C42" t="n">
        <v>0</v>
      </c>
      <c s="6" r="D42" t="n">
        <v>0</v>
      </c>
    </row>
    <row spans="1:4" r="43">
      <c s="4" r="A43" t="s">
        <v>1017</v>
      </c>
    </row>
    <row spans="1:4" r="44">
      <c s="3" r="A44" t="s">
        <v>1005</v>
      </c>
    </row>
    <row spans="1:4" r="45">
      <c s="4" r="A45" t="s">
        <v>1014</v>
      </c>
      <c s="6" r="B45" t="n">
        <v>1470</v>
      </c>
      <c s="6" r="C45" t="n">
        <v>429</v>
      </c>
      <c s="6" r="D45" t="n">
        <v>-274</v>
      </c>
    </row>
    <row spans="1:4" r="46">
      <c s="4" r="A46" t="s">
        <v>1010</v>
      </c>
      <c s="6" r="B46" t="n">
        <v>0</v>
      </c>
      <c s="6" r="C46" t="n">
        <v>0</v>
      </c>
      <c s="6" r="D46" t="n">
        <v>0</v>
      </c>
    </row>
    <row spans="1:4" r="47">
      <c s="4" r="A47" t="s">
        <v>1018</v>
      </c>
    </row>
    <row spans="1:4" r="48">
      <c s="3" r="A48" t="s">
        <v>1005</v>
      </c>
    </row>
    <row spans="1:4" r="49">
      <c s="4" r="A49" t="s">
        <v>1014</v>
      </c>
      <c s="6" r="B49" t="n">
        <v>2550</v>
      </c>
      <c s="6" r="C49" t="n">
        <v>841</v>
      </c>
      <c s="6" r="D49" t="n">
        <v>1963</v>
      </c>
    </row>
    <row spans="1:4" r="50">
      <c s="4" r="A50" t="s">
        <v>1010</v>
      </c>
      <c s="6" r="B50" t="n">
        <v>0</v>
      </c>
      <c s="6" r="C50" t="n">
        <v>0</v>
      </c>
      <c s="6" r="D50" t="n">
        <v>0</v>
      </c>
    </row>
    <row spans="1:4" r="51">
      <c s="4" r="A51" t="s">
        <v>1019</v>
      </c>
    </row>
    <row spans="1:4" r="52">
      <c s="3" r="A52" t="s">
        <v>1005</v>
      </c>
    </row>
    <row spans="1:4" r="53">
      <c s="4" r="A53" t="s">
        <v>1014</v>
      </c>
      <c s="6" r="B53" t="n">
        <v>78</v>
      </c>
      <c s="6" r="C53" t="n">
        <v>0</v>
      </c>
      <c s="6" r="D53" t="n">
        <v>0</v>
      </c>
    </row>
    <row spans="1:4" r="54">
      <c s="4" r="A54" t="s">
        <v>1020</v>
      </c>
    </row>
    <row spans="1:4" r="55">
      <c s="3" r="A55" t="s">
        <v>1005</v>
      </c>
    </row>
    <row spans="1:4" r="56">
      <c s="4" r="A56" t="s">
        <v>1021</v>
      </c>
      <c s="6" r="B56" t="n">
        <v>-9641</v>
      </c>
      <c s="6" r="C56" t="n">
        <v>-484</v>
      </c>
      <c s="6" r="D56" t="n">
        <v>-10778</v>
      </c>
    </row>
    <row spans="1:4" r="57">
      <c s="4" r="A57" t="s">
        <v>1022</v>
      </c>
      <c s="6" r="B57" t="n">
        <v>0</v>
      </c>
      <c s="6" r="C57" t="n">
        <v>100</v>
      </c>
      <c s="6" r="D57" t="n">
        <v>101</v>
      </c>
    </row>
    <row spans="1:4" r="58">
      <c s="4" r="A58" t="s">
        <v>1023</v>
      </c>
    </row>
    <row spans="1:4" r="59">
      <c s="3" r="A59" t="s">
        <v>1005</v>
      </c>
    </row>
    <row spans="1:4" r="60">
      <c s="4" r="A60" t="s">
        <v>1021</v>
      </c>
      <c s="6" r="B60" t="n">
        <v>171</v>
      </c>
      <c s="6" r="C60" t="n">
        <v>0</v>
      </c>
      <c s="6" r="D60" t="n">
        <v>0</v>
      </c>
    </row>
    <row spans="1:4" r="61">
      <c s="4" r="A61" t="s">
        <v>1022</v>
      </c>
      <c s="6" r="B61" t="n">
        <v>0</v>
      </c>
      <c s="6" r="C61" t="n">
        <v>0</v>
      </c>
      <c s="6" r="D61" t="n">
        <v>0</v>
      </c>
    </row>
    <row spans="1:4" r="62">
      <c s="4" r="A62" t="s">
        <v>1024</v>
      </c>
    </row>
    <row spans="1:4" r="63">
      <c s="3" r="A63" t="s">
        <v>1005</v>
      </c>
    </row>
    <row spans="1:4" r="64">
      <c s="4" r="A64" t="s">
        <v>1021</v>
      </c>
      <c s="6" r="B64" t="n">
        <v>-391</v>
      </c>
      <c s="6" r="C64" t="n">
        <v>0</v>
      </c>
      <c s="6" r="D64" t="n">
        <v>0</v>
      </c>
    </row>
    <row spans="1:4" r="65">
      <c s="4" r="A65" t="s">
        <v>1022</v>
      </c>
      <c s="6" r="B65" t="n">
        <v>0</v>
      </c>
      <c s="6" r="C65" t="n">
        <v>0</v>
      </c>
      <c s="6" r="D65" t="n">
        <v>0</v>
      </c>
    </row>
    <row spans="1:4" r="66">
      <c s="4" r="A66" t="s">
        <v>1025</v>
      </c>
    </row>
    <row spans="1:4" r="67">
      <c s="3" r="A67" t="s">
        <v>1005</v>
      </c>
    </row>
    <row spans="1:4" r="68">
      <c s="4" r="A68" t="s">
        <v>1021</v>
      </c>
      <c s="6" r="B68" t="n">
        <v>26</v>
      </c>
      <c s="6" r="C68" t="n">
        <v>0</v>
      </c>
      <c s="6" r="D68" t="n">
        <v>0</v>
      </c>
    </row>
    <row spans="1:4" r="69">
      <c s="4" r="A69" t="s">
        <v>1022</v>
      </c>
      <c s="6" r="B69" t="n">
        <v>0</v>
      </c>
      <c s="6" r="C69" t="n">
        <v>0</v>
      </c>
      <c s="6" r="D69" t="n">
        <v>0</v>
      </c>
    </row>
    <row spans="1:4" r="70">
      <c s="4" r="A70" t="s">
        <v>1026</v>
      </c>
    </row>
    <row spans="1:4" r="71">
      <c s="3" r="A71" t="s">
        <v>1005</v>
      </c>
    </row>
    <row spans="1:4" r="72">
      <c s="4" r="A72" t="s">
        <v>1021</v>
      </c>
      <c s="6" r="B72" t="n">
        <v>-1717</v>
      </c>
      <c s="6" r="C72" t="n">
        <v>-3942</v>
      </c>
      <c s="6" r="D72" t="n">
        <v>-1388</v>
      </c>
    </row>
    <row spans="1:4" r="73">
      <c s="4" r="A73" t="s">
        <v>1022</v>
      </c>
      <c s="6" r="B73" t="n">
        <v>0</v>
      </c>
      <c s="6" r="C73" t="n">
        <v>0</v>
      </c>
      <c s="6" r="D73" t="n">
        <v>0</v>
      </c>
    </row>
    <row spans="1:4" r="74">
      <c s="4" r="A74" t="s">
        <v>1027</v>
      </c>
    </row>
    <row spans="1:4" r="75">
      <c s="3" r="A75" t="s">
        <v>1005</v>
      </c>
    </row>
    <row spans="1:4" r="76">
      <c s="4" r="A76" t="s">
        <v>1021</v>
      </c>
      <c s="6" r="B76" t="n">
        <v>-10316</v>
      </c>
      <c s="6" r="C76" t="n">
        <v>3506</v>
      </c>
      <c s="6" r="D76" t="n">
        <v>-6387</v>
      </c>
    </row>
    <row spans="1:4" r="77">
      <c s="4" r="A77" t="s">
        <v>1022</v>
      </c>
      <c s="6" r="B77" t="n">
        <v>0</v>
      </c>
      <c s="6" r="C77" t="n">
        <v>100</v>
      </c>
      <c s="6" r="D77" t="n">
        <v>101</v>
      </c>
    </row>
    <row spans="1:4" r="78">
      <c s="4" r="A78" t="s">
        <v>1028</v>
      </c>
    </row>
    <row spans="1:4" r="79">
      <c s="3" r="A79" t="s">
        <v>1005</v>
      </c>
    </row>
    <row spans="1:4" r="80">
      <c s="4" r="A80" t="s">
        <v>1021</v>
      </c>
      <c s="6" r="B80" t="n">
        <v>314</v>
      </c>
      <c s="6" r="C80" t="n">
        <v>0</v>
      </c>
      <c s="6" r="D80" t="n">
        <v>0</v>
      </c>
    </row>
    <row spans="1:4" r="81">
      <c s="4" r="A81" t="s">
        <v>1022</v>
      </c>
      <c s="6" r="B81" t="n">
        <v>0</v>
      </c>
      <c s="6" r="C81" t="n">
        <v>0</v>
      </c>
      <c s="6" r="D81" t="n">
        <v>0</v>
      </c>
    </row>
    <row spans="1:4" r="82">
      <c s="4" r="A82" t="s">
        <v>1029</v>
      </c>
    </row>
    <row spans="1:4" r="83">
      <c s="3" r="A83" t="s">
        <v>1005</v>
      </c>
    </row>
    <row spans="1:4" r="84">
      <c s="4" r="A84" t="s">
        <v>1021</v>
      </c>
      <c s="6" r="B84" t="n">
        <v>-150</v>
      </c>
      <c s="6" r="C84" t="n">
        <v>0</v>
      </c>
      <c s="6" r="D84" t="n">
        <v>0</v>
      </c>
    </row>
    <row spans="1:4" r="85">
      <c s="4" r="A85" t="s">
        <v>1022</v>
      </c>
      <c s="6" r="B85" t="n">
        <v>0</v>
      </c>
      <c s="6" r="C85" t="n">
        <v>0</v>
      </c>
      <c s="6" r="D85" t="n">
        <v>0</v>
      </c>
    </row>
    <row spans="1:4" r="86">
      <c s="4" r="A86" t="s">
        <v>1030</v>
      </c>
    </row>
    <row spans="1:4" r="87">
      <c s="3" r="A87" t="s">
        <v>1005</v>
      </c>
    </row>
    <row spans="1:4" r="88">
      <c s="4" r="A88" t="s">
        <v>1021</v>
      </c>
      <c s="6" r="B88" t="n">
        <v>1072</v>
      </c>
      <c s="6" r="C88" t="n">
        <v>7932</v>
      </c>
      <c s="6" r="D88" t="n">
        <v>5779</v>
      </c>
    </row>
    <row spans="1:4" r="89">
      <c s="4" r="A89" t="s">
        <v>1022</v>
      </c>
      <c s="7" r="B89" t="n">
        <v>0</v>
      </c>
      <c s="7" r="C89" t="n">
        <v>0</v>
      </c>
      <c s="7" r="D89"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2</v>
      </c>
      <c s="2" r="B1" t="s">
        <v>1</v>
      </c>
    </row>
    <row spans="1:4" r="2">
      <c s="2" r="B2" t="s">
        <v>2</v>
      </c>
      <c s="2" r="C2" t="s">
        <v>30</v>
      </c>
      <c s="2" r="D2" t="s">
        <v>92</v>
      </c>
    </row>
    <row spans="1:4" r="3">
      <c s="3" r="A3" t="s">
        <v>213</v>
      </c>
    </row>
    <row spans="1:4" r="4">
      <c s="4" r="A4" t="s">
        <v>126</v>
      </c>
      <c s="7" r="B4" t="n">
        <v>306412</v>
      </c>
      <c s="7" r="C4" t="n">
        <v>-38207</v>
      </c>
      <c s="7" r="D4" t="n">
        <v>-48558</v>
      </c>
    </row>
    <row spans="1:4" r="5">
      <c s="3" r="A5" t="s">
        <v>214</v>
      </c>
    </row>
    <row spans="1:4" r="6">
      <c s="4" r="A6" t="s">
        <v>105</v>
      </c>
      <c s="6" r="B6" t="n">
        <v>210410</v>
      </c>
      <c s="6" r="C6" t="n">
        <v>110931</v>
      </c>
      <c s="6" r="D6" t="n">
        <v>127990</v>
      </c>
    </row>
    <row spans="1:4" r="7">
      <c s="4" r="A7" t="s">
        <v>106</v>
      </c>
      <c s="6" r="B7" t="n">
        <v>19511</v>
      </c>
      <c s="6" r="C7" t="n">
        <v>-415</v>
      </c>
      <c s="6" r="D7" t="n">
        <v>-396</v>
      </c>
    </row>
    <row spans="1:4" r="8">
      <c s="4" r="A8" t="s">
        <v>215</v>
      </c>
      <c s="6" r="B8" t="n">
        <v>-167</v>
      </c>
      <c s="6" r="C8" t="n">
        <v>0</v>
      </c>
      <c s="6" r="D8" t="n">
        <v>0</v>
      </c>
    </row>
    <row spans="1:4" r="9">
      <c s="4" r="A9" t="s">
        <v>216</v>
      </c>
      <c s="6" r="B9" t="n">
        <v>1059</v>
      </c>
      <c s="6" r="C9" t="n">
        <v>346</v>
      </c>
      <c s="6" r="D9" t="n">
        <v>0</v>
      </c>
    </row>
    <row spans="1:4" r="10">
      <c s="4" r="A10" t="s">
        <v>217</v>
      </c>
      <c s="6" r="B10" t="n">
        <v>6831</v>
      </c>
      <c s="6" r="C10" t="n">
        <v>-2495</v>
      </c>
      <c s="6" r="D10" t="n">
        <v>23404</v>
      </c>
    </row>
    <row spans="1:4" r="11">
      <c s="4" r="A11" t="s">
        <v>218</v>
      </c>
      <c s="6" r="B11" t="n">
        <v>996</v>
      </c>
      <c s="6" r="C11" t="n">
        <v>995</v>
      </c>
      <c s="6" r="D11" t="n">
        <v>0</v>
      </c>
    </row>
    <row spans="1:4" r="12">
      <c s="4" r="A12" t="s">
        <v>219</v>
      </c>
      <c s="6" r="B12" t="n">
        <v>0</v>
      </c>
      <c s="6" r="C12" t="n">
        <v>0</v>
      </c>
      <c s="6" r="D12" t="n">
        <v>-6215</v>
      </c>
    </row>
    <row spans="1:4" r="13">
      <c s="4" r="A13" t="s">
        <v>220</v>
      </c>
      <c s="6" r="B13" t="n">
        <v>-381351</v>
      </c>
      <c s="6" r="C13" t="n">
        <v>-3731</v>
      </c>
      <c s="6" r="D13" t="n">
        <v>-193</v>
      </c>
    </row>
    <row spans="1:4" r="14">
      <c s="4" r="A14" t="s">
        <v>221</v>
      </c>
      <c s="6" r="B14" t="n">
        <v>-1776</v>
      </c>
      <c s="6" r="C14" t="n">
        <v>-5447</v>
      </c>
      <c s="6" r="D14" t="n">
        <v>-3978</v>
      </c>
    </row>
    <row spans="1:4" r="15">
      <c s="4" r="A15" t="s">
        <v>222</v>
      </c>
      <c s="6" r="B15" t="n">
        <v>-96322</v>
      </c>
      <c s="6" r="C15" t="n">
        <v>-169605</v>
      </c>
      <c s="6" r="D15" t="n">
        <v>-61484</v>
      </c>
    </row>
    <row spans="1:4" r="16">
      <c s="4" r="A16" t="s">
        <v>223</v>
      </c>
      <c s="6" r="B16" t="n">
        <v>95963</v>
      </c>
      <c s="6" r="C16" t="n">
        <v>143732</v>
      </c>
      <c s="6" r="D16" t="n">
        <v>61025</v>
      </c>
    </row>
    <row spans="1:4" r="17">
      <c s="4" r="A17" t="s">
        <v>107</v>
      </c>
      <c s="6" r="B17" t="n">
        <v>0</v>
      </c>
      <c s="6" r="C17" t="n">
        <v>-5</v>
      </c>
      <c s="6" r="D17" t="n">
        <v>-270</v>
      </c>
    </row>
    <row spans="1:4" r="18">
      <c s="4" r="A18" t="s">
        <v>224</v>
      </c>
      <c s="6" r="B18" t="n">
        <v>-1106</v>
      </c>
      <c s="6" r="C18" t="n">
        <v>-505</v>
      </c>
      <c s="6" r="D18" t="n">
        <v>-1694</v>
      </c>
    </row>
    <row spans="1:4" r="19">
      <c s="4" r="A19" t="s">
        <v>225</v>
      </c>
      <c s="6" r="B19" t="n">
        <v>-9975</v>
      </c>
      <c s="6" r="C19" t="n">
        <v>0</v>
      </c>
      <c s="6" r="D19" t="n">
        <v>0</v>
      </c>
    </row>
    <row spans="1:4" r="20">
      <c s="4" r="A20" t="s">
        <v>226</v>
      </c>
      <c s="6" r="B20" t="n">
        <v>9861</v>
      </c>
      <c s="6" r="C20" t="n">
        <v>1100</v>
      </c>
      <c s="6" r="D20" t="n">
        <v>8315</v>
      </c>
    </row>
    <row spans="1:4" r="21">
      <c s="4" r="A21" t="s">
        <v>227</v>
      </c>
      <c s="6" r="B21" t="n">
        <v>23059</v>
      </c>
      <c s="6" r="C21" t="n">
        <v>17590</v>
      </c>
      <c s="6" r="D21" t="n">
        <v>9870</v>
      </c>
    </row>
    <row spans="1:4" r="22">
      <c s="4" r="A22" t="s">
        <v>188</v>
      </c>
      <c s="6" r="B22" t="n">
        <v>3470</v>
      </c>
      <c s="6" r="C22" t="n">
        <v>19155</v>
      </c>
      <c s="6" r="D22" t="n">
        <v>25539</v>
      </c>
    </row>
    <row spans="1:4" r="23">
      <c s="3" r="A23" t="s">
        <v>228</v>
      </c>
    </row>
    <row spans="1:4" r="24">
      <c s="4" r="A24" t="s">
        <v>36</v>
      </c>
      <c s="6" r="B24" t="n">
        <v>5378</v>
      </c>
      <c s="6" r="C24" t="n">
        <v>2257</v>
      </c>
      <c s="6" r="D24" t="n">
        <v>19863</v>
      </c>
    </row>
    <row spans="1:4" r="25">
      <c s="4" r="A25" t="s">
        <v>229</v>
      </c>
      <c s="6" r="B25" t="n">
        <v>5325</v>
      </c>
      <c s="6" r="C25" t="n">
        <v>-174</v>
      </c>
      <c s="6" r="D25" t="n">
        <v>633</v>
      </c>
    </row>
    <row spans="1:4" r="26">
      <c s="4" r="A26" t="s">
        <v>230</v>
      </c>
      <c s="6" r="B26" t="n">
        <v>-1042</v>
      </c>
      <c s="6" r="C26" t="n">
        <v>415</v>
      </c>
      <c s="6" r="D26" t="n">
        <v>-129</v>
      </c>
    </row>
    <row spans="1:4" r="27">
      <c s="4" r="A27" t="s">
        <v>52</v>
      </c>
      <c s="6" r="B27" t="n">
        <v>-1373</v>
      </c>
      <c s="6" r="C27" t="n">
        <v>12445</v>
      </c>
      <c s="6" r="D27" t="n">
        <v>4582</v>
      </c>
    </row>
    <row spans="1:4" r="28">
      <c s="4" r="A28" t="s">
        <v>231</v>
      </c>
      <c s="6" r="B28" t="n">
        <v>3473</v>
      </c>
      <c s="6" r="C28" t="n">
        <v>-2171</v>
      </c>
      <c s="6" r="D28" t="n">
        <v>-134</v>
      </c>
    </row>
    <row spans="1:4" r="29">
      <c s="4" r="A29" t="s">
        <v>232</v>
      </c>
      <c s="6" r="B29" t="n">
        <v>-2624</v>
      </c>
      <c s="6" r="C29" t="n">
        <v>1630</v>
      </c>
      <c s="6" r="D29" t="n">
        <v>-3391</v>
      </c>
    </row>
    <row spans="1:4" r="30">
      <c s="4" r="A30" t="s">
        <v>233</v>
      </c>
      <c s="6" r="B30" t="n">
        <v>8858</v>
      </c>
      <c s="6" r="C30" t="n">
        <v>22169</v>
      </c>
      <c s="6" r="D30" t="n">
        <v>-5683</v>
      </c>
    </row>
    <row spans="1:4" r="31">
      <c s="4" r="A31" t="s">
        <v>234</v>
      </c>
      <c s="6" r="B31" t="n">
        <v>136</v>
      </c>
      <c s="6" r="C31" t="n">
        <v>-1699</v>
      </c>
      <c s="6" r="D31" t="n">
        <v>0</v>
      </c>
    </row>
    <row spans="1:4" r="32">
      <c s="4" r="A32" t="s">
        <v>235</v>
      </c>
      <c s="6" r="B32" t="n">
        <v>1654</v>
      </c>
      <c s="6" r="C32" t="n">
        <v>1518</v>
      </c>
      <c s="6" r="D32" t="n">
        <v>0</v>
      </c>
    </row>
    <row spans="1:4" r="33">
      <c s="4" r="A33" t="s">
        <v>59</v>
      </c>
      <c s="6" r="B33" t="n">
        <v>2295</v>
      </c>
      <c s="6" r="C33" t="n">
        <v>1490</v>
      </c>
      <c s="6" r="D33" t="n">
        <v>-3639</v>
      </c>
    </row>
    <row spans="1:4" r="34">
      <c s="4" r="A34" t="s">
        <v>236</v>
      </c>
      <c s="6" r="B34" t="n">
        <v>208955</v>
      </c>
      <c s="6" r="C34" t="n">
        <v>111319</v>
      </c>
      <c s="6" r="D34" t="n">
        <v>145457</v>
      </c>
    </row>
    <row spans="1:4" r="35">
      <c s="3" r="A35" t="s">
        <v>237</v>
      </c>
    </row>
    <row spans="1:4" r="36">
      <c s="4" r="A36" t="s">
        <v>238</v>
      </c>
      <c s="6" r="B36" t="n">
        <v>245</v>
      </c>
      <c s="6" r="C36" t="n">
        <v>246</v>
      </c>
      <c s="6" r="D36" t="n">
        <v>245</v>
      </c>
    </row>
    <row spans="1:4" r="37">
      <c s="4" r="A37" t="s">
        <v>239</v>
      </c>
      <c s="6" r="B37" t="n">
        <v>7500</v>
      </c>
      <c s="6" r="C37" t="n">
        <v>0</v>
      </c>
      <c s="6" r="D37" t="n">
        <v>0</v>
      </c>
    </row>
    <row spans="1:4" r="38">
      <c s="4" r="A38" t="s">
        <v>240</v>
      </c>
      <c s="6" r="B38" t="n">
        <v>0</v>
      </c>
      <c s="6" r="C38" t="n">
        <v>0</v>
      </c>
      <c s="6" r="D38" t="n">
        <v>-162822</v>
      </c>
    </row>
    <row spans="1:4" r="39">
      <c s="4" r="A39" t="s">
        <v>241</v>
      </c>
      <c s="6" r="B39" t="n">
        <v>0</v>
      </c>
      <c s="6" r="C39" t="n">
        <v>0</v>
      </c>
      <c s="6" r="D39" t="n">
        <v>6049</v>
      </c>
    </row>
    <row spans="1:4" r="40">
      <c s="4" r="A40" t="s">
        <v>242</v>
      </c>
      <c s="6" r="B40" t="n">
        <v>0</v>
      </c>
      <c s="6" r="C40" t="n">
        <v>-32119</v>
      </c>
      <c s="6" r="D40" t="n">
        <v>0</v>
      </c>
    </row>
    <row spans="1:4" r="41">
      <c s="4" r="A41" t="s">
        <v>243</v>
      </c>
      <c s="6" r="B41" t="n">
        <v>-734998</v>
      </c>
      <c s="6" r="C41" t="n">
        <v>-71591</v>
      </c>
      <c s="6" r="D41" t="n">
        <v>-88204</v>
      </c>
    </row>
    <row spans="1:4" r="42">
      <c s="4" r="A42" t="s">
        <v>244</v>
      </c>
      <c s="6" r="B42" t="n">
        <v>41401</v>
      </c>
      <c s="6" r="C42" t="n">
        <v>-30243</v>
      </c>
      <c s="6" r="D42" t="n">
        <v>0</v>
      </c>
    </row>
    <row spans="1:4" r="43">
      <c s="4" r="A43" t="s">
        <v>245</v>
      </c>
      <c s="6" r="B43" t="n">
        <v>-175159</v>
      </c>
      <c s="6" r="C43" t="n">
        <v>-120105</v>
      </c>
      <c s="6" r="D43" t="n">
        <v>-96285</v>
      </c>
    </row>
    <row spans="1:4" r="44">
      <c s="4" r="A44" t="s">
        <v>246</v>
      </c>
      <c s="6" r="B44" t="n">
        <v>7650</v>
      </c>
      <c s="6" r="C44" t="n">
        <v>30269</v>
      </c>
      <c s="6" r="D44" t="n">
        <v>654</v>
      </c>
    </row>
    <row spans="1:4" r="45">
      <c s="4" r="A45" t="s">
        <v>247</v>
      </c>
      <c s="6" r="B45" t="n">
        <v>0</v>
      </c>
      <c s="6" r="C45" t="n">
        <v>13635</v>
      </c>
      <c s="6" r="D45" t="n">
        <v>-13635</v>
      </c>
    </row>
    <row spans="1:4" r="46">
      <c s="4" r="A46" t="s">
        <v>248</v>
      </c>
      <c s="6" r="B46" t="n">
        <v>-568</v>
      </c>
      <c s="6" r="C46" t="n">
        <v>-208</v>
      </c>
      <c s="6" r="D46" t="n">
        <v>0</v>
      </c>
    </row>
    <row spans="1:4" r="47">
      <c s="4" r="A47" t="s">
        <v>249</v>
      </c>
      <c s="6" r="B47" t="n">
        <v>0</v>
      </c>
      <c s="6" r="C47" t="n">
        <v>1200</v>
      </c>
      <c s="6" r="D47" t="n">
        <v>0</v>
      </c>
    </row>
    <row spans="1:4" r="48">
      <c s="4" r="A48" t="s">
        <v>250</v>
      </c>
      <c s="6" r="B48" t="n">
        <v>385</v>
      </c>
      <c s="6" r="C48" t="n">
        <v>1671</v>
      </c>
      <c s="6" r="D48" t="n">
        <v>0</v>
      </c>
    </row>
    <row spans="1:4" r="49">
      <c s="4" r="A49" t="s">
        <v>251</v>
      </c>
      <c s="6" r="B49" t="n">
        <v>-853544</v>
      </c>
      <c s="6" r="C49" t="n">
        <v>-207245</v>
      </c>
      <c s="6" r="D49" t="n">
        <v>-353998</v>
      </c>
    </row>
    <row spans="1:4" r="50">
      <c s="3" r="A50" t="s">
        <v>252</v>
      </c>
    </row>
    <row spans="1:4" r="51">
      <c s="4" r="A51" t="s">
        <v>253</v>
      </c>
      <c s="6" r="B51" t="n">
        <v>2277782</v>
      </c>
      <c s="6" r="C51" t="n">
        <v>718825</v>
      </c>
      <c s="6" r="D51" t="n">
        <v>287075</v>
      </c>
    </row>
    <row spans="1:4" r="52">
      <c s="4" r="A52" t="s">
        <v>254</v>
      </c>
      <c s="6" r="B52" t="n">
        <v>-1550299</v>
      </c>
      <c s="6" r="C52" t="n">
        <v>-514657</v>
      </c>
      <c s="6" r="D52" t="n">
        <v>-184815</v>
      </c>
    </row>
    <row spans="1:4" r="53">
      <c s="4" r="A53" t="s">
        <v>255</v>
      </c>
      <c s="6" r="B53" t="n">
        <v>-47993</v>
      </c>
      <c s="6" r="C53" t="n">
        <v>-20054</v>
      </c>
      <c s="6" r="D53" t="n">
        <v>-5386</v>
      </c>
    </row>
    <row spans="1:4" r="54">
      <c s="4" r="A54" t="s">
        <v>256</v>
      </c>
      <c s="6" r="B54" t="n">
        <v>-91282</v>
      </c>
      <c s="6" r="C54" t="n">
        <v>-85417</v>
      </c>
      <c s="6" r="D54" t="n">
        <v>-78829</v>
      </c>
    </row>
    <row spans="1:4" r="55">
      <c s="4" r="A55" t="s">
        <v>187</v>
      </c>
      <c s="6" r="B55" t="n">
        <v>-52292</v>
      </c>
      <c s="6" r="C55" t="n">
        <v>-458</v>
      </c>
      <c s="6" r="D55" t="n">
        <v>-401</v>
      </c>
    </row>
    <row spans="1:4" r="56">
      <c s="4" r="A56" t="s">
        <v>257</v>
      </c>
      <c s="6" r="B56" t="n">
        <v>-2217</v>
      </c>
      <c s="6" r="C56" t="n">
        <v>-666</v>
      </c>
      <c s="6" r="D56" t="n">
        <v>-184</v>
      </c>
    </row>
    <row spans="1:4" r="57">
      <c s="4" r="A57" t="s">
        <v>258</v>
      </c>
      <c s="6" r="B57" t="n">
        <v>0</v>
      </c>
      <c s="6" r="C57" t="n">
        <v>0</v>
      </c>
      <c s="6" r="D57" t="n">
        <v>7878</v>
      </c>
    </row>
    <row spans="1:4" r="58">
      <c s="4" r="A58" t="s">
        <v>259</v>
      </c>
      <c s="6" r="B58" t="n">
        <v>0</v>
      </c>
      <c s="6" r="C58" t="n">
        <v>0</v>
      </c>
      <c s="6" r="D58" t="n">
        <v>244</v>
      </c>
    </row>
    <row spans="1:4" r="59">
      <c s="4" r="A59" t="s">
        <v>260</v>
      </c>
      <c s="6" r="B59" t="n">
        <v>110870</v>
      </c>
      <c s="6" r="C59" t="n">
        <v>85840</v>
      </c>
      <c s="6" r="D59" t="n">
        <v>140111</v>
      </c>
    </row>
    <row spans="1:4" r="60">
      <c s="4" r="A60" t="s">
        <v>261</v>
      </c>
      <c s="6" r="B60" t="n">
        <v>0</v>
      </c>
      <c s="6" r="C60" t="n">
        <v>-1235</v>
      </c>
      <c s="6" r="D60" t="n">
        <v>-14376</v>
      </c>
    </row>
    <row spans="1:4" r="61">
      <c s="4" r="A61" t="s">
        <v>96</v>
      </c>
      <c s="6" r="B61" t="n">
        <v>35</v>
      </c>
      <c s="6" r="C61" t="n">
        <v>31</v>
      </c>
      <c s="6" r="D61" t="n">
        <v>69</v>
      </c>
    </row>
    <row spans="1:4" r="62">
      <c s="4" r="A62" t="s">
        <v>262</v>
      </c>
      <c s="6" r="B62" t="n">
        <v>644604</v>
      </c>
      <c s="6" r="C62" t="n">
        <v>182209</v>
      </c>
      <c s="6" r="D62" t="n">
        <v>151386</v>
      </c>
    </row>
    <row spans="1:4" r="63">
      <c s="4" r="A63" t="s">
        <v>263</v>
      </c>
      <c s="6" r="B63" t="n">
        <v>15</v>
      </c>
      <c s="6" r="C63" t="n">
        <v>86283</v>
      </c>
      <c s="6" r="D63" t="n">
        <v>-57155</v>
      </c>
    </row>
    <row spans="1:4" r="64">
      <c s="4" r="A64" t="s">
        <v>264</v>
      </c>
      <c s="6" r="B64" t="n">
        <v>215063</v>
      </c>
      <c s="6" r="C64" t="n">
        <v>128780</v>
      </c>
      <c s="6" r="D64" t="n">
        <v>185935</v>
      </c>
    </row>
    <row spans="1:4" r="65">
      <c s="4" r="A65" t="s">
        <v>265</v>
      </c>
      <c s="6" r="B65" t="n">
        <v>215078</v>
      </c>
      <c s="6" r="C65" t="n">
        <v>215063</v>
      </c>
      <c s="6" r="D65" t="n">
        <v>128780</v>
      </c>
    </row>
    <row spans="1:4" r="66">
      <c s="3" r="A66" t="s">
        <v>266</v>
      </c>
    </row>
    <row spans="1:4" r="67">
      <c s="4" r="A67" t="s">
        <v>267</v>
      </c>
      <c s="6" r="B67" t="n">
        <v>165809</v>
      </c>
      <c s="6" r="C67" t="n">
        <v>108013</v>
      </c>
      <c s="6" r="D67" t="n">
        <v>135452</v>
      </c>
    </row>
    <row spans="1:4" r="68">
      <c s="4" r="A68" t="s">
        <v>268</v>
      </c>
      <c s="6" r="B68" t="n">
        <v>8730</v>
      </c>
      <c s="6" r="C68" t="n">
        <v>1159</v>
      </c>
      <c s="6" r="D68" t="n">
        <v>1294</v>
      </c>
    </row>
    <row spans="1:4" r="69">
      <c s="3" r="A69" t="s">
        <v>269</v>
      </c>
    </row>
    <row spans="1:4" r="70">
      <c s="4" r="A70" t="s">
        <v>270</v>
      </c>
      <c s="6" r="B70" t="n">
        <v>0</v>
      </c>
      <c s="6" r="C70" t="n">
        <v>958</v>
      </c>
      <c s="6" r="D70" t="n">
        <v>1643</v>
      </c>
    </row>
    <row spans="1:4" r="71">
      <c s="4" r="A71" t="s">
        <v>271</v>
      </c>
      <c s="6" r="B71" t="n">
        <v>0</v>
      </c>
      <c s="6" r="C71" t="n">
        <v>249</v>
      </c>
      <c s="6" r="D71" t="n">
        <v>249</v>
      </c>
    </row>
    <row spans="1:4" r="72">
      <c s="4" r="A72" t="s">
        <v>272</v>
      </c>
      <c s="6" r="B72" t="n">
        <v>0</v>
      </c>
      <c s="6" r="C72" t="n">
        <v>0</v>
      </c>
      <c s="6" r="D72" t="n">
        <v>980</v>
      </c>
    </row>
    <row spans="1:4" r="73">
      <c s="4" r="A73" t="s">
        <v>273</v>
      </c>
      <c s="6" r="B73" t="n">
        <v>7525</v>
      </c>
      <c s="6" r="C73" t="n">
        <v>2774</v>
      </c>
      <c s="6" r="D73" t="n">
        <v>2998</v>
      </c>
    </row>
    <row spans="1:4" r="74">
      <c s="4" r="A74" t="s">
        <v>274</v>
      </c>
      <c s="6" r="B74" t="n">
        <v>0</v>
      </c>
      <c s="6" r="C74" t="n">
        <v>69000</v>
      </c>
      <c s="6" r="D74" t="n">
        <v>0</v>
      </c>
    </row>
    <row spans="1:4" r="75">
      <c s="4" r="A75" t="s">
        <v>275</v>
      </c>
      <c s="6" r="B75" t="n">
        <v>22678</v>
      </c>
      <c s="6" r="C75" t="n">
        <v>21889</v>
      </c>
      <c s="6" r="D75" t="n">
        <v>20735</v>
      </c>
    </row>
    <row spans="1:4" r="76">
      <c s="4" r="A76" t="s">
        <v>276</v>
      </c>
      <c s="6" r="B76" t="n">
        <v>59338</v>
      </c>
      <c s="6" r="C76" t="n">
        <v>0</v>
      </c>
      <c s="6" r="D76" t="n">
        <v>0</v>
      </c>
    </row>
    <row spans="1:4" r="77">
      <c s="4" r="A77" t="s">
        <v>277</v>
      </c>
      <c s="6" r="B77" t="n">
        <v>0</v>
      </c>
      <c s="6" r="C77" t="n">
        <v>0</v>
      </c>
      <c s="6" r="D77" t="n">
        <v>102662</v>
      </c>
    </row>
    <row spans="1:4" r="78">
      <c s="4" r="A78" t="s">
        <v>278</v>
      </c>
      <c s="6" r="B78" t="n">
        <v>0</v>
      </c>
      <c s="6" r="C78" t="n">
        <v>7324</v>
      </c>
      <c s="6" r="D78" t="n">
        <v>0</v>
      </c>
    </row>
    <row spans="1:4" r="79">
      <c s="4" r="A79" t="s">
        <v>279</v>
      </c>
      <c s="6" r="B79" t="n">
        <v>74320</v>
      </c>
      <c s="6" r="C79" t="n">
        <v>0</v>
      </c>
      <c s="6" r="D79" t="n">
        <v>0</v>
      </c>
    </row>
    <row spans="1:4" r="80">
      <c s="4" r="A80" t="s">
        <v>280</v>
      </c>
      <c s="7" r="B80" t="n">
        <v>3100</v>
      </c>
      <c s="7" r="C80" t="n">
        <v>0</v>
      </c>
      <c s="7" r="D8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31</v>
      </c>
      <c s="2" r="B1" t="s">
        <v>1</v>
      </c>
    </row>
    <row spans="1:4" r="2">
      <c s="2" r="B2" t="s">
        <v>2</v>
      </c>
      <c s="2" r="C2" t="s">
        <v>30</v>
      </c>
      <c s="2" r="D2" t="s">
        <v>92</v>
      </c>
    </row>
    <row spans="1:4" r="3">
      <c s="3" r="A3" t="s">
        <v>312</v>
      </c>
    </row>
    <row spans="1:4" r="4">
      <c s="4" r="A4" t="s">
        <v>1032</v>
      </c>
      <c s="4" r="B4" t="s">
        <v>1033</v>
      </c>
    </row>
    <row spans="1:4" r="5">
      <c s="4" r="A5" t="s">
        <v>1034</v>
      </c>
      <c s="4" r="B5" t="s">
        <v>890</v>
      </c>
      <c s="4" r="C5" t="s">
        <v>891</v>
      </c>
    </row>
    <row spans="1:4" r="6">
      <c s="4" r="A6" t="s">
        <v>1035</v>
      </c>
      <c s="4" r="B6" t="s">
        <v>1036</v>
      </c>
    </row>
    <row spans="1:4" r="7">
      <c s="4" r="A7" t="s">
        <v>1037</v>
      </c>
      <c s="7" r="B7" t="n">
        <v>486</v>
      </c>
      <c s="7" r="C7" t="n">
        <v>83</v>
      </c>
      <c s="7" r="D7" t="n">
        <v>88</v>
      </c>
    </row>
    <row spans="1:4" r="8">
      <c s="4" r="A8" t="s">
        <v>146</v>
      </c>
      <c s="7" r="B8" t="n">
        <v>0</v>
      </c>
      <c s="7" r="C8" t="n">
        <v>0</v>
      </c>
      <c s="7" r="D8"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038</v>
      </c>
      <c s="2" r="B1" t="s">
        <v>2</v>
      </c>
      <c s="2" r="C1" t="s">
        <v>30</v>
      </c>
      <c s="2" r="D1" t="s">
        <v>92</v>
      </c>
    </row>
    <row spans="1:4" r="2">
      <c s="3" r="A2" t="s">
        <v>1039</v>
      </c>
    </row>
    <row spans="1:4" r="3">
      <c s="4" r="A3" t="s">
        <v>1040</v>
      </c>
      <c s="7" r="B3" t="n">
        <v>0</v>
      </c>
      <c s="7" r="C3" t="n">
        <v>63217000</v>
      </c>
    </row>
    <row spans="1:4" r="4">
      <c s="4" r="A4" t="s">
        <v>1041</v>
      </c>
      <c s="6" r="B4" t="n">
        <v>0</v>
      </c>
      <c s="6" r="C4" t="n">
        <v>63217000</v>
      </c>
    </row>
    <row spans="1:4" r="5">
      <c s="4" r="A5" t="s">
        <v>1042</v>
      </c>
      <c s="6" r="B5" t="n">
        <v>3435000</v>
      </c>
      <c s="6" r="C5" t="n">
        <v>182000</v>
      </c>
    </row>
    <row spans="1:4" r="6">
      <c s="4" r="A6" t="s">
        <v>1043</v>
      </c>
      <c s="6" r="B6" t="n">
        <v>3435000</v>
      </c>
      <c s="6" r="C6" t="n">
        <v>182000</v>
      </c>
    </row>
    <row spans="1:4" r="7">
      <c s="4" r="A7" t="s">
        <v>1044</v>
      </c>
      <c s="6" r="B7" t="n">
        <v>0</v>
      </c>
      <c s="6" r="C7" t="n">
        <v>6201000</v>
      </c>
    </row>
    <row spans="1:4" r="8">
      <c s="4" r="A8" t="s">
        <v>1045</v>
      </c>
      <c s="6" r="B8" t="n">
        <v>0</v>
      </c>
      <c s="6" r="C8" t="n">
        <v>6201000</v>
      </c>
    </row>
    <row spans="1:4" r="9">
      <c s="3" r="A9" t="s">
        <v>1046</v>
      </c>
    </row>
    <row spans="1:4" r="10">
      <c s="4" r="A10" t="s">
        <v>1047</v>
      </c>
      <c s="6" r="B10" t="n">
        <v>215078000</v>
      </c>
      <c s="6" r="C10" t="n">
        <v>215063000</v>
      </c>
    </row>
    <row spans="1:4" r="11">
      <c s="4" r="A11" t="s">
        <v>1048</v>
      </c>
      <c s="6" r="B11" t="n">
        <v>215078000</v>
      </c>
      <c s="6" r="C11" t="n">
        <v>215063000</v>
      </c>
    </row>
    <row spans="1:4" r="12">
      <c s="4" r="A12" t="s">
        <v>1049</v>
      </c>
      <c s="6" r="B12" t="n">
        <v>153680000</v>
      </c>
      <c s="6" r="C12" t="n">
        <v>85830000</v>
      </c>
    </row>
    <row spans="1:4" r="13">
      <c s="4" r="A13" t="s">
        <v>1050</v>
      </c>
      <c s="6" r="B13" t="n">
        <v>153680000</v>
      </c>
      <c s="6" r="C13" t="n">
        <v>85830000</v>
      </c>
    </row>
    <row spans="1:4" r="14">
      <c s="4" r="A14" t="s">
        <v>1051</v>
      </c>
      <c s="6" r="B14" t="n">
        <v>40438000</v>
      </c>
      <c s="6" r="C14" t="n">
        <v>22399000</v>
      </c>
    </row>
    <row spans="1:4" r="15">
      <c s="4" r="A15" t="s">
        <v>1052</v>
      </c>
      <c s="6" r="B15" t="n">
        <v>40438000</v>
      </c>
      <c s="6" r="C15" t="n">
        <v>22399000</v>
      </c>
    </row>
    <row spans="1:4" r="16">
      <c s="4" r="A16" t="s">
        <v>527</v>
      </c>
      <c s="6" r="B16" t="n">
        <v>3746000</v>
      </c>
      <c s="6" r="C16" t="n">
        <v>3553000</v>
      </c>
    </row>
    <row spans="1:4" r="17">
      <c s="4" r="A17" t="s">
        <v>1053</v>
      </c>
      <c s="6" r="B17" t="n">
        <v>0</v>
      </c>
      <c s="6" r="C17" t="n">
        <v>3473000</v>
      </c>
    </row>
    <row spans="1:4" r="18">
      <c s="4" r="A18" t="s">
        <v>1054</v>
      </c>
      <c s="6" r="B18" t="n">
        <v>0</v>
      </c>
      <c s="6" r="C18" t="n">
        <v>3473000</v>
      </c>
    </row>
    <row spans="1:4" r="19">
      <c s="4" r="A19" t="s">
        <v>46</v>
      </c>
      <c s="6" r="B19" t="n">
        <v>528000</v>
      </c>
      <c s="6" r="C19" t="n">
        <v>896000</v>
      </c>
    </row>
    <row spans="1:4" r="20">
      <c s="4" r="A20" t="s">
        <v>1055</v>
      </c>
      <c s="6" r="B20" t="n">
        <v>528000</v>
      </c>
      <c s="6" r="C20" t="n">
        <v>896000</v>
      </c>
    </row>
    <row spans="1:4" r="21">
      <c s="4" r="A21" t="s">
        <v>1056</v>
      </c>
      <c s="6" r="B21" t="n">
        <v>22869000</v>
      </c>
      <c s="6" r="C21" t="n">
        <v>12241000</v>
      </c>
    </row>
    <row spans="1:4" r="22">
      <c s="4" r="A22" t="s">
        <v>1057</v>
      </c>
      <c s="6" r="B22" t="n">
        <v>22869000</v>
      </c>
      <c s="6" r="C22" t="n">
        <v>12241000</v>
      </c>
    </row>
    <row spans="1:4" r="23">
      <c s="3" r="A23" t="s">
        <v>1058</v>
      </c>
    </row>
    <row spans="1:4" r="24">
      <c s="4" r="A24" t="s">
        <v>1059</v>
      </c>
      <c s="6" r="B24" t="n">
        <v>3874617000</v>
      </c>
      <c s="6" r="C24" t="n">
        <v>1954103000</v>
      </c>
    </row>
    <row spans="1:4" r="25">
      <c s="4" r="A25" t="s">
        <v>1060</v>
      </c>
      <c s="6" r="B25" t="n">
        <v>123444000</v>
      </c>
      <c s="6" r="C25" t="n">
        <v>71118000</v>
      </c>
    </row>
    <row spans="1:4" r="26">
      <c s="4" r="A26" t="s">
        <v>1061</v>
      </c>
      <c s="6" r="B26" t="n">
        <v>123444000</v>
      </c>
      <c s="6" r="C26" t="n">
        <v>71118000</v>
      </c>
    </row>
    <row spans="1:4" r="27">
      <c s="4" r="A27" t="s">
        <v>53</v>
      </c>
      <c s="6" r="B27" t="n">
        <v>22678000</v>
      </c>
      <c s="6" r="C27" t="n">
        <v>21889000</v>
      </c>
      <c s="7" r="D27" t="n">
        <v>20735000</v>
      </c>
    </row>
    <row spans="1:4" r="28">
      <c s="4" r="A28" t="s">
        <v>1062</v>
      </c>
      <c s="6" r="B28" t="n">
        <v>22678000</v>
      </c>
      <c s="6" r="C28" t="n">
        <v>21889000</v>
      </c>
    </row>
    <row spans="1:4" r="29">
      <c s="4" r="A29" t="s">
        <v>1063</v>
      </c>
      <c s="6" r="B29" t="n">
        <v>9856000</v>
      </c>
      <c s="6" r="C29" t="n">
        <v>8202000</v>
      </c>
    </row>
    <row spans="1:4" r="30">
      <c s="4" r="A30" t="s">
        <v>72</v>
      </c>
      <c s="6" r="B30" t="n">
        <v>9856000</v>
      </c>
      <c s="6" r="C30" t="n">
        <v>8202000</v>
      </c>
    </row>
    <row spans="1:4" r="31">
      <c s="4" r="A31" t="s">
        <v>55</v>
      </c>
      <c s="6" r="B31" t="n">
        <v>1339000</v>
      </c>
      <c s="6" r="C31" t="n">
        <v>1867000</v>
      </c>
    </row>
    <row spans="1:4" r="32">
      <c s="4" r="A32" t="s">
        <v>1064</v>
      </c>
      <c s="6" r="B32" t="n">
        <v>1339000</v>
      </c>
      <c s="6" r="C32" t="n">
        <v>1867000</v>
      </c>
    </row>
    <row spans="1:4" r="33">
      <c s="4" r="A33" t="s">
        <v>1065</v>
      </c>
      <c s="6" r="B33" t="n">
        <v>2504000</v>
      </c>
      <c s="6" r="C33" t="n">
        <v>1640000</v>
      </c>
    </row>
    <row spans="1:4" r="34">
      <c s="4" r="A34" t="s">
        <v>1066</v>
      </c>
      <c s="6" r="B34" t="n">
        <v>2504000</v>
      </c>
      <c s="6" r="C34" t="n">
        <v>1640000</v>
      </c>
    </row>
    <row spans="1:4" r="35">
      <c s="4" r="A35" t="s">
        <v>1067</v>
      </c>
    </row>
    <row spans="1:4" r="36">
      <c s="3" r="A36" t="s">
        <v>1046</v>
      </c>
    </row>
    <row spans="1:4" r="37">
      <c s="4" r="A37" t="s">
        <v>1068</v>
      </c>
      <c s="6" r="B37" t="n">
        <v>3344000</v>
      </c>
      <c s="6" r="C37" t="n">
        <v>3049000</v>
      </c>
    </row>
    <row spans="1:4" r="38">
      <c s="3" r="A38" t="s">
        <v>1058</v>
      </c>
    </row>
    <row spans="1:4" r="39">
      <c s="4" r="A39" t="s">
        <v>1069</v>
      </c>
      <c s="6" r="B39" t="n">
        <v>3683196000</v>
      </c>
      <c s="6" r="C39" t="n">
        <v>1905801000</v>
      </c>
    </row>
    <row spans="1:4" r="40">
      <c s="4" r="A40" t="s">
        <v>1070</v>
      </c>
    </row>
    <row spans="1:4" r="41">
      <c s="3" r="A41" t="s">
        <v>1046</v>
      </c>
    </row>
    <row spans="1:4" r="42">
      <c s="4" r="A42" t="s">
        <v>1068</v>
      </c>
      <c s="6" r="B42" t="n">
        <v>3696000</v>
      </c>
      <c s="6" r="C42" t="n">
        <v>3370000</v>
      </c>
    </row>
    <row spans="1:4" r="43">
      <c s="3" r="A43" t="s">
        <v>1058</v>
      </c>
    </row>
    <row spans="1:4" r="44">
      <c s="4" r="A44" t="s">
        <v>1069</v>
      </c>
      <c s="7" r="B44" t="n">
        <v>4070904000</v>
      </c>
      <c s="7" r="C44" t="n">
        <v>2106413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1</v>
      </c>
      <c s="2" r="B1" t="s">
        <v>1</v>
      </c>
    </row>
    <row spans="1:3" r="2">
      <c s="2" r="B2" t="s">
        <v>2</v>
      </c>
      <c s="2" r="C2" t="s">
        <v>30</v>
      </c>
    </row>
    <row spans="1:3" r="3">
      <c s="3" r="A3" t="s">
        <v>1072</v>
      </c>
    </row>
    <row spans="1:3" r="4">
      <c s="4" r="A4" t="s">
        <v>1073</v>
      </c>
      <c s="4" r="B4" t="s">
        <v>1074</v>
      </c>
    </row>
    <row spans="1:3" r="5">
      <c s="4" r="A5" t="s">
        <v>527</v>
      </c>
      <c s="7" r="B5" t="n">
        <v>3746</v>
      </c>
      <c s="7" r="C5" t="n">
        <v>3553</v>
      </c>
    </row>
    <row spans="1:3" r="6">
      <c s="4" r="A6" t="s">
        <v>1075</v>
      </c>
      <c s="7" r="B6" t="n">
        <v>3900000</v>
      </c>
      <c s="7" r="C6" t="n">
        <v>2000000</v>
      </c>
    </row>
    <row spans="1:3" r="7">
      <c s="4" r="A7" t="s">
        <v>1070</v>
      </c>
    </row>
    <row spans="1:3" r="8">
      <c s="3" r="A8" t="s">
        <v>1072</v>
      </c>
    </row>
    <row spans="1:3" r="9">
      <c s="4" r="A9" t="s">
        <v>1076</v>
      </c>
      <c s="4" r="B9" t="s">
        <v>1077</v>
      </c>
      <c s="4" r="C9" t="s">
        <v>1078</v>
      </c>
    </row>
    <row spans="1:3" r="10">
      <c s="4" r="A10" t="s">
        <v>1079</v>
      </c>
      <c s="4" r="B10" t="s">
        <v>1080</v>
      </c>
      <c s="4" r="C10" t="s">
        <v>1081</v>
      </c>
    </row>
    <row spans="1:3" r="11">
      <c s="4" r="A11" t="s">
        <v>1067</v>
      </c>
    </row>
    <row spans="1:3" r="12">
      <c s="3" r="A12" t="s">
        <v>1072</v>
      </c>
    </row>
    <row spans="1:3" r="13">
      <c s="4" r="A13" t="s">
        <v>1076</v>
      </c>
      <c s="4" r="B13" t="s">
        <v>1082</v>
      </c>
      <c s="4" r="C13" t="s">
        <v>1083</v>
      </c>
    </row>
    <row spans="1:3" r="14">
      <c s="4" r="A14" t="s">
        <v>1079</v>
      </c>
      <c s="4" r="B14" t="s">
        <v>1084</v>
      </c>
      <c s="4" r="C14" t="s">
        <v>10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r="A1" t="s">
        <v>1086</v>
      </c>
      <c s="2" r="B1" t="s">
        <v>620</v>
      </c>
    </row>
    <row spans="1:2" r="2">
      <c s="3" r="A2" t="s">
        <v>317</v>
      </c>
    </row>
    <row spans="1:2" r="3">
      <c s="6" r="A3" t="n">
        <v>2016</v>
      </c>
      <c s="7" r="B3" t="n">
        <v>3067</v>
      </c>
    </row>
    <row spans="1:2" r="4">
      <c s="6" r="A4" t="n">
        <v>2017</v>
      </c>
      <c s="6" r="B4" t="n">
        <v>2875</v>
      </c>
    </row>
    <row spans="1:2" r="5">
      <c s="6" r="A5" t="n">
        <v>2018</v>
      </c>
      <c s="6" r="B5" t="n">
        <v>2596</v>
      </c>
    </row>
    <row spans="1:2" r="6">
      <c s="6" r="A6" t="n">
        <v>2019</v>
      </c>
      <c s="6" r="B6" t="n">
        <v>2430</v>
      </c>
    </row>
    <row spans="1:2" r="7">
      <c s="6" r="A7" t="n">
        <v>2020</v>
      </c>
      <c s="6" r="B7" t="n">
        <v>2424</v>
      </c>
    </row>
    <row spans="1:2" r="8">
      <c s="4" r="A8" t="s">
        <v>771</v>
      </c>
      <c s="6" r="B8" t="n">
        <v>118325</v>
      </c>
    </row>
    <row spans="1:2" r="9">
      <c s="4" r="A9" t="s">
        <v>154</v>
      </c>
      <c s="7" r="B9" t="n">
        <v>1317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spans="1:6" r="1">
      <c s="1" r="A1" t="s">
        <v>1087</v>
      </c>
      <c s="2" r="B1" t="s">
        <v>625</v>
      </c>
      <c s="2" r="C1" t="s">
        <v>1088</v>
      </c>
      <c s="2" r="D1" t="s">
        <v>522</v>
      </c>
      <c s="2" r="E1" t="s">
        <v>627</v>
      </c>
      <c s="2" r="F1" t="s">
        <v>1089</v>
      </c>
    </row>
    <row spans="1:6" r="2">
      <c s="3" r="A2" t="s">
        <v>1090</v>
      </c>
    </row>
    <row spans="1:6" r="3">
      <c s="4" r="A3" t="s">
        <v>1091</v>
      </c>
      <c s="6" r="C3" t="n">
        <v>6</v>
      </c>
    </row>
    <row spans="1:6" r="4">
      <c s="4" r="A4" t="s">
        <v>1092</v>
      </c>
      <c s="7" r="C4" t="n">
        <v>3800000</v>
      </c>
      <c s="7" r="D4" t="n">
        <v>1500000</v>
      </c>
      <c s="7" r="E4" t="n">
        <v>4500000</v>
      </c>
    </row>
    <row spans="1:6" r="5">
      <c s="4" r="A5" t="s">
        <v>1093</v>
      </c>
      <c s="6" r="C5" t="n">
        <v>1300000</v>
      </c>
      <c s="6" r="D5" t="n">
        <v>712000</v>
      </c>
      <c s="6" r="E5" t="n">
        <v>898000</v>
      </c>
    </row>
    <row spans="1:6" r="6">
      <c s="4" r="A6" t="s">
        <v>1094</v>
      </c>
      <c s="7" r="C6" t="n">
        <v>78500000</v>
      </c>
    </row>
    <row spans="1:6" r="7">
      <c s="4" r="A7" t="s">
        <v>1095</v>
      </c>
      <c s="4" r="C7" t="s">
        <v>1096</v>
      </c>
    </row>
    <row spans="1:6" r="8">
      <c s="4" r="A8" t="s">
        <v>1097</v>
      </c>
    </row>
    <row spans="1:6" r="9">
      <c s="3" r="A9" t="s">
        <v>1090</v>
      </c>
    </row>
    <row spans="1:6" r="10">
      <c s="4" r="A10" t="s">
        <v>1098</v>
      </c>
      <c s="7" r="B10" t="n">
        <v>10800000</v>
      </c>
    </row>
    <row spans="1:6" r="11">
      <c s="4" r="A11" t="s">
        <v>1099</v>
      </c>
      <c s="7" r="C11" t="n">
        <v>95000</v>
      </c>
      <c s="6" r="D11" t="n">
        <v>707000</v>
      </c>
    </row>
    <row spans="1:6" r="12">
      <c s="4" r="A12" t="s">
        <v>1100</v>
      </c>
      <c s="6" r="C12" t="n">
        <v>12000000</v>
      </c>
    </row>
    <row spans="1:6" r="13">
      <c s="4" r="A13" t="s">
        <v>1101</v>
      </c>
      <c s="6" r="D13" t="n">
        <v>400000</v>
      </c>
    </row>
    <row spans="1:6" r="14">
      <c s="4" r="A14" t="s">
        <v>1102</v>
      </c>
    </row>
    <row spans="1:6" r="15">
      <c s="3" r="A15" t="s">
        <v>1090</v>
      </c>
    </row>
    <row spans="1:6" r="16">
      <c s="4" r="A16" t="s">
        <v>1103</v>
      </c>
      <c s="7" r="F16" t="n">
        <v>0</v>
      </c>
    </row>
    <row spans="1:6" r="17">
      <c s="4" r="A17" t="s">
        <v>1104</v>
      </c>
      <c s="6" r="C17" t="n">
        <v>84000</v>
      </c>
    </row>
    <row spans="1:6" r="18">
      <c s="4" r="A18" t="s">
        <v>1105</v>
      </c>
      <c s="6" r="C18" t="n">
        <v>100000</v>
      </c>
    </row>
    <row spans="1:6" r="19">
      <c s="4" r="A19" t="s">
        <v>1106</v>
      </c>
      <c s="6" r="C19" t="n">
        <v>1700000</v>
      </c>
    </row>
    <row spans="1:6" r="20">
      <c s="4" r="A20" t="s">
        <v>1107</v>
      </c>
      <c s="7" r="C20" t="n">
        <v>1600000</v>
      </c>
    </row>
    <row spans="1:6" r="21">
      <c s="4" r="A21" t="s">
        <v>1108</v>
      </c>
      <c s="4" r="C21" t="s">
        <v>1109</v>
      </c>
    </row>
    <row spans="1:6" r="22">
      <c s="4" r="A22" t="s">
        <v>1110</v>
      </c>
    </row>
    <row spans="1:6" r="23">
      <c s="3" r="A23" t="s">
        <v>1090</v>
      </c>
    </row>
    <row spans="1:6" r="24">
      <c s="4" r="A24" t="s">
        <v>1111</v>
      </c>
      <c s="7" r="C24" t="n">
        <v>10000</v>
      </c>
    </row>
    <row spans="1:6" r="25">
      <c s="4" r="A25" t="s">
        <v>1112</v>
      </c>
      <c s="4" r="C25" t="s">
        <v>814</v>
      </c>
    </row>
    <row spans="1:6" r="26">
      <c s="4" r="A26" t="s">
        <v>1113</v>
      </c>
      <c s="4" r="C26" t="s">
        <v>937</v>
      </c>
    </row>
    <row spans="1:6" r="27">
      <c s="4" r="A27" t="s">
        <v>1114</v>
      </c>
      <c s="4" r="C27" t="s">
        <v>1115</v>
      </c>
    </row>
    <row spans="1:6" r="28">
      <c s="4" r="A28" t="s">
        <v>1116</v>
      </c>
      <c s="4" r="C28" t="s">
        <v>586</v>
      </c>
    </row>
    <row spans="1:6" r="29">
      <c s="4" r="A29" t="s">
        <v>1117</v>
      </c>
    </row>
    <row spans="1:6" r="30">
      <c s="3" r="A30" t="s">
        <v>1090</v>
      </c>
    </row>
    <row spans="1:6" r="31">
      <c s="4" r="A31" t="s">
        <v>1118</v>
      </c>
      <c s="4" r="C31" t="s">
        <v>816</v>
      </c>
    </row>
    <row spans="1:6" r="32">
      <c s="4" r="A32" t="s">
        <v>1119</v>
      </c>
      <c s="4" r="C32" t="s">
        <v>588</v>
      </c>
    </row>
    <row spans="1:6" r="33">
      <c s="4" r="A33" t="s">
        <v>1120</v>
      </c>
      <c s="4" r="C33" t="s">
        <v>908</v>
      </c>
    </row>
    <row spans="1:6" r="34">
      <c s="4" r="A34" t="s">
        <v>1121</v>
      </c>
      <c s="4" r="C34" t="s">
        <v>1122</v>
      </c>
    </row>
    <row spans="1:6" r="35">
      <c s="4" r="A35" t="s">
        <v>1123</v>
      </c>
      <c s="7" r="C35" t="n">
        <v>62800000</v>
      </c>
      <c s="7" r="D35" t="n">
        <v>37400000</v>
      </c>
      <c s="7" r="E35" t="n">
        <v>32000000</v>
      </c>
    </row>
    <row spans="1:6" r="36">
      <c s="4" r="A36" t="s">
        <v>584</v>
      </c>
    </row>
    <row spans="1:6" r="37">
      <c s="3" r="A37" t="s">
        <v>1090</v>
      </c>
    </row>
    <row spans="1:6" r="38">
      <c s="4" r="A38" t="s">
        <v>1124</v>
      </c>
      <c s="4" r="C38" t="s">
        <v>586</v>
      </c>
    </row>
    <row spans="1:6" r="39">
      <c s="4" r="A39" t="s">
        <v>1125</v>
      </c>
      <c s="4" r="C39" t="s">
        <v>5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0"/>
    <col customWidth="1" max="6" min="6" width="20"/>
  </cols>
  <sheetData>
    <row spans="1:6" r="1">
      <c s="1" r="A1" t="s">
        <v>1126</v>
      </c>
      <c s="2" r="B1" t="s">
        <v>1</v>
      </c>
    </row>
    <row spans="1:6" r="2">
      <c s="2" r="B2" t="s">
        <v>1127</v>
      </c>
      <c s="2" r="C2" t="s">
        <v>1128</v>
      </c>
      <c s="2" r="D2" t="s">
        <v>554</v>
      </c>
      <c s="2" r="E2" t="s">
        <v>1129</v>
      </c>
      <c s="2" r="F2" t="s">
        <v>1130</v>
      </c>
    </row>
    <row spans="1:6" r="3">
      <c s="3" r="A3" t="s">
        <v>1131</v>
      </c>
    </row>
    <row spans="1:6" r="4">
      <c s="4" r="A4" t="s">
        <v>1132</v>
      </c>
      <c s="4" r="B4" t="s">
        <v>561</v>
      </c>
    </row>
    <row spans="1:6" r="5">
      <c s="4" r="A5" t="s">
        <v>1133</v>
      </c>
      <c s="6" r="B5" t="n">
        <v>1</v>
      </c>
    </row>
    <row spans="1:6" r="6">
      <c s="4" r="A6" t="s">
        <v>1134</v>
      </c>
      <c s="4" r="B6" t="s">
        <v>1135</v>
      </c>
    </row>
    <row spans="1:6" r="7">
      <c s="4" r="A7" t="s">
        <v>63</v>
      </c>
      <c s="7" r="B7" t="n">
        <v>118449000</v>
      </c>
      <c s="7" r="C7" t="n">
        <v>177064000</v>
      </c>
    </row>
    <row spans="1:6" r="8">
      <c s="4" r="A8" t="s">
        <v>562</v>
      </c>
      <c s="4" r="B8" t="s">
        <v>563</v>
      </c>
      <c s="4" r="C8" t="s">
        <v>563</v>
      </c>
    </row>
    <row spans="1:6" r="9">
      <c s="4" r="A9" t="s">
        <v>197</v>
      </c>
      <c s="7" r="B9" t="n">
        <v>73315000</v>
      </c>
      <c s="7" r="C9" t="n">
        <v>-45988000</v>
      </c>
      <c s="7" r="D9" t="n">
        <v>-13344000</v>
      </c>
    </row>
    <row spans="1:6" r="10">
      <c s="4" r="A10" t="s">
        <v>256</v>
      </c>
      <c s="7" r="B10" t="n">
        <v>91282000</v>
      </c>
      <c s="7" r="C10" t="n">
        <v>85417000</v>
      </c>
      <c s="7" r="D10" t="n">
        <v>78829000</v>
      </c>
    </row>
    <row spans="1:6" r="11">
      <c s="4" r="A11" t="s">
        <v>156</v>
      </c>
    </row>
    <row spans="1:6" r="12">
      <c s="3" r="A12" t="s">
        <v>1131</v>
      </c>
    </row>
    <row spans="1:6" r="13">
      <c s="4" r="A13" t="s">
        <v>722</v>
      </c>
      <c s="6" r="E13" t="n">
        <v>87</v>
      </c>
    </row>
    <row spans="1:6" r="14">
      <c s="4" r="A14" t="s">
        <v>723</v>
      </c>
      <c s="4" r="E14" t="s">
        <v>724</v>
      </c>
    </row>
    <row spans="1:6" r="15">
      <c s="4" r="A15" t="s">
        <v>726</v>
      </c>
      <c s="6" r="E15" t="n">
        <v>598000</v>
      </c>
    </row>
    <row spans="1:6" r="16">
      <c s="4" r="A16" t="s">
        <v>1134</v>
      </c>
      <c s="4" r="C16" t="s">
        <v>1136</v>
      </c>
    </row>
    <row spans="1:6" r="17">
      <c s="4" r="A17" t="s">
        <v>1137</v>
      </c>
    </row>
    <row spans="1:6" r="18">
      <c s="3" r="A18" t="s">
        <v>1131</v>
      </c>
    </row>
    <row spans="1:6" r="19">
      <c s="4" r="A19" t="s">
        <v>1138</v>
      </c>
      <c s="6" r="B19" t="n">
        <v>152000</v>
      </c>
      <c s="6" r="C19" t="n">
        <v>160000</v>
      </c>
      <c s="6" r="D19" t="n">
        <v>0</v>
      </c>
    </row>
    <row spans="1:6" r="20">
      <c s="4" r="A20" t="s">
        <v>1139</v>
      </c>
      <c s="6" r="B20" t="n">
        <v>0</v>
      </c>
      <c s="6" r="C20" t="n">
        <v>2000</v>
      </c>
      <c s="6" r="D20" t="n">
        <v>0</v>
      </c>
    </row>
    <row spans="1:6" r="21">
      <c s="4" r="A21" t="s">
        <v>1140</v>
      </c>
      <c s="6" r="B21" t="n">
        <v>20388000</v>
      </c>
      <c s="6" r="C21" t="n">
        <v>19836000</v>
      </c>
      <c s="6" r="D21" t="n">
        <v>18991000</v>
      </c>
      <c s="6" r="F21" t="n">
        <v>17611000</v>
      </c>
    </row>
    <row spans="1:6" r="22">
      <c s="4" r="A22" t="s">
        <v>1141</v>
      </c>
    </row>
    <row spans="1:6" r="23">
      <c s="3" r="A23" t="s">
        <v>1131</v>
      </c>
    </row>
    <row spans="1:6" r="24">
      <c s="4" r="A24" t="s">
        <v>1142</v>
      </c>
      <c s="4" r="B24" t="s">
        <v>1143</v>
      </c>
    </row>
    <row spans="1:6" r="25">
      <c s="4" r="A25" t="s">
        <v>1144</v>
      </c>
    </row>
    <row spans="1:6" r="26">
      <c s="3" r="A26" t="s">
        <v>1131</v>
      </c>
    </row>
    <row spans="1:6" r="27">
      <c s="4" r="A27" t="s">
        <v>1138</v>
      </c>
      <c s="6" r="B27" t="n">
        <v>152000</v>
      </c>
      <c s="6" r="C27" t="n">
        <v>160000</v>
      </c>
    </row>
    <row spans="1:6" r="28">
      <c s="4" r="A28" t="s">
        <v>1145</v>
      </c>
    </row>
    <row spans="1:6" r="29">
      <c s="3" r="A29" t="s">
        <v>1131</v>
      </c>
    </row>
    <row spans="1:6" r="30">
      <c s="4" r="A30" t="s">
        <v>1138</v>
      </c>
      <c s="6" r="C30" t="n">
        <v>2000</v>
      </c>
      <c s="6" r="D30" t="n">
        <v>0</v>
      </c>
    </row>
    <row spans="1:6" r="31">
      <c s="4" r="A31" t="s">
        <v>1146</v>
      </c>
    </row>
    <row spans="1:6" r="32">
      <c s="3" r="A32" t="s">
        <v>1131</v>
      </c>
    </row>
    <row spans="1:6" r="33">
      <c s="4" r="A33" t="s">
        <v>1147</v>
      </c>
      <c s="6" r="B33" t="n">
        <v>1</v>
      </c>
    </row>
    <row spans="1:6" r="34">
      <c s="4" r="A34" t="s">
        <v>1148</v>
      </c>
      <c s="7" r="B34" t="n">
        <v>1400000</v>
      </c>
      <c s="7" r="C34" t="n">
        <v>16400000</v>
      </c>
      <c s="7" r="D34" t="n">
        <v>19000000</v>
      </c>
    </row>
    <row spans="1:6" r="35">
      <c s="4" r="A35" t="s">
        <v>1140</v>
      </c>
      <c s="6" r="B35" t="n">
        <v>8700000</v>
      </c>
    </row>
    <row spans="1:6" r="36">
      <c s="4" r="A36" t="s">
        <v>1149</v>
      </c>
      <c s="7" r="B36" t="n">
        <v>2900000</v>
      </c>
    </row>
    <row spans="1:6" r="37">
      <c s="4" r="A37" t="s">
        <v>1150</v>
      </c>
    </row>
    <row spans="1:6" r="38">
      <c s="3" r="A38" t="s">
        <v>1131</v>
      </c>
    </row>
    <row spans="1:6" r="39">
      <c s="4" r="A39" t="s">
        <v>1151</v>
      </c>
      <c s="6" r="B39" t="n">
        <v>662000</v>
      </c>
    </row>
    <row spans="1:6" r="40">
      <c s="4" r="A40" t="s">
        <v>1152</v>
      </c>
    </row>
    <row spans="1:6" r="41">
      <c s="3" r="A41" t="s">
        <v>1131</v>
      </c>
    </row>
    <row spans="1:6" r="42">
      <c s="4" r="A42" t="s">
        <v>1151</v>
      </c>
      <c s="6" r="B42" t="n">
        <v>43000</v>
      </c>
    </row>
    <row spans="1:6" r="43">
      <c s="4" r="A43" t="s">
        <v>1153</v>
      </c>
    </row>
    <row spans="1:6" r="44">
      <c s="3" r="A44" t="s">
        <v>1131</v>
      </c>
    </row>
    <row spans="1:6" r="45">
      <c s="4" r="A45" t="s">
        <v>63</v>
      </c>
      <c s="6" r="C45" t="n">
        <v>177100000</v>
      </c>
    </row>
    <row spans="1:6" r="46">
      <c s="4" r="A46" t="s">
        <v>737</v>
      </c>
      <c s="7" r="B46" t="n">
        <v>35500000</v>
      </c>
      <c s="7" r="C46" t="n">
        <v>-6400000</v>
      </c>
      <c s="6" r="D46" t="n">
        <v>-8200000</v>
      </c>
    </row>
    <row spans="1:6" r="47">
      <c s="4" r="A47" t="s">
        <v>562</v>
      </c>
      <c s="4" r="B47" t="s">
        <v>1154</v>
      </c>
      <c s="4" r="C47" t="s">
        <v>1155</v>
      </c>
    </row>
    <row spans="1:6" r="48">
      <c s="4" r="A48" t="s">
        <v>197</v>
      </c>
      <c s="7" r="B48" t="n">
        <v>95000000</v>
      </c>
      <c s="7" r="C48" t="n">
        <v>169300000</v>
      </c>
    </row>
    <row spans="1:6" r="49">
      <c s="4" r="A49" t="s">
        <v>256</v>
      </c>
      <c s="7" r="B49" t="n">
        <v>10900000</v>
      </c>
      <c s="6" r="C49" t="n">
        <v>10700000</v>
      </c>
      <c s="6" r="D49" t="n">
        <v>10300000</v>
      </c>
    </row>
    <row spans="1:6" r="50">
      <c s="4" r="A50" t="s">
        <v>1156</v>
      </c>
    </row>
    <row spans="1:6" r="51">
      <c s="3" r="A51" t="s">
        <v>1131</v>
      </c>
    </row>
    <row spans="1:6" r="52">
      <c s="4" r="A52" t="s">
        <v>1157</v>
      </c>
      <c s="4" r="B52" t="s">
        <v>1158</v>
      </c>
    </row>
    <row spans="1:6" r="53">
      <c s="4" r="A53" t="s">
        <v>1159</v>
      </c>
    </row>
    <row spans="1:6" r="54">
      <c s="3" r="A54" t="s">
        <v>1131</v>
      </c>
    </row>
    <row spans="1:6" r="55">
      <c s="4" r="A55" t="s">
        <v>1157</v>
      </c>
      <c s="4" r="B55" t="s">
        <v>580</v>
      </c>
    </row>
    <row spans="1:6" r="56">
      <c s="4" r="A56" t="s">
        <v>1160</v>
      </c>
    </row>
    <row spans="1:6" r="57">
      <c s="3" r="A57" t="s">
        <v>1131</v>
      </c>
    </row>
    <row spans="1:6" r="58">
      <c s="4" r="A58" t="s">
        <v>1161</v>
      </c>
      <c s="6" r="C58" t="n">
        <v>19000</v>
      </c>
    </row>
    <row spans="1:6" r="59">
      <c s="4" r="A59" t="s">
        <v>1162</v>
      </c>
    </row>
    <row spans="1:6" r="60">
      <c s="3" r="A60" t="s">
        <v>1131</v>
      </c>
    </row>
    <row spans="1:6" r="61">
      <c s="4" r="A61" t="s">
        <v>1161</v>
      </c>
      <c s="7" r="B61" t="n">
        <v>1500000</v>
      </c>
      <c s="6" r="C61" t="n">
        <v>1800000</v>
      </c>
    </row>
    <row spans="1:6" r="62">
      <c s="4" r="A62" t="s">
        <v>1163</v>
      </c>
    </row>
    <row spans="1:6" r="63">
      <c s="3" r="A63" t="s">
        <v>1131</v>
      </c>
    </row>
    <row spans="1:6" r="64">
      <c s="4" r="A64" t="s">
        <v>1148</v>
      </c>
      <c s="6" r="B64" t="n">
        <v>1900000</v>
      </c>
      <c s="6" r="C64" t="n">
        <v>2800000</v>
      </c>
      <c s="7" r="D64" t="n">
        <v>2300000</v>
      </c>
    </row>
    <row spans="1:6" r="65">
      <c s="4" r="A65" t="s">
        <v>1149</v>
      </c>
      <c s="7" r="B65" t="n">
        <v>5400000</v>
      </c>
    </row>
    <row spans="1:6" r="66">
      <c s="4" r="A66" t="s">
        <v>1164</v>
      </c>
      <c s="4" r="B66" t="s">
        <v>1165</v>
      </c>
    </row>
    <row spans="1:6" r="67">
      <c s="4" r="A67" t="s">
        <v>1166</v>
      </c>
    </row>
    <row spans="1:6" r="68">
      <c s="3" r="A68" t="s">
        <v>1131</v>
      </c>
    </row>
    <row spans="1:6" r="69">
      <c s="4" r="A69" t="s">
        <v>1164</v>
      </c>
      <c s="4" r="B69" t="s">
        <v>1167</v>
      </c>
    </row>
    <row spans="1:6" r="70">
      <c s="4" r="A70" t="s">
        <v>156</v>
      </c>
    </row>
    <row spans="1:6" r="71">
      <c s="3" r="A71" t="s">
        <v>1131</v>
      </c>
    </row>
    <row spans="1:6" r="72">
      <c s="4" r="A72" t="s">
        <v>722</v>
      </c>
      <c s="6" r="E72" t="n">
        <v>87</v>
      </c>
    </row>
    <row spans="1:6" r="73">
      <c s="4" r="A73" t="s">
        <v>723</v>
      </c>
      <c s="4" r="E73" t="s">
        <v>724</v>
      </c>
    </row>
    <row spans="1:6" r="74">
      <c s="4" r="A74" t="s">
        <v>725</v>
      </c>
      <c s="6" r="E74" t="n">
        <v>55</v>
      </c>
    </row>
    <row spans="1:6" r="75">
      <c s="4" r="A75" t="s">
        <v>726</v>
      </c>
      <c s="6" r="B75" t="n">
        <v>598000</v>
      </c>
    </row>
    <row spans="1:6" r="76">
      <c s="4" r="A76" t="s">
        <v>63</v>
      </c>
      <c s="7" r="B76" t="n">
        <v>240000</v>
      </c>
      <c s="7" r="C76" t="n">
        <v>42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68</v>
      </c>
      <c s="2" r="B1" t="s">
        <v>1</v>
      </c>
    </row>
    <row spans="1:5" r="2">
      <c s="2" r="B2" t="s">
        <v>2</v>
      </c>
      <c s="2" r="C2" t="s">
        <v>30</v>
      </c>
      <c s="2" r="D2" t="s">
        <v>92</v>
      </c>
      <c s="2" r="E2" t="s">
        <v>681</v>
      </c>
    </row>
    <row spans="1:5" r="3">
      <c s="4" r="A3" t="s">
        <v>1137</v>
      </c>
    </row>
    <row spans="1:5" r="4">
      <c s="3" r="A4" t="s">
        <v>488</v>
      </c>
    </row>
    <row spans="1:5" r="5">
      <c s="4" r="A5" t="s">
        <v>1169</v>
      </c>
      <c s="6" r="B5" t="n">
        <v>19836000</v>
      </c>
      <c s="6" r="C5" t="n">
        <v>18991000</v>
      </c>
      <c s="6" r="D5" t="n">
        <v>17611000</v>
      </c>
    </row>
    <row spans="1:5" r="6">
      <c s="4" r="A6" t="s">
        <v>1170</v>
      </c>
      <c s="6" r="C6" t="n">
        <v>704000</v>
      </c>
      <c s="6" r="D6" t="n">
        <v>1007000</v>
      </c>
      <c s="6" r="E6" t="n">
        <v>1380000</v>
      </c>
    </row>
    <row spans="1:5" r="7">
      <c s="4" r="A7" t="s">
        <v>1171</v>
      </c>
      <c s="6" r="B7" t="n">
        <v>0</v>
      </c>
      <c s="6" r="C7" t="n">
        <v>-2000</v>
      </c>
      <c s="6" r="D7" t="n">
        <v>0</v>
      </c>
    </row>
    <row spans="1:5" r="8">
      <c s="4" r="A8" t="s">
        <v>1172</v>
      </c>
      <c s="6" r="B8" t="n">
        <v>-152000</v>
      </c>
      <c s="6" r="C8" t="n">
        <v>-160000</v>
      </c>
      <c s="6" r="D8" t="n">
        <v>0</v>
      </c>
    </row>
    <row spans="1:5" r="9">
      <c s="4" r="A9" t="s">
        <v>1173</v>
      </c>
      <c s="6" r="B9" t="n">
        <v>20388000</v>
      </c>
      <c s="6" r="C9" t="n">
        <v>19836000</v>
      </c>
      <c s="6" r="D9" t="n">
        <v>18991000</v>
      </c>
    </row>
    <row spans="1:5" r="10">
      <c s="4" r="A10" t="s">
        <v>1174</v>
      </c>
      <c s="6" r="B10" t="n">
        <v>16918000</v>
      </c>
      <c s="6" r="C10" t="n">
        <v>17068000</v>
      </c>
      <c s="6" r="D10" t="n">
        <v>15918000</v>
      </c>
    </row>
    <row spans="1:5" r="11">
      <c s="4" r="A11" t="s">
        <v>1145</v>
      </c>
    </row>
    <row spans="1:5" r="12">
      <c s="3" r="A12" t="s">
        <v>488</v>
      </c>
    </row>
    <row spans="1:5" r="13">
      <c s="4" r="A13" t="s">
        <v>1172</v>
      </c>
      <c s="6" r="C13" t="n">
        <v>-2000</v>
      </c>
      <c s="6" r="D13" t="n">
        <v>0</v>
      </c>
    </row>
    <row spans="1:5" r="14">
      <c s="4" r="A14" t="s">
        <v>1146</v>
      </c>
    </row>
    <row spans="1:5" r="15">
      <c s="3" r="A15" t="s">
        <v>488</v>
      </c>
    </row>
    <row spans="1:5" r="16">
      <c s="4" r="A16" t="s">
        <v>1173</v>
      </c>
      <c s="6" r="B16" t="n">
        <v>8700000</v>
      </c>
    </row>
    <row spans="1:5" r="17">
      <c s="4" r="A17" t="s">
        <v>1175</v>
      </c>
    </row>
    <row spans="1:5" r="18">
      <c s="3" r="A18" t="s">
        <v>488</v>
      </c>
    </row>
    <row spans="1:5" r="19">
      <c s="4" r="A19" t="s">
        <v>1176</v>
      </c>
      <c s="7" r="C19" t="n">
        <v>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1177</v>
      </c>
      <c s="2" r="B1" t="s">
        <v>1</v>
      </c>
    </row>
    <row spans="1:4" r="2">
      <c s="2" r="B2" t="s">
        <v>2</v>
      </c>
      <c s="2" r="C2" t="s">
        <v>30</v>
      </c>
      <c s="2" r="D2" t="s">
        <v>92</v>
      </c>
    </row>
    <row spans="1:4" r="3">
      <c s="3" r="A3" t="s">
        <v>1178</v>
      </c>
    </row>
    <row spans="1:4" r="4">
      <c s="4" r="A4" t="s">
        <v>1179</v>
      </c>
      <c s="7" r="B4" t="n">
        <v>47190</v>
      </c>
      <c s="7" r="C4" t="n">
        <v>41894</v>
      </c>
      <c s="7" r="D4" t="n">
        <v>37054</v>
      </c>
    </row>
    <row spans="1:4" r="5">
      <c s="3" r="A5" t="s">
        <v>1180</v>
      </c>
    </row>
    <row spans="1:4" r="6">
      <c s="4" r="A6" t="s">
        <v>1181</v>
      </c>
      <c s="6" r="B6" t="n">
        <v>81152</v>
      </c>
      <c s="6" r="C6" t="n">
        <v>75856</v>
      </c>
      <c s="6" r="D6" t="n">
        <v>71016</v>
      </c>
    </row>
    <row spans="1:4" r="7">
      <c s="4" r="A7" t="s">
        <v>86</v>
      </c>
    </row>
    <row spans="1:4" r="8">
      <c s="3" r="A8" t="s">
        <v>1180</v>
      </c>
    </row>
    <row spans="1:4" r="9">
      <c s="4" r="A9" t="s">
        <v>1181</v>
      </c>
      <c s="6" r="B9" t="n">
        <v>3542</v>
      </c>
      <c s="6" r="C9" t="n">
        <v>3542</v>
      </c>
      <c s="6" r="D9" t="n">
        <v>3542</v>
      </c>
    </row>
    <row spans="1:4" r="10">
      <c s="4" r="A10" t="s">
        <v>89</v>
      </c>
    </row>
    <row spans="1:4" r="11">
      <c s="3" r="A11" t="s">
        <v>1180</v>
      </c>
    </row>
    <row spans="1:4" r="12">
      <c s="4" r="A12" t="s">
        <v>1181</v>
      </c>
      <c s="6" r="B12" t="n">
        <v>20002</v>
      </c>
      <c s="6" r="C12" t="n">
        <v>20002</v>
      </c>
      <c s="6" r="D12" t="n">
        <v>20002</v>
      </c>
    </row>
    <row spans="1:4" r="13">
      <c s="4" r="A13" t="s">
        <v>90</v>
      </c>
    </row>
    <row spans="1:4" r="14">
      <c s="3" r="A14" t="s">
        <v>1180</v>
      </c>
    </row>
    <row spans="1:4" r="15">
      <c s="4" r="A15" t="s">
        <v>1181</v>
      </c>
      <c s="7" r="B15" t="n">
        <v>10418</v>
      </c>
      <c s="7" r="C15" t="n">
        <v>10418</v>
      </c>
      <c s="7" r="D15" t="n">
        <v>104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7"/>
    <col customWidth="1" max="5" min="5" width="37"/>
    <col customWidth="1" max="6" min="6" width="31"/>
    <col customWidth="1" max="7" min="7" width="42"/>
    <col customWidth="1" max="8" min="8" width="27"/>
    <col customWidth="1" max="9" min="9" width="27"/>
    <col customWidth="1" max="10" min="10" width="21"/>
    <col customWidth="1" max="11" min="11" width="30"/>
    <col customWidth="1" max="12" min="12" width="21"/>
    <col customWidth="1" max="13" min="13" width="21"/>
    <col customWidth="1" max="14" min="14" width="21"/>
  </cols>
  <sheetData>
    <row spans="1:14" r="1">
      <c s="1" r="A1" t="s">
        <v>1182</v>
      </c>
      <c s="2" r="B1" t="s">
        <v>1183</v>
      </c>
      <c s="2" r="C1" t="s">
        <v>1184</v>
      </c>
      <c s="2" r="D1" t="s">
        <v>1185</v>
      </c>
      <c s="2" r="E1" t="s">
        <v>1186</v>
      </c>
      <c s="2" r="F1" t="s">
        <v>1187</v>
      </c>
      <c s="2" r="G1" t="s">
        <v>1188</v>
      </c>
      <c s="2" r="H1" t="s">
        <v>1128</v>
      </c>
      <c s="2" r="I1" t="s">
        <v>554</v>
      </c>
      <c s="2" r="J1" t="s">
        <v>1189</v>
      </c>
      <c s="2" r="K1" t="s">
        <v>1190</v>
      </c>
      <c s="2" r="L1" t="s">
        <v>1191</v>
      </c>
      <c s="2" r="M1" t="s">
        <v>1192</v>
      </c>
      <c s="2" r="N1" t="s">
        <v>1193</v>
      </c>
    </row>
    <row spans="1:14" r="2">
      <c s="4" r="A2" t="s">
        <v>1194</v>
      </c>
      <c s="7" r="G2" t="n">
        <v>110870</v>
      </c>
      <c s="7" r="H2" t="n">
        <v>85840</v>
      </c>
      <c s="7" r="I2" t="n">
        <v>140111</v>
      </c>
    </row>
    <row spans="1:14" r="3">
      <c s="4" r="A3" t="s">
        <v>1195</v>
      </c>
      <c s="7" r="F3" t="n">
        <v>5800</v>
      </c>
      <c s="7" r="J3" t="n">
        <v>125000</v>
      </c>
    </row>
    <row spans="1:14" r="4">
      <c s="4" r="A4" t="s">
        <v>1196</v>
      </c>
      <c s="7" r="L4" t="n">
        <v>200000</v>
      </c>
      <c s="7" r="M4" t="n">
        <v>58400</v>
      </c>
      <c s="7" r="N4" t="n">
        <v>200000</v>
      </c>
    </row>
    <row spans="1:14" r="5">
      <c s="4" r="A5" t="s">
        <v>1197</v>
      </c>
      <c s="6" r="G5" t="n">
        <v>52661</v>
      </c>
      <c s="6" r="H5" t="n">
        <v>41198</v>
      </c>
      <c s="6" r="I5" t="n">
        <v>32855</v>
      </c>
    </row>
    <row spans="1:14" r="6">
      <c s="4" r="A6" t="s">
        <v>1198</v>
      </c>
      <c s="6" r="G6" t="n">
        <v>50000000</v>
      </c>
      <c s="6" r="H6" t="n">
        <v>50000000</v>
      </c>
    </row>
    <row spans="1:14" r="7">
      <c s="4" r="A7" t="s">
        <v>1199</v>
      </c>
      <c s="4" r="G7" t="s">
        <v>563</v>
      </c>
    </row>
    <row spans="1:14" r="8">
      <c s="4" r="A8" t="s">
        <v>1200</v>
      </c>
      <c s="7" r="G8" t="n">
        <v>770</v>
      </c>
      <c s="7" r="H8" t="n">
        <v>800</v>
      </c>
    </row>
    <row spans="1:14" r="9">
      <c s="4" r="A9" t="s">
        <v>1201</v>
      </c>
      <c s="6" r="G9" t="n">
        <v>-30</v>
      </c>
      <c s="6" r="H9" t="n">
        <v>-406</v>
      </c>
      <c s="7" r="I9" t="n">
        <v>908</v>
      </c>
    </row>
    <row spans="1:14" r="10">
      <c s="4" r="A10" t="s">
        <v>1202</v>
      </c>
      <c s="7" r="F10" t="n">
        <v>9</v>
      </c>
    </row>
    <row spans="1:14" r="11">
      <c s="4" r="A11" t="s">
        <v>1203</v>
      </c>
      <c s="7" r="F11" t="n">
        <v>51800</v>
      </c>
      <c s="7" r="G11" t="n">
        <v>52292</v>
      </c>
      <c s="7" r="H11" t="n">
        <v>458</v>
      </c>
      <c s="7" r="I11" t="n">
        <v>401</v>
      </c>
    </row>
    <row spans="1:14" r="12">
      <c s="4" r="A12" t="s">
        <v>1204</v>
      </c>
    </row>
    <row spans="1:14" r="13">
      <c s="4" r="A13" t="s">
        <v>1205</v>
      </c>
      <c s="6" r="G13" t="n">
        <v>2</v>
      </c>
    </row>
    <row spans="1:14" r="14">
      <c s="4" r="A14" t="s">
        <v>1206</v>
      </c>
    </row>
    <row spans="1:14" r="15">
      <c s="4" r="A15" t="s">
        <v>1207</v>
      </c>
      <c s="6" r="G15" t="n">
        <v>0</v>
      </c>
      <c s="6" r="H15" t="n">
        <v>0</v>
      </c>
      <c s="6" r="I15" t="n">
        <v>0</v>
      </c>
    </row>
    <row spans="1:14" r="16">
      <c s="4" r="A16" t="s">
        <v>157</v>
      </c>
    </row>
    <row spans="1:14" r="17">
      <c s="4" r="A17" t="s">
        <v>1208</v>
      </c>
      <c s="6" r="B17" t="n">
        <v>1029000</v>
      </c>
      <c s="6" r="C17" t="n">
        <v>9500000</v>
      </c>
      <c s="6" r="D17" t="n">
        <v>850000</v>
      </c>
      <c s="6" r="E17" t="n">
        <v>7500000</v>
      </c>
    </row>
    <row spans="1:14" r="18">
      <c s="4" r="A18" t="s">
        <v>1209</v>
      </c>
      <c s="8" r="B18" t="n">
        <v>10.65</v>
      </c>
      <c s="8" r="D18" t="n">
        <v>10.7</v>
      </c>
      <c s="8" r="E18" t="n">
        <v>10.7</v>
      </c>
      <c s="8" r="K18" t="n">
        <v>10.65</v>
      </c>
    </row>
    <row spans="1:14" r="19">
      <c s="4" r="A19" t="s">
        <v>1210</v>
      </c>
      <c s="7" r="G19" t="n">
        <v>110870</v>
      </c>
      <c s="7" r="H19" t="n">
        <v>85840</v>
      </c>
      <c s="7" r="I19" t="n">
        <v>140111</v>
      </c>
    </row>
    <row spans="1:14" r="20">
      <c s="4" r="A20" t="s">
        <v>1211</v>
      </c>
      <c s="7" r="C20" t="n">
        <v>101200</v>
      </c>
      <c s="7" r="E20" t="n">
        <v>80300</v>
      </c>
    </row>
    <row spans="1:14" r="21">
      <c s="4" r="A21" t="s">
        <v>1194</v>
      </c>
      <c s="7" r="D21" t="n">
        <v>8700</v>
      </c>
      <c s="7" r="E21" t="n">
        <v>76800</v>
      </c>
    </row>
    <row spans="1:14" r="22">
      <c s="4" r="A22" t="s">
        <v>1212</v>
      </c>
      <c s="4" r="E22" t="s">
        <v>1213</v>
      </c>
    </row>
    <row spans="1:14" r="23">
      <c s="4" r="A23" t="s">
        <v>1214</v>
      </c>
      <c s="6" r="E23" t="n">
        <v>1125000</v>
      </c>
      <c s="6" r="K23" t="n">
        <v>1425000</v>
      </c>
    </row>
    <row spans="1:14" r="24">
      <c s="4" r="A24" t="s">
        <v>86</v>
      </c>
    </row>
    <row spans="1:14" r="25">
      <c s="4" r="A25" t="s">
        <v>1215</v>
      </c>
      <c s="4" r="G25" t="s">
        <v>1216</v>
      </c>
      <c s="4" r="H25" t="s">
        <v>1216</v>
      </c>
    </row>
    <row spans="1:14" r="26">
      <c s="4" r="A26" t="s">
        <v>1217</v>
      </c>
      <c s="6" r="G26" t="n">
        <v>1657206</v>
      </c>
      <c s="6" r="H26" t="n">
        <v>1657206</v>
      </c>
    </row>
    <row spans="1:14" r="27">
      <c s="4" r="A27" t="s">
        <v>1218</v>
      </c>
      <c s="7" r="G27" t="n">
        <v>25</v>
      </c>
    </row>
    <row spans="1:14" r="28">
      <c s="4" r="A28" t="s">
        <v>1219</v>
      </c>
      <c s="6" r="G28" t="n">
        <v>25</v>
      </c>
    </row>
    <row spans="1:14" r="29">
      <c s="4" r="A29" t="s">
        <v>1220</v>
      </c>
      <c s="10" r="G29" t="n">
        <v>2.1375</v>
      </c>
    </row>
    <row spans="1:14" r="30">
      <c s="4" r="A30" t="s">
        <v>89</v>
      </c>
    </row>
    <row spans="1:14" r="31">
      <c s="4" r="A31" t="s">
        <v>1215</v>
      </c>
      <c s="4" r="G31" t="s">
        <v>1221</v>
      </c>
      <c s="4" r="H31" t="s">
        <v>1221</v>
      </c>
    </row>
    <row spans="1:14" r="32">
      <c s="4" r="A32" t="s">
        <v>1217</v>
      </c>
      <c s="6" r="G32" t="n">
        <v>9468706</v>
      </c>
      <c s="6" r="H32" t="n">
        <v>9468706</v>
      </c>
    </row>
    <row spans="1:14" r="33">
      <c s="4" r="A33" t="s">
        <v>1218</v>
      </c>
      <c s="7" r="G33" t="n">
        <v>25</v>
      </c>
    </row>
    <row spans="1:14" r="34">
      <c s="4" r="A34" t="s">
        <v>1220</v>
      </c>
      <c s="10" r="G34" t="n">
        <v>2.1125</v>
      </c>
    </row>
    <row spans="1:14" r="35">
      <c s="4" r="A35" t="s">
        <v>1222</v>
      </c>
      <c s="4" r="G35" t="s">
        <v>1223</v>
      </c>
    </row>
    <row spans="1:14" r="36">
      <c s="4" r="A36" t="s">
        <v>90</v>
      </c>
    </row>
    <row spans="1:14" r="37">
      <c s="4" r="A37" t="s">
        <v>1215</v>
      </c>
      <c s="4" r="G37" t="s">
        <v>1224</v>
      </c>
      <c s="4" r="H37" t="s">
        <v>1224</v>
      </c>
    </row>
    <row spans="1:14" r="38">
      <c s="4" r="A38" t="s">
        <v>1217</v>
      </c>
      <c s="6" r="G38" t="n">
        <v>4630000</v>
      </c>
      <c s="6" r="H38" t="n">
        <v>4630000</v>
      </c>
    </row>
    <row spans="1:14" r="39">
      <c s="4" r="A39" t="s">
        <v>1218</v>
      </c>
      <c s="7" r="G39" t="n">
        <v>25</v>
      </c>
    </row>
    <row spans="1:14" r="40">
      <c s="4" r="A40" t="s">
        <v>1220</v>
      </c>
      <c s="8" r="G40" t="n">
        <v>2.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5</v>
      </c>
      <c s="2" r="B1" t="s">
        <v>1</v>
      </c>
    </row>
    <row spans="1:4" r="2">
      <c s="2" r="B2" t="s">
        <v>2</v>
      </c>
      <c s="2" r="C2" t="s">
        <v>30</v>
      </c>
      <c s="2" r="D2" t="s">
        <v>92</v>
      </c>
    </row>
    <row spans="1:4" r="3">
      <c s="3" r="A3" t="s">
        <v>494</v>
      </c>
    </row>
    <row spans="1:4" r="4">
      <c s="4" r="A4" t="s">
        <v>1226</v>
      </c>
      <c s="6" r="B4" t="n">
        <v>595</v>
      </c>
      <c s="6" r="C4" t="n">
        <v>418</v>
      </c>
      <c s="6" r="D4" t="n">
        <v>487</v>
      </c>
    </row>
    <row spans="1:4" r="5">
      <c s="4" r="A5" t="s">
        <v>1227</v>
      </c>
      <c s="8" r="B5" t="n">
        <v>10.92</v>
      </c>
      <c s="8" r="C5" t="n">
        <v>10.55</v>
      </c>
      <c s="8" r="D5" t="n">
        <v>9.15</v>
      </c>
    </row>
    <row spans="1:4" r="6">
      <c s="4" r="A6" t="s">
        <v>1228</v>
      </c>
      <c s="6" r="B6" t="n">
        <v>1183</v>
      </c>
      <c s="6" r="C6" t="n">
        <v>423</v>
      </c>
      <c s="6" r="D6" t="n">
        <v>198</v>
      </c>
    </row>
    <row spans="1:4" r="7">
      <c s="4" r="A7" t="s">
        <v>1229</v>
      </c>
      <c s="8" r="B7" t="n">
        <v>9.93</v>
      </c>
      <c s="8" r="C7" t="n">
        <v>11.04</v>
      </c>
      <c s="8" r="D7" t="n">
        <v>11.87</v>
      </c>
    </row>
    <row spans="1:4" r="8">
      <c s="4" r="A8" t="s">
        <v>1230</v>
      </c>
      <c s="6" r="B8" t="n">
        <v>-299</v>
      </c>
      <c s="6" r="C8" t="n">
        <v>-228</v>
      </c>
      <c s="6" r="D8" t="n">
        <v>-266</v>
      </c>
    </row>
    <row spans="1:4" r="9">
      <c s="4" r="A9" t="s">
        <v>1231</v>
      </c>
      <c s="8" r="B9" t="n">
        <v>10.53</v>
      </c>
      <c s="8" r="C9" t="n">
        <v>10.47</v>
      </c>
      <c s="8" r="D9" t="n">
        <v>8.970000000000001</v>
      </c>
    </row>
    <row spans="1:4" r="10">
      <c s="4" r="A10" t="s">
        <v>1232</v>
      </c>
      <c s="6" r="B10" t="n">
        <v>-20</v>
      </c>
      <c s="6" r="C10" t="n">
        <v>-18</v>
      </c>
      <c s="6" r="D10" t="n">
        <v>-1</v>
      </c>
    </row>
    <row spans="1:4" r="11">
      <c s="4" r="A11" t="s">
        <v>1233</v>
      </c>
      <c s="8" r="B11" t="n">
        <v>10.13</v>
      </c>
      <c s="8" r="C11" t="n">
        <v>11.07</v>
      </c>
      <c s="8" r="D11" t="n">
        <v>9.81</v>
      </c>
    </row>
    <row spans="1:4" r="12">
      <c s="4" r="A12" t="s">
        <v>1234</v>
      </c>
      <c s="6" r="B12" t="n">
        <v>1459</v>
      </c>
      <c s="6" r="C12" t="n">
        <v>595</v>
      </c>
      <c s="6" r="D12" t="n">
        <v>418</v>
      </c>
    </row>
    <row spans="1:4" r="13">
      <c s="4" r="A13" t="s">
        <v>1235</v>
      </c>
      <c s="8" r="B13" t="n">
        <v>10.21</v>
      </c>
      <c s="8" r="C13" t="n">
        <v>10.92</v>
      </c>
      <c s="8" r="D13" t="n">
        <v>10.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s>
  <sheetData>
    <row spans="1:4" r="1">
      <c s="1" r="A1" t="s">
        <v>1236</v>
      </c>
      <c s="2" r="B1" t="s">
        <v>1</v>
      </c>
    </row>
    <row spans="1:4" r="2">
      <c s="2" r="B2" t="s">
        <v>2</v>
      </c>
      <c s="2" r="C2" t="s">
        <v>30</v>
      </c>
      <c s="2" r="D2" t="s">
        <v>92</v>
      </c>
    </row>
    <row spans="1:4" r="3">
      <c s="4" r="A3" t="s">
        <v>1163</v>
      </c>
    </row>
    <row spans="1:4" r="4">
      <c s="3" r="A4" t="s">
        <v>1237</v>
      </c>
    </row>
    <row spans="1:4" r="5">
      <c s="4" r="A5" t="s">
        <v>1148</v>
      </c>
      <c s="7" r="B5" t="n">
        <v>1900000</v>
      </c>
      <c s="7" r="C5" t="n">
        <v>2800000</v>
      </c>
      <c s="7" r="D5" t="n">
        <v>2300000</v>
      </c>
    </row>
    <row spans="1:4" r="6">
      <c s="4" r="A6" t="s">
        <v>1238</v>
      </c>
      <c s="6" r="B6" t="n">
        <v>3100000</v>
      </c>
    </row>
    <row spans="1:4" r="7">
      <c s="4" r="A7" t="s">
        <v>1149</v>
      </c>
      <c s="7" r="B7" t="n">
        <v>5400000</v>
      </c>
    </row>
    <row spans="1:4" r="8">
      <c s="4" r="A8" t="s">
        <v>1164</v>
      </c>
      <c s="4" r="B8" t="s">
        <v>1165</v>
      </c>
    </row>
    <row spans="1:4" r="9">
      <c s="4" r="A9" t="s">
        <v>1239</v>
      </c>
    </row>
    <row spans="1:4" r="10">
      <c s="3" r="A10" t="s">
        <v>1237</v>
      </c>
    </row>
    <row spans="1:4" r="11">
      <c s="4" r="A11" t="s">
        <v>1148</v>
      </c>
      <c s="7" r="B11" t="n">
        <v>180000000</v>
      </c>
    </row>
    <row spans="1:4" r="12">
      <c s="4" r="A12" t="s">
        <v>1240</v>
      </c>
    </row>
    <row spans="1:4" r="13">
      <c s="3" r="A13" t="s">
        <v>1237</v>
      </c>
    </row>
    <row spans="1:4" r="14">
      <c s="4" r="A14" t="s">
        <v>1241</v>
      </c>
      <c s="6" r="B14" t="n">
        <v>11500000</v>
      </c>
    </row>
    <row spans="1:4" r="15">
      <c s="4" r="A15" t="s">
        <v>1242</v>
      </c>
      <c s="6" r="B15" t="n">
        <v>4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43</v>
      </c>
      <c s="2" r="B1" t="s">
        <v>1</v>
      </c>
    </row>
    <row spans="1:5" r="2">
      <c s="2" r="B2" t="s">
        <v>2</v>
      </c>
      <c s="2" r="C2" t="s">
        <v>30</v>
      </c>
      <c s="2" r="D2" t="s">
        <v>92</v>
      </c>
      <c s="2" r="E2" t="s">
        <v>523</v>
      </c>
    </row>
    <row spans="1:5" r="3">
      <c s="4" r="A3" t="s">
        <v>1244</v>
      </c>
    </row>
    <row spans="1:5" r="4">
      <c s="3" r="A4" t="s">
        <v>1245</v>
      </c>
    </row>
    <row spans="1:5" r="5">
      <c s="4" r="A5" t="s">
        <v>1246</v>
      </c>
      <c s="4" r="B5" t="s">
        <v>535</v>
      </c>
    </row>
    <row spans="1:5" r="6">
      <c s="4" r="A6" t="s">
        <v>1247</v>
      </c>
    </row>
    <row spans="1:5" r="7">
      <c s="3" r="A7" t="s">
        <v>1245</v>
      </c>
    </row>
    <row spans="1:5" r="8">
      <c s="4" r="A8" t="s">
        <v>1248</v>
      </c>
      <c s="7" r="D8" t="n">
        <v>4300</v>
      </c>
    </row>
    <row spans="1:5" r="9">
      <c s="4" r="A9" t="s">
        <v>1249</v>
      </c>
    </row>
    <row spans="1:5" r="10">
      <c s="3" r="A10" t="s">
        <v>1245</v>
      </c>
    </row>
    <row spans="1:5" r="11">
      <c s="4" r="A11" t="s">
        <v>1250</v>
      </c>
      <c s="7" r="E11" t="n">
        <v>11500</v>
      </c>
    </row>
    <row spans="1:5" r="12">
      <c s="4" r="A12" t="s">
        <v>1251</v>
      </c>
    </row>
    <row spans="1:5" r="13">
      <c s="3" r="A13" t="s">
        <v>1245</v>
      </c>
    </row>
    <row spans="1:5" r="14">
      <c s="4" r="A14" t="s">
        <v>1252</v>
      </c>
      <c s="4" r="B14" t="s">
        <v>1253</v>
      </c>
    </row>
    <row spans="1:5" r="15">
      <c s="4" r="A15" t="s">
        <v>1254</v>
      </c>
      <c s="4" r="B15" t="s">
        <v>561</v>
      </c>
    </row>
    <row spans="1:5" r="16">
      <c s="4" r="A16" t="s">
        <v>1255</v>
      </c>
      <c s="4" r="B16" t="s">
        <v>1256</v>
      </c>
    </row>
    <row spans="1:5" r="17">
      <c s="4" r="A17" t="s">
        <v>1257</v>
      </c>
      <c s="4" r="B17" t="s">
        <v>713</v>
      </c>
    </row>
    <row spans="1:5" r="18">
      <c s="4" r="A18" t="s">
        <v>1258</v>
      </c>
      <c s="4" r="B18" t="s">
        <v>590</v>
      </c>
    </row>
    <row spans="1:5" r="19">
      <c s="4" r="A19" t="s">
        <v>1259</v>
      </c>
      <c s="7" r="C19" t="n">
        <v>260</v>
      </c>
      <c s="6" r="D19" t="n">
        <v>211</v>
      </c>
    </row>
    <row spans="1:5" r="20">
      <c s="4" r="A20" t="s">
        <v>1260</v>
      </c>
      <c s="4" r="B20" t="s">
        <v>588</v>
      </c>
    </row>
    <row spans="1:5" r="21">
      <c s="4" r="A21" t="s">
        <v>1261</v>
      </c>
    </row>
    <row spans="1:5" r="22">
      <c s="3" r="A22" t="s">
        <v>1245</v>
      </c>
    </row>
    <row spans="1:5" r="23">
      <c s="4" r="A23" t="s">
        <v>1255</v>
      </c>
      <c s="4" r="B23" t="s">
        <v>1262</v>
      </c>
    </row>
    <row spans="1:5" r="24">
      <c s="4" r="A24" t="s">
        <v>1257</v>
      </c>
      <c s="4" r="B24" t="s">
        <v>590</v>
      </c>
    </row>
    <row spans="1:5" r="25">
      <c s="4" r="A25" t="s">
        <v>1258</v>
      </c>
      <c s="4" r="B25" t="s">
        <v>590</v>
      </c>
    </row>
    <row spans="1:5" r="26">
      <c s="4" r="A26" t="s">
        <v>1259</v>
      </c>
      <c s="7" r="C26" t="n">
        <v>13</v>
      </c>
      <c s="7" r="D26" t="n">
        <v>70</v>
      </c>
    </row>
    <row spans="1:5" r="27">
      <c s="4" r="A27" t="s">
        <v>1263</v>
      </c>
      <c s="4" r="B27" t="s">
        <v>535</v>
      </c>
    </row>
    <row spans="1:5" r="28">
      <c s="4" r="A28" t="s">
        <v>1264</v>
      </c>
      <c s="4" r="B28" t="s">
        <v>10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5</v>
      </c>
      <c s="2" r="B1" t="s">
        <v>1</v>
      </c>
    </row>
    <row spans="1:4" r="2">
      <c s="2" r="B2" t="s">
        <v>2</v>
      </c>
      <c s="2" r="C2" t="s">
        <v>30</v>
      </c>
      <c s="2" r="D2" t="s">
        <v>92</v>
      </c>
    </row>
    <row spans="1:4" r="3">
      <c s="3" r="A3" t="s">
        <v>333</v>
      </c>
    </row>
    <row spans="1:4" r="4">
      <c s="4" r="A4" t="s">
        <v>1266</v>
      </c>
      <c s="7" r="B4" t="n">
        <v>-8205</v>
      </c>
      <c s="7" r="C4" t="n">
        <v>-6041</v>
      </c>
      <c s="7" r="D4" t="n">
        <v>-7907</v>
      </c>
    </row>
    <row spans="1:4" r="5">
      <c s="4" r="A5" t="s">
        <v>1267</v>
      </c>
      <c s="4" r="B5" t="s">
        <v>1268</v>
      </c>
      <c s="4" r="C5" t="s">
        <v>1268</v>
      </c>
      <c s="4" r="D5" t="s">
        <v>1268</v>
      </c>
    </row>
    <row spans="1:4" r="6">
      <c s="4" r="A6" t="s">
        <v>1266</v>
      </c>
      <c s="7" r="B6" t="n">
        <v>-827</v>
      </c>
      <c s="7" r="C6" t="n">
        <v>-528</v>
      </c>
      <c s="7" r="D6" t="n">
        <v>-469</v>
      </c>
    </row>
    <row spans="1:4" r="7">
      <c s="4" r="A7" t="s">
        <v>1269</v>
      </c>
      <c s="6" r="B7" t="n">
        <v>-388</v>
      </c>
      <c s="6" r="C7" t="n">
        <v>-558</v>
      </c>
      <c s="6" r="D7" t="n">
        <v>-761</v>
      </c>
    </row>
    <row spans="1:4" r="8">
      <c s="4" r="A8" t="s">
        <v>1270</v>
      </c>
      <c s="6" r="B8" t="n">
        <v>0</v>
      </c>
      <c s="6" r="C8" t="n">
        <v>-19</v>
      </c>
      <c s="6" r="D8" t="n">
        <v>-34</v>
      </c>
    </row>
    <row spans="1:4" r="9">
      <c s="4" r="A9" t="s">
        <v>1271</v>
      </c>
      <c s="6" r="B9" t="n">
        <v>-886</v>
      </c>
      <c s="6" r="C9" t="n">
        <v>-700</v>
      </c>
      <c s="6" r="D9" t="n">
        <v>-631</v>
      </c>
    </row>
    <row spans="1:4" r="10">
      <c s="4" r="A10" t="s">
        <v>1272</v>
      </c>
      <c s="6" r="B10" t="n">
        <v>-14</v>
      </c>
      <c s="6" r="C10" t="n">
        <v>-10</v>
      </c>
      <c s="6" r="D10" t="n">
        <v>-20</v>
      </c>
    </row>
    <row spans="1:4" r="11">
      <c s="4" r="A11" t="s">
        <v>1273</v>
      </c>
      <c s="6" r="B11" t="n">
        <v>5610</v>
      </c>
      <c s="6" r="C11" t="n">
        <v>6590</v>
      </c>
      <c s="6" r="D11" t="n">
        <v>8311</v>
      </c>
    </row>
    <row spans="1:4" r="12">
      <c s="4" r="A12" t="s">
        <v>1274</v>
      </c>
      <c s="6" r="B12" t="n">
        <v>-4710</v>
      </c>
      <c s="6" r="C12" t="n">
        <v>-1266</v>
      </c>
      <c s="6" r="D12" t="n">
        <v>-1511</v>
      </c>
    </row>
    <row spans="1:4" r="13">
      <c s="4" r="A13" t="s">
        <v>1275</v>
      </c>
      <c s="6" r="B13" t="n">
        <v>0</v>
      </c>
      <c s="6" r="C13" t="n">
        <v>0</v>
      </c>
      <c s="6" r="D13" t="n">
        <v>0</v>
      </c>
    </row>
    <row spans="1:4" r="14">
      <c s="4" r="A14" t="s">
        <v>1275</v>
      </c>
      <c s="6" r="B14" t="n">
        <v>0</v>
      </c>
      <c s="6" r="C14" t="n">
        <v>-12</v>
      </c>
      <c s="6" r="D14" t="n">
        <v>0</v>
      </c>
    </row>
    <row spans="1:4" r="15">
      <c s="4" r="A15" t="s">
        <v>1276</v>
      </c>
      <c s="7" r="B15" t="n">
        <v>-4710</v>
      </c>
      <c s="7" r="C15" t="n">
        <v>-1278</v>
      </c>
      <c s="7" r="D15" t="n">
        <v>-15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277</v>
      </c>
      <c s="2" r="B1" t="s">
        <v>1</v>
      </c>
    </row>
    <row spans="1:4" r="2">
      <c s="2" r="B2" t="s">
        <v>2</v>
      </c>
      <c s="2" r="C2" t="s">
        <v>30</v>
      </c>
      <c s="2" r="D2" t="s">
        <v>92</v>
      </c>
    </row>
    <row spans="1:4" r="3">
      <c s="3" r="A3" t="s">
        <v>1278</v>
      </c>
    </row>
    <row spans="1:4" r="4">
      <c s="4" r="A4" t="s">
        <v>1279</v>
      </c>
      <c s="7" r="B4" t="n">
        <v>-3377</v>
      </c>
      <c s="7" r="C4" t="n">
        <v>-416</v>
      </c>
      <c s="7" r="D4" t="n">
        <v>-919</v>
      </c>
    </row>
    <row spans="1:4" r="5">
      <c s="4" r="A5" t="s">
        <v>1280</v>
      </c>
      <c s="6" r="B5" t="n">
        <v>-1225</v>
      </c>
      <c s="6" r="C5" t="n">
        <v>-721</v>
      </c>
      <c s="6" r="D5" t="n">
        <v>-684</v>
      </c>
    </row>
    <row spans="1:4" r="6">
      <c s="4" r="A6" t="s">
        <v>1281</v>
      </c>
      <c s="6" r="B6" t="n">
        <v>-4602</v>
      </c>
      <c s="6" r="C6" t="n">
        <v>-1137</v>
      </c>
      <c s="6" r="D6" t="n">
        <v>-1603</v>
      </c>
    </row>
    <row spans="1:4" r="7">
      <c s="3" r="A7" t="s">
        <v>1282</v>
      </c>
    </row>
    <row spans="1:4" r="8">
      <c s="4" r="A8" t="s">
        <v>1279</v>
      </c>
      <c s="6" r="B8" t="n">
        <v>-30</v>
      </c>
      <c s="6" r="C8" t="n">
        <v>0</v>
      </c>
      <c s="6" r="D8" t="n">
        <v>157</v>
      </c>
    </row>
    <row spans="1:4" r="9">
      <c s="4" r="A9" t="s">
        <v>1280</v>
      </c>
      <c s="6" r="B9" t="n">
        <v>-78</v>
      </c>
      <c s="6" r="C9" t="n">
        <v>-129</v>
      </c>
      <c s="6" r="D9" t="n">
        <v>-65</v>
      </c>
    </row>
    <row spans="1:4" r="10">
      <c s="4" r="A10" t="s">
        <v>1283</v>
      </c>
      <c s="6" r="B10" t="n">
        <v>-108</v>
      </c>
      <c s="6" r="C10" t="n">
        <v>-129</v>
      </c>
      <c s="6" r="D10" t="n">
        <v>92</v>
      </c>
    </row>
    <row spans="1:4" r="11">
      <c s="4" r="A11" t="s">
        <v>1274</v>
      </c>
      <c s="7" r="B11" t="n">
        <v>-4710</v>
      </c>
      <c s="7" r="C11" t="n">
        <v>-1266</v>
      </c>
      <c s="7" r="D11" t="n">
        <v>-15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1284</v>
      </c>
      <c s="2" r="B1" t="s">
        <v>2</v>
      </c>
      <c s="2" r="C1" t="s">
        <v>30</v>
      </c>
      <c s="2" r="D1" t="s">
        <v>92</v>
      </c>
      <c s="2" r="E1" t="s">
        <v>681</v>
      </c>
    </row>
    <row spans="1:5" r="2">
      <c s="3" r="A2" t="s">
        <v>333</v>
      </c>
    </row>
    <row spans="1:5" r="3">
      <c s="4" r="A3" t="s">
        <v>1285</v>
      </c>
      <c s="7" r="B3" t="n">
        <v>277</v>
      </c>
      <c s="7" r="C3" t="n">
        <v>94</v>
      </c>
    </row>
    <row spans="1:5" r="4">
      <c s="4" r="A4" t="s">
        <v>1286</v>
      </c>
      <c s="6" r="B4" t="n">
        <v>3128</v>
      </c>
      <c s="6" r="C4" t="n">
        <v>317</v>
      </c>
    </row>
    <row spans="1:5" r="5">
      <c s="4" r="A5" t="s">
        <v>1287</v>
      </c>
      <c s="6" r="B5" t="n">
        <v>1302</v>
      </c>
      <c s="6" r="C5" t="n">
        <v>2088</v>
      </c>
    </row>
    <row spans="1:5" r="6">
      <c s="4" r="A6" t="s">
        <v>1288</v>
      </c>
      <c s="6" r="B6" t="n">
        <v>15537</v>
      </c>
      <c s="6" r="C6" t="n">
        <v>25046</v>
      </c>
    </row>
    <row spans="1:5" r="7">
      <c s="4" r="A7" t="s">
        <v>1289</v>
      </c>
      <c s="6" r="B7" t="n">
        <v>2587</v>
      </c>
      <c s="6" r="C7" t="n">
        <v>1310</v>
      </c>
    </row>
    <row spans="1:5" r="8">
      <c s="4" r="A8" t="s">
        <v>42</v>
      </c>
      <c s="6" r="B8" t="n">
        <v>-4009</v>
      </c>
      <c s="6" r="C8" t="n">
        <v>-4046</v>
      </c>
    </row>
    <row spans="1:5" r="9">
      <c s="4" r="A9" t="s">
        <v>1290</v>
      </c>
      <c s="6" r="B9" t="n">
        <v>1718</v>
      </c>
      <c s="6" r="C9" t="n">
        <v>1347</v>
      </c>
    </row>
    <row spans="1:5" r="10">
      <c s="4" r="A10" t="s">
        <v>1291</v>
      </c>
      <c s="6" r="B10" t="n">
        <v>-1743</v>
      </c>
      <c s="6" r="C10" t="n">
        <v>-2031</v>
      </c>
    </row>
    <row spans="1:5" r="11">
      <c s="4" r="A11" t="s">
        <v>1292</v>
      </c>
      <c s="6" r="B11" t="n">
        <v>2911</v>
      </c>
      <c s="6" r="C11" t="n">
        <v>3042</v>
      </c>
    </row>
    <row spans="1:5" r="12">
      <c s="4" r="A12" t="s">
        <v>1293</v>
      </c>
      <c s="6" r="B12" t="n">
        <v>0</v>
      </c>
      <c s="6" r="C12" t="n">
        <v>1757</v>
      </c>
    </row>
    <row spans="1:5" r="13">
      <c s="4" r="A13" t="s">
        <v>96</v>
      </c>
      <c s="6" r="B13" t="n">
        <v>-162</v>
      </c>
      <c s="6" r="C13" t="n">
        <v>411</v>
      </c>
    </row>
    <row spans="1:5" r="14">
      <c s="4" r="A14" t="s">
        <v>1294</v>
      </c>
      <c s="6" r="B14" t="n">
        <v>21546</v>
      </c>
      <c s="6" r="C14" t="n">
        <v>29335</v>
      </c>
    </row>
    <row spans="1:5" r="15">
      <c s="4" r="A15" t="s">
        <v>1273</v>
      </c>
      <c s="6" r="B15" t="n">
        <v>-20670</v>
      </c>
      <c s="6" r="C15" t="n">
        <v>-29335</v>
      </c>
      <c s="7" r="D15" t="n">
        <v>-35146</v>
      </c>
      <c s="7" r="E15" t="n">
        <v>-45398</v>
      </c>
    </row>
    <row spans="1:5" r="16">
      <c s="4" r="A16" t="s">
        <v>1295</v>
      </c>
      <c s="7" r="B16" t="n">
        <v>876</v>
      </c>
      <c s="7" r="C1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1296</v>
      </c>
      <c s="2" r="B1" t="s">
        <v>1</v>
      </c>
    </row>
    <row spans="1:4" r="2">
      <c s="2" r="B2" t="s">
        <v>2</v>
      </c>
      <c s="2" r="C2" t="s">
        <v>30</v>
      </c>
      <c s="2" r="D2" t="s">
        <v>92</v>
      </c>
    </row>
    <row spans="1:4" r="3">
      <c s="3" r="A3" t="s">
        <v>1297</v>
      </c>
    </row>
    <row spans="1:4" r="4">
      <c s="4" r="A4" t="s">
        <v>1298</v>
      </c>
      <c s="7" r="B4" t="n">
        <v>29335</v>
      </c>
      <c s="7" r="C4" t="n">
        <v>35146</v>
      </c>
      <c s="7" r="D4" t="n">
        <v>45398</v>
      </c>
    </row>
    <row spans="1:4" r="5">
      <c s="4" r="A5" t="s">
        <v>1299</v>
      </c>
      <c s="6" r="B5" t="n">
        <v>4774</v>
      </c>
      <c s="6" r="C5" t="n">
        <v>1855</v>
      </c>
      <c s="6" r="D5" t="n">
        <v>4315</v>
      </c>
    </row>
    <row spans="1:4" r="6">
      <c s="4" r="A6" t="s">
        <v>1300</v>
      </c>
      <c s="6" r="B6" t="n">
        <v>-13439</v>
      </c>
      <c s="6" r="C6" t="n">
        <v>-7666</v>
      </c>
      <c s="6" r="D6" t="n">
        <v>-14567</v>
      </c>
    </row>
    <row spans="1:4" r="7">
      <c s="4" r="A7" t="s">
        <v>1301</v>
      </c>
      <c s="7" r="B7" t="n">
        <v>20670</v>
      </c>
      <c s="7" r="C7" t="n">
        <v>29335</v>
      </c>
      <c s="7" r="D7" t="n">
        <v>351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1302</v>
      </c>
      <c s="2" r="B1" t="s">
        <v>1</v>
      </c>
    </row>
    <row spans="1:5" r="2">
      <c s="2" r="B2" t="s">
        <v>740</v>
      </c>
      <c s="2" r="C2" t="s">
        <v>522</v>
      </c>
      <c s="2" r="D2" t="s">
        <v>627</v>
      </c>
      <c s="2" r="E2" t="s">
        <v>1303</v>
      </c>
    </row>
    <row spans="1:5" r="3">
      <c s="3" r="A3" t="s">
        <v>1304</v>
      </c>
    </row>
    <row spans="1:5" r="4">
      <c s="4" r="A4" t="s">
        <v>1305</v>
      </c>
      <c s="4" r="B4" t="s">
        <v>1306</v>
      </c>
    </row>
    <row spans="1:5" r="5">
      <c s="4" r="A5" t="s">
        <v>1307</v>
      </c>
      <c s="4" r="B5" t="s">
        <v>1308</v>
      </c>
    </row>
    <row spans="1:5" r="6">
      <c s="4" r="A6" t="s">
        <v>1309</v>
      </c>
      <c s="7" r="B6" t="n">
        <v>23400000</v>
      </c>
      <c s="7" r="C6" t="n">
        <v>17300000</v>
      </c>
      <c s="7" r="D6" t="n">
        <v>22600000</v>
      </c>
    </row>
    <row spans="1:5" r="7">
      <c s="4" r="A7" t="s">
        <v>1310</v>
      </c>
      <c s="6" r="B7" t="n">
        <v>14000</v>
      </c>
      <c s="6" r="C7" t="n">
        <v>10000</v>
      </c>
      <c s="6" r="D7" t="n">
        <v>20000</v>
      </c>
    </row>
    <row spans="1:5" r="8">
      <c s="4" r="A8" t="s">
        <v>1311</v>
      </c>
      <c s="6" r="B8" t="n">
        <v>0</v>
      </c>
      <c s="6" r="C8" t="n">
        <v>0</v>
      </c>
    </row>
    <row spans="1:5" r="9">
      <c s="4" r="A9" t="s">
        <v>122</v>
      </c>
      <c s="6" r="B9" t="n">
        <v>-4710000</v>
      </c>
      <c s="6" r="C9" t="n">
        <v>-1266000</v>
      </c>
      <c s="6" r="D9" t="n">
        <v>-1511000</v>
      </c>
    </row>
    <row spans="1:5" r="10">
      <c s="4" r="A10" t="s">
        <v>1273</v>
      </c>
      <c s="6" r="B10" t="n">
        <v>20670000</v>
      </c>
      <c s="7" r="C10" t="n">
        <v>29335000</v>
      </c>
      <c s="7" r="D10" t="n">
        <v>35146000</v>
      </c>
      <c s="7" r="E10" t="n">
        <v>45398000</v>
      </c>
    </row>
    <row spans="1:5" r="11">
      <c s="4" r="A11" t="s">
        <v>1312</v>
      </c>
      <c s="6" r="B11" t="n">
        <v>3500000</v>
      </c>
    </row>
    <row spans="1:5" r="12">
      <c s="4" r="A12" t="s">
        <v>1313</v>
      </c>
      <c s="6" r="B12" t="n">
        <v>40900000</v>
      </c>
    </row>
    <row spans="1:5" r="13">
      <c s="4" r="A13" t="s">
        <v>1314</v>
      </c>
    </row>
    <row spans="1:5" r="14">
      <c s="3" r="A14" t="s">
        <v>1304</v>
      </c>
    </row>
    <row spans="1:5" r="15">
      <c s="4" r="A15" t="s">
        <v>1315</v>
      </c>
      <c s="7" r="B15" t="n">
        <v>383300000</v>
      </c>
    </row>
    <row spans="1:5" r="16">
      <c s="4" r="A16" t="s">
        <v>536</v>
      </c>
    </row>
    <row spans="1:5" r="17">
      <c s="3" r="A17" t="s">
        <v>1304</v>
      </c>
    </row>
    <row spans="1:5" r="18">
      <c s="4" r="A18" t="s">
        <v>529</v>
      </c>
      <c s="6" r="B18" t="n">
        <v>132</v>
      </c>
    </row>
    <row spans="1:5" r="19">
      <c s="4" r="A19" t="s">
        <v>1313</v>
      </c>
      <c s="7" r="B19" t="n">
        <v>10100000</v>
      </c>
    </row>
    <row spans="1:5" r="20">
      <c s="4" r="A20" t="s">
        <v>1316</v>
      </c>
    </row>
    <row spans="1:5" r="21">
      <c s="3" r="A21" t="s">
        <v>1304</v>
      </c>
    </row>
    <row spans="1:5" r="22">
      <c s="4" r="A22" t="s">
        <v>1313</v>
      </c>
      <c s="7" r="B22" t="n">
        <v>409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17</v>
      </c>
      <c s="2" r="B1" t="s">
        <v>643</v>
      </c>
      <c s="2" r="J1" t="s">
        <v>1</v>
      </c>
    </row>
    <row spans="1:12" r="2">
      <c s="2" r="B2" t="s">
        <v>2</v>
      </c>
      <c s="2" r="C2" t="s">
        <v>689</v>
      </c>
      <c s="2" r="D2" t="s">
        <v>4</v>
      </c>
      <c s="2" r="E2" t="s">
        <v>653</v>
      </c>
      <c s="2" r="F2" t="s">
        <v>30</v>
      </c>
      <c s="2" r="G2" t="s">
        <v>690</v>
      </c>
      <c s="2" r="H2" t="s">
        <v>691</v>
      </c>
      <c s="2" r="I2" t="s">
        <v>692</v>
      </c>
      <c s="2" r="J2" t="s">
        <v>2</v>
      </c>
      <c s="2" r="K2" t="s">
        <v>30</v>
      </c>
      <c s="2" r="L2" t="s">
        <v>92</v>
      </c>
    </row>
    <row spans="1:12" r="3">
      <c s="3" r="A3" t="s">
        <v>1318</v>
      </c>
    </row>
    <row spans="1:12" r="4">
      <c s="4" r="A4" t="s">
        <v>1319</v>
      </c>
      <c s="7" r="B4" t="n">
        <v>-21992</v>
      </c>
      <c s="7" r="C4" t="n">
        <v>-16321</v>
      </c>
      <c s="7" r="D4" t="n">
        <v>-12244</v>
      </c>
      <c s="7" r="E4" t="n">
        <v>321496</v>
      </c>
      <c s="7" r="F4" t="n">
        <v>-13884</v>
      </c>
      <c s="7" r="G4" t="n">
        <v>-13550</v>
      </c>
      <c s="7" r="H4" t="n">
        <v>-1605</v>
      </c>
      <c s="7" r="I4" t="n">
        <v>-2391</v>
      </c>
      <c s="7" r="J4" t="n">
        <v>270939</v>
      </c>
      <c s="7" r="K4" t="n">
        <v>-31430</v>
      </c>
      <c s="7" r="L4" t="n">
        <v>-41197</v>
      </c>
    </row>
    <row spans="1:12" r="5">
      <c s="4" r="A5" t="s">
        <v>1320</v>
      </c>
      <c s="6" r="J5" t="n">
        <v>-33962</v>
      </c>
      <c s="6" r="K5" t="n">
        <v>-33962</v>
      </c>
      <c s="6" r="L5" t="n">
        <v>-33962</v>
      </c>
    </row>
    <row spans="1:12" r="6">
      <c s="4" r="A6" t="s">
        <v>1321</v>
      </c>
      <c s="6" r="J6" t="n">
        <v>-2390</v>
      </c>
      <c s="6" r="K6" t="n">
        <v>0</v>
      </c>
      <c s="6" r="L6" t="n">
        <v>0</v>
      </c>
    </row>
    <row spans="1:12" r="7">
      <c s="4" r="A7" t="s">
        <v>1322</v>
      </c>
      <c s="6" r="J7" t="n">
        <v>187397</v>
      </c>
      <c s="6" r="K7" t="n">
        <v>-107286</v>
      </c>
      <c s="6" r="L7" t="n">
        <v>-112213</v>
      </c>
    </row>
    <row spans="1:12" r="8">
      <c s="4" r="A8" t="s">
        <v>1323</v>
      </c>
      <c s="6" r="J8" t="n">
        <v>233895</v>
      </c>
      <c s="6" r="K8" t="n">
        <v>-65694</v>
      </c>
      <c s="6" r="L8" t="n">
        <v>-75372</v>
      </c>
    </row>
    <row spans="1:12" r="9">
      <c s="4" r="A9" t="s">
        <v>1324</v>
      </c>
      <c s="6" r="J9" t="n">
        <v>35503</v>
      </c>
      <c s="6" r="K9" t="n">
        <v>0</v>
      </c>
      <c s="6" r="L9" t="n">
        <v>0</v>
      </c>
    </row>
    <row spans="1:12" r="10">
      <c s="4" r="A10" t="s">
        <v>1325</v>
      </c>
      <c s="6" r="J10" t="n">
        <v>269398</v>
      </c>
      <c s="6" r="K10" t="n">
        <v>-65694</v>
      </c>
      <c s="6" r="L10" t="n">
        <v>-75372</v>
      </c>
    </row>
    <row spans="1:12" r="11">
      <c s="3" r="A11" t="s">
        <v>1326</v>
      </c>
    </row>
    <row spans="1:12" r="12">
      <c s="4" r="A12" t="s">
        <v>736</v>
      </c>
      <c s="7" r="J12" t="n">
        <v>0</v>
      </c>
      <c s="7" r="K12" t="n">
        <v>29</v>
      </c>
      <c s="7" r="L12" t="n">
        <v>-86</v>
      </c>
    </row>
    <row spans="1:12" r="13">
      <c s="3" r="A13" t="s">
        <v>1327</v>
      </c>
    </row>
    <row spans="1:12" r="14">
      <c s="4" r="A14" t="s">
        <v>136</v>
      </c>
      <c s="6" r="J14" t="n">
        <v>96290</v>
      </c>
      <c s="6" r="K14" t="n">
        <v>87622</v>
      </c>
      <c s="6" r="L14" t="n">
        <v>75155</v>
      </c>
    </row>
    <row spans="1:12" r="15">
      <c s="4" r="A15" t="s">
        <v>1328</v>
      </c>
      <c s="6" r="J15" t="n">
        <v>18591</v>
      </c>
      <c s="6" r="K15" t="n">
        <v>0</v>
      </c>
      <c s="6" r="L15" t="n">
        <v>0</v>
      </c>
    </row>
    <row spans="1:12" r="16">
      <c s="4" r="A16" t="s">
        <v>1329</v>
      </c>
      <c s="6" r="J16" t="n">
        <v>114881</v>
      </c>
      <c s="6" r="K16" t="n">
        <v>87622</v>
      </c>
      <c s="6" r="L16" t="n">
        <v>75155</v>
      </c>
    </row>
    <row spans="1:12" r="17">
      <c s="3" r="A17" t="s">
        <v>132</v>
      </c>
    </row>
    <row spans="1:12" r="18">
      <c s="4" r="A18" t="s">
        <v>133</v>
      </c>
      <c s="8" r="J18" t="n">
        <v>2.43</v>
      </c>
      <c s="8" r="K18" t="n">
        <v>-0.75</v>
      </c>
      <c s="7" r="L18" t="n">
        <v>-1</v>
      </c>
    </row>
    <row spans="1:12" r="19">
      <c s="4" r="A19" t="s">
        <v>134</v>
      </c>
      <c s="6" r="J19" t="n">
        <v>0</v>
      </c>
      <c s="6" r="K19" t="n">
        <v>0</v>
      </c>
      <c s="6" r="L19" t="n">
        <v>0</v>
      </c>
    </row>
    <row spans="1:12" r="20">
      <c s="4" r="A20" t="s">
        <v>135</v>
      </c>
      <c s="11" r="J20" t="n">
        <v>2.43</v>
      </c>
      <c s="11" r="K20" t="n">
        <v>-0.75</v>
      </c>
      <c s="6" r="L20" t="n">
        <v>-1</v>
      </c>
    </row>
    <row spans="1:12" r="21">
      <c s="3" r="A21" t="s">
        <v>137</v>
      </c>
    </row>
    <row spans="1:12" r="22">
      <c s="4" r="A22" t="s">
        <v>133</v>
      </c>
      <c s="8" r="B22" t="n">
        <v>-0.33</v>
      </c>
      <c s="8" r="C22" t="n">
        <v>-0.26</v>
      </c>
      <c s="8" r="D22" t="n">
        <v>-0.21</v>
      </c>
      <c s="8" r="E22" t="n">
        <v>3.25</v>
      </c>
      <c s="8" r="F22" t="n">
        <v>-0.25</v>
      </c>
      <c s="8" r="G22" t="n">
        <v>-0.24</v>
      </c>
      <c s="8" r="H22" t="n">
        <v>-0.11</v>
      </c>
      <c s="8" r="I22" t="n">
        <v>-0.13</v>
      </c>
      <c s="11" r="J22" t="n">
        <v>2.35</v>
      </c>
      <c s="11" r="K22" t="n">
        <v>-0.75</v>
      </c>
      <c s="6" r="L22" t="n">
        <v>-1</v>
      </c>
    </row>
    <row spans="1:12" r="23">
      <c s="4" r="A23" t="s">
        <v>1330</v>
      </c>
      <c s="6" r="J23" t="n">
        <v>0</v>
      </c>
      <c s="6" r="K23" t="n">
        <v>0</v>
      </c>
      <c s="6" r="L23" t="n">
        <v>0</v>
      </c>
    </row>
    <row spans="1:12" r="24">
      <c s="4" r="A24" t="s">
        <v>135</v>
      </c>
      <c s="8" r="J24" t="n">
        <v>2.35</v>
      </c>
      <c s="8" r="K24" t="n">
        <v>-0.75</v>
      </c>
      <c s="7" r="L24" t="n">
        <v>-1</v>
      </c>
    </row>
    <row spans="1:12" r="25">
      <c s="4" r="A25" t="s">
        <v>157</v>
      </c>
    </row>
    <row spans="1:12" r="26">
      <c s="3" r="A26" t="s">
        <v>1318</v>
      </c>
    </row>
    <row spans="1:12" r="27">
      <c s="4" r="A27" t="s">
        <v>1331</v>
      </c>
      <c s="7" r="J27" t="n">
        <v>-46498</v>
      </c>
      <c s="7" r="K27" t="n">
        <v>-41592</v>
      </c>
      <c s="7" r="L27" t="n">
        <v>-36841</v>
      </c>
    </row>
    <row spans="1:12" r="28">
      <c s="4" r="A28" t="s">
        <v>1332</v>
      </c>
      <c s="6" r="J28" t="n">
        <v>46498</v>
      </c>
      <c s="6" r="K28" t="n">
        <v>41592</v>
      </c>
      <c s="6" r="L28" t="n">
        <v>36841</v>
      </c>
    </row>
    <row spans="1:12" r="29">
      <c s="4" r="A29" t="s">
        <v>1163</v>
      </c>
    </row>
    <row spans="1:12" r="30">
      <c s="3" r="A30" t="s">
        <v>1318</v>
      </c>
    </row>
    <row spans="1:12" r="31">
      <c s="4" r="A31" t="s">
        <v>1331</v>
      </c>
      <c s="6" r="J31" t="n">
        <v>-692</v>
      </c>
      <c s="6" r="K31" t="n">
        <v>-302</v>
      </c>
      <c s="6" r="L31" t="n">
        <v>-213</v>
      </c>
    </row>
    <row spans="1:12" r="32">
      <c s="4" r="A32" t="s">
        <v>1332</v>
      </c>
      <c s="7" r="J32" t="n">
        <v>692</v>
      </c>
      <c s="7" r="K32" t="n">
        <v>302</v>
      </c>
      <c s="7" r="L32" t="n">
        <v>21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3</v>
      </c>
      <c s="2" r="B1" t="s">
        <v>1</v>
      </c>
    </row>
    <row spans="1:4" r="2">
      <c s="2" r="B2" t="s">
        <v>2</v>
      </c>
      <c s="2" r="C2" t="s">
        <v>30</v>
      </c>
      <c s="2" r="D2" t="s">
        <v>92</v>
      </c>
    </row>
    <row spans="1:4" r="3">
      <c s="3" r="A3" t="s">
        <v>1334</v>
      </c>
    </row>
    <row spans="1:4" r="4">
      <c s="4" r="A4" t="s">
        <v>1321</v>
      </c>
      <c s="7" r="B4" t="n">
        <v>-2390</v>
      </c>
      <c s="7" r="C4" t="n">
        <v>0</v>
      </c>
      <c s="7" r="D4" t="n">
        <v>0</v>
      </c>
    </row>
    <row spans="1:4" r="5">
      <c s="4" r="A5" t="s">
        <v>1335</v>
      </c>
      <c s="6" r="B5" t="n">
        <v>0</v>
      </c>
      <c s="6" r="C5" t="n">
        <v>-6404</v>
      </c>
      <c s="6" r="D5" t="n">
        <v>-8171</v>
      </c>
    </row>
    <row spans="1:4" r="6">
      <c s="4" r="A6" t="s">
        <v>154</v>
      </c>
      <c s="7" r="B6" t="n">
        <v>3082</v>
      </c>
      <c s="7" r="C6" t="n">
        <v>-6102</v>
      </c>
      <c s="7" r="D6" t="n">
        <v>-7958</v>
      </c>
    </row>
    <row spans="1:4" r="7">
      <c s="3" r="A7" t="s">
        <v>1336</v>
      </c>
    </row>
    <row spans="1:4" r="8">
      <c s="4" r="A8" t="s">
        <v>1337</v>
      </c>
      <c s="6" r="B8" t="n">
        <v>485</v>
      </c>
      <c s="6" r="C8" t="n">
        <v>19621</v>
      </c>
      <c s="6" r="D8" t="n">
        <v>18827</v>
      </c>
    </row>
    <row spans="1:4" r="9">
      <c s="4" r="A9" t="s">
        <v>1163</v>
      </c>
    </row>
    <row spans="1:4" r="10">
      <c s="3" r="A10" t="s">
        <v>1334</v>
      </c>
    </row>
    <row spans="1:4" r="11">
      <c s="4" r="A11" t="s">
        <v>1321</v>
      </c>
      <c s="7" r="B11" t="n">
        <v>3082</v>
      </c>
      <c s="7" r="C11" t="n">
        <v>302</v>
      </c>
      <c s="7" r="D11" t="n">
        <v>213</v>
      </c>
    </row>
    <row spans="1:4" r="12">
      <c s="3" r="A12" t="s">
        <v>1336</v>
      </c>
    </row>
    <row spans="1:4" r="13">
      <c s="4" r="A13" t="s">
        <v>1337</v>
      </c>
      <c s="6" r="B13" t="n">
        <v>485</v>
      </c>
      <c s="6" r="C13" t="n">
        <v>174</v>
      </c>
      <c s="6" r="D13" t="n">
        <v>128</v>
      </c>
    </row>
    <row spans="1:4" r="14">
      <c s="4" r="A14" t="s">
        <v>180</v>
      </c>
    </row>
    <row spans="1:4" r="15">
      <c s="3" r="A15" t="s">
        <v>1336</v>
      </c>
    </row>
    <row spans="1:4" r="16">
      <c s="4" r="A16" t="s">
        <v>1337</v>
      </c>
      <c s="6" r="B16" t="n">
        <v>0</v>
      </c>
      <c s="6" r="C16" t="n">
        <v>19447</v>
      </c>
      <c s="6" r="D16" t="n">
        <v>186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s="1" r="A1" t="s">
        <v>1338</v>
      </c>
      <c s="2" r="B1" t="s">
        <v>1</v>
      </c>
    </row>
    <row spans="1:2" r="2">
      <c s="2" r="B2" t="s">
        <v>1339</v>
      </c>
    </row>
    <row spans="1:2" r="3">
      <c s="3" r="A3" t="s">
        <v>340</v>
      </c>
    </row>
    <row spans="1:2" r="4">
      <c s="4" r="A4" t="s">
        <v>1340</v>
      </c>
      <c s="6" r="B4"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341</v>
      </c>
      <c s="2" r="B1" t="s">
        <v>1</v>
      </c>
    </row>
    <row spans="1:4" r="2">
      <c s="2" r="B2" t="s">
        <v>2</v>
      </c>
      <c s="2" r="C2" t="s">
        <v>30</v>
      </c>
      <c s="2" r="D2" t="s">
        <v>92</v>
      </c>
    </row>
    <row spans="1:4" r="3">
      <c s="3" r="A3" t="s">
        <v>343</v>
      </c>
    </row>
    <row spans="1:4" r="4">
      <c s="4" r="A4" t="s">
        <v>1342</v>
      </c>
      <c s="7" r="B4" t="n">
        <v>29004</v>
      </c>
      <c s="7" r="C4" t="n">
        <v>17800</v>
      </c>
      <c s="7" r="D4" t="n">
        <v>14299</v>
      </c>
    </row>
    <row spans="1:4" r="5">
      <c s="4" r="A5" t="s">
        <v>1343</v>
      </c>
      <c s="6" r="B5" t="n">
        <v>14291</v>
      </c>
      <c s="6" r="C5" t="n">
        <v>13494</v>
      </c>
      <c s="6" r="D5" t="n">
        <v>9439</v>
      </c>
    </row>
    <row spans="1:4" r="6">
      <c s="4" r="A6" t="s">
        <v>1344</v>
      </c>
      <c s="6" r="B6" t="n">
        <v>4677</v>
      </c>
      <c s="6" r="C6" t="n">
        <v>7689</v>
      </c>
      <c s="6" r="D6" t="n">
        <v>4299</v>
      </c>
    </row>
    <row spans="1:4" r="7">
      <c s="4" r="A7" t="s">
        <v>154</v>
      </c>
      <c s="6" r="B7" t="n">
        <v>47972</v>
      </c>
      <c s="6" r="C7" t="n">
        <v>38983</v>
      </c>
      <c s="6" r="D7" t="n">
        <v>28037</v>
      </c>
    </row>
    <row spans="1:4" r="8">
      <c s="3" r="A8" t="s">
        <v>1345</v>
      </c>
    </row>
    <row spans="1:4" r="9">
      <c s="4" r="A9" t="s">
        <v>109</v>
      </c>
      <c s="6" r="B9" t="n">
        <v>43023</v>
      </c>
      <c s="6" r="C9" t="n">
        <v>4533</v>
      </c>
      <c s="7" r="D9" t="n">
        <v>0</v>
      </c>
    </row>
    <row spans="1:4" r="10">
      <c s="4" r="A10" t="s">
        <v>156</v>
      </c>
    </row>
    <row spans="1:4" r="11">
      <c s="3" r="A11" t="s">
        <v>1345</v>
      </c>
    </row>
    <row spans="1:4" r="12">
      <c s="4" r="A12" t="s">
        <v>109</v>
      </c>
      <c s="6" r="B12" t="n">
        <v>43023</v>
      </c>
      <c s="6" r="C12" t="n">
        <v>4533</v>
      </c>
    </row>
    <row spans="1:4" r="13">
      <c s="4" r="A13" t="s">
        <v>1346</v>
      </c>
    </row>
    <row spans="1:4" r="14">
      <c s="3" r="A14" t="s">
        <v>1345</v>
      </c>
    </row>
    <row spans="1:4" r="15">
      <c s="4" r="A15" t="s">
        <v>109</v>
      </c>
      <c s="6" r="B15" t="n">
        <v>33833</v>
      </c>
      <c s="6" r="C15" t="n">
        <v>3999</v>
      </c>
    </row>
    <row spans="1:4" r="16">
      <c s="4" r="A16" t="s">
        <v>1347</v>
      </c>
    </row>
    <row spans="1:4" r="17">
      <c s="3" r="A17" t="s">
        <v>1345</v>
      </c>
    </row>
    <row spans="1:4" r="18">
      <c s="4" r="A18" t="s">
        <v>109</v>
      </c>
      <c s="6" r="B18" t="n">
        <v>6471</v>
      </c>
      <c s="6" r="C18" t="n">
        <v>534</v>
      </c>
    </row>
    <row spans="1:4" r="19">
      <c s="4" r="A19" t="s">
        <v>1348</v>
      </c>
    </row>
    <row spans="1:4" r="20">
      <c s="3" r="A20" t="s">
        <v>1345</v>
      </c>
    </row>
    <row spans="1:4" r="21">
      <c s="4" r="A21" t="s">
        <v>109</v>
      </c>
      <c s="7" r="B21" t="n">
        <v>2719</v>
      </c>
      <c s="7" r="C21"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7"/>
    <col customWidth="1" max="5" min="5" width="27"/>
    <col customWidth="1" max="6" min="6" width="21"/>
    <col customWidth="1" max="7" min="7" width="20"/>
    <col customWidth="1" max="8" min="8" width="20"/>
  </cols>
  <sheetData>
    <row spans="1:8" r="1">
      <c s="1" r="A1" t="s">
        <v>1349</v>
      </c>
      <c s="2" r="B1" t="s">
        <v>732</v>
      </c>
      <c s="2" r="C1" t="s">
        <v>1</v>
      </c>
    </row>
    <row spans="1:8" r="2">
      <c s="2" r="B2" t="s">
        <v>1187</v>
      </c>
      <c s="2" r="C2" t="s">
        <v>1350</v>
      </c>
      <c s="2" r="D2" t="s">
        <v>1128</v>
      </c>
      <c s="2" r="E2" t="s">
        <v>554</v>
      </c>
      <c s="2" r="F2" t="s">
        <v>1189</v>
      </c>
      <c s="2" r="G2" t="s">
        <v>1351</v>
      </c>
      <c s="2" r="H2" t="s">
        <v>1130</v>
      </c>
    </row>
    <row spans="1:8" r="3">
      <c s="3" r="A3" t="s">
        <v>1345</v>
      </c>
    </row>
    <row spans="1:8" r="4">
      <c s="4" r="A4" t="s">
        <v>51</v>
      </c>
      <c s="7" r="C4" t="n">
        <v>3840617000</v>
      </c>
      <c s="7" r="D4" t="n">
        <v>1943133000</v>
      </c>
    </row>
    <row spans="1:8" r="5">
      <c s="4" r="A5" t="s">
        <v>1352</v>
      </c>
      <c s="4" r="C5" t="s">
        <v>1353</v>
      </c>
    </row>
    <row spans="1:8" r="6">
      <c s="4" r="A6" t="s">
        <v>1354</v>
      </c>
      <c s="6" r="C6" t="n">
        <v>1</v>
      </c>
    </row>
    <row spans="1:8" r="7">
      <c s="4" r="A7" t="s">
        <v>1355</v>
      </c>
      <c s="7" r="C7" t="n">
        <v>47972000</v>
      </c>
      <c s="6" r="D7" t="n">
        <v>38983000</v>
      </c>
      <c s="7" r="E7" t="n">
        <v>28037000</v>
      </c>
    </row>
    <row spans="1:8" r="8">
      <c s="4" r="A8" t="s">
        <v>109</v>
      </c>
      <c s="7" r="C8" t="n">
        <v>43023000</v>
      </c>
      <c s="6" r="D8" t="n">
        <v>4533000</v>
      </c>
      <c s="6" r="E8" t="n">
        <v>0</v>
      </c>
    </row>
    <row spans="1:8" r="9">
      <c s="4" r="A9" t="s">
        <v>566</v>
      </c>
      <c s="4" r="C9" t="s">
        <v>567</v>
      </c>
    </row>
    <row spans="1:8" r="10">
      <c s="4" r="A10" t="s">
        <v>1356</v>
      </c>
      <c s="4" r="C10" t="s">
        <v>1357</v>
      </c>
    </row>
    <row spans="1:8" r="11">
      <c s="4" r="A11" t="s">
        <v>1358</v>
      </c>
      <c s="4" r="C11" t="s">
        <v>580</v>
      </c>
    </row>
    <row spans="1:8" r="12">
      <c s="4" r="A12" t="s">
        <v>46</v>
      </c>
      <c s="7" r="C12" t="n">
        <v>528000</v>
      </c>
      <c s="6" r="D12" t="n">
        <v>896000</v>
      </c>
    </row>
    <row spans="1:8" r="13">
      <c s="4" r="A13" t="s">
        <v>55</v>
      </c>
      <c s="6" r="C13" t="n">
        <v>1339000</v>
      </c>
      <c s="6" r="D13" t="n">
        <v>1867000</v>
      </c>
    </row>
    <row spans="1:8" r="14">
      <c s="4" r="A14" t="s">
        <v>72</v>
      </c>
      <c s="6" r="C14" t="n">
        <v>9856000</v>
      </c>
      <c s="6" r="D14" t="n">
        <v>8202000</v>
      </c>
    </row>
    <row spans="1:8" r="15">
      <c s="4" r="A15" t="s">
        <v>1359</v>
      </c>
      <c s="7" r="B15" t="n">
        <v>5800000</v>
      </c>
      <c s="7" r="F15" t="n">
        <v>125000000</v>
      </c>
    </row>
    <row spans="1:8" r="16">
      <c s="4" r="A16" t="s">
        <v>1202</v>
      </c>
      <c s="7" r="B16" t="n">
        <v>9</v>
      </c>
    </row>
    <row spans="1:8" r="17">
      <c s="4" r="A17" t="s">
        <v>1360</v>
      </c>
      <c s="7" r="B17" t="n">
        <v>51800000</v>
      </c>
      <c s="7" r="C17" t="n">
        <v>52292000</v>
      </c>
      <c s="7" r="D17" t="n">
        <v>458000</v>
      </c>
      <c s="7" r="E17" t="n">
        <v>401000</v>
      </c>
    </row>
    <row spans="1:8" r="18">
      <c s="4" r="A18" t="s">
        <v>1163</v>
      </c>
    </row>
    <row spans="1:8" r="19">
      <c s="3" r="A19" t="s">
        <v>1345</v>
      </c>
    </row>
    <row spans="1:8" r="20">
      <c s="4" r="A20" t="s">
        <v>1361</v>
      </c>
      <c s="6" r="C20" t="n">
        <v>1459</v>
      </c>
      <c s="6" r="D20" t="n">
        <v>595</v>
      </c>
      <c s="6" r="E20" t="n">
        <v>418</v>
      </c>
      <c s="6" r="H20" t="n">
        <v>487</v>
      </c>
    </row>
    <row spans="1:8" r="21">
      <c s="4" r="A21" t="s">
        <v>1148</v>
      </c>
      <c s="7" r="C21" t="n">
        <v>1900000</v>
      </c>
      <c s="7" r="D21" t="n">
        <v>2800000</v>
      </c>
      <c s="7" r="E21" t="n">
        <v>2300000</v>
      </c>
    </row>
    <row spans="1:8" r="22">
      <c s="4" r="A22" t="s">
        <v>1149</v>
      </c>
      <c s="7" r="C22" t="n">
        <v>5400000</v>
      </c>
    </row>
    <row spans="1:8" r="23">
      <c s="4" r="A23" t="s">
        <v>1164</v>
      </c>
      <c s="4" r="C23" t="s">
        <v>1165</v>
      </c>
    </row>
    <row spans="1:8" r="24">
      <c s="4" r="A24" t="s">
        <v>1110</v>
      </c>
    </row>
    <row spans="1:8" r="25">
      <c s="3" r="A25" t="s">
        <v>1345</v>
      </c>
    </row>
    <row spans="1:8" r="26">
      <c s="4" r="A26" t="s">
        <v>1111</v>
      </c>
      <c s="7" r="C26" t="n">
        <v>10000</v>
      </c>
    </row>
    <row spans="1:8" r="27">
      <c s="4" r="A27" t="s">
        <v>1112</v>
      </c>
      <c s="4" r="C27" t="s">
        <v>814</v>
      </c>
    </row>
    <row spans="1:8" r="28">
      <c s="4" r="A28" t="s">
        <v>1116</v>
      </c>
      <c s="4" r="C28" t="s">
        <v>586</v>
      </c>
    </row>
    <row spans="1:8" r="29">
      <c s="4" r="A29" t="s">
        <v>1362</v>
      </c>
    </row>
    <row spans="1:8" r="30">
      <c s="3" r="A30" t="s">
        <v>1345</v>
      </c>
    </row>
    <row spans="1:8" r="31">
      <c s="4" r="A31" t="s">
        <v>1164</v>
      </c>
      <c s="4" r="C31" t="s">
        <v>1167</v>
      </c>
    </row>
    <row spans="1:8" r="32">
      <c s="4" r="A32" t="s">
        <v>536</v>
      </c>
    </row>
    <row spans="1:8" r="33">
      <c s="3" r="A33" t="s">
        <v>1345</v>
      </c>
    </row>
    <row spans="1:8" r="34">
      <c s="4" r="A34" t="s">
        <v>537</v>
      </c>
      <c s="6" r="C34" t="n">
        <v>89</v>
      </c>
    </row>
    <row spans="1:8" r="35">
      <c s="4" r="A35" t="s">
        <v>529</v>
      </c>
      <c s="6" r="C35" t="n">
        <v>132</v>
      </c>
    </row>
    <row spans="1:8" r="36">
      <c s="4" r="A36" t="s">
        <v>1363</v>
      </c>
    </row>
    <row spans="1:8" r="37">
      <c s="3" r="A37" t="s">
        <v>1345</v>
      </c>
    </row>
    <row spans="1:8" r="38">
      <c s="4" r="A38" t="s">
        <v>1361</v>
      </c>
      <c s="6" r="G38" t="n">
        <v>147</v>
      </c>
    </row>
    <row spans="1:8" r="39">
      <c s="4" r="A39" t="s">
        <v>1148</v>
      </c>
      <c s="7" r="C39" t="n">
        <v>213000</v>
      </c>
    </row>
    <row spans="1:8" r="40">
      <c s="4" r="A40" t="s">
        <v>1149</v>
      </c>
      <c s="7" r="C40" t="n">
        <v>682000</v>
      </c>
    </row>
    <row spans="1:8" r="41">
      <c s="4" r="A41" t="s">
        <v>1364</v>
      </c>
    </row>
    <row spans="1:8" r="42">
      <c s="3" r="A42" t="s">
        <v>1345</v>
      </c>
    </row>
    <row spans="1:8" r="43">
      <c s="4" r="A43" t="s">
        <v>1164</v>
      </c>
      <c s="4" r="C43" t="s">
        <v>1365</v>
      </c>
    </row>
    <row spans="1:8" r="44">
      <c s="4" r="A44" t="s">
        <v>156</v>
      </c>
    </row>
    <row spans="1:8" r="45">
      <c s="3" r="A45" t="s">
        <v>1345</v>
      </c>
    </row>
    <row spans="1:8" r="46">
      <c s="4" r="A46" t="s">
        <v>109</v>
      </c>
      <c s="7" r="C46" t="n">
        <v>43023000</v>
      </c>
      <c s="6" r="D46" t="n">
        <v>4533000</v>
      </c>
    </row>
    <row spans="1:8" r="47">
      <c s="4" r="A47" t="s">
        <v>566</v>
      </c>
      <c s="4" r="C47" t="s">
        <v>567</v>
      </c>
    </row>
    <row spans="1:8" r="48">
      <c s="4" r="A48" t="s">
        <v>1366</v>
      </c>
    </row>
    <row spans="1:8" r="49">
      <c s="3" r="A49" t="s">
        <v>1345</v>
      </c>
    </row>
    <row spans="1:8" r="50">
      <c s="4" r="A50" t="s">
        <v>55</v>
      </c>
      <c s="7" r="C50" t="n">
        <v>4000000</v>
      </c>
    </row>
    <row spans="1:8" r="51">
      <c s="4" r="A51" t="s">
        <v>155</v>
      </c>
    </row>
    <row spans="1:8" r="52">
      <c s="3" r="A52" t="s">
        <v>1345</v>
      </c>
    </row>
    <row spans="1:8" r="53">
      <c s="4" r="A53" t="s">
        <v>566</v>
      </c>
      <c s="4" r="C53" t="s">
        <v>567</v>
      </c>
    </row>
    <row spans="1:8" r="54">
      <c s="4" r="A54" t="s">
        <v>1367</v>
      </c>
    </row>
    <row spans="1:8" r="55">
      <c s="3" r="A55" t="s">
        <v>1345</v>
      </c>
    </row>
    <row spans="1:8" r="56">
      <c s="4" r="A56" t="s">
        <v>98</v>
      </c>
      <c s="6" r="D56" t="n">
        <v>10700000</v>
      </c>
      <c s="6" r="E56" t="n">
        <v>1000000</v>
      </c>
    </row>
    <row spans="1:8" r="57">
      <c s="4" r="A57" t="s">
        <v>1368</v>
      </c>
      <c s="6" r="D57" t="n">
        <v>7500000</v>
      </c>
      <c s="6" r="E57" t="n">
        <v>878000</v>
      </c>
    </row>
    <row spans="1:8" r="58">
      <c s="4" r="A58" t="s">
        <v>1369</v>
      </c>
      <c s="6" r="D58" t="n">
        <v>1400000</v>
      </c>
      <c s="6" r="E58" t="n">
        <v>53000</v>
      </c>
    </row>
    <row spans="1:8" r="59">
      <c s="4" r="A59" t="s">
        <v>1370</v>
      </c>
      <c s="6" r="D59" t="n">
        <v>1800000</v>
      </c>
      <c s="7" r="E59" t="n">
        <v>116000</v>
      </c>
    </row>
    <row spans="1:8" r="60">
      <c s="4" r="A60" t="s">
        <v>1371</v>
      </c>
      <c s="7" r="D60" t="n">
        <v>0</v>
      </c>
    </row>
    <row spans="1:8" r="61">
      <c s="4" r="A61" t="s">
        <v>1372</v>
      </c>
    </row>
    <row spans="1:8" r="62">
      <c s="3" r="A62" t="s">
        <v>1345</v>
      </c>
    </row>
    <row spans="1:8" r="63">
      <c s="4" r="A63" t="s">
        <v>566</v>
      </c>
      <c s="4" r="C63" t="s">
        <v>567</v>
      </c>
    </row>
    <row spans="1:8" r="64">
      <c s="4" r="A64" t="s">
        <v>1373</v>
      </c>
    </row>
    <row spans="1:8" r="65">
      <c s="3" r="A65" t="s">
        <v>1345</v>
      </c>
    </row>
    <row spans="1:8" r="66">
      <c s="4" r="A66" t="s">
        <v>1374</v>
      </c>
      <c s="7" r="C66" t="n">
        <v>10000000000</v>
      </c>
    </row>
    <row spans="1:8" r="67">
      <c s="4" r="A67" t="s">
        <v>566</v>
      </c>
      <c s="4" r="C67" t="s">
        <v>567</v>
      </c>
    </row>
    <row spans="1:8" r="68">
      <c s="4" r="A68" t="s">
        <v>1375</v>
      </c>
    </row>
    <row spans="1:8" r="69">
      <c s="3" r="A69" t="s">
        <v>1345</v>
      </c>
    </row>
    <row spans="1:8" r="70">
      <c s="4" r="A70" t="s">
        <v>1374</v>
      </c>
      <c s="7" r="C70" t="n">
        <v>6000000000</v>
      </c>
    </row>
    <row spans="1:8" r="71">
      <c s="4" r="A71" t="s">
        <v>566</v>
      </c>
      <c s="4" r="C71" t="s">
        <v>906</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s="1" r="A1" t="s">
        <v>1376</v>
      </c>
      <c s="2" r="B1" t="s">
        <v>1</v>
      </c>
    </row>
    <row spans="1:2" r="2">
      <c s="2" r="B2" t="s">
        <v>1377</v>
      </c>
    </row>
    <row spans="1:2" r="3">
      <c s="3" r="A3" t="s">
        <v>1378</v>
      </c>
    </row>
    <row spans="1:2" r="4">
      <c s="4" r="A4" t="s">
        <v>1379</v>
      </c>
      <c s="4" r="B4" t="s">
        <v>1380</v>
      </c>
    </row>
    <row spans="1:2" r="5">
      <c s="4" r="A5" t="s">
        <v>1381</v>
      </c>
      <c s="6" r="B5" t="n">
        <v>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82</v>
      </c>
      <c s="2" r="B1" t="s">
        <v>643</v>
      </c>
      <c s="2" r="J1" t="s">
        <v>1</v>
      </c>
    </row>
    <row spans="1:12" r="2">
      <c s="2" r="B2" t="s">
        <v>2</v>
      </c>
      <c s="2" r="C2" t="s">
        <v>689</v>
      </c>
      <c s="2" r="D2" t="s">
        <v>4</v>
      </c>
      <c s="2" r="E2" t="s">
        <v>653</v>
      </c>
      <c s="2" r="F2" t="s">
        <v>30</v>
      </c>
      <c s="2" r="G2" t="s">
        <v>690</v>
      </c>
      <c s="2" r="H2" t="s">
        <v>691</v>
      </c>
      <c s="2" r="I2" t="s">
        <v>692</v>
      </c>
      <c s="2" r="J2" t="s">
        <v>2</v>
      </c>
      <c s="2" r="K2" t="s">
        <v>30</v>
      </c>
      <c s="2" r="L2" t="s">
        <v>92</v>
      </c>
    </row>
    <row spans="1:12" r="3">
      <c s="3" r="A3" t="s">
        <v>349</v>
      </c>
    </row>
    <row spans="1:12" r="4">
      <c s="4" r="A4" t="s">
        <v>99</v>
      </c>
      <c s="7" r="B4" t="n">
        <v>352877</v>
      </c>
      <c s="7" r="C4" t="n">
        <v>364516</v>
      </c>
      <c s="7" r="D4" t="n">
        <v>369338</v>
      </c>
      <c s="7" r="E4" t="n">
        <v>250235</v>
      </c>
      <c s="7" r="F4" t="n">
        <v>190368</v>
      </c>
      <c s="7" r="G4" t="n">
        <v>201457</v>
      </c>
      <c s="7" r="H4" t="n">
        <v>208163</v>
      </c>
      <c s="7" r="I4" t="n">
        <v>194861</v>
      </c>
      <c s="7" r="J4" t="n">
        <v>1336966</v>
      </c>
      <c s="7" r="K4" t="n">
        <v>794849</v>
      </c>
      <c s="7" r="L4" t="n">
        <v>939527</v>
      </c>
    </row>
    <row spans="1:12" r="5">
      <c s="4" r="A5" t="s">
        <v>1383</v>
      </c>
      <c s="6" r="B5" t="n">
        <v>323148</v>
      </c>
      <c s="6" r="C5" t="n">
        <v>323634</v>
      </c>
      <c s="6" r="D5" t="n">
        <v>334139</v>
      </c>
      <c s="6" r="E5" t="n">
        <v>218130</v>
      </c>
      <c s="6" r="F5" t="n">
        <v>176802</v>
      </c>
      <c s="6" r="G5" t="n">
        <v>182189</v>
      </c>
      <c s="6" r="H5" t="n">
        <v>190698</v>
      </c>
      <c s="6" r="I5" t="n">
        <v>168468</v>
      </c>
      <c s="6" r="J5" t="n">
        <v>1199051</v>
      </c>
      <c s="6" r="K5" t="n">
        <v>718157</v>
      </c>
      <c s="6" r="L5" t="n">
        <v>822630</v>
      </c>
    </row>
    <row spans="1:12" r="6">
      <c s="4" r="A6" t="s">
        <v>1384</v>
      </c>
      <c s="6" r="B6" t="n">
        <v>29729</v>
      </c>
      <c s="6" r="C6" t="n">
        <v>40882</v>
      </c>
      <c s="6" r="D6" t="n">
        <v>35199</v>
      </c>
      <c s="6" r="E6" t="n">
        <v>32105</v>
      </c>
      <c s="6" r="F6" t="n">
        <v>13566</v>
      </c>
      <c s="6" r="G6" t="n">
        <v>19268</v>
      </c>
      <c s="6" r="H6" t="n">
        <v>17465</v>
      </c>
      <c s="6" r="I6" t="n">
        <v>26393</v>
      </c>
      <c s="6" r="J6" t="n">
        <v>137915</v>
      </c>
      <c s="6" r="K6" t="n">
        <v>76692</v>
      </c>
      <c s="6" r="L6" t="n">
        <v>116897</v>
      </c>
    </row>
    <row spans="1:12" r="7">
      <c s="4" r="A7" t="s">
        <v>123</v>
      </c>
      <c s="6" r="B7" t="n">
        <v>-26127</v>
      </c>
      <c s="6" r="C7" t="n">
        <v>-20110</v>
      </c>
      <c s="6" r="D7" t="n">
        <v>-14757</v>
      </c>
      <c s="6" r="E7" t="n">
        <v>366807</v>
      </c>
      <c s="6" r="F7" t="n">
        <v>-16303</v>
      </c>
      <c s="6" r="G7" t="n">
        <v>-16266</v>
      </c>
      <c s="6" r="H7" t="n">
        <v>-2375</v>
      </c>
      <c s="6" r="I7" t="n">
        <v>-6787</v>
      </c>
      <c s="6" r="J7" t="n">
        <v>305813</v>
      </c>
      <c s="6" r="K7" t="n">
        <v>-41731</v>
      </c>
      <c s="6" r="L7" t="n">
        <v>-48460</v>
      </c>
    </row>
    <row spans="1:12" r="8">
      <c s="4" r="A8" t="s">
        <v>1319</v>
      </c>
      <c s="6" r="B8" t="n">
        <v>-21992</v>
      </c>
      <c s="6" r="C8" t="n">
        <v>-16321</v>
      </c>
      <c s="6" r="D8" t="n">
        <v>-12244</v>
      </c>
      <c s="6" r="E8" t="n">
        <v>321496</v>
      </c>
      <c s="6" r="F8" t="n">
        <v>-13884</v>
      </c>
      <c s="6" r="G8" t="n">
        <v>-13550</v>
      </c>
      <c s="6" r="H8" t="n">
        <v>-1605</v>
      </c>
      <c s="6" r="I8" t="n">
        <v>-2391</v>
      </c>
      <c s="6" r="J8" t="n">
        <v>270939</v>
      </c>
      <c s="6" r="K8" t="n">
        <v>-31430</v>
      </c>
      <c s="7" r="L8" t="n">
        <v>-41197</v>
      </c>
    </row>
    <row spans="1:12" r="9">
      <c s="4" r="A9" t="s">
        <v>1385</v>
      </c>
      <c s="7" r="B9" t="n">
        <v>-30483</v>
      </c>
      <c s="7" r="C9" t="n">
        <v>-24811</v>
      </c>
      <c s="7" r="D9" t="n">
        <v>-20735</v>
      </c>
      <c s="7" r="E9" t="n">
        <v>313006</v>
      </c>
      <c s="7" r="F9" t="n">
        <v>-22375</v>
      </c>
      <c s="7" r="G9" t="n">
        <v>-22040</v>
      </c>
      <c s="7" r="H9" t="n">
        <v>-10096</v>
      </c>
      <c s="7" r="I9" t="n">
        <v>-10881</v>
      </c>
      <c s="7" r="J9" t="n">
        <v>236977</v>
      </c>
      <c s="7" r="K9" t="n">
        <v>-65392</v>
      </c>
    </row>
    <row spans="1:12" r="10">
      <c s="4" r="A10" t="s">
        <v>1386</v>
      </c>
      <c s="8" r="B10" t="n">
        <v>-0.33</v>
      </c>
      <c s="8" r="C10" t="n">
        <v>-0.26</v>
      </c>
      <c s="8" r="D10" t="n">
        <v>-0.21</v>
      </c>
      <c s="8" r="E10" t="n">
        <v>3.25</v>
      </c>
      <c s="8" r="F10" t="n">
        <v>-0.25</v>
      </c>
      <c s="8" r="G10" t="n">
        <v>-0.24</v>
      </c>
      <c s="8" r="H10" t="n">
        <v>-0.11</v>
      </c>
      <c s="8" r="I10" t="n">
        <v>-0.13</v>
      </c>
      <c s="8" r="J10" t="n">
        <v>2.35</v>
      </c>
      <c s="8" r="K10" t="n">
        <v>-0.75</v>
      </c>
      <c s="7" r="L10" t="n">
        <v>-1</v>
      </c>
    </row>
    <row spans="1:12" r="11">
      <c s="4" r="A11" t="s">
        <v>138</v>
      </c>
      <c s="6" r="B11" t="n">
        <v>94012</v>
      </c>
      <c s="6" r="C11" t="n">
        <v>95888</v>
      </c>
      <c s="6" r="D11" t="n">
        <v>99755</v>
      </c>
      <c s="6" r="E11" t="n">
        <v>113912</v>
      </c>
      <c s="6" r="F11" t="n">
        <v>89589</v>
      </c>
      <c s="6" r="G11" t="n">
        <v>90322</v>
      </c>
      <c s="6" r="H11" t="n">
        <v>88781</v>
      </c>
      <c s="6" r="I11" t="n">
        <v>81690</v>
      </c>
      <c s="6" r="J11" t="n">
        <v>114881</v>
      </c>
      <c s="6" r="K11" t="n">
        <v>8762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7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1387</v>
      </c>
      <c s="2" r="B1" t="s">
        <v>2</v>
      </c>
      <c s="2" r="C1" t="s">
        <v>30</v>
      </c>
      <c s="2" r="D1" t="s">
        <v>92</v>
      </c>
      <c s="2" r="E1" t="s">
        <v>681</v>
      </c>
    </row>
    <row spans="1:5" r="2">
      <c s="3" r="A2" t="s">
        <v>1388</v>
      </c>
    </row>
    <row spans="1:5" r="3">
      <c s="4" r="A3" t="s">
        <v>1389</v>
      </c>
      <c s="7" r="B3" t="n">
        <v>3868991</v>
      </c>
    </row>
    <row spans="1:5" r="4">
      <c s="4" r="A4" t="s">
        <v>1390</v>
      </c>
      <c s="6" r="B4" t="n">
        <v>711402</v>
      </c>
    </row>
    <row spans="1:5" r="5">
      <c s="4" r="A5" t="s">
        <v>1391</v>
      </c>
      <c s="6" r="B5" t="n">
        <v>3886418</v>
      </c>
    </row>
    <row spans="1:5" r="6">
      <c s="4" r="A6" t="s">
        <v>1392</v>
      </c>
      <c s="6" r="B6" t="n">
        <v>-5516</v>
      </c>
    </row>
    <row spans="1:5" r="7">
      <c s="4" r="A7" t="s">
        <v>1393</v>
      </c>
      <c s="6" r="B7" t="n">
        <v>589162</v>
      </c>
    </row>
    <row spans="1:5" r="8">
      <c s="4" r="A8" t="s">
        <v>1394</v>
      </c>
      <c s="6" r="B8" t="n">
        <v>705886</v>
      </c>
    </row>
    <row spans="1:5" r="9">
      <c s="4" r="A9" t="s">
        <v>1395</v>
      </c>
      <c s="6" r="B9" t="n">
        <v>4475580</v>
      </c>
    </row>
    <row spans="1:5" r="10">
      <c s="4" r="A10" t="s">
        <v>1396</v>
      </c>
      <c s="6" r="B10" t="n">
        <v>5181466</v>
      </c>
      <c s="7" r="C10" t="n">
        <v>2719716</v>
      </c>
      <c s="7" r="D10" t="n">
        <v>2671002</v>
      </c>
      <c s="7" r="E10" t="n">
        <v>3509744</v>
      </c>
    </row>
    <row spans="1:5" r="11">
      <c s="4" r="A11" t="s">
        <v>1397</v>
      </c>
      <c s="6" r="B11" t="n">
        <v>761782</v>
      </c>
      <c s="7" r="C11" t="n">
        <v>591105</v>
      </c>
      <c s="7" r="D11" t="n">
        <v>507208</v>
      </c>
      <c s="7" r="E11" t="n">
        <v>637840</v>
      </c>
    </row>
    <row spans="1:5" r="12">
      <c s="4" r="A12" t="s">
        <v>1398</v>
      </c>
    </row>
    <row spans="1:5" r="13">
      <c s="3" r="A13" t="s">
        <v>1388</v>
      </c>
    </row>
    <row spans="1:5" r="14">
      <c s="4" r="A14" t="s">
        <v>1389</v>
      </c>
      <c s="6" r="B14" t="n">
        <v>24200</v>
      </c>
    </row>
    <row spans="1:5" r="15">
      <c s="4" r="A15" t="s">
        <v>1390</v>
      </c>
      <c s="6" r="B15" t="n">
        <v>1204</v>
      </c>
    </row>
    <row spans="1:5" r="16">
      <c s="4" r="A16" t="s">
        <v>1391</v>
      </c>
      <c s="6" r="B16" t="n">
        <v>9388</v>
      </c>
    </row>
    <row spans="1:5" r="17">
      <c s="4" r="A17" t="s">
        <v>1392</v>
      </c>
      <c s="6" r="B17" t="n">
        <v>193</v>
      </c>
    </row>
    <row spans="1:5" r="18">
      <c s="4" r="A18" t="s">
        <v>1393</v>
      </c>
      <c s="6" r="B18" t="n">
        <v>6397</v>
      </c>
    </row>
    <row spans="1:5" r="19">
      <c s="4" r="A19" t="s">
        <v>1394</v>
      </c>
      <c s="6" r="B19" t="n">
        <v>1397</v>
      </c>
    </row>
    <row spans="1:5" r="20">
      <c s="4" r="A20" t="s">
        <v>1395</v>
      </c>
      <c s="6" r="B20" t="n">
        <v>15785</v>
      </c>
    </row>
    <row spans="1:5" r="21">
      <c s="4" r="A21" t="s">
        <v>1396</v>
      </c>
      <c s="6" r="B21" t="n">
        <v>17182</v>
      </c>
    </row>
    <row spans="1:5" r="22">
      <c s="4" r="A22" t="s">
        <v>1397</v>
      </c>
      <c s="6" r="B22" t="n">
        <v>7395</v>
      </c>
    </row>
    <row spans="1:5" r="23">
      <c s="4" r="A23" t="s">
        <v>1399</v>
      </c>
    </row>
    <row spans="1:5" r="24">
      <c s="3" r="A24" t="s">
        <v>1388</v>
      </c>
    </row>
    <row spans="1:5" r="25">
      <c s="4" r="A25" t="s">
        <v>1389</v>
      </c>
      <c s="6" r="B25" t="n">
        <v>13700</v>
      </c>
    </row>
    <row spans="1:5" r="26">
      <c s="4" r="A26" t="s">
        <v>1390</v>
      </c>
      <c s="6" r="B26" t="n">
        <v>1878</v>
      </c>
    </row>
    <row spans="1:5" r="27">
      <c s="4" r="A27" t="s">
        <v>1391</v>
      </c>
      <c s="6" r="B27" t="n">
        <v>8907</v>
      </c>
    </row>
    <row spans="1:5" r="28">
      <c s="4" r="A28" t="s">
        <v>1392</v>
      </c>
      <c s="6" r="B28" t="n">
        <v>238</v>
      </c>
    </row>
    <row spans="1:5" r="29">
      <c s="4" r="A29" t="s">
        <v>1393</v>
      </c>
      <c s="6" r="B29" t="n">
        <v>6578</v>
      </c>
    </row>
    <row spans="1:5" r="30">
      <c s="4" r="A30" t="s">
        <v>1394</v>
      </c>
      <c s="6" r="B30" t="n">
        <v>2116</v>
      </c>
    </row>
    <row spans="1:5" r="31">
      <c s="4" r="A31" t="s">
        <v>1395</v>
      </c>
      <c s="6" r="B31" t="n">
        <v>15485</v>
      </c>
    </row>
    <row spans="1:5" r="32">
      <c s="4" r="A32" t="s">
        <v>1396</v>
      </c>
      <c s="6" r="B32" t="n">
        <v>17601</v>
      </c>
    </row>
    <row spans="1:5" r="33">
      <c s="4" r="A33" t="s">
        <v>1397</v>
      </c>
      <c s="6" r="B33" t="n">
        <v>7642</v>
      </c>
    </row>
    <row spans="1:5" r="34">
      <c s="4" r="A34" t="s">
        <v>1400</v>
      </c>
    </row>
    <row spans="1:5" r="35">
      <c s="3" r="A35" t="s">
        <v>1388</v>
      </c>
    </row>
    <row spans="1:5" r="36">
      <c s="4" r="A36" t="s">
        <v>1389</v>
      </c>
      <c s="6" r="B36" t="n">
        <v>17700</v>
      </c>
    </row>
    <row spans="1:5" r="37">
      <c s="4" r="A37" t="s">
        <v>1390</v>
      </c>
      <c s="6" r="B37" t="n">
        <v>1303</v>
      </c>
    </row>
    <row spans="1:5" r="38">
      <c s="4" r="A38" t="s">
        <v>1391</v>
      </c>
      <c s="6" r="B38" t="n">
        <v>9836</v>
      </c>
    </row>
    <row spans="1:5" r="39">
      <c s="4" r="A39" t="s">
        <v>1392</v>
      </c>
      <c s="6" r="B39" t="n">
        <v>277</v>
      </c>
    </row>
    <row spans="1:5" r="40">
      <c s="4" r="A40" t="s">
        <v>1393</v>
      </c>
      <c s="6" r="B40" t="n">
        <v>6836</v>
      </c>
    </row>
    <row spans="1:5" r="41">
      <c s="4" r="A41" t="s">
        <v>1394</v>
      </c>
      <c s="6" r="B41" t="n">
        <v>1580</v>
      </c>
    </row>
    <row spans="1:5" r="42">
      <c s="4" r="A42" t="s">
        <v>1395</v>
      </c>
      <c s="6" r="B42" t="n">
        <v>16672</v>
      </c>
    </row>
    <row spans="1:5" r="43">
      <c s="4" r="A43" t="s">
        <v>1396</v>
      </c>
      <c s="6" r="B43" t="n">
        <v>18252</v>
      </c>
    </row>
    <row spans="1:5" r="44">
      <c s="4" r="A44" t="s">
        <v>1397</v>
      </c>
      <c s="6" r="B44" t="n">
        <v>7029</v>
      </c>
    </row>
    <row spans="1:5" r="45">
      <c s="4" r="A45" t="s">
        <v>1401</v>
      </c>
    </row>
    <row spans="1:5" r="46">
      <c s="3" r="A46" t="s">
        <v>1388</v>
      </c>
    </row>
    <row spans="1:5" r="47">
      <c s="4" r="A47" t="s">
        <v>1389</v>
      </c>
      <c s="6" r="B47" t="n">
        <v>20100</v>
      </c>
    </row>
    <row spans="1:5" r="48">
      <c s="4" r="A48" t="s">
        <v>1390</v>
      </c>
      <c s="6" r="B48" t="n">
        <v>3307</v>
      </c>
    </row>
    <row spans="1:5" r="49">
      <c s="4" r="A49" t="s">
        <v>1391</v>
      </c>
      <c s="6" r="B49" t="n">
        <v>16952</v>
      </c>
    </row>
    <row spans="1:5" r="50">
      <c s="4" r="A50" t="s">
        <v>1392</v>
      </c>
      <c s="6" r="B50" t="n">
        <v>397</v>
      </c>
    </row>
    <row spans="1:5" r="51">
      <c s="4" r="A51" t="s">
        <v>1393</v>
      </c>
      <c s="6" r="B51" t="n">
        <v>6023</v>
      </c>
    </row>
    <row spans="1:5" r="52">
      <c s="4" r="A52" t="s">
        <v>1394</v>
      </c>
      <c s="6" r="B52" t="n">
        <v>3704</v>
      </c>
    </row>
    <row spans="1:5" r="53">
      <c s="4" r="A53" t="s">
        <v>1395</v>
      </c>
      <c s="6" r="B53" t="n">
        <v>22975</v>
      </c>
    </row>
    <row spans="1:5" r="54">
      <c s="4" r="A54" t="s">
        <v>1396</v>
      </c>
      <c s="6" r="B54" t="n">
        <v>26679</v>
      </c>
    </row>
    <row spans="1:5" r="55">
      <c s="4" r="A55" t="s">
        <v>1397</v>
      </c>
      <c s="6" r="B55" t="n">
        <v>9049</v>
      </c>
    </row>
    <row spans="1:5" r="56">
      <c s="4" r="A56" t="s">
        <v>1402</v>
      </c>
    </row>
    <row spans="1:5" r="57">
      <c s="3" r="A57" t="s">
        <v>1388</v>
      </c>
    </row>
    <row spans="1:5" r="58">
      <c s="4" r="A58" t="s">
        <v>1389</v>
      </c>
      <c s="6" r="B58" t="n">
        <v>19599</v>
      </c>
    </row>
    <row spans="1:5" r="59">
      <c s="4" r="A59" t="s">
        <v>1390</v>
      </c>
      <c s="6" r="B59" t="n">
        <v>2839</v>
      </c>
    </row>
    <row spans="1:5" r="60">
      <c s="4" r="A60" t="s">
        <v>1391</v>
      </c>
      <c s="6" r="B60" t="n">
        <v>9778</v>
      </c>
    </row>
    <row spans="1:5" r="61">
      <c s="4" r="A61" t="s">
        <v>1392</v>
      </c>
      <c s="6" r="B61" t="n">
        <v>0</v>
      </c>
    </row>
    <row spans="1:5" r="62">
      <c s="4" r="A62" t="s">
        <v>1393</v>
      </c>
      <c s="6" r="B62" t="n">
        <v>7582</v>
      </c>
    </row>
    <row spans="1:5" r="63">
      <c s="4" r="A63" t="s">
        <v>1394</v>
      </c>
      <c s="6" r="B63" t="n">
        <v>2839</v>
      </c>
    </row>
    <row spans="1:5" r="64">
      <c s="4" r="A64" t="s">
        <v>1395</v>
      </c>
      <c s="6" r="B64" t="n">
        <v>17360</v>
      </c>
    </row>
    <row spans="1:5" r="65">
      <c s="4" r="A65" t="s">
        <v>1396</v>
      </c>
      <c s="6" r="B65" t="n">
        <v>20199</v>
      </c>
    </row>
    <row spans="1:5" r="66">
      <c s="4" r="A66" t="s">
        <v>1397</v>
      </c>
      <c s="6" r="B66" t="n">
        <v>6639</v>
      </c>
    </row>
    <row spans="1:5" r="67">
      <c s="4" r="A67" t="s">
        <v>1403</v>
      </c>
    </row>
    <row spans="1:5" r="68">
      <c s="3" r="A68" t="s">
        <v>1388</v>
      </c>
    </row>
    <row spans="1:5" r="69">
      <c s="4" r="A69" t="s">
        <v>1389</v>
      </c>
      <c s="6" r="B69" t="n">
        <v>10884</v>
      </c>
    </row>
    <row spans="1:5" r="70">
      <c s="4" r="A70" t="s">
        <v>1390</v>
      </c>
      <c s="6" r="B70" t="n">
        <v>1267</v>
      </c>
    </row>
    <row spans="1:5" r="71">
      <c s="4" r="A71" t="s">
        <v>1391</v>
      </c>
      <c s="6" r="B71" t="n">
        <v>4278</v>
      </c>
    </row>
    <row spans="1:5" r="72">
      <c s="4" r="A72" t="s">
        <v>1392</v>
      </c>
      <c s="6" r="B72" t="n">
        <v>0</v>
      </c>
    </row>
    <row spans="1:5" r="73">
      <c s="4" r="A73" t="s">
        <v>1393</v>
      </c>
      <c s="6" r="B73" t="n">
        <v>6992</v>
      </c>
    </row>
    <row spans="1:5" r="74">
      <c s="4" r="A74" t="s">
        <v>1394</v>
      </c>
      <c s="6" r="B74" t="n">
        <v>1267</v>
      </c>
    </row>
    <row spans="1:5" r="75">
      <c s="4" r="A75" t="s">
        <v>1395</v>
      </c>
      <c s="6" r="B75" t="n">
        <v>11270</v>
      </c>
    </row>
    <row spans="1:5" r="76">
      <c s="4" r="A76" t="s">
        <v>1396</v>
      </c>
      <c s="6" r="B76" t="n">
        <v>12537</v>
      </c>
    </row>
    <row spans="1:5" r="77">
      <c s="4" r="A77" t="s">
        <v>1397</v>
      </c>
      <c s="6" r="B77" t="n">
        <v>5040</v>
      </c>
    </row>
    <row spans="1:5" r="78">
      <c s="4" r="A78" t="s">
        <v>1404</v>
      </c>
    </row>
    <row spans="1:5" r="79">
      <c s="3" r="A79" t="s">
        <v>1388</v>
      </c>
    </row>
    <row spans="1:5" r="80">
      <c s="4" r="A80" t="s">
        <v>1389</v>
      </c>
      <c s="6" r="B80" t="n">
        <v>21200</v>
      </c>
    </row>
    <row spans="1:5" r="81">
      <c s="4" r="A81" t="s">
        <v>1390</v>
      </c>
      <c s="6" r="B81" t="n">
        <v>1799</v>
      </c>
    </row>
    <row spans="1:5" r="82">
      <c s="4" r="A82" t="s">
        <v>1391</v>
      </c>
      <c s="6" r="B82" t="n">
        <v>10404</v>
      </c>
    </row>
    <row spans="1:5" r="83">
      <c s="4" r="A83" t="s">
        <v>1392</v>
      </c>
      <c s="6" r="B83" t="n">
        <v>0</v>
      </c>
    </row>
    <row spans="1:5" r="84">
      <c s="4" r="A84" t="s">
        <v>1393</v>
      </c>
      <c s="6" r="B84" t="n">
        <v>5261</v>
      </c>
    </row>
    <row spans="1:5" r="85">
      <c s="4" r="A85" t="s">
        <v>1394</v>
      </c>
      <c s="6" r="B85" t="n">
        <v>1799</v>
      </c>
    </row>
    <row spans="1:5" r="86">
      <c s="4" r="A86" t="s">
        <v>1395</v>
      </c>
      <c s="6" r="B86" t="n">
        <v>15665</v>
      </c>
    </row>
    <row spans="1:5" r="87">
      <c s="4" r="A87" t="s">
        <v>1396</v>
      </c>
      <c s="6" r="B87" t="n">
        <v>17464</v>
      </c>
    </row>
    <row spans="1:5" r="88">
      <c s="4" r="A88" t="s">
        <v>1397</v>
      </c>
      <c s="6" r="B88" t="n">
        <v>5449</v>
      </c>
    </row>
    <row spans="1:5" r="89">
      <c s="4" r="A89" t="s">
        <v>1405</v>
      </c>
    </row>
    <row spans="1:5" r="90">
      <c s="3" r="A90" t="s">
        <v>1388</v>
      </c>
    </row>
    <row spans="1:5" r="91">
      <c s="4" r="A91" t="s">
        <v>1389</v>
      </c>
      <c s="6" r="B91" t="n">
        <v>17700</v>
      </c>
    </row>
    <row spans="1:5" r="92">
      <c s="4" r="A92" t="s">
        <v>1390</v>
      </c>
      <c s="6" r="B92" t="n">
        <v>3277</v>
      </c>
    </row>
    <row spans="1:5" r="93">
      <c s="4" r="A93" t="s">
        <v>1391</v>
      </c>
      <c s="6" r="B93" t="n">
        <v>13949</v>
      </c>
    </row>
    <row spans="1:5" r="94">
      <c s="4" r="A94" t="s">
        <v>1392</v>
      </c>
      <c s="6" r="B94" t="n">
        <v>0</v>
      </c>
    </row>
    <row spans="1:5" r="95">
      <c s="4" r="A95" t="s">
        <v>1393</v>
      </c>
      <c s="6" r="B95" t="n">
        <v>9138</v>
      </c>
    </row>
    <row spans="1:5" r="96">
      <c s="4" r="A96" t="s">
        <v>1394</v>
      </c>
      <c s="6" r="B96" t="n">
        <v>3277</v>
      </c>
    </row>
    <row spans="1:5" r="97">
      <c s="4" r="A97" t="s">
        <v>1395</v>
      </c>
      <c s="6" r="B97" t="n">
        <v>23087</v>
      </c>
    </row>
    <row spans="1:5" r="98">
      <c s="4" r="A98" t="s">
        <v>1396</v>
      </c>
      <c s="6" r="B98" t="n">
        <v>26364</v>
      </c>
    </row>
    <row spans="1:5" r="99">
      <c s="4" r="A99" t="s">
        <v>1397</v>
      </c>
      <c s="6" r="B99" t="n">
        <v>6830</v>
      </c>
    </row>
    <row spans="1:5" r="100">
      <c s="4" r="A100" t="s">
        <v>1406</v>
      </c>
    </row>
    <row spans="1:5" r="101">
      <c s="3" r="A101" t="s">
        <v>1388</v>
      </c>
    </row>
    <row spans="1:5" r="102">
      <c s="4" r="A102" t="s">
        <v>1389</v>
      </c>
      <c s="6" r="B102" t="n">
        <v>34513</v>
      </c>
    </row>
    <row spans="1:5" r="103">
      <c s="4" r="A103" t="s">
        <v>1390</v>
      </c>
      <c s="6" r="B103" t="n">
        <v>5791</v>
      </c>
    </row>
    <row spans="1:5" r="104">
      <c s="4" r="A104" t="s">
        <v>1391</v>
      </c>
      <c s="6" r="B104" t="n">
        <v>34819</v>
      </c>
    </row>
    <row spans="1:5" r="105">
      <c s="4" r="A105" t="s">
        <v>1392</v>
      </c>
      <c s="6" r="B105" t="n">
        <v>0</v>
      </c>
    </row>
    <row spans="1:5" r="106">
      <c s="4" r="A106" t="s">
        <v>1393</v>
      </c>
      <c s="6" r="B106" t="n">
        <v>8568</v>
      </c>
    </row>
    <row spans="1:5" r="107">
      <c s="4" r="A107" t="s">
        <v>1394</v>
      </c>
      <c s="6" r="B107" t="n">
        <v>5791</v>
      </c>
    </row>
    <row spans="1:5" r="108">
      <c s="4" r="A108" t="s">
        <v>1395</v>
      </c>
      <c s="6" r="B108" t="n">
        <v>43387</v>
      </c>
    </row>
    <row spans="1:5" r="109">
      <c s="4" r="A109" t="s">
        <v>1396</v>
      </c>
      <c s="6" r="B109" t="n">
        <v>49178</v>
      </c>
    </row>
    <row spans="1:5" r="110">
      <c s="4" r="A110" t="s">
        <v>1397</v>
      </c>
      <c s="6" r="B110" t="n">
        <v>11618</v>
      </c>
    </row>
    <row spans="1:5" r="111">
      <c s="4" r="A111" t="s">
        <v>1407</v>
      </c>
    </row>
    <row spans="1:5" r="112">
      <c s="3" r="A112" t="s">
        <v>1388</v>
      </c>
    </row>
    <row spans="1:5" r="113">
      <c s="4" r="A113" t="s">
        <v>1389</v>
      </c>
      <c s="6" r="B113" t="n">
        <v>36342</v>
      </c>
    </row>
    <row spans="1:5" r="114">
      <c s="4" r="A114" t="s">
        <v>1390</v>
      </c>
      <c s="6" r="B114" t="n">
        <v>7452</v>
      </c>
    </row>
    <row spans="1:5" r="115">
      <c s="4" r="A115" t="s">
        <v>1391</v>
      </c>
      <c s="6" r="B115" t="n">
        <v>25334</v>
      </c>
    </row>
    <row spans="1:5" r="116">
      <c s="4" r="A116" t="s">
        <v>1392</v>
      </c>
      <c s="6" r="B116" t="n">
        <v>0</v>
      </c>
    </row>
    <row spans="1:5" r="117">
      <c s="4" r="A117" t="s">
        <v>1393</v>
      </c>
      <c s="6" r="B117" t="n">
        <v>5843</v>
      </c>
    </row>
    <row spans="1:5" r="118">
      <c s="4" r="A118" t="s">
        <v>1394</v>
      </c>
      <c s="6" r="B118" t="n">
        <v>7452</v>
      </c>
    </row>
    <row spans="1:5" r="119">
      <c s="4" r="A119" t="s">
        <v>1395</v>
      </c>
      <c s="6" r="B119" t="n">
        <v>31177</v>
      </c>
    </row>
    <row spans="1:5" r="120">
      <c s="4" r="A120" t="s">
        <v>1396</v>
      </c>
      <c s="6" r="B120" t="n">
        <v>38629</v>
      </c>
    </row>
    <row spans="1:5" r="121">
      <c s="4" r="A121" t="s">
        <v>1397</v>
      </c>
      <c s="6" r="B121" t="n">
        <v>8620</v>
      </c>
    </row>
    <row spans="1:5" r="122">
      <c s="4" r="A122" t="s">
        <v>1408</v>
      </c>
    </row>
    <row spans="1:5" r="123">
      <c s="3" r="A123" t="s">
        <v>1388</v>
      </c>
    </row>
    <row spans="1:5" r="124">
      <c s="4" r="A124" t="s">
        <v>1389</v>
      </c>
      <c s="6" r="B124" t="n">
        <v>44802</v>
      </c>
    </row>
    <row spans="1:5" r="125">
      <c s="4" r="A125" t="s">
        <v>1390</v>
      </c>
      <c s="6" r="B125" t="n">
        <v>36065</v>
      </c>
    </row>
    <row spans="1:5" r="126">
      <c s="4" r="A126" t="s">
        <v>1391</v>
      </c>
      <c s="6" r="B126" t="n">
        <v>41588</v>
      </c>
    </row>
    <row spans="1:5" r="127">
      <c s="4" r="A127" t="s">
        <v>1392</v>
      </c>
      <c s="6" r="B127" t="n">
        <v>0</v>
      </c>
    </row>
    <row spans="1:5" r="128">
      <c s="4" r="A128" t="s">
        <v>1393</v>
      </c>
      <c s="6" r="B128" t="n">
        <v>9335</v>
      </c>
    </row>
    <row spans="1:5" r="129">
      <c s="4" r="A129" t="s">
        <v>1394</v>
      </c>
      <c s="6" r="B129" t="n">
        <v>36065</v>
      </c>
    </row>
    <row spans="1:5" r="130">
      <c s="4" r="A130" t="s">
        <v>1395</v>
      </c>
      <c s="6" r="B130" t="n">
        <v>50923</v>
      </c>
    </row>
    <row spans="1:5" r="131">
      <c s="4" r="A131" t="s">
        <v>1396</v>
      </c>
      <c s="6" r="B131" t="n">
        <v>86988</v>
      </c>
    </row>
    <row spans="1:5" r="132">
      <c s="4" r="A132" t="s">
        <v>1397</v>
      </c>
      <c s="6" r="B132" t="n">
        <v>13774</v>
      </c>
    </row>
    <row spans="1:5" r="133">
      <c s="4" r="A133" t="s">
        <v>1409</v>
      </c>
    </row>
    <row spans="1:5" r="134">
      <c s="3" r="A134" t="s">
        <v>1388</v>
      </c>
    </row>
    <row spans="1:5" r="135">
      <c s="4" r="A135" t="s">
        <v>1389</v>
      </c>
      <c s="6" r="B135" t="n">
        <v>75360</v>
      </c>
    </row>
    <row spans="1:5" r="136">
      <c s="4" r="A136" t="s">
        <v>1390</v>
      </c>
      <c s="6" r="B136" t="n">
        <v>11110</v>
      </c>
    </row>
    <row spans="1:5" r="137">
      <c s="4" r="A137" t="s">
        <v>1391</v>
      </c>
      <c s="6" r="B137" t="n">
        <v>60048</v>
      </c>
    </row>
    <row spans="1:5" r="138">
      <c s="4" r="A138" t="s">
        <v>1392</v>
      </c>
      <c s="6" r="B138" t="n">
        <v>0</v>
      </c>
    </row>
    <row spans="1:5" r="139">
      <c s="4" r="A139" t="s">
        <v>1393</v>
      </c>
      <c s="6" r="B139" t="n">
        <v>7882</v>
      </c>
    </row>
    <row spans="1:5" r="140">
      <c s="4" r="A140" t="s">
        <v>1394</v>
      </c>
      <c s="6" r="B140" t="n">
        <v>11110</v>
      </c>
    </row>
    <row spans="1:5" r="141">
      <c s="4" r="A141" t="s">
        <v>1395</v>
      </c>
      <c s="6" r="B141" t="n">
        <v>67930</v>
      </c>
    </row>
    <row spans="1:5" r="142">
      <c s="4" r="A142" t="s">
        <v>1396</v>
      </c>
      <c s="6" r="B142" t="n">
        <v>79040</v>
      </c>
    </row>
    <row spans="1:5" r="143">
      <c s="4" r="A143" t="s">
        <v>1397</v>
      </c>
      <c s="6" r="B143" t="n">
        <v>16922</v>
      </c>
    </row>
    <row spans="1:5" r="144">
      <c s="4" r="A144" t="s">
        <v>1410</v>
      </c>
    </row>
    <row spans="1:5" r="145">
      <c s="3" r="A145" t="s">
        <v>1388</v>
      </c>
    </row>
    <row spans="1:5" r="146">
      <c s="4" r="A146" t="s">
        <v>1389</v>
      </c>
      <c s="6" r="B146" t="n">
        <v>62473</v>
      </c>
    </row>
    <row spans="1:5" r="147">
      <c s="4" r="A147" t="s">
        <v>1390</v>
      </c>
      <c s="6" r="B147" t="n">
        <v>8948</v>
      </c>
    </row>
    <row spans="1:5" r="148">
      <c s="4" r="A148" t="s">
        <v>1391</v>
      </c>
      <c s="6" r="B148" t="n">
        <v>46239</v>
      </c>
    </row>
    <row spans="1:5" r="149">
      <c s="4" r="A149" t="s">
        <v>1392</v>
      </c>
      <c s="6" r="B149" t="n">
        <v>0</v>
      </c>
    </row>
    <row spans="1:5" r="150">
      <c s="4" r="A150" t="s">
        <v>1393</v>
      </c>
      <c s="6" r="B150" t="n">
        <v>3840</v>
      </c>
    </row>
    <row spans="1:5" r="151">
      <c s="4" r="A151" t="s">
        <v>1394</v>
      </c>
      <c s="6" r="B151" t="n">
        <v>8948</v>
      </c>
    </row>
    <row spans="1:5" r="152">
      <c s="4" r="A152" t="s">
        <v>1395</v>
      </c>
      <c s="6" r="B152" t="n">
        <v>50079</v>
      </c>
    </row>
    <row spans="1:5" r="153">
      <c s="4" r="A153" t="s">
        <v>1396</v>
      </c>
      <c s="6" r="B153" t="n">
        <v>59027</v>
      </c>
    </row>
    <row spans="1:5" r="154">
      <c s="4" r="A154" t="s">
        <v>1397</v>
      </c>
      <c s="6" r="B154" t="n">
        <v>12094</v>
      </c>
    </row>
    <row spans="1:5" r="155">
      <c s="4" r="A155" t="s">
        <v>1411</v>
      </c>
    </row>
    <row spans="1:5" r="156">
      <c s="3" r="A156" t="s">
        <v>1388</v>
      </c>
    </row>
    <row spans="1:5" r="157">
      <c s="4" r="A157" t="s">
        <v>1389</v>
      </c>
      <c s="6" r="B157" t="n">
        <v>15373</v>
      </c>
    </row>
    <row spans="1:5" r="158">
      <c s="4" r="A158" t="s">
        <v>1390</v>
      </c>
      <c s="6" r="B158" t="n">
        <v>5674</v>
      </c>
    </row>
    <row spans="1:5" r="159">
      <c s="4" r="A159" t="s">
        <v>1391</v>
      </c>
      <c s="6" r="B159" t="n">
        <v>21593</v>
      </c>
    </row>
    <row spans="1:5" r="160">
      <c s="4" r="A160" t="s">
        <v>1392</v>
      </c>
      <c s="6" r="B160" t="n">
        <v>0</v>
      </c>
    </row>
    <row spans="1:5" r="161">
      <c s="4" r="A161" t="s">
        <v>1393</v>
      </c>
      <c s="6" r="B161" t="n">
        <v>3306</v>
      </c>
    </row>
    <row spans="1:5" r="162">
      <c s="4" r="A162" t="s">
        <v>1394</v>
      </c>
      <c s="6" r="B162" t="n">
        <v>5674</v>
      </c>
    </row>
    <row spans="1:5" r="163">
      <c s="4" r="A163" t="s">
        <v>1395</v>
      </c>
      <c s="6" r="B163" t="n">
        <v>24899</v>
      </c>
    </row>
    <row spans="1:5" r="164">
      <c s="4" r="A164" t="s">
        <v>1396</v>
      </c>
      <c s="6" r="B164" t="n">
        <v>30573</v>
      </c>
    </row>
    <row spans="1:5" r="165">
      <c s="4" r="A165" t="s">
        <v>1397</v>
      </c>
      <c s="6" r="B165" t="n">
        <v>5797</v>
      </c>
    </row>
    <row spans="1:5" r="166">
      <c s="4" r="A166" t="s">
        <v>1412</v>
      </c>
    </row>
    <row spans="1:5" r="167">
      <c s="3" r="A167" t="s">
        <v>1388</v>
      </c>
    </row>
    <row spans="1:5" r="168">
      <c s="4" r="A168" t="s">
        <v>1389</v>
      </c>
      <c s="6" r="B168" t="n">
        <v>9200</v>
      </c>
    </row>
    <row spans="1:5" r="169">
      <c s="4" r="A169" t="s">
        <v>1390</v>
      </c>
      <c s="6" r="B169" t="n">
        <v>1751</v>
      </c>
    </row>
    <row spans="1:5" r="170">
      <c s="4" r="A170" t="s">
        <v>1391</v>
      </c>
      <c s="6" r="B170" t="n">
        <v>9164</v>
      </c>
    </row>
    <row spans="1:5" r="171">
      <c s="4" r="A171" t="s">
        <v>1392</v>
      </c>
      <c s="6" r="B171" t="n">
        <v>0</v>
      </c>
    </row>
    <row spans="1:5" r="172">
      <c s="4" r="A172" t="s">
        <v>1393</v>
      </c>
      <c s="6" r="B172" t="n">
        <v>1700</v>
      </c>
    </row>
    <row spans="1:5" r="173">
      <c s="4" r="A173" t="s">
        <v>1394</v>
      </c>
      <c s="6" r="B173" t="n">
        <v>1751</v>
      </c>
    </row>
    <row spans="1:5" r="174">
      <c s="4" r="A174" t="s">
        <v>1395</v>
      </c>
      <c s="6" r="B174" t="n">
        <v>10864</v>
      </c>
    </row>
    <row spans="1:5" r="175">
      <c s="4" r="A175" t="s">
        <v>1396</v>
      </c>
      <c s="6" r="B175" t="n">
        <v>12615</v>
      </c>
    </row>
    <row spans="1:5" r="176">
      <c s="4" r="A176" t="s">
        <v>1397</v>
      </c>
      <c s="6" r="B176" t="n">
        <v>3476</v>
      </c>
    </row>
    <row spans="1:5" r="177">
      <c s="4" r="A177" t="s">
        <v>1413</v>
      </c>
    </row>
    <row spans="1:5" r="178">
      <c s="3" r="A178" t="s">
        <v>1388</v>
      </c>
    </row>
    <row spans="1:5" r="179">
      <c s="4" r="A179" t="s">
        <v>1389</v>
      </c>
      <c s="6" r="B179" t="n">
        <v>45760</v>
      </c>
    </row>
    <row spans="1:5" r="180">
      <c s="4" r="A180" t="s">
        <v>1390</v>
      </c>
      <c s="6" r="B180" t="n">
        <v>7605</v>
      </c>
    </row>
    <row spans="1:5" r="181">
      <c s="4" r="A181" t="s">
        <v>1391</v>
      </c>
      <c s="6" r="B181" t="n">
        <v>48725</v>
      </c>
    </row>
    <row spans="1:5" r="182">
      <c s="4" r="A182" t="s">
        <v>1392</v>
      </c>
      <c s="6" r="B182" t="n">
        <v>0</v>
      </c>
    </row>
    <row spans="1:5" r="183">
      <c s="4" r="A183" t="s">
        <v>1393</v>
      </c>
      <c s="6" r="B183" t="n">
        <v>1735</v>
      </c>
    </row>
    <row spans="1:5" r="184">
      <c s="4" r="A184" t="s">
        <v>1394</v>
      </c>
      <c s="6" r="B184" t="n">
        <v>7605</v>
      </c>
    </row>
    <row spans="1:5" r="185">
      <c s="4" r="A185" t="s">
        <v>1395</v>
      </c>
      <c s="6" r="B185" t="n">
        <v>50460</v>
      </c>
    </row>
    <row spans="1:5" r="186">
      <c s="4" r="A186" t="s">
        <v>1396</v>
      </c>
      <c s="6" r="B186" t="n">
        <v>58065</v>
      </c>
    </row>
    <row spans="1:5" r="187">
      <c s="4" r="A187" t="s">
        <v>1397</v>
      </c>
      <c s="6" r="B187" t="n">
        <v>1987</v>
      </c>
    </row>
    <row spans="1:5" r="188">
      <c s="4" r="A188" t="s">
        <v>1414</v>
      </c>
    </row>
    <row spans="1:5" r="189">
      <c s="3" r="A189" t="s">
        <v>1388</v>
      </c>
    </row>
    <row spans="1:5" r="190">
      <c s="4" r="A190" t="s">
        <v>1389</v>
      </c>
      <c s="6" r="B190" t="n">
        <v>19680</v>
      </c>
    </row>
    <row spans="1:5" r="191">
      <c s="4" r="A191" t="s">
        <v>1390</v>
      </c>
      <c s="6" r="B191" t="n">
        <v>4027</v>
      </c>
    </row>
    <row spans="1:5" r="192">
      <c s="4" r="A192" t="s">
        <v>1391</v>
      </c>
      <c s="6" r="B192" t="n">
        <v>20199</v>
      </c>
    </row>
    <row spans="1:5" r="193">
      <c s="4" r="A193" t="s">
        <v>1392</v>
      </c>
      <c s="6" r="B193" t="n">
        <v>0</v>
      </c>
    </row>
    <row spans="1:5" r="194">
      <c s="4" r="A194" t="s">
        <v>1393</v>
      </c>
      <c s="6" r="B194" t="n">
        <v>232</v>
      </c>
    </row>
    <row spans="1:5" r="195">
      <c s="4" r="A195" t="s">
        <v>1394</v>
      </c>
      <c s="6" r="B195" t="n">
        <v>4027</v>
      </c>
    </row>
    <row spans="1:5" r="196">
      <c s="4" r="A196" t="s">
        <v>1395</v>
      </c>
      <c s="6" r="B196" t="n">
        <v>20431</v>
      </c>
    </row>
    <row spans="1:5" r="197">
      <c s="4" r="A197" t="s">
        <v>1396</v>
      </c>
      <c s="6" r="B197" t="n">
        <v>24458</v>
      </c>
    </row>
    <row spans="1:5" r="198">
      <c s="4" r="A198" t="s">
        <v>1397</v>
      </c>
      <c s="6" r="B198" t="n">
        <v>781</v>
      </c>
    </row>
    <row spans="1:5" r="199">
      <c s="4" r="A199" t="s">
        <v>1415</v>
      </c>
    </row>
    <row spans="1:5" r="200">
      <c s="3" r="A200" t="s">
        <v>1388</v>
      </c>
    </row>
    <row spans="1:5" r="201">
      <c s="4" r="A201" t="s">
        <v>1389</v>
      </c>
      <c s="6" r="B201" t="n">
        <v>24720</v>
      </c>
    </row>
    <row spans="1:5" r="202">
      <c s="4" r="A202" t="s">
        <v>1390</v>
      </c>
      <c s="6" r="B202" t="n">
        <v>4101</v>
      </c>
    </row>
    <row spans="1:5" r="203">
      <c s="4" r="A203" t="s">
        <v>1391</v>
      </c>
      <c s="6" r="B203" t="n">
        <v>26329</v>
      </c>
    </row>
    <row spans="1:5" r="204">
      <c s="4" r="A204" t="s">
        <v>1392</v>
      </c>
      <c s="6" r="B204" t="n">
        <v>0</v>
      </c>
    </row>
    <row spans="1:5" r="205">
      <c s="4" r="A205" t="s">
        <v>1393</v>
      </c>
      <c s="6" r="B205" t="n">
        <v>162</v>
      </c>
    </row>
    <row spans="1:5" r="206">
      <c s="4" r="A206" t="s">
        <v>1394</v>
      </c>
      <c s="6" r="B206" t="n">
        <v>4101</v>
      </c>
    </row>
    <row spans="1:5" r="207">
      <c s="4" r="A207" t="s">
        <v>1395</v>
      </c>
      <c s="6" r="B207" t="n">
        <v>26491</v>
      </c>
    </row>
    <row spans="1:5" r="208">
      <c s="4" r="A208" t="s">
        <v>1396</v>
      </c>
      <c s="6" r="B208" t="n">
        <v>30592</v>
      </c>
    </row>
    <row spans="1:5" r="209">
      <c s="4" r="A209" t="s">
        <v>1397</v>
      </c>
      <c s="6" r="B209" t="n">
        <v>918</v>
      </c>
    </row>
    <row spans="1:5" r="210">
      <c s="4" r="A210" t="s">
        <v>1416</v>
      </c>
    </row>
    <row spans="1:5" r="211">
      <c s="3" r="A211" t="s">
        <v>1388</v>
      </c>
    </row>
    <row spans="1:5" r="212">
      <c s="4" r="A212" t="s">
        <v>1389</v>
      </c>
      <c s="6" r="B212" t="n">
        <v>12000</v>
      </c>
    </row>
    <row spans="1:5" r="213">
      <c s="4" r="A213" t="s">
        <v>1390</v>
      </c>
      <c s="6" r="B213" t="n">
        <v>867</v>
      </c>
    </row>
    <row spans="1:5" r="214">
      <c s="4" r="A214" t="s">
        <v>1391</v>
      </c>
      <c s="6" r="B214" t="n">
        <v>14318</v>
      </c>
    </row>
    <row spans="1:5" r="215">
      <c s="4" r="A215" t="s">
        <v>1392</v>
      </c>
      <c s="6" r="B215" t="n">
        <v>0</v>
      </c>
    </row>
    <row spans="1:5" r="216">
      <c s="4" r="A216" t="s">
        <v>1393</v>
      </c>
      <c s="6" r="B216" t="n">
        <v>71</v>
      </c>
    </row>
    <row spans="1:5" r="217">
      <c s="4" r="A217" t="s">
        <v>1394</v>
      </c>
      <c s="6" r="B217" t="n">
        <v>867</v>
      </c>
    </row>
    <row spans="1:5" r="218">
      <c s="4" r="A218" t="s">
        <v>1395</v>
      </c>
      <c s="6" r="B218" t="n">
        <v>14389</v>
      </c>
    </row>
    <row spans="1:5" r="219">
      <c s="4" r="A219" t="s">
        <v>1396</v>
      </c>
      <c s="6" r="B219" t="n">
        <v>15256</v>
      </c>
    </row>
    <row spans="1:5" r="220">
      <c s="4" r="A220" t="s">
        <v>1397</v>
      </c>
      <c s="6" r="B220" t="n">
        <v>278</v>
      </c>
    </row>
    <row spans="1:5" r="221">
      <c s="4" r="A221" t="s">
        <v>1417</v>
      </c>
    </row>
    <row spans="1:5" r="222">
      <c s="3" r="A222" t="s">
        <v>1388</v>
      </c>
    </row>
    <row spans="1:5" r="223">
      <c s="4" r="A223" t="s">
        <v>1389</v>
      </c>
      <c s="6" r="B223" t="n">
        <v>51202</v>
      </c>
    </row>
    <row spans="1:5" r="224">
      <c s="4" r="A224" t="s">
        <v>1390</v>
      </c>
      <c s="6" r="B224" t="n">
        <v>4538</v>
      </c>
    </row>
    <row spans="1:5" r="225">
      <c s="4" r="A225" t="s">
        <v>1391</v>
      </c>
      <c s="6" r="B225" t="n">
        <v>13922</v>
      </c>
    </row>
    <row spans="1:5" r="226">
      <c s="4" r="A226" t="s">
        <v>1392</v>
      </c>
      <c s="6" r="B226" t="n">
        <v>0</v>
      </c>
    </row>
    <row spans="1:5" r="227">
      <c s="4" r="A227" t="s">
        <v>1393</v>
      </c>
      <c s="6" r="B227" t="n">
        <v>16501</v>
      </c>
    </row>
    <row spans="1:5" r="228">
      <c s="4" r="A228" t="s">
        <v>1394</v>
      </c>
      <c s="6" r="B228" t="n">
        <v>4538</v>
      </c>
    </row>
    <row spans="1:5" r="229">
      <c s="4" r="A229" t="s">
        <v>1395</v>
      </c>
      <c s="6" r="B229" t="n">
        <v>30423</v>
      </c>
    </row>
    <row spans="1:5" r="230">
      <c s="4" r="A230" t="s">
        <v>1396</v>
      </c>
      <c s="6" r="B230" t="n">
        <v>34961</v>
      </c>
    </row>
    <row spans="1:5" r="231">
      <c s="4" r="A231" t="s">
        <v>1397</v>
      </c>
      <c s="6" r="B231" t="n">
        <v>11276</v>
      </c>
    </row>
    <row spans="1:5" r="232">
      <c s="4" r="A232" t="s">
        <v>1418</v>
      </c>
    </row>
    <row spans="1:5" r="233">
      <c s="3" r="A233" t="s">
        <v>1388</v>
      </c>
    </row>
    <row spans="1:5" r="234">
      <c s="4" r="A234" t="s">
        <v>1389</v>
      </c>
      <c s="6" r="B234" t="n">
        <v>23200</v>
      </c>
    </row>
    <row spans="1:5" r="235">
      <c s="4" r="A235" t="s">
        <v>1390</v>
      </c>
      <c s="6" r="B235" t="n">
        <v>2200</v>
      </c>
    </row>
    <row spans="1:5" r="236">
      <c s="4" r="A236" t="s">
        <v>1391</v>
      </c>
      <c s="6" r="B236" t="n">
        <v>13247</v>
      </c>
    </row>
    <row spans="1:5" r="237">
      <c s="4" r="A237" t="s">
        <v>1392</v>
      </c>
      <c s="6" r="B237" t="n">
        <v>0</v>
      </c>
    </row>
    <row spans="1:5" r="238">
      <c s="4" r="A238" t="s">
        <v>1393</v>
      </c>
      <c s="6" r="B238" t="n">
        <v>11321</v>
      </c>
    </row>
    <row spans="1:5" r="239">
      <c s="4" r="A239" t="s">
        <v>1394</v>
      </c>
      <c s="6" r="B239" t="n">
        <v>2200</v>
      </c>
    </row>
    <row spans="1:5" r="240">
      <c s="4" r="A240" t="s">
        <v>1395</v>
      </c>
      <c s="6" r="B240" t="n">
        <v>24568</v>
      </c>
    </row>
    <row spans="1:5" r="241">
      <c s="4" r="A241" t="s">
        <v>1396</v>
      </c>
      <c s="6" r="B241" t="n">
        <v>26768</v>
      </c>
    </row>
    <row spans="1:5" r="242">
      <c s="4" r="A242" t="s">
        <v>1397</v>
      </c>
      <c s="6" r="B242" t="n">
        <v>10184</v>
      </c>
    </row>
    <row spans="1:5" r="243">
      <c s="4" r="A243" t="s">
        <v>1419</v>
      </c>
    </row>
    <row spans="1:5" r="244">
      <c s="3" r="A244" t="s">
        <v>1388</v>
      </c>
    </row>
    <row spans="1:5" r="245">
      <c s="4" r="A245" t="s">
        <v>1389</v>
      </c>
      <c s="6" r="B245" t="n">
        <v>40700</v>
      </c>
    </row>
    <row spans="1:5" r="246">
      <c s="4" r="A246" t="s">
        <v>1390</v>
      </c>
      <c s="6" r="B246" t="n">
        <v>2991</v>
      </c>
    </row>
    <row spans="1:5" r="247">
      <c s="4" r="A247" t="s">
        <v>1391</v>
      </c>
      <c s="6" r="B247" t="n">
        <v>13907</v>
      </c>
    </row>
    <row spans="1:5" r="248">
      <c s="4" r="A248" t="s">
        <v>1392</v>
      </c>
      <c s="6" r="B248" t="n">
        <v>0</v>
      </c>
    </row>
    <row spans="1:5" r="249">
      <c s="4" r="A249" t="s">
        <v>1393</v>
      </c>
      <c s="6" r="B249" t="n">
        <v>16323</v>
      </c>
    </row>
    <row spans="1:5" r="250">
      <c s="4" r="A250" t="s">
        <v>1394</v>
      </c>
      <c s="6" r="B250" t="n">
        <v>2991</v>
      </c>
    </row>
    <row spans="1:5" r="251">
      <c s="4" r="A251" t="s">
        <v>1395</v>
      </c>
      <c s="6" r="B251" t="n">
        <v>30230</v>
      </c>
    </row>
    <row spans="1:5" r="252">
      <c s="4" r="A252" t="s">
        <v>1396</v>
      </c>
      <c s="6" r="B252" t="n">
        <v>33221</v>
      </c>
    </row>
    <row spans="1:5" r="253">
      <c s="4" r="A253" t="s">
        <v>1397</v>
      </c>
      <c s="6" r="B253" t="n">
        <v>10468</v>
      </c>
    </row>
    <row spans="1:5" r="254">
      <c s="4" r="A254" t="s">
        <v>1420</v>
      </c>
    </row>
    <row spans="1:5" r="255">
      <c s="3" r="A255" t="s">
        <v>1388</v>
      </c>
    </row>
    <row spans="1:5" r="256">
      <c s="4" r="A256" t="s">
        <v>1389</v>
      </c>
      <c s="6" r="B256" t="n">
        <v>17971</v>
      </c>
    </row>
    <row spans="1:5" r="257">
      <c s="4" r="A257" t="s">
        <v>1390</v>
      </c>
      <c s="6" r="B257" t="n">
        <v>7004</v>
      </c>
    </row>
    <row spans="1:5" r="258">
      <c s="4" r="A258" t="s">
        <v>1391</v>
      </c>
      <c s="6" r="B258" t="n">
        <v>10689</v>
      </c>
    </row>
    <row spans="1:5" r="259">
      <c s="4" r="A259" t="s">
        <v>1392</v>
      </c>
      <c s="6" r="B259" t="n">
        <v>0</v>
      </c>
    </row>
    <row spans="1:5" r="260">
      <c s="4" r="A260" t="s">
        <v>1393</v>
      </c>
      <c s="6" r="B260" t="n">
        <v>14665</v>
      </c>
    </row>
    <row spans="1:5" r="261">
      <c s="4" r="A261" t="s">
        <v>1394</v>
      </c>
      <c s="6" r="B261" t="n">
        <v>7004</v>
      </c>
    </row>
    <row spans="1:5" r="262">
      <c s="4" r="A262" t="s">
        <v>1395</v>
      </c>
      <c s="6" r="B262" t="n">
        <v>25354</v>
      </c>
    </row>
    <row spans="1:5" r="263">
      <c s="4" r="A263" t="s">
        <v>1396</v>
      </c>
      <c s="6" r="B263" t="n">
        <v>32358</v>
      </c>
    </row>
    <row spans="1:5" r="264">
      <c s="4" r="A264" t="s">
        <v>1397</v>
      </c>
      <c s="6" r="B264" t="n">
        <v>10876</v>
      </c>
    </row>
    <row spans="1:5" r="265">
      <c s="4" r="A265" t="s">
        <v>1421</v>
      </c>
    </row>
    <row spans="1:5" r="266">
      <c s="3" r="A266" t="s">
        <v>1388</v>
      </c>
    </row>
    <row spans="1:5" r="267">
      <c s="4" r="A267" t="s">
        <v>1389</v>
      </c>
      <c s="6" r="B267" t="n">
        <v>52644</v>
      </c>
    </row>
    <row spans="1:5" r="268">
      <c s="4" r="A268" t="s">
        <v>1390</v>
      </c>
      <c s="6" r="B268" t="n">
        <v>5685</v>
      </c>
    </row>
    <row spans="1:5" r="269">
      <c s="4" r="A269" t="s">
        <v>1391</v>
      </c>
      <c s="6" r="B269" t="n">
        <v>59139</v>
      </c>
    </row>
    <row spans="1:5" r="270">
      <c s="4" r="A270" t="s">
        <v>1392</v>
      </c>
      <c s="6" r="B270" t="n">
        <v>0</v>
      </c>
    </row>
    <row spans="1:5" r="271">
      <c s="4" r="A271" t="s">
        <v>1393</v>
      </c>
      <c s="6" r="B271" t="n">
        <v>14031</v>
      </c>
    </row>
    <row spans="1:5" r="272">
      <c s="4" r="A272" t="s">
        <v>1394</v>
      </c>
      <c s="6" r="B272" t="n">
        <v>5685</v>
      </c>
    </row>
    <row spans="1:5" r="273">
      <c s="4" r="A273" t="s">
        <v>1395</v>
      </c>
      <c s="6" r="B273" t="n">
        <v>73170</v>
      </c>
    </row>
    <row spans="1:5" r="274">
      <c s="4" r="A274" t="s">
        <v>1396</v>
      </c>
      <c s="6" r="B274" t="n">
        <v>78855</v>
      </c>
    </row>
    <row spans="1:5" r="275">
      <c s="4" r="A275" t="s">
        <v>1397</v>
      </c>
      <c s="6" r="B275" t="n">
        <v>18170</v>
      </c>
    </row>
    <row spans="1:5" r="276">
      <c s="4" r="A276" t="s">
        <v>1422</v>
      </c>
    </row>
    <row spans="1:5" r="277">
      <c s="3" r="A277" t="s">
        <v>1388</v>
      </c>
    </row>
    <row spans="1:5" r="278">
      <c s="4" r="A278" t="s">
        <v>1389</v>
      </c>
      <c s="6" r="B278" t="n">
        <v>64960</v>
      </c>
    </row>
    <row spans="1:5" r="279">
      <c s="4" r="A279" t="s">
        <v>1390</v>
      </c>
      <c s="6" r="B279" t="n">
        <v>12917</v>
      </c>
    </row>
    <row spans="1:5" r="280">
      <c s="4" r="A280" t="s">
        <v>1391</v>
      </c>
      <c s="6" r="B280" t="n">
        <v>91791</v>
      </c>
    </row>
    <row spans="1:5" r="281">
      <c s="4" r="A281" t="s">
        <v>1392</v>
      </c>
      <c s="6" r="B281" t="n">
        <v>0</v>
      </c>
    </row>
    <row spans="1:5" r="282">
      <c s="4" r="A282" t="s">
        <v>1393</v>
      </c>
      <c s="6" r="B282" t="n">
        <v>18243</v>
      </c>
    </row>
    <row spans="1:5" r="283">
      <c s="4" r="A283" t="s">
        <v>1394</v>
      </c>
      <c s="6" r="B283" t="n">
        <v>12917</v>
      </c>
    </row>
    <row spans="1:5" r="284">
      <c s="4" r="A284" t="s">
        <v>1395</v>
      </c>
      <c s="6" r="B284" t="n">
        <v>110034</v>
      </c>
    </row>
    <row spans="1:5" r="285">
      <c s="4" r="A285" t="s">
        <v>1396</v>
      </c>
      <c s="6" r="B285" t="n">
        <v>122951</v>
      </c>
    </row>
    <row spans="1:5" r="286">
      <c s="4" r="A286" t="s">
        <v>1397</v>
      </c>
      <c s="6" r="B286" t="n">
        <v>29246</v>
      </c>
    </row>
    <row spans="1:5" r="287">
      <c s="4" r="A287" t="s">
        <v>1423</v>
      </c>
    </row>
    <row spans="1:5" r="288">
      <c s="3" r="A288" t="s">
        <v>1388</v>
      </c>
    </row>
    <row spans="1:5" r="289">
      <c s="4" r="A289" t="s">
        <v>1389</v>
      </c>
      <c s="6" r="B289" t="n">
        <v>98016</v>
      </c>
    </row>
    <row spans="1:5" r="290">
      <c s="4" r="A290" t="s">
        <v>1390</v>
      </c>
      <c s="6" r="B290" t="n">
        <v>62555</v>
      </c>
    </row>
    <row spans="1:5" r="291">
      <c s="4" r="A291" t="s">
        <v>1391</v>
      </c>
      <c s="6" r="B291" t="n">
        <v>134407</v>
      </c>
    </row>
    <row spans="1:5" r="292">
      <c s="4" r="A292" t="s">
        <v>1392</v>
      </c>
      <c s="6" r="B292" t="n">
        <v>0</v>
      </c>
    </row>
    <row spans="1:5" r="293">
      <c s="4" r="A293" t="s">
        <v>1393</v>
      </c>
      <c s="6" r="B293" t="n">
        <v>810</v>
      </c>
    </row>
    <row spans="1:5" r="294">
      <c s="4" r="A294" t="s">
        <v>1394</v>
      </c>
      <c s="6" r="B294" t="n">
        <v>62555</v>
      </c>
    </row>
    <row spans="1:5" r="295">
      <c s="4" r="A295" t="s">
        <v>1395</v>
      </c>
      <c s="6" r="B295" t="n">
        <v>135217</v>
      </c>
    </row>
    <row spans="1:5" r="296">
      <c s="4" r="A296" t="s">
        <v>1396</v>
      </c>
      <c s="6" r="B296" t="n">
        <v>197772</v>
      </c>
    </row>
    <row spans="1:5" r="297">
      <c s="4" r="A297" t="s">
        <v>1397</v>
      </c>
      <c s="6" r="B297" t="n">
        <v>4457</v>
      </c>
    </row>
    <row spans="1:5" r="298">
      <c s="4" r="A298" t="s">
        <v>1424</v>
      </c>
    </row>
    <row spans="1:5" r="299">
      <c s="3" r="A299" t="s">
        <v>1388</v>
      </c>
    </row>
    <row spans="1:5" r="300">
      <c s="4" r="A300" t="s">
        <v>1389</v>
      </c>
      <c s="6" r="B300" t="n">
        <v>53120</v>
      </c>
    </row>
    <row spans="1:5" r="301">
      <c s="4" r="A301" t="s">
        <v>1390</v>
      </c>
      <c s="6" r="B301" t="n">
        <v>7293</v>
      </c>
    </row>
    <row spans="1:5" r="302">
      <c s="4" r="A302" t="s">
        <v>1391</v>
      </c>
      <c s="6" r="B302" t="n">
        <v>58098</v>
      </c>
    </row>
    <row spans="1:5" r="303">
      <c s="4" r="A303" t="s">
        <v>1392</v>
      </c>
      <c s="6" r="B303" t="n">
        <v>0</v>
      </c>
    </row>
    <row spans="1:5" r="304">
      <c s="4" r="A304" t="s">
        <v>1393</v>
      </c>
      <c s="6" r="B304" t="n">
        <v>7996</v>
      </c>
    </row>
    <row spans="1:5" r="305">
      <c s="4" r="A305" t="s">
        <v>1394</v>
      </c>
      <c s="6" r="B305" t="n">
        <v>7293</v>
      </c>
    </row>
    <row spans="1:5" r="306">
      <c s="4" r="A306" t="s">
        <v>1395</v>
      </c>
      <c s="6" r="B306" t="n">
        <v>66094</v>
      </c>
    </row>
    <row spans="1:5" r="307">
      <c s="4" r="A307" t="s">
        <v>1396</v>
      </c>
      <c s="6" r="B307" t="n">
        <v>73387</v>
      </c>
    </row>
    <row spans="1:5" r="308">
      <c s="4" r="A308" t="s">
        <v>1397</v>
      </c>
      <c s="6" r="B308" t="n">
        <v>3652</v>
      </c>
    </row>
    <row spans="1:5" r="309">
      <c s="4" r="A309" t="s">
        <v>1425</v>
      </c>
    </row>
    <row spans="1:5" r="310">
      <c s="3" r="A310" t="s">
        <v>1388</v>
      </c>
    </row>
    <row spans="1:5" r="311">
      <c s="4" r="A311" t="s">
        <v>1389</v>
      </c>
      <c s="6" r="B311" t="n">
        <v>21440</v>
      </c>
    </row>
    <row spans="1:5" r="312">
      <c s="4" r="A312" t="s">
        <v>1390</v>
      </c>
      <c s="6" r="B312" t="n">
        <v>5206</v>
      </c>
    </row>
    <row spans="1:5" r="313">
      <c s="4" r="A313" t="s">
        <v>1391</v>
      </c>
      <c s="6" r="B313" t="n">
        <v>21186</v>
      </c>
    </row>
    <row spans="1:5" r="314">
      <c s="4" r="A314" t="s">
        <v>1392</v>
      </c>
      <c s="6" r="B314" t="n">
        <v>0</v>
      </c>
    </row>
    <row spans="1:5" r="315">
      <c s="4" r="A315" t="s">
        <v>1393</v>
      </c>
      <c s="6" r="B315" t="n">
        <v>846</v>
      </c>
    </row>
    <row spans="1:5" r="316">
      <c s="4" r="A316" t="s">
        <v>1394</v>
      </c>
      <c s="6" r="B316" t="n">
        <v>5206</v>
      </c>
    </row>
    <row spans="1:5" r="317">
      <c s="4" r="A317" t="s">
        <v>1395</v>
      </c>
      <c s="6" r="B317" t="n">
        <v>22032</v>
      </c>
    </row>
    <row spans="1:5" r="318">
      <c s="4" r="A318" t="s">
        <v>1396</v>
      </c>
      <c s="6" r="B318" t="n">
        <v>27238</v>
      </c>
    </row>
    <row spans="1:5" r="319">
      <c s="4" r="A319" t="s">
        <v>1397</v>
      </c>
      <c s="6" r="B319" t="n">
        <v>1722</v>
      </c>
    </row>
    <row spans="1:5" r="320">
      <c s="4" r="A320" t="s">
        <v>1426</v>
      </c>
    </row>
    <row spans="1:5" r="321">
      <c s="3" r="A321" t="s">
        <v>1388</v>
      </c>
    </row>
    <row spans="1:5" r="322">
      <c s="4" r="A322" t="s">
        <v>1389</v>
      </c>
      <c s="6" r="B322" t="n">
        <v>10086</v>
      </c>
    </row>
    <row spans="1:5" r="323">
      <c s="4" r="A323" t="s">
        <v>1390</v>
      </c>
      <c s="6" r="B323" t="n">
        <v>697</v>
      </c>
    </row>
    <row spans="1:5" r="324">
      <c s="4" r="A324" t="s">
        <v>1391</v>
      </c>
      <c s="6" r="B324" t="n">
        <v>3808</v>
      </c>
    </row>
    <row spans="1:5" r="325">
      <c s="4" r="A325" t="s">
        <v>1392</v>
      </c>
      <c s="6" r="B325" t="n">
        <v>0</v>
      </c>
    </row>
    <row spans="1:5" r="326">
      <c s="4" r="A326" t="s">
        <v>1393</v>
      </c>
      <c s="6" r="B326" t="n">
        <v>1349</v>
      </c>
    </row>
    <row spans="1:5" r="327">
      <c s="4" r="A327" t="s">
        <v>1394</v>
      </c>
      <c s="6" r="B327" t="n">
        <v>697</v>
      </c>
    </row>
    <row spans="1:5" r="328">
      <c s="4" r="A328" t="s">
        <v>1395</v>
      </c>
      <c s="6" r="B328" t="n">
        <v>5157</v>
      </c>
    </row>
    <row spans="1:5" r="329">
      <c s="4" r="A329" t="s">
        <v>1396</v>
      </c>
      <c s="6" r="B329" t="n">
        <v>5854</v>
      </c>
    </row>
    <row spans="1:5" r="330">
      <c s="4" r="A330" t="s">
        <v>1397</v>
      </c>
      <c s="6" r="B330" t="n">
        <v>1617</v>
      </c>
    </row>
    <row spans="1:5" r="331">
      <c s="4" r="A331" t="s">
        <v>1427</v>
      </c>
    </row>
    <row spans="1:5" r="332">
      <c s="3" r="A332" t="s">
        <v>1388</v>
      </c>
    </row>
    <row spans="1:5" r="333">
      <c s="4" r="A333" t="s">
        <v>1389</v>
      </c>
      <c s="6" r="B333" t="n">
        <v>11900</v>
      </c>
    </row>
    <row spans="1:5" r="334">
      <c s="4" r="A334" t="s">
        <v>1390</v>
      </c>
      <c s="6" r="B334" t="n">
        <v>1301</v>
      </c>
    </row>
    <row spans="1:5" r="335">
      <c s="4" r="A335" t="s">
        <v>1391</v>
      </c>
      <c s="6" r="B335" t="n">
        <v>5034</v>
      </c>
    </row>
    <row spans="1:5" r="336">
      <c s="4" r="A336" t="s">
        <v>1392</v>
      </c>
      <c s="6" r="B336" t="n">
        <v>0</v>
      </c>
    </row>
    <row spans="1:5" r="337">
      <c s="4" r="A337" t="s">
        <v>1393</v>
      </c>
      <c s="6" r="B337" t="n">
        <v>3850</v>
      </c>
    </row>
    <row spans="1:5" r="338">
      <c s="4" r="A338" t="s">
        <v>1394</v>
      </c>
      <c s="6" r="B338" t="n">
        <v>1301</v>
      </c>
    </row>
    <row spans="1:5" r="339">
      <c s="4" r="A339" t="s">
        <v>1395</v>
      </c>
      <c s="6" r="B339" t="n">
        <v>8884</v>
      </c>
    </row>
    <row spans="1:5" r="340">
      <c s="4" r="A340" t="s">
        <v>1396</v>
      </c>
      <c s="6" r="B340" t="n">
        <v>10185</v>
      </c>
    </row>
    <row spans="1:5" r="341">
      <c s="4" r="A341" t="s">
        <v>1397</v>
      </c>
      <c s="6" r="B341" t="n">
        <v>3639</v>
      </c>
    </row>
    <row spans="1:5" r="342">
      <c s="4" r="A342" t="s">
        <v>1428</v>
      </c>
    </row>
    <row spans="1:5" r="343">
      <c s="3" r="A343" t="s">
        <v>1388</v>
      </c>
    </row>
    <row spans="1:5" r="344">
      <c s="4" r="A344" t="s">
        <v>1389</v>
      </c>
      <c s="6" r="B344" t="n">
        <v>22400</v>
      </c>
    </row>
    <row spans="1:5" r="345">
      <c s="4" r="A345" t="s">
        <v>1390</v>
      </c>
      <c s="6" r="B345" t="n">
        <v>3268</v>
      </c>
    </row>
    <row spans="1:5" r="346">
      <c s="4" r="A346" t="s">
        <v>1391</v>
      </c>
      <c s="6" r="B346" t="n">
        <v>24306</v>
      </c>
    </row>
    <row spans="1:5" r="347">
      <c s="4" r="A347" t="s">
        <v>1392</v>
      </c>
      <c s="6" r="B347" t="n">
        <v>0</v>
      </c>
    </row>
    <row spans="1:5" r="348">
      <c s="4" r="A348" t="s">
        <v>1393</v>
      </c>
      <c s="6" r="B348" t="n">
        <v>1169</v>
      </c>
    </row>
    <row spans="1:5" r="349">
      <c s="4" r="A349" t="s">
        <v>1394</v>
      </c>
      <c s="6" r="B349" t="n">
        <v>3268</v>
      </c>
    </row>
    <row spans="1:5" r="350">
      <c s="4" r="A350" t="s">
        <v>1395</v>
      </c>
      <c s="6" r="B350" t="n">
        <v>25475</v>
      </c>
    </row>
    <row spans="1:5" r="351">
      <c s="4" r="A351" t="s">
        <v>1396</v>
      </c>
      <c s="6" r="B351" t="n">
        <v>28743</v>
      </c>
    </row>
    <row spans="1:5" r="352">
      <c s="4" r="A352" t="s">
        <v>1397</v>
      </c>
      <c s="6" r="B352" t="n">
        <v>1287</v>
      </c>
    </row>
    <row spans="1:5" r="353">
      <c s="4" r="A353" t="s">
        <v>1429</v>
      </c>
    </row>
    <row spans="1:5" r="354">
      <c s="3" r="A354" t="s">
        <v>1388</v>
      </c>
    </row>
    <row spans="1:5" r="355">
      <c s="4" r="A355" t="s">
        <v>1389</v>
      </c>
      <c s="6" r="B355" t="n">
        <v>5744</v>
      </c>
    </row>
    <row spans="1:5" r="356">
      <c s="4" r="A356" t="s">
        <v>1390</v>
      </c>
      <c s="6" r="B356" t="n">
        <v>1168</v>
      </c>
    </row>
    <row spans="1:5" r="357">
      <c s="4" r="A357" t="s">
        <v>1391</v>
      </c>
      <c s="6" r="B357" t="n">
        <v>5338</v>
      </c>
    </row>
    <row spans="1:5" r="358">
      <c s="4" r="A358" t="s">
        <v>1392</v>
      </c>
      <c s="6" r="B358" t="n">
        <v>0</v>
      </c>
    </row>
    <row spans="1:5" r="359">
      <c s="4" r="A359" t="s">
        <v>1393</v>
      </c>
      <c s="6" r="B359" t="n">
        <v>1129</v>
      </c>
    </row>
    <row spans="1:5" r="360">
      <c s="4" r="A360" t="s">
        <v>1394</v>
      </c>
      <c s="6" r="B360" t="n">
        <v>1168</v>
      </c>
    </row>
    <row spans="1:5" r="361">
      <c s="4" r="A361" t="s">
        <v>1395</v>
      </c>
      <c s="6" r="B361" t="n">
        <v>6467</v>
      </c>
    </row>
    <row spans="1:5" r="362">
      <c s="4" r="A362" t="s">
        <v>1396</v>
      </c>
      <c s="6" r="B362" t="n">
        <v>7635</v>
      </c>
    </row>
    <row spans="1:5" r="363">
      <c s="4" r="A363" t="s">
        <v>1397</v>
      </c>
      <c s="6" r="B363" t="n">
        <v>2063</v>
      </c>
    </row>
    <row spans="1:5" r="364">
      <c s="4" r="A364" t="s">
        <v>1430</v>
      </c>
    </row>
    <row spans="1:5" r="365">
      <c s="3" r="A365" t="s">
        <v>1388</v>
      </c>
    </row>
    <row spans="1:5" r="366">
      <c s="4" r="A366" t="s">
        <v>1389</v>
      </c>
      <c s="6" r="B366" t="n">
        <v>11267</v>
      </c>
    </row>
    <row spans="1:5" r="367">
      <c s="4" r="A367" t="s">
        <v>1390</v>
      </c>
      <c s="6" r="B367" t="n">
        <v>853</v>
      </c>
    </row>
    <row spans="1:5" r="368">
      <c s="4" r="A368" t="s">
        <v>1391</v>
      </c>
      <c s="6" r="B368" t="n">
        <v>10145</v>
      </c>
    </row>
    <row spans="1:5" r="369">
      <c s="4" r="A369" t="s">
        <v>1392</v>
      </c>
      <c s="6" r="B369" t="n">
        <v>0</v>
      </c>
    </row>
    <row spans="1:5" r="370">
      <c s="4" r="A370" t="s">
        <v>1393</v>
      </c>
      <c s="6" r="B370" t="n">
        <v>228</v>
      </c>
    </row>
    <row spans="1:5" r="371">
      <c s="4" r="A371" t="s">
        <v>1394</v>
      </c>
      <c s="6" r="B371" t="n">
        <v>853</v>
      </c>
    </row>
    <row spans="1:5" r="372">
      <c s="4" r="A372" t="s">
        <v>1395</v>
      </c>
      <c s="6" r="B372" t="n">
        <v>10373</v>
      </c>
    </row>
    <row spans="1:5" r="373">
      <c s="4" r="A373" t="s">
        <v>1396</v>
      </c>
      <c s="6" r="B373" t="n">
        <v>11226</v>
      </c>
    </row>
    <row spans="1:5" r="374">
      <c s="4" r="A374" t="s">
        <v>1397</v>
      </c>
      <c s="6" r="B374" t="n">
        <v>370</v>
      </c>
    </row>
    <row spans="1:5" r="375">
      <c s="4" r="A375" t="s">
        <v>1431</v>
      </c>
    </row>
    <row spans="1:5" r="376">
      <c s="3" r="A376" t="s">
        <v>1388</v>
      </c>
    </row>
    <row spans="1:5" r="377">
      <c s="4" r="A377" t="s">
        <v>1389</v>
      </c>
      <c s="6" r="B377" t="n">
        <v>12786</v>
      </c>
    </row>
    <row spans="1:5" r="378">
      <c s="4" r="A378" t="s">
        <v>1390</v>
      </c>
      <c s="6" r="B378" t="n">
        <v>2335</v>
      </c>
    </row>
    <row spans="1:5" r="379">
      <c s="4" r="A379" t="s">
        <v>1391</v>
      </c>
      <c s="6" r="B379" t="n">
        <v>18663</v>
      </c>
    </row>
    <row spans="1:5" r="380">
      <c s="4" r="A380" t="s">
        <v>1392</v>
      </c>
      <c s="6" r="B380" t="n">
        <v>0</v>
      </c>
    </row>
    <row spans="1:5" r="381">
      <c s="4" r="A381" t="s">
        <v>1393</v>
      </c>
      <c s="6" r="B381" t="n">
        <v>68</v>
      </c>
    </row>
    <row spans="1:5" r="382">
      <c s="4" r="A382" t="s">
        <v>1394</v>
      </c>
      <c s="6" r="B382" t="n">
        <v>2335</v>
      </c>
    </row>
    <row spans="1:5" r="383">
      <c s="4" r="A383" t="s">
        <v>1395</v>
      </c>
      <c s="6" r="B383" t="n">
        <v>18731</v>
      </c>
    </row>
    <row spans="1:5" r="384">
      <c s="4" r="A384" t="s">
        <v>1396</v>
      </c>
      <c s="6" r="B384" t="n">
        <v>21066</v>
      </c>
    </row>
    <row spans="1:5" r="385">
      <c s="4" r="A385" t="s">
        <v>1397</v>
      </c>
      <c s="6" r="B385" t="n">
        <v>568</v>
      </c>
    </row>
    <row spans="1:5" r="386">
      <c s="4" r="A386" t="s">
        <v>1432</v>
      </c>
    </row>
    <row spans="1:5" r="387">
      <c s="3" r="A387" t="s">
        <v>1388</v>
      </c>
    </row>
    <row spans="1:5" r="388">
      <c s="4" r="A388" t="s">
        <v>1389</v>
      </c>
      <c s="6" r="B388" t="n">
        <v>17341</v>
      </c>
    </row>
    <row spans="1:5" r="389">
      <c s="4" r="A389" t="s">
        <v>1390</v>
      </c>
      <c s="6" r="B389" t="n">
        <v>2760</v>
      </c>
    </row>
    <row spans="1:5" r="390">
      <c s="4" r="A390" t="s">
        <v>1391</v>
      </c>
      <c s="6" r="B390" t="n">
        <v>19739</v>
      </c>
    </row>
    <row spans="1:5" r="391">
      <c s="4" r="A391" t="s">
        <v>1392</v>
      </c>
      <c s="6" r="B391" t="n">
        <v>0</v>
      </c>
    </row>
    <row spans="1:5" r="392">
      <c s="4" r="A392" t="s">
        <v>1393</v>
      </c>
      <c s="6" r="B392" t="n">
        <v>73</v>
      </c>
    </row>
    <row spans="1:5" r="393">
      <c s="4" r="A393" t="s">
        <v>1394</v>
      </c>
      <c s="6" r="B393" t="n">
        <v>2760</v>
      </c>
    </row>
    <row spans="1:5" r="394">
      <c s="4" r="A394" t="s">
        <v>1395</v>
      </c>
      <c s="6" r="B394" t="n">
        <v>19812</v>
      </c>
    </row>
    <row spans="1:5" r="395">
      <c s="4" r="A395" t="s">
        <v>1396</v>
      </c>
      <c s="6" r="B395" t="n">
        <v>22572</v>
      </c>
    </row>
    <row spans="1:5" r="396">
      <c s="4" r="A396" t="s">
        <v>1397</v>
      </c>
      <c s="6" r="B396" t="n">
        <v>586</v>
      </c>
    </row>
    <row spans="1:5" r="397">
      <c s="4" r="A397" t="s">
        <v>1433</v>
      </c>
    </row>
    <row spans="1:5" r="398">
      <c s="3" r="A398" t="s">
        <v>1388</v>
      </c>
    </row>
    <row spans="1:5" r="399">
      <c s="4" r="A399" t="s">
        <v>1389</v>
      </c>
      <c s="6" r="B399" t="n">
        <v>21017</v>
      </c>
    </row>
    <row spans="1:5" r="400">
      <c s="4" r="A400" t="s">
        <v>1390</v>
      </c>
      <c s="6" r="B400" t="n">
        <v>1789</v>
      </c>
    </row>
    <row spans="1:5" r="401">
      <c s="4" r="A401" t="s">
        <v>1391</v>
      </c>
      <c s="6" r="B401" t="n">
        <v>27210</v>
      </c>
    </row>
    <row spans="1:5" r="402">
      <c s="4" r="A402" t="s">
        <v>1392</v>
      </c>
      <c s="6" r="B402" t="n">
        <v>0</v>
      </c>
    </row>
    <row spans="1:5" r="403">
      <c s="4" r="A403" t="s">
        <v>1393</v>
      </c>
      <c s="6" r="B403" t="n">
        <v>96</v>
      </c>
    </row>
    <row spans="1:5" r="404">
      <c s="4" r="A404" t="s">
        <v>1394</v>
      </c>
      <c s="6" r="B404" t="n">
        <v>1789</v>
      </c>
    </row>
    <row spans="1:5" r="405">
      <c s="4" r="A405" t="s">
        <v>1395</v>
      </c>
      <c s="6" r="B405" t="n">
        <v>27306</v>
      </c>
    </row>
    <row spans="1:5" r="406">
      <c s="4" r="A406" t="s">
        <v>1396</v>
      </c>
      <c s="6" r="B406" t="n">
        <v>29095</v>
      </c>
    </row>
    <row spans="1:5" r="407">
      <c s="4" r="A407" t="s">
        <v>1397</v>
      </c>
      <c s="6" r="B407" t="n">
        <v>817</v>
      </c>
    </row>
    <row spans="1:5" r="408">
      <c s="4" r="A408" t="s">
        <v>1434</v>
      </c>
    </row>
    <row spans="1:5" r="409">
      <c s="3" r="A409" t="s">
        <v>1388</v>
      </c>
    </row>
    <row spans="1:5" r="410">
      <c s="4" r="A410" t="s">
        <v>1389</v>
      </c>
      <c s="6" r="B410" t="n">
        <v>21200</v>
      </c>
    </row>
    <row spans="1:5" r="411">
      <c s="4" r="A411" t="s">
        <v>1390</v>
      </c>
      <c s="6" r="B411" t="n">
        <v>3695</v>
      </c>
    </row>
    <row spans="1:5" r="412">
      <c s="4" r="A412" t="s">
        <v>1391</v>
      </c>
      <c s="6" r="B412" t="n">
        <v>20141</v>
      </c>
    </row>
    <row spans="1:5" r="413">
      <c s="4" r="A413" t="s">
        <v>1392</v>
      </c>
      <c s="6" r="B413" t="n">
        <v>0</v>
      </c>
    </row>
    <row spans="1:5" r="414">
      <c s="4" r="A414" t="s">
        <v>1393</v>
      </c>
      <c s="6" r="B414" t="n">
        <v>110</v>
      </c>
    </row>
    <row spans="1:5" r="415">
      <c s="4" r="A415" t="s">
        <v>1394</v>
      </c>
      <c s="6" r="B415" t="n">
        <v>3695</v>
      </c>
    </row>
    <row spans="1:5" r="416">
      <c s="4" r="A416" t="s">
        <v>1395</v>
      </c>
      <c s="6" r="B416" t="n">
        <v>20251</v>
      </c>
    </row>
    <row spans="1:5" r="417">
      <c s="4" r="A417" t="s">
        <v>1396</v>
      </c>
      <c s="6" r="B417" t="n">
        <v>23946</v>
      </c>
    </row>
    <row spans="1:5" r="418">
      <c s="4" r="A418" t="s">
        <v>1397</v>
      </c>
      <c s="6" r="B418" t="n">
        <v>725</v>
      </c>
    </row>
    <row spans="1:5" r="419">
      <c s="4" r="A419" t="s">
        <v>1435</v>
      </c>
    </row>
    <row spans="1:5" r="420">
      <c s="3" r="A420" t="s">
        <v>1388</v>
      </c>
    </row>
    <row spans="1:5" r="421">
      <c s="4" r="A421" t="s">
        <v>1389</v>
      </c>
      <c s="6" r="B421" t="n">
        <v>98240</v>
      </c>
    </row>
    <row spans="1:5" r="422">
      <c s="4" r="A422" t="s">
        <v>1390</v>
      </c>
      <c s="6" r="B422" t="n">
        <v>6510</v>
      </c>
    </row>
    <row spans="1:5" r="423">
      <c s="4" r="A423" t="s">
        <v>1391</v>
      </c>
      <c s="6" r="B423" t="n">
        <v>22061</v>
      </c>
    </row>
    <row spans="1:5" r="424">
      <c s="4" r="A424" t="s">
        <v>1392</v>
      </c>
      <c s="6" r="B424" t="n">
        <v>0</v>
      </c>
    </row>
    <row spans="1:5" r="425">
      <c s="4" r="A425" t="s">
        <v>1393</v>
      </c>
      <c s="6" r="B425" t="n">
        <v>30883</v>
      </c>
    </row>
    <row spans="1:5" r="426">
      <c s="4" r="A426" t="s">
        <v>1394</v>
      </c>
      <c s="6" r="B426" t="n">
        <v>6510</v>
      </c>
    </row>
    <row spans="1:5" r="427">
      <c s="4" r="A427" t="s">
        <v>1395</v>
      </c>
      <c s="6" r="B427" t="n">
        <v>52944</v>
      </c>
    </row>
    <row spans="1:5" r="428">
      <c s="4" r="A428" t="s">
        <v>1396</v>
      </c>
      <c s="6" r="B428" t="n">
        <v>59454</v>
      </c>
    </row>
    <row spans="1:5" r="429">
      <c s="4" r="A429" t="s">
        <v>1397</v>
      </c>
      <c s="6" r="B429" t="n">
        <v>12715</v>
      </c>
    </row>
    <row spans="1:5" r="430">
      <c s="4" r="A430" t="s">
        <v>1436</v>
      </c>
    </row>
    <row spans="1:5" r="431">
      <c s="3" r="A431" t="s">
        <v>1388</v>
      </c>
    </row>
    <row spans="1:5" r="432">
      <c s="4" r="A432" t="s">
        <v>1389</v>
      </c>
      <c s="6" r="B432" t="n">
        <v>24792</v>
      </c>
    </row>
    <row spans="1:5" r="433">
      <c s="4" r="A433" t="s">
        <v>1390</v>
      </c>
      <c s="6" r="B433" t="n">
        <v>1794</v>
      </c>
    </row>
    <row spans="1:5" r="434">
      <c s="4" r="A434" t="s">
        <v>1391</v>
      </c>
      <c s="6" r="B434" t="n">
        <v>25056</v>
      </c>
    </row>
    <row spans="1:5" r="435">
      <c s="4" r="A435" t="s">
        <v>1392</v>
      </c>
      <c s="6" r="B435" t="n">
        <v>0</v>
      </c>
    </row>
    <row spans="1:5" r="436">
      <c s="4" r="A436" t="s">
        <v>1393</v>
      </c>
      <c s="6" r="B436" t="n">
        <v>4671</v>
      </c>
    </row>
    <row spans="1:5" r="437">
      <c s="4" r="A437" t="s">
        <v>1394</v>
      </c>
      <c s="6" r="B437" t="n">
        <v>1794</v>
      </c>
    </row>
    <row spans="1:5" r="438">
      <c s="4" r="A438" t="s">
        <v>1395</v>
      </c>
      <c s="6" r="B438" t="n">
        <v>29727</v>
      </c>
    </row>
    <row spans="1:5" r="439">
      <c s="4" r="A439" t="s">
        <v>1396</v>
      </c>
      <c s="6" r="B439" t="n">
        <v>31521</v>
      </c>
    </row>
    <row spans="1:5" r="440">
      <c s="4" r="A440" t="s">
        <v>1397</v>
      </c>
      <c s="6" r="B440" t="n">
        <v>8219</v>
      </c>
    </row>
    <row spans="1:5" r="441">
      <c s="4" r="A441" t="s">
        <v>1437</v>
      </c>
    </row>
    <row spans="1:5" r="442">
      <c s="3" r="A442" t="s">
        <v>1388</v>
      </c>
    </row>
    <row spans="1:5" r="443">
      <c s="4" r="A443" t="s">
        <v>1389</v>
      </c>
      <c s="6" r="B443" t="n">
        <v>98420</v>
      </c>
    </row>
    <row spans="1:5" r="444">
      <c s="4" r="A444" t="s">
        <v>1390</v>
      </c>
      <c s="6" r="B444" t="n">
        <v>20637</v>
      </c>
    </row>
    <row spans="1:5" r="445">
      <c s="4" r="A445" t="s">
        <v>1391</v>
      </c>
      <c s="6" r="B445" t="n">
        <v>101376</v>
      </c>
    </row>
    <row spans="1:5" r="446">
      <c s="4" r="A446" t="s">
        <v>1392</v>
      </c>
      <c s="6" r="B446" t="n">
        <v>0</v>
      </c>
    </row>
    <row spans="1:5" r="447">
      <c s="4" r="A447" t="s">
        <v>1393</v>
      </c>
      <c s="6" r="B447" t="n">
        <v>26256</v>
      </c>
    </row>
    <row spans="1:5" r="448">
      <c s="4" r="A448" t="s">
        <v>1394</v>
      </c>
      <c s="6" r="B448" t="n">
        <v>20637</v>
      </c>
    </row>
    <row spans="1:5" r="449">
      <c s="4" r="A449" t="s">
        <v>1395</v>
      </c>
      <c s="6" r="B449" t="n">
        <v>127632</v>
      </c>
    </row>
    <row spans="1:5" r="450">
      <c s="4" r="A450" t="s">
        <v>1396</v>
      </c>
      <c s="6" r="B450" t="n">
        <v>148269</v>
      </c>
    </row>
    <row spans="1:5" r="451">
      <c s="4" r="A451" t="s">
        <v>1397</v>
      </c>
      <c s="6" r="B451" t="n">
        <v>33789</v>
      </c>
    </row>
    <row spans="1:5" r="452">
      <c s="4" r="A452" t="s">
        <v>1438</v>
      </c>
    </row>
    <row spans="1:5" r="453">
      <c s="3" r="A453" t="s">
        <v>1388</v>
      </c>
    </row>
    <row spans="1:5" r="454">
      <c s="4" r="A454" t="s">
        <v>1389</v>
      </c>
      <c s="6" r="B454" t="n">
        <v>71936</v>
      </c>
    </row>
    <row spans="1:5" r="455">
      <c s="4" r="A455" t="s">
        <v>1390</v>
      </c>
      <c s="6" r="B455" t="n">
        <v>5059</v>
      </c>
    </row>
    <row spans="1:5" r="456">
      <c s="4" r="A456" t="s">
        <v>1391</v>
      </c>
      <c s="6" r="B456" t="n">
        <v>89268</v>
      </c>
    </row>
    <row spans="1:5" r="457">
      <c s="4" r="A457" t="s">
        <v>1392</v>
      </c>
      <c s="6" r="B457" t="n">
        <v>0</v>
      </c>
    </row>
    <row spans="1:5" r="458">
      <c s="4" r="A458" t="s">
        <v>1393</v>
      </c>
      <c s="6" r="B458" t="n">
        <v>4061</v>
      </c>
    </row>
    <row spans="1:5" r="459">
      <c s="4" r="A459" t="s">
        <v>1394</v>
      </c>
      <c s="6" r="B459" t="n">
        <v>5059</v>
      </c>
    </row>
    <row spans="1:5" r="460">
      <c s="4" r="A460" t="s">
        <v>1395</v>
      </c>
      <c s="6" r="B460" t="n">
        <v>93329</v>
      </c>
    </row>
    <row spans="1:5" r="461">
      <c s="4" r="A461" t="s">
        <v>1396</v>
      </c>
      <c s="6" r="B461" t="n">
        <v>98388</v>
      </c>
    </row>
    <row spans="1:5" r="462">
      <c s="4" r="A462" t="s">
        <v>1397</v>
      </c>
      <c s="6" r="B462" t="n">
        <v>22377</v>
      </c>
    </row>
    <row spans="1:5" r="463">
      <c s="4" r="A463" t="s">
        <v>1439</v>
      </c>
    </row>
    <row spans="1:5" r="464">
      <c s="3" r="A464" t="s">
        <v>1388</v>
      </c>
    </row>
    <row spans="1:5" r="465">
      <c s="4" r="A465" t="s">
        <v>1389</v>
      </c>
      <c s="6" r="B465" t="n">
        <v>25707</v>
      </c>
    </row>
    <row spans="1:5" r="466">
      <c s="4" r="A466" t="s">
        <v>1390</v>
      </c>
      <c s="6" r="B466" t="n">
        <v>2701</v>
      </c>
    </row>
    <row spans="1:5" r="467">
      <c s="4" r="A467" t="s">
        <v>1391</v>
      </c>
      <c s="6" r="B467" t="n">
        <v>30893</v>
      </c>
    </row>
    <row spans="1:5" r="468">
      <c s="4" r="A468" t="s">
        <v>1392</v>
      </c>
      <c s="6" r="B468" t="n">
        <v>0</v>
      </c>
    </row>
    <row spans="1:5" r="469">
      <c s="4" r="A469" t="s">
        <v>1393</v>
      </c>
      <c s="6" r="B469" t="n">
        <v>5455</v>
      </c>
    </row>
    <row spans="1:5" r="470">
      <c s="4" r="A470" t="s">
        <v>1394</v>
      </c>
      <c s="6" r="B470" t="n">
        <v>2701</v>
      </c>
    </row>
    <row spans="1:5" r="471">
      <c s="4" r="A471" t="s">
        <v>1395</v>
      </c>
      <c s="6" r="B471" t="n">
        <v>36348</v>
      </c>
    </row>
    <row spans="1:5" r="472">
      <c s="4" r="A472" t="s">
        <v>1396</v>
      </c>
      <c s="6" r="B472" t="n">
        <v>39049</v>
      </c>
    </row>
    <row spans="1:5" r="473">
      <c s="4" r="A473" t="s">
        <v>1397</v>
      </c>
      <c s="6" r="B473" t="n">
        <v>8343</v>
      </c>
    </row>
    <row spans="1:5" r="474">
      <c s="4" r="A474" t="s">
        <v>1440</v>
      </c>
    </row>
    <row spans="1:5" r="475">
      <c s="3" r="A475" t="s">
        <v>1388</v>
      </c>
    </row>
    <row spans="1:5" r="476">
      <c s="4" r="A476" t="s">
        <v>1389</v>
      </c>
      <c s="6" r="B476" t="n">
        <v>37500</v>
      </c>
    </row>
    <row spans="1:5" r="477">
      <c s="4" r="A477" t="s">
        <v>1390</v>
      </c>
      <c s="6" r="B477" t="n">
        <v>5800</v>
      </c>
    </row>
    <row spans="1:5" r="478">
      <c s="4" r="A478" t="s">
        <v>1391</v>
      </c>
      <c s="6" r="B478" t="n">
        <v>44200</v>
      </c>
    </row>
    <row spans="1:5" r="479">
      <c s="4" r="A479" t="s">
        <v>1392</v>
      </c>
      <c s="6" r="B479" t="n">
        <v>0</v>
      </c>
    </row>
    <row spans="1:5" r="480">
      <c s="4" r="A480" t="s">
        <v>1393</v>
      </c>
      <c s="6" r="B480" t="n">
        <v>765</v>
      </c>
    </row>
    <row spans="1:5" r="481">
      <c s="4" r="A481" t="s">
        <v>1394</v>
      </c>
      <c s="6" r="B481" t="n">
        <v>5800</v>
      </c>
    </row>
    <row spans="1:5" r="482">
      <c s="4" r="A482" t="s">
        <v>1395</v>
      </c>
      <c s="6" r="B482" t="n">
        <v>44965</v>
      </c>
    </row>
    <row spans="1:5" r="483">
      <c s="4" r="A483" t="s">
        <v>1396</v>
      </c>
      <c s="6" r="B483" t="n">
        <v>50765</v>
      </c>
    </row>
    <row spans="1:5" r="484">
      <c s="4" r="A484" t="s">
        <v>1397</v>
      </c>
      <c s="6" r="B484" t="n">
        <v>4430</v>
      </c>
    </row>
    <row spans="1:5" r="485">
      <c s="4" r="A485" t="s">
        <v>1441</v>
      </c>
    </row>
    <row spans="1:5" r="486">
      <c s="3" r="A486" t="s">
        <v>1388</v>
      </c>
    </row>
    <row spans="1:5" r="487">
      <c s="4" r="A487" t="s">
        <v>1389</v>
      </c>
      <c s="6" r="B487" t="n">
        <v>33300</v>
      </c>
    </row>
    <row spans="1:5" r="488">
      <c s="4" r="A488" t="s">
        <v>1390</v>
      </c>
      <c s="6" r="B488" t="n">
        <v>6210</v>
      </c>
    </row>
    <row spans="1:5" r="489">
      <c s="4" r="A489" t="s">
        <v>1391</v>
      </c>
      <c s="6" r="B489" t="n">
        <v>37284</v>
      </c>
    </row>
    <row spans="1:5" r="490">
      <c s="4" r="A490" t="s">
        <v>1392</v>
      </c>
      <c s="6" r="B490" t="n">
        <v>0</v>
      </c>
    </row>
    <row spans="1:5" r="491">
      <c s="4" r="A491" t="s">
        <v>1393</v>
      </c>
      <c s="6" r="B491" t="n">
        <v>292</v>
      </c>
    </row>
    <row spans="1:5" r="492">
      <c s="4" r="A492" t="s">
        <v>1394</v>
      </c>
      <c s="6" r="B492" t="n">
        <v>6210</v>
      </c>
    </row>
    <row spans="1:5" r="493">
      <c s="4" r="A493" t="s">
        <v>1395</v>
      </c>
      <c s="6" r="B493" t="n">
        <v>37576</v>
      </c>
    </row>
    <row spans="1:5" r="494">
      <c s="4" r="A494" t="s">
        <v>1396</v>
      </c>
      <c s="6" r="B494" t="n">
        <v>43786</v>
      </c>
    </row>
    <row spans="1:5" r="495">
      <c s="4" r="A495" t="s">
        <v>1397</v>
      </c>
      <c s="6" r="B495" t="n">
        <v>1513</v>
      </c>
    </row>
    <row spans="1:5" r="496">
      <c s="4" r="A496" t="s">
        <v>1442</v>
      </c>
    </row>
    <row spans="1:5" r="497">
      <c s="3" r="A497" t="s">
        <v>1388</v>
      </c>
    </row>
    <row spans="1:5" r="498">
      <c s="4" r="A498" t="s">
        <v>1389</v>
      </c>
      <c s="6" r="B498" t="n">
        <v>73600</v>
      </c>
    </row>
    <row spans="1:5" r="499">
      <c s="4" r="A499" t="s">
        <v>1390</v>
      </c>
      <c s="6" r="B499" t="n">
        <v>8330</v>
      </c>
    </row>
    <row spans="1:5" r="500">
      <c s="4" r="A500" t="s">
        <v>1391</v>
      </c>
      <c s="6" r="B500" t="n">
        <v>82272</v>
      </c>
    </row>
    <row spans="1:5" r="501">
      <c s="4" r="A501" t="s">
        <v>1392</v>
      </c>
      <c s="6" r="B501" t="n">
        <v>0</v>
      </c>
    </row>
    <row spans="1:5" r="502">
      <c s="4" r="A502" t="s">
        <v>1393</v>
      </c>
      <c s="6" r="B502" t="n">
        <v>1435</v>
      </c>
    </row>
    <row spans="1:5" r="503">
      <c s="4" r="A503" t="s">
        <v>1394</v>
      </c>
      <c s="6" r="B503" t="n">
        <v>8330</v>
      </c>
    </row>
    <row spans="1:5" r="504">
      <c s="4" r="A504" t="s">
        <v>1395</v>
      </c>
      <c s="6" r="B504" t="n">
        <v>83707</v>
      </c>
    </row>
    <row spans="1:5" r="505">
      <c s="4" r="A505" t="s">
        <v>1396</v>
      </c>
      <c s="6" r="B505" t="n">
        <v>92037</v>
      </c>
    </row>
    <row spans="1:5" r="506">
      <c s="4" r="A506" t="s">
        <v>1397</v>
      </c>
      <c s="6" r="B506" t="n">
        <v>3737</v>
      </c>
    </row>
    <row spans="1:5" r="507">
      <c s="4" r="A507" t="s">
        <v>1443</v>
      </c>
    </row>
    <row spans="1:5" r="508">
      <c s="3" r="A508" t="s">
        <v>1388</v>
      </c>
    </row>
    <row spans="1:5" r="509">
      <c s="4" r="A509" t="s">
        <v>1389</v>
      </c>
      <c s="6" r="B509" t="n">
        <v>45920</v>
      </c>
    </row>
    <row spans="1:5" r="510">
      <c s="4" r="A510" t="s">
        <v>1390</v>
      </c>
      <c s="6" r="B510" t="n">
        <v>6641</v>
      </c>
    </row>
    <row spans="1:5" r="511">
      <c s="4" r="A511" t="s">
        <v>1391</v>
      </c>
      <c s="6" r="B511" t="n">
        <v>49887</v>
      </c>
    </row>
    <row spans="1:5" r="512">
      <c s="4" r="A512" t="s">
        <v>1392</v>
      </c>
      <c s="6" r="B512" t="n">
        <v>0</v>
      </c>
    </row>
    <row spans="1:5" r="513">
      <c s="4" r="A513" t="s">
        <v>1393</v>
      </c>
      <c s="6" r="B513" t="n">
        <v>564</v>
      </c>
    </row>
    <row spans="1:5" r="514">
      <c s="4" r="A514" t="s">
        <v>1394</v>
      </c>
      <c s="6" r="B514" t="n">
        <v>6641</v>
      </c>
    </row>
    <row spans="1:5" r="515">
      <c s="4" r="A515" t="s">
        <v>1395</v>
      </c>
      <c s="6" r="B515" t="n">
        <v>50451</v>
      </c>
    </row>
    <row spans="1:5" r="516">
      <c s="4" r="A516" t="s">
        <v>1396</v>
      </c>
      <c s="6" r="B516" t="n">
        <v>57092</v>
      </c>
    </row>
    <row spans="1:5" r="517">
      <c s="4" r="A517" t="s">
        <v>1397</v>
      </c>
      <c s="6" r="B517" t="n">
        <v>2636</v>
      </c>
    </row>
    <row spans="1:5" r="518">
      <c s="4" r="A518" t="s">
        <v>1444</v>
      </c>
    </row>
    <row spans="1:5" r="519">
      <c s="3" r="A519" t="s">
        <v>1388</v>
      </c>
    </row>
    <row spans="1:5" r="520">
      <c s="4" r="A520" t="s">
        <v>1389</v>
      </c>
      <c s="6" r="B520" t="n">
        <v>33920</v>
      </c>
    </row>
    <row spans="1:5" r="521">
      <c s="4" r="A521" t="s">
        <v>1390</v>
      </c>
      <c s="6" r="B521" t="n">
        <v>9764</v>
      </c>
    </row>
    <row spans="1:5" r="522">
      <c s="4" r="A522" t="s">
        <v>1391</v>
      </c>
      <c s="6" r="B522" t="n">
        <v>31384</v>
      </c>
    </row>
    <row spans="1:5" r="523">
      <c s="4" r="A523" t="s">
        <v>1392</v>
      </c>
      <c s="6" r="B523" t="n">
        <v>0</v>
      </c>
    </row>
    <row spans="1:5" r="524">
      <c s="4" r="A524" t="s">
        <v>1393</v>
      </c>
      <c s="6" r="B524" t="n">
        <v>998</v>
      </c>
    </row>
    <row spans="1:5" r="525">
      <c s="4" r="A525" t="s">
        <v>1394</v>
      </c>
      <c s="6" r="B525" t="n">
        <v>9764</v>
      </c>
    </row>
    <row spans="1:5" r="526">
      <c s="4" r="A526" t="s">
        <v>1395</v>
      </c>
      <c s="6" r="B526" t="n">
        <v>32382</v>
      </c>
    </row>
    <row spans="1:5" r="527">
      <c s="4" r="A527" t="s">
        <v>1396</v>
      </c>
      <c s="6" r="B527" t="n">
        <v>42146</v>
      </c>
    </row>
    <row spans="1:5" r="528">
      <c s="4" r="A528" t="s">
        <v>1397</v>
      </c>
      <c s="6" r="B528" t="n">
        <v>1713</v>
      </c>
    </row>
    <row spans="1:5" r="529">
      <c s="4" r="A529" t="s">
        <v>1445</v>
      </c>
    </row>
    <row spans="1:5" r="530">
      <c s="3" r="A530" t="s">
        <v>1388</v>
      </c>
    </row>
    <row spans="1:5" r="531">
      <c s="4" r="A531" t="s">
        <v>1389</v>
      </c>
      <c s="6" r="B531" t="n">
        <v>80000</v>
      </c>
    </row>
    <row spans="1:5" r="532">
      <c s="4" r="A532" t="s">
        <v>1390</v>
      </c>
      <c s="6" r="B532" t="n">
        <v>9047</v>
      </c>
    </row>
    <row spans="1:5" r="533">
      <c s="4" r="A533" t="s">
        <v>1391</v>
      </c>
      <c s="6" r="B533" t="n">
        <v>84043</v>
      </c>
    </row>
    <row spans="1:5" r="534">
      <c s="4" r="A534" t="s">
        <v>1392</v>
      </c>
      <c s="6" r="B534" t="n">
        <v>0</v>
      </c>
    </row>
    <row spans="1:5" r="535">
      <c s="4" r="A535" t="s">
        <v>1393</v>
      </c>
      <c s="6" r="B535" t="n">
        <v>392</v>
      </c>
    </row>
    <row spans="1:5" r="536">
      <c s="4" r="A536" t="s">
        <v>1394</v>
      </c>
      <c s="6" r="B536" t="n">
        <v>9047</v>
      </c>
    </row>
    <row spans="1:5" r="537">
      <c s="4" r="A537" t="s">
        <v>1395</v>
      </c>
      <c s="6" r="B537" t="n">
        <v>84435</v>
      </c>
    </row>
    <row spans="1:5" r="538">
      <c s="4" r="A538" t="s">
        <v>1396</v>
      </c>
      <c s="6" r="B538" t="n">
        <v>93482</v>
      </c>
    </row>
    <row spans="1:5" r="539">
      <c s="4" r="A539" t="s">
        <v>1397</v>
      </c>
      <c s="6" r="B539" t="n">
        <v>3122</v>
      </c>
    </row>
    <row spans="1:5" r="540">
      <c s="4" r="A540" t="s">
        <v>1446</v>
      </c>
    </row>
    <row spans="1:5" r="541">
      <c s="3" r="A541" t="s">
        <v>1388</v>
      </c>
    </row>
    <row spans="1:5" r="542">
      <c s="4" r="A542" t="s">
        <v>1389</v>
      </c>
      <c s="6" r="B542" t="n">
        <v>0</v>
      </c>
    </row>
    <row spans="1:5" r="543">
      <c s="4" r="A543" t="s">
        <v>1390</v>
      </c>
      <c s="6" r="B543" t="n">
        <v>1348</v>
      </c>
    </row>
    <row spans="1:5" r="544">
      <c s="4" r="A544" t="s">
        <v>1391</v>
      </c>
      <c s="6" r="B544" t="n">
        <v>7111</v>
      </c>
    </row>
    <row spans="1:5" r="545">
      <c s="4" r="A545" t="s">
        <v>1392</v>
      </c>
      <c s="6" r="B545" t="n">
        <v>0</v>
      </c>
    </row>
    <row spans="1:5" r="546">
      <c s="4" r="A546" t="s">
        <v>1393</v>
      </c>
      <c s="6" r="B546" t="n">
        <v>1605</v>
      </c>
    </row>
    <row spans="1:5" r="547">
      <c s="4" r="A547" t="s">
        <v>1394</v>
      </c>
      <c s="6" r="B547" t="n">
        <v>1348</v>
      </c>
    </row>
    <row spans="1:5" r="548">
      <c s="4" r="A548" t="s">
        <v>1395</v>
      </c>
      <c s="6" r="B548" t="n">
        <v>8716</v>
      </c>
    </row>
    <row spans="1:5" r="549">
      <c s="4" r="A549" t="s">
        <v>1396</v>
      </c>
      <c s="6" r="B549" t="n">
        <v>10064</v>
      </c>
    </row>
    <row spans="1:5" r="550">
      <c s="4" r="A550" t="s">
        <v>1397</v>
      </c>
      <c s="6" r="B550" t="n">
        <v>2583</v>
      </c>
    </row>
    <row spans="1:5" r="551">
      <c s="4" r="A551" t="s">
        <v>1447</v>
      </c>
    </row>
    <row spans="1:5" r="552">
      <c s="3" r="A552" t="s">
        <v>1388</v>
      </c>
    </row>
    <row spans="1:5" r="553">
      <c s="4" r="A553" t="s">
        <v>1389</v>
      </c>
      <c s="6" r="B553" t="n">
        <v>14417</v>
      </c>
    </row>
    <row spans="1:5" r="554">
      <c s="4" r="A554" t="s">
        <v>1390</v>
      </c>
      <c s="6" r="B554" t="n">
        <v>2502</v>
      </c>
    </row>
    <row spans="1:5" r="555">
      <c s="4" r="A555" t="s">
        <v>1391</v>
      </c>
      <c s="6" r="B555" t="n">
        <v>13206</v>
      </c>
    </row>
    <row spans="1:5" r="556">
      <c s="4" r="A556" t="s">
        <v>1392</v>
      </c>
      <c s="6" r="B556" t="n">
        <v>0</v>
      </c>
    </row>
    <row spans="1:5" r="557">
      <c s="4" r="A557" t="s">
        <v>1393</v>
      </c>
      <c s="6" r="B557" t="n">
        <v>3908</v>
      </c>
    </row>
    <row spans="1:5" r="558">
      <c s="4" r="A558" t="s">
        <v>1394</v>
      </c>
      <c s="6" r="B558" t="n">
        <v>2502</v>
      </c>
    </row>
    <row spans="1:5" r="559">
      <c s="4" r="A559" t="s">
        <v>1395</v>
      </c>
      <c s="6" r="B559" t="n">
        <v>17114</v>
      </c>
    </row>
    <row spans="1:5" r="560">
      <c s="4" r="A560" t="s">
        <v>1396</v>
      </c>
      <c s="6" r="B560" t="n">
        <v>19616</v>
      </c>
    </row>
    <row spans="1:5" r="561">
      <c s="4" r="A561" t="s">
        <v>1397</v>
      </c>
      <c s="6" r="B561" t="n">
        <v>4817</v>
      </c>
    </row>
    <row spans="1:5" r="562">
      <c s="4" r="A562" t="s">
        <v>1448</v>
      </c>
    </row>
    <row spans="1:5" r="563">
      <c s="3" r="A563" t="s">
        <v>1388</v>
      </c>
    </row>
    <row spans="1:5" r="564">
      <c s="4" r="A564" t="s">
        <v>1389</v>
      </c>
      <c s="6" r="B564" t="n">
        <v>7005</v>
      </c>
    </row>
    <row spans="1:5" r="565">
      <c s="4" r="A565" t="s">
        <v>1390</v>
      </c>
      <c s="6" r="B565" t="n">
        <v>1106</v>
      </c>
    </row>
    <row spans="1:5" r="566">
      <c s="4" r="A566" t="s">
        <v>1391</v>
      </c>
      <c s="6" r="B566" t="n">
        <v>5021</v>
      </c>
    </row>
    <row spans="1:5" r="567">
      <c s="4" r="A567" t="s">
        <v>1392</v>
      </c>
      <c s="6" r="B567" t="n">
        <v>0</v>
      </c>
    </row>
    <row spans="1:5" r="568">
      <c s="4" r="A568" t="s">
        <v>1393</v>
      </c>
      <c s="6" r="B568" t="n">
        <v>555</v>
      </c>
    </row>
    <row spans="1:5" r="569">
      <c s="4" r="A569" t="s">
        <v>1394</v>
      </c>
      <c s="6" r="B569" t="n">
        <v>1106</v>
      </c>
    </row>
    <row spans="1:5" r="570">
      <c s="4" r="A570" t="s">
        <v>1395</v>
      </c>
      <c s="6" r="B570" t="n">
        <v>5576</v>
      </c>
    </row>
    <row spans="1:5" r="571">
      <c s="4" r="A571" t="s">
        <v>1396</v>
      </c>
      <c s="6" r="B571" t="n">
        <v>6682</v>
      </c>
    </row>
    <row spans="1:5" r="572">
      <c s="4" r="A572" t="s">
        <v>1397</v>
      </c>
      <c s="6" r="B572" t="n">
        <v>1720</v>
      </c>
    </row>
    <row spans="1:5" r="573">
      <c s="4" r="A573" t="s">
        <v>1449</v>
      </c>
    </row>
    <row spans="1:5" r="574">
      <c s="3" r="A574" t="s">
        <v>1388</v>
      </c>
    </row>
    <row spans="1:5" r="575">
      <c s="4" r="A575" t="s">
        <v>1389</v>
      </c>
      <c s="6" r="B575" t="n">
        <v>9150</v>
      </c>
    </row>
    <row spans="1:5" r="576">
      <c s="4" r="A576" t="s">
        <v>1390</v>
      </c>
      <c s="6" r="B576" t="n">
        <v>1132</v>
      </c>
    </row>
    <row spans="1:5" r="577">
      <c s="4" r="A577" t="s">
        <v>1391</v>
      </c>
      <c s="6" r="B577" t="n">
        <v>6089</v>
      </c>
    </row>
    <row spans="1:5" r="578">
      <c s="4" r="A578" t="s">
        <v>1392</v>
      </c>
      <c s="6" r="B578" t="n">
        <v>0</v>
      </c>
    </row>
    <row spans="1:5" r="579">
      <c s="4" r="A579" t="s">
        <v>1393</v>
      </c>
      <c s="6" r="B579" t="n">
        <v>1741</v>
      </c>
    </row>
    <row spans="1:5" r="580">
      <c s="4" r="A580" t="s">
        <v>1394</v>
      </c>
      <c s="6" r="B580" t="n">
        <v>1132</v>
      </c>
    </row>
    <row spans="1:5" r="581">
      <c s="4" r="A581" t="s">
        <v>1395</v>
      </c>
      <c s="6" r="B581" t="n">
        <v>7830</v>
      </c>
    </row>
    <row spans="1:5" r="582">
      <c s="4" r="A582" t="s">
        <v>1396</v>
      </c>
      <c s="6" r="B582" t="n">
        <v>8962</v>
      </c>
    </row>
    <row spans="1:5" r="583">
      <c s="4" r="A583" t="s">
        <v>1397</v>
      </c>
      <c s="6" r="B583" t="n">
        <v>2890</v>
      </c>
    </row>
    <row spans="1:5" r="584">
      <c s="4" r="A584" t="s">
        <v>1450</v>
      </c>
    </row>
    <row spans="1:5" r="585">
      <c s="3" r="A585" t="s">
        <v>1388</v>
      </c>
    </row>
    <row spans="1:5" r="586">
      <c s="4" r="A586" t="s">
        <v>1389</v>
      </c>
      <c s="6" r="B586" t="n">
        <v>9429</v>
      </c>
    </row>
    <row spans="1:5" r="587">
      <c s="4" r="A587" t="s">
        <v>1390</v>
      </c>
      <c s="6" r="B587" t="n">
        <v>2200</v>
      </c>
    </row>
    <row spans="1:5" r="588">
      <c s="4" r="A588" t="s">
        <v>1391</v>
      </c>
      <c s="6" r="B588" t="n">
        <v>19746</v>
      </c>
    </row>
    <row spans="1:5" r="589">
      <c s="4" r="A589" t="s">
        <v>1392</v>
      </c>
      <c s="6" r="B589" t="n">
        <v>-356</v>
      </c>
    </row>
    <row spans="1:5" r="590">
      <c s="4" r="A590" t="s">
        <v>1393</v>
      </c>
      <c s="6" r="B590" t="n">
        <v>-5008</v>
      </c>
    </row>
    <row spans="1:5" r="591">
      <c s="4" r="A591" t="s">
        <v>1394</v>
      </c>
      <c s="6" r="B591" t="n">
        <v>1844</v>
      </c>
    </row>
    <row spans="1:5" r="592">
      <c s="4" r="A592" t="s">
        <v>1395</v>
      </c>
      <c s="6" r="B592" t="n">
        <v>14738</v>
      </c>
    </row>
    <row spans="1:5" r="593">
      <c s="4" r="A593" t="s">
        <v>1396</v>
      </c>
      <c s="6" r="B593" t="n">
        <v>16582</v>
      </c>
    </row>
    <row spans="1:5" r="594">
      <c s="4" r="A594" t="s">
        <v>1397</v>
      </c>
      <c s="6" r="B594" t="n">
        <v>618</v>
      </c>
    </row>
    <row spans="1:5" r="595">
      <c s="4" r="A595" t="s">
        <v>1451</v>
      </c>
    </row>
    <row spans="1:5" r="596">
      <c s="3" r="A596" t="s">
        <v>1388</v>
      </c>
    </row>
    <row spans="1:5" r="597">
      <c s="4" r="A597" t="s">
        <v>1389</v>
      </c>
      <c s="6" r="B597" t="n">
        <v>6101</v>
      </c>
    </row>
    <row spans="1:5" r="598">
      <c s="4" r="A598" t="s">
        <v>1390</v>
      </c>
      <c s="6" r="B598" t="n">
        <v>1806</v>
      </c>
    </row>
    <row spans="1:5" r="599">
      <c s="4" r="A599" t="s">
        <v>1391</v>
      </c>
      <c s="6" r="B599" t="n">
        <v>11712</v>
      </c>
    </row>
    <row spans="1:5" r="600">
      <c s="4" r="A600" t="s">
        <v>1392</v>
      </c>
      <c s="6" r="B600" t="n">
        <v>0</v>
      </c>
    </row>
    <row spans="1:5" r="601">
      <c s="4" r="A601" t="s">
        <v>1393</v>
      </c>
      <c s="6" r="B601" t="n">
        <v>803</v>
      </c>
    </row>
    <row spans="1:5" r="602">
      <c s="4" r="A602" t="s">
        <v>1394</v>
      </c>
      <c s="6" r="B602" t="n">
        <v>1806</v>
      </c>
    </row>
    <row spans="1:5" r="603">
      <c s="4" r="A603" t="s">
        <v>1395</v>
      </c>
      <c s="6" r="B603" t="n">
        <v>12515</v>
      </c>
    </row>
    <row spans="1:5" r="604">
      <c s="4" r="A604" t="s">
        <v>1396</v>
      </c>
      <c s="6" r="B604" t="n">
        <v>14321</v>
      </c>
    </row>
    <row spans="1:5" r="605">
      <c s="4" r="A605" t="s">
        <v>1397</v>
      </c>
      <c s="6" r="B605" t="n">
        <v>3519</v>
      </c>
    </row>
    <row spans="1:5" r="606">
      <c s="4" r="A606" t="s">
        <v>1452</v>
      </c>
    </row>
    <row spans="1:5" r="607">
      <c s="3" r="A607" t="s">
        <v>1388</v>
      </c>
    </row>
    <row spans="1:5" r="608">
      <c s="4" r="A608" t="s">
        <v>1389</v>
      </c>
      <c s="6" r="B608" t="n">
        <v>13748</v>
      </c>
    </row>
    <row spans="1:5" r="609">
      <c s="4" r="A609" t="s">
        <v>1390</v>
      </c>
      <c s="6" r="B609" t="n">
        <v>1235</v>
      </c>
    </row>
    <row spans="1:5" r="610">
      <c s="4" r="A610" t="s">
        <v>1391</v>
      </c>
      <c s="6" r="B610" t="n">
        <v>6818</v>
      </c>
    </row>
    <row spans="1:5" r="611">
      <c s="4" r="A611" t="s">
        <v>1392</v>
      </c>
      <c s="6" r="B611" t="n">
        <v>0</v>
      </c>
    </row>
    <row spans="1:5" r="612">
      <c s="4" r="A612" t="s">
        <v>1393</v>
      </c>
      <c s="6" r="B612" t="n">
        <v>2111</v>
      </c>
    </row>
    <row spans="1:5" r="613">
      <c s="4" r="A613" t="s">
        <v>1394</v>
      </c>
      <c s="6" r="B613" t="n">
        <v>1235</v>
      </c>
    </row>
    <row spans="1:5" r="614">
      <c s="4" r="A614" t="s">
        <v>1395</v>
      </c>
      <c s="6" r="B614" t="n">
        <v>8929</v>
      </c>
    </row>
    <row spans="1:5" r="615">
      <c s="4" r="A615" t="s">
        <v>1396</v>
      </c>
      <c s="6" r="B615" t="n">
        <v>10164</v>
      </c>
    </row>
    <row spans="1:5" r="616">
      <c s="4" r="A616" t="s">
        <v>1397</v>
      </c>
      <c s="6" r="B616" t="n">
        <v>3173</v>
      </c>
    </row>
    <row spans="1:5" r="617">
      <c s="4" r="A617" t="s">
        <v>1453</v>
      </c>
    </row>
    <row spans="1:5" r="618">
      <c s="3" r="A618" t="s">
        <v>1388</v>
      </c>
    </row>
    <row spans="1:5" r="619">
      <c s="4" r="A619" t="s">
        <v>1389</v>
      </c>
      <c s="6" r="B619" t="n">
        <v>7171</v>
      </c>
    </row>
    <row spans="1:5" r="620">
      <c s="4" r="A620" t="s">
        <v>1390</v>
      </c>
      <c s="6" r="B620" t="n">
        <v>1090</v>
      </c>
    </row>
    <row spans="1:5" r="621">
      <c s="4" r="A621" t="s">
        <v>1391</v>
      </c>
      <c s="6" r="B621" t="n">
        <v>3991</v>
      </c>
    </row>
    <row spans="1:5" r="622">
      <c s="4" r="A622" t="s">
        <v>1392</v>
      </c>
      <c s="6" r="B622" t="n">
        <v>0</v>
      </c>
    </row>
    <row spans="1:5" r="623">
      <c s="4" r="A623" t="s">
        <v>1393</v>
      </c>
      <c s="6" r="B623" t="n">
        <v>2313</v>
      </c>
    </row>
    <row spans="1:5" r="624">
      <c s="4" r="A624" t="s">
        <v>1394</v>
      </c>
      <c s="6" r="B624" t="n">
        <v>1090</v>
      </c>
    </row>
    <row spans="1:5" r="625">
      <c s="4" r="A625" t="s">
        <v>1395</v>
      </c>
      <c s="6" r="B625" t="n">
        <v>6304</v>
      </c>
    </row>
    <row spans="1:5" r="626">
      <c s="4" r="A626" t="s">
        <v>1396</v>
      </c>
      <c s="6" r="B626" t="n">
        <v>7394</v>
      </c>
    </row>
    <row spans="1:5" r="627">
      <c s="4" r="A627" t="s">
        <v>1397</v>
      </c>
      <c s="6" r="B627" t="n">
        <v>2580</v>
      </c>
    </row>
    <row spans="1:5" r="628">
      <c s="4" r="A628" t="s">
        <v>1454</v>
      </c>
    </row>
    <row spans="1:5" r="629">
      <c s="3" r="A629" t="s">
        <v>1388</v>
      </c>
    </row>
    <row spans="1:5" r="630">
      <c s="4" r="A630" t="s">
        <v>1389</v>
      </c>
      <c s="6" r="B630" t="n">
        <v>28828</v>
      </c>
    </row>
    <row spans="1:5" r="631">
      <c s="4" r="A631" t="s">
        <v>1390</v>
      </c>
      <c s="6" r="B631" t="n">
        <v>8620</v>
      </c>
    </row>
    <row spans="1:5" r="632">
      <c s="4" r="A632" t="s">
        <v>1391</v>
      </c>
      <c s="6" r="B632" t="n">
        <v>27699</v>
      </c>
    </row>
    <row spans="1:5" r="633">
      <c s="4" r="A633" t="s">
        <v>1392</v>
      </c>
      <c s="6" r="B633" t="n">
        <v>0</v>
      </c>
    </row>
    <row spans="1:5" r="634">
      <c s="4" r="A634" t="s">
        <v>1393</v>
      </c>
      <c s="6" r="B634" t="n">
        <v>9596</v>
      </c>
    </row>
    <row spans="1:5" r="635">
      <c s="4" r="A635" t="s">
        <v>1394</v>
      </c>
      <c s="6" r="B635" t="n">
        <v>8620</v>
      </c>
    </row>
    <row spans="1:5" r="636">
      <c s="4" r="A636" t="s">
        <v>1395</v>
      </c>
      <c s="6" r="B636" t="n">
        <v>37295</v>
      </c>
    </row>
    <row spans="1:5" r="637">
      <c s="4" r="A637" t="s">
        <v>1396</v>
      </c>
      <c s="6" r="B637" t="n">
        <v>45915</v>
      </c>
    </row>
    <row spans="1:5" r="638">
      <c s="4" r="A638" t="s">
        <v>1397</v>
      </c>
      <c s="6" r="B638" t="n">
        <v>9143</v>
      </c>
    </row>
    <row spans="1:5" r="639">
      <c s="4" r="A639" t="s">
        <v>1455</v>
      </c>
    </row>
    <row spans="1:5" r="640">
      <c s="3" r="A640" t="s">
        <v>1388</v>
      </c>
    </row>
    <row spans="1:5" r="641">
      <c s="4" r="A641" t="s">
        <v>1389</v>
      </c>
      <c s="6" r="B641" t="n">
        <v>20915</v>
      </c>
    </row>
    <row spans="1:5" r="642">
      <c s="4" r="A642" t="s">
        <v>1390</v>
      </c>
      <c s="6" r="B642" t="n">
        <v>5726</v>
      </c>
    </row>
    <row spans="1:5" r="643">
      <c s="4" r="A643" t="s">
        <v>1391</v>
      </c>
      <c s="6" r="B643" t="n">
        <v>21187</v>
      </c>
    </row>
    <row spans="1:5" r="644">
      <c s="4" r="A644" t="s">
        <v>1392</v>
      </c>
      <c s="6" r="B644" t="n">
        <v>0</v>
      </c>
    </row>
    <row spans="1:5" r="645">
      <c s="4" r="A645" t="s">
        <v>1393</v>
      </c>
      <c s="6" r="B645" t="n">
        <v>2939</v>
      </c>
    </row>
    <row spans="1:5" r="646">
      <c s="4" r="A646" t="s">
        <v>1394</v>
      </c>
      <c s="6" r="B646" t="n">
        <v>5726</v>
      </c>
    </row>
    <row spans="1:5" r="647">
      <c s="4" r="A647" t="s">
        <v>1395</v>
      </c>
      <c s="6" r="B647" t="n">
        <v>24126</v>
      </c>
    </row>
    <row spans="1:5" r="648">
      <c s="4" r="A648" t="s">
        <v>1396</v>
      </c>
      <c s="6" r="B648" t="n">
        <v>29852</v>
      </c>
    </row>
    <row spans="1:5" r="649">
      <c s="4" r="A649" t="s">
        <v>1397</v>
      </c>
      <c s="6" r="B649" t="n">
        <v>6639</v>
      </c>
    </row>
    <row spans="1:5" r="650">
      <c s="4" r="A650" t="s">
        <v>1456</v>
      </c>
    </row>
    <row spans="1:5" r="651">
      <c s="3" r="A651" t="s">
        <v>1388</v>
      </c>
    </row>
    <row spans="1:5" r="652">
      <c s="4" r="A652" t="s">
        <v>1389</v>
      </c>
      <c s="6" r="B652" t="n">
        <v>19083</v>
      </c>
    </row>
    <row spans="1:5" r="653">
      <c s="4" r="A653" t="s">
        <v>1390</v>
      </c>
      <c s="6" r="B653" t="n">
        <v>3210</v>
      </c>
    </row>
    <row spans="1:5" r="654">
      <c s="4" r="A654" t="s">
        <v>1391</v>
      </c>
      <c s="6" r="B654" t="n">
        <v>24578</v>
      </c>
    </row>
    <row spans="1:5" r="655">
      <c s="4" r="A655" t="s">
        <v>1392</v>
      </c>
      <c s="6" r="B655" t="n">
        <v>0</v>
      </c>
    </row>
    <row spans="1:5" r="656">
      <c s="4" r="A656" t="s">
        <v>1393</v>
      </c>
      <c s="6" r="B656" t="n">
        <v>3131</v>
      </c>
    </row>
    <row spans="1:5" r="657">
      <c s="4" r="A657" t="s">
        <v>1394</v>
      </c>
      <c s="6" r="B657" t="n">
        <v>3210</v>
      </c>
    </row>
    <row spans="1:5" r="658">
      <c s="4" r="A658" t="s">
        <v>1395</v>
      </c>
      <c s="6" r="B658" t="n">
        <v>27709</v>
      </c>
    </row>
    <row spans="1:5" r="659">
      <c s="4" r="A659" t="s">
        <v>1396</v>
      </c>
      <c s="6" r="B659" t="n">
        <v>30919</v>
      </c>
    </row>
    <row spans="1:5" r="660">
      <c s="4" r="A660" t="s">
        <v>1397</v>
      </c>
      <c s="6" r="B660" t="n">
        <v>7503</v>
      </c>
    </row>
    <row spans="1:5" r="661">
      <c s="4" r="A661" t="s">
        <v>1457</v>
      </c>
    </row>
    <row spans="1:5" r="662">
      <c s="3" r="A662" t="s">
        <v>1388</v>
      </c>
    </row>
    <row spans="1:5" r="663">
      <c s="4" r="A663" t="s">
        <v>1389</v>
      </c>
      <c s="6" r="B663" t="n">
        <v>14585</v>
      </c>
    </row>
    <row spans="1:5" r="664">
      <c s="4" r="A664" t="s">
        <v>1390</v>
      </c>
      <c s="6" r="B664" t="n">
        <v>2045</v>
      </c>
    </row>
    <row spans="1:5" r="665">
      <c s="4" r="A665" t="s">
        <v>1391</v>
      </c>
      <c s="6" r="B665" t="n">
        <v>15802</v>
      </c>
    </row>
    <row spans="1:5" r="666">
      <c s="4" r="A666" t="s">
        <v>1392</v>
      </c>
      <c s="6" r="B666" t="n">
        <v>0</v>
      </c>
    </row>
    <row spans="1:5" r="667">
      <c s="4" r="A667" t="s">
        <v>1393</v>
      </c>
      <c s="6" r="B667" t="n">
        <v>2378</v>
      </c>
    </row>
    <row spans="1:5" r="668">
      <c s="4" r="A668" t="s">
        <v>1394</v>
      </c>
      <c s="6" r="B668" t="n">
        <v>2045</v>
      </c>
    </row>
    <row spans="1:5" r="669">
      <c s="4" r="A669" t="s">
        <v>1395</v>
      </c>
      <c s="6" r="B669" t="n">
        <v>18180</v>
      </c>
    </row>
    <row spans="1:5" r="670">
      <c s="4" r="A670" t="s">
        <v>1396</v>
      </c>
      <c s="6" r="B670" t="n">
        <v>20225</v>
      </c>
    </row>
    <row spans="1:5" r="671">
      <c s="4" r="A671" t="s">
        <v>1397</v>
      </c>
      <c s="6" r="B671" t="n">
        <v>5134</v>
      </c>
    </row>
    <row spans="1:5" r="672">
      <c s="4" r="A672" t="s">
        <v>1458</v>
      </c>
    </row>
    <row spans="1:5" r="673">
      <c s="3" r="A673" t="s">
        <v>1388</v>
      </c>
    </row>
    <row spans="1:5" r="674">
      <c s="4" r="A674" t="s">
        <v>1389</v>
      </c>
      <c s="6" r="B674" t="n">
        <v>5495</v>
      </c>
    </row>
    <row spans="1:5" r="675">
      <c s="4" r="A675" t="s">
        <v>1390</v>
      </c>
      <c s="6" r="B675" t="n">
        <v>840</v>
      </c>
    </row>
    <row spans="1:5" r="676">
      <c s="4" r="A676" t="s">
        <v>1391</v>
      </c>
      <c s="6" r="B676" t="n">
        <v>4359</v>
      </c>
    </row>
    <row spans="1:5" r="677">
      <c s="4" r="A677" t="s">
        <v>1392</v>
      </c>
      <c s="6" r="B677" t="n">
        <v>0</v>
      </c>
    </row>
    <row spans="1:5" r="678">
      <c s="4" r="A678" t="s">
        <v>1393</v>
      </c>
      <c s="6" r="B678" t="n">
        <v>973</v>
      </c>
    </row>
    <row spans="1:5" r="679">
      <c s="4" r="A679" t="s">
        <v>1394</v>
      </c>
      <c s="6" r="B679" t="n">
        <v>840</v>
      </c>
    </row>
    <row spans="1:5" r="680">
      <c s="4" r="A680" t="s">
        <v>1395</v>
      </c>
      <c s="6" r="B680" t="n">
        <v>5332</v>
      </c>
    </row>
    <row spans="1:5" r="681">
      <c s="4" r="A681" t="s">
        <v>1396</v>
      </c>
      <c s="6" r="B681" t="n">
        <v>6172</v>
      </c>
    </row>
    <row spans="1:5" r="682">
      <c s="4" r="A682" t="s">
        <v>1397</v>
      </c>
      <c s="6" r="B682" t="n">
        <v>1912</v>
      </c>
    </row>
    <row spans="1:5" r="683">
      <c s="4" r="A683" t="s">
        <v>1459</v>
      </c>
    </row>
    <row spans="1:5" r="684">
      <c s="3" r="A684" t="s">
        <v>1388</v>
      </c>
    </row>
    <row spans="1:5" r="685">
      <c s="4" r="A685" t="s">
        <v>1389</v>
      </c>
      <c s="6" r="B685" t="n">
        <v>15200</v>
      </c>
    </row>
    <row spans="1:5" r="686">
      <c s="4" r="A686" t="s">
        <v>1390</v>
      </c>
      <c s="6" r="B686" t="n">
        <v>6507</v>
      </c>
    </row>
    <row spans="1:5" r="687">
      <c s="4" r="A687" t="s">
        <v>1391</v>
      </c>
      <c s="6" r="B687" t="n">
        <v>9895</v>
      </c>
    </row>
    <row spans="1:5" r="688">
      <c s="4" r="A688" t="s">
        <v>1392</v>
      </c>
      <c s="6" r="B688" t="n">
        <v>0</v>
      </c>
    </row>
    <row spans="1:5" r="689">
      <c s="4" r="A689" t="s">
        <v>1393</v>
      </c>
      <c s="6" r="B689" t="n">
        <v>9056</v>
      </c>
    </row>
    <row spans="1:5" r="690">
      <c s="4" r="A690" t="s">
        <v>1394</v>
      </c>
      <c s="6" r="B690" t="n">
        <v>6507</v>
      </c>
    </row>
    <row spans="1:5" r="691">
      <c s="4" r="A691" t="s">
        <v>1395</v>
      </c>
      <c s="6" r="B691" t="n">
        <v>18951</v>
      </c>
    </row>
    <row spans="1:5" r="692">
      <c s="4" r="A692" t="s">
        <v>1396</v>
      </c>
      <c s="6" r="B692" t="n">
        <v>25458</v>
      </c>
    </row>
    <row spans="1:5" r="693">
      <c s="4" r="A693" t="s">
        <v>1397</v>
      </c>
      <c s="6" r="B693" t="n">
        <v>3866</v>
      </c>
    </row>
    <row spans="1:5" r="694">
      <c s="4" r="A694" t="s">
        <v>1460</v>
      </c>
    </row>
    <row spans="1:5" r="695">
      <c s="3" r="A695" t="s">
        <v>1388</v>
      </c>
    </row>
    <row spans="1:5" r="696">
      <c s="4" r="A696" t="s">
        <v>1389</v>
      </c>
      <c s="6" r="B696" t="n">
        <v>11600</v>
      </c>
    </row>
    <row spans="1:5" r="697">
      <c s="4" r="A697" t="s">
        <v>1390</v>
      </c>
      <c s="6" r="B697" t="n">
        <v>900</v>
      </c>
    </row>
    <row spans="1:5" r="698">
      <c s="4" r="A698" t="s">
        <v>1391</v>
      </c>
      <c s="6" r="B698" t="n">
        <v>10741</v>
      </c>
    </row>
    <row spans="1:5" r="699">
      <c s="4" r="A699" t="s">
        <v>1392</v>
      </c>
      <c s="6" r="B699" t="n">
        <v>0</v>
      </c>
    </row>
    <row spans="1:5" r="700">
      <c s="4" r="A700" t="s">
        <v>1393</v>
      </c>
      <c s="6" r="B700" t="n">
        <v>2270</v>
      </c>
    </row>
    <row spans="1:5" r="701">
      <c s="4" r="A701" t="s">
        <v>1394</v>
      </c>
      <c s="6" r="B701" t="n">
        <v>900</v>
      </c>
    </row>
    <row spans="1:5" r="702">
      <c s="4" r="A702" t="s">
        <v>1395</v>
      </c>
      <c s="6" r="B702" t="n">
        <v>13011</v>
      </c>
    </row>
    <row spans="1:5" r="703">
      <c s="4" r="A703" t="s">
        <v>1396</v>
      </c>
      <c s="6" r="B703" t="n">
        <v>13911</v>
      </c>
    </row>
    <row spans="1:5" r="704">
      <c s="4" r="A704" t="s">
        <v>1397</v>
      </c>
      <c s="6" r="B704" t="n">
        <v>3835</v>
      </c>
    </row>
    <row spans="1:5" r="705">
      <c s="4" r="A705" t="s">
        <v>1461</v>
      </c>
    </row>
    <row spans="1:5" r="706">
      <c s="3" r="A706" t="s">
        <v>1388</v>
      </c>
    </row>
    <row spans="1:5" r="707">
      <c s="4" r="A707" t="s">
        <v>1389</v>
      </c>
      <c s="6" r="B707" t="n">
        <v>88800</v>
      </c>
    </row>
    <row spans="1:5" r="708">
      <c s="4" r="A708" t="s">
        <v>1390</v>
      </c>
      <c s="6" r="B708" t="n">
        <v>24494</v>
      </c>
    </row>
    <row spans="1:5" r="709">
      <c s="4" r="A709" t="s">
        <v>1391</v>
      </c>
      <c s="6" r="B709" t="n">
        <v>85246</v>
      </c>
    </row>
    <row spans="1:5" r="710">
      <c s="4" r="A710" t="s">
        <v>1392</v>
      </c>
      <c s="6" r="B710" t="n">
        <v>0</v>
      </c>
    </row>
    <row spans="1:5" r="711">
      <c s="4" r="A711" t="s">
        <v>1393</v>
      </c>
      <c s="6" r="B711" t="n">
        <v>6724</v>
      </c>
    </row>
    <row spans="1:5" r="712">
      <c s="4" r="A712" t="s">
        <v>1394</v>
      </c>
      <c s="6" r="B712" t="n">
        <v>24494</v>
      </c>
    </row>
    <row spans="1:5" r="713">
      <c s="4" r="A713" t="s">
        <v>1395</v>
      </c>
      <c s="6" r="B713" t="n">
        <v>91970</v>
      </c>
    </row>
    <row spans="1:5" r="714">
      <c s="4" r="A714" t="s">
        <v>1396</v>
      </c>
      <c s="6" r="B714" t="n">
        <v>116464</v>
      </c>
    </row>
    <row spans="1:5" r="715">
      <c s="4" r="A715" t="s">
        <v>1397</v>
      </c>
      <c s="6" r="B715" t="n">
        <v>3467</v>
      </c>
    </row>
    <row spans="1:5" r="716">
      <c s="4" r="A716" t="s">
        <v>1462</v>
      </c>
    </row>
    <row spans="1:5" r="717">
      <c s="3" r="A717" t="s">
        <v>1388</v>
      </c>
    </row>
    <row spans="1:5" r="718">
      <c s="4" r="A718" t="s">
        <v>1389</v>
      </c>
      <c s="6" r="B718" t="n">
        <v>5070</v>
      </c>
    </row>
    <row spans="1:5" r="719">
      <c s="4" r="A719" t="s">
        <v>1390</v>
      </c>
      <c s="6" r="B719" t="n">
        <v>673</v>
      </c>
    </row>
    <row spans="1:5" r="720">
      <c s="4" r="A720" t="s">
        <v>1391</v>
      </c>
      <c s="6" r="B720" t="n">
        <v>4804</v>
      </c>
    </row>
    <row spans="1:5" r="721">
      <c s="4" r="A721" t="s">
        <v>1392</v>
      </c>
      <c s="6" r="B721" t="n">
        <v>0</v>
      </c>
    </row>
    <row spans="1:5" r="722">
      <c s="4" r="A722" t="s">
        <v>1393</v>
      </c>
      <c s="6" r="B722" t="n">
        <v>1952</v>
      </c>
    </row>
    <row spans="1:5" r="723">
      <c s="4" r="A723" t="s">
        <v>1394</v>
      </c>
      <c s="6" r="B723" t="n">
        <v>673</v>
      </c>
    </row>
    <row spans="1:5" r="724">
      <c s="4" r="A724" t="s">
        <v>1395</v>
      </c>
      <c s="6" r="B724" t="n">
        <v>6756</v>
      </c>
    </row>
    <row spans="1:5" r="725">
      <c s="4" r="A725" t="s">
        <v>1396</v>
      </c>
      <c s="6" r="B725" t="n">
        <v>7429</v>
      </c>
    </row>
    <row spans="1:5" r="726">
      <c s="4" r="A726" t="s">
        <v>1397</v>
      </c>
      <c s="6" r="B726" t="n">
        <v>2033</v>
      </c>
    </row>
    <row spans="1:5" r="727">
      <c s="4" r="A727" t="s">
        <v>1463</v>
      </c>
    </row>
    <row spans="1:5" r="728">
      <c s="3" r="A728" t="s">
        <v>1388</v>
      </c>
    </row>
    <row spans="1:5" r="729">
      <c s="4" r="A729" t="s">
        <v>1389</v>
      </c>
      <c s="6" r="B729" t="n">
        <v>31680</v>
      </c>
    </row>
    <row spans="1:5" r="730">
      <c s="4" r="A730" t="s">
        <v>1390</v>
      </c>
      <c s="6" r="B730" t="n">
        <v>9342</v>
      </c>
    </row>
    <row spans="1:5" r="731">
      <c s="4" r="A731" t="s">
        <v>1391</v>
      </c>
      <c s="6" r="B731" t="n">
        <v>29656</v>
      </c>
    </row>
    <row spans="1:5" r="732">
      <c s="4" r="A732" t="s">
        <v>1392</v>
      </c>
      <c s="6" r="B732" t="n">
        <v>0</v>
      </c>
    </row>
    <row spans="1:5" r="733">
      <c s="4" r="A733" t="s">
        <v>1393</v>
      </c>
      <c s="6" r="B733" t="n">
        <v>193</v>
      </c>
    </row>
    <row spans="1:5" r="734">
      <c s="4" r="A734" t="s">
        <v>1394</v>
      </c>
      <c s="6" r="B734" t="n">
        <v>9342</v>
      </c>
    </row>
    <row spans="1:5" r="735">
      <c s="4" r="A735" t="s">
        <v>1395</v>
      </c>
      <c s="6" r="B735" t="n">
        <v>29849</v>
      </c>
    </row>
    <row spans="1:5" r="736">
      <c s="4" r="A736" t="s">
        <v>1396</v>
      </c>
      <c s="6" r="B736" t="n">
        <v>39191</v>
      </c>
    </row>
    <row spans="1:5" r="737">
      <c s="4" r="A737" t="s">
        <v>1397</v>
      </c>
      <c s="6" r="B737" t="n">
        <v>1444</v>
      </c>
    </row>
    <row spans="1:5" r="738">
      <c s="4" r="A738" t="s">
        <v>1464</v>
      </c>
    </row>
    <row spans="1:5" r="739">
      <c s="3" r="A739" t="s">
        <v>1388</v>
      </c>
    </row>
    <row spans="1:5" r="740">
      <c s="4" r="A740" t="s">
        <v>1389</v>
      </c>
      <c s="6" r="B740" t="n">
        <v>19203</v>
      </c>
    </row>
    <row spans="1:5" r="741">
      <c s="4" r="A741" t="s">
        <v>1390</v>
      </c>
      <c s="6" r="B741" t="n">
        <v>1352</v>
      </c>
    </row>
    <row spans="1:5" r="742">
      <c s="4" r="A742" t="s">
        <v>1391</v>
      </c>
      <c s="6" r="B742" t="n">
        <v>12266</v>
      </c>
    </row>
    <row spans="1:5" r="743">
      <c s="4" r="A743" t="s">
        <v>1392</v>
      </c>
      <c s="6" r="B743" t="n">
        <v>0</v>
      </c>
    </row>
    <row spans="1:5" r="744">
      <c s="4" r="A744" t="s">
        <v>1393</v>
      </c>
      <c s="6" r="B744" t="n">
        <v>2805</v>
      </c>
    </row>
    <row spans="1:5" r="745">
      <c s="4" r="A745" t="s">
        <v>1394</v>
      </c>
      <c s="6" r="B745" t="n">
        <v>1352</v>
      </c>
    </row>
    <row spans="1:5" r="746">
      <c s="4" r="A746" t="s">
        <v>1395</v>
      </c>
      <c s="6" r="B746" t="n">
        <v>15071</v>
      </c>
    </row>
    <row spans="1:5" r="747">
      <c s="4" r="A747" t="s">
        <v>1396</v>
      </c>
      <c s="6" r="B747" t="n">
        <v>16423</v>
      </c>
    </row>
    <row spans="1:5" r="748">
      <c s="4" r="A748" t="s">
        <v>1397</v>
      </c>
      <c s="6" r="B748" t="n">
        <v>5558</v>
      </c>
    </row>
    <row spans="1:5" r="749">
      <c s="4" r="A749" t="s">
        <v>1465</v>
      </c>
    </row>
    <row spans="1:5" r="750">
      <c s="3" r="A750" t="s">
        <v>1388</v>
      </c>
    </row>
    <row spans="1:5" r="751">
      <c s="4" r="A751" t="s">
        <v>1389</v>
      </c>
      <c s="6" r="B751" t="n">
        <v>28960</v>
      </c>
    </row>
    <row spans="1:5" r="752">
      <c s="4" r="A752" t="s">
        <v>1390</v>
      </c>
      <c s="6" r="B752" t="n">
        <v>5128</v>
      </c>
    </row>
    <row spans="1:5" r="753">
      <c s="4" r="A753" t="s">
        <v>1391</v>
      </c>
      <c s="6" r="B753" t="n">
        <v>30522</v>
      </c>
    </row>
    <row spans="1:5" r="754">
      <c s="4" r="A754" t="s">
        <v>1392</v>
      </c>
      <c s="6" r="B754" t="n">
        <v>0</v>
      </c>
    </row>
    <row spans="1:5" r="755">
      <c s="4" r="A755" t="s">
        <v>1393</v>
      </c>
      <c s="6" r="B755" t="n">
        <v>43</v>
      </c>
    </row>
    <row spans="1:5" r="756">
      <c s="4" r="A756" t="s">
        <v>1394</v>
      </c>
      <c s="6" r="B756" t="n">
        <v>5128</v>
      </c>
    </row>
    <row spans="1:5" r="757">
      <c s="4" r="A757" t="s">
        <v>1395</v>
      </c>
      <c s="6" r="B757" t="n">
        <v>30565</v>
      </c>
    </row>
    <row spans="1:5" r="758">
      <c s="4" r="A758" t="s">
        <v>1396</v>
      </c>
      <c s="6" r="B758" t="n">
        <v>35693</v>
      </c>
    </row>
    <row spans="1:5" r="759">
      <c s="4" r="A759" t="s">
        <v>1397</v>
      </c>
      <c s="6" r="B759" t="n">
        <v>1488</v>
      </c>
    </row>
    <row spans="1:5" r="760">
      <c s="4" r="A760" t="s">
        <v>1466</v>
      </c>
    </row>
    <row spans="1:5" r="761">
      <c s="3" r="A761" t="s">
        <v>1388</v>
      </c>
    </row>
    <row spans="1:5" r="762">
      <c s="4" r="A762" t="s">
        <v>1389</v>
      </c>
      <c s="6" r="B762" t="n">
        <v>37600</v>
      </c>
    </row>
    <row spans="1:5" r="763">
      <c s="4" r="A763" t="s">
        <v>1390</v>
      </c>
      <c s="6" r="B763" t="n">
        <v>5411</v>
      </c>
    </row>
    <row spans="1:5" r="764">
      <c s="4" r="A764" t="s">
        <v>1391</v>
      </c>
      <c s="6" r="B764" t="n">
        <v>38610</v>
      </c>
    </row>
    <row spans="1:5" r="765">
      <c s="4" r="A765" t="s">
        <v>1392</v>
      </c>
      <c s="6" r="B765" t="n">
        <v>0</v>
      </c>
    </row>
    <row spans="1:5" r="766">
      <c s="4" r="A766" t="s">
        <v>1393</v>
      </c>
      <c s="6" r="B766" t="n">
        <v>4795</v>
      </c>
    </row>
    <row spans="1:5" r="767">
      <c s="4" r="A767" t="s">
        <v>1394</v>
      </c>
      <c s="6" r="B767" t="n">
        <v>5411</v>
      </c>
    </row>
    <row spans="1:5" r="768">
      <c s="4" r="A768" t="s">
        <v>1395</v>
      </c>
      <c s="6" r="B768" t="n">
        <v>43405</v>
      </c>
    </row>
    <row spans="1:5" r="769">
      <c s="4" r="A769" t="s">
        <v>1396</v>
      </c>
      <c s="6" r="B769" t="n">
        <v>48816</v>
      </c>
    </row>
    <row spans="1:5" r="770">
      <c s="4" r="A770" t="s">
        <v>1397</v>
      </c>
      <c s="6" r="B770" t="n">
        <v>12817</v>
      </c>
    </row>
    <row spans="1:5" r="771">
      <c s="4" r="A771" t="s">
        <v>1467</v>
      </c>
    </row>
    <row spans="1:5" r="772">
      <c s="3" r="A772" t="s">
        <v>1388</v>
      </c>
    </row>
    <row spans="1:5" r="773">
      <c s="4" r="A773" t="s">
        <v>1389</v>
      </c>
      <c s="6" r="B773" t="n">
        <v>21681</v>
      </c>
    </row>
    <row spans="1:5" r="774">
      <c s="4" r="A774" t="s">
        <v>1390</v>
      </c>
      <c s="6" r="B774" t="n">
        <v>2244</v>
      </c>
    </row>
    <row spans="1:5" r="775">
      <c s="4" r="A775" t="s">
        <v>1391</v>
      </c>
      <c s="6" r="B775" t="n">
        <v>18520</v>
      </c>
    </row>
    <row spans="1:5" r="776">
      <c s="4" r="A776" t="s">
        <v>1392</v>
      </c>
      <c s="6" r="B776" t="n">
        <v>0</v>
      </c>
    </row>
    <row spans="1:5" r="777">
      <c s="4" r="A777" t="s">
        <v>1393</v>
      </c>
      <c s="6" r="B777" t="n">
        <v>2715</v>
      </c>
    </row>
    <row spans="1:5" r="778">
      <c s="4" r="A778" t="s">
        <v>1394</v>
      </c>
      <c s="6" r="B778" t="n">
        <v>2244</v>
      </c>
    </row>
    <row spans="1:5" r="779">
      <c s="4" r="A779" t="s">
        <v>1395</v>
      </c>
      <c s="6" r="B779" t="n">
        <v>21235</v>
      </c>
    </row>
    <row spans="1:5" r="780">
      <c s="4" r="A780" t="s">
        <v>1396</v>
      </c>
      <c s="6" r="B780" t="n">
        <v>23479</v>
      </c>
    </row>
    <row spans="1:5" r="781">
      <c s="4" r="A781" t="s">
        <v>1397</v>
      </c>
      <c s="6" r="B781" t="n">
        <v>6235</v>
      </c>
    </row>
    <row spans="1:5" r="782">
      <c s="4" r="A782" t="s">
        <v>1468</v>
      </c>
    </row>
    <row spans="1:5" r="783">
      <c s="3" r="A783" t="s">
        <v>1388</v>
      </c>
    </row>
    <row spans="1:5" r="784">
      <c s="4" r="A784" t="s">
        <v>1389</v>
      </c>
      <c s="6" r="B784" t="n">
        <v>9464</v>
      </c>
    </row>
    <row spans="1:5" r="785">
      <c s="4" r="A785" t="s">
        <v>1390</v>
      </c>
      <c s="6" r="B785" t="n">
        <v>1868</v>
      </c>
    </row>
    <row spans="1:5" r="786">
      <c s="4" r="A786" t="s">
        <v>1391</v>
      </c>
      <c s="6" r="B786" t="n">
        <v>14030</v>
      </c>
    </row>
    <row spans="1:5" r="787">
      <c s="4" r="A787" t="s">
        <v>1392</v>
      </c>
      <c s="6" r="B787" t="n">
        <v>0</v>
      </c>
    </row>
    <row spans="1:5" r="788">
      <c s="4" r="A788" t="s">
        <v>1393</v>
      </c>
      <c s="6" r="B788" t="n">
        <v>5271</v>
      </c>
    </row>
    <row spans="1:5" r="789">
      <c s="4" r="A789" t="s">
        <v>1394</v>
      </c>
      <c s="6" r="B789" t="n">
        <v>1868</v>
      </c>
    </row>
    <row spans="1:5" r="790">
      <c s="4" r="A790" t="s">
        <v>1395</v>
      </c>
      <c s="6" r="B790" t="n">
        <v>19301</v>
      </c>
    </row>
    <row spans="1:5" r="791">
      <c s="4" r="A791" t="s">
        <v>1396</v>
      </c>
      <c s="6" r="B791" t="n">
        <v>21169</v>
      </c>
    </row>
    <row spans="1:5" r="792">
      <c s="4" r="A792" t="s">
        <v>1397</v>
      </c>
      <c s="6" r="B792" t="n">
        <v>5157</v>
      </c>
    </row>
    <row spans="1:5" r="793">
      <c s="4" r="A793" t="s">
        <v>1469</v>
      </c>
    </row>
    <row spans="1:5" r="794">
      <c s="3" r="A794" t="s">
        <v>1388</v>
      </c>
    </row>
    <row spans="1:5" r="795">
      <c s="4" r="A795" t="s">
        <v>1389</v>
      </c>
      <c s="6" r="B795" t="n">
        <v>11330</v>
      </c>
    </row>
    <row spans="1:5" r="796">
      <c s="4" r="A796" t="s">
        <v>1390</v>
      </c>
      <c s="6" r="B796" t="n">
        <v>2722</v>
      </c>
    </row>
    <row spans="1:5" r="797">
      <c s="4" r="A797" t="s">
        <v>1391</v>
      </c>
      <c s="6" r="B797" t="n">
        <v>11995</v>
      </c>
    </row>
    <row spans="1:5" r="798">
      <c s="4" r="A798" t="s">
        <v>1392</v>
      </c>
      <c s="6" r="B798" t="n">
        <v>0</v>
      </c>
    </row>
    <row spans="1:5" r="799">
      <c s="4" r="A799" t="s">
        <v>1393</v>
      </c>
      <c s="6" r="B799" t="n">
        <v>5095</v>
      </c>
    </row>
    <row spans="1:5" r="800">
      <c s="4" r="A800" t="s">
        <v>1394</v>
      </c>
      <c s="6" r="B800" t="n">
        <v>2722</v>
      </c>
    </row>
    <row spans="1:5" r="801">
      <c s="4" r="A801" t="s">
        <v>1395</v>
      </c>
      <c s="6" r="B801" t="n">
        <v>17090</v>
      </c>
    </row>
    <row spans="1:5" r="802">
      <c s="4" r="A802" t="s">
        <v>1396</v>
      </c>
      <c s="6" r="B802" t="n">
        <v>19812</v>
      </c>
    </row>
    <row spans="1:5" r="803">
      <c s="4" r="A803" t="s">
        <v>1397</v>
      </c>
      <c s="6" r="B803" t="n">
        <v>4614</v>
      </c>
    </row>
    <row spans="1:5" r="804">
      <c s="4" r="A804" t="s">
        <v>1470</v>
      </c>
    </row>
    <row spans="1:5" r="805">
      <c s="3" r="A805" t="s">
        <v>1388</v>
      </c>
    </row>
    <row spans="1:5" r="806">
      <c s="4" r="A806" t="s">
        <v>1389</v>
      </c>
      <c s="6" r="B806" t="n">
        <v>31440</v>
      </c>
    </row>
    <row spans="1:5" r="807">
      <c s="4" r="A807" t="s">
        <v>1390</v>
      </c>
      <c s="6" r="B807" t="n">
        <v>6948</v>
      </c>
    </row>
    <row spans="1:5" r="808">
      <c s="4" r="A808" t="s">
        <v>1391</v>
      </c>
      <c s="6" r="B808" t="n">
        <v>31755</v>
      </c>
    </row>
    <row spans="1:5" r="809">
      <c s="4" r="A809" t="s">
        <v>1392</v>
      </c>
      <c s="6" r="B809" t="n">
        <v>0</v>
      </c>
    </row>
    <row spans="1:5" r="810">
      <c s="4" r="A810" t="s">
        <v>1393</v>
      </c>
      <c s="6" r="B810" t="n">
        <v>266</v>
      </c>
    </row>
    <row spans="1:5" r="811">
      <c s="4" r="A811" t="s">
        <v>1394</v>
      </c>
      <c s="6" r="B811" t="n">
        <v>6948</v>
      </c>
    </row>
    <row spans="1:5" r="812">
      <c s="4" r="A812" t="s">
        <v>1395</v>
      </c>
      <c s="6" r="B812" t="n">
        <v>32021</v>
      </c>
    </row>
    <row spans="1:5" r="813">
      <c s="4" r="A813" t="s">
        <v>1396</v>
      </c>
      <c s="6" r="B813" t="n">
        <v>38969</v>
      </c>
    </row>
    <row spans="1:5" r="814">
      <c s="4" r="A814" t="s">
        <v>1397</v>
      </c>
      <c s="6" r="B814" t="n">
        <v>1243</v>
      </c>
    </row>
    <row spans="1:5" r="815">
      <c s="4" r="A815" t="s">
        <v>1471</v>
      </c>
    </row>
    <row spans="1:5" r="816">
      <c s="3" r="A816" t="s">
        <v>1388</v>
      </c>
    </row>
    <row spans="1:5" r="817">
      <c s="4" r="A817" t="s">
        <v>1389</v>
      </c>
      <c s="6" r="B817" t="n">
        <v>20900</v>
      </c>
    </row>
    <row spans="1:5" r="818">
      <c s="4" r="A818" t="s">
        <v>1390</v>
      </c>
      <c s="6" r="B818" t="n">
        <v>2447</v>
      </c>
    </row>
    <row spans="1:5" r="819">
      <c s="4" r="A819" t="s">
        <v>1391</v>
      </c>
      <c s="6" r="B819" t="n">
        <v>16005</v>
      </c>
    </row>
    <row spans="1:5" r="820">
      <c s="4" r="A820" t="s">
        <v>1392</v>
      </c>
      <c s="6" r="B820" t="n">
        <v>0</v>
      </c>
    </row>
    <row spans="1:5" r="821">
      <c s="4" r="A821" t="s">
        <v>1393</v>
      </c>
      <c s="6" r="B821" t="n">
        <v>2800</v>
      </c>
    </row>
    <row spans="1:5" r="822">
      <c s="4" r="A822" t="s">
        <v>1394</v>
      </c>
      <c s="6" r="B822" t="n">
        <v>2447</v>
      </c>
    </row>
    <row spans="1:5" r="823">
      <c s="4" r="A823" t="s">
        <v>1395</v>
      </c>
      <c s="6" r="B823" t="n">
        <v>18805</v>
      </c>
    </row>
    <row spans="1:5" r="824">
      <c s="4" r="A824" t="s">
        <v>1396</v>
      </c>
      <c s="6" r="B824" t="n">
        <v>21252</v>
      </c>
    </row>
    <row spans="1:5" r="825">
      <c s="4" r="A825" t="s">
        <v>1397</v>
      </c>
      <c s="6" r="B825" t="n">
        <v>5409</v>
      </c>
    </row>
    <row spans="1:5" r="826">
      <c s="4" r="A826" t="s">
        <v>1472</v>
      </c>
    </row>
    <row spans="1:5" r="827">
      <c s="3" r="A827" t="s">
        <v>1388</v>
      </c>
    </row>
    <row spans="1:5" r="828">
      <c s="4" r="A828" t="s">
        <v>1389</v>
      </c>
      <c s="6" r="B828" t="n">
        <v>15900</v>
      </c>
    </row>
    <row spans="1:5" r="829">
      <c s="4" r="A829" t="s">
        <v>1390</v>
      </c>
      <c s="6" r="B829" t="n">
        <v>2244</v>
      </c>
    </row>
    <row spans="1:5" r="830">
      <c s="4" r="A830" t="s">
        <v>1391</v>
      </c>
      <c s="6" r="B830" t="n">
        <v>12345</v>
      </c>
    </row>
    <row spans="1:5" r="831">
      <c s="4" r="A831" t="s">
        <v>1392</v>
      </c>
      <c s="6" r="B831" t="n">
        <v>0</v>
      </c>
    </row>
    <row spans="1:5" r="832">
      <c s="4" r="A832" t="s">
        <v>1393</v>
      </c>
      <c s="6" r="B832" t="n">
        <v>4348</v>
      </c>
    </row>
    <row spans="1:5" r="833">
      <c s="4" r="A833" t="s">
        <v>1394</v>
      </c>
      <c s="6" r="B833" t="n">
        <v>2244</v>
      </c>
    </row>
    <row spans="1:5" r="834">
      <c s="4" r="A834" t="s">
        <v>1395</v>
      </c>
      <c s="6" r="B834" t="n">
        <v>16693</v>
      </c>
    </row>
    <row spans="1:5" r="835">
      <c s="4" r="A835" t="s">
        <v>1396</v>
      </c>
      <c s="6" r="B835" t="n">
        <v>18937</v>
      </c>
    </row>
    <row spans="1:5" r="836">
      <c s="4" r="A836" t="s">
        <v>1397</v>
      </c>
      <c s="6" r="B836" t="n">
        <v>4551</v>
      </c>
    </row>
    <row spans="1:5" r="837">
      <c s="4" r="A837" t="s">
        <v>1473</v>
      </c>
    </row>
    <row spans="1:5" r="838">
      <c s="3" r="A838" t="s">
        <v>1388</v>
      </c>
    </row>
    <row spans="1:5" r="839">
      <c s="4" r="A839" t="s">
        <v>1389</v>
      </c>
      <c s="6" r="B839" t="n">
        <v>27852</v>
      </c>
    </row>
    <row spans="1:5" r="840">
      <c s="4" r="A840" t="s">
        <v>1390</v>
      </c>
      <c s="6" r="B840" t="n">
        <v>7389</v>
      </c>
    </row>
    <row spans="1:5" r="841">
      <c s="4" r="A841" t="s">
        <v>1391</v>
      </c>
      <c s="6" r="B841" t="n">
        <v>26817</v>
      </c>
    </row>
    <row spans="1:5" r="842">
      <c s="4" r="A842" t="s">
        <v>1392</v>
      </c>
      <c s="6" r="B842" t="n">
        <v>0</v>
      </c>
    </row>
    <row spans="1:5" r="843">
      <c s="4" r="A843" t="s">
        <v>1393</v>
      </c>
      <c s="6" r="B843" t="n">
        <v>4451</v>
      </c>
    </row>
    <row spans="1:5" r="844">
      <c s="4" r="A844" t="s">
        <v>1394</v>
      </c>
      <c s="6" r="B844" t="n">
        <v>7389</v>
      </c>
    </row>
    <row spans="1:5" r="845">
      <c s="4" r="A845" t="s">
        <v>1395</v>
      </c>
      <c s="6" r="B845" t="n">
        <v>31268</v>
      </c>
    </row>
    <row spans="1:5" r="846">
      <c s="4" r="A846" t="s">
        <v>1396</v>
      </c>
      <c s="6" r="B846" t="n">
        <v>38657</v>
      </c>
    </row>
    <row spans="1:5" r="847">
      <c s="4" r="A847" t="s">
        <v>1397</v>
      </c>
      <c s="6" r="B847" t="n">
        <v>7652</v>
      </c>
    </row>
    <row spans="1:5" r="848">
      <c s="4" r="A848" t="s">
        <v>1474</v>
      </c>
    </row>
    <row spans="1:5" r="849">
      <c s="3" r="A849" t="s">
        <v>1388</v>
      </c>
    </row>
    <row spans="1:5" r="850">
      <c s="4" r="A850" t="s">
        <v>1389</v>
      </c>
      <c s="6" r="B850" t="n">
        <v>22902</v>
      </c>
    </row>
    <row spans="1:5" r="851">
      <c s="4" r="A851" t="s">
        <v>1390</v>
      </c>
      <c s="6" r="B851" t="n">
        <v>5112</v>
      </c>
    </row>
    <row spans="1:5" r="852">
      <c s="4" r="A852" t="s">
        <v>1391</v>
      </c>
      <c s="6" r="B852" t="n">
        <v>19429</v>
      </c>
    </row>
    <row spans="1:5" r="853">
      <c s="4" r="A853" t="s">
        <v>1392</v>
      </c>
      <c s="6" r="B853" t="n">
        <v>0</v>
      </c>
    </row>
    <row spans="1:5" r="854">
      <c s="4" r="A854" t="s">
        <v>1393</v>
      </c>
      <c s="6" r="B854" t="n">
        <v>3977</v>
      </c>
    </row>
    <row spans="1:5" r="855">
      <c s="4" r="A855" t="s">
        <v>1394</v>
      </c>
      <c s="6" r="B855" t="n">
        <v>5112</v>
      </c>
    </row>
    <row spans="1:5" r="856">
      <c s="4" r="A856" t="s">
        <v>1395</v>
      </c>
      <c s="6" r="B856" t="n">
        <v>23406</v>
      </c>
    </row>
    <row spans="1:5" r="857">
      <c s="4" r="A857" t="s">
        <v>1396</v>
      </c>
      <c s="6" r="B857" t="n">
        <v>28518</v>
      </c>
    </row>
    <row spans="1:5" r="858">
      <c s="4" r="A858" t="s">
        <v>1397</v>
      </c>
      <c s="6" r="B858" t="n">
        <v>5805</v>
      </c>
    </row>
    <row spans="1:5" r="859">
      <c s="4" r="A859" t="s">
        <v>1475</v>
      </c>
    </row>
    <row spans="1:5" r="860">
      <c s="3" r="A860" t="s">
        <v>1388</v>
      </c>
    </row>
    <row spans="1:5" r="861">
      <c s="4" r="A861" t="s">
        <v>1389</v>
      </c>
      <c s="6" r="B861" t="n">
        <v>21987</v>
      </c>
    </row>
    <row spans="1:5" r="862">
      <c s="4" r="A862" t="s">
        <v>1390</v>
      </c>
      <c s="6" r="B862" t="n">
        <v>3700</v>
      </c>
    </row>
    <row spans="1:5" r="863">
      <c s="4" r="A863" t="s">
        <v>1391</v>
      </c>
      <c s="6" r="B863" t="n">
        <v>22134</v>
      </c>
    </row>
    <row spans="1:5" r="864">
      <c s="4" r="A864" t="s">
        <v>1392</v>
      </c>
      <c s="6" r="B864" t="n">
        <v>0</v>
      </c>
    </row>
    <row spans="1:5" r="865">
      <c s="4" r="A865" t="s">
        <v>1393</v>
      </c>
      <c s="6" r="B865" t="n">
        <v>5246</v>
      </c>
    </row>
    <row spans="1:5" r="866">
      <c s="4" r="A866" t="s">
        <v>1394</v>
      </c>
      <c s="6" r="B866" t="n">
        <v>3700</v>
      </c>
    </row>
    <row spans="1:5" r="867">
      <c s="4" r="A867" t="s">
        <v>1395</v>
      </c>
      <c s="6" r="B867" t="n">
        <v>27380</v>
      </c>
    </row>
    <row spans="1:5" r="868">
      <c s="4" r="A868" t="s">
        <v>1396</v>
      </c>
      <c s="6" r="B868" t="n">
        <v>31080</v>
      </c>
    </row>
    <row spans="1:5" r="869">
      <c s="4" r="A869" t="s">
        <v>1397</v>
      </c>
      <c s="6" r="B869" t="n">
        <v>6639</v>
      </c>
    </row>
    <row spans="1:5" r="870">
      <c s="4" r="A870" t="s">
        <v>1476</v>
      </c>
    </row>
    <row spans="1:5" r="871">
      <c s="3" r="A871" t="s">
        <v>1388</v>
      </c>
    </row>
    <row spans="1:5" r="872">
      <c s="4" r="A872" t="s">
        <v>1389</v>
      </c>
      <c s="6" r="B872" t="n">
        <v>18786</v>
      </c>
    </row>
    <row spans="1:5" r="873">
      <c s="4" r="A873" t="s">
        <v>1390</v>
      </c>
      <c s="6" r="B873" t="n">
        <v>2115</v>
      </c>
    </row>
    <row spans="1:5" r="874">
      <c s="4" r="A874" t="s">
        <v>1391</v>
      </c>
      <c s="6" r="B874" t="n">
        <v>22360</v>
      </c>
    </row>
    <row spans="1:5" r="875">
      <c s="4" r="A875" t="s">
        <v>1392</v>
      </c>
      <c s="6" r="B875" t="n">
        <v>0</v>
      </c>
    </row>
    <row spans="1:5" r="876">
      <c s="4" r="A876" t="s">
        <v>1393</v>
      </c>
      <c s="6" r="B876" t="n">
        <v>3348</v>
      </c>
    </row>
    <row spans="1:5" r="877">
      <c s="4" r="A877" t="s">
        <v>1394</v>
      </c>
      <c s="6" r="B877" t="n">
        <v>2115</v>
      </c>
    </row>
    <row spans="1:5" r="878">
      <c s="4" r="A878" t="s">
        <v>1395</v>
      </c>
      <c s="6" r="B878" t="n">
        <v>25708</v>
      </c>
    </row>
    <row spans="1:5" r="879">
      <c s="4" r="A879" t="s">
        <v>1396</v>
      </c>
      <c s="6" r="B879" t="n">
        <v>27823</v>
      </c>
    </row>
    <row spans="1:5" r="880">
      <c s="4" r="A880" t="s">
        <v>1397</v>
      </c>
      <c s="6" r="B880" t="n">
        <v>6946</v>
      </c>
    </row>
    <row spans="1:5" r="881">
      <c s="4" r="A881" t="s">
        <v>1477</v>
      </c>
    </row>
    <row spans="1:5" r="882">
      <c s="3" r="A882" t="s">
        <v>1388</v>
      </c>
    </row>
    <row spans="1:5" r="883">
      <c s="4" r="A883" t="s">
        <v>1389</v>
      </c>
      <c s="6" r="B883" t="n">
        <v>12061</v>
      </c>
    </row>
    <row spans="1:5" r="884">
      <c s="4" r="A884" t="s">
        <v>1390</v>
      </c>
      <c s="6" r="B884" t="n">
        <v>2147</v>
      </c>
    </row>
    <row spans="1:5" r="885">
      <c s="4" r="A885" t="s">
        <v>1391</v>
      </c>
      <c s="6" r="B885" t="n">
        <v>11865</v>
      </c>
    </row>
    <row spans="1:5" r="886">
      <c s="4" r="A886" t="s">
        <v>1392</v>
      </c>
      <c s="6" r="B886" t="n">
        <v>0</v>
      </c>
    </row>
    <row spans="1:5" r="887">
      <c s="4" r="A887" t="s">
        <v>1393</v>
      </c>
      <c s="6" r="B887" t="n">
        <v>1406</v>
      </c>
    </row>
    <row spans="1:5" r="888">
      <c s="4" r="A888" t="s">
        <v>1394</v>
      </c>
      <c s="6" r="B888" t="n">
        <v>2147</v>
      </c>
    </row>
    <row spans="1:5" r="889">
      <c s="4" r="A889" t="s">
        <v>1395</v>
      </c>
      <c s="6" r="B889" t="n">
        <v>13271</v>
      </c>
    </row>
    <row spans="1:5" r="890">
      <c s="4" r="A890" t="s">
        <v>1396</v>
      </c>
      <c s="6" r="B890" t="n">
        <v>15418</v>
      </c>
    </row>
    <row spans="1:5" r="891">
      <c s="4" r="A891" t="s">
        <v>1397</v>
      </c>
      <c s="6" r="B891" t="n">
        <v>3561</v>
      </c>
    </row>
    <row spans="1:5" r="892">
      <c s="4" r="A892" t="s">
        <v>1478</v>
      </c>
    </row>
    <row spans="1:5" r="893">
      <c s="3" r="A893" t="s">
        <v>1388</v>
      </c>
    </row>
    <row spans="1:5" r="894">
      <c s="4" r="A894" t="s">
        <v>1389</v>
      </c>
      <c s="6" r="B894" t="n">
        <v>5942</v>
      </c>
    </row>
    <row spans="1:5" r="895">
      <c s="4" r="A895" t="s">
        <v>1390</v>
      </c>
      <c s="6" r="B895" t="n">
        <v>2863</v>
      </c>
    </row>
    <row spans="1:5" r="896">
      <c s="4" r="A896" t="s">
        <v>1391</v>
      </c>
      <c s="6" r="B896" t="n">
        <v>10723</v>
      </c>
    </row>
    <row spans="1:5" r="897">
      <c s="4" r="A897" t="s">
        <v>1392</v>
      </c>
      <c s="6" r="B897" t="n">
        <v>0</v>
      </c>
    </row>
    <row spans="1:5" r="898">
      <c s="4" r="A898" t="s">
        <v>1393</v>
      </c>
      <c s="6" r="B898" t="n">
        <v>4273</v>
      </c>
    </row>
    <row spans="1:5" r="899">
      <c s="4" r="A899" t="s">
        <v>1394</v>
      </c>
      <c s="6" r="B899" t="n">
        <v>2863</v>
      </c>
    </row>
    <row spans="1:5" r="900">
      <c s="4" r="A900" t="s">
        <v>1395</v>
      </c>
      <c s="6" r="B900" t="n">
        <v>14996</v>
      </c>
    </row>
    <row spans="1:5" r="901">
      <c s="4" r="A901" t="s">
        <v>1396</v>
      </c>
      <c s="6" r="B901" t="n">
        <v>17859</v>
      </c>
    </row>
    <row spans="1:5" r="902">
      <c s="4" r="A902" t="s">
        <v>1397</v>
      </c>
      <c s="6" r="B902" t="n">
        <v>4162</v>
      </c>
    </row>
    <row spans="1:5" r="903">
      <c s="4" r="A903" t="s">
        <v>1479</v>
      </c>
    </row>
    <row spans="1:5" r="904">
      <c s="3" r="A904" t="s">
        <v>1388</v>
      </c>
    </row>
    <row spans="1:5" r="905">
      <c s="4" r="A905" t="s">
        <v>1389</v>
      </c>
      <c s="6" r="B905" t="n">
        <v>6745</v>
      </c>
    </row>
    <row spans="1:5" r="906">
      <c s="4" r="A906" t="s">
        <v>1390</v>
      </c>
      <c s="6" r="B906" t="n">
        <v>1301</v>
      </c>
    </row>
    <row spans="1:5" r="907">
      <c s="4" r="A907" t="s">
        <v>1391</v>
      </c>
      <c s="6" r="B907" t="n">
        <v>7430</v>
      </c>
    </row>
    <row spans="1:5" r="908">
      <c s="4" r="A908" t="s">
        <v>1392</v>
      </c>
      <c s="6" r="B908" t="n">
        <v>0</v>
      </c>
    </row>
    <row spans="1:5" r="909">
      <c s="4" r="A909" t="s">
        <v>1393</v>
      </c>
      <c s="6" r="B909" t="n">
        <v>3021</v>
      </c>
    </row>
    <row spans="1:5" r="910">
      <c s="4" r="A910" t="s">
        <v>1394</v>
      </c>
      <c s="6" r="B910" t="n">
        <v>1301</v>
      </c>
    </row>
    <row spans="1:5" r="911">
      <c s="4" r="A911" t="s">
        <v>1395</v>
      </c>
      <c s="6" r="B911" t="n">
        <v>10451</v>
      </c>
    </row>
    <row spans="1:5" r="912">
      <c s="4" r="A912" t="s">
        <v>1396</v>
      </c>
      <c s="6" r="B912" t="n">
        <v>11752</v>
      </c>
    </row>
    <row spans="1:5" r="913">
      <c s="4" r="A913" t="s">
        <v>1397</v>
      </c>
      <c s="6" r="B913" t="n">
        <v>3225</v>
      </c>
    </row>
    <row spans="1:5" r="914">
      <c s="4" r="A914" t="s">
        <v>1480</v>
      </c>
    </row>
    <row spans="1:5" r="915">
      <c s="3" r="A915" t="s">
        <v>1388</v>
      </c>
    </row>
    <row spans="1:5" r="916">
      <c s="4" r="A916" t="s">
        <v>1389</v>
      </c>
      <c s="6" r="B916" t="n">
        <v>40686</v>
      </c>
    </row>
    <row spans="1:5" r="917">
      <c s="4" r="A917" t="s">
        <v>1390</v>
      </c>
      <c s="6" r="B917" t="n">
        <v>5419</v>
      </c>
    </row>
    <row spans="1:5" r="918">
      <c s="4" r="A918" t="s">
        <v>1391</v>
      </c>
      <c s="6" r="B918" t="n">
        <v>45304</v>
      </c>
    </row>
    <row spans="1:5" r="919">
      <c s="4" r="A919" t="s">
        <v>1392</v>
      </c>
      <c s="6" r="B919" t="n">
        <v>0</v>
      </c>
    </row>
    <row spans="1:5" r="920">
      <c s="4" r="A920" t="s">
        <v>1393</v>
      </c>
      <c s="6" r="B920" t="n">
        <v>3158</v>
      </c>
    </row>
    <row spans="1:5" r="921">
      <c s="4" r="A921" t="s">
        <v>1394</v>
      </c>
      <c s="6" r="B921" t="n">
        <v>5419</v>
      </c>
    </row>
    <row spans="1:5" r="922">
      <c s="4" r="A922" t="s">
        <v>1395</v>
      </c>
      <c s="6" r="B922" t="n">
        <v>48462</v>
      </c>
    </row>
    <row spans="1:5" r="923">
      <c s="4" r="A923" t="s">
        <v>1396</v>
      </c>
      <c s="6" r="B923" t="n">
        <v>53881</v>
      </c>
    </row>
    <row spans="1:5" r="924">
      <c s="4" r="A924" t="s">
        <v>1397</v>
      </c>
      <c s="6" r="B924" t="n">
        <v>11587</v>
      </c>
    </row>
    <row spans="1:5" r="925">
      <c s="4" r="A925" t="s">
        <v>1481</v>
      </c>
    </row>
    <row spans="1:5" r="926">
      <c s="3" r="A926" t="s">
        <v>1388</v>
      </c>
    </row>
    <row spans="1:5" r="927">
      <c s="4" r="A927" t="s">
        <v>1389</v>
      </c>
      <c s="6" r="B927" t="n">
        <v>18380</v>
      </c>
    </row>
    <row spans="1:5" r="928">
      <c s="4" r="A928" t="s">
        <v>1390</v>
      </c>
      <c s="6" r="B928" t="n">
        <v>291</v>
      </c>
    </row>
    <row spans="1:5" r="929">
      <c s="4" r="A929" t="s">
        <v>1391</v>
      </c>
      <c s="6" r="B929" t="n">
        <v>23090</v>
      </c>
    </row>
    <row spans="1:5" r="930">
      <c s="4" r="A930" t="s">
        <v>1392</v>
      </c>
      <c s="6" r="B930" t="n">
        <v>0</v>
      </c>
    </row>
    <row spans="1:5" r="931">
      <c s="4" r="A931" t="s">
        <v>1393</v>
      </c>
      <c s="6" r="B931" t="n">
        <v>116</v>
      </c>
    </row>
    <row spans="1:5" r="932">
      <c s="4" r="A932" t="s">
        <v>1394</v>
      </c>
      <c s="6" r="B932" t="n">
        <v>291</v>
      </c>
    </row>
    <row spans="1:5" r="933">
      <c s="4" r="A933" t="s">
        <v>1395</v>
      </c>
      <c s="6" r="B933" t="n">
        <v>23206</v>
      </c>
    </row>
    <row spans="1:5" r="934">
      <c s="4" r="A934" t="s">
        <v>1396</v>
      </c>
      <c s="6" r="B934" t="n">
        <v>23497</v>
      </c>
    </row>
    <row spans="1:5" r="935">
      <c s="4" r="A935" t="s">
        <v>1397</v>
      </c>
      <c s="6" r="B935" t="n">
        <v>653</v>
      </c>
    </row>
    <row spans="1:5" r="936">
      <c s="4" r="A936" t="s">
        <v>1482</v>
      </c>
    </row>
    <row spans="1:5" r="937">
      <c s="3" r="A937" t="s">
        <v>1388</v>
      </c>
    </row>
    <row spans="1:5" r="938">
      <c s="4" r="A938" t="s">
        <v>1389</v>
      </c>
      <c s="6" r="B938" t="n">
        <v>29807</v>
      </c>
    </row>
    <row spans="1:5" r="939">
      <c s="4" r="A939" t="s">
        <v>1390</v>
      </c>
      <c s="6" r="B939" t="n">
        <v>3528</v>
      </c>
    </row>
    <row spans="1:5" r="940">
      <c s="4" r="A940" t="s">
        <v>1391</v>
      </c>
      <c s="6" r="B940" t="n">
        <v>29352</v>
      </c>
    </row>
    <row spans="1:5" r="941">
      <c s="4" r="A941" t="s">
        <v>1392</v>
      </c>
      <c s="6" r="B941" t="n">
        <v>0</v>
      </c>
    </row>
    <row spans="1:5" r="942">
      <c s="4" r="A942" t="s">
        <v>1393</v>
      </c>
      <c s="6" r="B942" t="n">
        <v>854</v>
      </c>
    </row>
    <row spans="1:5" r="943">
      <c s="4" r="A943" t="s">
        <v>1394</v>
      </c>
      <c s="6" r="B943" t="n">
        <v>3528</v>
      </c>
    </row>
    <row spans="1:5" r="944">
      <c s="4" r="A944" t="s">
        <v>1395</v>
      </c>
      <c s="6" r="B944" t="n">
        <v>30206</v>
      </c>
    </row>
    <row spans="1:5" r="945">
      <c s="4" r="A945" t="s">
        <v>1396</v>
      </c>
      <c s="6" r="B945" t="n">
        <v>33734</v>
      </c>
    </row>
    <row spans="1:5" r="946">
      <c s="4" r="A946" t="s">
        <v>1397</v>
      </c>
      <c s="6" r="B946" t="n">
        <v>999</v>
      </c>
    </row>
    <row spans="1:5" r="947">
      <c s="4" r="A947" t="s">
        <v>1483</v>
      </c>
    </row>
    <row spans="1:5" r="948">
      <c s="3" r="A948" t="s">
        <v>1388</v>
      </c>
    </row>
    <row spans="1:5" r="949">
      <c s="4" r="A949" t="s">
        <v>1389</v>
      </c>
      <c s="6" r="B949" t="n">
        <v>25492</v>
      </c>
    </row>
    <row spans="1:5" r="950">
      <c s="4" r="A950" t="s">
        <v>1390</v>
      </c>
      <c s="6" r="B950" t="n">
        <v>1906</v>
      </c>
    </row>
    <row spans="1:5" r="951">
      <c s="4" r="A951" t="s">
        <v>1391</v>
      </c>
      <c s="6" r="B951" t="n">
        <v>28093</v>
      </c>
    </row>
    <row spans="1:5" r="952">
      <c s="4" r="A952" t="s">
        <v>1392</v>
      </c>
      <c s="6" r="B952" t="n">
        <v>0</v>
      </c>
    </row>
    <row spans="1:5" r="953">
      <c s="4" r="A953" t="s">
        <v>1393</v>
      </c>
      <c s="6" r="B953" t="n">
        <v>73</v>
      </c>
    </row>
    <row spans="1:5" r="954">
      <c s="4" r="A954" t="s">
        <v>1394</v>
      </c>
      <c s="6" r="B954" t="n">
        <v>1906</v>
      </c>
    </row>
    <row spans="1:5" r="955">
      <c s="4" r="A955" t="s">
        <v>1395</v>
      </c>
      <c s="6" r="B955" t="n">
        <v>28166</v>
      </c>
    </row>
    <row spans="1:5" r="956">
      <c s="4" r="A956" t="s">
        <v>1396</v>
      </c>
      <c s="6" r="B956" t="n">
        <v>30072</v>
      </c>
    </row>
    <row spans="1:5" r="957">
      <c s="4" r="A957" t="s">
        <v>1397</v>
      </c>
      <c s="6" r="B957" t="n">
        <v>722</v>
      </c>
    </row>
    <row spans="1:5" r="958">
      <c s="4" r="A958" t="s">
        <v>1484</v>
      </c>
    </row>
    <row spans="1:5" r="959">
      <c s="3" r="A959" t="s">
        <v>1388</v>
      </c>
    </row>
    <row spans="1:5" r="960">
      <c s="4" r="A960" t="s">
        <v>1389</v>
      </c>
      <c s="6" r="B960" t="n">
        <v>26637</v>
      </c>
    </row>
    <row spans="1:5" r="961">
      <c s="4" r="A961" t="s">
        <v>1390</v>
      </c>
      <c s="6" r="B961" t="n">
        <v>2555</v>
      </c>
    </row>
    <row spans="1:5" r="962">
      <c s="4" r="A962" t="s">
        <v>1391</v>
      </c>
      <c s="6" r="B962" t="n">
        <v>20367</v>
      </c>
    </row>
    <row spans="1:5" r="963">
      <c s="4" r="A963" t="s">
        <v>1392</v>
      </c>
      <c s="6" r="B963" t="n">
        <v>0</v>
      </c>
    </row>
    <row spans="1:5" r="964">
      <c s="4" r="A964" t="s">
        <v>1393</v>
      </c>
      <c s="6" r="B964" t="n">
        <v>2344</v>
      </c>
    </row>
    <row spans="1:5" r="965">
      <c s="4" r="A965" t="s">
        <v>1394</v>
      </c>
      <c s="6" r="B965" t="n">
        <v>2555</v>
      </c>
    </row>
    <row spans="1:5" r="966">
      <c s="4" r="A966" t="s">
        <v>1395</v>
      </c>
      <c s="6" r="B966" t="n">
        <v>22711</v>
      </c>
    </row>
    <row spans="1:5" r="967">
      <c s="4" r="A967" t="s">
        <v>1396</v>
      </c>
      <c s="6" r="B967" t="n">
        <v>25266</v>
      </c>
    </row>
    <row spans="1:5" r="968">
      <c s="4" r="A968" t="s">
        <v>1397</v>
      </c>
      <c s="6" r="B968" t="n">
        <v>7016</v>
      </c>
    </row>
    <row spans="1:5" r="969">
      <c s="4" r="A969" t="s">
        <v>1485</v>
      </c>
    </row>
    <row spans="1:5" r="970">
      <c s="3" r="A970" t="s">
        <v>1388</v>
      </c>
    </row>
    <row spans="1:5" r="971">
      <c s="4" r="A971" t="s">
        <v>1389</v>
      </c>
      <c s="6" r="B971" t="n">
        <v>7300</v>
      </c>
    </row>
    <row spans="1:5" r="972">
      <c s="4" r="A972" t="s">
        <v>1390</v>
      </c>
      <c s="6" r="B972" t="n">
        <v>961</v>
      </c>
    </row>
    <row spans="1:5" r="973">
      <c s="4" r="A973" t="s">
        <v>1391</v>
      </c>
      <c s="6" r="B973" t="n">
        <v>5972</v>
      </c>
    </row>
    <row spans="1:5" r="974">
      <c s="4" r="A974" t="s">
        <v>1392</v>
      </c>
      <c s="6" r="B974" t="n">
        <v>0</v>
      </c>
    </row>
    <row spans="1:5" r="975">
      <c s="4" r="A975" t="s">
        <v>1393</v>
      </c>
      <c s="6" r="B975" t="n">
        <v>3199</v>
      </c>
    </row>
    <row spans="1:5" r="976">
      <c s="4" r="A976" t="s">
        <v>1394</v>
      </c>
      <c s="6" r="B976" t="n">
        <v>961</v>
      </c>
    </row>
    <row spans="1:5" r="977">
      <c s="4" r="A977" t="s">
        <v>1395</v>
      </c>
      <c s="6" r="B977" t="n">
        <v>9171</v>
      </c>
    </row>
    <row spans="1:5" r="978">
      <c s="4" r="A978" t="s">
        <v>1396</v>
      </c>
      <c s="6" r="B978" t="n">
        <v>10132</v>
      </c>
    </row>
    <row spans="1:5" r="979">
      <c s="4" r="A979" t="s">
        <v>1397</v>
      </c>
      <c s="6" r="B979" t="n">
        <v>2361</v>
      </c>
    </row>
    <row spans="1:5" r="980">
      <c s="4" r="A980" t="s">
        <v>1486</v>
      </c>
    </row>
    <row spans="1:5" r="981">
      <c s="3" r="A981" t="s">
        <v>1388</v>
      </c>
    </row>
    <row spans="1:5" r="982">
      <c s="4" r="A982" t="s">
        <v>1389</v>
      </c>
      <c s="6" r="B982" t="n">
        <v>27645</v>
      </c>
    </row>
    <row spans="1:5" r="983">
      <c s="4" r="A983" t="s">
        <v>1390</v>
      </c>
      <c s="6" r="B983" t="n">
        <v>6554</v>
      </c>
    </row>
    <row spans="1:5" r="984">
      <c s="4" r="A984" t="s">
        <v>1391</v>
      </c>
      <c s="6" r="B984" t="n">
        <v>40539</v>
      </c>
    </row>
    <row spans="1:5" r="985">
      <c s="4" r="A985" t="s">
        <v>1392</v>
      </c>
      <c s="6" r="B985" t="n">
        <v>0</v>
      </c>
    </row>
    <row spans="1:5" r="986">
      <c s="4" r="A986" t="s">
        <v>1393</v>
      </c>
      <c s="6" r="B986" t="n">
        <v>3019</v>
      </c>
    </row>
    <row spans="1:5" r="987">
      <c s="4" r="A987" t="s">
        <v>1394</v>
      </c>
      <c s="6" r="B987" t="n">
        <v>6554</v>
      </c>
    </row>
    <row spans="1:5" r="988">
      <c s="4" r="A988" t="s">
        <v>1395</v>
      </c>
      <c s="6" r="B988" t="n">
        <v>43558</v>
      </c>
    </row>
    <row spans="1:5" r="989">
      <c s="4" r="A989" t="s">
        <v>1396</v>
      </c>
      <c s="6" r="B989" t="n">
        <v>50112</v>
      </c>
    </row>
    <row spans="1:5" r="990">
      <c s="4" r="A990" t="s">
        <v>1397</v>
      </c>
      <c s="6" r="B990" t="n">
        <v>12046</v>
      </c>
    </row>
    <row spans="1:5" r="991">
      <c s="4" r="A991" t="s">
        <v>1487</v>
      </c>
    </row>
    <row spans="1:5" r="992">
      <c s="3" r="A992" t="s">
        <v>1388</v>
      </c>
    </row>
    <row spans="1:5" r="993">
      <c s="4" r="A993" t="s">
        <v>1389</v>
      </c>
      <c s="6" r="B993" t="n">
        <v>24200</v>
      </c>
    </row>
    <row spans="1:5" r="994">
      <c s="4" r="A994" t="s">
        <v>1390</v>
      </c>
      <c s="6" r="B994" t="n">
        <v>2752</v>
      </c>
    </row>
    <row spans="1:5" r="995">
      <c s="4" r="A995" t="s">
        <v>1391</v>
      </c>
      <c s="6" r="B995" t="n">
        <v>34979</v>
      </c>
    </row>
    <row spans="1:5" r="996">
      <c s="4" r="A996" t="s">
        <v>1392</v>
      </c>
      <c s="6" r="B996" t="n">
        <v>0</v>
      </c>
    </row>
    <row spans="1:5" r="997">
      <c s="4" r="A997" t="s">
        <v>1393</v>
      </c>
      <c s="6" r="B997" t="n">
        <v>3816</v>
      </c>
    </row>
    <row spans="1:5" r="998">
      <c s="4" r="A998" t="s">
        <v>1394</v>
      </c>
      <c s="6" r="B998" t="n">
        <v>2752</v>
      </c>
    </row>
    <row spans="1:5" r="999">
      <c s="4" r="A999" t="s">
        <v>1395</v>
      </c>
      <c s="6" r="B999" t="n">
        <v>38795</v>
      </c>
    </row>
    <row spans="1:5" r="1000">
      <c s="4" r="A1000" t="s">
        <v>1396</v>
      </c>
      <c s="6" r="B1000" t="n">
        <v>41547</v>
      </c>
    </row>
    <row spans="1:5" r="1001">
      <c s="4" r="A1001" t="s">
        <v>1397</v>
      </c>
      <c s="6" r="B1001" t="n">
        <v>10376</v>
      </c>
    </row>
    <row spans="1:5" r="1002">
      <c s="4" r="A1002" t="s">
        <v>1488</v>
      </c>
    </row>
    <row spans="1:5" r="1003">
      <c s="3" r="A1003" t="s">
        <v>1388</v>
      </c>
    </row>
    <row spans="1:5" r="1004">
      <c s="4" r="A1004" t="s">
        <v>1389</v>
      </c>
      <c s="6" r="B1004" t="n">
        <v>25400</v>
      </c>
    </row>
    <row spans="1:5" r="1005">
      <c s="4" r="A1005" t="s">
        <v>1390</v>
      </c>
      <c s="6" r="B1005" t="n">
        <v>3156</v>
      </c>
    </row>
    <row spans="1:5" r="1006">
      <c s="4" r="A1006" t="s">
        <v>1391</v>
      </c>
      <c s="6" r="B1006" t="n">
        <v>29514</v>
      </c>
    </row>
    <row spans="1:5" r="1007">
      <c s="4" r="A1007" t="s">
        <v>1392</v>
      </c>
      <c s="6" r="B1007" t="n">
        <v>0</v>
      </c>
    </row>
    <row spans="1:5" r="1008">
      <c s="4" r="A1008" t="s">
        <v>1393</v>
      </c>
      <c s="6" r="B1008" t="n">
        <v>5447</v>
      </c>
    </row>
    <row spans="1:5" r="1009">
      <c s="4" r="A1009" t="s">
        <v>1394</v>
      </c>
      <c s="6" r="B1009" t="n">
        <v>3156</v>
      </c>
    </row>
    <row spans="1:5" r="1010">
      <c s="4" r="A1010" t="s">
        <v>1395</v>
      </c>
      <c s="6" r="B1010" t="n">
        <v>34961</v>
      </c>
    </row>
    <row spans="1:5" r="1011">
      <c s="4" r="A1011" t="s">
        <v>1396</v>
      </c>
      <c s="6" r="B1011" t="n">
        <v>38117</v>
      </c>
    </row>
    <row spans="1:5" r="1012">
      <c s="4" r="A1012" t="s">
        <v>1397</v>
      </c>
      <c s="6" r="B1012" t="n">
        <v>10098</v>
      </c>
    </row>
    <row spans="1:5" r="1013">
      <c s="4" r="A1013" t="s">
        <v>1489</v>
      </c>
    </row>
    <row spans="1:5" r="1014">
      <c s="3" r="A1014" t="s">
        <v>1388</v>
      </c>
    </row>
    <row spans="1:5" r="1015">
      <c s="4" r="A1015" t="s">
        <v>1389</v>
      </c>
      <c s="6" r="B1015" t="n">
        <v>17001</v>
      </c>
    </row>
    <row spans="1:5" r="1016">
      <c s="4" r="A1016" t="s">
        <v>1390</v>
      </c>
      <c s="6" r="B1016" t="n">
        <v>1897</v>
      </c>
    </row>
    <row spans="1:5" r="1017">
      <c s="4" r="A1017" t="s">
        <v>1391</v>
      </c>
      <c s="6" r="B1017" t="n">
        <v>16357</v>
      </c>
    </row>
    <row spans="1:5" r="1018">
      <c s="4" r="A1018" t="s">
        <v>1392</v>
      </c>
      <c s="6" r="B1018" t="n">
        <v>0</v>
      </c>
    </row>
    <row spans="1:5" r="1019">
      <c s="4" r="A1019" t="s">
        <v>1393</v>
      </c>
      <c s="6" r="B1019" t="n">
        <v>4620</v>
      </c>
    </row>
    <row spans="1:5" r="1020">
      <c s="4" r="A1020" t="s">
        <v>1394</v>
      </c>
      <c s="6" r="B1020" t="n">
        <v>1897</v>
      </c>
    </row>
    <row spans="1:5" r="1021">
      <c s="4" r="A1021" t="s">
        <v>1395</v>
      </c>
      <c s="6" r="B1021" t="n">
        <v>20977</v>
      </c>
    </row>
    <row spans="1:5" r="1022">
      <c s="4" r="A1022" t="s">
        <v>1396</v>
      </c>
      <c s="6" r="B1022" t="n">
        <v>22874</v>
      </c>
    </row>
    <row spans="1:5" r="1023">
      <c s="4" r="A1023" t="s">
        <v>1397</v>
      </c>
      <c s="6" r="B1023" t="n">
        <v>6316</v>
      </c>
    </row>
    <row spans="1:5" r="1024">
      <c s="4" r="A1024" t="s">
        <v>1490</v>
      </c>
    </row>
    <row spans="1:5" r="1025">
      <c s="3" r="A1025" t="s">
        <v>1388</v>
      </c>
    </row>
    <row spans="1:5" r="1026">
      <c s="4" r="A1026" t="s">
        <v>1389</v>
      </c>
      <c s="6" r="B1026" t="n">
        <v>12817</v>
      </c>
    </row>
    <row spans="1:5" r="1027">
      <c s="4" r="A1027" t="s">
        <v>1390</v>
      </c>
      <c s="6" r="B1027" t="n">
        <v>3280</v>
      </c>
    </row>
    <row spans="1:5" r="1028">
      <c s="4" r="A1028" t="s">
        <v>1391</v>
      </c>
      <c s="6" r="B1028" t="n">
        <v>10463</v>
      </c>
    </row>
    <row spans="1:5" r="1029">
      <c s="4" r="A1029" t="s">
        <v>1392</v>
      </c>
      <c s="6" r="B1029" t="n">
        <v>0</v>
      </c>
    </row>
    <row spans="1:5" r="1030">
      <c s="4" r="A1030" t="s">
        <v>1393</v>
      </c>
      <c s="6" r="B1030" t="n">
        <v>4644</v>
      </c>
    </row>
    <row spans="1:5" r="1031">
      <c s="4" r="A1031" t="s">
        <v>1394</v>
      </c>
      <c s="6" r="B1031" t="n">
        <v>3280</v>
      </c>
    </row>
    <row spans="1:5" r="1032">
      <c s="4" r="A1032" t="s">
        <v>1395</v>
      </c>
      <c s="6" r="B1032" t="n">
        <v>15107</v>
      </c>
    </row>
    <row spans="1:5" r="1033">
      <c s="4" r="A1033" t="s">
        <v>1396</v>
      </c>
      <c s="6" r="B1033" t="n">
        <v>18387</v>
      </c>
    </row>
    <row spans="1:5" r="1034">
      <c s="4" r="A1034" t="s">
        <v>1397</v>
      </c>
      <c s="6" r="B1034" t="n">
        <v>4852</v>
      </c>
    </row>
    <row spans="1:5" r="1035">
      <c s="4" r="A1035" t="s">
        <v>1491</v>
      </c>
    </row>
    <row spans="1:5" r="1036">
      <c s="3" r="A1036" t="s">
        <v>1388</v>
      </c>
    </row>
    <row spans="1:5" r="1037">
      <c s="4" r="A1037" t="s">
        <v>1389</v>
      </c>
      <c s="6" r="B1037" t="n">
        <v>27884</v>
      </c>
    </row>
    <row spans="1:5" r="1038">
      <c s="4" r="A1038" t="s">
        <v>1390</v>
      </c>
      <c s="6" r="B1038" t="n">
        <v>18177</v>
      </c>
    </row>
    <row spans="1:5" r="1039">
      <c s="4" r="A1039" t="s">
        <v>1391</v>
      </c>
      <c s="6" r="B1039" t="n">
        <v>39568</v>
      </c>
    </row>
    <row spans="1:5" r="1040">
      <c s="4" r="A1040" t="s">
        <v>1392</v>
      </c>
      <c s="6" r="B1040" t="n">
        <v>-6185</v>
      </c>
    </row>
    <row spans="1:5" r="1041">
      <c s="4" r="A1041" t="s">
        <v>1393</v>
      </c>
      <c s="6" r="B1041" t="n">
        <v>-11185</v>
      </c>
    </row>
    <row spans="1:5" r="1042">
      <c s="4" r="A1042" t="s">
        <v>1394</v>
      </c>
      <c s="6" r="B1042" t="n">
        <v>11992</v>
      </c>
    </row>
    <row spans="1:5" r="1043">
      <c s="4" r="A1043" t="s">
        <v>1395</v>
      </c>
      <c s="6" r="B1043" t="n">
        <v>28383</v>
      </c>
    </row>
    <row spans="1:5" r="1044">
      <c s="4" r="A1044" t="s">
        <v>1396</v>
      </c>
      <c s="6" r="B1044" t="n">
        <v>40375</v>
      </c>
    </row>
    <row spans="1:5" r="1045">
      <c s="4" r="A1045" t="s">
        <v>1397</v>
      </c>
      <c s="6" r="B1045" t="n">
        <v>1889</v>
      </c>
    </row>
    <row spans="1:5" r="1046">
      <c s="4" r="A1046" t="s">
        <v>1492</v>
      </c>
    </row>
    <row spans="1:5" r="1047">
      <c s="3" r="A1047" t="s">
        <v>1388</v>
      </c>
    </row>
    <row spans="1:5" r="1048">
      <c s="4" r="A1048" t="s">
        <v>1389</v>
      </c>
      <c s="6" r="B1048" t="n">
        <v>22089</v>
      </c>
    </row>
    <row spans="1:5" r="1049">
      <c s="4" r="A1049" t="s">
        <v>1390</v>
      </c>
      <c s="6" r="B1049" t="n">
        <v>4100</v>
      </c>
    </row>
    <row spans="1:5" r="1050">
      <c s="4" r="A1050" t="s">
        <v>1391</v>
      </c>
      <c s="6" r="B1050" t="n">
        <v>23187</v>
      </c>
    </row>
    <row spans="1:5" r="1051">
      <c s="4" r="A1051" t="s">
        <v>1392</v>
      </c>
      <c s="6" r="B1051" t="n">
        <v>0</v>
      </c>
    </row>
    <row spans="1:5" r="1052">
      <c s="4" r="A1052" t="s">
        <v>1393</v>
      </c>
      <c s="6" r="B1052" t="n">
        <v>6290</v>
      </c>
    </row>
    <row spans="1:5" r="1053">
      <c s="4" r="A1053" t="s">
        <v>1394</v>
      </c>
      <c s="6" r="B1053" t="n">
        <v>4100</v>
      </c>
    </row>
    <row spans="1:5" r="1054">
      <c s="4" r="A1054" t="s">
        <v>1395</v>
      </c>
      <c s="6" r="B1054" t="n">
        <v>29477</v>
      </c>
    </row>
    <row spans="1:5" r="1055">
      <c s="4" r="A1055" t="s">
        <v>1396</v>
      </c>
      <c s="6" r="B1055" t="n">
        <v>33577</v>
      </c>
    </row>
    <row spans="1:5" r="1056">
      <c s="4" r="A1056" t="s">
        <v>1397</v>
      </c>
      <c s="6" r="B1056" t="n">
        <v>7159</v>
      </c>
    </row>
    <row spans="1:5" r="1057">
      <c s="4" r="A1057" t="s">
        <v>1493</v>
      </c>
    </row>
    <row spans="1:5" r="1058">
      <c s="3" r="A1058" t="s">
        <v>1388</v>
      </c>
    </row>
    <row spans="1:5" r="1059">
      <c s="4" r="A1059" t="s">
        <v>1389</v>
      </c>
      <c s="6" r="B1059" t="n">
        <v>14084</v>
      </c>
    </row>
    <row spans="1:5" r="1060">
      <c s="4" r="A1060" t="s">
        <v>1390</v>
      </c>
      <c s="6" r="B1060" t="n">
        <v>2045</v>
      </c>
    </row>
    <row spans="1:5" r="1061">
      <c s="4" r="A1061" t="s">
        <v>1391</v>
      </c>
      <c s="6" r="B1061" t="n">
        <v>16869</v>
      </c>
    </row>
    <row spans="1:5" r="1062">
      <c s="4" r="A1062" t="s">
        <v>1392</v>
      </c>
      <c s="6" r="B1062" t="n">
        <v>0</v>
      </c>
    </row>
    <row spans="1:5" r="1063">
      <c s="4" r="A1063" t="s">
        <v>1393</v>
      </c>
      <c s="6" r="B1063" t="n">
        <v>3528</v>
      </c>
    </row>
    <row spans="1:5" r="1064">
      <c s="4" r="A1064" t="s">
        <v>1394</v>
      </c>
      <c s="6" r="B1064" t="n">
        <v>2045</v>
      </c>
    </row>
    <row spans="1:5" r="1065">
      <c s="4" r="A1065" t="s">
        <v>1395</v>
      </c>
      <c s="6" r="B1065" t="n">
        <v>20397</v>
      </c>
    </row>
    <row spans="1:5" r="1066">
      <c s="4" r="A1066" t="s">
        <v>1396</v>
      </c>
      <c s="6" r="B1066" t="n">
        <v>22442</v>
      </c>
    </row>
    <row spans="1:5" r="1067">
      <c s="4" r="A1067" t="s">
        <v>1397</v>
      </c>
      <c s="6" r="B1067" t="n">
        <v>5152</v>
      </c>
    </row>
    <row spans="1:5" r="1068">
      <c s="4" r="A1068" t="s">
        <v>1494</v>
      </c>
    </row>
    <row spans="1:5" r="1069">
      <c s="3" r="A1069" t="s">
        <v>1388</v>
      </c>
    </row>
    <row spans="1:5" r="1070">
      <c s="4" r="A1070" t="s">
        <v>1389</v>
      </c>
      <c s="6" r="B1070" t="n">
        <v>10610</v>
      </c>
    </row>
    <row spans="1:5" r="1071">
      <c s="4" r="A1071" t="s">
        <v>1390</v>
      </c>
      <c s="6" r="B1071" t="n">
        <v>3272</v>
      </c>
    </row>
    <row spans="1:5" r="1072">
      <c s="4" r="A1072" t="s">
        <v>1391</v>
      </c>
      <c s="6" r="B1072" t="n">
        <v>11706</v>
      </c>
    </row>
    <row spans="1:5" r="1073">
      <c s="4" r="A1073" t="s">
        <v>1392</v>
      </c>
      <c s="6" r="B1073" t="n">
        <v>0</v>
      </c>
    </row>
    <row spans="1:5" r="1074">
      <c s="4" r="A1074" t="s">
        <v>1393</v>
      </c>
      <c s="6" r="B1074" t="n">
        <v>5189</v>
      </c>
    </row>
    <row spans="1:5" r="1075">
      <c s="4" r="A1075" t="s">
        <v>1394</v>
      </c>
      <c s="6" r="B1075" t="n">
        <v>3272</v>
      </c>
    </row>
    <row spans="1:5" r="1076">
      <c s="4" r="A1076" t="s">
        <v>1395</v>
      </c>
      <c s="6" r="B1076" t="n">
        <v>16895</v>
      </c>
    </row>
    <row spans="1:5" r="1077">
      <c s="4" r="A1077" t="s">
        <v>1396</v>
      </c>
      <c s="6" r="B1077" t="n">
        <v>20167</v>
      </c>
    </row>
    <row spans="1:5" r="1078">
      <c s="4" r="A1078" t="s">
        <v>1397</v>
      </c>
      <c s="6" r="B1078" t="n">
        <v>4545</v>
      </c>
    </row>
    <row spans="1:5" r="1079">
      <c s="4" r="A1079" t="s">
        <v>1495</v>
      </c>
    </row>
    <row spans="1:5" r="1080">
      <c s="3" r="A1080" t="s">
        <v>1388</v>
      </c>
    </row>
    <row spans="1:5" r="1081">
      <c s="4" r="A1081" t="s">
        <v>1389</v>
      </c>
      <c s="6" r="B1081" t="n">
        <v>7214</v>
      </c>
    </row>
    <row spans="1:5" r="1082">
      <c s="4" r="A1082" t="s">
        <v>1390</v>
      </c>
      <c s="6" r="B1082" t="n">
        <v>1462</v>
      </c>
    </row>
    <row spans="1:5" r="1083">
      <c s="4" r="A1083" t="s">
        <v>1391</v>
      </c>
      <c s="6" r="B1083" t="n">
        <v>8306</v>
      </c>
    </row>
    <row spans="1:5" r="1084">
      <c s="4" r="A1084" t="s">
        <v>1392</v>
      </c>
      <c s="6" r="B1084" t="n">
        <v>0</v>
      </c>
    </row>
    <row spans="1:5" r="1085">
      <c s="4" r="A1085" t="s">
        <v>1393</v>
      </c>
      <c s="6" r="B1085" t="n">
        <v>3832</v>
      </c>
    </row>
    <row spans="1:5" r="1086">
      <c s="4" r="A1086" t="s">
        <v>1394</v>
      </c>
      <c s="6" r="B1086" t="n">
        <v>1462</v>
      </c>
    </row>
    <row spans="1:5" r="1087">
      <c s="4" r="A1087" t="s">
        <v>1395</v>
      </c>
      <c s="6" r="B1087" t="n">
        <v>12138</v>
      </c>
    </row>
    <row spans="1:5" r="1088">
      <c s="4" r="A1088" t="s">
        <v>1396</v>
      </c>
      <c s="6" r="B1088" t="n">
        <v>13600</v>
      </c>
    </row>
    <row spans="1:5" r="1089">
      <c s="4" r="A1089" t="s">
        <v>1397</v>
      </c>
      <c s="6" r="B1089" t="n">
        <v>2906</v>
      </c>
    </row>
    <row spans="1:5" r="1090">
      <c s="4" r="A1090" t="s">
        <v>1496</v>
      </c>
    </row>
    <row spans="1:5" r="1091">
      <c s="3" r="A1091" t="s">
        <v>1388</v>
      </c>
    </row>
    <row spans="1:5" r="1092">
      <c s="4" r="A1092" t="s">
        <v>1389</v>
      </c>
      <c s="6" r="B1092" t="n">
        <v>15203</v>
      </c>
    </row>
    <row spans="1:5" r="1093">
      <c s="4" r="A1093" t="s">
        <v>1390</v>
      </c>
      <c s="6" r="B1093" t="n">
        <v>1901</v>
      </c>
    </row>
    <row spans="1:5" r="1094">
      <c s="4" r="A1094" t="s">
        <v>1391</v>
      </c>
      <c s="6" r="B1094" t="n">
        <v>16749</v>
      </c>
    </row>
    <row spans="1:5" r="1095">
      <c s="4" r="A1095" t="s">
        <v>1392</v>
      </c>
      <c s="6" r="B1095" t="n">
        <v>0</v>
      </c>
    </row>
    <row spans="1:5" r="1096">
      <c s="4" r="A1096" t="s">
        <v>1393</v>
      </c>
      <c s="6" r="B1096" t="n">
        <v>4946</v>
      </c>
    </row>
    <row spans="1:5" r="1097">
      <c s="4" r="A1097" t="s">
        <v>1394</v>
      </c>
      <c s="6" r="B1097" t="n">
        <v>1901</v>
      </c>
    </row>
    <row spans="1:5" r="1098">
      <c s="4" r="A1098" t="s">
        <v>1395</v>
      </c>
      <c s="6" r="B1098" t="n">
        <v>21695</v>
      </c>
    </row>
    <row spans="1:5" r="1099">
      <c s="4" r="A1099" t="s">
        <v>1396</v>
      </c>
      <c s="6" r="B1099" t="n">
        <v>23596</v>
      </c>
    </row>
    <row spans="1:5" r="1100">
      <c s="4" r="A1100" t="s">
        <v>1397</v>
      </c>
      <c s="6" r="B1100" t="n">
        <v>5899</v>
      </c>
    </row>
    <row spans="1:5" r="1101">
      <c s="4" r="A1101" t="s">
        <v>1497</v>
      </c>
    </row>
    <row spans="1:5" r="1102">
      <c s="3" r="A1102" t="s">
        <v>1388</v>
      </c>
    </row>
    <row spans="1:5" r="1103">
      <c s="4" r="A1103" t="s">
        <v>1389</v>
      </c>
      <c s="6" r="B1103" t="n">
        <v>10529</v>
      </c>
    </row>
    <row spans="1:5" r="1104">
      <c s="4" r="A1104" t="s">
        <v>1390</v>
      </c>
      <c s="6" r="B1104" t="n">
        <v>1997</v>
      </c>
    </row>
    <row spans="1:5" r="1105">
      <c s="4" r="A1105" t="s">
        <v>1391</v>
      </c>
      <c s="6" r="B1105" t="n">
        <v>16084</v>
      </c>
    </row>
    <row spans="1:5" r="1106">
      <c s="4" r="A1106" t="s">
        <v>1392</v>
      </c>
      <c s="6" r="B1106" t="n">
        <v>0</v>
      </c>
    </row>
    <row spans="1:5" r="1107">
      <c s="4" r="A1107" t="s">
        <v>1393</v>
      </c>
      <c s="6" r="B1107" t="n">
        <v>3069</v>
      </c>
    </row>
    <row spans="1:5" r="1108">
      <c s="4" r="A1108" t="s">
        <v>1394</v>
      </c>
      <c s="6" r="B1108" t="n">
        <v>1997</v>
      </c>
    </row>
    <row spans="1:5" r="1109">
      <c s="4" r="A1109" t="s">
        <v>1395</v>
      </c>
      <c s="6" r="B1109" t="n">
        <v>19153</v>
      </c>
    </row>
    <row spans="1:5" r="1110">
      <c s="4" r="A1110" t="s">
        <v>1396</v>
      </c>
      <c s="6" r="B1110" t="n">
        <v>21150</v>
      </c>
    </row>
    <row spans="1:5" r="1111">
      <c s="4" r="A1111" t="s">
        <v>1397</v>
      </c>
      <c s="6" r="B1111" t="n">
        <v>5494</v>
      </c>
    </row>
    <row spans="1:5" r="1112">
      <c s="4" r="A1112" t="s">
        <v>1498</v>
      </c>
    </row>
    <row spans="1:5" r="1113">
      <c s="3" r="A1113" t="s">
        <v>1388</v>
      </c>
    </row>
    <row spans="1:5" r="1114">
      <c s="4" r="A1114" t="s">
        <v>1389</v>
      </c>
      <c s="6" r="B1114" t="n">
        <v>7911</v>
      </c>
    </row>
    <row spans="1:5" r="1115">
      <c s="4" r="A1115" t="s">
        <v>1390</v>
      </c>
      <c s="6" r="B1115" t="n">
        <v>930</v>
      </c>
    </row>
    <row spans="1:5" r="1116">
      <c s="4" r="A1116" t="s">
        <v>1391</v>
      </c>
      <c s="6" r="B1116" t="n">
        <v>15070</v>
      </c>
    </row>
    <row spans="1:5" r="1117">
      <c s="4" r="A1117" t="s">
        <v>1392</v>
      </c>
      <c s="6" r="B1117" t="n">
        <v>0</v>
      </c>
    </row>
    <row spans="1:5" r="1118">
      <c s="4" r="A1118" t="s">
        <v>1393</v>
      </c>
      <c s="6" r="B1118" t="n">
        <v>24</v>
      </c>
    </row>
    <row spans="1:5" r="1119">
      <c s="4" r="A1119" t="s">
        <v>1394</v>
      </c>
      <c s="6" r="B1119" t="n">
        <v>930</v>
      </c>
    </row>
    <row spans="1:5" r="1120">
      <c s="4" r="A1120" t="s">
        <v>1395</v>
      </c>
      <c s="6" r="B1120" t="n">
        <v>15094</v>
      </c>
    </row>
    <row spans="1:5" r="1121">
      <c s="4" r="A1121" t="s">
        <v>1396</v>
      </c>
      <c s="6" r="B1121" t="n">
        <v>16024</v>
      </c>
    </row>
    <row spans="1:5" r="1122">
      <c s="4" r="A1122" t="s">
        <v>1397</v>
      </c>
      <c s="6" r="B1122" t="n">
        <v>431</v>
      </c>
    </row>
    <row spans="1:5" r="1123">
      <c s="4" r="A1123" t="s">
        <v>1499</v>
      </c>
    </row>
    <row spans="1:5" r="1124">
      <c s="3" r="A1124" t="s">
        <v>1388</v>
      </c>
    </row>
    <row spans="1:5" r="1125">
      <c s="4" r="A1125" t="s">
        <v>1389</v>
      </c>
      <c s="6" r="B1125" t="n">
        <v>17600</v>
      </c>
    </row>
    <row spans="1:5" r="1126">
      <c s="4" r="A1126" t="s">
        <v>1390</v>
      </c>
      <c s="6" r="B1126" t="n">
        <v>2175</v>
      </c>
    </row>
    <row spans="1:5" r="1127">
      <c s="4" r="A1127" t="s">
        <v>1391</v>
      </c>
      <c s="6" r="B1127" t="n">
        <v>19491</v>
      </c>
    </row>
    <row spans="1:5" r="1128">
      <c s="4" r="A1128" t="s">
        <v>1392</v>
      </c>
      <c s="6" r="B1128" t="n">
        <v>0</v>
      </c>
    </row>
    <row spans="1:5" r="1129">
      <c s="4" r="A1129" t="s">
        <v>1393</v>
      </c>
      <c s="6" r="B1129" t="n">
        <v>133</v>
      </c>
    </row>
    <row spans="1:5" r="1130">
      <c s="4" r="A1130" t="s">
        <v>1394</v>
      </c>
      <c s="6" r="B1130" t="n">
        <v>2175</v>
      </c>
    </row>
    <row spans="1:5" r="1131">
      <c s="4" r="A1131" t="s">
        <v>1395</v>
      </c>
      <c s="6" r="B1131" t="n">
        <v>19624</v>
      </c>
    </row>
    <row spans="1:5" r="1132">
      <c s="4" r="A1132" t="s">
        <v>1396</v>
      </c>
      <c s="6" r="B1132" t="n">
        <v>21799</v>
      </c>
    </row>
    <row spans="1:5" r="1133">
      <c s="4" r="A1133" t="s">
        <v>1397</v>
      </c>
      <c s="6" r="B1133" t="n">
        <v>861</v>
      </c>
    </row>
    <row spans="1:5" r="1134">
      <c s="4" r="A1134" t="s">
        <v>1500</v>
      </c>
    </row>
    <row spans="1:5" r="1135">
      <c s="3" r="A1135" t="s">
        <v>1388</v>
      </c>
    </row>
    <row spans="1:5" r="1136">
      <c s="4" r="A1136" t="s">
        <v>1389</v>
      </c>
      <c s="6" r="B1136" t="n">
        <v>19303</v>
      </c>
    </row>
    <row spans="1:5" r="1137">
      <c s="4" r="A1137" t="s">
        <v>1390</v>
      </c>
      <c s="6" r="B1137" t="n">
        <v>4805</v>
      </c>
    </row>
    <row spans="1:5" r="1138">
      <c s="4" r="A1138" t="s">
        <v>1391</v>
      </c>
      <c s="6" r="B1138" t="n">
        <v>17543</v>
      </c>
    </row>
    <row spans="1:5" r="1139">
      <c s="4" r="A1139" t="s">
        <v>1392</v>
      </c>
      <c s="6" r="B1139" t="n">
        <v>0</v>
      </c>
    </row>
    <row spans="1:5" r="1140">
      <c s="4" r="A1140" t="s">
        <v>1393</v>
      </c>
      <c s="6" r="B1140" t="n">
        <v>2129</v>
      </c>
    </row>
    <row spans="1:5" r="1141">
      <c s="4" r="A1141" t="s">
        <v>1394</v>
      </c>
      <c s="6" r="B1141" t="n">
        <v>4805</v>
      </c>
    </row>
    <row spans="1:5" r="1142">
      <c s="4" r="A1142" t="s">
        <v>1395</v>
      </c>
      <c s="6" r="B1142" t="n">
        <v>19672</v>
      </c>
    </row>
    <row spans="1:5" r="1143">
      <c s="4" r="A1143" t="s">
        <v>1396</v>
      </c>
      <c s="6" r="B1143" t="n">
        <v>24477</v>
      </c>
    </row>
    <row spans="1:5" r="1144">
      <c s="4" r="A1144" t="s">
        <v>1397</v>
      </c>
      <c s="6" r="B1144" t="n">
        <v>4693</v>
      </c>
    </row>
    <row spans="1:5" r="1145">
      <c s="4" r="A1145" t="s">
        <v>1501</v>
      </c>
    </row>
    <row spans="1:5" r="1146">
      <c s="3" r="A1146" t="s">
        <v>1388</v>
      </c>
    </row>
    <row spans="1:5" r="1147">
      <c s="4" r="A1147" t="s">
        <v>1389</v>
      </c>
      <c s="6" r="B1147" t="n">
        <v>69920</v>
      </c>
    </row>
    <row spans="1:5" r="1148">
      <c s="4" r="A1148" t="s">
        <v>1390</v>
      </c>
      <c s="6" r="B1148" t="n">
        <v>2477</v>
      </c>
    </row>
    <row spans="1:5" r="1149">
      <c s="4" r="A1149" t="s">
        <v>1391</v>
      </c>
      <c s="6" r="B1149" t="n">
        <v>80139</v>
      </c>
    </row>
    <row spans="1:5" r="1150">
      <c s="4" r="A1150" t="s">
        <v>1392</v>
      </c>
      <c s="6" r="B1150" t="n">
        <v>0</v>
      </c>
    </row>
    <row spans="1:5" r="1151">
      <c s="4" r="A1151" t="s">
        <v>1393</v>
      </c>
      <c s="6" r="B1151" t="n">
        <v>646</v>
      </c>
    </row>
    <row spans="1:5" r="1152">
      <c s="4" r="A1152" t="s">
        <v>1394</v>
      </c>
      <c s="6" r="B1152" t="n">
        <v>2477</v>
      </c>
    </row>
    <row spans="1:5" r="1153">
      <c s="4" r="A1153" t="s">
        <v>1395</v>
      </c>
      <c s="6" r="B1153" t="n">
        <v>80785</v>
      </c>
    </row>
    <row spans="1:5" r="1154">
      <c s="4" r="A1154" t="s">
        <v>1396</v>
      </c>
      <c s="6" r="B1154" t="n">
        <v>83262</v>
      </c>
    </row>
    <row spans="1:5" r="1155">
      <c s="4" r="A1155" t="s">
        <v>1397</v>
      </c>
      <c s="6" r="B1155" t="n">
        <v>3852</v>
      </c>
    </row>
    <row spans="1:5" r="1156">
      <c s="4" r="A1156" t="s">
        <v>1502</v>
      </c>
    </row>
    <row spans="1:5" r="1157">
      <c s="3" r="A1157" t="s">
        <v>1388</v>
      </c>
    </row>
    <row spans="1:5" r="1158">
      <c s="4" r="A1158" t="s">
        <v>1389</v>
      </c>
      <c s="6" r="B1158" t="n">
        <v>32688</v>
      </c>
    </row>
    <row spans="1:5" r="1159">
      <c s="4" r="A1159" t="s">
        <v>1390</v>
      </c>
      <c s="6" r="B1159" t="n">
        <v>5815</v>
      </c>
    </row>
    <row spans="1:5" r="1160">
      <c s="4" r="A1160" t="s">
        <v>1391</v>
      </c>
      <c s="6" r="B1160" t="n">
        <v>14817</v>
      </c>
    </row>
    <row spans="1:5" r="1161">
      <c s="4" r="A1161" t="s">
        <v>1392</v>
      </c>
      <c s="6" r="B1161" t="n">
        <v>0</v>
      </c>
    </row>
    <row spans="1:5" r="1162">
      <c s="4" r="A1162" t="s">
        <v>1393</v>
      </c>
      <c s="6" r="B1162" t="n">
        <v>25621</v>
      </c>
    </row>
    <row spans="1:5" r="1163">
      <c s="4" r="A1163" t="s">
        <v>1394</v>
      </c>
      <c s="6" r="B1163" t="n">
        <v>5815</v>
      </c>
    </row>
    <row spans="1:5" r="1164">
      <c s="4" r="A1164" t="s">
        <v>1395</v>
      </c>
      <c s="6" r="B1164" t="n">
        <v>40438</v>
      </c>
    </row>
    <row spans="1:5" r="1165">
      <c s="4" r="A1165" t="s">
        <v>1396</v>
      </c>
      <c s="6" r="B1165" t="n">
        <v>46253</v>
      </c>
    </row>
    <row spans="1:5" r="1166">
      <c s="4" r="A1166" t="s">
        <v>1397</v>
      </c>
      <c s="6" r="B1166" t="n">
        <v>17787</v>
      </c>
    </row>
    <row spans="1:5" r="1167">
      <c s="4" r="A1167" t="s">
        <v>1503</v>
      </c>
    </row>
    <row spans="1:5" r="1168">
      <c s="3" r="A1168" t="s">
        <v>1388</v>
      </c>
    </row>
    <row spans="1:5" r="1169">
      <c s="4" r="A1169" t="s">
        <v>1389</v>
      </c>
      <c s="6" r="B1169" t="n">
        <v>74729</v>
      </c>
    </row>
    <row spans="1:5" r="1170">
      <c s="4" r="A1170" t="s">
        <v>1390</v>
      </c>
      <c s="6" r="B1170" t="n">
        <v>20671</v>
      </c>
    </row>
    <row spans="1:5" r="1171">
      <c s="4" r="A1171" t="s">
        <v>1391</v>
      </c>
      <c s="6" r="B1171" t="n">
        <v>158260</v>
      </c>
    </row>
    <row spans="1:5" r="1172">
      <c s="4" r="A1172" t="s">
        <v>1392</v>
      </c>
      <c s="6" r="B1172" t="n">
        <v>0</v>
      </c>
    </row>
    <row spans="1:5" r="1173">
      <c s="4" r="A1173" t="s">
        <v>1393</v>
      </c>
      <c s="6" r="B1173" t="n">
        <v>3025</v>
      </c>
    </row>
    <row spans="1:5" r="1174">
      <c s="4" r="A1174" t="s">
        <v>1394</v>
      </c>
      <c s="6" r="B1174" t="n">
        <v>20671</v>
      </c>
    </row>
    <row spans="1:5" r="1175">
      <c s="4" r="A1175" t="s">
        <v>1395</v>
      </c>
      <c s="6" r="B1175" t="n">
        <v>161285</v>
      </c>
    </row>
    <row spans="1:5" r="1176">
      <c s="4" r="A1176" t="s">
        <v>1396</v>
      </c>
      <c s="6" r="B1176" t="n">
        <v>181956</v>
      </c>
    </row>
    <row spans="1:5" r="1177">
      <c s="4" r="A1177" t="s">
        <v>1397</v>
      </c>
      <c s="6" r="B1177" t="n">
        <v>6959</v>
      </c>
    </row>
    <row spans="1:5" r="1178">
      <c s="4" r="A1178" t="s">
        <v>1504</v>
      </c>
    </row>
    <row spans="1:5" r="1179">
      <c s="3" r="A1179" t="s">
        <v>1388</v>
      </c>
    </row>
    <row spans="1:5" r="1180">
      <c s="4" r="A1180" t="s">
        <v>1389</v>
      </c>
      <c s="6" r="B1180" t="n">
        <v>51440</v>
      </c>
    </row>
    <row spans="1:5" r="1181">
      <c s="4" r="A1181" t="s">
        <v>1390</v>
      </c>
      <c s="6" r="B1181" t="n">
        <v>0</v>
      </c>
    </row>
    <row spans="1:5" r="1182">
      <c s="4" r="A1182" t="s">
        <v>1391</v>
      </c>
      <c s="6" r="B1182" t="n">
        <v>74112</v>
      </c>
    </row>
    <row spans="1:5" r="1183">
      <c s="4" r="A1183" t="s">
        <v>1392</v>
      </c>
      <c s="6" r="B1183" t="n">
        <v>0</v>
      </c>
    </row>
    <row spans="1:5" r="1184">
      <c s="4" r="A1184" t="s">
        <v>1393</v>
      </c>
      <c s="6" r="B1184" t="n">
        <v>472</v>
      </c>
    </row>
    <row spans="1:5" r="1185">
      <c s="4" r="A1185" t="s">
        <v>1394</v>
      </c>
      <c s="6" r="B1185" t="n">
        <v>0</v>
      </c>
    </row>
    <row spans="1:5" r="1186">
      <c s="4" r="A1186" t="s">
        <v>1395</v>
      </c>
      <c s="6" r="B1186" t="n">
        <v>74584</v>
      </c>
    </row>
    <row spans="1:5" r="1187">
      <c s="4" r="A1187" t="s">
        <v>1396</v>
      </c>
      <c s="6" r="B1187" t="n">
        <v>74584</v>
      </c>
    </row>
    <row spans="1:5" r="1188">
      <c s="4" r="A1188" t="s">
        <v>1397</v>
      </c>
      <c s="6" r="B1188" t="n">
        <v>3213</v>
      </c>
    </row>
    <row spans="1:5" r="1189">
      <c s="4" r="A1189" t="s">
        <v>1505</v>
      </c>
    </row>
    <row spans="1:5" r="1190">
      <c s="3" r="A1190" t="s">
        <v>1388</v>
      </c>
    </row>
    <row spans="1:5" r="1191">
      <c s="4" r="A1191" t="s">
        <v>1389</v>
      </c>
      <c s="6" r="B1191" t="n">
        <v>16080</v>
      </c>
    </row>
    <row spans="1:5" r="1192">
      <c s="4" r="A1192" t="s">
        <v>1390</v>
      </c>
      <c s="6" r="B1192" t="n">
        <v>0</v>
      </c>
    </row>
    <row spans="1:5" r="1193">
      <c s="4" r="A1193" t="s">
        <v>1391</v>
      </c>
      <c s="6" r="B1193" t="n">
        <v>19794</v>
      </c>
    </row>
    <row spans="1:5" r="1194">
      <c s="4" r="A1194" t="s">
        <v>1392</v>
      </c>
      <c s="6" r="B1194" t="n">
        <v>0</v>
      </c>
    </row>
    <row spans="1:5" r="1195">
      <c s="4" r="A1195" t="s">
        <v>1393</v>
      </c>
      <c s="6" r="B1195" t="n">
        <v>604</v>
      </c>
    </row>
    <row spans="1:5" r="1196">
      <c s="4" r="A1196" t="s">
        <v>1394</v>
      </c>
      <c s="6" r="B1196" t="n">
        <v>0</v>
      </c>
    </row>
    <row spans="1:5" r="1197">
      <c s="4" r="A1197" t="s">
        <v>1395</v>
      </c>
      <c s="6" r="B1197" t="n">
        <v>20398</v>
      </c>
    </row>
    <row spans="1:5" r="1198">
      <c s="4" r="A1198" t="s">
        <v>1396</v>
      </c>
      <c s="6" r="B1198" t="n">
        <v>20398</v>
      </c>
    </row>
    <row spans="1:5" r="1199">
      <c s="4" r="A1199" t="s">
        <v>1397</v>
      </c>
      <c s="6" r="B1199" t="n">
        <v>1939</v>
      </c>
    </row>
    <row spans="1:5" r="1200">
      <c s="4" r="A1200" t="s">
        <v>1506</v>
      </c>
    </row>
    <row spans="1:5" r="1201">
      <c s="3" r="A1201" t="s">
        <v>1388</v>
      </c>
    </row>
    <row spans="1:5" r="1202">
      <c s="4" r="A1202" t="s">
        <v>1389</v>
      </c>
      <c s="6" r="B1202" t="n">
        <v>35200</v>
      </c>
    </row>
    <row spans="1:5" r="1203">
      <c s="4" r="A1203" t="s">
        <v>1390</v>
      </c>
      <c s="6" r="B1203" t="n">
        <v>4158</v>
      </c>
    </row>
    <row spans="1:5" r="1204">
      <c s="4" r="A1204" t="s">
        <v>1391</v>
      </c>
      <c s="6" r="B1204" t="n">
        <v>35042</v>
      </c>
    </row>
    <row spans="1:5" r="1205">
      <c s="4" r="A1205" t="s">
        <v>1392</v>
      </c>
      <c s="6" r="B1205" t="n">
        <v>0</v>
      </c>
    </row>
    <row spans="1:5" r="1206">
      <c s="4" r="A1206" t="s">
        <v>1393</v>
      </c>
      <c s="6" r="B1206" t="n">
        <v>362</v>
      </c>
    </row>
    <row spans="1:5" r="1207">
      <c s="4" r="A1207" t="s">
        <v>1394</v>
      </c>
      <c s="6" r="B1207" t="n">
        <v>4158</v>
      </c>
    </row>
    <row spans="1:5" r="1208">
      <c s="4" r="A1208" t="s">
        <v>1395</v>
      </c>
      <c s="6" r="B1208" t="n">
        <v>35404</v>
      </c>
    </row>
    <row spans="1:5" r="1209">
      <c s="4" r="A1209" t="s">
        <v>1396</v>
      </c>
      <c s="6" r="B1209" t="n">
        <v>39562</v>
      </c>
    </row>
    <row spans="1:5" r="1210">
      <c s="4" r="A1210" t="s">
        <v>1397</v>
      </c>
      <c s="6" r="B1210" t="n">
        <v>939</v>
      </c>
    </row>
    <row spans="1:5" r="1211">
      <c s="4" r="A1211" t="s">
        <v>1507</v>
      </c>
    </row>
    <row spans="1:5" r="1212">
      <c s="3" r="A1212" t="s">
        <v>1388</v>
      </c>
    </row>
    <row spans="1:5" r="1213">
      <c s="4" r="A1213" t="s">
        <v>1389</v>
      </c>
      <c s="6" r="B1213" t="n">
        <v>17540</v>
      </c>
    </row>
    <row spans="1:5" r="1214">
      <c s="4" r="A1214" t="s">
        <v>1390</v>
      </c>
      <c s="6" r="B1214" t="n">
        <v>2037</v>
      </c>
    </row>
    <row spans="1:5" r="1215">
      <c s="4" r="A1215" t="s">
        <v>1391</v>
      </c>
      <c s="6" r="B1215" t="n">
        <v>12424</v>
      </c>
    </row>
    <row spans="1:5" r="1216">
      <c s="4" r="A1216" t="s">
        <v>1392</v>
      </c>
      <c s="6" r="B1216" t="n">
        <v>0</v>
      </c>
    </row>
    <row spans="1:5" r="1217">
      <c s="4" r="A1217" t="s">
        <v>1393</v>
      </c>
      <c s="6" r="B1217" t="n">
        <v>12689</v>
      </c>
    </row>
    <row spans="1:5" r="1218">
      <c s="4" r="A1218" t="s">
        <v>1394</v>
      </c>
      <c s="6" r="B1218" t="n">
        <v>2037</v>
      </c>
    </row>
    <row spans="1:5" r="1219">
      <c s="4" r="A1219" t="s">
        <v>1395</v>
      </c>
      <c s="6" r="B1219" t="n">
        <v>25113</v>
      </c>
    </row>
    <row spans="1:5" r="1220">
      <c s="4" r="A1220" t="s">
        <v>1396</v>
      </c>
      <c s="6" r="B1220" t="n">
        <v>27150</v>
      </c>
    </row>
    <row spans="1:5" r="1221">
      <c s="4" r="A1221" t="s">
        <v>1397</v>
      </c>
      <c s="6" r="B1221" t="n">
        <v>8478</v>
      </c>
    </row>
    <row spans="1:5" r="1222">
      <c s="4" r="A1222" t="s">
        <v>1508</v>
      </c>
    </row>
    <row spans="1:5" r="1223">
      <c s="3" r="A1223" t="s">
        <v>1388</v>
      </c>
    </row>
    <row spans="1:5" r="1224">
      <c s="4" r="A1224" t="s">
        <v>1389</v>
      </c>
      <c s="6" r="B1224" t="n">
        <v>21591</v>
      </c>
    </row>
    <row spans="1:5" r="1225">
      <c s="4" r="A1225" t="s">
        <v>1390</v>
      </c>
      <c s="6" r="B1225" t="n">
        <v>2953</v>
      </c>
    </row>
    <row spans="1:5" r="1226">
      <c s="4" r="A1226" t="s">
        <v>1391</v>
      </c>
      <c s="6" r="B1226" t="n">
        <v>14280</v>
      </c>
    </row>
    <row spans="1:5" r="1227">
      <c s="4" r="A1227" t="s">
        <v>1392</v>
      </c>
      <c s="6" r="B1227" t="n">
        <v>0</v>
      </c>
    </row>
    <row spans="1:5" r="1228">
      <c s="4" r="A1228" t="s">
        <v>1393</v>
      </c>
      <c s="6" r="B1228" t="n">
        <v>10594</v>
      </c>
    </row>
    <row spans="1:5" r="1229">
      <c s="4" r="A1229" t="s">
        <v>1394</v>
      </c>
      <c s="6" r="B1229" t="n">
        <v>2953</v>
      </c>
    </row>
    <row spans="1:5" r="1230">
      <c s="4" r="A1230" t="s">
        <v>1395</v>
      </c>
      <c s="6" r="B1230" t="n">
        <v>24874</v>
      </c>
    </row>
    <row spans="1:5" r="1231">
      <c s="4" r="A1231" t="s">
        <v>1396</v>
      </c>
      <c s="6" r="B1231" t="n">
        <v>27827</v>
      </c>
    </row>
    <row spans="1:5" r="1232">
      <c s="4" r="A1232" t="s">
        <v>1397</v>
      </c>
      <c s="6" r="B1232" t="n">
        <v>7849</v>
      </c>
    </row>
    <row spans="1:5" r="1233">
      <c s="4" r="A1233" t="s">
        <v>1509</v>
      </c>
    </row>
    <row spans="1:5" r="1234">
      <c s="3" r="A1234" t="s">
        <v>1388</v>
      </c>
    </row>
    <row spans="1:5" r="1235">
      <c s="4" r="A1235" t="s">
        <v>1389</v>
      </c>
      <c s="6" r="B1235" t="n">
        <v>50200</v>
      </c>
    </row>
    <row spans="1:5" r="1236">
      <c s="4" r="A1236" t="s">
        <v>1390</v>
      </c>
      <c s="6" r="B1236" t="n">
        <v>3100</v>
      </c>
    </row>
    <row spans="1:5" r="1237">
      <c s="4" r="A1237" t="s">
        <v>1391</v>
      </c>
      <c s="6" r="B1237" t="n">
        <v>22041</v>
      </c>
    </row>
    <row spans="1:5" r="1238">
      <c s="4" r="A1238" t="s">
        <v>1392</v>
      </c>
      <c s="6" r="B1238" t="n">
        <v>0</v>
      </c>
    </row>
    <row spans="1:5" r="1239">
      <c s="4" r="A1239" t="s">
        <v>1393</v>
      </c>
      <c s="6" r="B1239" t="n">
        <v>21497</v>
      </c>
    </row>
    <row spans="1:5" r="1240">
      <c s="4" r="A1240" t="s">
        <v>1394</v>
      </c>
      <c s="6" r="B1240" t="n">
        <v>3100</v>
      </c>
    </row>
    <row spans="1:5" r="1241">
      <c s="4" r="A1241" t="s">
        <v>1395</v>
      </c>
      <c s="6" r="B1241" t="n">
        <v>43538</v>
      </c>
    </row>
    <row spans="1:5" r="1242">
      <c s="4" r="A1242" t="s">
        <v>1396</v>
      </c>
      <c s="6" r="B1242" t="n">
        <v>46638</v>
      </c>
    </row>
    <row spans="1:5" r="1243">
      <c s="4" r="A1243" t="s">
        <v>1397</v>
      </c>
      <c s="6" r="B1243" t="n">
        <v>15099</v>
      </c>
    </row>
    <row spans="1:5" r="1244">
      <c s="4" r="A1244" t="s">
        <v>1510</v>
      </c>
    </row>
    <row spans="1:5" r="1245">
      <c s="3" r="A1245" t="s">
        <v>1388</v>
      </c>
    </row>
    <row spans="1:5" r="1246">
      <c s="4" r="A1246" t="s">
        <v>1389</v>
      </c>
      <c s="6" r="B1246" t="n">
        <v>47316</v>
      </c>
    </row>
    <row spans="1:5" r="1247">
      <c s="4" r="A1247" t="s">
        <v>1390</v>
      </c>
      <c s="6" r="B1247" t="n">
        <v>4023</v>
      </c>
    </row>
    <row spans="1:5" r="1248">
      <c s="4" r="A1248" t="s">
        <v>1391</v>
      </c>
      <c s="6" r="B1248" t="n">
        <v>39363</v>
      </c>
    </row>
    <row spans="1:5" r="1249">
      <c s="4" r="A1249" t="s">
        <v>1392</v>
      </c>
      <c s="6" r="B1249" t="n">
        <v>0</v>
      </c>
    </row>
    <row spans="1:5" r="1250">
      <c s="4" r="A1250" t="s">
        <v>1393</v>
      </c>
      <c s="6" r="B1250" t="n">
        <v>11169</v>
      </c>
    </row>
    <row spans="1:5" r="1251">
      <c s="4" r="A1251" t="s">
        <v>1394</v>
      </c>
      <c s="6" r="B1251" t="n">
        <v>4023</v>
      </c>
    </row>
    <row spans="1:5" r="1252">
      <c s="4" r="A1252" t="s">
        <v>1395</v>
      </c>
      <c s="6" r="B1252" t="n">
        <v>50532</v>
      </c>
    </row>
    <row spans="1:5" r="1253">
      <c s="4" r="A1253" t="s">
        <v>1396</v>
      </c>
      <c s="6" r="B1253" t="n">
        <v>54555</v>
      </c>
    </row>
    <row spans="1:5" r="1254">
      <c s="4" r="A1254" t="s">
        <v>1397</v>
      </c>
      <c s="6" r="B1254" t="n">
        <v>14108</v>
      </c>
    </row>
    <row spans="1:5" r="1255">
      <c s="4" r="A1255" t="s">
        <v>1511</v>
      </c>
    </row>
    <row spans="1:5" r="1256">
      <c s="3" r="A1256" t="s">
        <v>1388</v>
      </c>
    </row>
    <row spans="1:5" r="1257">
      <c s="4" r="A1257" t="s">
        <v>1389</v>
      </c>
      <c s="6" r="B1257" t="n">
        <v>29185</v>
      </c>
    </row>
    <row spans="1:5" r="1258">
      <c s="4" r="A1258" t="s">
        <v>1390</v>
      </c>
      <c s="6" r="B1258" t="n">
        <v>7294</v>
      </c>
    </row>
    <row spans="1:5" r="1259">
      <c s="4" r="A1259" t="s">
        <v>1391</v>
      </c>
      <c s="6" r="B1259" t="n">
        <v>36382</v>
      </c>
    </row>
    <row spans="1:5" r="1260">
      <c s="4" r="A1260" t="s">
        <v>1392</v>
      </c>
      <c s="6" r="B1260" t="n">
        <v>0</v>
      </c>
    </row>
    <row spans="1:5" r="1261">
      <c s="4" r="A1261" t="s">
        <v>1393</v>
      </c>
      <c s="6" r="B1261" t="n">
        <v>11225</v>
      </c>
    </row>
    <row spans="1:5" r="1262">
      <c s="4" r="A1262" t="s">
        <v>1394</v>
      </c>
      <c s="6" r="B1262" t="n">
        <v>7294</v>
      </c>
    </row>
    <row spans="1:5" r="1263">
      <c s="4" r="A1263" t="s">
        <v>1395</v>
      </c>
      <c s="6" r="B1263" t="n">
        <v>47607</v>
      </c>
    </row>
    <row spans="1:5" r="1264">
      <c s="4" r="A1264" t="s">
        <v>1396</v>
      </c>
      <c s="6" r="B1264" t="n">
        <v>54901</v>
      </c>
    </row>
    <row spans="1:5" r="1265">
      <c s="4" r="A1265" t="s">
        <v>1397</v>
      </c>
      <c s="6" r="B1265" t="n">
        <v>14081</v>
      </c>
    </row>
    <row spans="1:5" r="1266">
      <c s="4" r="A1266" t="s">
        <v>1512</v>
      </c>
    </row>
    <row spans="1:5" r="1267">
      <c s="3" r="A1267" t="s">
        <v>1388</v>
      </c>
    </row>
    <row spans="1:5" r="1268">
      <c s="4" r="A1268" t="s">
        <v>1389</v>
      </c>
      <c s="6" r="B1268" t="n">
        <v>63600</v>
      </c>
    </row>
    <row spans="1:5" r="1269">
      <c s="4" r="A1269" t="s">
        <v>1390</v>
      </c>
      <c s="6" r="B1269" t="n">
        <v>4805</v>
      </c>
    </row>
    <row spans="1:5" r="1270">
      <c s="4" r="A1270" t="s">
        <v>1391</v>
      </c>
      <c s="6" r="B1270" t="n">
        <v>50820</v>
      </c>
    </row>
    <row spans="1:5" r="1271">
      <c s="4" r="A1271" t="s">
        <v>1392</v>
      </c>
      <c s="6" r="B1271" t="n">
        <v>0</v>
      </c>
    </row>
    <row spans="1:5" r="1272">
      <c s="4" r="A1272" t="s">
        <v>1393</v>
      </c>
      <c s="6" r="B1272" t="n">
        <v>9104</v>
      </c>
    </row>
    <row spans="1:5" r="1273">
      <c s="4" r="A1273" t="s">
        <v>1394</v>
      </c>
      <c s="6" r="B1273" t="n">
        <v>4805</v>
      </c>
    </row>
    <row spans="1:5" r="1274">
      <c s="4" r="A1274" t="s">
        <v>1395</v>
      </c>
      <c s="6" r="B1274" t="n">
        <v>59924</v>
      </c>
    </row>
    <row spans="1:5" r="1275">
      <c s="4" r="A1275" t="s">
        <v>1396</v>
      </c>
      <c s="6" r="B1275" t="n">
        <v>64729</v>
      </c>
    </row>
    <row spans="1:5" r="1276">
      <c s="4" r="A1276" t="s">
        <v>1397</v>
      </c>
      <c s="6" r="B1276" t="n">
        <v>14557</v>
      </c>
    </row>
    <row spans="1:5" r="1277">
      <c s="4" r="A1277" t="s">
        <v>1513</v>
      </c>
    </row>
    <row spans="1:5" r="1278">
      <c s="3" r="A1278" t="s">
        <v>1388</v>
      </c>
    </row>
    <row spans="1:5" r="1279">
      <c s="4" r="A1279" t="s">
        <v>1389</v>
      </c>
      <c s="6" r="B1279" t="n">
        <v>34080</v>
      </c>
    </row>
    <row spans="1:5" r="1280">
      <c s="4" r="A1280" t="s">
        <v>1390</v>
      </c>
      <c s="6" r="B1280" t="n">
        <v>6284</v>
      </c>
    </row>
    <row spans="1:5" r="1281">
      <c s="4" r="A1281" t="s">
        <v>1391</v>
      </c>
      <c s="6" r="B1281" t="n">
        <v>35669</v>
      </c>
    </row>
    <row spans="1:5" r="1282">
      <c s="4" r="A1282" t="s">
        <v>1392</v>
      </c>
      <c s="6" r="B1282" t="n">
        <v>0</v>
      </c>
    </row>
    <row spans="1:5" r="1283">
      <c s="4" r="A1283" t="s">
        <v>1393</v>
      </c>
      <c s="6" r="B1283" t="n">
        <v>844</v>
      </c>
    </row>
    <row spans="1:5" r="1284">
      <c s="4" r="A1284" t="s">
        <v>1394</v>
      </c>
      <c s="6" r="B1284" t="n">
        <v>6284</v>
      </c>
    </row>
    <row spans="1:5" r="1285">
      <c s="4" r="A1285" t="s">
        <v>1395</v>
      </c>
      <c s="6" r="B1285" t="n">
        <v>36513</v>
      </c>
    </row>
    <row spans="1:5" r="1286">
      <c s="4" r="A1286" t="s">
        <v>1396</v>
      </c>
      <c s="6" r="B1286" t="n">
        <v>42797</v>
      </c>
    </row>
    <row spans="1:5" r="1287">
      <c s="4" r="A1287" t="s">
        <v>1397</v>
      </c>
      <c s="6" r="B1287" t="n">
        <v>3600</v>
      </c>
    </row>
    <row spans="1:5" r="1288">
      <c s="4" r="A1288" t="s">
        <v>1514</v>
      </c>
    </row>
    <row spans="1:5" r="1289">
      <c s="3" r="A1289" t="s">
        <v>1388</v>
      </c>
    </row>
    <row spans="1:5" r="1290">
      <c s="4" r="A1290" t="s">
        <v>1389</v>
      </c>
      <c s="6" r="B1290" t="n">
        <v>70480</v>
      </c>
    </row>
    <row spans="1:5" r="1291">
      <c s="4" r="A1291" t="s">
        <v>1390</v>
      </c>
      <c s="6" r="B1291" t="n">
        <v>14041</v>
      </c>
    </row>
    <row spans="1:5" r="1292">
      <c s="4" r="A1292" t="s">
        <v>1391</v>
      </c>
      <c s="6" r="B1292" t="n">
        <v>72721</v>
      </c>
    </row>
    <row spans="1:5" r="1293">
      <c s="4" r="A1293" t="s">
        <v>1392</v>
      </c>
      <c s="6" r="B1293" t="n">
        <v>0</v>
      </c>
    </row>
    <row spans="1:5" r="1294">
      <c s="4" r="A1294" t="s">
        <v>1393</v>
      </c>
      <c s="6" r="B1294" t="n">
        <v>3965</v>
      </c>
    </row>
    <row spans="1:5" r="1295">
      <c s="4" r="A1295" t="s">
        <v>1394</v>
      </c>
      <c s="6" r="B1295" t="n">
        <v>14041</v>
      </c>
    </row>
    <row spans="1:5" r="1296">
      <c s="4" r="A1296" t="s">
        <v>1395</v>
      </c>
      <c s="6" r="B1296" t="n">
        <v>76686</v>
      </c>
    </row>
    <row spans="1:5" r="1297">
      <c s="4" r="A1297" t="s">
        <v>1396</v>
      </c>
      <c s="6" r="B1297" t="n">
        <v>90727</v>
      </c>
    </row>
    <row spans="1:5" r="1298">
      <c s="4" r="A1298" t="s">
        <v>1397</v>
      </c>
      <c s="6" r="B1298" t="n">
        <v>3810</v>
      </c>
    </row>
    <row spans="1:5" r="1299">
      <c s="4" r="A1299" t="s">
        <v>1515</v>
      </c>
    </row>
    <row spans="1:5" r="1300">
      <c s="3" r="A1300" t="s">
        <v>1388</v>
      </c>
    </row>
    <row spans="1:5" r="1301">
      <c s="4" r="A1301" t="s">
        <v>1389</v>
      </c>
      <c s="6" r="B1301" t="n">
        <v>65600</v>
      </c>
    </row>
    <row spans="1:5" r="1302">
      <c s="4" r="A1302" t="s">
        <v>1390</v>
      </c>
      <c s="6" r="B1302" t="n">
        <v>5870</v>
      </c>
    </row>
    <row spans="1:5" r="1303">
      <c s="4" r="A1303" t="s">
        <v>1391</v>
      </c>
      <c s="6" r="B1303" t="n">
        <v>74885</v>
      </c>
    </row>
    <row spans="1:5" r="1304">
      <c s="4" r="A1304" t="s">
        <v>1392</v>
      </c>
      <c s="6" r="B1304" t="n">
        <v>0</v>
      </c>
    </row>
    <row spans="1:5" r="1305">
      <c s="4" r="A1305" t="s">
        <v>1393</v>
      </c>
      <c s="6" r="B1305" t="n">
        <v>2241</v>
      </c>
    </row>
    <row spans="1:5" r="1306">
      <c s="4" r="A1306" t="s">
        <v>1394</v>
      </c>
      <c s="6" r="B1306" t="n">
        <v>5870</v>
      </c>
    </row>
    <row spans="1:5" r="1307">
      <c s="4" r="A1307" t="s">
        <v>1395</v>
      </c>
      <c s="6" r="B1307" t="n">
        <v>77126</v>
      </c>
    </row>
    <row spans="1:5" r="1308">
      <c s="4" r="A1308" t="s">
        <v>1396</v>
      </c>
      <c s="6" r="B1308" t="n">
        <v>82996</v>
      </c>
    </row>
    <row spans="1:5" r="1309">
      <c s="4" r="A1309" t="s">
        <v>1397</v>
      </c>
      <c s="6" r="B1309" t="n">
        <v>3812</v>
      </c>
    </row>
    <row spans="1:5" r="1310">
      <c s="4" r="A1310" t="s">
        <v>1516</v>
      </c>
    </row>
    <row spans="1:5" r="1311">
      <c s="3" r="A1311" t="s">
        <v>1388</v>
      </c>
    </row>
    <row spans="1:5" r="1312">
      <c s="4" r="A1312" t="s">
        <v>1389</v>
      </c>
      <c s="6" r="B1312" t="n">
        <v>72006</v>
      </c>
    </row>
    <row spans="1:5" r="1313">
      <c s="4" r="A1313" t="s">
        <v>1390</v>
      </c>
      <c s="6" r="B1313" t="n">
        <v>0</v>
      </c>
    </row>
    <row spans="1:5" r="1314">
      <c s="4" r="A1314" t="s">
        <v>1391</v>
      </c>
      <c s="6" r="B1314" t="n">
        <v>27514</v>
      </c>
    </row>
    <row spans="1:5" r="1315">
      <c s="4" r="A1315" t="s">
        <v>1392</v>
      </c>
      <c s="6" r="B1315" t="n">
        <v>0</v>
      </c>
    </row>
    <row spans="1:5" r="1316">
      <c s="4" r="A1316" t="s">
        <v>1393</v>
      </c>
      <c s="6" r="B1316" t="n">
        <v>20236</v>
      </c>
    </row>
    <row spans="1:5" r="1317">
      <c s="4" r="A1317" t="s">
        <v>1394</v>
      </c>
      <c s="6" r="B1317" t="n">
        <v>0</v>
      </c>
    </row>
    <row spans="1:5" r="1318">
      <c s="4" r="A1318" t="s">
        <v>1395</v>
      </c>
      <c s="6" r="B1318" t="n">
        <v>47750</v>
      </c>
    </row>
    <row spans="1:5" r="1319">
      <c s="4" r="A1319" t="s">
        <v>1396</v>
      </c>
      <c s="6" r="B1319" t="n">
        <v>47750</v>
      </c>
    </row>
    <row spans="1:5" r="1320">
      <c s="4" r="A1320" t="s">
        <v>1397</v>
      </c>
      <c s="6" r="B1320" t="n">
        <v>16474</v>
      </c>
    </row>
    <row spans="1:5" r="1321">
      <c s="4" r="A1321" t="s">
        <v>1517</v>
      </c>
    </row>
    <row spans="1:5" r="1322">
      <c s="3" r="A1322" t="s">
        <v>1388</v>
      </c>
    </row>
    <row spans="1:5" r="1323">
      <c s="4" r="A1323" t="s">
        <v>1389</v>
      </c>
      <c s="6" r="B1323" t="n">
        <v>0</v>
      </c>
    </row>
    <row spans="1:5" r="1324">
      <c s="4" r="A1324" t="s">
        <v>1390</v>
      </c>
      <c s="6" r="B1324" t="n">
        <v>0</v>
      </c>
    </row>
    <row spans="1:5" r="1325">
      <c s="4" r="A1325" t="s">
        <v>1391</v>
      </c>
      <c s="6" r="B1325" t="n">
        <v>9903</v>
      </c>
    </row>
    <row spans="1:5" r="1326">
      <c s="4" r="A1326" t="s">
        <v>1392</v>
      </c>
      <c s="6" r="B1326" t="n">
        <v>0</v>
      </c>
    </row>
    <row spans="1:5" r="1327">
      <c s="4" r="A1327" t="s">
        <v>1393</v>
      </c>
      <c s="6" r="B1327" t="n">
        <v>2898</v>
      </c>
    </row>
    <row spans="1:5" r="1328">
      <c s="4" r="A1328" t="s">
        <v>1394</v>
      </c>
      <c s="6" r="B1328" t="n">
        <v>0</v>
      </c>
    </row>
    <row spans="1:5" r="1329">
      <c s="4" r="A1329" t="s">
        <v>1395</v>
      </c>
      <c s="6" r="B1329" t="n">
        <v>12801</v>
      </c>
    </row>
    <row spans="1:5" r="1330">
      <c s="4" r="A1330" t="s">
        <v>1396</v>
      </c>
      <c s="6" r="B1330" t="n">
        <v>12801</v>
      </c>
    </row>
    <row spans="1:5" r="1331">
      <c s="4" r="A1331" t="s">
        <v>1397</v>
      </c>
      <c s="6" r="B1331" t="n">
        <v>420</v>
      </c>
    </row>
    <row spans="1:5" r="1332">
      <c s="4" r="A1332" t="s">
        <v>1518</v>
      </c>
    </row>
    <row spans="1:5" r="1333">
      <c s="3" r="A1333" t="s">
        <v>1388</v>
      </c>
    </row>
    <row spans="1:5" r="1334">
      <c s="4" r="A1334" t="s">
        <v>1389</v>
      </c>
      <c s="6" r="B1334" t="n">
        <v>20234</v>
      </c>
    </row>
    <row spans="1:5" r="1335">
      <c s="4" r="A1335" t="s">
        <v>1390</v>
      </c>
      <c s="6" r="B1335" t="n">
        <v>3028</v>
      </c>
    </row>
    <row spans="1:5" r="1336">
      <c s="4" r="A1336" t="s">
        <v>1391</v>
      </c>
      <c s="6" r="B1336" t="n">
        <v>7833</v>
      </c>
    </row>
    <row spans="1:5" r="1337">
      <c s="4" r="A1337" t="s">
        <v>1392</v>
      </c>
      <c s="6" r="B1337" t="n">
        <v>0</v>
      </c>
    </row>
    <row spans="1:5" r="1338">
      <c s="4" r="A1338" t="s">
        <v>1393</v>
      </c>
      <c s="6" r="B1338" t="n">
        <v>8239</v>
      </c>
    </row>
    <row spans="1:5" r="1339">
      <c s="4" r="A1339" t="s">
        <v>1394</v>
      </c>
      <c s="6" r="B1339" t="n">
        <v>3028</v>
      </c>
    </row>
    <row spans="1:5" r="1340">
      <c s="4" r="A1340" t="s">
        <v>1395</v>
      </c>
      <c s="6" r="B1340" t="n">
        <v>16072</v>
      </c>
    </row>
    <row spans="1:5" r="1341">
      <c s="4" r="A1341" t="s">
        <v>1396</v>
      </c>
      <c s="6" r="B1341" t="n">
        <v>19100</v>
      </c>
    </row>
    <row spans="1:5" r="1342">
      <c s="4" r="A1342" t="s">
        <v>1397</v>
      </c>
      <c s="6" r="B1342" t="n">
        <v>4981</v>
      </c>
    </row>
    <row spans="1:5" r="1343">
      <c s="4" r="A1343" t="s">
        <v>1519</v>
      </c>
    </row>
    <row spans="1:5" r="1344">
      <c s="3" r="A1344" t="s">
        <v>1388</v>
      </c>
    </row>
    <row spans="1:5" r="1345">
      <c s="4" r="A1345" t="s">
        <v>1389</v>
      </c>
      <c s="6" r="B1345" t="n">
        <v>25100</v>
      </c>
    </row>
    <row spans="1:5" r="1346">
      <c s="4" r="A1346" t="s">
        <v>1390</v>
      </c>
      <c s="6" r="B1346" t="n">
        <v>4541</v>
      </c>
    </row>
    <row spans="1:5" r="1347">
      <c s="4" r="A1347" t="s">
        <v>1391</v>
      </c>
      <c s="6" r="B1347" t="n">
        <v>28940</v>
      </c>
    </row>
    <row spans="1:5" r="1348">
      <c s="4" r="A1348" t="s">
        <v>1392</v>
      </c>
      <c s="6" r="B1348" t="n">
        <v>0</v>
      </c>
    </row>
    <row spans="1:5" r="1349">
      <c s="4" r="A1349" t="s">
        <v>1393</v>
      </c>
      <c s="6" r="B1349" t="n">
        <v>2193</v>
      </c>
    </row>
    <row spans="1:5" r="1350">
      <c s="4" r="A1350" t="s">
        <v>1394</v>
      </c>
      <c s="6" r="B1350" t="n">
        <v>4541</v>
      </c>
    </row>
    <row spans="1:5" r="1351">
      <c s="4" r="A1351" t="s">
        <v>1395</v>
      </c>
      <c s="6" r="B1351" t="n">
        <v>31133</v>
      </c>
    </row>
    <row spans="1:5" r="1352">
      <c s="4" r="A1352" t="s">
        <v>1396</v>
      </c>
      <c s="6" r="B1352" t="n">
        <v>35674</v>
      </c>
    </row>
    <row spans="1:5" r="1353">
      <c s="4" r="A1353" t="s">
        <v>1397</v>
      </c>
      <c s="6" r="B1353" t="n">
        <v>1737</v>
      </c>
    </row>
    <row spans="1:5" r="1354">
      <c s="4" r="A1354" t="s">
        <v>1520</v>
      </c>
    </row>
    <row spans="1:5" r="1355">
      <c s="3" r="A1355" t="s">
        <v>1388</v>
      </c>
    </row>
    <row spans="1:5" r="1356">
      <c s="4" r="A1356" t="s">
        <v>1389</v>
      </c>
      <c s="6" r="B1356" t="n">
        <v>22080</v>
      </c>
    </row>
    <row spans="1:5" r="1357">
      <c s="4" r="A1357" t="s">
        <v>1390</v>
      </c>
      <c s="6" r="B1357" t="n">
        <v>4782</v>
      </c>
    </row>
    <row spans="1:5" r="1358">
      <c s="4" r="A1358" t="s">
        <v>1391</v>
      </c>
      <c s="6" r="B1358" t="n">
        <v>22398</v>
      </c>
    </row>
    <row spans="1:5" r="1359">
      <c s="4" r="A1359" t="s">
        <v>1392</v>
      </c>
      <c s="6" r="B1359" t="n">
        <v>0</v>
      </c>
    </row>
    <row spans="1:5" r="1360">
      <c s="4" r="A1360" t="s">
        <v>1393</v>
      </c>
      <c s="6" r="B1360" t="n">
        <v>277</v>
      </c>
    </row>
    <row spans="1:5" r="1361">
      <c s="4" r="A1361" t="s">
        <v>1394</v>
      </c>
      <c s="6" r="B1361" t="n">
        <v>4782</v>
      </c>
    </row>
    <row spans="1:5" r="1362">
      <c s="4" r="A1362" t="s">
        <v>1395</v>
      </c>
      <c s="6" r="B1362" t="n">
        <v>22675</v>
      </c>
    </row>
    <row spans="1:5" r="1363">
      <c s="4" r="A1363" t="s">
        <v>1396</v>
      </c>
      <c s="6" r="B1363" t="n">
        <v>27457</v>
      </c>
    </row>
    <row spans="1:5" r="1364">
      <c s="4" r="A1364" t="s">
        <v>1397</v>
      </c>
      <c s="6" r="B1364" t="n">
        <v>1256</v>
      </c>
    </row>
    <row spans="1:5" r="1365">
      <c s="4" r="A1365" t="s">
        <v>1521</v>
      </c>
    </row>
    <row spans="1:5" r="1366">
      <c s="3" r="A1366" t="s">
        <v>1388</v>
      </c>
    </row>
    <row spans="1:5" r="1367">
      <c s="4" r="A1367" t="s">
        <v>1389</v>
      </c>
      <c s="6" r="B1367" t="n">
        <v>47280</v>
      </c>
    </row>
    <row spans="1:5" r="1368">
      <c s="4" r="A1368" t="s">
        <v>1390</v>
      </c>
      <c s="6" r="B1368" t="n">
        <v>25898</v>
      </c>
    </row>
    <row spans="1:5" r="1369">
      <c s="4" r="A1369" t="s">
        <v>1391</v>
      </c>
      <c s="6" r="B1369" t="n">
        <v>32304</v>
      </c>
    </row>
    <row spans="1:5" r="1370">
      <c s="4" r="A1370" t="s">
        <v>1392</v>
      </c>
      <c s="6" r="B1370" t="n">
        <v>0</v>
      </c>
    </row>
    <row spans="1:5" r="1371">
      <c s="4" r="A1371" t="s">
        <v>1393</v>
      </c>
      <c s="6" r="B1371" t="n">
        <v>4980</v>
      </c>
    </row>
    <row spans="1:5" r="1372">
      <c s="4" r="A1372" t="s">
        <v>1394</v>
      </c>
      <c s="6" r="B1372" t="n">
        <v>25898</v>
      </c>
    </row>
    <row spans="1:5" r="1373">
      <c s="4" r="A1373" t="s">
        <v>1395</v>
      </c>
      <c s="6" r="B1373" t="n">
        <v>37284</v>
      </c>
    </row>
    <row spans="1:5" r="1374">
      <c s="4" r="A1374" t="s">
        <v>1396</v>
      </c>
      <c s="6" r="B1374" t="n">
        <v>63182</v>
      </c>
    </row>
    <row spans="1:5" r="1375">
      <c s="4" r="A1375" t="s">
        <v>1397</v>
      </c>
      <c s="6" r="B1375" t="n">
        <v>1660</v>
      </c>
    </row>
    <row spans="1:5" r="1376">
      <c s="4" r="A1376" t="s">
        <v>1522</v>
      </c>
    </row>
    <row spans="1:5" r="1377">
      <c s="3" r="A1377" t="s">
        <v>1388</v>
      </c>
    </row>
    <row spans="1:5" r="1378">
      <c s="4" r="A1378" t="s">
        <v>1389</v>
      </c>
      <c s="6" r="B1378" t="n">
        <v>74560</v>
      </c>
    </row>
    <row spans="1:5" r="1379">
      <c s="4" r="A1379" t="s">
        <v>1390</v>
      </c>
      <c s="6" r="B1379" t="n">
        <v>29277</v>
      </c>
    </row>
    <row spans="1:5" r="1380">
      <c s="4" r="A1380" t="s">
        <v>1391</v>
      </c>
      <c s="6" r="B1380" t="n">
        <v>62507</v>
      </c>
    </row>
    <row spans="1:5" r="1381">
      <c s="4" r="A1381" t="s">
        <v>1392</v>
      </c>
      <c s="6" r="B1381" t="n">
        <v>0</v>
      </c>
    </row>
    <row spans="1:5" r="1382">
      <c s="4" r="A1382" t="s">
        <v>1393</v>
      </c>
      <c s="6" r="B1382" t="n">
        <v>809</v>
      </c>
    </row>
    <row spans="1:5" r="1383">
      <c s="4" r="A1383" t="s">
        <v>1394</v>
      </c>
      <c s="6" r="B1383" t="n">
        <v>29277</v>
      </c>
    </row>
    <row spans="1:5" r="1384">
      <c s="4" r="A1384" t="s">
        <v>1395</v>
      </c>
      <c s="6" r="B1384" t="n">
        <v>63316</v>
      </c>
    </row>
    <row spans="1:5" r="1385">
      <c s="4" r="A1385" t="s">
        <v>1396</v>
      </c>
      <c s="6" r="B1385" t="n">
        <v>92593</v>
      </c>
    </row>
    <row spans="1:5" r="1386">
      <c s="4" r="A1386" t="s">
        <v>1397</v>
      </c>
      <c s="6" r="B1386" t="n">
        <v>2420</v>
      </c>
    </row>
    <row spans="1:5" r="1387">
      <c s="4" r="A1387" t="s">
        <v>1523</v>
      </c>
    </row>
    <row spans="1:5" r="1388">
      <c s="3" r="A1388" t="s">
        <v>1388</v>
      </c>
    </row>
    <row spans="1:5" r="1389">
      <c s="4" r="A1389" t="s">
        <v>1389</v>
      </c>
      <c s="6" r="B1389" t="n">
        <v>43750</v>
      </c>
    </row>
    <row spans="1:5" r="1390">
      <c s="4" r="A1390" t="s">
        <v>1390</v>
      </c>
      <c s="6" r="B1390" t="n">
        <v>10933</v>
      </c>
    </row>
    <row spans="1:5" r="1391">
      <c s="4" r="A1391" t="s">
        <v>1391</v>
      </c>
      <c s="6" r="B1391" t="n">
        <v>51549</v>
      </c>
    </row>
    <row spans="1:5" r="1392">
      <c s="4" r="A1392" t="s">
        <v>1392</v>
      </c>
      <c s="6" r="B1392" t="n">
        <v>0</v>
      </c>
    </row>
    <row spans="1:5" r="1393">
      <c s="4" r="A1393" t="s">
        <v>1393</v>
      </c>
      <c s="6" r="B1393" t="n">
        <v>208</v>
      </c>
    </row>
    <row spans="1:5" r="1394">
      <c s="4" r="A1394" t="s">
        <v>1394</v>
      </c>
      <c s="6" r="B1394" t="n">
        <v>10933</v>
      </c>
    </row>
    <row spans="1:5" r="1395">
      <c s="4" r="A1395" t="s">
        <v>1395</v>
      </c>
      <c s="6" r="B1395" t="n">
        <v>51757</v>
      </c>
    </row>
    <row spans="1:5" r="1396">
      <c s="4" r="A1396" t="s">
        <v>1396</v>
      </c>
      <c s="6" r="B1396" t="n">
        <v>62690</v>
      </c>
    </row>
    <row spans="1:5" r="1397">
      <c s="4" r="A1397" t="s">
        <v>1397</v>
      </c>
      <c s="6" r="B1397" t="n">
        <v>1493</v>
      </c>
    </row>
    <row spans="1:5" r="1398">
      <c s="4" r="A1398" t="s">
        <v>1524</v>
      </c>
    </row>
    <row spans="1:5" r="1399">
      <c s="3" r="A1399" t="s">
        <v>1388</v>
      </c>
    </row>
    <row spans="1:5" r="1400">
      <c s="4" r="A1400" t="s">
        <v>1389</v>
      </c>
      <c s="6" r="B1400" t="n">
        <v>5524</v>
      </c>
    </row>
    <row spans="1:5" r="1401">
      <c s="4" r="A1401" t="s">
        <v>1390</v>
      </c>
      <c s="6" r="B1401" t="n">
        <v>800</v>
      </c>
    </row>
    <row spans="1:5" r="1402">
      <c s="4" r="A1402" t="s">
        <v>1391</v>
      </c>
      <c s="6" r="B1402" t="n">
        <v>7187</v>
      </c>
    </row>
    <row spans="1:5" r="1403">
      <c s="4" r="A1403" t="s">
        <v>1392</v>
      </c>
      <c s="6" r="B1403" t="n">
        <v>0</v>
      </c>
    </row>
    <row spans="1:5" r="1404">
      <c s="4" r="A1404" t="s">
        <v>1393</v>
      </c>
      <c s="6" r="B1404" t="n">
        <v>652</v>
      </c>
    </row>
    <row spans="1:5" r="1405">
      <c s="4" r="A1405" t="s">
        <v>1394</v>
      </c>
      <c s="6" r="B1405" t="n">
        <v>800</v>
      </c>
    </row>
    <row spans="1:5" r="1406">
      <c s="4" r="A1406" t="s">
        <v>1395</v>
      </c>
      <c s="6" r="B1406" t="n">
        <v>7839</v>
      </c>
    </row>
    <row spans="1:5" r="1407">
      <c s="4" r="A1407" t="s">
        <v>1396</v>
      </c>
      <c s="6" r="B1407" t="n">
        <v>8639</v>
      </c>
    </row>
    <row spans="1:5" r="1408">
      <c s="4" r="A1408" t="s">
        <v>1397</v>
      </c>
      <c s="6" r="B1408" t="n">
        <v>319</v>
      </c>
    </row>
    <row spans="1:5" r="1409">
      <c s="4" r="A1409" t="s">
        <v>1525</v>
      </c>
    </row>
    <row spans="1:5" r="1410">
      <c s="3" r="A1410" t="s">
        <v>1388</v>
      </c>
    </row>
    <row spans="1:5" r="1411">
      <c s="4" r="A1411" t="s">
        <v>1389</v>
      </c>
      <c s="6" r="B1411" t="n">
        <v>32325</v>
      </c>
    </row>
    <row spans="1:5" r="1412">
      <c s="4" r="A1412" t="s">
        <v>1390</v>
      </c>
      <c s="6" r="B1412" t="n">
        <v>6475</v>
      </c>
    </row>
    <row spans="1:5" r="1413">
      <c s="4" r="A1413" t="s">
        <v>1391</v>
      </c>
      <c s="6" r="B1413" t="n">
        <v>52195</v>
      </c>
    </row>
    <row spans="1:5" r="1414">
      <c s="4" r="A1414" t="s">
        <v>1392</v>
      </c>
      <c s="6" r="B1414" t="n">
        <v>0</v>
      </c>
    </row>
    <row spans="1:5" r="1415">
      <c s="4" r="A1415" t="s">
        <v>1393</v>
      </c>
      <c s="6" r="B1415" t="n">
        <v>1029</v>
      </c>
    </row>
    <row spans="1:5" r="1416">
      <c s="4" r="A1416" t="s">
        <v>1394</v>
      </c>
      <c s="6" r="B1416" t="n">
        <v>6475</v>
      </c>
    </row>
    <row spans="1:5" r="1417">
      <c s="4" r="A1417" t="s">
        <v>1395</v>
      </c>
      <c s="6" r="B1417" t="n">
        <v>53224</v>
      </c>
    </row>
    <row spans="1:5" r="1418">
      <c s="4" r="A1418" t="s">
        <v>1396</v>
      </c>
      <c s="6" r="B1418" t="n">
        <v>59699</v>
      </c>
    </row>
    <row spans="1:5" r="1419">
      <c s="4" r="A1419" t="s">
        <v>1397</v>
      </c>
      <c s="6" r="B1419" t="n">
        <v>2452</v>
      </c>
    </row>
    <row spans="1:5" r="1420">
      <c s="4" r="A1420" t="s">
        <v>1526</v>
      </c>
    </row>
    <row spans="1:5" r="1421">
      <c s="3" r="A1421" t="s">
        <v>1388</v>
      </c>
    </row>
    <row spans="1:5" r="1422">
      <c s="4" r="A1422" t="s">
        <v>1389</v>
      </c>
      <c s="6" r="B1422" t="n">
        <v>40500</v>
      </c>
    </row>
    <row spans="1:5" r="1423">
      <c s="4" r="A1423" t="s">
        <v>1390</v>
      </c>
      <c s="6" r="B1423" t="n">
        <v>2353</v>
      </c>
    </row>
    <row spans="1:5" r="1424">
      <c s="4" r="A1424" t="s">
        <v>1391</v>
      </c>
      <c s="6" r="B1424" t="n">
        <v>54383</v>
      </c>
    </row>
    <row spans="1:5" r="1425">
      <c s="4" r="A1425" t="s">
        <v>1392</v>
      </c>
      <c s="6" r="B1425" t="n">
        <v>0</v>
      </c>
    </row>
    <row spans="1:5" r="1426">
      <c s="4" r="A1426" t="s">
        <v>1393</v>
      </c>
      <c s="6" r="B1426" t="n">
        <v>280</v>
      </c>
    </row>
    <row spans="1:5" r="1427">
      <c s="4" r="A1427" t="s">
        <v>1394</v>
      </c>
      <c s="6" r="B1427" t="n">
        <v>2353</v>
      </c>
    </row>
    <row spans="1:5" r="1428">
      <c s="4" r="A1428" t="s">
        <v>1395</v>
      </c>
      <c s="6" r="B1428" t="n">
        <v>54663</v>
      </c>
    </row>
    <row spans="1:5" r="1429">
      <c s="4" r="A1429" t="s">
        <v>1396</v>
      </c>
      <c s="6" r="B1429" t="n">
        <v>57016</v>
      </c>
    </row>
    <row spans="1:5" r="1430">
      <c s="4" r="A1430" t="s">
        <v>1397</v>
      </c>
      <c s="6" r="B1430" t="n">
        <v>1417</v>
      </c>
    </row>
    <row spans="1:5" r="1431">
      <c s="4" r="A1431" t="s">
        <v>1527</v>
      </c>
    </row>
    <row spans="1:5" r="1432">
      <c s="3" r="A1432" t="s">
        <v>1388</v>
      </c>
    </row>
    <row spans="1:5" r="1433">
      <c s="4" r="A1433" t="s">
        <v>1389</v>
      </c>
      <c s="6" r="B1433" t="n">
        <v>55524</v>
      </c>
    </row>
    <row spans="1:5" r="1434">
      <c s="4" r="A1434" t="s">
        <v>1390</v>
      </c>
      <c s="6" r="B1434" t="n">
        <v>8430</v>
      </c>
    </row>
    <row spans="1:5" r="1435">
      <c s="4" r="A1435" t="s">
        <v>1391</v>
      </c>
      <c s="6" r="B1435" t="n">
        <v>79713</v>
      </c>
    </row>
    <row spans="1:5" r="1436">
      <c s="4" r="A1436" t="s">
        <v>1392</v>
      </c>
      <c s="6" r="B1436" t="n">
        <v>0</v>
      </c>
    </row>
    <row spans="1:5" r="1437">
      <c s="4" r="A1437" t="s">
        <v>1393</v>
      </c>
      <c s="6" r="B1437" t="n">
        <v>6</v>
      </c>
    </row>
    <row spans="1:5" r="1438">
      <c s="4" r="A1438" t="s">
        <v>1394</v>
      </c>
      <c s="6" r="B1438" t="n">
        <v>8430</v>
      </c>
    </row>
    <row spans="1:5" r="1439">
      <c s="4" r="A1439" t="s">
        <v>1395</v>
      </c>
      <c s="6" r="B1439" t="n">
        <v>79719</v>
      </c>
    </row>
    <row spans="1:5" r="1440">
      <c s="4" r="A1440" t="s">
        <v>1396</v>
      </c>
      <c s="6" r="B1440" t="n">
        <v>88149</v>
      </c>
    </row>
    <row spans="1:5" r="1441">
      <c s="4" r="A1441" t="s">
        <v>1397</v>
      </c>
      <c s="6" r="B1441" t="n">
        <v>457</v>
      </c>
    </row>
    <row spans="1:5" r="1442">
      <c s="4" r="A1442" t="s">
        <v>1528</v>
      </c>
    </row>
    <row spans="1:5" r="1443">
      <c s="3" r="A1443" t="s">
        <v>1388</v>
      </c>
    </row>
    <row spans="1:5" r="1444">
      <c s="4" r="A1444" t="s">
        <v>1389</v>
      </c>
      <c s="6" r="B1444" t="n">
        <v>0</v>
      </c>
    </row>
    <row spans="1:5" r="1445">
      <c s="4" r="A1445" t="s">
        <v>1390</v>
      </c>
      <c s="6" r="B1445" t="n">
        <v>2752</v>
      </c>
    </row>
    <row spans="1:5" r="1446">
      <c s="4" r="A1446" t="s">
        <v>1391</v>
      </c>
      <c s="6" r="B1446" t="n">
        <v>12248</v>
      </c>
    </row>
    <row spans="1:5" r="1447">
      <c s="4" r="A1447" t="s">
        <v>1392</v>
      </c>
      <c s="6" r="B1447" t="n">
        <v>0</v>
      </c>
    </row>
    <row spans="1:5" r="1448">
      <c s="4" r="A1448" t="s">
        <v>1393</v>
      </c>
      <c s="6" r="B1448" t="n">
        <v>19</v>
      </c>
    </row>
    <row spans="1:5" r="1449">
      <c s="4" r="A1449" t="s">
        <v>1394</v>
      </c>
      <c s="6" r="B1449" t="n">
        <v>2752</v>
      </c>
    </row>
    <row spans="1:5" r="1450">
      <c s="4" r="A1450" t="s">
        <v>1395</v>
      </c>
      <c s="6" r="B1450" t="n">
        <v>12267</v>
      </c>
    </row>
    <row spans="1:5" r="1451">
      <c s="4" r="A1451" t="s">
        <v>1396</v>
      </c>
      <c s="6" r="B1451" t="n">
        <v>15019</v>
      </c>
    </row>
    <row spans="1:5" r="1452">
      <c s="4" r="A1452" t="s">
        <v>1397</v>
      </c>
      <c s="6" r="B1452" t="n">
        <v>278</v>
      </c>
    </row>
    <row spans="1:5" r="1453">
      <c s="4" r="A1453" t="s">
        <v>1529</v>
      </c>
    </row>
    <row spans="1:5" r="1454">
      <c s="3" r="A1454" t="s">
        <v>1388</v>
      </c>
    </row>
    <row spans="1:5" r="1455">
      <c s="4" r="A1455" t="s">
        <v>1389</v>
      </c>
      <c s="6" r="B1455" t="n">
        <v>16002</v>
      </c>
    </row>
    <row spans="1:5" r="1456">
      <c s="4" r="A1456" t="s">
        <v>1390</v>
      </c>
      <c s="6" r="B1456" t="n">
        <v>3230</v>
      </c>
    </row>
    <row spans="1:5" r="1457">
      <c s="4" r="A1457" t="s">
        <v>1391</v>
      </c>
      <c s="6" r="B1457" t="n">
        <v>23713</v>
      </c>
    </row>
    <row spans="1:5" r="1458">
      <c s="4" r="A1458" t="s">
        <v>1392</v>
      </c>
      <c s="6" r="B1458" t="n">
        <v>0</v>
      </c>
    </row>
    <row spans="1:5" r="1459">
      <c s="4" r="A1459" t="s">
        <v>1393</v>
      </c>
      <c s="6" r="B1459" t="n">
        <v>14</v>
      </c>
    </row>
    <row spans="1:5" r="1460">
      <c s="4" r="A1460" t="s">
        <v>1394</v>
      </c>
      <c s="6" r="B1460" t="n">
        <v>3230</v>
      </c>
    </row>
    <row spans="1:5" r="1461">
      <c s="4" r="A1461" t="s">
        <v>1395</v>
      </c>
      <c s="6" r="B1461" t="n">
        <v>23727</v>
      </c>
    </row>
    <row spans="1:5" r="1462">
      <c s="4" r="A1462" t="s">
        <v>1396</v>
      </c>
      <c s="6" r="B1462" t="n">
        <v>26957</v>
      </c>
    </row>
    <row spans="1:5" r="1463">
      <c s="4" r="A1463" t="s">
        <v>1397</v>
      </c>
      <c s="6" r="B1463" t="n">
        <v>289</v>
      </c>
    </row>
    <row spans="1:5" r="1464">
      <c s="4" r="A1464" t="s">
        <v>1530</v>
      </c>
    </row>
    <row spans="1:5" r="1465">
      <c s="3" r="A1465" t="s">
        <v>1388</v>
      </c>
    </row>
    <row spans="1:5" r="1466">
      <c s="4" r="A1466" t="s">
        <v>1389</v>
      </c>
      <c s="6" r="B1466" t="n">
        <v>0</v>
      </c>
    </row>
    <row spans="1:5" r="1467">
      <c s="4" r="A1467" t="s">
        <v>1390</v>
      </c>
      <c s="6" r="B1467" t="n">
        <v>1432</v>
      </c>
    </row>
    <row spans="1:5" r="1468">
      <c s="4" r="A1468" t="s">
        <v>1391</v>
      </c>
      <c s="6" r="B1468" t="n">
        <v>9870</v>
      </c>
    </row>
    <row spans="1:5" r="1469">
      <c s="4" r="A1469" t="s">
        <v>1392</v>
      </c>
      <c s="6" r="B1469" t="n">
        <v>-80</v>
      </c>
    </row>
    <row spans="1:5" r="1470">
      <c s="4" r="A1470" t="s">
        <v>1393</v>
      </c>
      <c s="6" r="B1470" t="n">
        <v>858</v>
      </c>
    </row>
    <row spans="1:5" r="1471">
      <c s="4" r="A1471" t="s">
        <v>1394</v>
      </c>
      <c s="6" r="B1471" t="n">
        <v>1352</v>
      </c>
    </row>
    <row spans="1:5" r="1472">
      <c s="4" r="A1472" t="s">
        <v>1395</v>
      </c>
      <c s="6" r="B1472" t="n">
        <v>10728</v>
      </c>
    </row>
    <row spans="1:5" r="1473">
      <c s="4" r="A1473" t="s">
        <v>1396</v>
      </c>
      <c s="6" r="B1473" t="n">
        <v>12080</v>
      </c>
    </row>
    <row spans="1:5" r="1474">
      <c s="4" r="A1474" t="s">
        <v>1397</v>
      </c>
      <c s="7" r="B1474" t="n">
        <v>23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531</v>
      </c>
      <c s="2" r="B1" t="s">
        <v>1</v>
      </c>
    </row>
    <row spans="1:4" r="2">
      <c s="2" r="B2" t="s">
        <v>2</v>
      </c>
      <c s="2" r="C2" t="s">
        <v>30</v>
      </c>
      <c s="2" r="D2" t="s">
        <v>92</v>
      </c>
    </row>
    <row spans="1:4" r="3">
      <c s="3" r="A3" t="s">
        <v>1532</v>
      </c>
    </row>
    <row spans="1:4" r="4">
      <c s="4" r="A4" t="s">
        <v>1533</v>
      </c>
      <c s="7" r="B4" t="n">
        <v>2719716</v>
      </c>
      <c s="7" r="C4" t="n">
        <v>2671002</v>
      </c>
      <c s="7" r="D4" t="n">
        <v>3509744</v>
      </c>
    </row>
    <row spans="1:4" r="5">
      <c s="4" r="A5" t="s">
        <v>1534</v>
      </c>
      <c s="6" r="B5" t="n">
        <v>2531312</v>
      </c>
      <c s="6" r="C5" t="n">
        <v>171542</v>
      </c>
      <c s="6" r="D5" t="n">
        <v>184106</v>
      </c>
    </row>
    <row spans="1:4" r="6">
      <c s="4" r="A6" t="s">
        <v>1535</v>
      </c>
      <c s="6" r="B6" t="n">
        <v>0</v>
      </c>
      <c s="6" r="C6" t="n">
        <v>0</v>
      </c>
      <c s="6" r="D6" t="n">
        <v>622</v>
      </c>
    </row>
    <row spans="1:4" r="7">
      <c s="4" r="A7" t="s">
        <v>1536</v>
      </c>
      <c s="6" r="B7" t="n">
        <v>-57596</v>
      </c>
      <c s="6" r="C7" t="n">
        <v>-22286</v>
      </c>
      <c s="6" r="D7" t="n">
        <v>-99460</v>
      </c>
    </row>
    <row spans="1:4" r="8">
      <c s="4" r="A8" t="s">
        <v>1537</v>
      </c>
      <c s="6" r="B8" t="n">
        <v>-11966</v>
      </c>
      <c s="6" r="C8" t="n">
        <v>-100542</v>
      </c>
      <c s="6" r="D8" t="n">
        <v>-924010</v>
      </c>
    </row>
    <row spans="1:4" r="9">
      <c s="4" r="A9" t="s">
        <v>1538</v>
      </c>
      <c s="6" r="B9" t="n">
        <v>5181466</v>
      </c>
      <c s="6" r="C9" t="n">
        <v>2719716</v>
      </c>
      <c s="6" r="D9" t="n">
        <v>2671002</v>
      </c>
    </row>
    <row spans="1:4" r="10">
      <c s="3" r="A10" t="s">
        <v>1539</v>
      </c>
    </row>
    <row spans="1:4" r="11">
      <c s="4" r="A11" t="s">
        <v>1533</v>
      </c>
      <c s="6" r="B11" t="n">
        <v>591105</v>
      </c>
      <c s="6" r="C11" t="n">
        <v>507208</v>
      </c>
      <c s="6" r="D11" t="n">
        <v>637840</v>
      </c>
    </row>
    <row spans="1:4" r="12">
      <c s="4" r="A12" t="s">
        <v>1540</v>
      </c>
      <c s="6" r="B12" t="n">
        <v>211434</v>
      </c>
      <c s="6" r="C12" t="n">
        <v>110464</v>
      </c>
      <c s="6" r="D12" t="n">
        <v>127273</v>
      </c>
    </row>
    <row spans="1:4" r="13">
      <c s="4" r="A13" t="s">
        <v>1535</v>
      </c>
      <c s="6" r="B13" t="n">
        <v>0</v>
      </c>
      <c s="6" r="C13" t="n">
        <v>0</v>
      </c>
      <c s="6" r="D13" t="n">
        <v>373</v>
      </c>
    </row>
    <row spans="1:4" r="14">
      <c s="4" r="A14" t="s">
        <v>1536</v>
      </c>
      <c s="6" r="B14" t="n">
        <v>-37647</v>
      </c>
      <c s="6" r="C14" t="n">
        <v>-22286</v>
      </c>
      <c s="6" r="D14" t="n">
        <v>-99460</v>
      </c>
    </row>
    <row spans="1:4" r="15">
      <c s="4" r="A15" t="s">
        <v>1537</v>
      </c>
      <c s="6" r="B15" t="n">
        <v>-3110</v>
      </c>
      <c s="6" r="C15" t="n">
        <v>-4281</v>
      </c>
      <c s="6" r="D15" t="n">
        <v>-158818</v>
      </c>
    </row>
    <row spans="1:4" r="16">
      <c s="4" r="A16" t="s">
        <v>1538</v>
      </c>
      <c s="6" r="B16" t="n">
        <v>761782</v>
      </c>
      <c s="6" r="C16" t="n">
        <v>591105</v>
      </c>
      <c s="6" r="D16" t="n">
        <v>507208</v>
      </c>
    </row>
    <row spans="1:4" r="17">
      <c s="4" r="A17" t="s">
        <v>1541</v>
      </c>
      <c s="7" r="B17" t="n">
        <v>4419684</v>
      </c>
      <c s="7" r="C17" t="n">
        <v>2128611</v>
      </c>
      <c s="7" r="D17" t="n">
        <v>21637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7"/>
  </cols>
  <sheetData>
    <row spans="1:2" r="1">
      <c s="1" r="A1" t="s">
        <v>1542</v>
      </c>
      <c s="2" r="B1" t="s">
        <v>1</v>
      </c>
    </row>
    <row spans="1:2" r="2">
      <c s="2" r="B2" t="s">
        <v>2</v>
      </c>
    </row>
    <row spans="1:2" r="3">
      <c s="4" r="A3" t="s">
        <v>572</v>
      </c>
    </row>
    <row spans="1:2" r="4">
      <c s="3" r="A4" t="s">
        <v>1543</v>
      </c>
    </row>
    <row spans="1:2" r="5">
      <c s="4" r="A5" t="s">
        <v>573</v>
      </c>
      <c s="4" r="B5" t="s">
        <v>574</v>
      </c>
    </row>
    <row spans="1:2" r="6">
      <c s="4" r="A6" t="s">
        <v>575</v>
      </c>
    </row>
    <row spans="1:2" r="7">
      <c s="3" r="A7" t="s">
        <v>1543</v>
      </c>
    </row>
    <row spans="1:2" r="8">
      <c s="4" r="A8" t="s">
        <v>573</v>
      </c>
      <c s="4" r="B8" t="s">
        <v>576</v>
      </c>
    </row>
    <row spans="1:2" r="9">
      <c s="4" r="A9" t="s">
        <v>577</v>
      </c>
    </row>
    <row spans="1:2" r="10">
      <c s="3" r="A10" t="s">
        <v>1543</v>
      </c>
    </row>
    <row spans="1:2" r="11">
      <c s="4" r="A11" t="s">
        <v>573</v>
      </c>
      <c s="4" r="B11" t="s">
        <v>578</v>
      </c>
    </row>
    <row spans="1:2" r="12">
      <c s="4" r="A12" t="s">
        <v>579</v>
      </c>
    </row>
    <row spans="1:2" r="13">
      <c s="3" r="A13" t="s">
        <v>1543</v>
      </c>
    </row>
    <row spans="1:2" r="14">
      <c s="4" r="A14" t="s">
        <v>573</v>
      </c>
      <c s="4" r="B14" t="s">
        <v>5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544</v>
      </c>
      <c s="2" r="B1" t="s">
        <v>1</v>
      </c>
    </row>
    <row spans="1:5" r="2">
      <c s="2" r="B2" t="s">
        <v>2</v>
      </c>
      <c s="2" r="C2" t="s">
        <v>30</v>
      </c>
      <c s="2" r="D2" t="s">
        <v>92</v>
      </c>
      <c s="2" r="E2" t="s">
        <v>681</v>
      </c>
    </row>
    <row spans="1:5" r="3">
      <c s="3" r="A3" t="s">
        <v>355</v>
      </c>
    </row>
    <row spans="1:5" r="4">
      <c s="4" r="A4" t="s">
        <v>1545</v>
      </c>
      <c s="7" r="B4" t="n">
        <v>3746</v>
      </c>
      <c s="7" r="C4" t="n">
        <v>3553</v>
      </c>
      <c s="7" r="D4" t="n">
        <v>3384</v>
      </c>
      <c s="7" r="E4" t="n">
        <v>3233</v>
      </c>
    </row>
    <row spans="1:5" r="5">
      <c s="4" r="A5" t="s">
        <v>1546</v>
      </c>
    </row>
    <row spans="1:5" r="6">
      <c s="3" r="A6" t="s">
        <v>355</v>
      </c>
    </row>
    <row spans="1:5" r="7">
      <c s="4" r="A7" t="s">
        <v>1547</v>
      </c>
      <c s="6" r="B7" t="n">
        <v>0</v>
      </c>
    </row>
    <row spans="1:5" r="8">
      <c s="4" r="A8" t="s">
        <v>1548</v>
      </c>
      <c s="6" r="B8" t="n">
        <v>10829</v>
      </c>
    </row>
    <row spans="1:5" r="9">
      <c s="4" r="A9" t="s">
        <v>1549</v>
      </c>
      <c s="6" r="B9" t="n">
        <v>0</v>
      </c>
    </row>
    <row spans="1:5" r="10">
      <c s="4" r="A10" t="s">
        <v>1550</v>
      </c>
      <c s="6" r="B10" t="n">
        <v>0</v>
      </c>
    </row>
    <row spans="1:5" r="11">
      <c s="4" r="A11" t="s">
        <v>1551</v>
      </c>
      <c s="6" r="B11" t="n">
        <v>0</v>
      </c>
    </row>
    <row spans="1:5" r="12">
      <c s="4" r="A12" t="s">
        <v>1552</v>
      </c>
      <c s="6" r="B12" t="n">
        <v>0</v>
      </c>
    </row>
    <row spans="1:5" r="13">
      <c s="4" r="A13" t="s">
        <v>1553</v>
      </c>
      <c s="6" r="B13" t="n">
        <v>-7083</v>
      </c>
    </row>
    <row spans="1:5" r="14">
      <c s="4" r="A14" t="s">
        <v>1554</v>
      </c>
      <c s="6" r="B14" t="n">
        <v>0</v>
      </c>
    </row>
    <row spans="1:5" r="15">
      <c s="4" r="A15" t="s">
        <v>1545</v>
      </c>
      <c s="6" r="B15" t="n">
        <v>3746</v>
      </c>
    </row>
    <row spans="1:5" r="16">
      <c s="4" r="A16" t="s">
        <v>1555</v>
      </c>
      <c s="7" r="B1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6</v>
      </c>
      <c s="2" r="B1" t="s">
        <v>1</v>
      </c>
    </row>
    <row spans="1:4" r="2">
      <c s="2" r="B2" t="s">
        <v>2</v>
      </c>
      <c s="2" r="C2" t="s">
        <v>30</v>
      </c>
      <c s="2" r="D2" t="s">
        <v>92</v>
      </c>
    </row>
    <row spans="1:4" r="3">
      <c s="3" r="A3" t="s">
        <v>1557</v>
      </c>
    </row>
    <row spans="1:4" r="4">
      <c s="4" r="A4" t="s">
        <v>1558</v>
      </c>
      <c s="7" r="B4" t="n">
        <v>3553</v>
      </c>
      <c s="7" r="C4" t="n">
        <v>3384</v>
      </c>
      <c s="7" r="D4" t="n">
        <v>3233</v>
      </c>
    </row>
    <row spans="1:4" r="5">
      <c s="4" r="A5" t="s">
        <v>1559</v>
      </c>
      <c s="6" r="B5" t="n">
        <v>-246</v>
      </c>
      <c s="6" r="C5" t="n">
        <v>-246</v>
      </c>
      <c s="6" r="D5" t="n">
        <v>-245</v>
      </c>
    </row>
    <row spans="1:4" r="6">
      <c s="4" r="A6" t="s">
        <v>1560</v>
      </c>
      <c s="6" r="B6" t="n">
        <v>0</v>
      </c>
      <c s="6" r="C6" t="n">
        <v>0</v>
      </c>
      <c s="6" r="D6" t="n">
        <v>0</v>
      </c>
    </row>
    <row spans="1:4" r="7">
      <c s="4" r="A7" t="s">
        <v>1561</v>
      </c>
      <c s="6" r="B7" t="n">
        <v>439</v>
      </c>
      <c s="6" r="C7" t="n">
        <v>415</v>
      </c>
      <c s="6" r="D7" t="n">
        <v>396</v>
      </c>
    </row>
    <row spans="1:4" r="8">
      <c s="4" r="A8" t="s">
        <v>1562</v>
      </c>
      <c s="7" r="B8" t="n">
        <v>3746</v>
      </c>
      <c s="7" r="C8" t="n">
        <v>3553</v>
      </c>
      <c s="7" r="D8" t="n">
        <v>33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Description of</vt:lpstr>
      <vt:lpstr>Significant Accounting Policies</vt:lpstr>
      <vt:lpstr>Investment in Hotel Properties</vt:lpstr>
      <vt:lpstr>Notes Receivable</vt:lpstr>
      <vt:lpstr>Investment in Unconsolidated En</vt:lpstr>
      <vt:lpstr>Hotel Dispositions and Impairme</vt:lpstr>
      <vt:lpstr>Deferred Costs, net</vt:lpstr>
      <vt:lpstr>Intangible Assets, net and Inta</vt:lpstr>
      <vt:lpstr>Indebtedness, net</vt:lpstr>
      <vt:lpstr>Derivative Instruments and Hedg</vt:lpstr>
      <vt:lpstr>Fair Value Measurements</vt:lpstr>
      <vt:lpstr>Summary of Fair Value of Financ</vt:lpstr>
      <vt:lpstr>Commitments and Contingencies</vt:lpstr>
      <vt:lpstr>Redeemable Noncontrolling Inter</vt:lpstr>
      <vt:lpstr>Equity</vt:lpstr>
      <vt:lpstr>Stock Based Compensation</vt:lpstr>
      <vt:lpstr>Employee Benefit Plans</vt:lpstr>
      <vt:lpstr>Income Taxes</vt:lpstr>
      <vt:lpstr>Income (Loss) Per Share</vt:lpstr>
      <vt:lpstr>Segment Reporting</vt:lpstr>
      <vt:lpstr>Related Party Transactions</vt:lpstr>
      <vt:lpstr>Concentration of Risk</vt:lpstr>
      <vt:lpstr>Selected Quarterly Financial Da</vt:lpstr>
      <vt:lpstr>Real Estate and Accumulated Dep</vt:lpstr>
      <vt:lpstr>Mortgage Loans and Interest Ear</vt:lpstr>
      <vt:lpstr>Significant Accounting Polici33</vt:lpstr>
      <vt:lpstr>Investment in Hotel Properties </vt:lpstr>
      <vt:lpstr>Investment in Unconsolidated 35</vt:lpstr>
      <vt:lpstr>Hotel Dispositions and Impair36</vt:lpstr>
      <vt:lpstr>Deferred Costs, net (Tables)</vt:lpstr>
      <vt:lpstr>Intangible Assets, net and In38</vt:lpstr>
      <vt:lpstr>Indebtedness, net (Tables)</vt:lpstr>
      <vt:lpstr>Fair Value Measurements (Tables</vt:lpstr>
      <vt:lpstr>Summary of Fair Value of Fina41</vt:lpstr>
      <vt:lpstr>Commitments and Contingencies (</vt:lpstr>
      <vt:lpstr>Redeemable Noncontrolling Int43</vt:lpstr>
      <vt:lpstr>Equity (Tables)</vt:lpstr>
      <vt:lpstr>Stock Based Compensation (Table</vt:lpstr>
      <vt:lpstr>Income Taxes (Tables)</vt:lpstr>
      <vt:lpstr>Income (Loss) Per Share (Tables</vt:lpstr>
      <vt:lpstr>Related Party Transactions (Tab</vt:lpstr>
      <vt:lpstr>Selected Quarterly Financial 49</vt:lpstr>
      <vt:lpstr>Organization and Description 50</vt:lpstr>
      <vt:lpstr>Significant Accounting Polici51</vt:lpstr>
      <vt:lpstr>Investment in Hotel Propertie52</vt:lpstr>
      <vt:lpstr>Investment in Hotel Propertie53</vt:lpstr>
      <vt:lpstr>Investment in Hotel Propertie54</vt:lpstr>
      <vt:lpstr>Notes Receivable (Details)</vt:lpstr>
      <vt:lpstr>Investment in Unconsolidated 56</vt:lpstr>
      <vt:lpstr>Investment in Unconsolidated 57</vt:lpstr>
      <vt:lpstr>Investment in Unconsolidated 58</vt:lpstr>
      <vt:lpstr>Hotel Dispositions and Impair59</vt:lpstr>
      <vt:lpstr>Hotel Dispositions and Impair60</vt:lpstr>
      <vt:lpstr>Hotel Dispositions and Impair61</vt:lpstr>
      <vt:lpstr>Deferred Costs, net (Details)</vt:lpstr>
      <vt:lpstr>Intangible Assets, net and In63</vt:lpstr>
      <vt:lpstr>Indebtedness, net (Details)</vt:lpstr>
      <vt:lpstr>Indebtedness, net (Details 1)</vt:lpstr>
      <vt:lpstr>Indebtedness, net (Narrative) (</vt:lpstr>
      <vt:lpstr>Derivative Instruments and He67</vt:lpstr>
      <vt:lpstr>Fair Value Measurements (Detail</vt:lpstr>
      <vt:lpstr>Fair Value Measurements (Deta69</vt:lpstr>
      <vt:lpstr>Fair Value Measurements (Narrat</vt:lpstr>
      <vt:lpstr>Summary of Fair Value of Fina71</vt:lpstr>
      <vt:lpstr>Summary of Fair Value of Fina72</vt:lpstr>
      <vt:lpstr>Commitments and Contingencies73</vt:lpstr>
      <vt:lpstr>Commitments and Contingencies74</vt:lpstr>
      <vt:lpstr>Redeemable Noncontrolling Int75</vt:lpstr>
      <vt:lpstr>Redeemable Noncontrolling Int76</vt:lpstr>
      <vt:lpstr>Equity (Details)</vt:lpstr>
      <vt:lpstr>Equity (Details Textual)</vt:lpstr>
      <vt:lpstr>Stock Based Compensation (Detai</vt:lpstr>
      <vt:lpstr>Stock Based Compensation (Det80</vt:lpstr>
      <vt:lpstr>Employee Benefit Plans (Details</vt:lpstr>
      <vt:lpstr>Income Taxes (Details)</vt:lpstr>
      <vt:lpstr>Income Taxes (Details 1)</vt:lpstr>
      <vt:lpstr>Income Taxes (Details 2)</vt:lpstr>
      <vt:lpstr>Income Taxes (Details 3)</vt:lpstr>
      <vt:lpstr>Income Taxes (Details Textual)</vt:lpstr>
      <vt:lpstr>Income (Loss) Per Share (Detail</vt:lpstr>
      <vt:lpstr>Income (Loss) Per Share (Deta88</vt:lpstr>
      <vt:lpstr>Segment Reporting (Details)</vt:lpstr>
      <vt:lpstr>Related Party Transactions (Det</vt:lpstr>
      <vt:lpstr>Related Party Transactions (Nar</vt:lpstr>
      <vt:lpstr>Concentration of Risk (Details)</vt:lpstr>
      <vt:lpstr>Selected Quarterly Financial 93</vt:lpstr>
      <vt:lpstr>Real Estate and Accumulated D94</vt:lpstr>
      <vt:lpstr>Real Estate And Accumulated D95</vt:lpstr>
      <vt:lpstr>Real Estate and Accumulated D96</vt:lpstr>
      <vt:lpstr>Mortgage Loans and Interest E97</vt:lpstr>
      <vt:lpstr>Mortgage Loans and Interest E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8:46Z</dcterms:created>
  <dcterms:modified xmlns:dcterms="http://purl.org/dc/terms/" xmlns:xsi="http://www.w3.org/2001/XMLSchema-instance" xsi:type="dcterms:W3CDTF">2016-02-29T17:08:46Z</dcterms:modified>
  <dc:title xmlns:dc="http://purl.org/dc/elements/1.1/">Untitled</dc:title>
  <dc:description xmlns:dc="http://purl.org/dc/elements/1.1/"/>
  <dc:subject xmlns:dc="http://purl.org/dc/elements/1.1/"/>
  <cp:keywords/>
  <cp:category/>
</cp:coreProperties>
</file>